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FY"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CONDENSED CONSOLIDATED BALANCE " sheetId="10" state="visible" r:id="rId10"/>
    <sheet xmlns:r="http://schemas.openxmlformats.org/officeDocument/2006/relationships" name="CONDENSED CONSOLIDATED BALANC_2" sheetId="11" state="visible" r:id="rId11"/>
    <sheet xmlns:r="http://schemas.openxmlformats.org/officeDocument/2006/relationships" name="CONDENSED CONSOLIDATED STATEMEN" sheetId="12" state="visible" r:id="rId12"/>
    <sheet xmlns:r="http://schemas.openxmlformats.org/officeDocument/2006/relationships" name="CONDENSED CONSOLIDATED STATEM_2" sheetId="13" state="visible" r:id="rId13"/>
    <sheet xmlns:r="http://schemas.openxmlformats.org/officeDocument/2006/relationships" name="CONDENSED CONSOLIDATED STATEM_3" sheetId="14" state="visible" r:id="rId14"/>
    <sheet xmlns:r="http://schemas.openxmlformats.org/officeDocument/2006/relationships" name="CONDENSED CONSOLIDATED STATEM_4" sheetId="15" state="visible" r:id="rId15"/>
    <sheet xmlns:r="http://schemas.openxmlformats.org/officeDocument/2006/relationships" name="BUSINESS (FY)" sheetId="16" state="visible" r:id="rId16"/>
    <sheet xmlns:r="http://schemas.openxmlformats.org/officeDocument/2006/relationships" name="SUMMARY OF SIGNIFICANT ACCOUNTI" sheetId="17" state="visible" r:id="rId17"/>
    <sheet xmlns:r="http://schemas.openxmlformats.org/officeDocument/2006/relationships" name="ACQUISITIONS (FY)" sheetId="18" state="visible" r:id="rId18"/>
    <sheet xmlns:r="http://schemas.openxmlformats.org/officeDocument/2006/relationships" name="SUPPLEMENTAL CASH FLOW DISCLOSU" sheetId="19" state="visible" r:id="rId19"/>
    <sheet xmlns:r="http://schemas.openxmlformats.org/officeDocument/2006/relationships" name="INVENTORIES (FY)" sheetId="20" state="visible" r:id="rId20"/>
    <sheet xmlns:r="http://schemas.openxmlformats.org/officeDocument/2006/relationships" name="PROPERTY, PLANT &amp; EQUIPMENT (FY" sheetId="21" state="visible" r:id="rId21"/>
    <sheet xmlns:r="http://schemas.openxmlformats.org/officeDocument/2006/relationships" name="INTANGIBLES (FY)" sheetId="22" state="visible" r:id="rId22"/>
    <sheet xmlns:r="http://schemas.openxmlformats.org/officeDocument/2006/relationships" name="LONG-TERM DEBT (FY)" sheetId="23" state="visible" r:id="rId23"/>
    <sheet xmlns:r="http://schemas.openxmlformats.org/officeDocument/2006/relationships" name="EMPLOYEE BENEFIT PLANS (FY)" sheetId="24" state="visible" r:id="rId24"/>
    <sheet xmlns:r="http://schemas.openxmlformats.org/officeDocument/2006/relationships" name="INCOME TAXES (FY)" sheetId="25" state="visible" r:id="rId25"/>
    <sheet xmlns:r="http://schemas.openxmlformats.org/officeDocument/2006/relationships" name="EARNINGS PER SHARE (FY)" sheetId="26" state="visible" r:id="rId26"/>
    <sheet xmlns:r="http://schemas.openxmlformats.org/officeDocument/2006/relationships" name="STOCK-BASED COMPENSATION PLANS " sheetId="27" state="visible" r:id="rId27"/>
    <sheet xmlns:r="http://schemas.openxmlformats.org/officeDocument/2006/relationships" name="OTHER COMPREHENSIVE LOSS (FY)" sheetId="28" state="visible" r:id="rId28"/>
    <sheet xmlns:r="http://schemas.openxmlformats.org/officeDocument/2006/relationships" name="OPERATING LEASES (FY)" sheetId="29" state="visible" r:id="rId29"/>
    <sheet xmlns:r="http://schemas.openxmlformats.org/officeDocument/2006/relationships" name="WARRANTIES (FY)" sheetId="30" state="visible" r:id="rId30"/>
    <sheet xmlns:r="http://schemas.openxmlformats.org/officeDocument/2006/relationships" name="PREFERRED STOCK (FY)" sheetId="31" state="visible" r:id="rId31"/>
    <sheet xmlns:r="http://schemas.openxmlformats.org/officeDocument/2006/relationships" name="DERIVATIVE FINANCIAL INSTRUMENT" sheetId="32" state="visible" r:id="rId32"/>
    <sheet xmlns:r="http://schemas.openxmlformats.org/officeDocument/2006/relationships" name="FAIR VALUE MEASUREMENT AND FAIR" sheetId="33" state="visible" r:id="rId33"/>
    <sheet xmlns:r="http://schemas.openxmlformats.org/officeDocument/2006/relationships" name="COMMITMENTS AND CONTINGENCIES (" sheetId="34" state="visible" r:id="rId34"/>
    <sheet xmlns:r="http://schemas.openxmlformats.org/officeDocument/2006/relationships" name="SEGMENT INFORMATION (FY)" sheetId="35" state="visible" r:id="rId35"/>
    <sheet xmlns:r="http://schemas.openxmlformats.org/officeDocument/2006/relationships" name="GUARANTOR SUBSIDIARIES FINANCIA" sheetId="36" state="visible" r:id="rId36"/>
    <sheet xmlns:r="http://schemas.openxmlformats.org/officeDocument/2006/relationships" name="OTHER (EXPENSE) INCOME, NET (FY" sheetId="37" state="visible" r:id="rId37"/>
    <sheet xmlns:r="http://schemas.openxmlformats.org/officeDocument/2006/relationships" name="SELECTED QUARTERLY FINANCIAL DA" sheetId="38" state="visible" r:id="rId38"/>
    <sheet xmlns:r="http://schemas.openxmlformats.org/officeDocument/2006/relationships" name="Schedule II - Valuation And Qua" sheetId="39" state="visible" r:id="rId39"/>
    <sheet xmlns:r="http://schemas.openxmlformats.org/officeDocument/2006/relationships" name="Business (Q3)" sheetId="40" state="visible" r:id="rId40"/>
    <sheet xmlns:r="http://schemas.openxmlformats.org/officeDocument/2006/relationships" name="Accounting Policies (Q3)" sheetId="41" state="visible" r:id="rId41"/>
    <sheet xmlns:r="http://schemas.openxmlformats.org/officeDocument/2006/relationships" name="Proposed Merger With GE Transpo" sheetId="42" state="visible" r:id="rId42"/>
    <sheet xmlns:r="http://schemas.openxmlformats.org/officeDocument/2006/relationships" name="Acquisitions (Q3)" sheetId="43" state="visible" r:id="rId43"/>
    <sheet xmlns:r="http://schemas.openxmlformats.org/officeDocument/2006/relationships" name="Inventories (Q3)" sheetId="44" state="visible" r:id="rId44"/>
    <sheet xmlns:r="http://schemas.openxmlformats.org/officeDocument/2006/relationships" name="Intangibles (Q3)" sheetId="45" state="visible" r:id="rId45"/>
    <sheet xmlns:r="http://schemas.openxmlformats.org/officeDocument/2006/relationships" name="Contract Assets and Contract Li" sheetId="46" state="visible" r:id="rId46"/>
    <sheet xmlns:r="http://schemas.openxmlformats.org/officeDocument/2006/relationships" name="Long-Term Debt (Q3)" sheetId="47" state="visible" r:id="rId47"/>
    <sheet xmlns:r="http://schemas.openxmlformats.org/officeDocument/2006/relationships" name="Employee Benefit Plans (Q3)" sheetId="48" state="visible" r:id="rId48"/>
    <sheet xmlns:r="http://schemas.openxmlformats.org/officeDocument/2006/relationships" name="Stock-Based Compensation (Q3)" sheetId="49" state="visible" r:id="rId49"/>
    <sheet xmlns:r="http://schemas.openxmlformats.org/officeDocument/2006/relationships" name="Income Taxes (Q3)" sheetId="50" state="visible" r:id="rId50"/>
    <sheet xmlns:r="http://schemas.openxmlformats.org/officeDocument/2006/relationships" name="Earnings Per Share (Q3)" sheetId="51" state="visible" r:id="rId51"/>
    <sheet xmlns:r="http://schemas.openxmlformats.org/officeDocument/2006/relationships" name="Warranties (Q3)" sheetId="52" state="visible" r:id="rId52"/>
    <sheet xmlns:r="http://schemas.openxmlformats.org/officeDocument/2006/relationships" name="Derivative Financial Instrume_2" sheetId="53" state="visible" r:id="rId53"/>
    <sheet xmlns:r="http://schemas.openxmlformats.org/officeDocument/2006/relationships" name="Fair Value Measurement and Fa_2" sheetId="54" state="visible" r:id="rId54"/>
    <sheet xmlns:r="http://schemas.openxmlformats.org/officeDocument/2006/relationships" name="Commitments and Contingencies_2" sheetId="55" state="visible" r:id="rId55"/>
    <sheet xmlns:r="http://schemas.openxmlformats.org/officeDocument/2006/relationships" name="Segment Information (Q3)" sheetId="56" state="visible" r:id="rId56"/>
    <sheet xmlns:r="http://schemas.openxmlformats.org/officeDocument/2006/relationships" name="Guarantor Subsidiaries Financ_2" sheetId="57" state="visible" r:id="rId57"/>
    <sheet xmlns:r="http://schemas.openxmlformats.org/officeDocument/2006/relationships" name="Other Income (Expense), Net (Q3" sheetId="58" state="visible" r:id="rId58"/>
    <sheet xmlns:r="http://schemas.openxmlformats.org/officeDocument/2006/relationships" name="SUMMARY OF SIGNIFICANT ACCOUN_2" sheetId="59" state="visible" r:id="rId59"/>
    <sheet xmlns:r="http://schemas.openxmlformats.org/officeDocument/2006/relationships" name="Accounting Policies (Q3) (Polic" sheetId="60" state="visible" r:id="rId60"/>
    <sheet xmlns:r="http://schemas.openxmlformats.org/officeDocument/2006/relationships" name="ACQUISITIONS (FY) (Tables)" sheetId="61" state="visible" r:id="rId61"/>
    <sheet xmlns:r="http://schemas.openxmlformats.org/officeDocument/2006/relationships" name="SUPPLEMENTAL CASH FLOW DISCLO_2" sheetId="62" state="visible" r:id="rId62"/>
    <sheet xmlns:r="http://schemas.openxmlformats.org/officeDocument/2006/relationships" name="INVENTORIES (FY) (Tables)" sheetId="63" state="visible" r:id="rId63"/>
    <sheet xmlns:r="http://schemas.openxmlformats.org/officeDocument/2006/relationships" name="PROPERTY, PLANT &amp; EQUIPMENT (_2" sheetId="64" state="visible" r:id="rId64"/>
    <sheet xmlns:r="http://schemas.openxmlformats.org/officeDocument/2006/relationships" name="INTANGIBLES (FY) (Tables)" sheetId="65" state="visible" r:id="rId65"/>
    <sheet xmlns:r="http://schemas.openxmlformats.org/officeDocument/2006/relationships" name="LONG-TERM DEBT (FY) (Tables)" sheetId="66" state="visible" r:id="rId66"/>
    <sheet xmlns:r="http://schemas.openxmlformats.org/officeDocument/2006/relationships" name="EMPLOYEE BENEFIT PLANS (FY) (Ta" sheetId="67" state="visible" r:id="rId67"/>
    <sheet xmlns:r="http://schemas.openxmlformats.org/officeDocument/2006/relationships" name="INCOME TAXES (FY) (Tables)" sheetId="68" state="visible" r:id="rId68"/>
    <sheet xmlns:r="http://schemas.openxmlformats.org/officeDocument/2006/relationships" name="EARNINGS PER SHARE (FY) (Tables" sheetId="69" state="visible" r:id="rId69"/>
    <sheet xmlns:r="http://schemas.openxmlformats.org/officeDocument/2006/relationships" name="STOCK-BASED COMPENSATION PLAN_2" sheetId="70" state="visible" r:id="rId70"/>
    <sheet xmlns:r="http://schemas.openxmlformats.org/officeDocument/2006/relationships" name="OTHER COMPREHENSIVE LOSS (FY) (" sheetId="71" state="visible" r:id="rId71"/>
    <sheet xmlns:r="http://schemas.openxmlformats.org/officeDocument/2006/relationships" name="OPERATING LEASES (FY) (Tables)" sheetId="72" state="visible" r:id="rId72"/>
    <sheet xmlns:r="http://schemas.openxmlformats.org/officeDocument/2006/relationships" name="WARRANTIES (FY) (Tables)" sheetId="73" state="visible" r:id="rId73"/>
    <sheet xmlns:r="http://schemas.openxmlformats.org/officeDocument/2006/relationships" name="DERIVATIVE FINANCIAL INSTRUME_3" sheetId="74" state="visible" r:id="rId74"/>
    <sheet xmlns:r="http://schemas.openxmlformats.org/officeDocument/2006/relationships" name="FAIR VALUE MEASUREMENT AND FA_3" sheetId="75" state="visible" r:id="rId75"/>
    <sheet xmlns:r="http://schemas.openxmlformats.org/officeDocument/2006/relationships" name="SEGMENT INFORMATION (FY) (Table" sheetId="76" state="visible" r:id="rId76"/>
    <sheet xmlns:r="http://schemas.openxmlformats.org/officeDocument/2006/relationships" name="GUARANTOR SUBSIDIARIES FINANC_3" sheetId="77" state="visible" r:id="rId77"/>
    <sheet xmlns:r="http://schemas.openxmlformats.org/officeDocument/2006/relationships" name="OTHER (EXPENSE) INCOME, NET (_2" sheetId="78" state="visible" r:id="rId78"/>
    <sheet xmlns:r="http://schemas.openxmlformats.org/officeDocument/2006/relationships" name="SELECTED QUARTERLY FINANCIAL _2" sheetId="79" state="visible" r:id="rId79"/>
    <sheet xmlns:r="http://schemas.openxmlformats.org/officeDocument/2006/relationships" name="Accounting Policies (Q3) (Table" sheetId="80" state="visible" r:id="rId80"/>
    <sheet xmlns:r="http://schemas.openxmlformats.org/officeDocument/2006/relationships" name="Acquisitions (Q3) (Tables)" sheetId="81" state="visible" r:id="rId81"/>
    <sheet xmlns:r="http://schemas.openxmlformats.org/officeDocument/2006/relationships" name="Inventories (Q3) (Tables)" sheetId="82" state="visible" r:id="rId82"/>
    <sheet xmlns:r="http://schemas.openxmlformats.org/officeDocument/2006/relationships" name="Intangibles (Q3) (Tables)" sheetId="83" state="visible" r:id="rId83"/>
    <sheet xmlns:r="http://schemas.openxmlformats.org/officeDocument/2006/relationships" name="Contract Assets and Contract _2" sheetId="84" state="visible" r:id="rId84"/>
    <sheet xmlns:r="http://schemas.openxmlformats.org/officeDocument/2006/relationships" name="Long-Term Debt (Q3) (Tables)" sheetId="85" state="visible" r:id="rId85"/>
    <sheet xmlns:r="http://schemas.openxmlformats.org/officeDocument/2006/relationships" name="Employee Benefit Plans (Q3) (Ta" sheetId="86" state="visible" r:id="rId86"/>
    <sheet xmlns:r="http://schemas.openxmlformats.org/officeDocument/2006/relationships" name="Stock-Based Compensation (Q3) (" sheetId="87" state="visible" r:id="rId87"/>
    <sheet xmlns:r="http://schemas.openxmlformats.org/officeDocument/2006/relationships" name="Earnings Per Share (Q3) (Tables" sheetId="88" state="visible" r:id="rId88"/>
    <sheet xmlns:r="http://schemas.openxmlformats.org/officeDocument/2006/relationships" name="Warranties (Q3) (Tables)" sheetId="89" state="visible" r:id="rId89"/>
    <sheet xmlns:r="http://schemas.openxmlformats.org/officeDocument/2006/relationships" name="Derivative Financial Instrume_4" sheetId="90" state="visible" r:id="rId90"/>
    <sheet xmlns:r="http://schemas.openxmlformats.org/officeDocument/2006/relationships" name="Fair Value Measurement and Fa_4" sheetId="91" state="visible" r:id="rId91"/>
    <sheet xmlns:r="http://schemas.openxmlformats.org/officeDocument/2006/relationships" name="Segment Information (Q3) (Table" sheetId="92" state="visible" r:id="rId92"/>
    <sheet xmlns:r="http://schemas.openxmlformats.org/officeDocument/2006/relationships" name="Guarantor Subsidiaries Financ_4" sheetId="93" state="visible" r:id="rId93"/>
    <sheet xmlns:r="http://schemas.openxmlformats.org/officeDocument/2006/relationships" name="Other Income (Expense), Net (_2" sheetId="94" state="visible" r:id="rId94"/>
    <sheet xmlns:r="http://schemas.openxmlformats.org/officeDocument/2006/relationships" name="BUSINESS - Additional Informati" sheetId="95" state="visible" r:id="rId95"/>
    <sheet xmlns:r="http://schemas.openxmlformats.org/officeDocument/2006/relationships" name="SUMMARY OF SIGNIFICANT ACCOUN_3" sheetId="96" state="visible" r:id="rId96"/>
    <sheet xmlns:r="http://schemas.openxmlformats.org/officeDocument/2006/relationships" name="ACQUISITIONS - Narrative (FY) (" sheetId="97" state="visible" r:id="rId97"/>
    <sheet xmlns:r="http://schemas.openxmlformats.org/officeDocument/2006/relationships" name="ACQUISITIONS - Summary of Preli" sheetId="98" state="visible" r:id="rId98"/>
    <sheet xmlns:r="http://schemas.openxmlformats.org/officeDocument/2006/relationships" name="ACQUISITIONS - Summary of Fair " sheetId="99" state="visible" r:id="rId99"/>
    <sheet xmlns:r="http://schemas.openxmlformats.org/officeDocument/2006/relationships" name="ACQUISITIONS - Pro Forma Financ" sheetId="100" state="visible" r:id="rId100"/>
    <sheet xmlns:r="http://schemas.openxmlformats.org/officeDocument/2006/relationships" name="SUPPLEMENTAL CASH FLOW DISCLO_3" sheetId="101" state="visible" r:id="rId101"/>
    <sheet xmlns:r="http://schemas.openxmlformats.org/officeDocument/2006/relationships" name="INVENTORIES - Components of Inv" sheetId="102" state="visible" r:id="rId102"/>
    <sheet xmlns:r="http://schemas.openxmlformats.org/officeDocument/2006/relationships" name="PROPERTY, PLANT &amp; EQUIPMENT - M" sheetId="103" state="visible" r:id="rId103"/>
    <sheet xmlns:r="http://schemas.openxmlformats.org/officeDocument/2006/relationships" name="PROPERTY, PLANT &amp; EQUIPMENT - E" sheetId="104" state="visible" r:id="rId104"/>
    <sheet xmlns:r="http://schemas.openxmlformats.org/officeDocument/2006/relationships" name="PROPERTY, PLANT &amp; EQUIPMENT - N" sheetId="105" state="visible" r:id="rId105"/>
    <sheet xmlns:r="http://schemas.openxmlformats.org/officeDocument/2006/relationships" name="INTANGIBLES - Change in the Car" sheetId="106" state="visible" r:id="rId106"/>
    <sheet xmlns:r="http://schemas.openxmlformats.org/officeDocument/2006/relationships" name="INTANGIBLES - Narrative (FY) (D" sheetId="107" state="visible" r:id="rId107"/>
    <sheet xmlns:r="http://schemas.openxmlformats.org/officeDocument/2006/relationships" name="INTANGIBLES - Intangible Assets" sheetId="108" state="visible" r:id="rId108"/>
    <sheet xmlns:r="http://schemas.openxmlformats.org/officeDocument/2006/relationships" name="INTANGIBLES - Estimated Amortiz" sheetId="109" state="visible" r:id="rId109"/>
    <sheet xmlns:r="http://schemas.openxmlformats.org/officeDocument/2006/relationships" name="LONG-TERM DEBT - Schedule of Lo" sheetId="110" state="visible" r:id="rId110"/>
    <sheet xmlns:r="http://schemas.openxmlformats.org/officeDocument/2006/relationships" name="LONG-TERM DEBT - Narrative (FY)" sheetId="111" state="visible" r:id="rId111"/>
    <sheet xmlns:r="http://schemas.openxmlformats.org/officeDocument/2006/relationships" name="LONG-TERM DEBT - Principal Repa" sheetId="112" state="visible" r:id="rId112"/>
    <sheet xmlns:r="http://schemas.openxmlformats.org/officeDocument/2006/relationships" name="EMPLOYEE BENEFIT PLANS - Obliga" sheetId="113" state="visible" r:id="rId113"/>
    <sheet xmlns:r="http://schemas.openxmlformats.org/officeDocument/2006/relationships" name="EMPLOYEE BENEFIT PLANS - Narrat" sheetId="114" state="visible" r:id="rId114"/>
    <sheet xmlns:r="http://schemas.openxmlformats.org/officeDocument/2006/relationships" name="EMPLOYEE BENEFIT PLANS - U.S. a" sheetId="115" state="visible" r:id="rId115"/>
    <sheet xmlns:r="http://schemas.openxmlformats.org/officeDocument/2006/relationships" name="EMPLOYEE BENEFIT PLANS - Compon" sheetId="116" state="visible" r:id="rId116"/>
    <sheet xmlns:r="http://schemas.openxmlformats.org/officeDocument/2006/relationships" name="EMPLOYEE BENEFIT PLANS - Other " sheetId="117" state="visible" r:id="rId117"/>
    <sheet xmlns:r="http://schemas.openxmlformats.org/officeDocument/2006/relationships" name="EMPLOYEE BENEFIT PLANS - Weight" sheetId="118" state="visible" r:id="rId118"/>
    <sheet xmlns:r="http://schemas.openxmlformats.org/officeDocument/2006/relationships" name="EMPLOYEE BENEFIT PLANS - Amount" sheetId="119" state="visible" r:id="rId119"/>
    <sheet xmlns:r="http://schemas.openxmlformats.org/officeDocument/2006/relationships" name="EMPLOYEE BENEFIT PLANS - Pensio" sheetId="120" state="visible" r:id="rId120"/>
    <sheet xmlns:r="http://schemas.openxmlformats.org/officeDocument/2006/relationships" name="EMPLOYEE BENEFIT PLANS - Schedu" sheetId="121" state="visible" r:id="rId121"/>
    <sheet xmlns:r="http://schemas.openxmlformats.org/officeDocument/2006/relationships" name="EMPLOYEE BENEFIT PLANS - Sche_2" sheetId="122" state="visible" r:id="rId122"/>
    <sheet xmlns:r="http://schemas.openxmlformats.org/officeDocument/2006/relationships" name="EMPLOYEE BENEFIT PLANS - Benefi" sheetId="123" state="visible" r:id="rId123"/>
    <sheet xmlns:r="http://schemas.openxmlformats.org/officeDocument/2006/relationships" name="EMPLOYEE BENEFIT PLANS - Costs " sheetId="124" state="visible" r:id="rId124"/>
    <sheet xmlns:r="http://schemas.openxmlformats.org/officeDocument/2006/relationships" name="EMPLOYEE BENEFIT PLANS - Contri" sheetId="125" state="visible" r:id="rId125"/>
    <sheet xmlns:r="http://schemas.openxmlformats.org/officeDocument/2006/relationships" name="INCOME TAXES - Components of In" sheetId="126" state="visible" r:id="rId126"/>
    <sheet xmlns:r="http://schemas.openxmlformats.org/officeDocument/2006/relationships" name="INCOME TAXES - Narrative (FY) (" sheetId="127" state="visible" r:id="rId127"/>
    <sheet xmlns:r="http://schemas.openxmlformats.org/officeDocument/2006/relationships" name="INCOME TAXES - Consolidated Pro" sheetId="128" state="visible" r:id="rId128"/>
    <sheet xmlns:r="http://schemas.openxmlformats.org/officeDocument/2006/relationships" name="INCOME TAXES - Reconciliation o" sheetId="129" state="visible" r:id="rId129"/>
    <sheet xmlns:r="http://schemas.openxmlformats.org/officeDocument/2006/relationships" name="INCOME TAXES - Components of De" sheetId="130" state="visible" r:id="rId130"/>
    <sheet xmlns:r="http://schemas.openxmlformats.org/officeDocument/2006/relationships" name="INCOME TAXES - Liability for In" sheetId="131" state="visible" r:id="rId131"/>
    <sheet xmlns:r="http://schemas.openxmlformats.org/officeDocument/2006/relationships" name="EARNINGS PER SHARE - Computatio" sheetId="132" state="visible" r:id="rId132"/>
    <sheet xmlns:r="http://schemas.openxmlformats.org/officeDocument/2006/relationships" name="EARNINGS PER SHARE - Narrative " sheetId="133" state="visible" r:id="rId133"/>
    <sheet xmlns:r="http://schemas.openxmlformats.org/officeDocument/2006/relationships" name="STOCK-BASED COMPENSATION PLAN_3" sheetId="134" state="visible" r:id="rId134"/>
    <sheet xmlns:r="http://schemas.openxmlformats.org/officeDocument/2006/relationships" name="STOCK-BASED COMPENSATION PLAN_4" sheetId="135" state="visible" r:id="rId135"/>
    <sheet xmlns:r="http://schemas.openxmlformats.org/officeDocument/2006/relationships" name="STOCK-BASED COMPENSATION PLAN_5" sheetId="136" state="visible" r:id="rId136"/>
    <sheet xmlns:r="http://schemas.openxmlformats.org/officeDocument/2006/relationships" name="STOCK-BASED COMPENSATION PLAN_6" sheetId="137" state="visible" r:id="rId137"/>
    <sheet xmlns:r="http://schemas.openxmlformats.org/officeDocument/2006/relationships" name="STOCK-BASED COMPENSATION PLAN_7" sheetId="138" state="visible" r:id="rId138"/>
    <sheet xmlns:r="http://schemas.openxmlformats.org/officeDocument/2006/relationships" name="OTHER COMPREHENSIVE LOSS - Comp" sheetId="139" state="visible" r:id="rId139"/>
    <sheet xmlns:r="http://schemas.openxmlformats.org/officeDocument/2006/relationships" name="OTHER COMPREHENSIVE LOSS - Chan" sheetId="140" state="visible" r:id="rId140"/>
    <sheet xmlns:r="http://schemas.openxmlformats.org/officeDocument/2006/relationships" name="OTHER COMPREHENSIVE LOSS - Recl" sheetId="141" state="visible" r:id="rId141"/>
    <sheet xmlns:r="http://schemas.openxmlformats.org/officeDocument/2006/relationships" name="OPERATING LEASES - Narrative (F" sheetId="142" state="visible" r:id="rId142"/>
    <sheet xmlns:r="http://schemas.openxmlformats.org/officeDocument/2006/relationships" name="OPERATING LEASES - Future Minim" sheetId="143" state="visible" r:id="rId143"/>
    <sheet xmlns:r="http://schemas.openxmlformats.org/officeDocument/2006/relationships" name="WARRANTIES - Changes in Product" sheetId="144" state="visible" r:id="rId144"/>
    <sheet xmlns:r="http://schemas.openxmlformats.org/officeDocument/2006/relationships" name="PREFERRED STOCK - Narrative (FY" sheetId="145" state="visible" r:id="rId145"/>
    <sheet xmlns:r="http://schemas.openxmlformats.org/officeDocument/2006/relationships" name="DERIVATIVE FINANCIAL INSTRUME_5" sheetId="146" state="visible" r:id="rId146"/>
    <sheet xmlns:r="http://schemas.openxmlformats.org/officeDocument/2006/relationships" name="DERIVATIVE FINANCIAL INSTRUME_6" sheetId="147" state="visible" r:id="rId147"/>
    <sheet xmlns:r="http://schemas.openxmlformats.org/officeDocument/2006/relationships" name="FAIR VALUE MEASUREMENT AND FA_5" sheetId="148" state="visible" r:id="rId148"/>
    <sheet xmlns:r="http://schemas.openxmlformats.org/officeDocument/2006/relationships" name="FAIR VALUE MEASUREMENT AND FA_6" sheetId="149" state="visible" r:id="rId149"/>
    <sheet xmlns:r="http://schemas.openxmlformats.org/officeDocument/2006/relationships" name="COMMITMENTS AND CONTINGENCIES -" sheetId="150" state="visible" r:id="rId150"/>
    <sheet xmlns:r="http://schemas.openxmlformats.org/officeDocument/2006/relationships" name="SEGMENT INFORMATION - Narrative" sheetId="151" state="visible" r:id="rId151"/>
    <sheet xmlns:r="http://schemas.openxmlformats.org/officeDocument/2006/relationships" name="SEGMENT INFROMATION - Segment F" sheetId="152" state="visible" r:id="rId152"/>
    <sheet xmlns:r="http://schemas.openxmlformats.org/officeDocument/2006/relationships" name="SEGMENT INFORMATION - Geographi" sheetId="153" state="visible" r:id="rId153"/>
    <sheet xmlns:r="http://schemas.openxmlformats.org/officeDocument/2006/relationships" name="SEGMENT INFORMATION - Sales by " sheetId="154" state="visible" r:id="rId154"/>
    <sheet xmlns:r="http://schemas.openxmlformats.org/officeDocument/2006/relationships" name="GUARANTOR SUBSIDIARIES FINANC_5" sheetId="155" state="visible" r:id="rId155"/>
    <sheet xmlns:r="http://schemas.openxmlformats.org/officeDocument/2006/relationships" name="GUARANTOR SUBSIDIARIES FINANC_6" sheetId="156" state="visible" r:id="rId156"/>
    <sheet xmlns:r="http://schemas.openxmlformats.org/officeDocument/2006/relationships" name="GUARANTOR SUBSIDIARIES FINANC_7" sheetId="157" state="visible" r:id="rId157"/>
    <sheet xmlns:r="http://schemas.openxmlformats.org/officeDocument/2006/relationships" name="OTHER (EXPENSE) INCOME, NET - C" sheetId="158" state="visible" r:id="rId158"/>
    <sheet xmlns:r="http://schemas.openxmlformats.org/officeDocument/2006/relationships" name="SELECTED QUARTERLY FINANCIAL _3" sheetId="159" state="visible" r:id="rId159"/>
    <sheet xmlns:r="http://schemas.openxmlformats.org/officeDocument/2006/relationships" name="Schedule II - Valuation and Q_2" sheetId="160" state="visible" r:id="rId160"/>
    <sheet xmlns:r="http://schemas.openxmlformats.org/officeDocument/2006/relationships" name="Business - Additional Informa_2" sheetId="161" state="visible" r:id="rId161"/>
    <sheet xmlns:r="http://schemas.openxmlformats.org/officeDocument/2006/relationships" name="Accounting Policies - Additiona" sheetId="162" state="visible" r:id="rId162"/>
    <sheet xmlns:r="http://schemas.openxmlformats.org/officeDocument/2006/relationships" name="Accounting Policies - Accumulat" sheetId="163" state="visible" r:id="rId163"/>
    <sheet xmlns:r="http://schemas.openxmlformats.org/officeDocument/2006/relationships" name="Accounting Policies - Reclassif" sheetId="164" state="visible" r:id="rId164"/>
    <sheet xmlns:r="http://schemas.openxmlformats.org/officeDocument/2006/relationships" name="Proposed Merger With GE Trans_2" sheetId="165" state="visible" r:id="rId165"/>
    <sheet xmlns:r="http://schemas.openxmlformats.org/officeDocument/2006/relationships" name="Acquisitions - Additional Infor" sheetId="166" state="visible" r:id="rId166"/>
    <sheet xmlns:r="http://schemas.openxmlformats.org/officeDocument/2006/relationships" name="Acquisitions - Pro Forma Fina_2" sheetId="167" state="visible" r:id="rId167"/>
    <sheet xmlns:r="http://schemas.openxmlformats.org/officeDocument/2006/relationships" name="Acquisitions - Summary of Pre_2" sheetId="168" state="visible" r:id="rId168"/>
    <sheet xmlns:r="http://schemas.openxmlformats.org/officeDocument/2006/relationships" name="Acquisitions - Summary of Pre_3" sheetId="169" state="visible" r:id="rId169"/>
    <sheet xmlns:r="http://schemas.openxmlformats.org/officeDocument/2006/relationships" name="Inventories (Q3) (Details)" sheetId="170" state="visible" r:id="rId170"/>
    <sheet xmlns:r="http://schemas.openxmlformats.org/officeDocument/2006/relationships" name="Intangibles - Additional Inform" sheetId="171" state="visible" r:id="rId171"/>
    <sheet xmlns:r="http://schemas.openxmlformats.org/officeDocument/2006/relationships" name="Intangibles - Amortization Expe" sheetId="172" state="visible" r:id="rId172"/>
    <sheet xmlns:r="http://schemas.openxmlformats.org/officeDocument/2006/relationships" name="Intangibles - Change in the C_2" sheetId="173" state="visible" r:id="rId173"/>
    <sheet xmlns:r="http://schemas.openxmlformats.org/officeDocument/2006/relationships" name="Intangibles - Intangible Asse_2" sheetId="174" state="visible" r:id="rId174"/>
    <sheet xmlns:r="http://schemas.openxmlformats.org/officeDocument/2006/relationships" name="Contract Assets and Contract _3" sheetId="175" state="visible" r:id="rId175"/>
    <sheet xmlns:r="http://schemas.openxmlformats.org/officeDocument/2006/relationships" name="Long-Term Debt - Schedule of _2" sheetId="176" state="visible" r:id="rId176"/>
    <sheet xmlns:r="http://schemas.openxmlformats.org/officeDocument/2006/relationships" name="Long-Term Debt - Additional Inf" sheetId="177" state="visible" r:id="rId177"/>
    <sheet xmlns:r="http://schemas.openxmlformats.org/officeDocument/2006/relationships" name="Employee Benefit Plans - Comp_2" sheetId="178" state="visible" r:id="rId178"/>
    <sheet xmlns:r="http://schemas.openxmlformats.org/officeDocument/2006/relationships" name="Employee Benefit Plans - Additi" sheetId="179" state="visible" r:id="rId179"/>
    <sheet xmlns:r="http://schemas.openxmlformats.org/officeDocument/2006/relationships" name="Stock-Based Compensation - Addi" sheetId="180" state="visible" r:id="rId180"/>
    <sheet xmlns:r="http://schemas.openxmlformats.org/officeDocument/2006/relationships" name="Stock-Based Compensation - Stoc" sheetId="181" state="visible" r:id="rId181"/>
    <sheet xmlns:r="http://schemas.openxmlformats.org/officeDocument/2006/relationships" name="Stock-Based Compensation - Fair" sheetId="182" state="visible" r:id="rId182"/>
    <sheet xmlns:r="http://schemas.openxmlformats.org/officeDocument/2006/relationships" name="Stock-Based Compensation - Rest" sheetId="183" state="visible" r:id="rId183"/>
    <sheet xmlns:r="http://schemas.openxmlformats.org/officeDocument/2006/relationships" name="Income Taxes - Additional Infor" sheetId="184" state="visible" r:id="rId184"/>
    <sheet xmlns:r="http://schemas.openxmlformats.org/officeDocument/2006/relationships" name="Earnings Per Share - Computat_2" sheetId="185" state="visible" r:id="rId185"/>
    <sheet xmlns:r="http://schemas.openxmlformats.org/officeDocument/2006/relationships" name="Warranties - Changes in Produ_2" sheetId="186" state="visible" r:id="rId186"/>
    <sheet xmlns:r="http://schemas.openxmlformats.org/officeDocument/2006/relationships" name="Derivative Financial Instrume_7" sheetId="187" state="visible" r:id="rId187"/>
    <sheet xmlns:r="http://schemas.openxmlformats.org/officeDocument/2006/relationships" name="Derivative Financial Instrume_8" sheetId="188" state="visible" r:id="rId188"/>
    <sheet xmlns:r="http://schemas.openxmlformats.org/officeDocument/2006/relationships" name="Fair Value Measurement and Fa_7" sheetId="189" state="visible" r:id="rId189"/>
    <sheet xmlns:r="http://schemas.openxmlformats.org/officeDocument/2006/relationships" name="Fair Value Measurement and Fa_8" sheetId="190" state="visible" r:id="rId190"/>
    <sheet xmlns:r="http://schemas.openxmlformats.org/officeDocument/2006/relationships" name="Commitments and Contingencies_3" sheetId="191" state="visible" r:id="rId191"/>
    <sheet xmlns:r="http://schemas.openxmlformats.org/officeDocument/2006/relationships" name="Segment Information - Additiona" sheetId="192" state="visible" r:id="rId192"/>
    <sheet xmlns:r="http://schemas.openxmlformats.org/officeDocument/2006/relationships" name="Segment Information - Segment F" sheetId="193" state="visible" r:id="rId193"/>
    <sheet xmlns:r="http://schemas.openxmlformats.org/officeDocument/2006/relationships" name="Segment Information - Sales b_2" sheetId="194" state="visible" r:id="rId194"/>
    <sheet xmlns:r="http://schemas.openxmlformats.org/officeDocument/2006/relationships" name="Guarantor Subsidiaries Financ_8" sheetId="195" state="visible" r:id="rId195"/>
    <sheet xmlns:r="http://schemas.openxmlformats.org/officeDocument/2006/relationships" name="Guarantor Subsidiaries Financ_9" sheetId="196" state="visible" r:id="rId196"/>
    <sheet xmlns:r="http://schemas.openxmlformats.org/officeDocument/2006/relationships" name="Guarantor Subsidiaries Finan_10" sheetId="197" state="visible" r:id="rId197"/>
    <sheet xmlns:r="http://schemas.openxmlformats.org/officeDocument/2006/relationships" name="Other Income (Expense), Net - C" sheetId="198" state="visible" r:id="rId198"/>
  </sheets>
  <definedNames/>
  <calcPr calcId="124519" fullCalcOnLoad="1"/>
</workbook>
</file>

<file path=xl/sharedStrings.xml><?xml version="1.0" encoding="utf-8"?>
<sst xmlns="http://schemas.openxmlformats.org/spreadsheetml/2006/main" uniqueCount="1670">
  <si>
    <t>Document and Entity Information</t>
  </si>
  <si>
    <t>9 Months Ended</t>
  </si>
  <si>
    <t>Sep. 30, 2018</t>
  </si>
  <si>
    <t>Document And Entity Information [Abstract]</t>
  </si>
  <si>
    <t>Entity Registrant Name</t>
  </si>
  <si>
    <t>WESTINGHOUSE AIR BRAKE TECHNOLOGIES CORP</t>
  </si>
  <si>
    <t>Entity Central Index Key</t>
  </si>
  <si>
    <t>Entity Filer Category</t>
  </si>
  <si>
    <t>Large Accelerated Filer</t>
  </si>
  <si>
    <t>Document Type</t>
  </si>
  <si>
    <t>S-4/A</t>
  </si>
  <si>
    <t>Amendment Flag</t>
  </si>
  <si>
    <t>false</t>
  </si>
  <si>
    <t>Document Period End Date</t>
  </si>
  <si>
    <t>Sep. 30,
		2018</t>
  </si>
  <si>
    <t>CONSOLIDATED BALANCE SHEETS (FY) - USD ($) $ in Thousands</t>
  </si>
  <si>
    <t>Dec. 31, 2017</t>
  </si>
  <si>
    <t>Dec. 31, 2016</t>
  </si>
  <si>
    <t>Current Assets</t>
  </si>
  <si>
    <t>Cash and cash equivalents</t>
  </si>
  <si>
    <t>Accounts receivable</t>
  </si>
  <si>
    <t>Unbilled accounts receivable</t>
  </si>
  <si>
    <t>Inventories</t>
  </si>
  <si>
    <t>Deposits in escrow</t>
  </si>
  <si>
    <t>Other assets</t>
  </si>
  <si>
    <t>Total current assets</t>
  </si>
  <si>
    <t>Property, plant and equipment</t>
  </si>
  <si>
    <t>Accumulated depreciation</t>
  </si>
  <si>
    <t>Property, plant and equipment, net</t>
  </si>
  <si>
    <t>Other Assets</t>
  </si>
  <si>
    <t>Goodwill</t>
  </si>
  <si>
    <t>Other intangibles, net</t>
  </si>
  <si>
    <t>Other noncurrent assets</t>
  </si>
  <si>
    <t>Total other assets</t>
  </si>
  <si>
    <t>Total Assets</t>
  </si>
  <si>
    <t>Current Liabilities</t>
  </si>
  <si>
    <t>Accounts payable</t>
  </si>
  <si>
    <t>Customer deposits</t>
  </si>
  <si>
    <t>Accrued compensation</t>
  </si>
  <si>
    <t>Accrued warranty</t>
  </si>
  <si>
    <t>Current portion of long-term debt</t>
  </si>
  <si>
    <t>Other accrued liabilities</t>
  </si>
  <si>
    <t>Total current liabilities</t>
  </si>
  <si>
    <t>Long-term debt</t>
  </si>
  <si>
    <t>Accrued postretirement and pension benefits</t>
  </si>
  <si>
    <t>Deferred income taxes</t>
  </si>
  <si>
    <t>Other long-term liabilities</t>
  </si>
  <si>
    <t>Total liabilities</t>
  </si>
  <si>
    <t>Commitment and Contingencies (Note 19)</t>
  </si>
  <si>
    <t xml:space="preserve"> </t>
  </si>
  <si>
    <t>Equity</t>
  </si>
  <si>
    <t>Preferred stock, 1,000,000 shares authorized, no shares issued</t>
  </si>
  <si>
    <t>Common stock, $.01 par value; 200,000,000 shares authorized: 132,349,534 shares issued and 96,034,352 and 95,425,432 outstanding at December 31, 2017 and December 31, 2016, respectively</t>
  </si>
  <si>
    <t>Additional paid-in capital</t>
  </si>
  <si>
    <t>Treasury stock, at cost, 36,315,182 and 36,924,102 shares, at December 31, 2017 and December 31, 2016, respectively</t>
  </si>
  <si>
    <t>Retained earnings</t>
  </si>
  <si>
    <t>Accumulated other comprehensive loss</t>
  </si>
  <si>
    <t>Total Westinghouse Air Brake Technologies Corporation shareholders' equity</t>
  </si>
  <si>
    <t>Noncontrolling interest</t>
  </si>
  <si>
    <t>Total equity</t>
  </si>
  <si>
    <t>Total Liabilities and Equity</t>
  </si>
  <si>
    <t>CONSOLIDATED BALANCE SHEETS (FY) (Parenthetical) - $ / shares</t>
  </si>
  <si>
    <t>Statement of Financial Position [Abstract]</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INCOME (FY) - USD ($) shares in Thousands, $ in Thousands</t>
  </si>
  <si>
    <t>3 Months Ended</t>
  </si>
  <si>
    <t>12 Months Ended</t>
  </si>
  <si>
    <t>Sep. 30, 2017</t>
  </si>
  <si>
    <t>Jun. 30, 2017</t>
  </si>
  <si>
    <t>Mar. 31, 2017</t>
  </si>
  <si>
    <t>Sep. 30, 2016</t>
  </si>
  <si>
    <t>Jun. 30, 2016</t>
  </si>
  <si>
    <t>Mar. 31, 2016</t>
  </si>
  <si>
    <t>Dec. 31, 2015</t>
  </si>
  <si>
    <t>Income Statement [Abstract]</t>
  </si>
  <si>
    <t>Net sales</t>
  </si>
  <si>
    <t>Cost of sales</t>
  </si>
  <si>
    <t>Gross profit</t>
  </si>
  <si>
    <t>Selling, general and administrative expenses</t>
  </si>
  <si>
    <t>Engineering expenses</t>
  </si>
  <si>
    <t>Amortization expense</t>
  </si>
  <si>
    <t>Total operating expenses</t>
  </si>
  <si>
    <t>Income from operations</t>
  </si>
  <si>
    <t>Other income and expenses</t>
  </si>
  <si>
    <t>Interest expense, net</t>
  </si>
  <si>
    <t>Other (expense) income, net</t>
  </si>
  <si>
    <t>Income from operations before income taxes</t>
  </si>
  <si>
    <t>Income tax expense</t>
  </si>
  <si>
    <t>Net income</t>
  </si>
  <si>
    <t>Less: Net loss (gain) attributable to noncontrolling interest</t>
  </si>
  <si>
    <t>Net income attributable to Wabtec shareholders</t>
  </si>
  <si>
    <t>Basic</t>
  </si>
  <si>
    <t>Net income attributable to Wabtec shareholders (in dollars per share)</t>
  </si>
  <si>
    <t>Diluted</t>
  </si>
  <si>
    <t>Weighted average shares outstanding</t>
  </si>
  <si>
    <t>Basic (in shares)</t>
  </si>
  <si>
    <t>Diluted (in shares)</t>
  </si>
  <si>
    <t>CONSOLIDATED STATEMENTS OF COMPREHENSIVE INCOME (FY) - USD ($) $ in Thousands</t>
  </si>
  <si>
    <t>Statement of Comprehensive Income [Abstract]</t>
  </si>
  <si>
    <t>Foreign currency translation gain (loss)</t>
  </si>
  <si>
    <t>Unrealized gain (loss) on derivative contracts</t>
  </si>
  <si>
    <t>Unrealized gain (loss) on pension benefit plans and post-retirement benefit plans</t>
  </si>
  <si>
    <t>Other comprehensive (loss) income before tax</t>
  </si>
  <si>
    <t>Income tax (expense) benefit related to components of other comprehensive (loss) income</t>
  </si>
  <si>
    <t>Other comprehensive (loss) income, net of tax</t>
  </si>
  <si>
    <t>Comprehensive income attributable to Wabtec shareholders</t>
  </si>
  <si>
    <t>CONSOLIDATED STATEMENTS OF CASH FLOWS (FY) - USD ($) $ in Thousands</t>
  </si>
  <si>
    <t>Operating Activities</t>
  </si>
  <si>
    <t>Adjustments to reconcile net income to cash provided by operations:</t>
  </si>
  <si>
    <t>Depreciation and amortization</t>
  </si>
  <si>
    <t>Stock-based compensation expense</t>
  </si>
  <si>
    <t>Loss on disposal of property, plant and equipment</t>
  </si>
  <si>
    <t>Changes in operating assets and liabilities, net of acquisitions</t>
  </si>
  <si>
    <t>Accounts receivable and unbilled accounts receivable</t>
  </si>
  <si>
    <t>Accrued income taxes</t>
  </si>
  <si>
    <t>Accrued liabilities and customer deposits</t>
  </si>
  <si>
    <t>Other assets and liabilities</t>
  </si>
  <si>
    <t>Net cash (used for) provided by operating activities</t>
  </si>
  <si>
    <t>Investing Activities</t>
  </si>
  <si>
    <t>Purchase of property, plant and equipment</t>
  </si>
  <si>
    <t>Proceeds from disposal of property, plant and equipment</t>
  </si>
  <si>
    <t>Acquisitions of business, net of cash acquired</t>
  </si>
  <si>
    <t>Net cash used for investing activities</t>
  </si>
  <si>
    <t>Financing Activities</t>
  </si>
  <si>
    <t>Proceeds from debt</t>
  </si>
  <si>
    <t>Payments of debt</t>
  </si>
  <si>
    <t>Stock re-purchase</t>
  </si>
  <si>
    <t>Proceeds from exercise of stock options and other benefit plans</t>
  </si>
  <si>
    <t>Payment of income tax withholding on share-based compensation</t>
  </si>
  <si>
    <t>Cash dividends ($0.44, $0.36, and $0.28 per share for the years ended December 31, 2017, 2016 and 2015)</t>
  </si>
  <si>
    <t>Net cash (used for) provided by financing activities</t>
  </si>
  <si>
    <t>Effect of changes in currency exchange rates</t>
  </si>
  <si>
    <t>(Decrease) increase in cash</t>
  </si>
  <si>
    <t>Cash, cash equivalents, and restricted cash, beginning of period</t>
  </si>
  <si>
    <t>Cash, cash equivalents, and restricted cash, end of period</t>
  </si>
  <si>
    <t>CONSOLIDATED STATEMENTS OF CASH FLOWS (FY) (Parenthetical) - $ / shares</t>
  </si>
  <si>
    <t>Statement of Cash Flows [Abstract]</t>
  </si>
  <si>
    <t>Cash dividends, per share (in dollars per share)</t>
  </si>
  <si>
    <t>CONSOLIDATED STATEMENTS OF SHAREHOLDERS' EQUITY (FY) - USD ($) $ in Thousands</t>
  </si>
  <si>
    <t>Total</t>
  </si>
  <si>
    <t>Common Stock</t>
  </si>
  <si>
    <t>Additional Paid-in</t>
  </si>
  <si>
    <t>Treasury Stock</t>
  </si>
  <si>
    <t>Retained Earnings</t>
  </si>
  <si>
    <t>Accumulated Other Comprehensive Income (Loss)</t>
  </si>
  <si>
    <t>Noncontrolling Interest</t>
  </si>
  <si>
    <t>Balance beginning of period at Dec. 31, 2014</t>
  </si>
  <si>
    <t>Beginning Balance (in shares) at Dec. 31, 2014</t>
  </si>
  <si>
    <t>Increase (Decrease) in Stockholders' Equity [Roll Forward]</t>
  </si>
  <si>
    <t>Cash dividends ($ 0.28 in 2015, $0.36 in 2016 and $0.44 in 2017)</t>
  </si>
  <si>
    <t>Proceeds from treasury stock issued from the exercise of stock options and other benefit plans, net of tax</t>
  </si>
  <si>
    <t>Proceeds from treasury stock issued from the exercise of stock options and other benefit plans, net of tax, shares (in shares)</t>
  </si>
  <si>
    <t>Stock based compensation</t>
  </si>
  <si>
    <t>Translation adjustment</t>
  </si>
  <si>
    <t>Unrealized gain (loss) on foreign exchange contracts, net of tax ($14 in 2015, $45 in 2016 and $$1,763 in 2017)</t>
  </si>
  <si>
    <t>Unrealized gain (loss) on interest rate swap contracts, net of tax ($444 in 2015, $230 in 2016, and $1,079 in 2017)</t>
  </si>
  <si>
    <t>Change in pension and post-retirement benefit plans, net of tax ($10,279 in 2015, $2,790 in 2016, and $1,300 in 2017)</t>
  </si>
  <si>
    <t>Stock repurchase, shares (in shares)</t>
  </si>
  <si>
    <t>Stock repurchase, value</t>
  </si>
  <si>
    <t>Balance end of period at Dec. 31, 2015</t>
  </si>
  <si>
    <t>Ending Balance (in shares) at Dec. 31, 2015</t>
  </si>
  <si>
    <t>Acquisition of Faiveley Transport noncontrolling interest</t>
  </si>
  <si>
    <t>Stock issued for Faiveley Transport Acquisition</t>
  </si>
  <si>
    <t>Stock issued for Faiveley Transport Acquisition (in shares)</t>
  </si>
  <si>
    <t>Balance end of period at Dec. 31, 2016</t>
  </si>
  <si>
    <t>Ending Balance (in shares) at Dec. 31, 2016</t>
  </si>
  <si>
    <t>Balance end of period at Dec. 31, 2017</t>
  </si>
  <si>
    <t>Ending Balance (in shares) at Dec. 31, 2017</t>
  </si>
  <si>
    <t>Balance end of period at Sep. 30, 2018</t>
  </si>
  <si>
    <t>CONSOLIDATED STATEMENTS OF SHAREHOLDERS' EQUITY (FY) (Parenthetical) - USD ($) $ in Thousands</t>
  </si>
  <si>
    <t>Statement of Stockholders' Equity [Abstract]</t>
  </si>
  <si>
    <t>Unrealized gain (loss) on foreign exchange contracts, tax</t>
  </si>
  <si>
    <t>Unrealized gain (loss) on interest rate swap contracts, tax</t>
  </si>
  <si>
    <t>Change in pension and post retirement benefit plans, tax</t>
  </si>
  <si>
    <t>CONDENSED CONSOLIDATED BALANCE SHEETS (Q3) - USD ($) $ in Thousands</t>
  </si>
  <si>
    <t>Restricted cash</t>
  </si>
  <si>
    <t>Other current assets</t>
  </si>
  <si>
    <t>Reserve for postretirement and pension benefits</t>
  </si>
  <si>
    <t>Commitments and contingent liabilities (Note 16)</t>
  </si>
  <si>
    <t>Common stock, $0.01 par value; 200,000,000 shares authorized: 132,349,534 shares issued and 96,606,946 and 96,034,352 outstanding at September 30, 2018 and December 31, 2017, respectively</t>
  </si>
  <si>
    <t>Treasury stock, at cost, 35,742,588 and 36,315,182 shares, at September 30, 2018 and December 31, 2017, respectively</t>
  </si>
  <si>
    <t>Non-controlling interest</t>
  </si>
  <si>
    <t>CONDENSED CONSOLIDATED BALANCE SHEETS (Q3) (Parenthetical) - $ / shares</t>
  </si>
  <si>
    <t>CONDENSED CONSOLIDATED STATEMENTS OF INCOME (Q3) - USD ($) shares in Thousands, $ in Thousands</t>
  </si>
  <si>
    <t>Other income (expense), net</t>
  </si>
  <si>
    <t>CONDENSED CONSOLIDATED STATEMENTS OF COMPREHENSIVE INCOME (Q3) - USD ($) $ in Thousands</t>
  </si>
  <si>
    <t>Foreign currency translation (loss) gain</t>
  </si>
  <si>
    <t>Unrealized (loss) gain on derivative contracts</t>
  </si>
  <si>
    <t>Income tax expense related to components of other comprehensive income</t>
  </si>
  <si>
    <t>CONDENSED CONSOLIDATED STATEMENTS OF CASH FLOWS (Q3) - USD ($) $ in Thousands</t>
  </si>
  <si>
    <t>Cash dividends ($0.36 and $0.20 per share for the nine months ended September 30, 2018 and 2017, respectively)</t>
  </si>
  <si>
    <t>Increase (decrease) in cash</t>
  </si>
  <si>
    <t>CONDENSED CONSOLIDATED STATEMENTS OF CASH FLOWS (Q3) (Parenthetical) - $ / shares</t>
  </si>
  <si>
    <t>BUSINESS (FY)</t>
  </si>
  <si>
    <t>Organization, Consolidation and Presentation of Financial Statements [Abstract]</t>
  </si>
  <si>
    <t>BUSINESS</t>
  </si>
  <si>
    <t xml:space="preserve">1. BUSINESS Westinghouse Air Brake Technologies Corporation (“Wabtec” or the "Company") is one of the world’s largest providers of value-added, technology-based equipment, systems and services for the global passenger transit and freight rail industries. Our highly engineered products enhance safety, improve productivity and reduce maintenance costs for customers, can be found on most locomotives, freight cars, passenger transit cars and buses around the world, and many of our core products and services are essential in the safe and efficient operation of freight rail and passenger transit vehicles. Wabtec is a global company with operations in 31 countries and our products can be found in more than 100 countries throughout the world. In the first nine months of 2018 , approximately 66% of the Company’s revenues came from customers outside the United States. </t>
  </si>
  <si>
    <t>1. BUSINESS Wabtec is one of the world’s largest providers of value-added, technology-based equipment, systems and services for the global passenger transit and freight rail industries. Our highly engineered products, which are intended to enhance safety, improve productivity and reduce maintenance costs for customers, can be found on most locomotives, freight cars, passenger transit cars and buses around the world. Our products enhance safety, improve productivity and reduce maintenance costs for customers, and many of our core products and services are essential in the safe and efficient operation of freight rail and passenger transit vehicles. Wabtec is a global company with operations in 31 countries and our products can be found in more than 100 countries throughout the world. In 2017, about 66% of the Company’s revenues came from customers outside the U.S.</t>
  </si>
  <si>
    <t>SUMMARY OF SIGNIFICANT ACCOUNTING POLICIES (FY)</t>
  </si>
  <si>
    <t>Accounting Policies [Abstract]</t>
  </si>
  <si>
    <t>SUMMARY OF SIGNIFICANT ACCOUNTING POLICIES</t>
  </si>
  <si>
    <t>2. ACCOUNTING POLICIES Basis of Presentation The unaudited condensed consolidated interim financial statements have been prepared in accordance with generally accepted accounting principles ("GAAP") in the United States of America and the rules and regulations of the Securities and Exchange Commission and include the accounts of Wabtec and its subsidiaries in which Wabtec has a controlling interest. These condensed consolidated interim financial statements do not include all of the information and footnotes required for complete financial statements. In management’s opinion, these financial statements reflect all adjustments of a normal, recurring nature necessary for a fair presentation of the results for the interim periods presented. Results for these interim periods are not necessarily indicative of results to be expected for the full year. The Company operates on a four-four-five week accounting quarter, and the quarters end on or about March 31, June 30, September 30, and December 31. The notes included herein should be read in conjunction with the audited consolidated financial statements included in Wabtec’s Annual Report on Form 10-K for the year ended December 31, 2017 . The December 31, 2017 information has been derived from the Company’s Annual Report on Form 10-K for the year ended December 31, 2017 . Revenue Recognition On January 1, 2018, the Company adopted ASC 606 “Revenue from Contracts with Customers”. This new guidance provides a five-step analysis of transactions to determine when and how revenue is recognized and requires entities to recognize revenue at an amount that reflects the consideration to which the Company expects to be entitled in exchange for transferring goods or services to a customer. Approximately 75% of the Company’s revenues are derived from performance obligations that are satisfied at a point in time when control passes to the customer which is generally at the time of shipment in accordance with agreed upon delivery terms. The remaining revenues are earned over time. This approach is consistent with our revenue recognition approach in prior years. The Company also has long-term customer agreements involving the design and production of highly engineered products that require revenue to be recognized over time because these products have no alternative use without significant economic loss and the agreements contain an enforceable right to payment including a reasonable profit margin from the customer in the event of contract termination. Additionally, the Company has customer agreements involving the creation or enhancement of an asset that the customer controls which also require revenue to be recognized over time. This approach is consistent with our revenue recognition approach in prior years. Generally, the Company uses an input method for determining the amount of revenue, cost and gross margin to recognize over time for these customer agreements. The input methods used for these agreements include costs of material and labor, both of which give an accurate representation of the progress made toward complete satisfaction of a particular performance obligation. Contract revenues and cost estimates are reviewed and revised quarterly at a minimum and adjustments are reflected in the accounting period as such amounts are determined. Contract assets include unbilled amounts resulting from sales under long-term contracts where revenue is recognized over time and revenue exceeds the amount that can be billed to the customer based on the terms of the contract. Contract assets are classified as current assets under the caption “Unbilled Accounts Receivable” on the consolidated balance sheet. The Company has elected to use the practical expedient and not consider unbilled amounts anticipated to be paid within one year as significant financing components. Contract liabilities include customer deposits that are made prior to the incurrence of costs related to a newly agreed upon contract and advanced customer payments that are in excess of revenue recognized. These contract liabilities are classified as current liabilities under the caption “Customer Deposits” on the consolidated balance sheet. These contract liabilities are not considered a significant financing component because they are used to meet working capital demands that can be higher in the early stages of a contract and revenue associated with the contract liabilities is expected to be recognized within one year. Contract liabilities also include provisions for estimated losses from uncompleted contracts. Provisions for loss contracts were $66.5 million and $94.0 million at September 30, 2018 and December 31, 2017 , respectively. These provisions for estimated losses are classified as current liabilities and included within the caption “Other accrued liabilities” on the consolidated balance sheet. Due to the nature of work required to be performed on the Company’s long-term projects, the estimation of total revenue and cost at completion is subject to many variables and requires significant judgment. Contract estimates related to long-term projects are based on various assumptions to project the outcome of future events that could span several years. These assumptions include cost of materials; labor availability and productivity; complexity of the work to be performed; and the performance of suppliers, customers and subcontractors that may be associated with the contract. We have a disciplined quarterly estimate-at-completion process where management reviews the progress of long term-projects. As part of this process, management reviews information including key contract matters, progress towards completion, identified risks and opportunities and any other information that could impact the Company’s estimates of revenue and costs. After completing this analysis, any quarterly adjustments to net sales, cost of goods sold, and the related impact to operating income are recognized as necessary in the period they become known. Generally, the Company’s revenue contains a single performance obligation for each distinct good. Pricing is defined in our contracts on a line item basis and includes an estimate of variable consideration when required by the terms of the individual customer contract. Types of variable consideration that the Company typically has include volume discounts, prompt payment discounts, liquidating damages, and performance bonuses. Sales returns and allowances are also estimated and recognized in the same period the related revenue is recognized, based upon the Company’s experience. Pre-Production Costs Certain pre-production costs relating to long-term production and supply contracts have been deferred and will be recognized over the life of the contracts. Deferred pre-production costs were $20.3 million and $20.2 million at September 30, 2018 and December 31, 2017 , respectively. Reclassifications Certain prior year amounts have been reclassified, where necessary, to conform to the current year presentation. Refer to Recently Adopted Accounting Pronouncements below. Use of Estimates The preparation of financial statements in conformity with generally accepted accounting principles in the United States requires the Company to make estimates and assumptions that affect the reported amounts of assets and liabilities at the date of the financial statements and reported amounts of revenues and expenses during the reporting period. Actual amounts could differ from the estimates. On an ongoing basis, management reviews its estimates based on currently available information. Changes in facts and circumstances may result in revised estimates. Financial Derivatives and Hedging Activities As part of its risk management strategy, the Company utilizes derivative financial instruments to mitigate the impact of changes in foreign currencies and interest rates. For further information regarding financial derivatives and hedging activities, refer to Footnotes 14 and 15. Foreign Currency Translation Assets and liabilities of foreign subsidiaries, except for the Company’s Mexican operations whose functional currency is the U.S. Dollar, are translated at the rate of exchange in effect on the balance sheet date while income and expenses are translated at the average rates of exchange prevailing during the period. Foreign currency gains and losses resulting from transactions and the translation of financial statements are recorded in the Company’s consolidated financial statements based upon the provisions of ASC 830 “Foreign Currency Matters.” The effects of currency exchange rate changes on intercompany transactions and balances of a long-term investment nature are accumulated and carried as a component of accumulated other comprehensive loss. The effects of currency exchange rate changes on intercompany transactions that are denominated in a currency other than an entity’s functional currency are charged or credited to earnings. Noncontrolling Interests In accordance with ASC 810 "Consolidation", the Company has classified noncontrolling interests as equity on the condensed consolidated balance sheets as of September 30, 2018 and December 31, 2017 . Net income attributable to noncontrolling interests was a loss of $1.7 million and income of $1.0 million , for the three months ended September 30, 2018 and 2017 , respectively. Net income attributable to noncontrolling interests was a loss of $3.7 million and $0.7 million , for the nine months ended September 30, 2018 and 2017 , respectively. Other comprehensive income attributable to noncontrolling interests for the three and nine months ended September 30, 2018 and 2017 was not material. Recently Issued Accounting Pronouncements In February 2018, the Financial Accounting Standards Board ("FASB") issued Accounting Standards Update ("ASU") No. 2018-02, "Income Statement - Reporting Comprehensive Income (Topic 220): Reclassification of Certain Tax Effects from Accumulated Other Comprehensive Income". The amendments in this update address certain stranded income tax effects in accumulated other comprehensive income ("AOCI") resulting from the Tax Cuts and Jobs Act (the "Tax Act"). Current guidance requires the effect of a change in tax laws or rates on deferred tax balances to be reported in income from continuing operations in the accounting period that includes the period of enactment, even if the related income tax effects were originally charged or credited directly to AOCI. The amount of the reclassification would include the effect of the change in the U.S. federal corporate income tax rate on the gross deferred tax amounts and related valuation allowances, if any, at the date of the enactment of the Tax Act related to items in AOCI. The updated guidance is effective for reporting periods beginning after December 15, 2018 and is to be applied retrospectively to each period in which the effect of the Tax Act related to items remaining in AOCI are recognized or at the beginning of the period of adoption. Early adoption is permitted. The Company is currently evaluating the potential impact of adopting this guidance on its consolidated financial statements. In January 2017, the FASB issued ASU No. 2017-04, "Intangibles - Goodwill and Other (Topic 350): Simplifying the Test for Goodwill Impairment". The amendments in this update eliminate the requirement to perform Step 2 of the goodwill impairment test. Instead, an entity should perform a goodwill impairment test by comparing the fair value of a reporting unit with its carrying amount and recognize an impairment charge for the amount by which the carrying amount exceeds the reporting unit's fair value up to the carrying amount of the goodwill. This ASU is effective for public companies in the fiscal years beginning after December 15, 2019, and interim periods within those fiscal years. Early adoption is permitted. The impact of adopting this guidance could result in a change in the overall conclusion as to whether or not a reporting unit's goodwill is impaired and the amount of an impairment charge recognized in the event a reporting units' carrying value exceeds its fair value. All of the Company's reporting units had fair values that were substantially greater than the carrying value as of the Company's last quantitative goodwill impairment test, which was performed as of October 1, 2017. The Company is currently evaluating the potential impact of adopting this guidance on its consolidated financial statements. In February 2016, the FASB issued ASU No. 2016-02, "Leases (Topic 814)" which requires lessees to recognize a right of use asset and lease liability on the balance sheet for all leases with terms longer than 12 months. For leases with terms less than 12 months, a lessee is permitted to make an accounting policy election by class of underlying asset not to recognize a right of use asset and lease liability. The guidance requires enhanced disclosures regarding the amount, timing, and uncertainty of cash flows arising from leases that will be effective for interim and annual periods beginning after December 15, 2018, with early adoption permitted. The Company expects to adopt the requirements of the new standard effective January 1, 2019. The FASB recently proposed a transition alternative, which would allow for the application of the guidance at beginning of the period in which it is adopted, rather than requiring the adjustment of prior comparative periods. The Company plans to adopt this transition alternative. The Company plans to elect the practical expedient which does not require the capitalization of leases with terms of 12 months or less, and does not plan to elect the practical expedient which allows hindsight to be used to determine the term of a lease. The Company has evaluated its lease portfolio and is assessing the impact to the consolidated financial statements. The Company is in the process of implementing processes and information technology tools to assist in its ongoing lease data collection and analysis and evaluating its accounting policies and internal controls that would be impacted by the new guidance, to ensure readiness for adoption in the first quarter of 2019. Recently Adopted Accounting Pronouncements In May 2014, the FASB issued ASU No. 2014-09, “Revenue from Contract with Customers.” This ASU supersedes most of the previous revenue recognition requirements in U.S. GAAP and requires entities to recognize revenue at an amount that reflects the consideration to which the Company expects to be entitled in exchange for transferring goods or services to a customer. The new standard also requires significantly expanded disclosures regarding the qualitative and quantitative information of an entity’s nature, amount, timing and uncertainty of revenue and cash flows arising from contracts with customers. This ASU became effective for public companies during interim and annual reporting periods beginning after December 15, 2017. The Company adopted this accounting standard update using the modified retrospective method. The impact of adopting the new standard was not material to the consolidated statement of income or the consolidated balance sheet. In March 2017, the FASB issued ASU No. 2017-07, "Compensation - Retirement Benefits (Topic 715): Improving the Presentation of Net Periodic Pension Cost and Net Periodic Postretirement Benefit Cost". The amendments in this update require the service cost component of net benefit costs to be reported in the same line item or items as other compensation costs arising from services rendered by the pertinent employees during the period. The other components of net benefit costs are equired to be presented in the income statement separately from the service cost component and outside income from operations. This update also allows only the service cost component to be eligible for capitalization when applicable. This ASU became effective for public companies during interim and annual reporting periods beginning after December 15, 2017. In accordance with this update, the Company began recognizing the interest expense component of net periodic benefit cost in interest expense in the income statement and the expected return on plan assets, net amortization/deferrals, and curtailments in other income (expense), net in the income statement. This update has been applied retrospectively for presentation of the service cost component and other components of net benefit costs in accordance with this ASU and the impact of adoption resulted in increases of $0.3 million , $2.2 million and $2.5 million to selling, general, and administrative expense, interest expense, net and other income, net, respectively, in the income statement for the three months ended September 30, 2017 . The impact of adoption resulted in increases of $1.0 million , $6.5 million and $7.5 million to selling, general, and administrative expense, interest expense, net and other income, net, respectively, in the income statement for the nine months ended September 30, 2017 . Also, the capitalization of the service cost component of net benefit cost has been adopted prospectively in accordance with this ASU. In November 2016, the FASB issued ASU No. 2016-18, "Statement of Cash Flows (Topic 230): Restricted Cash". The amendments in this update require a statement of cash flows to explain the change during the period in total cash, cash equivalents, and amounts generally described as restricted cash or restricted cash equivalents. Amounts generally described as restricted cash and restricted cash equivalents should be included with cash and cash equivalents when reconciling the beginning-of-period and end-of-period total amounts shown on the statement of cash flows. This ASU became effective for public companies during interim and annual reporting periods beginning after December 15, 2017. This update has been applied retrospectively and as a result restricted cash related to the acquisition of Faiveley Transport is included in the change in cash for the nine months ended September 30, 2017 . Other Comprehensive Income (Loss) Comprehensive income comprises both net income and the change in equity from transactions and other events and circumstances from nonowner sources. The changes in accumulated other comprehensive income (loss) by component, net of tax, for the nine months ended September 30, 2018 are as follows: In thousands Foreign currency translation Derivative contracts Pension and post retirement benefit plans Total Balance at December 31, 2017 $ 5,063 $ 4,015 $ (54,070 ) $ (44,992 ) Other comprehensive income (loss) before reclassifications (159,064 ) (8,544 ) 995 (166,613 ) Amounts reclassified from accumulated other comprehensive income — 4,314 1,558 5,872 Net current period other comprehensive (loss) income (159,064 ) (4,230 ) 2,553 (160,741 ) Balance at September 30, 2018 $ (154,001 ) $ (215 ) $ (51,517 ) $ (205,733 ) Reclassifications out of accumulated other comprehensive income (loss) for the three months ended September 30, 2018 are as follows: In thousands Amount reclassified from accumulated other comprehensive income Affected line item in the Condensed Consolidated Statements of Income Amortization of defined pension and post retirement items Amortization of initial net obligation and prior service cost $ (375 ) Other income (expense), net Amortization of net loss 1,093 Other income (expense), net 718 Other income (expense), net (198 ) Income tax expense $ 520 Net income Derivative contracts Realized gain on derivative contracts $ 4,915 Interest expense, net (1,180 ) Income tax expense $ 3,735 Net income Reclassifications out of accumulated other comprehensive income (loss) for the nine months ended September 30, 2018 are as follows: In thousands Amount reclassified from accumulated other comprehensive income Affected line item in the Condensed Consolidated Statements of Income Amortization of defined pension and post retirement items Amortization of initial net obligation and prior service cost $ (1,126 ) Other income (expense), net Amortization of net loss 3,278 Other income (expense), net 2,152 Other income (expense), net (594 ) Income tax expense $ 1,558 Net income Derivative contracts Realized gain on derivative contracts $ 5,770 Interest expense, net (1,456 ) Income tax expense $ 4,314 Net income The changes in accumulated other comprehensive loss by component, net of tax, for the nine months ended September 30, 2017 are as follows: Foreign Derivative Pension and Total Balance at December 31, 2016 $ (321,033 ) $ (2,957 ) $ (55,615 ) $ (379,605 ) Other comprehensive income (loss) before reclassifications 277,984 11,424 (4,715 ) 284,693 Amounts reclassified from accumulated other comprehensive income — 1,206 1,776 2,982 Net current period other comprehensive income (loss) 277,984 12,630 (2,939 ) 287,675 Balance at September 30, 2017 $ (43,049 ) $ 9,673 $ (58,554 ) $ (91,930 ) Reclassifications out of accumulated other comprehensive loss for the three months ended September 30, 2017 are as follows: In thousands Amount reclassified from Affected line item in the Amortization of defined pension and post retirement items Amortization of initial net obligation and prior service cost $ (422 ) Other income (expense), net Amortization of net loss 1,240 Other income (expense), net 818 Other income (expense), net (226 ) Income tax expense $ 592 Net income Derivative contracts Realized gain on derivative contracts $ 497 Interest expense, net (131 ) Income tax expense $ 366 Net income Reclassifications out of accumulated other comprehensive loss for the nine months ended September 30, 2017 are as follows: In thousands Amount reclassified from Affected line item in the Amortization of defined pension and post retirement items Amortization of initial net obligation and prior service cost $ (1,266 ) Other income (expense), net Amortization of net loss 3,720 Other income (expense), net 2,454 Other income (expense), net (678 ) Income tax expense $ 1,776 Net income Derivative contracts Realized gain on derivative contracts $ 1,653 Interest expense, net (447 ) Income tax expense $ 1,206 Net income</t>
  </si>
  <si>
    <t>2. SUMMARY OF SIGNIFICANT ACCOUNTING POLICIES Principles of Consolidation Cash Equivalents Allowance for Doubtful Accounts Inventories Property, Plant and Equipment Leasing Arrangements Goodwill and Intangible Assets For 2017, the Company opted to proceed directly to the two-step quantitative impairment test for all reporting units with goodwill. In the first step of the quantitative assessment, our assets and liabilities, including existing goodwill and other intangible assets, are assigned to the identified reporting units to determine the carrying value of the reporting units. The income approach and the market approach are weighted at 50% and 50%, respectively, in arriving at fair value. The discounted cash flow model requires several assumptions including future sales growth, EBIT (earnings before interest and taxes) margins and capital expenditures for the reporting units. The discounted cash flow model also requires the use of a discount rate and a terminal revenue growth rate (the revenue growth rate for the period beyond the years forecasted by the reporting units), as well as projections of future operating margins. The market approach requires several assumptions including EBITDA (earnings before interest, taxes, depreciation and amortization) multiples for comparable companies that operate in the same markets as the Company’s reporting units. The estimated fair value of all reporting units was substantially in excess of its respective carrying value, which resulted in a conclusion that no impairment existed. Additionally, the Company proceeded directly to the quantitative impairment test for some trade names with indefinite lives. The fair value of all trade names subject to the quantitative impairment test exceeded its respective carrying value, resulting in a conclusion that no impairment existed. For trade names not subject to the quantitative testing, the Company opted to perform a qualitative trade name impairment assessment and determined from the qualitative assessment that it was not more likely than not that the estimated fair values of the trade names were less than their carrying values; therefore, no further analysis was required. In assessing the qualitative factors to determine whether it is more likely than not that the fair value of a trade name is less than its carrying amount, we assess relevant events and circumstances that may impact the fair value and the carrying amount of the trade name. The identification of relevant events and circumstances and how these may impact a trade name’s fair value or carrying amount involve significant judgments and assumptions. The judgment and assumptions include the identification of macroeconomic conditions, industry and market considerations, cost factors, overall financial performance, Wabtec specific events, share price trends and making the assessment on whether each relevant factor will impact the impairment test positively or negatively and the magnitude of any such impact. Warranty Costs Income Taxes Stock-Based Compensation Financial Derivatives and Hedging Activities To reduce the impact of interest rate changes on a portion of its variable-rate debt, the Company has entered into an interest rate swap agreement with a notional value of $150 million. As of December 31, 2017, the Company has recorded a current liability of $1.2 million and a corresponding offset in accumulated other comprehensive loss of $0.7 million, net of tax, related to these agreements. For further information regarding the interest rate swap agreement, see Footnote 17. Foreign Currency Translation Noncontrolling Interests Revenue Recognition In general, the Company recognizes revenues on long-term contracts based on the percentage of completion method of accounting. The units-of-delivery method or other input-based or output-based measures, as appropriate, are used to measure the progress toward completion of individual contracts. Contract revenues and cost estimates are reviewed and revised quarterly at a minimum and adjustments are reflected in the accounting period as such amounts are determined. Provisions are made currently for estimated losses on uncompleted contracts. Unbilled accounts receivables were $366.2 million and $274.9 million, customer deposits were $369.7 million and $256.6 million, and provisions for loss contracts were $94.0 million and $60.5 million at December 31, 2017 and 2016, respectively. Certain pre-production costs relating to long-term production and supply contracts have been deferred and will be recognized over the life of the contracts. Deferred pre-production costs were $20.2 million and $29.4 million at December 31, 2017 and 2016, respectively. Significant Customers and Concentrations of Credit Risk Shipping and Handling Fees and Costs Research and Development Earnings Per Share Reclassifications Use of Estimates Recently Issued Accounting Pronouncements In January 2017, the FASB issued ASU No. 2017-04 “Intangibles - Goodwill and Other (Topic 350): Simplifying the Test for Goodwill Impairment”. The amendments in this update eliminate the requirement to perform Step 2 of the goodwill impairment test. Instead, an entity should perform a goodwill impairment test by comparing the fair value of a reporting unit with its carrying amount and recognize an impairment charge for the amount by which the carrying amount exceeds the reporting unit’s fair value up to the carrying amount of the goodwill. The ASU is effective for public companies in the fiscal years beginning after December 15, 2019, and interim periods within those fiscal years. Early adoption is permitted. The impact of adopting this guidance could result in a change in the overall conclusion as to whether or not a reporting units’ goodwill is impaired and the amount of an impairment charge recognized in the event a reporting units’ carrying value exceeds its fair value. All of the Company’s reporting units had fair values that were greater than the carrying value as of the Company’s last quantitative goodwill impairment test, which was performed as of October 1, 2017. In February 2016, the FASB issued ASU No. 2016-02, “Leases (Topic 814)” which requires lessees to recognize a right of use asset and lease liability on the balance sheet for all leases with terms longer than 12 months. For leases with terms less than 12 months, a lessee is permitted to make an accounting policy election by class of underlying asset not to recognize a right of use asset and lease liability. The ASU is effective for public companies in the fiscal years beginning after December 15, 2018, and interim periods within those fiscal years. The Company is currently evaluating the potential impact of adopting this guidance on its consolidated financial statements. In May 2014, the FASB issued ASU No. 2014-9, “Revenue from Contract with Customers.” The ASU will supersede most of the existing revenue recognition requirements in U.S. GAAP and will require entities to recognize revenue at an amount that reflects the consideration to which the Company expects to be entitled in exchange for transferring goods or services to a customer. The new standard also requires significantly expanded disclosures regarding the qualitative and quantitative information of an entity’s nature, amount, timing and uncertainty of revenue and cash flows arising from contracts with customers. The Board voted to propose that the standard would take effect for reporting periods beginning after December 15, 2017 and that early adoption would be allowed as of the original effective date. The impact to results is not anticipated to be material because the analysis of the Company’s current long-term contracts under the new revenue recognition standard supports the recognition of revenue over time under the cost-to-cost method for substantially all of our long-term contracts, which is consistent with our current revenue recognition model. The Company plans to adopt this accounting standard update using the modified retrospective method, with the cumulative effect of initially applying this update recognized in the first reporting period of 2018. The Company has evaluated new disclosure requirements and is implementing appropriate changes to its business processes and controls to support disclosure under the new guidance. Recently Adopted Accounting Pronouncements components of net benefit costs in accordance with the ASU. The impact of adoption resulted in increases of $0.6 million, $9.2 million and $9.8 million to selling, general, and administrative expense, interest expense, net and other income, net, respectively, in the income statement for the year ended December 31, 2017. The impact of adoption resulted in increases of $1.8 million, $7.7 million and $9.5 million to selling, general, and administrative expense, interest expense, net and other income, net, respectively, in the income statement for the year ended December 31, 2016. The impact of adoption resulted in a decrease of $1.3 million, an increase of $10.4 million and an increase of $9.1 million to selling, general, and administrative expense, interest expense, net and other income, net, respectively, in the income statement for the year ended December 31, 2015. Also, the capitalization of the service cost component of net benefit cost will be adopted prospectively in accordance with the ASU. In November 2016, the FASB issued ASU No. 2016-18 “Statement of Cash Flows (Topic 230): Restricted Cash”. The amendments in this update require a statement of cash flows to explain the change during the period in total cash, cash equivalents, and amounts generally described as restricted cash or restricted cash equivalents. Amounts generally described as restricted cash and restricted cash equivalents should be included with cash and cash equivalents when reconciling the beginning-of-period and end-of-period total amounts shown on the statement of cash flows. The requirements of this update have been adopted by the Company and applied retrospectively. As a result restricted cash related to the acquisition of Faiveley Transport is included in the change in cash for the years ended December 31, 2017, 2016 and 2015. In March 2016, the FASB issued ASU No. 2016-09, “Compensation - Stock Compensation (Topic 718): Improvements to Employee Share-Based Payment Accounting”. The ASU simplifies several aspects for the accounting for share-based payment transactions, including the income tax consequences, classification of awards as either equity or liabilities, and classification on the statement of cash flows. The ASU became effective for public companies during interim and annual reporting periods beginning after December 15, 2016. In accordance with this update, the Company began recognizing all excess tax deficiencies and tax benefits from share-based payment awards as a benefit or expense to income tax in the income statement. This update has been adopted prospectively in accordance with the ASU and the impact of adoption on the income statement was not material. Additionally, in accordance with this update, the Company began classifying excess income tax benefits from exercise of stock options as an operating activity on the consolidated statement of cash flows. The Company elected to adopt this amendment retrospectively and the impact of the adoption on operating and financing cash flows was not material.</t>
  </si>
  <si>
    <t>ACQUISITIONS (FY)</t>
  </si>
  <si>
    <t>Business Combinations [Abstract]</t>
  </si>
  <si>
    <t>ACQUISITIONS</t>
  </si>
  <si>
    <t xml:space="preserve">4. ACQUISITIONS Faiveley Transport On November 30, 2016, the Company acquired majority ownership of Faiveley Transport S.A. (“Faiveley Transport”) under the terms of a Share Purchase Agreement (“Share Purchase Agreement”). Faiveley Transport is a leading global provider of value-added, integrated systems and services for the railway industry with annual sales of about $1.2 billion and more than 5,700 employees in 24 countries. Faiveley Transport supplies railway manufacturers, operators and maintenance providers with a range of value-added, technology-based systems and services in Energy &amp; Comfort (air conditioning, power collectors and converters, and passenger information), Access &amp; Mobility (passenger access systems and platform doors), and Brakes and Safety (braking systems and couplers). The transaction was structured as a step acquisition as follows: • On November 30, 2016, the Company acquired majority ownership of Faiveley Transport, after completing the purchase of the Faiveley family’s ownership interest under the terms of the Share Purchase Agreement, which directed the Company to pay €100 per share of Faiveley Transport, payable between 25% and 45% in cash at the election of those shareholders and the remainder payable in Wabtec stock. The Faiveley family’s ownership interest acquired by the Company represented approximately 51% of outstanding share capital and approximately 49% of the outstanding voting shares of Faiveley Transport. Upon completion of the share purchase under the Share Purchase Agreement, Wabtec commenced a tender offer for the remaining publicly traded Faiveley Transport shares. The public shareholders had the option to elect to receive €100 per share in cash or 1.1538 shares of Wabtec common stock per share of Faiveley Transport. The common stock portion of the consideration was subject to a cap on issuance of Wabtec common shares that was equivalent to the rates of cash and stock elected by the 51% owners. • On February 3, 2017, the initial cash tender offer was closed, which resulted in the Company acquiring approximately 27% of additional outstanding share capital and voting rights of Faiveley Transport for approximately $411.8 million in cash and $25.2 million in Wabtec stock. After the initial cash tender offer, the Company owned approximately 78% of outstanding share capital and 76% of voting rights. • On March 6, 2017, the final cash tender offer was closed, which resulted in the Company acquiring approximately 21% of additional outstanding share capital and 22% of additional outstanding voting rights of Faiveley Transport for approximately $303.2 million in cash and $0.3 million in Wabtec stock. After the final cash tender offer, the Company owned approximately 99% of the share capital and 98% of the voting rights of Faiveley Transport. • On March 21, 2017, a mandatory squeeze-out procedure was finalized, which resulted in the Company acquiring the Faiveley Transport shares not tendered in the offers for approximately $17.5 million in cash. This resulted in the Company owning 100% of the share capital and voting rights of Faiveley Transport. As of November 30, 2016, the date the Company acquired 51% of the share capital and 49% of the voting interest in Faiveley Transport, Faiveley Transport was consolidated under the variable interest entity model as the Company concluded that it was the primary beneficiary of Faiveley Transport as it then possessed the power to direct the activities of Faiveley Transport that most significantly impact its economic performance and it then possessed the obligation and right to absorb losses and benefits from Faiveley Transport. The purchase price paid for 100% ownership of Faiveley Transport was $1,507.0 million . The $744.7 million included as deposits in escrow on the consolidated balance sheet at December 31, 2016 was cash designated for use as consideration for the tender offers. The fair values of the assets acquired and liabilities assumed were determined using the income, cost and market approaches. The fair value measurements were primarily based on significant inputs that are not observable in the market and are considered Level 3. The December 31, 2016 consolidated balance sheet includes the assets and liabilities of Faiveley Transport, which have been measured at fair value. The fair value of the noncontrolling interest was preliminarily determined using the market price of Faiveley Transport’s publicly traded common stock multiplied by the number of publicly traded common shares outstanding at the acquisition date and is considered Level 1. The acquisition of the noncontrolling interest during the three months ended March 31, 2017 resulted in a $8.9 million increase to additional paid-in capital on the consolidated balance sheet which represents the difference in consideration paid to acquire the noncontrolling interest and the carrying value of noncontrolling interest at acquisition. The following table summarizes the final fair values of the Faiveley Transport assets acquired and liabilities assumed: In thousands Assets acquired Cash and cash equivalents $ 178,318 Accounts receivable 439,631 Inventories 205,649 Other current assets 70,930 Property, plant, and equipment 148,746 Goodwill 1,262,350 Trade names 346,328 Customer relationships 233,529 Patents 1,201 Other noncurrent assets 184,564 Total assets acquired 3,071,246 Liabilities assumed Current liabilities 819,493 Debt 409,899 Other noncurrent liabilities 335,039 Total liabilities assumed 1,564,431 Net assets acquired $ 1,506,815 During the twelve months ended December 31, 2017, the estimated fair values for customer relationships and current liabilities were adjusted by $21.8 million and $65.3 million , respectively, for changes to initial estimates based on information that existed at the date of acquisition. Additionally, the estimated fair values for accounts receivable and current liabilities were adjusted by $2.8 million and $36.2 million , respectively, to correct errors in the preliminary estimated fair values of the Faiveley Transport assets acquired and liabilities assumed. Other noncurrent assets were adjusted by $30.0 million to record the deferred tax impact of these adjustments. As a result of these adjustments and other immaterial adjustments related to changes to initial estimates based on information that existed at the date of acquisition, goodwill increased by $74.1 million . Accounts receivable and current liabilities were adjusted by $64.3 million to correct an error in the preliminary estimated fair values of Faiveley Transport assets and liabilities assumed related to a factoring arrangement with recourse. Included in current liabilities is $25.9 million of accrued compensation for acquired share-based stock plans that are obligated to be settled in cash. Contingent liabilities assumed as part of the transaction were not material. These contingent liabilities are related to environmental, legal and tax matters. Contingent liabilities are recorded at fair value in purchase accounting, aside from those pertaining to uncertainty in income taxes which are an exception to the fair value basis of accounting. Goodwill was calculated as the difference between the acquisition date fair value of the consideration transferred and the fair value of the net assets acquired, and represents the future economic benefits, including synergies and assembled workforce, the Company expects to achieve as a result of the acquisition. Purchased goodwill is not deductible for tax purposes. The goodwill allocated to the Freight segment is $72.0 million and the goodwill allocated to the Transit segment is $1,190.4 million . Other Acquisitions The Company has made the following acquisitions operating as a business unit or component of a business unit in the Freight Segment: • On December 4, 2017 , the Company acquired Melett Limited ("Melett"), a leader in the design, manufacture, and supply of high-quality turbochargers and replacement parts to the turbocharger aftermarket, for a purchase price of approximately $71.9 million , net of cash acquired, resulting in preliminary goodwill of $25.7 million , none of which will be deductible for tax purposes. • On April 5, 2017 , the Company acquired Thermal Transfer Corporation ("TTC"), a leading provider of heat transfer solutions for industrial applications, for a purchase price of approximately $32.5 million , net of cash acquired, resulting in goodwill of $14.1 million , all of which will be deductible for tax purposes. • On March 13, 2017 , the Company acquired Aero Transportation Products ("ATP"), a manufacturer of engineered covering systems for hopper freight cars, for a purchase price of approximately $65.3 million , net of cash acquired, resulting in goodwill of $29.0 million , all of which will be deductible for tax purposes. The Company has made the following acquisitions operating as a business unit or component of a business unit in the Transit Segment: • On March 22, 2018 , the Company acquired Annax GmbH ("Annax"), a leading supplier of public address and passenger information systems for transit vehicles, for a purchase price of approximately $28.7 million , net of cash acquired, resulting in preliminary goodwill of $14.3 million , none of which will be deductible for tax purposes. • On October 2, 2017 , the Company acquired AM General Contract ("AM General"), a manufacturer of safety systems, mainly for transit rail cars, for a purchase price of approximately $10.4 million , net of cash acquired, resulting in preliminary goodwill of $12.9 million , none of which will be deductible for tax purposes. The acquisitions listed above include escrow deposits of $30.2 million , which act as security for indemnity and other claims in accordance with the purchase and related escrow agreements. The following table summarizes the preliminary estimated fair values of the assets acquired and liabilities assumed at the date of the acquisition for Annax, Melett and AM General. For the ATP and TTC acquisitions, the following table summarizes the final fair value of the assets acquired and liabilities assumed at the date of acquisition. Annax Melett AM General TTC ATP In thousands March 22, December 4, October 2, April 5, March 13, Current assets $ 34,036 $ 35,258 $ 6,610 $ 3,744 $ 11,666 Property, plant &amp; equipment 674 5,917 4,140 5,413 5,354 Goodwill 14,301 25,732 12,944 14,095 29,034 Other intangible assets 23,998 30,479 12,097 12,300 25,000 Total assets acquired 73,009 97,386 35,791 35,552 71,054 Total liabilities assumed (44,345 ) (25,493 ) (25,375 ) (3,041 ) (5,800 ) Net assets acquired $ 28,664 $ 71,893 $ 10,416 $ 32,511 $ 65,254 Of the allocation of $103.9 million of total acquired other intangible assets, $31.9 million was assigned to trade names and $67.6 million was assigned to customer relationships. The trade names were determined to have indefinite useful lives, while the customer relationships’ average useful lives are 20 years . The Company also made smaller acquisitions not listed above which are, individually and collectively, immaterial. The following unaudited pro forma consolidated financial information presents income statement results as if the acquisitions listed above had occurred on January 1, 2017: In thousands Three Months Ended Three Months Ended Nine Months Ended September 30, 2018 Nine Months Ended September 30, 2017 Net sales $ 1,077,814 $ 986,323 $ 3,259,096 $ 2,899,691 Gross profit 302,012 262,362 938,796 825,685 Net income attributable to Wabtec shareholders 87,739 70,530 261,025 223,383 Diluted earnings per share As Reported $ 0.91 $ 0.70 $ 2.70 $ 2.22 Pro forma $ 0.91 $ 0.73 $ 2.70 $ 2.32 </t>
  </si>
  <si>
    <t>3. ACQUISITIONS Faiveley Transport On November 30, 2016, the Company acquired majority ownership of Faiveley Transport S.A. (“Faiveley Transport”) under the terms of a Share Purchase Agreement (“Share Purchase Agreement”). Faiveley Transport is a leading global provider of value-added, integrated systems and services for the railway industry with annual sales of about $1.2 billion and more than 5,700 employees in 24 countries. Faiveley Transport supplies railway manufacturers, operators and maintenance providers with a range of value-added, technology-based systems and services in Energy &amp; Comfort (air conditioning, power collectors and converters, and passenger information), Access &amp; Mobility (passenger access systems and platform doors), and Brakes and Safety (braking systems and couplers). The transaction was structured as a step acquisition as follows: ● On November 30, 2016, the Company acquired majority ownership of Faiveley Transport, after completing the purchase of the Faiveley family’s ownership interest under the terms of the Share Purchase Agreement, which directed the Company to pay €100 per share of Faiveley Transport, payable between 25% and 45% in cash at the election of those shareholders and the remainder payable in Wabtec stock. The Faiveley family’s ownership interest acquired by the Company represented approximately 51% of outstanding share capital and approximately 49% of the outstanding voting shares of Faiveley Transport. Upon completion of the share purchase under the Share Purchase Agreement, Wabtec commenced a tender offer for the remaining publicly traded Faiveley Transport shares. The public shareholders had the option to elect to receive €100 per share in cash or 1.1538 shares of Wabtec common stock per share of Faiveley Transport. The common stock portion of the consideration was subject to a cap on issuance of Wabtec common shares that was equivalent to the rates of cash and stock elected by the 51% owners. ● On February 3, 2017, the initial cash tender offer was closed, which resulted in the Company acquiring approximately 27% of additional outstanding share capital and voting rights of Faiveley Transport for approximately $411.8 million in cash and $25.2 million in Wabtec stock. After the initial cash tender offer, the Company owned approximately 78% of outstanding share capital and 76% of voting rights. ● On March 6, 2017, the final cash tender offer was closed, which resulted in the Company acquiring approximately 21% of additional outstanding share capital and 22% of additional outstanding voting rights of Faiveley Transport for approximately $303.2 million in cash and $0.3 million in Wabtec stock. After the final cash tender offer, the Company owned approximately 99% of the share capital and 98% of the voting rights of Faiveley Transport. ● On March 21, 2017, a mandatory squeeze-out procedure was finalized, which resulted in the Company acquiring the Faiveley Transport shares not tendered in the offers for approximately $17.5 million in cash. This resulted in the Company owning 100% of the share capital and voting rights of Faiveley Transport. As of November 30, 2016, the date the Company acquired 51% of the share capital and 49% of the voting interest in Faiveley Transport, Faiveley Transport was consolidated under the variable interest entity model as the Company concluded that it was the primary beneficiary of Faiveley Transport as it then possessed the power to direct the activities of Faiveley Transport that most significantly impact its economic performance and it then possessed the obligation and right to absorb losses and benefits from Faiveley Transport. The purchase price paid for 100% ownership of Faiveley Transport was $1,507 million. The $744.7 million included as deposits in escrow on the consolidated balance sheet at December 31, 2016 was cash designated for use as consideration for the tender offers. The fair values of the assets acquired and liabilities assumed were determined using the income, cost and market approaches. The fair value measurements were primarily based on significant inputs that are not observable in the market and are considered Level 3. The December 31, 2016 consolidated balance sheet includes the assets and liabilities of Faiveley Transport, which have been measured at fair value. The fair value of the noncontrolling interest was preliminarily determined using the market price of Faiveley Transport’s publicly traded common stock multiplied by the number of publicly traded common shares outstanding at the acquisition date and is considered Level 1. The acquisition of the noncontrolling interest during the three months ended March 31, 2017 resulted in a $8.9 million increase to additional paid-in capital on the consolidated balance sheet which represents the difference in consideration paid to acquire the noncontrolling interest and the carrying value of noncontrolling interest at acquisition. The following table summarizes the final fair values of the Faiveley Transport assets acquired and liabilities assumed. In thousands Assets acquired Cash and cash equivalents $ 178,318 Accounts receivable 439,631 Inventories 205,649 Other current assets 70,930 Property, plant, and equipment 148,746 Goodwill 1,262,350 Trade names 346,328 Customer Relationships 233,529 Patents 1,201 Other noncurrent assets 184,564 Total assets acquired 3,071,246 Liabilities assumed Current liabilities 819,493 Debt 409,899 Other noncurrent liabilities 335,039 Total liabilities assumed 1,564,431 Net assets acquired $ 1,506,815 During the twelve months ended December 31, 2017, the estimated fair values for customer relationships and current liabilities were adjusted by $21.8 million and $65.3 million, respectively, for changes to initial estimates based on information that existed at the date of acquisition. Additionally, the estimated fair values for accounts receivable and current liabilities were adjusted by $2.8 million and $36.2 million, respectively, to correct errors in the preliminary estimated fair values of the Faiveley Transport assets acquired and liabilities assumed. Other noncurrent assets were adjusted by $30.0 million to record the deferred tax impact of these adjustments. As a result of these adjustments and other immaterial adjustments related to changes to initial estimates based on information that existed at the date of acquisition, goodwill increased by $74.1 million. Accounts receivable and current liabilities were adjusted by $64.3 million to correct an error in the preliminary estimated fair values of Faiveley Transport assets and liabilities assumed related to a factoring arrangement with recourse. Substantially all of the accounts receivable acquired are expected to be collectible. Included in current liabilities is $25.9 million of accrued compensation for acquired share-based stock plans that are obligated to be settled in cash. Contingent liabilities assumed as part of the transaction were not material. These contingent liabilities are related to environmental, legal and tax matters. Contingent liabilities are recorded at fair value in purchase accounting, aside from those pertaining to uncertainty in income taxes which are an exception to the fair value basis of accounting. Goodwill was calculated as the difference between the acquisition date fair value of the consideration transferred and the fair value of the net assets acquired, and represents the future economic benefits, including synergies and assembled workforce, that we expect to achieve as a result of the acquisition. Purchased goodwill is not deductible for tax purposes. The goodwill allocated to the Freight segment is $72.0 million and the goodwill allocated to the Transit segment is $1,190.4 million. Other Acquisitions The Company made the following acquisitions operating as a business unit or component of a business unit in the Freight Segment: ● On December 4, 2017, the Company acquired Melett Limited (“Melett”), a leader in the design, manufacture, and supply of high-quality turbochargers and replacement parts to the turbocharger aftermarket, for a purchase price of approximately $74.0 million, net of cash acquired, resulting in preliminary goodwill of $22.5 million, none of which will be deductible for tax purposes. ● On April 5, 2017, the Company acquired Thermal Transfer Corporation (“TTC”), a leading provider of heat transfer solutions for industrial applications, for a purchase price of approximately $32.5 million, net of cash acquired, resulting in preliminary goodwill of $16.3 million, all of which will be deductible for tax purposes. ● On March 13, 2017, the Company acquired Aero Transportation Products (“ATP”), a manufacturer of engineered covering systems for hopper freight cars, for a purchase price of approximately $65.3 million, net of cash acquired, resulting in preliminary goodwill of $29.0 million, all of which will be deductible for tax purposes. ● On December 14, 2016, the Company acquired Workhorse Rail LLC (“Workhorse”), a supplier of engineered freight car components, mainly for the aftermarket for a purchase price of approximately $43.8 million, net of cash acquired, resulting in goodwill of $22.3 million, 38% of which will be deductible for tax purposes. ● On November 17, 2016, the Company acquired the assets of Precision Turbo &amp; Engine (“Precision Turbo”), a designer and manufacturer of high-performance, aftermarket turbochargers, wastegates, and heat exchangers for the automotive performance market for a purchase price of approximately $13.9 million, net of cash acquired, resulting in goodwill of $4.2 million, all of which will be deductible for tax purposes. ● On May 5, 2016, the Company acquired the assets of Unitrac Railroad Materials (“Unitrac”), a leading designer and manufacturer of railroad products and track work services for a purchase price of approximately $14.8 million, net of cash acquired, resulting in goodwill of $2.4 million, all of which will be deductible for tax purposes. For the Melett, TTC, and ATP acquisitions, the following table summarizes the preliminary estimated fair values of the assets acquired and liabilities assumed at the date of the acquisitions. For the Workhorse, Precision Turbo, and Unitrac acquisitions, the following table summarizes the final fair value of assets acquired and liabilities assumed at the date of acquisition. Melett TTC ATP Workhorse Precision Turbo Unitrac In thousands December 4, 2017 April 5, 2017 March 13, 2017 December 14, 2016 November 17, 2016 May 5, 2016 Current assets $ 21,068 $ 3,746 $ 11,666 $ 9,137 $ 4,145 $ 11,476 Property, plant &amp; equipment 5,917 5,909 5,354 — 1,317 1,768 Goodwill 22,501 16,309 29,034 22,273 4,248 2,442 Other intangible assets 39,259 12,300 25,000 21,500 5,200 1,230 Total assets acquired 88,745 38,264 71,054 52,910 14,910 16,916 Total liabilities assumed (14,789 ) (5,753 ) (5,800 ) (9,083 ) (1,057 ) (2,145 ) Net assets acquired $ 73,956 $ 32,511 $ 65,254 $ 43,827 $ 13,853 $ 14,771 The Company made the following acquisitions operating as a business unit or component of a business unit in the Transit Segment: ● On October 2, 2017, the Company acquired AM General Contractor (“AM General”), a manufacturer of safety systems, mainly for transit rail cars for a purchase price of approximately $10.4 million, net of cash acquired, resulting in preliminary goodwill of $12.9 million, none of which will be deductible for tax purposes. ● On August 1, 2016 For the AM General acquisition, the following table summarizes the preliminary estimated fair value of the assets acquired and liabilities assumed at the date of acquisition. For the Gerken acquisition, the following table summarizes the final fair value of the assets acquired and liabilities assumed at the date of the acquisition. AM General Gerken In thousands October 2, 2017 August 1, 2016 Current assets $ 6,611 $ 32,706 Property, plant &amp; equipment 4,140 7,667 Goodwill 12,943 17,470 Other intangible assets 12,097 30,560 Other assets — 1,706 Total assets acquired 35,791 90,109 Total liabilities assumed (25,375 ) (27,262 ) Net assets acquired $ 10,416 $ 62,847 The acquisitions listed above include escrow deposits of $44.4 million, which may be released to the Company for indemnity and other claims in accordance with the purchase and escrow agreements. The total goodwill and other intangible assets for acquisitions listed in the tables above was $2,117.8 million, of which $1,389.6 million and $728.2 million was related to goodwill and other intangible assets, respectively. Of the allocation of $728.2 million of acquired intangible assets, $380.9 million was assigned to trade names, $336.9 million was assigned to customer relationships, and $5.0 million was assigned to intellectual property. The trade names are considered to have an indefinite useful life while the intellectual property and customer relationships’ useful life is 20 years. The Company also made smaller acquisitions not listed above which are individually and collectively immaterial. The following unaudited pro forma financial information presents income statement results as if the acquisitions listed above had occurred January 1, 2016: For the year ended In thousands 2017 2016 Net sales $ 3,946,244 $ 4,212,617 Gross profit 1,095,101 1,275,835 Net income attributable to Wabtec shareholders 271,783 349,852 Diluted earnings per share As Reported $ 2.72 $ 3.34 Pro forma $ 2.82 $ 3.83 The historical consolidated financial information of the Company and the acquisitions detailed above have been adjusted in the pro forma information to give effect to pro forma events that are (1) directly attributable to the transactions, (2) factually supportable and (3) expected to have a continuing impact on the combined results. Pro forma data may not be indicative of the results that would have been obtained had these acquisitions occurred at the beginning of the periods presented, nor is it intended to be a projection of future results.</t>
  </si>
  <si>
    <t>SUPPLEMENTAL CASH FLOW DISCLOSURES (FY)</t>
  </si>
  <si>
    <t>Supplemental Cash Flow Elements [Abstract]</t>
  </si>
  <si>
    <t>SUPPLEMENTAL CASH FLOW DISCLOSURES</t>
  </si>
  <si>
    <t xml:space="preserve">4. SUPPLEMENTAL CASH FLOW DISCLOSURES Year Ended December 31, 2017 2016 2015 In thousands Interest paid during the year $ 75,317 $ 30,211 $ 19,372 Income taxes paid during the year, net of amount refunded $ 89,379 $ 121,563 $ 147,958 Business acquisitions: Fair value of assets acquired 452,209 3,118,420 156,020 Liabilities assumed 207,788 1,453,382 20,789 Non-controlling interest (acquired) assumed (761,786 ) 760,343 — Stock and cash paid 1,006,207 904,695 135,231 Less: Cash acquired 35,408 186,903 5,681 Stock used for acquisition 25,500 534,679 — Net cash paid $ 945,299 $ 183,113 $ 129,550 </t>
  </si>
  <si>
    <t>INVENTORIES (FY)</t>
  </si>
  <si>
    <t>Inventory Disclosure [Abstract]</t>
  </si>
  <si>
    <t>INVENTORIES</t>
  </si>
  <si>
    <t xml:space="preserve">5. INVENTORIES The components of inventory, net of reserves, were: In thousands September 30, December 31, Raw materials $ 465,925 $ 378,481 Work-in-progress 173,624 167,390 Finished goods 226,656 196,763 Total inventories $ 866,205 $ 742,634 </t>
  </si>
  <si>
    <t xml:space="preserve">5. INVENTORIES The components of inventory, net of reserves, were: December 31, In thousands 2017 2016 Raw materials $ 378,481 $ 331,465 Work-in-progress 167,390 145,462 Finished goods 196,763 181,583 Total inventories $ 742,634 $ 658,510 </t>
  </si>
  <si>
    <t>PROPERTY, PLANT &amp; EQUIPMENT (FY)</t>
  </si>
  <si>
    <t>Property, Plant and Equipment [Abstract]</t>
  </si>
  <si>
    <t>PROPERTY, PLANT &amp; EQUIPMENT</t>
  </si>
  <si>
    <t>6. PROPERTY, PLANT &amp; EQUIPMENT The major classes of depreciable assets are as follows: December 31, In thousands 2017 2016 Machinery and equipment $ 728,257 $ 645,354 Buildings and improvements 259,561 225,307 Land and improvements 38,228 41,569 Property, plant and equipment 1,026,046 912,230 Less: accumulated depreciation (452,074 ) (393,854 ) Total $ 573,972 $ 518,376 The estimated useful lives of property, plant and equipment are as follows: Years Land improvements 10 to 20 Building and improvements 20 to 40 Machinery and equipment 3 to 15 Depreciation expense was $66.7 million, $47.1 million, and $43.1 million for 2017, 2016 and 2015, respectively.</t>
  </si>
  <si>
    <t>INTANGIBLES (FY)</t>
  </si>
  <si>
    <t>Goodwill and Intangible Assets Disclosure [Abstract]</t>
  </si>
  <si>
    <t>INTANGIBLES</t>
  </si>
  <si>
    <t xml:space="preserve">6. INTANGIBLES The change in the carrying amount of goodwill by segment for the nine months ended September 30, 2018 is as follows: In thousands Freight Segment Transit Segment Total Balance at December 31, 2017 $ 718,958 $ 1,741,145 $ 2,460,103 Additions 5,252 13,707 18,959 Foreign currency impact (7,710 ) (58,798 ) (66,508 ) Balance at September 30, 2018 $ 716,500 $ 1,696,054 $ 2,412,554 As of September 30, 2018 , and December 31, 2017 , the Company’s trade names had a net carrying amount of $599.5 million and $603.4 million , respectively, and the Company believes these intangibles have indefinite lives. Intangible assets of the Company, other than goodwill and trade names, consist of the following: In thousands September 30, December 31, Patents, non-compete and other intangibles, net of accumulated amortization of $42,928 and $43,021 $ 15,192 $ 17,554 Customer relationships, net of accumulated amortization of $151,007 and $126,824 542,780 583,459 Total $ 557,972 $ 601,013 The weighted average remaining useful life of patents, customer relationships and other intangibles are 10 years , 16 years and 14 years , respectively. Amortization expense for intangible assets was $9.9 million and $30.1 million for the three and nine months ended September 30, 2018 , and $8.6 million and $27.0 million for the three and nine months ended September 30, 2017 , respectively. Amortization expense for the five succeeding years is estimated to be as follows: Remainder of 2018 $ 10,460 2019 38,335 2020 36,099 2021 35,608 2022 35,320 </t>
  </si>
  <si>
    <t xml:space="preserve">7. INTANGIBLES Goodwill and other intangible assets with indefinite lives are not amortized. Other intangibles with definite lives are amortized on a straight-line basis over their estimated economic lives. Goodwill and indefinite lived intangible assets are reviewed annually during the fourth quarter for impairment (See Note 2 “Summary of Significant Accounting Policies” included herein). Goodwill and indefinite live intangible assets were not impaired at December 31, 2017 and 2016. The change in the carrying amount of goodwill by segment for the year ended December 31, 2017 is as follows: In thousands Freight Transit Total Balance at December 31, 2016 $ 550,902 $ 1,527,863 $ 2,078,765 Additions 152,096 34,391 186,487 Foreign currency impact 15,960 178,891 194,851 Balance at December 31, 2017 $ 718,958 $ 1,741,145 $ 2,460,103 As of December 31, 2017 and 2016, the Company’s trade names had a net carrying amount of $603.4 million and $510.5 million, respectively, and the Company believes these intangibles have indefinite lives. Intangible assets of the Company, other than goodwill and trade names, consist of the following: December 31, In thousands 2017 2016 Patents, non-compete and other intangibles, net of accumulated amortization of $43,021 and $40,638 $ 17,554 $ 15,360 Customer relationships, net of accumulated amortization of $126,824 and $87,334 583,459 528,068 Total $ 601,013 $ 543,428 The remaining weighted average useful lives of patents, customer relationships and intellectual property were 10 years, 17 years and 15 years respectively. Amortization expense for intangible assets was $36.5 million, $22.7 million, and $21.7 million for the years ended December 31, 2017, 2016, and 2015, respectively. Estimated amortization expense for the five succeeding years is as follows (in thousands): 2018 $ 38,059 2019 36,076 2020 34,050 2021 33,777 2022 33,489 </t>
  </si>
  <si>
    <t>LONG-TERM DEBT (FY)</t>
  </si>
  <si>
    <t>Debt Disclosure [Abstract]</t>
  </si>
  <si>
    <t>LONG-TERM DEBT</t>
  </si>
  <si>
    <t>8. LONG-TERM DEBT Long-term debt consisted of the following: In thousands September 30, December 31, Floating Senior Notes, due 2021, net of unamortized debt $ 496,495 $ — 4.150% Senior Notes, due 2024, net of unamortized debt 742,616 — 4.700% Senior Notes, due 2028, net of unamortized debt 1,239,417 — 3.45% Senior Notes, due 2026, net of unamortized debt 748,225 747,655 4.375% Senior Notes, due 2023, net of unamortized 248,759 248,567 Revolving Credit Facility, net of unamortized 346,588 853,124 Schuldschein Loan 11,601 11,998 Other Borrowings 29,721 6,860 Capital Leases 1,677 2,324 Total 3,865,099 1,870,528 Less - current portion 47,038 47,225 Long-term portion $ 3,818,061 $ 1,823,303 On September 14, 2018 the Company issued $2.5 billion of senior notes with three different maturities. • Floating Rate Senior Notes due 2021 - The Company issued $500.0 million of Floating Rate Senior Notes due 2021 (the "Floating Rate Notes“). The Floating Rate Notes, which are non-callable for one year , were issued at 100% of face value. Interest on the Floating Rate Notes accrues at a floating rate per annum equal to three-month Libor plus 105 basis points. The interest rate for the Floating Rate Notes for the initial interest period will be the three-month Libor plus 105 basis points determined on September 12, 2018 and is payable quarterly on December 15, March 15, June 15, and September 15 of each year. The Company incurred $3.5 million of deferred financing costs related to the issuance of the Floating Rate Notes. • 4.150% Senior Notes due 2024 - The Company issued $750.0 million of 4.150% Senior Notes due 2024 (the "2024 Notes"). The 2024 Notes were issued at 99.805% of face value. Interest on the 2024 Notes accrues at a rate of 4.150% per annum and is payable semi-annually on March 15 and September 15 of each year. The Company incurred $7.4 million of deferred financing costs related to the issuance of the 2024 Notes. • 4.700% Senior Notes Due 2028 - The Company issued $1,250.0 million of 4.700% Senior Notes due 2028 (the "2028 Notes" and together with the Floating Rate Notes and 2024 Notes, the "Senior Notes"). The 2028 Notes were issued at 99.889% of face value. Interest on the 2028 Notes accrues at a rate of 4.700% per annum and is payable semi-annually on March 15 and September 15 of each year. The Company incurred $10.6 million of deferred financing costs related to the issuance of the 2028 Notes. The net proceeds from the issuance and sale of the Senior Notes will be used to finance the cash portion of the GE Transportation acquisition. The principal balances are due in full at maturity. The Senior Notes are senior unsecured obligations of the Company and rank pari passu with all existing and future senior debt and senior to all existing and future subordinated indebtedness of the Company. The indenture under which the Senior Notes were issued contains covenants and restrictions which limit among other things, the following: the incurrence of indebtedness, payment of dividends and certain distributions, sales of assets, change in control, mergers and consolidations and the incurrence of liens. The Company will be required to redeem the Senior Notes, in whole, on August 20, 2019 at a special mandatory redemption price equal to 101% of the aggregate principal amount of the Senior Notes, plus accrued and unpaid interest from the last date on which interest was paid if: • the closing of the Transactions has not occurred by 5:00 p.m., New York City time, on August 20, 2019; or • the Merger Agreement and the Separation Agreement are terminated at any time prior to August 20, 2019. Additionally, the interest rate payable on each series of Senior Notes will be subject to adjustments from time to time if either Moody's, S&amp;P, or Fitch ceases to rate the Senior Notes of the applicable series or fails to make a rating of the Senior Notes of such series publicly available. Upon a downgrade in rating by either agency, the interest rates of corresponding Senior Notes would increase between 0.25% and 1.00% to current stated rate. The Company is in compliance with the restrictions and covenants in the indenture under which the Senior Notes were issued and expects that these restrictions and covenants will not be any type of limiting factor in executing our operating activities. 3.45% Senior Notes due November 2026 On November 3, 2016, the Company issued $750.0 million of 3.45% Senior Notes due 2026 (the "2016 Notes"). The 2016 Notes were issued at 99.965% of face value. Interest on the 2016 Notes accrues at a rate of 3.45% per annum and is payable semi-annually on May 15 and November 15 of each year. The proceeds were used to finance the cash portion of the Faiveley Transport acquisition, refinance Faiveley Transport's indebtedness, and for general corporate purposes. The principal balance is due in full at maturity. The Company incurred $2.7 million of deferred financing costs related to the issuance of the 2016 Notes. The 2016 Notes are senior unsecured obligations of the Company and rank pari passu with all existing and future senior debt and senior to all existing and future subordinated indebtedness of the Company. The indenture under which the 2016 Notes were issued contains covenants and restrictions which limit among other things, the following: the incurrence of indebtedness, payment of dividends and certain distributions, sale of assets, change in control, mergers and consolidations and the incurrence of liens. The Company is in compliance with the restrictions and covenants in the indenture under which the 2016 Notes were issued and expects that these restrictions and covenants will not be any type of limiting factor in executing our operating activities. 4.375% Senior Notes due August 2023 In August 2013 , the Company issued $250.0 million of 4.375% Senior Notes due 2023 (the “2013 Notes”). The 2013 Notes were issued at 99.879% of face value. Interest on the 2013 Notes accrues at a rate of 4.375% per annum and is payable semi-annually on February 15 and August 15 of each year. The proceeds were used to repay debt outstanding under the Company’s existing credit agreement, and for general corporate purposes. The principal balance is due in full at maturity. The Company incurred $2.6 million of deferred financing costs related to the issuance of the 2013 Notes. The 2013 Notes are senior unsecured obligations of the Company and rank pari passu with all existing and future senior debt and senior to all existing and future subordinated indebtedness of the Company. The indenture under which the 2013 Notes were issued contains covenants and restrictions which limit among other things, the following: the incurrence of indebtedness, payment of dividends and certain distributions, sale of assets, change in control, mergers and consolidations and the incurrence of liens. The Company is in compliance with the restrictions and covenants in the indenture under which the 2013 Notes were issued and expects that these restrictions and covenants will not be any type of limiting factor in executing our operating activities. 2018 Refinancing Credit Agreement On June 8, 2018, the Company entered into a credit agreement (the “2018 Refinancing Credit Agreement”), which replaced the Company’s then-existing “2016 Refinancing Credit Agreement.” As part of the 2018 Refinancing Credit Agreement, the Company entered into (i) a $1.2 billion revolving credit facility (the “Revolving Credit Facility”), which replaced the Company’s revolving credit facility under the 2016 Refinancing Credit Agreement, and includes a letter of credit sub-facility of up to $450.0 million and a swing line sub-facility of $75.0 million , (ii) a $350.0 million term loan (the “Refinancing Term Loan”), which refinanced the term loan under the 2016 Refinancing Credit Agreement, and (iii) a new $400.0 million delayed draw term loan (the “Delayed Draw Term Loan”). The 2018 Refinancing Credit Agreement also provided for a bridge loan facility (the “Bridge Loan Facility”) in an amount not to exceed $2.5 billion , such facility to become effective at the Company’s request. Commitments in respect of the Bridge Loan Facility were terminated upon the issuance and sale of the Senior Notes on September 14, 2018. In addition, the 2018 Refinancing Credit Agreement contains an uncommitted accordion feature allowing the Company to request, in an aggregate amount not to exceed $600.0 million , increases to the borrowing commitments under the Revolving Credit Facility or a new incremental term loan commitment. At September 30, 2018, the Company had available bank borrowing capacity, net of $29.7 million of letters of credit, of approximately $1,170.3 million subject to certain financial covenant restrictions. The Revolving Credit Facility matures on June 8, 2023 and is unsecured. The Refinancing Term Loan matures on June 8, 2021 and is unsecured. The Delayed Draw Term Loan matures on the third anniversary of the date on which it is borrowed and is unsecured. The applicable interest rate for borrowings under the 2018 Refinancing Credit Agreement includes interest rate spreads based on the lower of the pricing corresponding to (i) the Company’s ratio of total debt (less unrestricted cash up to $300.0 million ) to EBITDA (“Leverage Ratio”) or (ii) the Company’s public rating, in each case that range between 1.000% and 1.875% for LIBOR/CDOR-based borrowings and 0.0% and 0.875% for Alternate Base Rate based borrowings. The obligations of the Company under the 2018 Refinancing Credit Agreement have been guaranteed by certain of the Company’s subsidiaries. The 2018 Refinancing Credit Agreement contains customary representations and warranties by the Company and its subsidiaries, including customary use of materiality, material adverse effect, and knowledge qualifiers. The Company and its subsidiaries are also subject to (i) customary affirmative covenants that impose certain reporting obligations on the Company and its subsidiaries and (ii) customary negative covenants, including limitations on: indebtedness; liens; restricted payments; fundamental changes; business activities; transactions with affiliates; restrictive agreements; changes in fiscal year; and use of proceeds. In addition, the Company is required to maintain (i) an Interest Coverage ratio at least 3.00 to 1.00 over each period of four consecutive fiscal quarters ending on the last day of a fiscal quarter and (ii) a Leverage Ratio, calculated as of the last day of a fiscal quarter for a period of four consecutive fiscal quarters, of 3.25 to 1.00 or less; provided that, in the event the Company completes the Direct Sale and the Merger or any other material acquisition in which the cash consideration paid exceeds $500.0 million , the maximum Leverage Ratio permitted will be 3.75 to 1.00 at the end of the fiscal quarter in which such acquisition is consummated and each of the three fiscal quarters immediately following such fiscal quarter and 3.50 to 1.00 at the end of each of the fourth and fifth full fiscal quarters after the consummation of such acquisition. The Company is in compliance with the restrictions and covenants of the 2018 Refinancing Credit Agreement and does not expect that these measurements will limit the Company in executing its operating activities. At September 30, 2018 , the weighted average interest rate on the Company’s variable rate debt was 3.49% . On June 5, 2014 , the Company entered into a forward starting interest rate swap agreement with a notional value of $150.0 million . The effective date of the interest rate swap agreement was November 7, 2016 , and the termination date is December 19, 2018 . The impact of the interest rate swap agreement converts a portion of the Company’s outstanding debt from a variable rate to a fixed-rate borrowing. During the term of the interest rate swap agreement the interest rate on the notional value will be fixed at 2.56% plus the Alternate Rate margin. As for this agreement, the Company is exposed to credit risk in the event of nonperformance by the counterparties. However, since only the cash interest payments are exchanged, exposure is significantly less than the notional amount. The counterparties are large financial institutions with excellent credit ratings and history of performance. The Company currently believes the risk of nonperformance is negligible. 2016 Refinancing Credit Agreement On June 22, 2016 , the Company amended and restated its then existing revolving credit facility with a consortium of commercial banks. The “2016 Refinancing Credit Agreement” provided the Company with a $1.2 billion , five years revolving credit facility and a $400.0 million delayed draw term loan (the “Term Loan”). The Company incurred approximately $3.3 million of deferred financing costs related to the 2016 Refinancing Credit Agreement. The 2016 Refinancing Credit Agreement borrowings bore variable interest rates indexed as described below. The Term Loan was initially drawn on November 25, 2016 . The Company incurred a 10 basis point commitment fee from June 22, 2016 until the initial draw. Under the 2016 Refinancing Credit Agreement, the Company could elect a Base Rate of interest for U.S. Dollar denominated loans or, for certain currencies, an interest rate based on the London Interbank Offered Rate (“LIBOR”) of interest, or other rates appropriate for such currencies (in any case, “the Alternate Rate”). The Base Rate adjusted on a daily basis and was the greater of the Federal Funds Effective Rate plus 0.5% per annum, the PNC, N.A. prime rate or the Daily LIBOR Rate plus 100 basis points, plus a margin that ranges from 0 to 75 basis points. The Alternate Rate was based on the quoted rates specific to the applicable currency, plus a margin that ranges from 75 to 175 basis points. Both the Base Rate and Alternate Rate margins were dependent on the Company’s consolidated total indebtedness to EBITDA ratios. The initial Base Rate margin was 0 basis points and the Alternate Rate margin was 175 basis points. Schuldschein Loan, Due 2024 In conjunction with the acquisition of Faiveley Transport, Wabtec acquired $137.2 million of a Schuldschein private placement loan which was originally issued by Faiveley Transport on March 5, 2014 in Germany, in which approximately 20 international investors participated. This loan is denominated in euros. Subsequent to the acquisition of Faiveley Transport, the Company repaid $125.8 million of the outstanding Schuldshein loan. The remaining balance of $11.6 million as of September 30, 2018 matures on March 5, 2024 and bears a fixed rate of 4.00% . The Schuldschein loan is senior unsecured and ranks pari passu with all existing and future senior debt and senior to all existing and future subordinated indebtedness of the Company. The Schuldshein loan agreement contains covenants and undertakings which limit, among other things, the following: factoring of receivables, the incurrence of indebtedness, sale of assets, change of control, mergers and consolidations and incurrence of liens. At September 30, 2018 , the Company is in compliance with the undertakings and covenants contained in the loan agreement.</t>
  </si>
  <si>
    <t xml:space="preserve">8. LONG-TERM DEBT Long-term debt consisted of the following: December 31, In thousands 2017 2016 3.45% Senior Notes due 2026, net of unamortized debt issuance costs of $2,345 and $2,526 $ 747,655 $ 747,474 4.375% Senior Notes due 2023, net of unamortized discount and debt issuance costs of $1,433 and $1,690 248,567 248,310 Revolving Credit Facility and Term Loan, net of unamortized debt issuance costs of $2,451 and $3,850 853,124 796,150 Schuldschein Loan 11,998 98,671 Other Borrowings 6,860 1,153 Capital Leases 2,324 1,018 Total 1,870,528 1,892,776 Less - current portion 47,225 129,809 Long-term portion $ 1,823,303 $ 1,762,967 Wabtec’s acquisition of the controlling stake of Faiveley Transport triggered the early repayment of a syndicated loan and the mandatory offer to investors to repay the US and Schuldschein private placements. Both the syndicated loan and US private placements were repaid in full in December 2016. 3.45% Senior Notes Due November 2026 In October 2016, the Company issued $750.0 million of Senior Notes due in 2026 (the “2016 Notes”). The 2016 Notes were issued at 99.965% of face value. Interest on the 2016 Notes accrues at a rate of 3.45% per annum and is payable semi-annually on May 15 and November 15 of each year. The proceeds were used to finance the cash portion of the Faiveley Transport acquisition, refinance Faiveley Transport’s indebtedness, and for general corporate purposes. The principal balance is due in full at maturity. The Company incurred $2.7 million of deferred financing costs related to the issuance of the 2016 Notes. The 2016 Notes are senior unsecured obligations of the Company and rank pari passu with all existing and future senior debt and senior to all existing and future subordinated indebtedness of the Company. The indenture under which the 2016 Notes were issued contains covenants and restrictions which limit among other things, the following: the incurrence of indebtedness, payment of dividends and certain distributions, sale of assets, change in control, mergers and consolidations and the incurrence of liens. The Company is in compliance with the restrictions and covenants in the indenture under which the 2016 Notes were issued and expects that these restrictions and covenants will not be any type of limiting factor in executing our operating activities. 4.375% Senior Notes Due August 2023 In August 2013, the Company issued $250.0 million of Senior Notes due in 2023 (the “2013 Notes”). The 2013 Notes were issued at 99.879% of face value. Interest on the 2013 Notes accrues at a rate of 4.375% per annum and is payable semi-annually on February 15 and August 15 of each year. The proceeds were used to repay debt outstanding under the Company’s existing credit agreement, and for general corporate purposes. The principal balance is due in full at maturity. The Company incurred $2.6 million of deferred financing costs related to the issuance of the 2013 Notes. The 2013 Notes are senior unsecured obligations of the Company and rank pari passu with all existing and future senior debt and senior to all existing and future subordinated indebtedness of the Company. The indenture under which the 2013 Notes were issued contains covenants and restrictions which limit among other things, the following: the incurrence of indebtedness, payment of dividends and certain distributions, sale of assets, change in control, mergers and consolidations and the incurrence of liens. The Company is in compliance with the restrictions and covenants in the indenture under which the 2013 Notes were issued and expects that these restrictions and covenants will not be any type of limiting factor in executing our operating activities. 2018 Refinancing Credit Agreement On June 8, 2018, the Company entered into a credit agreement (the “2018 Refinancing Credit Agreement”), which replaced the Company’s then-existing “2016 Refinancing Credit Agreement.” As part of the 2018 Refinancing Credit Agreement, the Company entered into (i) a $1.2 billion revolving credit facility (the “Revolving Credit Facility”), which replaced the Company’s revolving credit facility under the 2016 Refinancing Credit Agreement, and includes a letter of credit sub-facility of up to $450.0 million and a swing line sub-facility of $75.0 million, (ii) a $350.0 million term loan (the “Refinancing Term Loan”), which refinanced the term loan under the 2016 Refinancing Credit Agreement, and (iii) a new $400.0 million delayed draw term loan (the “Delayed Draw Term Loan”). The 2018 Refinancing Credit Agreement also provides for a bridge loan facility (the “Bridge Loan Facility”) in an amount not to exceed $2.5 billion, such facility to become effective at the Company’s request. Commitments in respect of the Bridge Loan Facility will be reduced by any alternative financing (including any other loans or any long-term notes) that the Company arranges prior to the Direct Sale, subject to customary exceptions. In addition, the 2018 Refinancing Credit Agreement contains an uncommitted accordion feature allowing the Company to request, in an aggregate amount not to exceed $600.0 million, increases to the borrowing commitments under the Revolving Credit Facility or a new incremental term loan commitment. The Revolving Credit Facility matures on June 8, 2023 and is unsecured. The Refinancing Term Loan matures on June 8, 2021 and is unsecured. The Delayed Draw Term Loan matures on the third anniversary of the date on which it is borrowed and is unsecured. The Bridge Loan Facility, if used, will mature on the date set forth in the definitive documentation for the Bridge Loan Facility and is unsecured. The applicable interest rate for borrowings under the 2018 Refinancing Credit Agreement includes interest rate spreads based on the lower of the pricing corresponding to (i) the Company’s ratio of total debt (less unrestricted cash up to $300.0 million) to EBITDA (“Leverage Ratio”) or (ii) the Company’s public rating, in each case that range between 1.000% and 1.875% for LIBOR/CDOR-based borrowings and 0.000% and 0.875% for Alternate Base Rate based borrowings. The obligations of the Company under the 2018 Refinancing Credit Agreement have been guaranteed by certain of the Company’s subsidiaries. The 2018 Refinancing Credit Agreement contains customary representations and warranties by the Company and its subsidiaries, including customary use of materiality, material adverse effect, and knowledge qualifiers. The Company and its subsidiaries are also subject to (i) customary affirmative covenants that impose certain reporting obligations on the Company and its subsidiaries and (ii) customary negative covenants, including limitations on: indebtedness; liens; restricted payments; fundamental changes; business activities; transactions with affiliates; restrictive agreements; changes in fiscal year; and use of proceeds. In addition, the Company is required to maintain (i) an Interest Coverage ratio at least 3.00 to 1.00 over each period of four consecutive fiscal quarters ending on the last day of a fiscal quarter and (ii) a Leverage Ratio, calculated as of the last day of a fiscal quarter for a period of four consecutive fiscal quarters, of 3.25 to 1.00 or less; provided that, in the event the Company completes the Direct Sale and the Merger or any other material acquisition in which the cash consideration paid exceeds $500.0 million, the maximum Leverage Ratio permitted will be (x) 3.75 to 1.00 at the end of the fiscal quarter in which such acquisition is consummated and each of the three fiscal quarters immediately following such fiscal quarter and (y) 3.50 to 1.00 at the end of each of the fourth and fifth full fiscal quarters after the consummation of such acquisition. The Company is in compliance with the restrictions and covenants of the 2018 Refinancing Credit Agreement and does not expect that these measurements will limit the Company in executing its operating activities. 2016 Refinancing Credit Agreement On June 22, 2016, the Company amended its existing revolving credit facility with a consortium of commercial banks. This “2016 Refinancing Credit Agreement” provides the Company with a $1.2 billion, 5 year revolving credit facility and a $400.0 million delayed draw term loan (the “Term Loan”). The Company incurred approximately $3.3 million of deferred financing cost related to the 2016 Refinancing Credit Agreement. The facility expires on June 22, 2021. The 2016 Refinancing Credit Agreement borrowings bear variable interest rates indexed as described below. At December 31, 2017, the Company had available bank borrowing capacity, net of $35.4 million of letters of credit, of approximately $679.0 million, subject to certain financial covenant restrictions. The Term Loan was drawn on November 25, 2016. The Company incurred a 10 basis point commitment fee from June 22, 2016 until the initial draw on November 25, 2016. Under the 2016 Refinancing Credit Agreement, the Company may elect a Base Rate of interest for U.S. Dollar denominated loans or, for certain currencies, an interest rate based on the London Interbank Offered Rate (“LIBOR”) of interest, or other rates appropriate for such currencies (in any case, “the Alternate Rate”). The Base Rate adjusts on a daily basis and is the greater of the Federal Funds Effective Rate plus 0.50% per annum, the PNC, N.A. prime rate or the Daily LIBOR Rate plus 100 basis points, plus a margin that ranges from 0 to 75 basis points. The Alternate Rate is based on the quoted rates specific to the applicable currency, plus a margin that ranges from 75 to 175 basis points. Both the Base Rate and Alternate Rate margins are dependent on the Company’s consolidated total indebtedness to EBITDA ratios. The initial Base Rate margin is 0 basis points and the Alternate Rate margin is 175 basis points . At December 31, 2017, the weighted average interest rate on the Company’s variable rate debt was 2.92%. On January 12, 2012, the Company entered into a forward starting interest rate swap agreement with a notional value of $150.0 million. The effective date of the interest rate swap agreement is July 31, 2013, and the termination date was November 7, 2016. The impact of the interest rate swap agreement converted a portion of the Company’s outstanding debt from a variable rate to a fixed-rate borrowing. During the term of the interest rate swap agreement the interest rate on the notional value was fixed at 1.415% plus the Alternate Rate margin. On June 5, 2014, the Company entered into a forward starting interest rate swap agreement with a notional value of $150.0 million. The effective date of the interest rate swap agreement is November 7, 2016, and the termination date is December 19, 2018. The impact of the interest rate swap agreement converts a portion of the Company’s outstanding debt from a variable rate to a fixed-rate borrowing. During the term of the interest rate swap agreement the interest rate on the notional value will be fixed at 2.56% plus the Alternate Rate margin. As for these agreements, the Company is exposed to credit risk in the event of nonperformance by the counterparties. However, since only the cash interest payments are exchanged, exposure is significantly less than the notional amount. The counterparties are large financial institutions with excellent credit ratings and history of performance. The Company currently believes the risk of nonperformance is negligible. The 2016 Refinancing Credit Agreement limits the Company’s ability to declare or pay cash dividends and prohibits the Company from declaring or making other distributions, subject to certain exceptions. The 2016 Refinancing Credit Agreement contains various other covenants and restrictions including the following limitations: incurrence of additional indebtedness; mergers, consolidations, sales of assets and acquisitions; additional liens; sale and leasebacks; permissible investments, loans and advances; certain debt payments; and imposes a minimum interest expense coverage ratio of 3.0 and a maximum debt to EBITDA ratio of 3.25. The Company is in compliance with the restrictions and covenants of the 2016 Refinancing Credit Agreement and does not expect that these measurements will limit the Company in executing our operating activities. Schuldschein Loan, Due 2016 In conjunction with the acquisition of Faiveley Transport, Wabtec acquired $137.2 million of a Schuldshein private placement loan which was originally issued by Faiveley Transport on March 5, 2014 in Germany, in which approximately 20 international investors participated. This loan is denominated in euros. Subsequent to the acquisition of Faiveley Transport, the Company repaid $125.3 million of the outstanding Schuldschein loan. The remaining balance of $12.0 million as of December 31, 2017 matures on March 5, 2024 and bears a fixed rate of 4.00%. Debt and Capital Leases Scheduled principal repayments of debt and capital lease balances as of December 31, 2017 are as follows: 2018 $ 47,225 2019 330,901 2020 559 2021 483,379 2022 208 Future years 1,008,256 Total $ 1,870,528 </t>
  </si>
  <si>
    <t>EMPLOYEE BENEFIT PLANS (FY)</t>
  </si>
  <si>
    <t>Retirement Benefits [Abstract]</t>
  </si>
  <si>
    <t>EMPLOYEE BENEFIT PLANS</t>
  </si>
  <si>
    <t>9. EMPLOYEE BENEFIT PLANS Defined Benefit Pension Plans The Company sponsors defined benefit pension plans that cover certain U.S., Canadian, German and United Kingdom employees and which provide benefits of stated amounts for each year of service of the employee. The Company uses a December 31 measurement date for the plans. The following tables provide information regarding the Company’s defined benefit pension plans summarized by U.S. and international components. U.S. International Three Months Ended September 30, Three Months Ended September 30, In thousands, except percentages 2018 2017 2018 2017 Net periodic benefit cost Service cost $ 87 $ 86 $ 691 $ 614 Interest cost 333 356 1,834 1,677 Expected return on plan assets (445 ) (433 ) (3,466 ) (2,910 ) Net amortization/deferrals 243 248 554 685 Net periodic benefit cost (credit) $ 218 $ 257 $ (387 ) $ 66 U.S. International Nine Months Ended Nine Months Ended In thousands, except percentages 2018 2017 2018 2017 Net periodic benefit cost Service cost $ 261 $ 258 $ 2,073 $ 1,842 Interest cost 999 1,068 5,502 5,031 Expected return on plan assets (1,335 ) (1,299 ) (10,398 ) (8,730 ) Net amortization/deferrals 729 744 1,662 2,055 Net periodic benefit cost (credit) $ 654 $ 771 $ (1,161 ) $ 198 Assumptions Discount Rate 3.56 % 3.95 % 2.40 % 2.51 % Expected long-term rate of return 5.15 % 4.95 % 5.10 % 4.93 % Rate of compensation increase 3.00 % 3.00 % 2.60 % 2.54 % The Company’s funding methods are based on governmental requirements and differ from those methods used to recognize pension expense. The Company expects to contribute $7.3 million to the international plans during 2018 . The company does not expect to contribute to the U.S. plans during 2018. Post Retirement Benefit Plans In addition to providing pension benefits, the Company has provided certain unfunded postretirement health care and life insurance benefits for a portion of North American employees. The Company is not obligated to pay health care and life insurance benefits to individuals who had retired prior to 1990. The Company uses a December 31 measurement date for all post retirement plans. The following tables provide information regarding the Company’s postretirement benefit plans summarized by U.S. and international components. U.S. International Three Months Ended September 30, Three Months Ended September 30, In thousands, except percentages 2018 2017 2018 2017 Net periodic benefit cost Service cost $ 1 $ 1 $ 8 $ 7 Interest cost 81 88 26 24 Net amortization/deferrals (76 ) (73 ) (4 ) (7 ) Net periodic benefit cost $ 6 $ 16 $ 30 $ 24 U.S. International Nine Months Ended Nine Months Ended In thousands, except percentages 2018 2017 2018 2017 Net periodic benefit cost Service cost $ 3 $ 3 $ 24 $ 21 Interest cost 243 264 78 72 Net amortization/deferrals (228 ) (219 ) (12 ) (21 ) Net periodic benefit cost $ 18 $ 48 $ 90 $ 72 Assumptions Discount Rate 3.43 % 3.76 % 3.21 % 3.46 %</t>
  </si>
  <si>
    <t>9. EMPLOYEE BENEFIT PLANS Defined Benefit Pension Plans The Company sponsors defined benefit pension plans that cover certain U.S., Canadian, German, and United Kingdom employees and which provide benefits of stated amounts for each year of service of the employee. The Company uses a December 31 measurement date for the plans. The following tables provide information regarding the Company’s defined benefit pension plans summarized by U.S. and international components. Obligations and Funded Status U.S. International In thousands 2017 2016 2017 2016 Change in projected benefit obligation Obligation at beginning of year $ (45,512 ) $ (46,120 ) $ (319,551 ) $ (195,311 ) Opening balance sheet adjustment — — (5,321 ) — Service cost (344 ) (337 ) (2,740 ) (1,379 ) Interest cost (1,422 ) (1,475 ) (7,310 ) (5,774 ) Employee contributions — — (880 ) (195 ) Plan curtailments and amendments — — 4,153 2,061 Benefits paid 3,079 3,893 12,906 9,427 Acquisition — — — (114,242 ) Actuarial gain (loss) (14 ) (1,473 ) (3,009 ) (33,330 ) Effect of currency rate changes — — (31,265 ) 19,192 Obligation at end of year $ (44,213 ) $ (45,512 ) $ (353,017 ) $ (319,551 ) Change in plan assets Fair value of plan assets at beginning of year $ 35,802 $ 37,640 $ 241,283 $ 168,069 Opening balance sheet adjustment — — 2,058 — Actual return on plan assets 4,223 2,055 19,102 20,066 Employer contributions 486 — 13,479 6,933 Employee contributions — — 880 195 Benefits paid (3,079 ) (3,893 ) (12,905 ) (9,427 ) Acquisition — — — 70,519 Settlements (4,523 ) Effect of currency rate changes — — 22,228 (15,072 ) Fair value of plan assets at end of year $ 37,432 $ 35,802 $ 281,602 $ 241,283 Funded status Fair value of plan assets $ 37,432 $ 35,802 $ 281,602 $ 241,283 Benefit obligations (44,213 ) (45,512 ) (353,017 ) (319,551 ) Funded status $ (6,781 ) $ (9,710 ) $ (71,415 ) $ (78,268 ) Amounts recognized in the statement of financial position consist of: Noncurrent assets $ — $ — $ 10,577 $ 7,130 Current liabilities — — (2,158 ) (2,042 ) Noncurrent liabilities (6,781 ) (9,710 ) (79,834 ) (83,356 ) Net amount recognized $ (6,781 ) $ (9,710 ) $ (71,415 ) $ (78,268 ) Amounts recognized in accumulated other comprehensive income (loss) consist of: Prior service cost (6 ) (8 ) (32 ) (56 ) Net actuarial loss (20,418 ) (23,884 ) (54,043 ) (56,411 ) Net amount recognized $ (20,424 ) $ (23,892 ) $ (54,075 ) $ (56,467 ) The aggregate accumulated benefit obligation for the U.S. pension plans was $43.3 million and $44.5 million as of December 31, 2017 and 2016, respectively. The aggregate accumulated benefit obligation for the international pension plans was $344.3 million and $312.2 million as of December 31, 2017 and 2016, respectively. U.S. International In thousands 2017 2016 2017 2016 Information for pension plans with accumulated benefit obligations in excess of Plan assets: Projected benefit obligation $ (44,213 ) $ (45,512 ) $ (282,077 ) $ (255,682 ) Accumulated benefit obligation (43,340 ) (44,530 ) (274,557 ) (249,729 ) Fair value of plan assets 37,432 35,802 200,218 170,367 Information for pension plans with projected benefit obligations in excess of plan assets: Projected benefit obligation $ (44,213 ) $ (45,512 ) $ (283,106 ) $ (256,530 ) Fair value of plan assets 37,432 35,802 201,115 171,133 Components of Net Periodic Benefit Costs U.S. International In thousands 2017 2016 2015 2017 2016 2015 Service cost $ 344 $ 337 $ 381 $ 2,740 $ 1,379 $ 2,015 Interest cost 1,422 1,475 1,914 7,310 5,774 7,091 Expected return on plan assets (1,731 ) (2,076 ) (2,168 ) (12,412 ) (9,971 ) (9,591 ) Amortization of initial net obligation and prior service cost 3 3 3 27 61 212 Amortization of net loss 989 914 1,062 2,846 1,818 2,379 Settlement and curtailment losses recognized — — — 768 218 — Net periodic benefit cost $ 1,027 $ 653 $ 1,192 $ 1,279 $ (721 ) $ 2,106 Other Changes in Plan Assets and Benefit Obligations Recognized in Other Comprehensive Income during 2017 are as follows: In thousands U.S. International Net gain (loss) arising during the year $ 2,477 $ 3,683 Effect of exchange rates — (4,945 ) Amortization, settlement, or curtailment recognition of net transition obligation — 768 Amortization or curtailment recognition of prior service cost 3 27 Amortization or settlement recognition of net loss 989 2,846 Total recognized in other comprehensive gain $ 3,469 $ 2,379 Total recognized in net periodic benefit cost and other comprehensive gain $ 2,442 $ 1,100 The weighted average assumptions in the following table represent the rates used to develop the actuarial present value of the projected benefit obligation for the year listed. U.S. International 2017 2016 2015 2017 2016 2015 Discount rate 3.56 % 3.95 % 4.21 % 2.40 % 2.51 % 3.56 % Expected return on plan assets 4.95 % 5.70 % 5.70 % 5.02 % 6.07 % 5.81 % Rate of compensation increase 3.00 % 3.00 % 3.00 % 2.54 % 2.54 % 3.10 % The discount rate is based on settling the pension obligation with high grade, high yield corporate bonds, and the rate of compensation increase is based on actual experience. The expected return on plan assets is based on historical performance as well as expected future rates of return on plan assets considering the current investment portfolio mix and the long-term investment strategy. As of December 31, 2017, the following table represents the amounts included in other comprehensive loss that are expected to be recognized as components of periodic benefit costs in 2018. In thousands U.S. International Prior service cost 3 22 Net actuarial loss 970 2,193 $ 973 $ 2,215 Pension Plan Assets The Company has established formal investment policies for the assets associated with our pension plans. Objectives include maximizing long-term return at acceptable risk levels and diversifying among asset classes. Asset allocation targets are based on periodic asset liability study results which help determine the appropriate investment strategies. The investment policies permit variances from the targets within certain parameters. The plan assets consist primarily of equity security funds, debt security funds, and temporary cash and cash equivalent investments. The assets held in these funds are generally actively managed and are valued at the net asset value per share multiplied by the number of shares held as of the measurement date. (See Note 18 “Fair Value Measurement” included herein). Plan assets by asset category at December 31, 2017 and 2016 are as follows: U.S. International In thousands 2017 2016 2017 2016 Pension Plan Assets Equity security funds $ 18,122 $ 17,446 $ 100,453 $ 92,201 Debt security funds and other 18,304 17,038 178,730 145,003 Cash and cash equivalents 1,006 1,318 2,419 4,079 Fair value of plan assets $ 37,432 $ 35,802 $ 281,602 $ 241,283 The U.S. plan has a target asset allocation of 55% equity securities and 45% debt securities. The International plan has a target asset allocation of 30% equity securities, 40% debt securities and 30% in other investments. Investment policies are determined by the respective Plan’s Pension Committee and set forth in its Investment Policy. Rebalancing of the asset allocation occurs on a quarterly basis. The following tables summarize our pension plan assets measured at fair value on a recurring basis by fair value hierarchy level (See Note 18): December 31, 2017 In thousands NAV Level 1 Level 2 Level 3 Total US: Equity $ — $ 18,122 $ — $ — $ 18,122 Debt Securities — 4,273 14,031 — 18,304 Cash and cash equivalents — 1,006 — — 1,006 International: Equity $ 4,586 $ 38,647 $ 95,641 $ — $ 138,874 Debt Securities — — 111,204 — 111,204 Insurance Contracts — — 15,893 13,123 29,016 Cash and cash equivalents — 2,507 — — 2,507 Total $ 4,586 $ 64,555 $ 236,769 $ 13,123 $ 319,033 December 31, 2016 In thousands NAV Level 1 Level 2 Level 3 Total US: Equity $ — $ 17,446 $ — $ — $ 17,446 Debt Securities — 4,766 12,272 — 17,038 Cash and cash equivalents — 1,318 — — 1,318 International: Equity $ 3,589 $ 38,053 $ 78,694 $ — $ 120,336 Debt Securities — — 90,508 — 90,508 Insurance Contracts — — 13,037 12,996 26,033 Cash and cash equivalents — 4,406 — — 4,406 Total $ 3,589 $ 65,989 $ 194,511 $ 12,996 $ 277,085 The following table presents a reconciliation of Level 3 assets: In thousands Total Balance at December 31, 2015 $ — Net purchases, issuances, and settlements 56 Net realized and unrealized gains (losses) included in earnings (5 ) Business acquisition 12,949 Other (4 ) Balance at December 31, 2016 $ 12,996 Net purchases, issuances, and settlements 778 Net realized and unrealized gains (losses) included in earnings 375 Opening balance sheet adjustment (1,308 ) Other 282 Balance at December 31, 2017 $ 13,123 Cash Flows The Company’s funding methods are based on governmental requirements and differ from those methods used to recognize pension expense. The Company expects to contribute $7.3 million and $0.0 million to the international and U.S. plans, respectively, during 2018. Benefit payments expected to be paid to plan participants are as follows: In thousands U.S. International Year ended December 31, 2018 $ 3,250 $ 12,401 2019 3,301 12,403 2020 3,325 13,156 2021 3,160 13,799 2022 3,125 14,538 2023 through 2027 14,276 77,817 Postretirement Benefit Plans In addition to providing pension benefits, the Company has provided certain unfunded postretirement health care and life insurance benefits for a portion of North American employees. The Company is not obligated to pay health care and life insurance benefits to individuals who had retired prior to 1990. The Company uses a December 31 measurement date for all postretirement plans. The following tables provide information regarding the Company’s post retirement benefit plans summarized by U.S. and international components. Obligations and Funded Status U.S. International In thousands 2017 2016 2017 2016 Change in projected benefit obligation Obligation at beginning of year $ (11,876 ) $ (12,959 ) $ (3,425 ) $ (3,290 ) Service cost (5 ) (4 ) (28 ) (29 ) Interest cost (350 ) (389 ) (98 ) (99 ) Plan amendments — 6 — — Benefits paid 970 720 199 133 Acquisition — (143 ) — — Actuarial gain (loss) (84 ) 893 (131 ) (42 ) Effect of currency rate changes — — (237 ) (98 ) Obligation at end of year $ (11,345 ) $ (11,876 ) $ (3,720 ) $ (3,425 ) Change in plan assets Fair value of plan assets at beginning of year $ — $ — $ — $ — Employer contributions 970 720 199 133 Benefits paid (970 ) (720 ) (199 ) (133 ) Fair value of plan assets at end of year $ — $ — $ — $ — Funded status Fair value of plan assets $ — $ — $ — $ — Benefit obligations (11,345 ) (11,876 ) (3,720 ) (3,425 ) Funded status $ (11,345 ) $ (11,876 ) $ (3,720 ) $ (3,425 ) U.S. International In thousands 2017 2016 2017 2016 Amounts recognized in the statement of financial position consist of: Current liabilities $ (1,046 ) $ (1,084 ) $ (208 ) $ (185 ) Noncurrent liabilities (10,299 ) (10,792 ) (3,512 ) (3,160 ) Net amount recognized $ (11,345 ) $ (11,876 ) $ (3,720 ) $ (3,345 ) Amounts recognized in accumulated other comprehensive income (loss) consist of: Prior service credit 19,616 21,134 9 15 Net actuarial (loss) gain (18,882 ) (20,023 ) 154 292 Net amount recognized $ 734 $ 1,111 $ 163 $ 307 Components of Net Periodic Benefit Cost U.S. International In thousands 2017 2016 2015 2017 2016 2015 Service cost $ 5 $ 4 $ 9 $ 28 $ 29 $ 38 Interest cost 350 389 1,233 98 99 128 Amortization of initial net obligation and prior service cost (1,519 ) (1,709 ) (2,295 ) (7 ) (7 ) (7 ) Amortization of net loss (gain) 1,225 1,287 1,356 (23 ) (29 ) (30 ) Net periodic benefit cost (credit) $ 61 $ (29 ) $ 303 $ 96 $ 92 $ 129 Other Changes in Plan Assets and Benefit Obligations Recognized in Other Comprehensive Income during 2017 are as follows: In thousands U.S. International Net loss arising during the year (84 ) (131 ) Effect of exchange rates — 16 Amortization or curtailment recognition of prior service cost (1,519 ) (7 ) Amortization or settlement recognition of net loss (gain) 1,225 (23 ) Total recognized in other comprehensive income (loss) $ (378 ) $ (145 ) Total recognized in net periodic benefit cost and other comprehensive income (loss) $ (317 ) $ (53 ) The weighted average assumptions in the following table represent the rates used to develop the actuarial present value of the projected benefit obligation for the year listed and also the net periodic benefit cost for the following year. The discount rate is based on settling the pension obligation with high grade, high yield corporate bonds. U.S. International 2017 2016 2015 2017 2016 2015 Discount rate 3.43 % 3.76 % 3.95 % 3.21 % 3.46 % 3.80 % As of December 31, 2017, the following table represents the amounts included in other comprehensive loss that are expected to be recognized as components of periodic benefit costs in 2018. In thousands U.S. International Prior service credit (1,519 ) (7 ) Net actuarial loss (gain) 1,216 (8 ) $ (303 ) $ (15 ) The assumed health care cost trend rate for the U.S. plans grades from an initial rate of 6.30% to an ultimate rate of 4.50% by 2027 and for international plans from 6.23% to 4.50% by 2027. A 1.0% increase in the assumed health care cost trend rate will increase the service and interest cost components of the expense recognized for the U.S. and international post-retirement plans by less than $0.1 million for 2017, and increase the accumulated post-retirement benefit obligation by less than $0.1 million and $0.3 million, respectively. A 1.0% decrease in the assumed health care cost trend rate will decrease the service and interest cost components of the expense recognized for the U.S. and international post-retirement plans by less than $0.1 million for 2017, and decrease the accumulated post-retirement benefit obligation by less than $0.1 million and $0.3 million, respectively. Cash Flows Benefit payments expected to be paid to plan participants are as follows: In thousands U.S. International Year ended December 31, 2018 $ 1,046 $ 208 2019 1,024 220 2020 986 225 2021 950 245 2022 908 251 2023 through 2027 3,956 1,352 Defined Contribution Plans The Company also participates in certain defined contribution plans and multiemployer pension plans. Costs recognized under these plans are summarized as follows: For the year ended In thousands 2017 2016 2015 Multi-employer pension and health &amp; welfare plans $ 1,522 $ 2,054 $ 2,584 401(k) savings and other defined contribution plans 23,209 23,062 21,399 Total $ 24,731 $ 25,116 $ 23,983 The 401(k) savings plan is a participant directed defined contribution plan that holds shares of the Company’s stock as one of the investment options. At December 31, 2017 and 2016, the plan held on behalf of its participants about 495,274 shares with a market value of $40.3 million, and 551,482 shares with a market value of $45.8 million, respectively. Additionally, the Company has stock option based benefit and other plans further described in Note 12. The Company contributes to several multi-employer defined benefit pension plans under collective bargaining agreements that cover certain of its union-represented employees. The risks of participating in such plans are different from the risks of single-employer plans. Assets contributed to a multi-employer plan by one employer may be used to provide benefits to employees of other participating employers. If a participating employer ceases to contribute to the plan, the unfunded obligations of the plan may be borne by the remaining participating employers. If the Company ceases to have an obligation to contribute to the multi-employer plan in which it had been a contributing employer, it may be required to pay to the plan an amount based on the underfunded status of the plan and on the history of the Company’s participation in the plan prior to the cessation of its obligation to contribute. The amount that an employer that has ceased to have an obligation to contribute to a multi-employer plan is required to pay to the plan is referred to as a withdrawal liability. The Company’s participation in multi-employer plans for the year ended December 31, 2017 is outlined in the table below. For plans that are not individually significant to the Company, the total amount of contributions is presented in the aggregate. Pension Protection Act Zone Status (b) FIP/ Contributions by the Company Surcharge Expiration Dates of Implemented Imposed Bargaining Pension Fund EIN/PN (a) 2016 2015 (c) 2017 2016 2015 (d) Agreements Idaho Operating Engineers- EIN # 91-6075538 Green Green No $ 1,020(1 ) $ 1,306 (1 ) $ 1,820(1 ) No 6/30/2018 Employers Pension Trust Fund Plan# 001 Automobile Mechanics’ Local No 701 Union and EIN # 36-6042061 Yellow Red Yes (2) $ 501(3 ) $ 748 $ 764 No (4) 6/1/2018 Industry Pension Plan Plan # 001 Total Contributions $ 1,521 $ 2,054 $ 2,584 (1) The Company’s contribution represents more than 5% of the total contributions to the plan. (2) The Pension Fund’s board adopted a Funding Improvement Plan on October 21, 2015, continuing the existing plan which increased the weekly pension fund contribution rates by $75 with corresponding decreases to the weekly welfare fund contribution rates until December 31, 2017. (3) The number of employees covered by this fund decreased due to the closure of the Bensenville, Illinois facility, which affected the period-to-period comparability of 2016 and 2017 contributions. (4) Critical status triggered a 5% surcharge on employer contributions effective June 2012. Effective January 1, 2013, this surcharge increases to 10%. The surcharge ended on October 21, 2015 when the rehabilitation plan commenced. (a) The “EIN / PN” column provides the Employer Identification Number and the three-digit plan number assigned to a plan by the Internal Revenue Service. (b) The most recent Pension Protection Act Zone Status available for 2017 and 2016 is for plan years that ended in 2016 and 2015, respectively. The zone status is based on information provided to the Company and other participating employers by each plan and is certified by the plan’s actuary. A plan in the “red” zone has been determined to be in “critical status”, based on criteria established under the Internal Revenue Code (“Code”), and is generally less than 65% funded. A plan in the “yellow” zone has been determined to be in “endangered status”, based on criteria established under the Code, and is generally less than 80% funded. A plan in the “green” zone has been determined to be neither in “critical status” nor in “endangered status”, and is generally at least 80% funded. (c) The “FIP/RP Status Pending/Implemented” column indicates whether a Funding Improvement Plan, as required under the Code to be adopted by plans in the “yellow” zone, or a Rehabilitation Plan, as required under the Code to be adopted by plans in the “red” zone, is pending or has been implemented as of the end of the plan year that ended in 2017. (d) The “Surcharge Imposed” column indicates whether the Company’s contribution rate for 2017 included an amount in addition the contribution rate specified in the applicable collective bargaining agreement, as imposed by a plan in “critical status”, in accordance with the requirements of the Code.</t>
  </si>
  <si>
    <t>INCOME TAXES (FY)</t>
  </si>
  <si>
    <t>Income Tax Disclosure [Abstract]</t>
  </si>
  <si>
    <t>INCOME TAXES</t>
  </si>
  <si>
    <t>11. INCOME TAXES The Company is responsible for filing consolidated U.S., foreign and combined, unitary or separate state income tax returns. The Company is responsible for paying the taxes relating to such returns, including any subsequent adjustments resulting from the redetermination of such tax liabilities by the applicable taxing authorities. On December 22, 2017, the U.S. government enacted comprehensive tax legislation commonly referred to as the Tax Act. The Tax Act makes broad and complex changes to the U.S. tax code, including, but not limited to requiring a one-time transition tax on certain unrepatriated earnings of foreign subsidiaries that is payable over eight years (the "Transition Tax"), a reduction of the U.S. federal corporate tax rate from 35% to 21%, repeals the Domestic Manufacturing Deduction, a general elimination of U.S. federal income taxes on dividends from foreign subsidiaries, new provisions designed to tax global intangible low-taxed income ("GILTI"), tax certain deductible base erosion payments called base erosion and anti-abuse tax (“BEAT”), and new interest expense limitation provisions. In relation to the initial analysis of the impact of the all tax law changes at December 31, 2017, the Company recorded a net tax expense of $4.3 million . This included a provisional expense for the U.S tax reform bill of $55.0 million , as well as a net benefit for the revaluation of deferred tax assets and liabilities of $50.7 million . In the current quarter, the Company has revised its accounting for the income tax effects of the Tax Act. The Company has adjusted the provisional amounts previously recorded in accordance with SEC Staff Accounting Bulletin No. 118. As such, the Company has included the following tax provisions in its financial statements as of September 30, 2018: Revaluation of deferred tax assets and liabilities: The Tax Act reduces the U.S. federal corporate tax rate from 35% to 21% for tax years beginning after December 31, 2017. In addition, the Tax Act makes certain changes to the depreciation rules and implements new limits on the deductibility of certain executive compensation. The Company evaluated these changes and recorded a provisional benefit to net deferred taxes of $24.6 million at December 31, 2017. As a result of the completion of its 2017 U.S. corporate tax return in the three months ended September 30, 2018, the Company has adjusted its US deferred tax balances which has resulted in a current period benefit of $3.2 million . The Company has revised its calculation of the impact of these changes on its deferred tax balances. As of September 30, 2018, the Company has reviewed its analysis of the impact of the Tax Act on the deductibility of certain executive compensation. As a result, no further adjustments were made as of September 30, 2018. Transition Tax on unrepatriated foreign earnings: The Transition Tax on unrepatriated foreign earnings is a tax on previously untaxed accumulated and current earnings and profits ("E&amp;P") of the Company's foreign subsidiaries. To determine the amount of the Transition Tax, the Company must determine, among other factors, the amount of post-1986 E&amp;P of its foreign subsidiaries, as well as the amount of non-U.S. income taxes paid on such earnings. The Company was able to make a reasonable estimate of the Transition Tax and recorded a provisional Transition Tax expense of $51.8 million at December 31, 2017. As of September 30, 2018, the Company has revised its calculation of the Transition Tax which resulted in a benefit of $3.3 million and $13.4 million for the three and nine months ended September 30, 2018. The Company's accounting for the following impacted areas of the Tax Act is incomplete. However, the Company was able to make reasonable estimates of certain effects and, therefore, has recorded provisional amounts as follows: Global intangible low taxed income: The Tax Act created a new requirement that certain income (i.e., GILTI) earned by foreign subsidiaries must be included currently in the gross income of the U.S. shareholder. Under U.S. GAAP, the Company is permitted to make an accounting policy election to either treat taxes due on future inclusions in U.S. taxable income related toGILTI as a current-period expense when incurred or to factor such amounts into the Company's measurement of its deferred taxes. The Company has made the election to treat taxes due on future inclusions related to GILTI as current period expense. The Company was able to make reasonable estimates to calculate a provision that is included in the current period expense. The Company will continue to evaluate and update this provision and the application of ASC 740. The overall effective income tax rate was 16.2% and 17.2% for the three and nine months ended September 30, 2018 , respectively, and 15.7% and 23.4% for the three and nine months ended September 30, 2017, respectively. The increase in the effective tax for the three months ended September 30, 2018 is due to a deferred tax net benefit recorded in the prior three month period ended September 30, 2017. The decrease in the effective tax for the nine months ended September 30, 2018 is due to the tax benefits related to the Tax Act as discussed above, a higher earnings mix in lower tax jurisdictions and the release of uncertain tax positions due to the expiration of statutes. During the current three month period ending September 30, 2018, certain statutes have expired related to uncertain tax positions that were previously recorded resulting in a $2.4 million reduction to the liability for uncertain tax positions, $1.1 million of which favorably affected the Company’s effective tax rate. As of September 30, 2018, the liability for income taxes associated with uncertain tax positions was $4.5 million , of which $3.3 million , if recognized, would favorably affect the Company’s effective tax rate. As of December 31, 2017, the liability for income taxes associated with uncertain tax positions was $6.9 million , of which $4.4 million , if recognized, would favorably affect the Company’s effective tax rate. The Company includes interest and penalties related to uncertain tax positions in income tax expense. During the current three month period ending September 30, 2018, certain statutes have expired related to uncertain tax positions that were previously recorded. The net reduction in accrued interest expense related to these positions totaled $0.3 million which favorably affected the Company’s effective tax rate. As of September 30, 2018 , the total accrued interest and penalties are $0.6 million and $0.1 million , respectively. As of December 31, 2017, the total accrued interest and penalties were $0.7 million and $0.1 million , respectively. At this time, the Company believes it is reasonably possible that unrecognized tax benefits of approximately $4.5 million may change within the next 12 months due to the expiration of statutory review periods and current examinations. With limited exceptions, the Company is no longer subject to examination by various U.S. and foreign taxing authorities for years before 2014.</t>
  </si>
  <si>
    <t>10. INCOME TAXES The Company is responsible for filing consolidated U.S., foreign and combined, unitary or separate state income tax returns. The Company is responsible for paying the taxes relating to such returns, including any subsequent adjustments resulting from the redetermination of such tax liabilities by the applicable taxing authorities. On December 23, 2017, the French government enacted the Finance Act for 2018 and it was published in the Official Bulletin on December 31, 2017. The Finance act reduced the French corporate tax rate from 28% in 2020 to 25%, enacting an additional 1.5% reduction in each year 2021 and 2022. On December 22, 2017, the U.S. government enacted comprehensive tax legislation commonly referred to as the Tax Cuts and Jobs Act (the “Tax Act”). The Tax Act makes broad and complex changes to the U.S. tax code that affect fiscal 2017, including, but not limited to requiring a one-time transition tax on certain unrepatriated earnings of foreign subsidiaries that is payable over eight years (the “Transition Tax”). The Tax Act also establishes new tax laws that will affect 2018 and later years, including, but not limited to, a reduction of the U.S. federal corporate tax rate from 35% to 21%, repeals the Domestic Manufacturing Deduction, a general elimination of U.S. federal income taxes on dividends from foreign subsidiaries, new provisions designed to tax global intangible low-taxed income (“GILTI”), tax certain deductible base erosion payments called base erosion and anti-abuse tax (“BEAT”), and new interest expense limitation provisions. In relation to the initial analysis of the impact of the all tax law changes, the Company has recorded a net tax expense of $4.3 million. This includes a provisional expense for the U.S. tax reform bill of $55.0 million, as well as a net benefit for the revaluation of deferred tax assets and liabilities of $50.7 million. The Company has not completed its accounting for the income tax effects of the Tax Act. Where the Company has been able to make reasonable estimates of the effects for which its analysis is not yet complete, the Company has recorded provisional amounts in accordance with SEC Staff Accounting Bulletin No. 118. Where the Company has not yet been able to make reasonable estimates of the impact of certain elements, the Company has not recorded any amounts related to those elements and has continued accounting for them in accordance with ASC 740 on the basis of the tax laws in effect immediately prior to the enactment of the Tax Act. The Company’s accounting for the following impacted areas of the Tax Act is incomplete. However, the Company was able to make reasonable estimates of certain effects and, therefore, has recorded provisional amounts as follows: Revaluation of deferred tax assets and liabilities : Transition Tax on unrepatriated foreign earnings: The Transition Tax on unrepatriated foreign earnings is a tax on previously untaxed accumulated and current earnings and profits (“E&amp;P”) of the Company’s foreign subsidiaries. To determine the amount of the Transition Tax, the Company must determine, among other factors, the amount of post-1986 E&amp;P of its foreign subsidiaries, as well as the amount of non-U.S. income taxes paid on such earnings. The Company was able to make a reasonable estimate of the Transition Tax and has recorded a provisional Transition Tax expense of $51.8 million. The Company is continuing to gather additional information to more precisely compute the amount of the Transition Tax to complete its calculation of E&amp;P as well as the final determination of non-U.S. income taxes paid. The Company’s accounting for the following elements of the Tax Act is incomplete, and it has not yet been able to make reasonable estimates of the effects of these items. Therefore, no provisional amounts were recorded. Global intangible low taxed income (“GILTI”): The Tax Act creates a new requirement that certain income (i.e., GILTI) earned by foreign subsidiaries must be included currently in the gross income of the U.S. shareholder. Due to the complexity of the new GILTI tax rules, the Company is continuing to evaluate this provision of the Tax Act and the application of ASC 740. Under U.S. GAAP, the Company is permitted to make an accounting policy election to either treat taxes due on future inclusions in U.S. taxable income related to GILTI as a current-period expense when incurred or to factor such amounts into the Company’s measurement of its deferred taxes. The Company has not yet completed its analysis of the GILTI tax rules and is not yet able to reasonably estimate the effect of this provision of the Tax Act or make an accounting policy election for the ASC 740 treatment of the GILTI tax. Therefore, the Company has not recorded any amounts related to potential GILTI tax in its financial statements and has not yet made a policy decision regarding whether to record deferred taxes on GILTI. Indefinite reinvestment assertion: Beginning in 2018, the Tax Act provides a 100% deduction for dividends received from 10-percent owned foreign corporations by U.S. corporate shareholders, subject to a one-year holding period. Although dividend income is now exempt from U.S. federal tax in the hands of the U.S. corporate shareholders, companies must still apply the guidance of ASC 740 to account for the tax consequences of outside basis differences and other tax impacts of their investments in non-U.S. subsidiaries. While the Company has accrued the Transition Tax on the deemed repatriated earnings that were previously indefinitely reinvested, the Company was unable to determine a reasonable estimate of the remaining tax liability, if any, under the Tax Act for its remaining outside basis differences or evaluate how the Tax Act will affect the Company’s existing accounting position to indefinitely reinvest unremitted foreign earnings. Therefore, the Company has not included a provisional amount for this item in its financial statements for fiscal 2017. The Company will record amounts as needed for this item beginning in the first reporting period during the measurement period in which the Company obtains necessary information and is able to analyze and prepare a reasonable estimate. The components of the income from operations before provision for income taxes for the Company’s domestic and foreign operations for the years ended December 31 are provided below: For the year ended December 31, In thousands 2017 2016 2015 Domestic $ 140,325 $ 276,218 $ 461,394 Foreign 211,738 136,619 123,974 Income from operations before income taxes $ 352,063 $ 412,837 $ 585,368 The consolidated provision for income taxes included in the Statement of Income consisted of the following: For the year ended December 31, In thousands 2017 2016 2015 Current taxes Federal $ 86,157 $ 72,317 $ 141,245 State 3,644 9,953 16,072 Foreign 67,395 27,391 24,442 157,196 109,661 181,759 Deferred taxes Federal (22,863 ) 11,013 9,606 State (1,024 ) 1,953 770 Foreign (43,536 ) (23,194 ) (5,395 ) (67,423 ) (10,228 ) 4,981 Total provision $ 89,773 $ 99,433 $ 186,740 A reconciliation of the United States federal statutory income tax rate to the effective income tax rate on operations for the years ended December 31 is provided below: For the year ended December 31, In thousands 2017 2016 2015 U.S. federal statutory rate 35.0 % 35.0 % 35.0 % State taxes 0.4 % 2.1 % 2.0 % Tax reserves — % (0.2 )% (0.4 )% Foreign (8.3 )% (4.3 )% (2.1 )% Research and development credit (0.8 )% (1.0 )% (0.4 )% Manufacturing deduction (1.1 )% (1.8 )% (2.3 )% France tax rate change (6.5 )% (6.5 )% — % U.S. tax rate change (7.9 )% — % — % U.S. tax reform provision 15.6 % — % — % Transaction costs related to acquisitions — % 1.5 % — % Other, net (0.9 )% (0.7 )% 0.1 % Effective rate 25.5 % 24.1 % 31.9 % The 6.5% decrease in the effective tax rate due to the France tax rate change was the result of adopted tax legislation that reduces the corporate income tax rate in France from 28.0% to 25.0% over the period 2021 to 2022. The 7.9% decrease in the effective tax rate due to the U.S. tax rate change was the result of adopted tax legislation that reduces the corporate income tax rate in the U.S. from 35.0% to 21.0% effective January 1, 2018. The 15.6% increase in the effective tax rate due to the U.S. tax reform previously discussed. Deferred income taxes result from temporary differences in the recognition of income and expense for financial and income tax reporting purposes. These deferred income taxes will be recognized as future tax benefits or costs when the temporary differences reverse. Components of deferred tax assets and liabilities were as follows: December 31, In thousands 2017 2016 Deferred income tax assets: Accrued expenses and reserves $ 10,961 $ 26,117 Warranty reserve 20,211 24,131 Deferred compensation/employee benefits 18,353 25,755 Pension and postretirement obligations 21,637 25,595 Inventory 19,620 22,579 Net operating loss carry forwards 65,671 59,416 Tax credit carry forwards 1,921 621 Other 13,053 2,317 Gross deferred income tax assets 171,427 186,531 Valuation allowance 25,683 21,418 Total deferred income tax assets 145,744 165,113 Deferred income tax liabilities: Property, plant &amp; equipment 37,015 47,321 Intangibles 288,141 359,312 Total deferred income tax liabilities 325,156 406,633 Net deferred income tax liability $ (179,412 ) $ (241,520 ) A valuation allowance is provided when it is more likely than not that some portion or all of the deferred tax assets will not be realized. As of December 31, 2017, the valuation allowance for certain foreign carryforwards was $25.7 million primarily in Brazil, China, United Kingdom, and South Africa. Net operating loss carry-forwards in the amount of $65.7 million expire in various periods from December 31, 2018 to December 31, 2037. As of December 31, 2017, the liability for income taxes associated with unrecognized tax benefits was $6.9 million, of which $4.4 million, if recognized, would favorably affect the Company’s effective income tax rate. As of December 31, 2016, the liability for income taxes associated with unrecognized tax benefits was $8.4 million, of which $4.2 million, if recognized, would favorably affect the Company’s effective tax rate. A reconciliation of the beginning and ending amount of the liability for income taxes associated with unrecognized tax benefits follows: In thousands 2017 2016 2015 Gross liability for unrecognized tax benefits at beginning of year $ 8,423 $ 10,557 $ 12,596 Gross increases - unrecognized tax benefits in prior periods 2,466 6 — Gross increases - current period unrecognized tax benefits — — 1,682 Gross decreases - unrecognized tax benefits in prior periods — — — Gross decreases - audit settlement during year (3,979 ) — (3,027 ) Gross decreases - expiration of audit statute of limitations — (2,140 ) (694 ) Gross liability for unrecognized tax benefits at end of year $ 6,910 $ 8,423 $ 10,557 The Company includes interest and penalties related to unrecognized tax benefits in income tax expense. As of December 31, 2017, the total interest and penalties accrued was approximately $0.7 million and $0.1 million, respectively. As of December 31, 2016, the total interest and penalties accrued was approximately $0.8 million and $0.3 million, respectively. With limited exception, the Company is no longer subject to examination by various U.S. and foreign taxing authorities for years before 2012. At this time, the Company believes that it is reasonably possible that unrecognized tax benefits of approximately $5.2 million may change within the next 12 months due to the expiration of statutory review periods and current examinations.</t>
  </si>
  <si>
    <t>EARNINGS PER SHARE (FY)</t>
  </si>
  <si>
    <t>Earnings Per Share [Abstract]</t>
  </si>
  <si>
    <t>EARNINGS PER SHARE</t>
  </si>
  <si>
    <t xml:space="preserve">12. EARNINGS PER SHARE The computation of basic and diluted earnings per share for net income attributable to Wabtec shareholders is as follows: Three Months Ended In thousands, except per share data 2018 2017 Numerator Numerator for basic and diluted earnings per common share - net income attributable to Wabtec shareholders $ 87,739 $ 67,399 Less: dividends declared - common shares and non-vested restricted stock (11,586 ) (11,518 ) Undistributed earnings 76,153 55,881 Percentage allocated to common shareholders (1) 99.7 % 99.7 % 75,925 55,713 Add: dividends declared - common shares 11,552 11,485 Numerator for basic and diluted earnings per common share $ 87,477 $ 67,198 Denominator Denominator for basic earnings per common share - weighted average shares 96,208 95,709 Effect of dilutive securities: Assumed conversion of dilutive stock-based compensation plans 429 607 Denominator for diluted earnings per common share - adjusted weighted average shares and assumed conversion 96,637 96,316 Net income attributable to Wabtec shareholders per common share Basic $ 0.91 $ 0.70 Diluted $ 0.91 $ 0.70 (1) Basic weighted-average common shares outstanding 96,208 95,709 Basic weighted-average common shares outstanding and non-vested restricted stock expected to vest 96,495 95,983 Percentage allocated to common shareholders 99.7 % 99.7 % Nine Months Ended September 30, In thousands, except per share data 2018 2017 Numerator Numerator for basic and diluted earnings per common share - net income attributable to Wabtec shareholders $ 260,521 $ 213,313 Less: dividends declared - common shares and non-vested restricted stock (34,682 ) (30,693 ) Undistributed earnings 225,839 182,620 Percentage allocated to common shareholders (1) 99.7 % 99.4 % 225,161 181,524 Add: dividends declared - common shares 34,579 30,508 Numerator for basic and diluted earnings per common share $ 259,740 $ 212,032 Denominator Denominator for basic earnings per common share - weighted average shares 95,935 95,163 Effect of dilutive securities: Assumed conversion of dilutive stock-based compensation plans 501 645 Denominator for diluted earnings per common share - adjusted weighted average shares and assumed conversion 96,436 95,808 Net income attributable to Wabtec shareholders per common share Basic $ 2.71 $ 2.23 Diluted $ 2.70 $ 2.22 (1) Basic weighted-average common shares outstanding 95,935 95,163 Basic weighted-average common shares outstanding and non-vested restricted stock expected to vest 96,221 95,740 Percentage allocated to common shareholders 99.7 % 99.4 % The Company’s non-vested restricted stock contains rights to receive nonforfeitable dividends, and thus are participating securities requiring the two-class method of computing earnings per share. The calculation of earnings per share for common stock shown above excludes the income attributable to the non-vested restricted stock from the numerator and excludes the dilutive impact of those shares from the denominator. </t>
  </si>
  <si>
    <t>11. EARNINGS PER SHARE The computation of earnings per share from operations is as follows: For the Year Ended December 31, In thousands, except per share data 2017 2016 2015 Numerator Numerator for basic and diluted earnings per common share - net income attributable to Wabtec shareholders $ 262,261 $ 304,887 $ 398,628 Less: dividends declared - common shares and non-vested restricted stock (42,218 ) (32,430 ) (26,963 ) Undistributed earnings 220,043 272,457 371,665 Percentage allocated to common shareholders (1) 99.7 % 99.7 % 99.7 % 219,383 271,640 370,550 Add: dividends declared - common shares 42,092 32,333 26,875 Numerator for basic and diluted earnings per common share $ 261,475 $ 303,973 $ 397,425 Denominator Denominator for basic earnings per common share - weighted average shares 95,453 90,359 96,074 Effect of dilutive securities: Assumed conversion of dilutive stock-based compensation plans 672 782 932 Denominator for diluted earnings per common share - adjusted weighted average shares and assumed conversion 96,125 91,141 97,006 Net income per common share attributable to Wabtec shareholders Basic $ 2.74 $ 3.37 $ 4.14 Diluted $ 2.72 $ 3.34 $ 4.10 (1) Basic weighted-average common shares outstanding 95,453 90,359 96,074 Basic weighted-average common shares outstanding and non-vested restricted stock expected to vest 95,740 90,627 96,388 Percentage allocated to common shareholders 99.7 % 99.7 % 99.7 % Options to purchase approximately 24,000, 20,000, and 13,000 shares of Common Stock were outstanding in 2017, 2016 and 2015, respectively, but were not included in the computation of diluted earnings because their impact would have been antidilutive.</t>
  </si>
  <si>
    <t>STOCK-BASED COMPENSATION PLANS (FY)</t>
  </si>
  <si>
    <t>Disclosure of Compensation Related Costs, Share-based Payments [Abstract]</t>
  </si>
  <si>
    <t>STOCK-BASED COMPENSATION PLANS</t>
  </si>
  <si>
    <t xml:space="preserve">10. STOCK-BASED COMPENSATION As of September 30, 2018 , the Company maintains employee stock-based compensation plans for stock options, restricted stock, and incentive stock units as governed by the 2011 Stock Incentive Compensation Plan, as amended and restated (the “2011 Plan”) and the 2000 Stock Incentive Plan, as amended (the “2000 Plan”). The 2011 Plan has a term through May 10, 2027 and provides a maximum of 3,800,000 shares for grants or awards, plus any shares which remain available under the 2000 Plan. The amendment and restatement of the 2011 Plan was approved by stockholders of Wabtec on May 10, 2017. The Company also maintains a 1995 Non-Employee Directors’ Fee and Stock Option Plan as amended and restated (“the Directors Plan”). Stock-based compensation expense was $6.4 million and $2.6 million for the three months ended September 30, 2018 and 2017 , respectively. Included in stock-based compensation expense for the three months ended September 30, 2018 is $0.4 million of expense related to stock options, $2.3 million related to restricted stock, $2.3 million related to restricted stock units, $1.2 million related to incentive stock units and $0.2 million related to units issued for Directors' fees. Stock-based compensation expense was $20.5 million and $14.5 million for the nine months ended September 30, 2018 and 2017 , respectively. Included in stock-based compensation expense for the nine months ended September 30, 2018 is $1.2 million of expense related to stock options, $5.0 million related to restricted stock, $7.0 million related to restricted stock units, $6.4 million related to incentive stock units and $0.9 million related to units issued for Directors’ fees. At September 30, 2018 , unamortized compensation expense related to stock options, non-vested restricted shares and incentive stock units expected to vest totaled $35.4 million . Stock Options Stock options are granted to eligible employees and directors at the fair market value, which is the average of the high and low Wabtec stock price on the date of grant. Under the 2011 Plan and the 2000 Plan, options become exercisable over a four -year vesting period and expire 10 years from the date of grant. The following table summarizes the Company’s stock option activity and related information for the 2011 Plan, the 2000 Plan and the Directors Plan for the nine months ended September 30, 2018 : Options Weighted Average Exercise Price Weighted Average Remaining Contractual Life Aggregate Intrinsic value (in thousands) Outstanding at December 31, 2017 983,512 $ 40.62 4.0 $ 40,137 Granted 82,580 77.54 2,258 Exercised (574,303 ) 23.88 46,520 Canceled (16,471 ) 64.46 666 Outstanding at September 30, 2018 475,318 56.50 5.9 22,997 Exercisable at September 30, 2018 291,169 49.75 5.0 16,051 The fair value of each option grant is estimated on the date of grant using the Black-Scholes option pricing model with the following weighted-average assumptions: Nine Months Ended 2018 2017 Dividend yield 0.31 % 0.23 % Risk-free interest rate 2.78 % 2.17 % Stock price volatility 23.9 % 23.4 % Expected life (years) 5.0 5.0 The dividend yield is based on the Company’s dividend rate and the current market price of the underlying common stock at the date of grant. Expected life in years is determined from historical stock option exercise data. Expected volatility is based on the historical volatility of the Company’s stock. The risk-free interest rate is based on the U.S. Treasury bond rates for the expected life of the option. Restricted Stock, Restricted Units and Incentive Stock Beginning in 2006, the Company adopted a restricted stock program. As provided for under the 2011 Plan and 2000 Plan, eligible employees are granted restricted stock that generally vests over four years from the date of grant. Under the Directors Plan, restricted stock units vest one year from the date of grant. In addition, the Company has issued incentive stock units to eligible employees that vest upon attainment of certain cumulative three -year performance goals. Based on the Company’s performance for each three -year period then ended, the incentive stock units can vest, with underlying shares of common stock being awarded in an amount ranging from 0% to 200% of the amount of initial incentive stock units granted. The incentive stock units included in the table below represent the number of incentive stock units that are expected to vest based on the Company’s estimate for meeting those established performance targets. As of September 30, 2018 , the Company estimates that it will achieve 71% , 81% and 91% of the goals for the incentive stock awards expected to vest based on performance for the three -year periods ending December 31, 2018 , 2019 , and 2020 , respectively, and has recorded incentive compensation expense accordingly. If our estimate of the number of these incentive stock units expected to vest changes in a future accounting period, cumulative compensation expense could increase or decrease and will be recognized in the current period for the elapsed portion of the vesting period and would change future expense for the remaining vesting period. Compensation expense for the non-vested restricted stock and incentive stock units is based on the average of the high and low Wabtec stock price on the date of grant and recognized over the applicable vesting period. The following table summarizes the restricted stock activity and related information for the 2011 Plan, the 2000 Plan and the Directors Plan, and incentive stock units activity for the 2011 Plan and the 2000 Plan with related information for the nine months ended September 30, 2018 : Restricted Stock and Units Incentive Stock Units Weighted Average Grant Date Fair Value Outstanding at December 31, 2017 399,000 327,333 $ 78.76 Granted 223,990 175,100 73.76 Vested (143,327 ) (93,312 ) 81.42 Adjustment for incentive stock awards expected to vest — (3,934 ) 73.40 Canceled (28,643 ) (25,775 ) 78.80 Outstanding at September 30, 2018 451,020 379,412 75.62 </t>
  </si>
  <si>
    <t xml:space="preserve">12. STOCK-BASED COMPENSATION PLANS As of December 31, 2017, the Company maintains employee stock-based compensation plans for stock options, restricted stock, and incentive stock units as governed by the 2011 Stock Incentive Compensation Plan, as amended and restated (the “2011 Plan”) and the 2000 Stock Incentive Plan, as amended (the “2000 Plan”). The 2011 Plan has a term through May 10, 2027 and as of December 31, 2017 the number of shares available for future grants under the 2011 Plan was 3,192,453 shares, which includes remaining shares to grant under the 2000 Plan. The amendment and restatement of the 2011 Plan was approved by stockholders of Wabtec on May 10, 2017. The Company also maintains a 1995 Non-Employee Directors’ Fee and Stock Option Plan as amended and restated (“the Directors Plan”). The amendment and restatement of the Directors Plan was approved by stockholders of Wabtec on May 10, 2017. The Directors Plan, as amended, authorizes a total of 1,000,000 shares of Common Stock to be issued. Under the Directors Plan options issued become exercisable over a three-year vesting period and expire ten years from the date of grant and restricted stock issued under the plan vests one year from the date of grant. As compensation for directors’ fees for the years ended December 31, 2017, 2016 and 2015, the Company issued a total of 16,500, 16,972 and 11,256 shares of restricted stock to non-employee directors. The total number of shares issued under the plan as of December 31, 2017 was 881,192 shares. Stock-based compensation expense for all of the plans was $21.3 million, $20.8 million and $26.0 million for the years ended December 31, 2017, 2016 and 2015, respectively. The Company recognized associated tax benefits related to the stock-based compensation plans of $8.9 million, $14.9 million and $15.3 million for the respective periods. Included in the stock-based compensation expense for 2017 above is $1.7 million of expense related to stock options, $7.0 million related to non-vested restricted stock, $4.6 million related to restricted stock units, $6.5 million related to incentive stock units and $1.5 million related to units issued for Directors’ fees. At December 31, 2017, unamortized compensation expense related to those stock options, non-vested restricted shares and incentive stock units expected to vest totaled $24.6 million and will be recognized over a weighted average period of 1.2 years. Stock Options The following table summarizes the Company’s stock option activity and related information for the 2011 Plan, the 2000 Plan and Directors Plan for the years ended December 31: Options Weighted Average Exercise Price Weighted Average Remaining Contractual Life Aggregate Intrinsic value (in thousands) Outstanding at December 31, 2014 1,147,558 $ 28.33 5.5 $ 67,205 Granted 84,675 87.35 1,375 Exercised (124,156 ) 26.70 (5,516 ) Canceled (10,754 ) 65.22 (64 ) Outstanding at December 31, 2015 1,097,323 $ 32.70 4.8 $ 42,154 Granted 94,115 61.39 2,035 Exercised (83,790 ) 25.58 (4,813 ) Canceled (8,825 ) 71.47 (102 ) Outstanding at December 31, 2016 1,098,823 $ 35.39 4.3 $ 52,332 Granted 65,522 86.91 — Exercised (166,838 ) 21.37 (10,020 ) Canceled (13,995 ) 76.89 (64 ) Outstanding at December 31, 2017 983,512 $ 40.62 4.0 $ 40,137 Exercisable at December 31, 2017 802,609 $ 32.52 3.3 $ 36,848 Options outstanding at December 31, 2017 were as follows: Number of Options Weighted Average Exercise Price of Options Weighted Average Remaining Contractual Number of Options Currently Weighted Average Exercise Price of Options Currently Range of exercise prices Outstanding Outstanding Life Exercisable Exercisable Under $15.00 180,000 $ 14.50 1.1 180,000 $ 14.50 15.00 - 23.00 193,701 18.77 1.3 193,701 18.77 23.00 - 30.00 136,924 28.75 2.8 136,924 28.75 30.00 - 38.00 94,496 35.24 4.1 94,496 35.24 Over 38.00 378,391 69.86 7.0 197,488 63.72 983,512 $ 40.62 802,609 $ 32.52 The fair value of each option grant is estimated on the date of grant using the Black-Scholes option-pricing model with the following weighted-average assumptions: For the year ended December 31, 2017 2016 2015 Dividend yield 0.23 % 0.26 % 0.14 % Risk-free interest rate 2.2 % 1.5 % 1.8 % Stock price volatility 23.4 % 26.9 % 27.3 % Expected life (years) 5.0 5.0 5.0 Weighted average fair value of options granted during the year $ 20.69 $ 14.96 $ 24.41 The dividend yield is based on the Company’s dividend rate and the current market price of the underlying common stock at the date of grant. Expected life in years is determined from historical stock option exercise data. Expected volatility is based on the historical volatility of the Company’s stock. The risk-free interest rate is based on the 7 years U.S. Treasury bond rates for the expected life of the option. Restricted Stock and Incentive Stock In addition, the Company has issued incentive stock units to eligible employees that vest upon attainment of certain cumulative three-year performance goals. Based on the Company’s performance for each three year period then ended, the incentive stock units can vest and be awarded ranging from 0% to 200% of the initial incentive stock units granted. The incentive stock units included in the table below represent the number of shares that are expected to vest based on the Company’s estimate for meeting those established performance targets. As of December 31, 2017, the Company estimates that it will achieve 84%, 77% and 91% for the incentive stock units expected to vest based on performance for the three year periods ending December 31, 2017, 2018, and 2019, respectively, and has recorded incentive compensation expense accordingly. If our estimate of the number of these stock units expected to vest changes in a future accounting period, cumulative compensation expense could increase or decrease and will be recognized in the current period for the elapsed portion of the vesting period and would change future expense for the remaining vesting period. Compensation expense for the non-vested restricted stock and incentive stock units is based on the closing price of the Company’s common stock on the date of grant and recognized over the applicable vesting period. The following table summarizes the restricted stock activity and related information for the 2011 Plan, the 2000 Plan, and Directors Plan, and incentive stock units activity and related information for the 2011 Plan and the 2000 Plan with related information for the years ended December 31: Restricted Stock and Units Incentive Stock Awards Weighted Average Grant Date Fair Value Outstanding at December 31, 2014 438,543 791,608 $ 47.97 Granted 113,945 126,050 87.90 Vested (182,776 ) (433,932 ) 37.76 Adjustment for incentive stock awards expected to vest — 65,666 57.57 Canceled (12,827 ) (7,754 ) 67.05 Outstanding at December 31, 2015 356,885 541,638 $ 65.89 Granted 212,600 167,850 66.03 Vested (159,975 ) (236,591 ) 51.80 Adjustment for incentive stock awards expected to vest — (38,164 ) 74.42 Canceled (13,215 ) (9,983 ) 71.84 Outstanding at December 31, 2016 396,295 424,750 $ 72.18 Granted 153,516 157,025 86.66 Vested (137,088 ) (153,271 ) 70.34 Adjustment for incentive stock awards expected to vest — (87,592 ) 73.69 Canceled (13,723 ) (13,579 ) 76.61 Outstanding at December 31, 2017 399,000 327,333 $ 78.76 </t>
  </si>
  <si>
    <t>OTHER COMPREHENSIVE LOSS (FY)</t>
  </si>
  <si>
    <t>Equity [Abstract]</t>
  </si>
  <si>
    <t>OTHER COMPREHENSIVE LOSS</t>
  </si>
  <si>
    <t>13. OTHER COMPREHENSIVE LOSS The components of accumulated other comprehensive loss were: December 31, In thousands 2017 2016 Foreign currency translation gain (loss) $ 5,063 $ (321,033 ) Unrealized gain (loss) on interest rate swap contracts, net of tax of $1,338 and $1,540 4,015 (2,957 ) Unrealized loss on pension and post-retirement benefit plans, net of tax of $19,532 and $20,832 (54,070 ) (55,615 ) Total accumulated other comprehensive loss $ (44,992 ) $ (379,605 ) The changes in accumulated other comprehensive loss by component, net of tax, for the year-ended December 31, 2017 are as follows: Foreign currency Derivative Pension and post retirement In thousands translation contracts benefits plans Total Balance at December 31, 2016 $ (321,033 ) $ (2,957 ) $ (55,615 ) $ (379,605 ) Other comprehensive income before reclassifications 326,096 6,712 (1,017 ) 331,791 Amounts reclassified from accumulated other comprehensive income — 260 2,562 2,822 Net current period other comprehensive income 326,096 6,972 1,545 334,613 Balance at December 31, 2017 $ 5,063 $ 4,015 $ (54,070 ) $ (44,992 ) Reclassifications out of accumulated other comprehensive loss for the year-ended December 31, 2017 are as follows: Amount reclassified from accumulated other Affected line item in the Condensed Consolidated In thousands comprehensive income Statements of Income Amortization of defined pension and post retirement items Amortization of initial net obligation and prior service cost $ (1,496 ) Other income (expense), net Amortization of net loss (gain) 5,037 Other income (expense), net 3,541 Other income (expense), net (979 ) Income tax expense $ 2,562 Net income Derivative contracts Realized loss on derivative contracts 400 Interest expense, net (140 ) Income tax expense $ 260 Net income The changes in accumulated other comprehensive loss by component, net of tax, for the year-ended December 31, 2016 are as follows: Foreign currency Derivative Pension and post retirement In thousands translation contracts benefits plans Total Balance at December 31, 2015 $ (227,349 ) $ (2,987 ) $ (46,383 ) $ (276,719 ) Other comprehensive income before reclassifications (93,684 ) (1,286 ) (10,874 ) (105,844 ) Amounts reclassified from accumulated other comprehensive income — 1,316 1,642 2,958 Net current period other comprehensive income (93,684 ) 30 (9,232 ) (102,886 ) Balance at December 31, 2016 $ (321,033 ) $ (2,957 ) $ (55,615 ) $ (379,605 ) Reclassifications out of accumulated other comprehensive loss for the year-ended December 31, 2016 are as follows: Amount reclassified from accumulated other Affected line item in the Condensed Consolidated In thousands comprehensive income Statements of Income Amortization of defined pension and post retirement items Amortization of initial net obligation and prior service cost $ (1,652 ) Other income (expense), net Amortization of net loss (gain) 3,989 Other income (expense), net 2,337 Other income (expense), net (695 ) Income tax expense $ 1,642 Net income Derivative contracts Realized loss on derivative contracts 1,873 Interest expense, net (557 ) Income tax expense $ 1,316 Net income</t>
  </si>
  <si>
    <t>OPERATING LEASES (FY)</t>
  </si>
  <si>
    <t>Leases [Abstract]</t>
  </si>
  <si>
    <t>OPERATING LEASES</t>
  </si>
  <si>
    <t xml:space="preserve">14. OPERATING LEASES The Company leases office and manufacturing facilities under operating leases with terms ranging from one to 15 years, excluding renewal options. Total net rental expense charged to operations in 2017, 2016, and 2015 was $34.6 million, $27.2 million and $20.2 million, respectively. The amounts above are shown net of sublease rentals which were immaterial for the years 2017, 2016 and 2015, respectively. Future minimum rental payments under operating leases with remaining non-cancelable terms in excess of one year are as follows: Real In thousands Estate Equipment Total 2018 $ 28,957 $ 2,690 $ 31,647 2019 25,857 1,925 27,782 2020 24,266 976 25,242 2021 19,561 512 20,073 2022 16,350 271 16,621 2023 and after 66,017 24 66,041 </t>
  </si>
  <si>
    <t>WARRANTIES (FY)</t>
  </si>
  <si>
    <t>Product Warranties Disclosures [Abstract]</t>
  </si>
  <si>
    <t>WARRANTIES</t>
  </si>
  <si>
    <t xml:space="preserve">13. WARRANTIES The following table reconciles the changes in the Company’s product warranty reserve as follows: In thousands 2018 2017 Balance at beginning of year $ 153,063 $ 138,992 Warranty expense 45,691 33,108 Acquisitions 3,081 3,412 Warranty claim payments (42,993 ) (33,492 ) Foreign currency impact/other (4,289 ) 6,744 Balance at September 30 $ 154,553 $ 148,764 </t>
  </si>
  <si>
    <t xml:space="preserve">15. WARRANTIES The following table reconciles the changes in the Company’s product warranty reserve as follows: In thousands 2017 2016 Balance at beginning of year $ 138,992 $ 92,064 Warranty expense 50,385 28,947 Acquisitions 806 59,685 Warranty claim payments (48,548 ) (38,772 ) Foreign currency impact 11,428 (2,932 ) Balance at end of year $ 153,063 $ 138,992 </t>
  </si>
  <si>
    <t>PREFERRED STOCK (FY)</t>
  </si>
  <si>
    <t>Disclosure Preferred Stock Additional Information [Abstract]</t>
  </si>
  <si>
    <t>PREFERRED STOCK</t>
  </si>
  <si>
    <t>16. PREFERRED STOCK The Company’s authorized capital stock includes 1,000,000 shares of preferred stock. The Board of Directors has the authority to issue the preferred stock and to fix the designations, powers, preferences and rights of the shares of each such class or series, including dividend rates, conversion rights, voting rights, terms of redemption and liquidation preferences, without any further vote or action by the Company’s shareholders. The rights and preferences of the preferred stock would be superior to those of the common stock. At December 31, 2017 and 2016 there was no preferred stock issued or outstanding.</t>
  </si>
  <si>
    <t>DERIVATIVE FINANCIAL INSTRUMENTS AND HEDGING (FY)</t>
  </si>
  <si>
    <t>Derivative Instruments and Hedging Activities Disclosure [Abstract]</t>
  </si>
  <si>
    <t>DERIVATIVE FINANCIAL INSTRUMENTS AND HEDGING</t>
  </si>
  <si>
    <t>14. DERIVATIVE FINANCIAL INSTRUMENTS AND HEDGING Foreign Currency Hedging The Company uses forward contracts to mitigate its foreign currency exchange rate exposure due to forecasted sales of finished goods and future settlement of foreign currency denominated assets and liabilities. Derivatives used to hedge forecasted transactions and specific cash flows associated with foreign currency denominated financial assets and liabilities that meet the criteria for hedge accounting are designated as cash flow hedges. The effective portion of gain and losses is deferred as a component of accumulated other comprehensive income and is recognized in earnings at the time the hedged item affects earnings, in the same line item as the underlying hedged item. The contracts are scheduled to mature within two years. For the three and nine months ended September 30, 2018 and September 30, 2017 , the amounts reclassified into income were not material. Other Activities The Company enters into certain derivative contracts in accordance with its risk management strategy that do not meet the criteria for hedge accounting but which have the impact of largely mitigating foreign currency exposure. These foreign exchange contracts are accounted for on a full mark to market basis through earnings, with gains and losses recorded as a component of other expense, net. The net unrealized gain related to these contracts was $4.7 million for the three months ended September 30, 2018 . These contracts are scheduled to mature within one year. The following table summarizes the gross notional amounts and fair values of the designated and non-designated hedges discussed in the above sections as of September 30, 2018 . In millions Designated Non-Designated Total Gross notional amount $ 787.0 $ 796.0 $ 1,583.0 Fair Value: Other current assets $ — $ 4.7 $ 4.7 Other current liabilities (6.0 ) — (6.0 ) Total $ (6.0 ) $ 4.7 $ (1.3 ) The following table summarizes the gross notional amounts and fair values of the designated and non-designated hedges discussed in the above sections as of December 31, 2017 . In millions Designated Non-Designated Total Gross notional amount $ 805.1 $ 379.7 $ 1,184.8 Fair Value: Other current assets $ 3.5 $ 2.1 $ 5.6 Other current liabilities — — — Total $ 3.5 $ 2.1 $ 5.6 Interest Rate Hedging The Company uses interest rate swaps to manage interest rate exposures. The Company is exposed to interest rate volatility with regard to existing floating rate debt. Primary exposure includes the London Interbank Offered Rates (LIBOR). Derivatives used to hedge risk associated with changes in the fair value of certain variable-rate debt are primarily designated as fair value hedges. Consequently, changes in the fair value of these derivatives, along with changes in the fair value of debt obligations are recognized in current period earnings. Refer to footnote 15 for further information on interest rate swaps. As of September 30, 2018 , the Company has recorded a current liability of $0.1 million and an accumulated other comprehensive loss of $0.1 million , net of tax, related to these agreements .</t>
  </si>
  <si>
    <t>17. DERIVATIVE FINANCIAL INSTRUMENTS AND HEDGING Foreign Currency Hedging Other Activities The following table summarizes the gross notional amounts and fair values of the designated and non-designated hedged discussed in the above sections: In millions Designated Non-Designated Total Gross notional amount $ 805.1 $ 379.7 $ 1,184.8 Fair Value: Other current assets 3.5 2.1 5.6 Other current liabilities — — — Total $ 3.5 $ 2.1 $ 5.6 Interest Rate Hedging As of December 31, 2017, the Company has recorded a current liability of $1.2 million and an accumulated other comprehensive loss of $0.7 million, net of tax, related to these agreements .</t>
  </si>
  <si>
    <t>FAIR VALUE MEASUREMENT AND FAIR VALUE OF FINANCIAL INSTRUMENTS (FY)</t>
  </si>
  <si>
    <t>Fair Value Disclosures [Abstract]</t>
  </si>
  <si>
    <t>FAIR VALUE MEASUREMENT AND FAIR VALUE OF FINANCIAL INSTRUMENTS</t>
  </si>
  <si>
    <t xml:space="preserve">15. FAIR VALUE MEASUREMENT AND FAIR VALUE OF FINANCIAL INSTRUMENTS ASC 820 “Fair Value Measurements and Disclosures” defines fair value, establishes a framework for measuring fair value and explains the related disclosure requirements. ASC 820 indicates, among other things, that a fair value measurement assumes that the transaction to sell an asset or transfer a liability occurs in the principal market for the asset or liability or, in the absence of a principal market, the most advantageous market for the asset or liability and defines fair value based upon an exit price model. Valuation Hierarchy ASC 820 establishes a valuation hierarchy for disclosure of the inputs to valuation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assumptions used to measure assets and liabilities at fair value. A financial asset or liability’s classification within the hierarchy is determined based on the lowest level input that is significant to the fair value measurement. The following table provides the liabilities carried at fair value measured on a recurring basis as of September 30, 2018 , which are included in other current liabilities on the Condensed Consolidated Balance sheet: Fair Value Measurements at September 30, 2018 Using In thousands Total Carrying Quoted Prices in Active Markets for Identical Assets (Level 1) Significant Other Observable Inputs (Level 2) Significant Unobservable Inputs (Level 3) Interest rate swap agreements $ 87 $ — $ 87 $ — Total $ 87 $ — $ 87 $ — The following table provides the liabilities carried at fair value measured on a recurring basis as of December 31, 2017 , which is included in other current liabilities on the Condensed Consolidated Balance sheet: Fair Value Measurements at December 31, 2017 Using In thousands Total Carrying Quoted Prices in Active Markets for Identical Assets (Level 1) Significant Other Observable Inputs (Level 2) Significant Unobservable Inputs (Level 3) Interest rate swap agreements $ 1,163 $ — $ 1,163 $ — Total $ 1,163 $ — $ 1,163 $ — To reduce the impact of interest rate changes on a portion of its variable-rate debt, the Company entered into interest rate swaps which effectively converted a portion of the debt from variable to fixed-rate borrowings during the term of the swap contracts. For certain derivative contracts whose fair values are based upon trades in liquid markets, such as interest rate swaps, valuation model inputs can generally be verified and valuation techniques do not involve significant management judgment. The fair values of such financial instruments are generally classified within Level 2 of the fair value hierarchy. As a result of our global operating activities the Company is exposed to market risks from changes in foreign currency exchange rates, which may adversely affect our operating results and financial position. When deemed appropriate, the Company minimizes these risks through entering into foreign currency forward contracts. The foreign currency forward contracts are valued using broker quotations, or market transactions in either the listed or over-the counter markets. As such, these derivative instruments are classified within Level 2. The Company’s cash and cash equivalents are highly liquid investments purchased with an original maturity of three months or less and are considered Level 1 on the fair value valuation hierarchy. The fair value of cash and cash equivalents approximated the carrying value at September 30, 2018 and December 31, 2017 . The Company’s defined benefit pension plan assets consist primarily of equity security funds, debt security funds and temporary cash and cash equivalent investments. Generally, all plan assets are considered Level 2 based on the fair value valuation hierarchy. These investments are comprised of a number of investment funds that invest in a diverse portfolio of assets including equity securities, corporate and governmental bonds, and money markets. Trusts are valued at the net asset value (“NAV”) as determined by their custodian. NAV represent the accumulation of the unadjusted quoted close prices on the reporting date for the underlying investments divided by the total shares outstanding at the reporting dates. The 2013 and 2016 Notes are considered Level 2 based on the fair value valuation hierarchy. The estimated fair values and related carrying values of the Company’s financial instruments are as follows: September 30, 2018 December 31, 2017 In thousands Carrying Value Fair Value Carrying Fair Interest rate swap agreement $ 87 $ 87 $ 1,163 $ 1,163 4.375% Senior Notes 248,759 254,408 248,567 262,033 3.45% Senior Notes 748,225 687,698 747,655 741,113 Floating Rate Notes 2021 496,495 501,065 — — 4.15% Senior Notes 742,616 745,350 — — 4.7% Senior Notes 1,239,417 1,232,300 — — The fair value of the Company’s interest rate swap agreements and the 2013 and 2016 Notes were based on dealer quotes and represent the estimated amount the Company would pay to the counterparty to terminate the agreement. </t>
  </si>
  <si>
    <t>18. FAIR VALUE MEASUREMENT AND FAIR VALUE OF FINANCIAL INSTRUMENTS ASC 820 “Fair Value Measurements and Disclosures” defines fair value, establishes a framework for measuring fair value and explains the related disclosure requirements. ASC 820 indicates, among other things, that a fair value measurement assumes that the transaction to sell an asset or transfer a liability occurs in the principal market for the asset or liability or, in the absence of a principal market, the most advantageous market for the asset or liability and defines fair value based upon an exit price model. Valuation Hierarchy. The following table provides the liabilities carried at fair value measured on a recurring basis as of December 31, 2017, which are included in other current liabilities on the Consolidated Balance sheet: Fair Value Measurements at December 31, 2017 Using Total Carrying Value at December 31, Quoted Prices in Active Markets for Identical Assets Significant Other Observable Inputs Significant Unobservable Inputs In thousands 2017 (Level 1) (Level 2) (Level 3) Interest rate swap agreements 1,163 — 1,163 — Total $ 1,163 $ — $ 1,163 $ — The following table provides the liabilities carried at fair value measured on a recurring basis as of December 31, 2016, which are included in other current liabilities on the Consolidated Balance sheet: Fair Value Measurements at December 31, 2016 Using Total Carrying Value at December 31, Quoted Prices in Active Markets for Identical Assets Significant Other Observable Inputs Significant Unobservable Inputs In thousands 2016 (Level 1) (Level 2) (Level 3) Interest rate swap agreements 3,888 — 3,888 — Total $ 3,888 $ — $ 3,888 $ — To reduce the impact of interest rate changes on a portion of its variable-rate debt, the Company entered into interest rate swaps which effectively converted a portion of the debt from variable to fixed-rate borrowings during the term of the swap contracts. For certain derivative contracts whose fair values are based upon trades in liquid markets, such as interest rate swaps, valuation model inputs can generally be verified and valuation techniques do not involve significant management judgment. The fair values of such financial instruments are generally classified within Level 2 of the fair value hierarchy. As a result of our global operating activities the Company is exposed to market risks from changes in foreign currency exchange rates, which may adversely affect our operating results and financial position. When deemed appropriate, the Company minimizes these risks through entering into foreign currency forward contracts. The foreign currency forward contracts are valued using broker quotations, or market transactions in either the listed or over-the counter markets. As such, these derivative instruments are classified within level 2. The Company’s cash and cash equivalents are highly liquid investments purchased with an original maturity of three months or less and are considered Level 1 on the fair value valuation hierarchy. The fair value of cash and cash equivalents approximated the carrying value at December 31, 2017 and December 31, 2016. The Company’s defined benefit pension plan assets consist primarily of equity security funds, debt security funds and temporary cash and cash equivalent investments. These investments are comprised of a number of investment funds that invest in a diverse portfolio of assets including equity securities, corporate and governmental bonds, and money markets. Trusts are valued at the net asset value (“NAV”) as determined by their custodian. NAV represents the accumulation of the unadjusted quoted close prices on the reporting date for the underlying investments divided by the total shares outstanding at the reporting dates. The 2013 and 2016 Notes are considered Level 2 based on the fair value valuation hierarchy. The estimated fair values and related carrying values of the Company’s financial instruments are as follows: December 31, 2017 December 31, 2016 Carry Fair Carry Fair In thousands Value Value Value Value Interest rate swap agreements $ 1,163 $ 1,163 $ 3,888 $ 3,888 4.375% Senior Notes 248,567 262,033 248,310 260,265 3.45% Senior Notes 747,655 741,113 747,474 719,273 The fair value of the Company’s interest rate swap agreements and the 2013 and 2016 Notes were based on dealer quotes and represent the estimated amount the Company would pay to the counterparty to terminate the agreement.</t>
  </si>
  <si>
    <t>COMMITMENTS AND CONTINGENCIES (FY)</t>
  </si>
  <si>
    <t>Commitments and Contingencies Disclosure [Abstract]</t>
  </si>
  <si>
    <t>COMMITMENTS AND CONTINGENCIES</t>
  </si>
  <si>
    <t>16. COMMITMENTS AND CONTINGENCIES Claims have been filed against the Company and certain of its affiliates in various jurisdictions across the United States by persons alleging bodily injury as a result of exposure to asbestos-containing products. Further information and detail on these claims is described in the Company’s Annual Report on Form 10-K for the year ended December 31, 2017 , in Note 19 therein, filed on February 26, 2018. During the first nine months of 2018 , there were no material changes to the information described in the Form 10-K. From time to time, the Company is involved in litigation related to claims arising out of the Company's operations in the ordinary course of business, including claims based on product liability, contracts, intellectual property, or other causes of action. Further information and detail on any potentially material litigation is as described in the Company’s Annual Report on Form 10-K for the year ended December 31, 2017 , in Note 19 therein, filed on February 26, 2018. Except as described below, there have been no material changes to the information described in the Form 10-K. On April 21, 2016, Siemens Industry, Inc. filed a lawsuit against the Company in federal district court in Delaware alleging that the Company has infringed seven patents owned by Siemens, all of which relate to Positive Train Control technology. On November 2, 2016, Siemens amended its complaint to add six additional patents they also claim are infringed by the Company’s Positive Train Control Products. The Company has filed Answers, and asserted counterclaims, in response to Siemens’ complaints. Additionally, after filings by the Company, the US Patent &amp; Trademark Office has granted Inter-Parties Review proceedings on ten (10) of the patents asserted by Siemens to contest their validity; the hearings began in April 2018 and will continue through November 2018. As of October 24, 2018, the USPTO has issued a decision in only one of the IPR hearings, finding the Siemens patent claims at issue in that hearing to be invalid. Despite the pendency of the remaining IPR proceedings, a trial is scheduled for January 19, 2019 on Siemens’ infringement claims. Wabtec’s counterclaims alleging that Siemens has violated three (3) of Wabtec’s patents have been severed from the initial case and are now a separate case pending in federal district court in Delaware. On August 1, 2018, Wabtec’s motion for a preliminary injunction against Siemens was denied after a hearing. On July 19, 2018, Siemens moved to amend its pleadings in this case to add new counterclaims alleging violations of federal antitrust and state trade practices laws; Siemens’ motion to amend was granted on October 3, 2018. Wabtec will file responsive pleadings and/or motions. Xorail, Inc., a wholly owned subsidiary of the Company (“Xorail”), has received notices from Denver Transit Constructors (“Denver Transit”) alleging breach of contract related to the operating of constant warning wireless crossings, and late delivery of the Train Management &amp; Dispatch System (“TMDS”) for the Denver Eagle P3 Project, which is owned by the Denver Regional Transit District ("RTD"). No damages have been asserted for the alleged late delivery of the TMDS, and no formal claim has been filed. Xorail is in the final stages of successfully implementing a recovery plan concerning the TMDS issues. With regard to the wireless crossing issue, as of September 8, 2017, Denver Transit alleged that total damages were $36.8 million through July 31, 2017 and are continuing to accumulate. The majority of the damages stems from a delay in approval of the wireless crossing system by the Federal Railway Administration ("FRA") and the Public Utility Commission ("PUC"), resulting in the use of flaggers at all of the crossings pending approval of the wireless crossing system and certification of the crossings. Denver Transit has alleged that the delay is due to Xorail's failure to achieve constant warning times for the crossings in accordance with the approval requirements imposed by the FRA and PUC. Xorail has denied Denver Transit's assertions, asserting that its system satisfied the contractual requirements. No formal claim has been filed against Xorail by Denver Transit. Xorail has worked with Denver Transit to modify its system to meet the FRA's and PUC's previously undefined approval requirements. On September 28, 2017, the FRA granted a five year approval of the modified wireless crossing system as currently implemented. On March 28, 2018, the PUC granted its approval of the modified wireless crossing system as currently implemented, consistent with the approval previously granted by the FRA. In August 2018, Denver Transit completed the process of certifying the crossings and eliminating the use of flaggers. On September 21, 2018, DTC filed a complaint against RTD in Colorado state court for breach of contract related to non-payments and the costs for the flaggers, asserting a change-in-law arising from the FRA/PUC’s new certification requirements. The complaint generally supports Xorail’s position and does not name or implicate Xorail. On April 3, 2018, the United States Department of Justice entered into a proposed consent decree resolving allegations that the Company and Knorr-Bremse AG had maintained unlawful agreements not to compete for each other’s employees. The allegations also related to Faiveley Transport before it was acquired by the Company in November 2016. The proposed consent decree is pending review and approval by the U.S. District Court for the District of Columbia. No monetary fines or penalties have been imposed on the Company. The Company elected to settle this matter with the Department of Justice to avoid the cost and distraction of litigation. As of July 16, 2018, putative class action lawsuits have been filed in several different federal district courts naming the Company and Knorr as defendants in connection with the allegations contained in the proposed consent decree. The lawsuits seek unspecified damages on behalf of employees of the Company (including Faiveley Transport) and Knorr allegedly caused by the defendants’ actions. A federal Multi-District Litigation (MDL) Panel decided that cases will be consolidated and heard in the Western District of Pennsylvania. As of October 15, 2018, a total of at least 30 plaintiffs have filed class action claims relating to the alleged conspiracy. The litigation is in its very early stages and the Company does not believe that it has diminished competition for talent in the marketplace and intends to contest these claims vigorously.</t>
  </si>
  <si>
    <t>19. COMMITMENTS AND CONTINGENCIES The Company is subject to a variety of environmental laws and regulations governing discharges to air and water, the handling, storage and disposal of hazardous or solid waste materials and the remediation of contamination associated with releases of hazardous substances. The Company believes its operations currently comply in all material respects with all of the various environmental laws and regulations applicable to our business; however, there can be no assurance that environmental requirements will not change in the future or that we will not incur significant costs to comply with such requirements. Under terms of the purchase agreement and related documents for the 1990 Acquisition, American Standard, Inc., now known as Trane (“Trane”), has indemnified the Company for certain items including, among other things, certain environmental claims the Company asserted prior to 2000. If Trane was unable to honor or meet these indemnifications, the Company would be responsible for such items. In the opinion of Management, Trane currently has the ability to meet its indemnification obligations. Claims have been filed against the Company and certain of its affiliates in various jurisdictions across the United States by persons alleging bodily injury as a result of exposure to asbestos-containing products. Most of these claims have been made against our wholly owned subsidiary, Railroad Friction Products Corporation (“RFPC”), and are based on a product sold by RFPC prior to the time that the Company acquired any interest in RFPC. Most of these claims, including all of the RFPC claims, are submitted to insurance carriers for defense and indemnity or to non-affiliated companies that retain the liabilities for the asbestos-containing products at issue. We cannot, however, assure that all these claims will be fully covered by insurance or that the indemnitors or insurers will remain financially viable. Our ultimate legal and financial liability with respect to these claims, as is the case with other pending litigation, cannot be estimated. It is management’s belief that the potential range of loss for asbestos-related bodily injury cases is not reasonably determinable at present due to a variety of factors, including: (1) the asbestos case settlement history of the Company’s wholly owned subsidiary, RFPC; (2) the unpredictable nature of personal injury litigation in general; and (3) the uncertainty of asbestos litigation in particular. Despite this uncertainty, and although the results of the Company’s operations and cash flows for any given period could be adversely affected by asbestos-related lawsuits, Management believes that the final resolution of the Company’s asbestos-related cases will not be material to the Company’s overall financial position, results of operations and cash flows. In general, this belief is based upon: (1) Wabtec’s and RFPC’s history of settlements and dismissals of asbestos-related cases to date; (2) the inability of many plaintiffs to establish any exposure or causal relationship to RFPC’s product; and (3) the inability of many plaintiffs to demonstrate any identifiable injury or compensable loss. More specifically, as to RFPC, management’s belief that any losses due to asbestos-related cases would not be material is also based on the fact that RFPC owns insurance which provides coverage for asbestos-related bodily injury claims. To date, RFPC’s insurers have provided RFPC with defense and indemnity in these actions. The overall number of new claims being filed against RFPC has dropped significantly in recent years; however, these new claims, and all previously filed claims, may take a significant period of time to resolve. As to Wabtec and its divisions, Management’s belief that asbestos-related cases will not have a material impact is also based on its position that it has no legal liability for asbestos-related bodily injury claims, and that the former owners of Wabtec’s assets retained asbestos liabilities for the products at issue. To date, Wabtec has been able to successfully defend itself on this basis, including two arbitration decisions and a judicial opinion, all of which confirmed Wabtec’s position that it did not assume any asbestos liabilities from the former owners of certain Wabtec assets. Although Wabtec has incurred defense and administrative costs in connection with asbestos bodily injury actions, these costs have not been material, and the Company has no information that would suggest these costs would become material in the foreseeable future. On April 21, 2016, Siemens Industry, Inc. filed a lawsuit against the Company in federal district court in Delaware alleging that the Company has infringed seven patents owned by Siemens, all of which relate to Positive Train Control technology. On November 2, 2016, Siemens amended its complaint to add six additional patents they also claim are infringed by the Company’s Positive Train Control Products. The Company has filed Answers, and asserted counterclaims, in response to Siemens’ complaints. The case is still in the preliminary stages, but the Company has begun filing for Inter-Parties Review proceedings before the U.S. Patent &amp; Trademark Office seeking to invalidate the Siemens patents. Wabtec believes the claims are without merit and is vigorously defending itself. Xorail, Inc., a wholly owned subsidiary of the Company (“Xorail”), has received notices from Denver Transit Constructors (“Denver Transit”) alleging breach of contract related to the operating of constant warning wireless crossings, and late delivery of the Train Management &amp; Dispatch System (“TMDS”) for the Denver Eagle P3 Project, which is owned by the Denver Regional Transit District (“RTD”). No damages have been asserted for the alleged late delivery of the TMDS, and Xorail is in the final stages of successfully implementing a recovery plan concerning the TMDS issues. With regard to the wireless crossings, as of September 8, 2017, Denver Transit alleged that total damages were $36.8 million through July 31, 2017, and are continuing to accumulate. The crossings have not been certified for use without flaggers, which Denver Transit alleges is due to Xorail’s failure to achieve constant warning times satisfactory to the Federal Railway Administration (“FRA”) and the Public Utility Commission (“PUC”). No claims have been filed by Denver Transit with regard to either issue. Xorail has denied Denver Transit’s assertions regarding the wireless crossings, and Denver Transit has also notified RTD that Denver Transit considers the new certification requirements imposed by FRA and/or PUC as a change in law, for which neither Denver Transit nor its subcontractors are liable. Xorail has worked with Denver Transit to modify its system to meet the FRA’s and PUC’s previously undefined, and evolving, certification requirements. On September 28, 2017, the FRA granted a 5 year approval of the modified wireless crossing system as currently implemented; however, the PUC has not granted approval of the modified system and therefore the crossings are still not certified for use without flaggers. Denver Transit and RTD are continuing to seek approval from PUC. The Company does not believe that it has any liability with respect to the wireless crossing issue. From time to time the Company is involved in litigation relating to claims arising out of its operations in the ordinary course of business. As of the date hereof, the Company is involved in no litigation that the Company believes will have a material adverse effect on its financial condition, results of operations or liquidity.</t>
  </si>
  <si>
    <t>SEGMENT INFORMATION (FY)</t>
  </si>
  <si>
    <t>Segment Reporting [Abstract]</t>
  </si>
  <si>
    <t>SEGMENT INFORMATION</t>
  </si>
  <si>
    <t xml:space="preserve">17. SEGMENT INFORMATION Wabtec has two reportable segments—the Freight Segment and the Transit Segment. The key factors used to identify these reportable segments are the organization and alignment of the Company’s internal operations, the nature of the products and services, and customer type. The business segments are: Freight Segment primarily manufactures and services components for new and existing freight cars and locomotives, builds new switcher locomotives, rebuilds freight locomotives, supplies railway electronics, positive train control equipment, signal design and engineering services, and provides related heat exchange and cooling systems. Customers include large, publicly traded railroads, leasing companies, manufacturers of original equipment such as locomotives and freight cars, and utilities. Transit Segment primarily manufactures and services components for new and existing passenger transit vehicles, typically regional trains, high speed trains, subway cars, light-rail vehicles and buses, builds new commuter locomotives, refurbishes subway cars, provides heating, ventilation, and air conditioning equipment, and doors for buses and subways. Customers include public transit authorities and municipalities, leasing companies, and manufacturers of subway cars and buses around the world. The Company evaluates its business segments’ operating results based on income from operations. Intersegment sales are accounted for at prices that are generally established by reference to similar transactions with unaffiliated customers. Corporate activities include general corporate expenses, elimination of intersegment transactions, interest income and expense and other unallocated charges. Since certain administrative and other operating expenses have not been allocated to business segments, the results in the following tables are not necessarily a measure computed in accordance with generally accepted accounting principles and may not be comparable to other companies. Segment financial information for the three months ended September 30, 2018 is as follows: In thousands Freight Segment Transit Segment Corporate Activities and Elimination Total Sales to external customers $ 391,577 $ 686,237 $ — $ 1,077,814 Intersegment sales/(elimination) 13,510 4,738 (18,248 ) — Total sales $ 405,087 $ 690,975 $ (18,248 ) $ 1,077,814 Income (loss) from operations $ 79,420 $ 60,735 $ (14,976 ) $ 125,179 Interest expense and other, net — — (22,512 ) (22,512 ) Income (loss) from operations before income taxes $ 79,420 $ 60,735 $ (37,488 ) $ 102,667 Segment financial information for the three months ended September 30, 2017 is as follows: In thousands Freight Segment Transit Segment Corporate Activities and Elimination Total Sales to external customers $ 340,185 $ 617,746 $ — $ 957,931 Intersegment sales/(elimination) 8,376 4,494 (12,870 ) — Total sales $ 348,561 $ 622,240 $ (12,870 ) $ 957,931 Income (loss) from operations $ 61,424 $ 47,358 $ (7,116 ) $ 101,666 Interest expense and other, net — — (20,481 ) (20,481 ) Income (loss) from operations before income taxes $ 61,424 $ 47,358 $ (27,597 ) $ 81,185 Segment financial information for the nine months ended September 30, 2018 is as follows: In thousands Freight Segment Transit Segment Corporate Activities and Elimination Total Sales to external customers $ 1,183,389 $ 2,062,282 $ — $ 3,245,671 Intersegment sales/(elimination) 44,211 11,611 (55,822 ) — Total sales $ 1,227,600 $ 2,073,893 $ (55,822 ) $ 3,245,671 Income (loss) from operations $ 233,390 $ 186,794 $ (40,203 ) $ 379,981 Interest expense and other, net — — (69,959 ) (69,959 ) Income (loss) from operations before income taxes $ 233,390 $ 186,794 $ (110,162 ) $ 310,022 Segment financial information for the nine months ended September 30, 2017 is as follows: In thousands Freight Segment Transit Segment Corporate Activities and Elimination Total Sales to external customers $ 1,032,959 $ 1,773,259 $ — $ 2,806,218 Intersegment sales/(elimination) 27,602 16,253 (43,855 ) — Total sales $ 1,060,561 $ 1,789,512 $ (43,855 ) $ 2,806,218 Income (loss) from operations $ 195,811 $ 155,383 $ (21,659 ) $ 329,535 Interest expense and other, net — — (52,156 ) (52,156 ) Income (loss) from operations before income taxes $ 195,811 $ 155,383 $ (73,815 ) $ 277,379 Sales by product line are as follows: Three Months Ended In thousands 2018 2017 Specialty Products &amp; Electronics $ 408,806 $ 335,143 Transit Products 258,419 276,913 Brake Products 222,152 177,165 Remanufacturing, Overhaul &amp; Build 134,726 132,018 Other 53,711 36,692 Total sales $ 1,077,814 $ 957,931 Nine Months Ended In thousands 2018 2017 Specialty Products &amp; Electronics $ 1,229,753 $ 975,006 Transit Products 814,823 789,096 Brake Products 655,350 550,181 Remanufacturing, Overhaul &amp; Build 397,626 387,634 Other 148,119 104,301 Total sales $ 3,245,671 $ 2,806,218 </t>
  </si>
  <si>
    <t xml:space="preserve">20. SEGMENT INFORMATION Wabtec has two reportable segments—the Freight Segment and the Transit Segment. The key factors used to identify these reportable segments are the organization and alignment of the Company’s internal operations, the nature of the products and services, and customer type. The business segments are: Freight Segment Transit Segment The Company evaluates its business segments’ operating results based on income from operations. Intersegment sales are accounted for at prices that are generally established by reference to similar transactions with unaffiliated customers. Corporate activities include general corporate expenses, elimination of intersegment transactions, interest income and expense and other unallocated charges. Since certain administrative and other operating expenses and other items have not been allocated to business segments, the results in the following tables are not necessarily a measure computed in accordance with generally accepted accounting principles and may not be comparable to other companies. Segment financial information for 2017 is as follows: In thousands Freight Segment Transit Segment Corporate Activities and Elimination Total Sales to external customers $ 1,396,588 $ 2,485,168 $ — $ 3,881,756 Intersegment sales/(elimination) 37,630 21,548 (59,178 ) — Total sales $ 1,434,218 $ 2,506,716 $ (59,178 ) $ 3,881,756 Income (loss) from operations $ 264,276 $ 188,219 $ (31,416 ) $ 421,079 Interest expense and other, net — — (69,016 ) (69,016 ) Income (loss) from operations before income taxes $ 264,276 $ 188,219 $ (100,432 ) $ 352,063 Depreciation and amortization $ 43,721 $ 57,441 $ 2,086 $ 103,248 Capital expenditures 33,921 50,762 4,783 89,466 Segment assets 3,504,289 7,562,122 (4,486,431 ) 6,579,980 Segment financial information for 2016 is as follows: In thousands Freight Segment Transit Segment Corporate Activities and Elimination Total Sales to external customers $ 1,543,098 $ 1,388,090 $ — $ 2,931,188 Intersegment sales/(elimination) 39,519 9,393 (48,912 ) $ — Total sales $ 1,582,617 $ 1,397,483 $ (48,912 ) $ 2,931,188 Income (loss) from operations $ 343,578 $ 170,569 $ (57,540 ) $ 456,607 Interest expense and other, net — — (43,770 ) (43,770 ) Income (loss) from operations before income taxes $ 343,578 $ 170,569 $ (101,310 ) $ 412,837 Depreciation and amortization $ 36,519 $ 31,545 $ 1,731 $ 69,795 Capital expenditures 22,726 20,987 6,503 50,216 Segment assets 2,949,668 6,720,302 (3,088,952 ) 6,581,018 Segment financial information for 2015 is as follows: In thousands Freight Segment Transit Segment Corporate Activities and Elimination Total Sales to external customers $ 2,054,715 $ 1,235,283 $ — $ 3,307,998 Intersegment sales/(elimination) 35,372 10,895 (46,267 ) — Total sales $ 2,090,087 $ 1,264,178 $ (46,267 ) $ 3,307,998 Income (loss) from operations $ 483,284 $ 151,631 $ (26,061 ) $ 608,854 Interest expense and other, net — — (23,486 ) (23,486 ) Income (loss) from operations before income taxes $ 483,284 $ 151,631 $ (49,547 ) $ 585,368 Depreciation and amortization $ 36,834 $ 26,196 $ 1,704 $ 64,734 Capital expenditures 24,715 22,996 1,717 49,428 Segment assets 2,708,724 2,202,614 (1,681,825 ) 3,229,513 The following geographic area data as of and for the years ended December 31, 2017, 2016 and 2015, respectively, includes net sales based on product shipment destination and long-lived assets, which consist of plant, property and equipment, net of depreciation, resident in their respective countries: Net Sales Long-Lived Assets In thousands 2017 2016 2015 2017 2016 2015 United States $ 1,323,781 $ 1,362,255 $ 1,754,924 $ 211,608 $ 205,895 $ 171,362 United Kingdom 356,493 322,563 368,505 57,668 54,215 63,694 Canada 279,013 206,258 204,674 5,822 5,156 4,876 France 237,454 66,287 45,565 57,849 33,636 7,194 Germany 208,817 98,364 92,422 71,709 57,902 31,642 China 178,137 106,357 100,586 36,388 42,672 12,256 Mexico 160,029 183,583 190,034 9,117 8,766 8,839 Italy 142,037 45,771 38,164 30,329 27,253 15,170 India 137,837 24,161 12,345 12,519 1,271 1,946 Australia 136,127 82,099 86,809 10,483 8,039 8,424 Brazil 69,378 51,493 84,595 13,184 13,227 9,318 Other international 652,653 381,997 329,375 57,296 60,344 18,472 Total $ 3,881,756 $ 2,931,188 $ 3,307,998 $ 573,972 $ 518,376 $ 353,193 Export sales from the Company’s United States operations were $448.0 million, $470.5 million and $508.4 million for the years ended December 31, 2017, 2016 and 2015, respectively. Sales by product are as follows: In thousands 2017 2016 2015 Specialty Products &amp; Electronics $ 1,350,727 $ 1,374,580 $ 1,733,881 Brake Products 749,959 588,081 627,552 Remanufacturing, Overhaul &amp; Build 522,275 559,284 606,624 Transit Products 1,112,340 276,124 189,581 Other 146,455 133,119 150,360 Total sales $ 3,881,756 $ 2,931,188 $ 3,307,998 </t>
  </si>
  <si>
    <t>GUARANTOR SUBSIDIARIES FINANCIAL INFORMATION (FY)</t>
  </si>
  <si>
    <t>Condensed Financial Information of Parent Company Only Disclosure [Abstract]</t>
  </si>
  <si>
    <t>GUARANTOR SUBSIDIARIES FINANCIAL INFORMATION</t>
  </si>
  <si>
    <t xml:space="preserve">18. GUARANTOR SUBSIDIARIES FINANCIAL INFORMATION The obligations of the Company under the 2018 Refinancing Credit Agreement have been guaranteed by certain of the Company’s subsidiaries. Each guarantor is 100% owned by the Company. In accordance with positions established by the Securities and Exchange Commission, the following shows separate financial information with respect to the parent, the guarantor subsidiaries and the non-guarantor subsidiaries. The principal elimination entries eliminate investment in subsidiaries and certain intercompany balances and transactions. Balance Sheet for September 30, 2018 : In thousands Parent Guarantors Non-Guarantors Elimination Consolidated Cash, cash equivalents, and restricted cash $ 1,760,805 $ 73 $ 374,503 $ — $ 2,135,381 Receivables, net 117,117 70,128 1,053,276 — 1,240,521 Inventories 147,208 63,186 655,811 — 866,205 Current assets - other (14,278 ) 936 124,783 — 111,441 Total current assets 2,010,852 134,323 2,208,373 — 4,353,548 Property, plant and equipment, net 49,355 24,847 483,221 — 557,423 Goodwill 25,275 283,241 2,104,038 — 2,412,554 Investment in subsidiaries 6,686,158 2,745,446 — (9,431,604 ) — Other intangibles, net 29,585 79,169 1,048,670 — 1,157,424 Other long-term assets 20,595 (33,748 ) 85,430 — 72,277 Total assets $ 8,821,820 $ 3,233,278 $ 5,929,732 $ (9,431,604 ) $ 8,553,226 Current liabilities $ 198,264 $ 89,160 $ 1,242,869 $ — $ 1,530,293 Inter-company 1,909,286 (1,402,141 ) (507,145 ) — — Long-term debt 3,804,601 — 13,460 — 3,818,061 Long-term liabilities - other 14,499 11,601 268,420 — 294,520 Total liabilities 5,926,650 (1,301,380 ) 1,017,604 — 5,642,874 Shareholders' equity 2,895,170 4,534,658 4,896,946 (9,431,604 ) 2,895,170 Non-controlling interest — — 15,182 — 15,182 Total shareholders' equity $ 2,895,170 $ 4,534,658 $ 4,912,128 $ (9,431,604 ) $ 2,910,352 Total Liabilities and Shareholders' Equity $ 8,821,820 $ 3,233,278 $ 5,929,732 $ (9,431,604 ) $ 8,553,226 Balance Sheet for December 31, 2017 : In thousands Parent Guarantors Non-Guarantors Elimination Consolidated Cash and cash equivalents $ 933 $ 625 $ 231,843 $ — $ 233,401 Receivables, net 77,046 59,166 1,030,575 — 1,166,787 Inventories 120,937 46,626 575,071 — 742,634 Current assets - other 1,142 563 120,586 — 122,291 Total current assets 200,058 106,980 1,958,075 — 2,265,113 Property, plant and equipment, net 52,532 26,492 494,948 — 573,972 Goodwill 25,274 283,242 2,151,587 — 2,460,103 Investment in subsidiaries 6,517,205 2,440,665 — (8,957,870 ) — Other intangibles, net 30,575 81,037 1,092,820 — 1,204,432 Other long-term assets 17,414 (23,892 ) 82,838 — 76,360 Total assets $ 6,843,058 $ 2,914,524 $ 5,780,268 $ (8,957,870 ) $ 6,579,980 Current liabilities $ 196,827 $ 77,284 $ 1,299,219 $ — $ 1,573,330 Inter-company 2,121,546 (1,307,410 ) (814,136 ) — — Long-term debt 1,661,771 14 161,518 — 1,823,303 Long-term liabilities - other 54,046 20,594 280,175 — 354,815 Total liabilities 4,034,190 (1,209,518 ) 926,776 — 3,751,448 Shareholders' equity 2,808,868 4,124,042 4,833,828 (8,957,870 ) 2,808,868 Non-controlling interest — — 19,664 — 19,664 Total shareholders' equity $ 2,808,868 $ 4,124,042 $ 4,853,492 $ (8,957,870 ) $ 2,828,532 Total Liabilities and Shareholders' Equity $ 6,843,058 $ 2,914,524 $ 5,780,268 $ (8,957,870 ) $ 6,579,980 Income Statement for the Three Months Ended September 30, 2018 : In thousands Parent Guarantors Non-Guarantors Elimination Consolidated Net Sales $ 169,445 $ 118,516 $ 850,250 $ (60,397 ) $ 1,077,814 Cost of sales (122,946 ) (75,021 ) (612,073 ) 34,238 (775,802 ) Gross profit 46,499 43,495 238,177 (26,159 ) 302,012 Total operating expenses (37,090 ) (14,746 ) (124,997 ) — (176,833 ) (Loss) income from operations 9,409 28,749 113,180 (26,159 ) 125,179 Interest (expense) income, net (23,012 ) 3,212 (3,913 ) — (23,713 ) Other income (expense), net (1,479 ) 1 2,679 — 1,201 Equity earnings (loss) 97,128 91,758 — (188,886 ) — Pretax income (loss) 82,046 123,720 111,946 (215,045 ) 102,667 Income tax expense 5,693 (2 ) (22,289 ) — (16,598 ) Net income 87,739 123,718 89,657 (215,045 ) 86,069 Less: Net loss attributable to noncontrolling interest — — 1,670 — 1,670 Net income (loss) attributable to Wabtec shareholders $ 87,739 $ 123,718 $ 91,327 $ (215,045 ) $ 87,739 Comprehensive income (loss) attributable to Wabtec shareholders $ 87,867 $ 123,718 $ 41,667 $ (215,045 ) $ 38,207 Income Statement for the Three Months Ended September 30, 2017 : In thousands Parent Guarantors Non-Guarantors Elimination Consolidated Net Sales $ 134,905 $ 89,881 $ 761,566 $ (28,421 ) $ 957,931 Cost of sales (111,774 ) (53,692 ) (554,819 ) 15,557 (704,728 ) Gross profit 23,131 36,189 206,747 (12,864 ) 253,203 Total operating expenses (22,886 ) (12,714 ) (115,937 ) — (151,537 ) Income (loss) from operations 245 23,475 90,810 (12,864 ) 101,666 Interest (expense) income, net (20,295 ) 2,811 (2,554 ) — (20,038 ) Other income (expense), net 1,520 — (1,963 ) — (443 ) Equity earnings (loss) 80,874 64,820 — (145,694 ) — Pretax income (loss) 62,344 91,106 86,293 (158,558 ) 81,185 Income tax expense 5,056 — (17,802 ) — (12,746 ) Net income (loss) 67,400 91,106 68,491 (158,558 ) 68,439 Less: Net income attributable to noncontrolling interest — — (1,040 ) — (1,040 ) Net income (loss) attributable to Wabtec shareholders $ 67,400 $ 91,106 $ 67,451 $ (158,558 ) $ 67,399 Comprehensive income (loss) attributable to Wabtec shareholders $ 66,815 $ 91,106 $ 160,656 $ (158,558 ) $ 160,019 Income Statement for the Nine Months Ended September 30, 2018 : In thousands Parent Guarantors Non-Guarantors Elimination Consolidated Net Sales $ 499,172 $ 374,599 $ 2,550,843 $ (178,943 ) $ 3,245,671 Cost of sales (364,523 ) (236,699 ) (1,812,660 ) 105,071 (2,308,811 ) Gross profit (loss) 134,649 137,900 738,183 (73,872 ) 936,860 Total operating expenses (122,497 ) (40,687 ) (393,695 ) — (556,879 ) Income (loss) from operations 12,152 97,213 344,488 (73,872 ) 379,981 Interest (expense) income, net (75,140 ) 9,291 (10,068 ) — (75,917 ) Other income (expense), net 7,733 (678 ) (1,097 ) — 5,958 Equity earnings (loss) 330,978 304,227 — (635,205 ) — Pretax income (loss) 275,723 410,053 333,323 (709,077 ) 310,022 Income tax expense (15,202 ) (2 ) (38,021 ) — (53,225 ) Net income (loss) 260,521 410,051 295,302 (709,077 ) 256,797 Less: Net income attributable to noncontrolling interest — — 3,724 — 3,724 Net income (loss) attributable to Wabtec shareholders $ 260,521 $ 410,051 $ 299,026 $ (709,077 ) $ 260,521 Comprehensive income (loss) attributable to Wabtec shareholders $ 261,156 $ 410,051 $ 137,650 $ (709,077 ) $ 99,780 Income Statement for the Nine Months Ended September 30, 2017 : In thousands Parent Guarantors Non-Guarantors Elimination Consolidated Net Sales $ 417,156 $ 288,312 $ 2,186,541 $ (85,791 ) $ 2,806,218 Cost of sales (311,037 ) (177,593 ) (1,580,101 ) 59,386 (2,009,345 ) Gross profit (loss) 106,119 110,719 606,440 (26,405 ) 796,873 Total operating expenses (80,478 ) (37,783 ) (349,077 ) — (467,338 ) Income (loss) from operations 25,641 72,936 257,363 (26,405 ) 329,535 Interest (expense) income, net (55,783 ) 8,041 (9,718 ) — (57,460 ) Other income (expense), net 6,863 (229 ) (1,330 ) — 5,304 Equity earnings (loss) 246,103 182,066 — (428,169 ) — Pretax income (loss) 222,824 262,814 246,315 (454,574 ) 277,379 Income tax expense (9,511 ) — (55,265 ) — (64,776 ) Net income (loss) 213,313 262,814 191,050 (454,574 ) 212,603 Less: Net income attributable to noncontrolling interest — — 710 — 710 Net income (loss) attributable to Wabtec shareholders $ 213,313 $ 262,814 $ 191,760 $ (454,574 ) $ 213,313 Comprehensive income (loss) attributable to Wabtec shareholders $ 214,483 $ 262,814 $ 478,265 $ (454,574 ) $ 500,988 Condensed Statement of Cash Flows for the Nine Months Ended September 30, 2018 : In thousands Parent Guarantors Non-Guarantors Elimination Consolidated Net cash (used for) provided by operating activities $ (111,120 ) $ 95,503 $ 127,527 $ (73,872 ) $ 38,038 Net cash used for investing activities (12,498 ) (1,303 ) (90,359 ) — (104,160 ) Net cash provided by (used for) financing activities 1,883,490 (94,752 ) 132,700 73,872 1,995,310 Effect of changes in currency exchange rates — — (27,208 ) — (27,208 ) Increase (Decrease) in cash 1,759,872 (552 ) 142,660 — 1,901,980 Cash and cash equivalents, beginning of period 933 625 231,843 — 233,401 Cash, cash equivalents, and restricted cash, end of period $ 1,760,805 $ 73 $ 374,503 $ — $ 2,135,381 Condensed Statement of Cash Flows for the Nine Months Ended September 30, 2017 : In thousands Parent Guarantors Non-Guarantors Elimination Consolidated Net cash (used for) operating activities $ (38,959 ) $ 101,597 $ (9,722 ) $ (26,405 ) $ 26,511 Net cash (used for) provided by investing activities (12,591 ) (2,358 ) (890,923 ) — (905,872 ) Net cash provided by (used for) financing activities 52,077 (99,615 ) (48,916 ) 26,405 (70,049 ) Effect of changes in currency exchange rates — — 34,258 — 34,258 Increase (Decrease) in cash 527 (376 ) (915,303 ) — (915,152 ) Cash, cash equivalents and restricted cash, beginning of period 2,522 1,226 1,139,484 — 1,143,232 Cash and cash equivalents, end of period $ 3,049 $ 850 $ 224,181 $ — $ 228,080 </t>
  </si>
  <si>
    <t xml:space="preserve">21. GUARANTOR SUBSIDIARIES FINANCIAL INFORMATION The obligations of the Company under the 2018 Refinancing Credit Agreement have been guaranteed by certain of the Company’s subsidiaries. Each guarantor is 100% owned by the Company. In accordance with positions established by the Securities and Exchange Commission, the following shows separate financial information with respect to the parent, the guarantor subsidiaries and the non-guarantor subsidiaries in accordance with the terms of the 2018 Refinancing Credit Agreement entered into June 8, 2018. The principal elimination entries eliminate investment in subsidiaries and certain intercompany balances and transactions. Balance Sheet for December 31, 2017: In thousands Parent Guarantors Non-Guarantors Elimination Consolidated Cash and cash equivalents $ 933 $ 625 $ 231,843 $ — $ 233,401 Receivables, net 77,046 59,166 1,030,575 — 1,166,787 Inventories 120,937 46,626 575,071 — 742,634 Current assets - other 1,142 563 120,586 — 122,291 Total current assets 200,058 106,980 1,958,075 — 2,265,113 Property, plant and equipment 52,532 26,492 494,948 — 573,972 Goodwill 25,274 283,242 2,151,587 — 2,460,103 Investment in subsidiaries 6,517,205 2,440,665 — (8,957,870 ) — Other intangibles, net 30,575 81,037 1,092,820 — 1,204,432 Other long term assets 17,414 (23,892 ) 82,838 — 76,360 Total assets $ 6,843,058 $ 2,914,524 $ 5,780,268 $ (8,957,870 ) $ 6,579,980 Current liabilities $ 196,827 77,284 $ 1,299,219 — $ 1,573,330 Inter-company 2,121,546 (1,307,410 ) (814,136 ) — — Long-term debt 1,661,771 14 161,518 — 1,823,303 Long-term liabilities - other 54,046 20,594 280,175 — 354,815 Total liabilities 4,034,190 (1,209,518 ) 926,776 — 3,751,448 Shareholders’ equity 2,808,868 4,124,042 4,833,828 (8,957,870 ) 2,808,868 Non-controlling interest — — 19,664 — 19,664 Total shareholders’ equity $ 2,808,868 $ 4,124,042 $ 4,853,492 $ (8,957,870 ) $ 2,828,532 Total Liabilities and Shareholders’ Equity $ 6,843,058 $ 2,914,524 $ 5,780,268 $ (8,957,870 ) $ 6,579,980 Balance Sheet for December 31, 2016: In thousands Parent Guarantors Non-Guarantors Elimination Consolidated Cash and cash equivalents $ 2,522 $ 1,226 $ 394,736 $ — $ 398,484 Receivables, net 79,041 74,105 789,362 — 942,508 Inventories 120,042 52,372 486,096 — 658,510 Current assets - other 52,576 (19,438 ) 834,991 — 868,129 Total current assets 254,181 108,265 2,505,185 — 2,867,631 Property, plant and equipment 49,031 27,096 442,249 — 518,376 Goodwill 25,275 284,020 1,769,470 — 2,078,765 Investment in subsidiaries 5,388,613 1,961,036 — (7,349,649 ) — Other intangibles, net 31,897 83,103 938,860 — 1,053,860 Other long term assets 9,592 (41,963 ) 94,757 — 62,386 Total assets $ 5,758,589 $ 2,421,557 $ 5,750,521 $ (7,349,649 ) $ 6,581,018 Current liabilities $ 194,983 74,706 $ 1,176,950 — $ 1,446,639 Inter-company 1,562,399 (1,138,540 ) (423,859 ) — — Long-term debt 1,761,933 58 976 — 1,762,967 Long-term liabilities - other 33,298 3,768 357,521 — 394,587 Total liabilities 3,552,613 (1,060,008 ) 1,111,588 — 3,604,193 Shareholders’ equity 2,205,976 3,481,565 3,868,085 (7,349,649 ) 2,205,977 Non-controlling interest — — 770,848 — 770,848 Total shareholders’ equity $ 2,205,976 $ 3,481,565 $ 4,638,933 $ (7,349,649 ) $ 2,976,825 Total Liabilities and Shareholders’ Equity $ 5,758,589 $ 2,421,557 $ 5,750,521 $ (7,349,649 ) $ 6,581,018 Income Statement for the Year Ended December 31, 2017: In thousands Parent Guarantors Non-Guarantors Elimination Consolidated Net Sales $ 577,397 $ 398,220 $ 3,035,464 $ (129,325 ) $ 3,881,756 Cost of sales (440,911 ) (255,792 ) (2,218,460 ) 98,720 (2,816,443 ) Gross profit (loss) 136,486 142,428 817,004 (30,605 ) 1,065,313 Total operating expenses (114,199 ) (50,902 ) (479,133 ) — (644,234 ) Income (loss) from operations 22,287 91,526 337,871 (30,605 ) 421,079 Interest (expense) income, net (76,823 ) 10,916 (11,977 ) — (77,884 ) Other income (expense), net 10,020 274 (1,426 ) — 8,868 Equity earnings (loss) 416,068 317,614 — (733,682 ) — Pretax income (loss) 371,552 420,330 324,468 (764,287 ) 352,063 Income tax expense (109,294 ) 18,762 759 — (89,773 ) Net income (loss) 262,258 439,092 325,227 (764,287 ) 262,290 Less: Net income attributable to noncontrolling interest — — (29 ) — (29 ) Net income (loss) attributable to Wabtec shareholders $ 262,258 $ 439,092 $ 325,198 $ (764,287 ) $ 262,261 Comprehensive income (loss) attributable to Wabtec shareholders $ 263,907 $ 439,092 $ 658,162 $ (764,287 ) $ 596,874 Income Statement for the Year Ended December 31, 2016: In thousands Parent Guarantors Non-Guarantors Elimination Consolidated Net Sales $ 641,809 $ 435,864 $ 1,995,465 $ (141,950 ) $ 2,931,188 Cost of sales (473,700 ) (280,973 ) (1,350,401 ) 98,125 (2,006,949 ) Gross profit (loss) 168,109 154,891 645,064 (43,825 ) 924,239 Total operating expenses (142,817 ) (50,361 ) (274,454 ) — (467,632 ) Income (loss) from operations 25,292 104,530 370,610 (43,825 ) 456,607 Interest (expense) income, net (38,843 ) 9,294 (20,749 ) — (50,298 ) Other income (expense), net 25,254 (1,689 ) (17,037 ) — (6,528 ) Equity earnings (loss) 322,650 292,184 — (614,834 ) — Pretax income (loss) 334,353 404,319 332,824 (658,659 ) 412,837 Income tax expense (29,466 ) (52,308 ) (17,659 ) — (99,433 ) Net income (loss) 304,887 352,011 315,165 (658,659 ) 313,404 Less: Net income attributable to noncontrolling interest — — (8,517 ) — (8,517 ) Net income attributable to Wabtec shareholders $ 304,887 $ 352,011 $ 306,648 $ (658,659 ) $ 304,887 Comprehensive income (loss) attributable to Wabtec shareholders $ 305,180 $ 352,011 $ 203,469 $ (658,659 ) $ 202,001 Income Statement for the Year Ended December 31, 2015: In thousands Parent Guarantors Non-Guarantors Elimination Consolidated Net Sales $ 743,262 $ 679,466 $ 2,030,284 $ (145,014 ) $ 3,307,998 Cost of sales (531,269 ) (311,911 ) (1,499,803 ) 82,801 (2,260,182 ) Gross (loss) profit 211,993 367,555 530,481 (62,213 ) 1,047,816 Total operating expenses (142,310 ) (36,358 ) (260,294 ) — (438,962 ) Income (loss) from operations 69,683 331,197 270,187 (62,213 ) 608,854 Interest (expense) income, net (28,312 ) 8,406 (7,348 ) — (27,254 ) Other income (expense), net 27,733 (3,711 ) (20,254 ) — (3,768 ) Equity earnings (loss) 506,903 216,403 — (723,306 ) — Pretax income (loss) 576,007 552,295 242,585 (785,519 ) 585,368 Income tax expense (177,379 ) 8,760 (18,121 ) — (186,740 ) Net income (loss) 398,628 561,055 224,464 (785,519 ) 398,628 Less: Net income attributable to noncontrolling interest — — — — — Net income attributable to Wabtec shareholders $ 398,628 $ 561,055 $ 224,464 $ (785,519 ) $ 398,628 Comprehensive income (loss) attributable to Wabtec shareholders $ 409,734 $ 561,055 $ 96,125 $ (785,519 ) $ 281,395 Condensed Statement of Cash Flows for the year ended December 31, 2017: In thousands Parent Guarantors Non-Guarantors Elimination Consolidated Net cash (used in) provided by operating activities $ (49,231 ) $ 130,298 $ 138,349 $ (30,605 ) $ 188,811 Net cash used in investing activities (11,156 ) (3,357 ) (1,018,961 ) — (1,033,474 ) Net cash provided by (used in) financing activities 58,798 (127,542 ) (59,292 ) 30,605 (97,431 ) Effect of changes in currency exchange rates — — 32,263 — 32,263 (Decrease) increase in cash (1,589 ) (601 ) (907,641 ) — (909,831 ) Cash, cash equivalents and restricted cash, beginning of year 2,522 1,226 1,139,484 — 1,143,232 Cash and cash equivalents, end of year $ 933 $ 625 $ 231,843 $ — $ 233,401 Condensed Statement of Cash Flows for the year ended December 31, 2016: In thousands Parent Guarantors Non-Guarantors Elimination Consolidated Net cash (used in) provided by operating activities $ (44,611 ) $ 142,839 $ 396,127 $ (43,825 ) $ 450,530 Net cash (used in) provided by investing activities (829,783 ) (2,653 ) 599,470 — (232,966 ) Net cash provided by (used in) financing activities 876,916 (147,586 ) (250,184 ) 43,825 522,971 Effect of changes in currency exchange rates — — (26,436 ) — (26,436 ) Increase (decrease) in cash 2,522 (7,400 ) 718,977 — 714,099 Cash, cash equivalents and restricted cash, beginning of year — 8,626 420,507 — 429,133 Cash, cash equivalents and restricted cash, end of year $ 2,522 $ 1,226 $ 1,139,484 $ — $ 1,143,232 Condensed Statement of Cash Flows for the year ended December 31, 2015: In thousands Parent Guarantors Non-Guarantors Elimination Consolidated Net cash (used in) provided by operating activities $ (90,374 ) $ 300,965 $ 302,466 $ (62,213 ) $ 450,844 Net cash used in investing activities (7,862 ) (2,653 ) (166,679 ) — (177,194 ) Net cash (used in) provided by financing activities (48,570 ) (295,133 ) 29,992 62,213 (251,498 ) Effect of changes in currency exchange rates — — (18,868 ) — (18,868 ) (Decrease) increase in cash (146,806 ) 3,179 (146,911 ) — (3,284 ) Cash, cash equivalents and restricted cash, beginning of year 146,806 5,447 273,596 — 425,849 Cash, cash equivalents and restricted cash, end of year $ — $ 8,626 $ 420,507 $ — $ 429,133 </t>
  </si>
  <si>
    <t>OTHER (EXPENSE) INCOME, NET (FY)</t>
  </si>
  <si>
    <t>Other Income and Expenses [Abstract]</t>
  </si>
  <si>
    <t>OTHER (EXPENSE) INCOME, NET</t>
  </si>
  <si>
    <t xml:space="preserve">19. OTHER INCOME (EXPENSE), NET The components of other income (expense) are as follows: Three Months Ended Nine Months Ended In thousands 2018 2017 2018 2017 Foreign currency (loss) $ (3,525 ) $ (4,113 ) $ (6,834 ) $ (5,202 ) Equity income 632 520 2,855 1,587 Expected return on pension assets/amortization 2,829 2,490 8,879 7,470 Other miscellaneous income 1,265 660 1,058 1,449 Total other income (expense), net $ 1,201 $ (443 ) $ 5,958 $ 5,304 </t>
  </si>
  <si>
    <t xml:space="preserve">22. OTHER (EXPENSE) INCOME, NET The components of other (expense) income, net are as follows: For the year ended December 31, In thousands 2017 2016 2015 Foreign currency loss $ (6,618 ) $ (4,001 ) $ (4,659 ) Equity income 2,579 409 — Expected return on pension assets/amortization 9,834 9,491 9,079 Other miscellaneous income (expense) 3,073 629 (652 ) Total other (expense) income, net $ 8,868 $ 6,528 $ 3,768 </t>
  </si>
  <si>
    <t>SELECTED QUARTERLY FINANCIAL DATA (UNAUDITED) (FY)</t>
  </si>
  <si>
    <t>Quarterly Financial Information Disclosure [Abstract]</t>
  </si>
  <si>
    <t>SELECTED QUARTERLY FINANCIAL DATA (UNAUDITED)</t>
  </si>
  <si>
    <t>23. SELECTED QUARTERLY FINANCIAL DATA (UNAUDITED) First Second Third Fourth In thousands, except per share data Quarter Quarter Quarter Quarter (1) 2017 Net sales $ 916,034 $ 932,253 $ 957,931 $ 1,075,538 Gross profit 269,707 273,963 253,203 268,440 Income from operations 114,512 113,356 101,666 91,545 Net income attributable to Wabtec shareholders 73,889 72,025 67,399 48,948 Basic earnings from operations per common share $ 0.77 $ 0.75 $ 0.70 $ 0.51 Diluted earnings from operations per common share $ 0.77 $ 0.75 $ 0.70 $ 0.51 2016 Net sales $ 772,031 $ 723,601 $ 675,574 $ 759,982 Gross profit 255,180 237,389 212,481 219,189 Income from operations 142,209 132,375 119,400 62,623 Net income attributable to Wabtec shareholders 94,163 90,485 82,428 46,328 Basic earnings from operations per common share $ 1.03 $ 1.00 $ 0.92 $ 0.42 Diluted earnings from operations per common share $ 1.02 $ 1.00 $ 0.91 $ 0.42 (1) Results from the fourth quarter of 2017 include project adjustments related to prior periods which decreased income from operations by approximately $14.8 million. The effect of these project adjustments was not material. The Company operates on a four-four-five week accounting quarter, and the quarters end on or about March 31, June 30 and September 30. The fiscal year ends on December 31.</t>
  </si>
  <si>
    <t>Schedule II - Valuation And Qualifying Accounts (FY)</t>
  </si>
  <si>
    <t>Valuation and Qualifying Accounts [Abstract]</t>
  </si>
  <si>
    <t>Valuation And Qualifying Accounts</t>
  </si>
  <si>
    <t xml:space="preserve"> WESTINGHOUSE AIR BRAKE TECHNOLOGIES CORPORATION VALUATION AND QUALIFYING ACCOUNTS For each of the three years ended December 31 In thousands Balance at beginning of period Charged/ (credited) to expense Charged/ (credited) to other accounts (1) Deductions from reserves (2) Balance at end of period 2017 Warranty and overhaul reserves $ 138,992 $ 50,385 $ 12,234 $ 48,548 $ 153,063 Allowance for doubtful accounts 7,340 2,632 4,979 2,609 12,342 Valuation allowance-taxes 21,418 6,760 — 10,024 18,154 2016 Warranty and overhaul reserves $ 92,064 $ 28,947 $ 56,753 $ 38,772 $ 138,992 Allowance for doubtful accounts 5,614 3,635 — 1,909 7,340 Valuation allowance-taxes 12,623 3,405 5,390 — 21,418 2015 Warranty and overhaul reserves $ 87,849 $ 35,418 $ (1,762 ) $ 29,441 $ 92,064 Allowance for doubtful accounts 6,270 2,026 — 2,682 5,614 Valuation allowance-taxes 1,818 7,024 3,781 — 12,623 (1) Reserves of acquired/(sold) companies; valuation allowances for state and foreign deferred tax assets; impact of fluctuations in foreign currency exchange rates. (2) Actual disbursements and/or charges.</t>
  </si>
  <si>
    <t>Business (Q3)</t>
  </si>
  <si>
    <t>Business</t>
  </si>
  <si>
    <t>Accounting Policies (Q3)</t>
  </si>
  <si>
    <t>Accounting Policies</t>
  </si>
  <si>
    <t>Proposed Merger With GE Transportation (Q3)</t>
  </si>
  <si>
    <t>Proposed Merger With GE Transportation</t>
  </si>
  <si>
    <t>Acquisitions (Q3)</t>
  </si>
  <si>
    <t>Acquisitions</t>
  </si>
  <si>
    <t>Inventories (Q3)</t>
  </si>
  <si>
    <t>Intangibles (Q3)</t>
  </si>
  <si>
    <t>Intangibles</t>
  </si>
  <si>
    <t>Contract Assets and Contract Liabilities (Q3)</t>
  </si>
  <si>
    <t>Revenue from Contract with Customer [Abstract]</t>
  </si>
  <si>
    <t>Contract Assets and Contract Liabilities</t>
  </si>
  <si>
    <t xml:space="preserve">7. CONTRACT ASSETS AND CONTRACT LIABILITIES Contract assets include unbilled amounts resulting from sales under long-term contracts where revenue is recognized over time and revenue exceeds the amount that can be billed to the customer based on the terms of the contract. Contract liabilities include customer deposits that are made prior to the incurrence of costs related to a newly agreed upon contract, advanced customer payments that are in excess of revenue recognized, and provisions for estimated losses from uncompleted contracts. The change in the carrying amount of contract assets and contract liabilities for the nine months ended September 30, 2018 is as follows: In thousands Contract Assets Balance at beginning of year $ 366,168 Recognized in current year 328,438 Reclassified to accounts receivable (296,459 ) Foreign currency impact (8,870 ) Balance at September 30, 2018 $ 389,277 In thousands Contract Liabilities Balance at beginning of year $ 463,704 Recognized in current year 151,706 Amounts in beginning balance reclassified to revenue (142,718 ) Current year amounts reclassified to revenue (17,931 ) Foreign currency impact (14,185 ) Balance at September 30, 2018 $ 440,576 </t>
  </si>
  <si>
    <t>Long-Term Debt (Q3)</t>
  </si>
  <si>
    <t>Long-Term Debt</t>
  </si>
  <si>
    <t>Employee Benefit Plans (Q3)</t>
  </si>
  <si>
    <t>Employee Benefit Plans</t>
  </si>
  <si>
    <t>Stock-Based Compensation (Q3)</t>
  </si>
  <si>
    <t>Stock-Based Compensation</t>
  </si>
  <si>
    <t>Income Taxes (Q3)</t>
  </si>
  <si>
    <t>Income Taxes</t>
  </si>
  <si>
    <t>Earnings Per Share (Q3)</t>
  </si>
  <si>
    <t>Earnings Per Share</t>
  </si>
  <si>
    <t>Warranties (Q3)</t>
  </si>
  <si>
    <t>Warranties</t>
  </si>
  <si>
    <t>Derivative Financial Instruments and Hedging (Q3)</t>
  </si>
  <si>
    <t>Derivative Financial Instruments and Hedging</t>
  </si>
  <si>
    <t>Fair Value Measurement and Fair Value of Financial Instruments (Q3)</t>
  </si>
  <si>
    <t>Fair Value Measurement and Fair Value of Financial Instruments</t>
  </si>
  <si>
    <t>Commitments and Contingencies (Q3)</t>
  </si>
  <si>
    <t>Commitments and Contingencies</t>
  </si>
  <si>
    <t>Segment Information (Q3)</t>
  </si>
  <si>
    <t>Segment Information</t>
  </si>
  <si>
    <t>Guarantor Subsidiaries Financial Information (Q3)</t>
  </si>
  <si>
    <t>Guarantor Subsidiaries Financial Information</t>
  </si>
  <si>
    <t>Other Income (Expense), Net (Q3)</t>
  </si>
  <si>
    <t>Other Income (Expense), Net</t>
  </si>
  <si>
    <t>SUMMARY OF SIGNIFICANT ACCOUNTING POLICIES (FY) (Policies)</t>
  </si>
  <si>
    <t>Principles of Consolidation</t>
  </si>
  <si>
    <t xml:space="preserve">Principles of Consolidation </t>
  </si>
  <si>
    <t>Cash Equivalents</t>
  </si>
  <si>
    <t xml:space="preserve">Cash Equivalents </t>
  </si>
  <si>
    <t>Allowance for Doubtful Accounts</t>
  </si>
  <si>
    <t xml:space="preserve">Allowance for Doubtful Accounts </t>
  </si>
  <si>
    <t xml:space="preserve">Inventories </t>
  </si>
  <si>
    <t>Property, Plant and Equipment</t>
  </si>
  <si>
    <t xml:space="preserve">Property, Plant and Equipment </t>
  </si>
  <si>
    <t>Leasing Arrangements</t>
  </si>
  <si>
    <t xml:space="preserve">Leasing Arrangements </t>
  </si>
  <si>
    <t>Goodwill and Intangible Assets</t>
  </si>
  <si>
    <t>Goodwill and Intangible Assets For 2017, the Company opted to proceed directly to the two-step quantitative impairment test for all reporting units with goodwill. In the first step of the quantitative assessment, our assets and liabilities, including existing goodwill and other intangible assets, are assigned to the identified reporting units to determine the carrying value of the reporting units. The income approach and the market approach are weighted at 50% and 50%, respectively, in arriving at fair value. The discounted cash flow model requires several assumptions including future sales growth, EBIT (earnings before interest and taxes) margins and capital expenditures for the reporting units. The discounted cash flow model also requires the use of a discount rate and a terminal revenue growth rate (the revenue growth rate for the period beyond the years forecasted by the reporting units), as well as projections of future operating margins. The market approach requires several assumptions including EBITDA (earnings before interest, taxes, depreciation and amortization) multiples for comparable companies that operate in the same markets as the Company’s reporting units. The estimated fair value of all reporting units was substantially in excess of its respective carrying value, which resulted in a conclusion that no impairment existed. Additionally, the Company proceeded directly to the quantitative impairment test for some trade names with indefinite lives. The fair value of all trade names subject to the quantitative impairment test exceeded its respective carrying value, resulting in a conclusion that no impairment existed. For trade names not subject to the quantitative testing, the Company opted to perform a qualitative trade name impairment assessment and determined from the qualitative assessment that it was not more likely than not that the estimated fair values of the trade names were less than their carrying values; therefore, no further analysis was required. In assessing the qualitative factors to determine whether it is more likely than not that the fair value of a trade name is less than its carrying amount, we assess relevant events and circumstances that may impact the fair value and the carrying amount of the trade name. The identification of relevant events and circumstances and how these may impact a trade name’s fair value or carrying amount involve significant judgments and assumptions. The judgment and assumptions include the identification of macroeconomic conditions, industry and market considerations, cost factors, overall financial performance, Wabtec specific events, share price trends and making the assessment on whether each relevant factor will impact the impairment test positively or negatively and the magnitude of any such impact.</t>
  </si>
  <si>
    <t>Warranty Costs</t>
  </si>
  <si>
    <t xml:space="preserve">Warranty Costs </t>
  </si>
  <si>
    <t xml:space="preserve">Income Taxes </t>
  </si>
  <si>
    <t xml:space="preserve">Stock-Based Compensation </t>
  </si>
  <si>
    <t>Financial Derivatives and Hedging Activities</t>
  </si>
  <si>
    <t xml:space="preserve">Financial Derivatives and Hedging Activities As part of its risk management strategy, the Company utilizes derivative financial instruments to mitigate the impact of changes in foreign currencies and interest rates. For further information regarding financial derivatives and hedging activities, refer to Footnotes 14 and 15. </t>
  </si>
  <si>
    <t>Financial Derivatives and Hedging Activities To reduce the impact of interest rate changes on a portion of its variable-rate debt, the Company has entered into an interest rate swap agreement with a notional value of $150 million. As of December 31, 2017, the Company has recorded a current liability of $1.2 million and a corresponding offset in accumulated other comprehensive loss of $0.7 million, net of tax, related to these agreements. For further information regarding the interest rate swap agreement, see Footnote 17.</t>
  </si>
  <si>
    <t>Foreign Currency Translation</t>
  </si>
  <si>
    <t xml:space="preserve">Foreign Currency Translation Assets and liabilities of foreign subsidiaries, except for the Company’s Mexican operations whose functional currency is the U.S. Dollar, are translated at the rate of exchange in effect on the balance sheet date while income and expenses are translated at the average rates of exchange prevailing during the period. Foreign currency gains and losses resulting from transactions and the translation of financial statements are recorded in the Company’s consolidated financial statements based upon the provisions of ASC 830 “Foreign Currency Matters.” The effects of currency exchange rate changes on intercompany transactions and balances of a long-term investment nature are accumulated and carried as a component of accumulated other comprehensive loss. The effects of currency exchange rate changes on intercompany transactions that are denominated in a currency other than an entity’s functional currency are charged or credited to earnings. </t>
  </si>
  <si>
    <t xml:space="preserve">Foreign Currency Translation </t>
  </si>
  <si>
    <t>Noncontrolling Interests</t>
  </si>
  <si>
    <t xml:space="preserve">Noncontrolling Interests </t>
  </si>
  <si>
    <t>Revenue Recognition</t>
  </si>
  <si>
    <t>Revenue Recognition In general, the Company recognizes revenues on long-term contracts based on the percentage of completion method of accounting. The units-of-delivery method or other input-based or output-based measures, as appropriate, are used to measure the progress toward completion of individual contracts. Contract revenues and cost estimates are reviewed and revised quarterly at a minimum and adjustments are reflected in the accounting period as such amounts are determined. Provisions are made currently for estimated losses on uncompleted contracts. Unbilled accounts receivables were $366.2 million and $274.9 million, customer deposits were $369.7 million and $256.6 million, and provisions for loss contracts were $94.0 million and $60.5 million at December 31, 2017 and 2016, respectively. Certain pre-production costs relating to long-term production and supply contracts have been deferred and will be recognized over the life of the contracts. Deferred pre-production costs were $20.2 million and $29.4 million at December 31, 2017 and 2016, respectively.</t>
  </si>
  <si>
    <t>Significant Customers and Concentrations of Credit Risk</t>
  </si>
  <si>
    <t xml:space="preserve">Significant Customers and Concentrations of Credit Risk </t>
  </si>
  <si>
    <t>Shipping and Handling Fees and Costs</t>
  </si>
  <si>
    <t xml:space="preserve">Shipping and Handling Fees and Costs </t>
  </si>
  <si>
    <t>Research and Development</t>
  </si>
  <si>
    <t xml:space="preserve">Research and Development </t>
  </si>
  <si>
    <t xml:space="preserve">Earnings Per Share </t>
  </si>
  <si>
    <t>Reclassifications</t>
  </si>
  <si>
    <t>Reclassifications Certain prior year amounts have been reclassified, where necessary, to conform to the current year presentation. Refer to Recently Adopted Accounting Pronouncements below.</t>
  </si>
  <si>
    <t xml:space="preserve">Reclassifications </t>
  </si>
  <si>
    <t>Use of Estimates</t>
  </si>
  <si>
    <t xml:space="preserve">Use of Estimates The preparation of financial statements in conformity with generally accepted accounting principles in the United States requires the Company to make estimates and assumptions that affect the reported amounts of assets and liabilities at the date of the financial statements and reported amounts of revenues and expenses during the reporting period. Actual amounts could differ from the estimates. On an ongoing basis, management reviews its estimates based on currently available information. Changes in facts and circumstances may result in revised estimates. </t>
  </si>
  <si>
    <t xml:space="preserve">Use of Estimates </t>
  </si>
  <si>
    <t>Recently Issued Accounting Pronouncements</t>
  </si>
  <si>
    <t>Recently Issued Accounting Pronouncements In February 2018, the Financial Accounting Standards Board ("FASB") issued Accounting Standards Update ("ASU") No. 2018-02, "Income Statement - Reporting Comprehensive Income (Topic 220): Reclassification of Certain Tax Effects from Accumulated Other Comprehensive Income". The amendments in this update address certain stranded income tax effects in accumulated other comprehensive income ("AOCI") resulting from the Tax Cuts and Jobs Act (the "Tax Act"). Current guidance requires the effect of a change in tax laws or rates on deferred tax balances to be reported in income from continuing operations in the accounting period that includes the period of enactment, even if the related income tax effects were originally charged or credited directly to AOCI. The amount of the reclassification would include the effect of the change in the U.S. federal corporate income tax rate on the gross deferred tax amounts and related valuation allowances, if any, at the date of the enactment of the Tax Act related to items in AOCI. The updated guidance is effective for reporting periods beginning after December 15, 2018 and is to be applied retrospectively to each period in which the effect of the Tax Act related to items remaining in AOCI are recognized or at the beginning of the period of adoption. Early adoption is permitted. The Company is currently evaluating the potential impact of adopting this guidance on its consolidated financial statements. In January 2017, the FASB issued ASU No. 2017-04, "Intangibles - Goodwill and Other (Topic 350): Simplifying the Test for Goodwill Impairment". The amendments in this update eliminate the requirement to perform Step 2 of the goodwill impairment test. Instead, an entity should perform a goodwill impairment test by comparing the fair value of a reporting unit with its carrying amount and recognize an impairment charge for the amount by which the carrying amount exceeds the reporting unit's fair value up to the carrying amount of the goodwill. This ASU is effective for public companies in the fiscal years beginning after December 15, 2019, and interim periods within those fiscal years. Early adoption is permitted. The impact of adopting this guidance could result in a change in the overall conclusion as to whether or not a reporting unit's goodwill is impaired and the amount of an impairment charge recognized in the event a reporting units' carrying value exceeds its fair value. All of the Company's reporting units had fair values that were substantially greater than the carrying value as of the Company's last quantitative goodwill impairment test, which was performed as of October 1, 2017. The Company is currently evaluating the potential impact of adopting this guidance on its consolidated financial statements. In February 2016, the FASB issued ASU No. 2016-02, "Leases (Topic 814)" which requires lessees to recognize a right of use asset and lease liability on the balance sheet for all leases with terms longer than 12 months. For leases with terms less than 12 months, a lessee is permitted to make an accounting policy election by class of underlying asset not to recognize a right of use asset and lease liability. The guidance requires enhanced disclosures regarding the amount, timing, and uncertainty of cash flows arising from leases that will be effective for interim and annual periods beginning after December 15, 2018, with early adoption permitted. The Company expects to adopt the requirements of the new standard effective January 1, 2019. The FASB recently proposed a transition alternative, which would allow for the application of the guidance at beginning of the period in which it is adopted, rather than requiring the adjustment of prior comparative periods. The Company plans to adopt this transition alternative. The Company plans to elect the practical expedient which does not require the capitalization of leases with terms of 12 months or less, and does not plan to elect the practical expedient which allows hindsight to be used to determine the term of a lease. The Company has evaluated its lease portfolio and is assessing the impact to the consolidated financial statements. The Company is in the process of implementing processes and information technology tools to assist in its ongoing lease data collection and analysis and evaluating its accounting policies and internal controls that would be impacted by the new guidance, to ensure readiness for adoption in the first quarter of 2019. Recently Adopted Accounting Pronouncements In May 2014, the FASB issued ASU No. 2014-09, “Revenue from Contract with Customers.” This ASU supersedes most of the previous revenue recognition requirements in U.S. GAAP and requires entities to recognize revenue at an amount that reflects the consideration to which the Company expects to be entitled in exchange for transferring goods or services to a customer. The new standard also requires significantly expanded disclosures regarding the qualitative and quantitative information of an entity’s nature, amount, timing and uncertainty of revenue and cash flows arising from contracts with customers. This ASU became effective for public companies during interim and annual reporting periods beginning after December 15, 2017. The Company adopted this accounting standard update using the modified retrospective method. The impact of adopting the new standard was not material to the consolidated statement of income or the consolidated balance sheet. In March 2017, the FASB issued ASU No. 2017-07, "Compensation - Retirement Benefits (Topic 715): Improving the Presentation of Net Periodic Pension Cost and Net Periodic Postretirement Benefit Cost". The amendments in this update require the service cost component of net benefit costs to be reported in the same line item or items as other compensation costs arising from services rendered by the pertinent employees during the period. The other components of net benefit costs are equired to be presented in the income statement separately from the service cost component and outside income from operations. This update also allows only the service cost component to be eligible for capitalization when applicable. This ASU became effective for public companies during interim and annual reporting periods beginning after December 15, 2017. In accordance with this update, the Company began recognizing the interest expense component of net periodic benefit cost in interest expense in the income statement and the expected return on plan assets, net amortization/deferrals, and curtailments in other income (expense), net in the income statement. This update has been applied retrospectively for presentation of the service cost component and other components of net benefit costs in accordance with this ASU and the impact of adoption resulted in increases of $0.3 million , $2.2 million and $2.5 million to selling, general, and administrative expense, interest expense, net and other income, net, respectively, in the income statement for the three months ended September 30, 2017 . The impact of adoption resulted in increases of $1.0 million , $6.5 million and $7.5 million to selling, general, and administrative expense, interest expense, net and other income, net, respectively, in the income statement for the nine months ended September 30, 2017 . Also, the capitalization of the service cost component of net benefit cost has been adopted prospectively in accordance with this ASU. In November 2016, the FASB issued ASU No. 2016-18, "Statement of Cash Flows (Topic 230): Restricted Cash". The amendments in this update require a statement of cash flows to explain the change during the period in total cash, cash equivalents, and amounts generally described as restricted cash or restricted cash equivalents. Amounts generally described as restricted cash and restricted cash equivalents should be included with cash and cash equivalents when reconciling the beginning-of-period and end-of-period total amounts shown on the statement of cash flows. This ASU became effective for public companies during interim and annual reporting periods beginning after December 15, 2017. This update has been applied retrospectively and as a result restricted cash related to the acquisition of Faiveley Transport is included in the change in cash for the nine months ended September 30, 2017 .</t>
  </si>
  <si>
    <t>Recently Issued Accounting Pronouncements In January 2017, the FASB issued ASU No. 2017-04 “Intangibles - Goodwill and Other (Topic 350): Simplifying the Test for Goodwill Impairment”. The amendments in this update eliminate the requirement to perform Step 2 of the goodwill impairment test. Instead, an entity should perform a goodwill impairment test by comparing the fair value of a reporting unit with its carrying amount and recognize an impairment charge for the amount by which the carrying amount exceeds the reporting unit’s fair value up to the carrying amount of the goodwill. The ASU is effective for public companies in the fiscal years beginning after December 15, 2019, and interim periods within those fiscal years. Early adoption is permitted. The impact of adopting this guidance could result in a change in the overall conclusion as to whether or not a reporting units’ goodwill is impaired and the amount of an impairment charge recognized in the event a reporting units’ carrying value exceeds its fair value. All of the Company’s reporting units had fair values that were greater than the carrying value as of the Company’s last quantitative goodwill impairment test, which was performed as of October 1, 2017. In February 2016, the FASB issued ASU No. 2016-02, “Leases (Topic 814)” which requires lessees to recognize a right of use asset and lease liability on the balance sheet for all leases with terms longer than 12 months. For leases with terms less than 12 months, a lessee is permitted to make an accounting policy election by class of underlying asset not to recognize a right of use asset and lease liability. The ASU is effective for public companies in the fiscal years beginning after December 15, 2018, and interim periods within those fiscal years. The Company is currently evaluating the potential impact of adopting this guidance on its consolidated financial statements. In May 2014, the FASB issued ASU No. 2014-9, “Revenue from Contract with Customers.” The ASU will supersede most of the existing revenue recognition requirements in U.S. GAAP and will require entities to recognize revenue at an amount that reflects the consideration to which the Company expects to be entitled in exchange for transferring goods or services to a customer. The new standard also requires significantly expanded disclosures regarding the qualitative and quantitative information of an entity’s nature, amount, timing and uncertainty of revenue and cash flows arising from contracts with customers. The Board voted to propose that the standard would take effect for reporting periods beginning after December 15, 2017 and that early adoption would be allowed as of the original effective date. The impact to results is not anticipated to be material because the analysis of the Company’s current long-term contracts under the new revenue recognition standard supports the recognition of revenue over time under the cost-to-cost method for substantially all of our long-term contracts, which is consistent with our current revenue recognition model. The Company plans to adopt this accounting standard update using the modified retrospective method, with the cumulative effect of initially applying this update recognized in the first reporting period of 2018. The Company has evaluated new disclosure requirements and is implementing appropriate changes to its business processes and controls to support disclosure under the new guidance. Recently Adopted Accounting Pronouncements components of net benefit costs in accordance with the ASU. The impact of adoption resulted in increases of $0.6 million, $9.2 million and $9.8 million to selling, general, and administrative expense, interest expense, net and other income, net, respectively, in the income statement for the year ended December 31, 2017. The impact of adoption resulted in increases of $1.8 million, $7.7 million and $9.5 million to selling, general, and administrative expense, interest expense, net and other income, net, respectively, in the income statement for the year ended December 31, 2016. The impact of adoption resulted in a decrease of $1.3 million, an increase of $10.4 million and an increase of $9.1 million to selling, general, and administrative expense, interest expense, net and other income, net, respectively, in the income statement for the year ended December 31, 2015. Also, the capitalization of the service cost component of net benefit cost will be adopted prospectively in accordance with the ASU. In November 2016, the FASB issued ASU No. 2016-18 “Statement of Cash Flows (Topic 230): Restricted Cash”. The amendments in this update require a statement of cash flows to explain the change during the period in total cash, cash equivalents, and amounts generally described as restricted cash or restricted cash equivalents. Amounts generally described as restricted cash and restricted cash equivalents should be included with cash and cash equivalents when reconciling the beginning-of-period and end-of-period total amounts shown on the statement of cash flows. The requirements of this update have been adopted by the Company and applied retrospectively. As a result restricted cash related to the acquisition of Faiveley Transport is included in the change in cash for the years ended December 31, 2017, 2016 and 2015. In March 2016, the FASB issued ASU No. 2016-09, “Compensation - Stock Compensation (Topic 718): Improvements to Employee Share-Based Payment Accounting”. The ASU simplifies several aspects for the accounting for share-based payment transactions, including the income tax consequences, classification of awards as either equity or liabilities, and classification on the statement of cash flows. The ASU became effective for public companies during interim and annual reporting periods beginning after December 15, 2016. In accordance with this update, the Company began recognizing all excess tax deficiencies and tax benefits from share-based payment awards as a benefit or expense to income tax in the income statement. This update has been adopted prospectively in accordance with the ASU and the impact of adoption on the income statement was not material. Additionally, in accordance with this update, the Company began classifying excess income tax benefits from exercise of stock options as an operating activity on the consolidated statement of cash flows. The Company elected to adopt this amendment retrospectively and the impact of the adoption on operating and financing cash flows was not material.</t>
  </si>
  <si>
    <t>Accounting Policies (Q3) (Policies)</t>
  </si>
  <si>
    <t>Basis of Presentation</t>
  </si>
  <si>
    <t xml:space="preserve">Basis of Presentation The unaudited condensed consolidated interim financial statements have been prepared in accordance with generally accepted accounting principles ("GAAP") in the United States of America and the rules and regulations of the Securities and Exchange Commission and include the accounts of Wabtec and its subsidiaries in which Wabtec has a controlling interest. These condensed consolidated interim financial statements do not include all of the information and footnotes required for complete financial statements. In management’s opinion, these financial statements reflect all adjustments of a normal, recurring nature necessary for a fair presentation of the results for the interim periods presented. Results for these interim periods are not necessarily indicative of results to be expected for the full year. The Company operates on a four-four-five week accounting quarter, and the quarters end on or about March 31, June 30, September 30, and December 31. The notes included herein should be read in conjunction with the audited consolidated financial statements included in Wabtec’s Annual Report on Form 10-K for the year ended December 31, 2017 . The December 31, 2017 information has been derived from the Company’s Annual Report on Form 10-K for the year ended December 31, 2017 . </t>
  </si>
  <si>
    <t>Revenue Recognition On January 1, 2018, the Company adopted ASC 606 “Revenue from Contracts with Customers”. This new guidance provides a five-step analysis of transactions to determine when and how revenue is recognized and requires entities to recognize revenue at an amount that reflects the consideration to which the Company expects to be entitled in exchange for transferring goods or services to a customer. Approximately 75% of the Company’s revenues are derived from performance obligations that are satisfied at a point in time when control passes to the customer which is generally at the time of shipment in accordance with agreed upon delivery terms. The remaining revenues are earned over time. This approach is consistent with our revenue recognition approach in prior years. The Company also has long-term customer agreements involving the design and production of highly engineered products that require revenue to be recognized over time because these products have no alternative use without significant economic loss and the agreements contain an enforceable right to payment including a reasonable profit margin from the customer in the event of contract termination. Additionally, the Company has customer agreements involving the creation or enhancement of an asset that the customer controls which also require revenue to be recognized over time. This approach is consistent with our revenue recognition approach in prior years. Generally, the Company uses an input method for determining the amount of revenue, cost and gross margin to recognize over time for these customer agreements. The input methods used for these agreements include costs of material and labor, both of which give an accurate representation of the progress made toward complete satisfaction of a particular performance obligation. Contract revenues and cost estimates are reviewed and revised quarterly at a minimum and adjustments are reflected in the accounting period as such amounts are determined. Contract assets include unbilled amounts resulting from sales under long-term contracts where revenue is recognized over time and revenue exceeds the amount that can be billed to the customer based on the terms of the contract. Contract assets are classified as current assets under the caption “Unbilled Accounts Receivable” on the consolidated balance sheet. The Company has elected to use the practical expedient and not consider unbilled amounts anticipated to be paid within one year as significant financing components. Contract liabilities include customer deposits that are made prior to the incurrence of costs related to a newly agreed upon contract and advanced customer payments that are in excess of revenue recognized. These contract liabilities are classified as current liabilities under the caption “Customer Deposits” on the consolidated balance sheet. These contract liabilities are not considered a significant financing component because they are used to meet working capital demands that can be higher in the early stages of a contract and revenue associated with the contract liabilities is expected to be recognized within one year. Contract liabilities also include provisions for estimated losses from uncompleted contracts. Provisions for loss contracts were $66.5 million and $94.0 million at September 30, 2018 and December 31, 2017 , respectively. These provisions for estimated losses are classified as current liabilities and included within the caption “Other accrued liabilities” on the consolidated balance sheet. Due to the nature of work required to be performed on the Company’s long-term projects, the estimation of total revenue and cost at completion is subject to many variables and requires significant judgment. Contract estimates related to long-term projects are based on various assumptions to project the outcome of future events that could span several years. These assumptions include cost of materials; labor availability and productivity; complexity of the work to be performed; and the performance of suppliers, customers and subcontractors that may be associated with the contract. We have a disciplined quarterly estimate-at-completion process where management reviews the progress of long term-projects. As part of this process, management reviews information including key contract matters, progress towards completion, identified risks and opportunities and any other information that could impact the Company’s estimates of revenue and costs. After completing this analysis, any quarterly adjustments to net sales, cost of goods sold, and the related impact to operating income are recognized as necessary in the period they become known. Generally, the Company’s revenue contains a single performance obligation for each distinct good. Pricing is defined in our contracts on a line item basis and includes an estimate of variable consideration when required by the terms of the individual customer contract. Types of variable consideration that the Company typically has include volume discounts, prompt payment discounts, liquidating damages, and performance bonuses. Sales returns and allowances are also estimated and recognized in the same period the related revenue is recognized, based upon the Company’s experience. Pre-Production Costs Certain pre-production costs relating to long-term production and supply contracts have been deferred and will be recognized over the life of the contracts. Deferred pre-production costs were $20.3 million and $20.2 million at September 30, 2018 and December 31, 2017 , respectively.</t>
  </si>
  <si>
    <t>Noncontrolling Interests In accordance with ASC 810 "Consolidation", the Company has classified noncontrolling interests as equity on the condensed consolidated balance sheets as of September 30, 2018 and December 31, 2017 . Net income attributable to noncontrolling interests was a loss of $1.7 million and income of $1.0 million , for the three months ended September 30, 2018 and 2017 , respectively. Net income attributable to noncontrolling interests was a loss of $3.7 million and $0.7 million , for the nine months ended September 30, 2018 and 2017 , respectively. Other comprehensive income attributable to noncontrolling interests for the three and nine months ended September 30, 2018 and 2017 was not material.</t>
  </si>
  <si>
    <t>Other Comprehensive Income (Loss)</t>
  </si>
  <si>
    <t>Other Comprehensive Income (Loss) Comprehensive income comprises both net income and the change in equity from transactions and other events and circumstances from nonowner sources. The changes in accumulated other comprehensive income (loss) by component, net of tax, for the nine months ended September 30, 2018 are as follows: In thousands Foreign currency translation Derivative contracts Pension and post retirement benefit plans Total Balance at December 31, 2017 $ 5,063 $ 4,015 $ (54,070 ) $ (44,992 ) Other comprehensive income (loss) before reclassifications (159,064 ) (8,544 ) 995 (166,613 ) Amounts reclassified from accumulated other comprehensive income — 4,314 1,558 5,872 Net current period other comprehensive (loss) income (159,064 ) (4,230 ) 2,553 (160,741 ) Balance at September 30, 2018 $ (154,001 ) $ (215 ) $ (51,517 ) $ (205,733 ) Reclassifications out of accumulated other comprehensive income (loss) for the three months ended September 30, 2018 are as follows: In thousands Amount reclassified from accumulated other comprehensive income Affected line item in the Condensed Consolidated Statements of Income Amortization of defined pension and post retirement items Amortization of initial net obligation and prior service cost $ (375 ) Other income (expense), net Amortization of net loss 1,093 Other income (expense), net 718 Other income (expense), net (198 ) Income tax expense $ 520 Net income Derivative contracts Realized gain on derivative contracts $ 4,915 Interest expense, net (1,180 ) Income tax expense $ 3,735 Net income Reclassifications out of accumulated other comprehensive income (loss) for the nine months ended September 30, 2018 are as follows: In thousands Amount reclassified from accumulated other comprehensive income Affected line item in the Condensed Consolidated Statements of Income Amortization of defined pension and post retirement items Amortization of initial net obligation and prior service cost $ (1,126 ) Other income (expense), net Amortization of net loss 3,278 Other income (expense), net 2,152 Other income (expense), net (594 ) Income tax expense $ 1,558 Net income Derivative contracts Realized gain on derivative contracts $ 5,770 Interest expense, net (1,456 ) Income tax expense $ 4,314 Net income The changes in accumulated other comprehensive loss by component, net of tax, for the nine months ended September 30, 2017 are as follows: Foreign Derivative Pension and Total Balance at December 31, 2016 $ (321,033 ) $ (2,957 ) $ (55,615 ) $ (379,605 ) Other comprehensive income (loss) before reclassifications 277,984 11,424 (4,715 ) 284,693 Amounts reclassified from accumulated other comprehensive income — 1,206 1,776 2,982 Net current period other comprehensive income (loss) 277,984 12,630 (2,939 ) 287,675 Balance at September 30, 2017 $ (43,049 ) $ 9,673 $ (58,554 ) $ (91,930 ) Reclassifications out of accumulated other comprehensive loss for the three months ended September 30, 2017 are as follows: In thousands Amount reclassified from Affected line item in the Amortization of defined pension and post retirement items Amortization of initial net obligation and prior service cost $ (422 ) Other income (expense), net Amortization of net loss 1,240 Other income (expense), net 818 Other income (expense), net (226 ) Income tax expense $ 592 Net income Derivative contracts Realized gain on derivative contracts $ 497 Interest expense, net (131 ) Income tax expense $ 366 Net income Reclassifications out of accumulated other comprehensive loss for the nine months ended September 30, 2017 are as follows: In thousands Amount reclassified from Affected line item in the Amortization of defined pension and post retirement items Amortization of initial net obligation and prior service cost $ (1,266 ) Other income (expense), net Amortization of net loss 3,720 Other income (expense), net 2,454 Other income (expense), net (678 ) Income tax expense $ 1,776 Net income Derivative contracts Realized gain on derivative contracts $ 1,653 Interest expense, net (447 ) Income tax expense $ 1,206 Net income</t>
  </si>
  <si>
    <t>ACQUISITIONS (FY) (Tables)</t>
  </si>
  <si>
    <t>Summary of Fair Value of Assets Acquired and Liabilities Assumed</t>
  </si>
  <si>
    <t xml:space="preserve">The following table summarizes the final fair values of the Faiveley Transport assets acquired and liabilities assumed: In thousands Assets acquired Cash and cash equivalents $ 178,318 Accounts receivable 439,631 Inventories 205,649 Other current assets 70,930 Property, plant, and equipment 148,746 Goodwill 1,262,350 Trade names 346,328 Customer relationships 233,529 Patents 1,201 Other noncurrent assets 184,564 Total assets acquired 3,071,246 Liabilities assumed Current liabilities 819,493 Debt 409,899 Other noncurrent liabilities 335,039 Total liabilities assumed 1,564,431 Net assets acquired $ 1,506,815 The following table summarizes the preliminary estimated fair values of the assets acquired and liabilities assumed at the date of the acquisition for Annax, Melett and AM General. For the ATP and TTC acquisitions, the following table summarizes the final fair value of the assets acquired and liabilities assumed at the date of acquisition. Annax Melett AM General TTC ATP In thousands March 22, December 4, October 2, April 5, March 13, Current assets $ 34,036 $ 35,258 $ 6,610 $ 3,744 $ 11,666 Property, plant &amp; equipment 674 5,917 4,140 5,413 5,354 Goodwill 14,301 25,732 12,944 14,095 29,034 Other intangible assets 23,998 30,479 12,097 12,300 25,000 Total assets acquired 73,009 97,386 35,791 35,552 71,054 Total liabilities assumed (44,345 ) (25,493 ) (25,375 ) (3,041 ) (5,800 ) Net assets acquired $ 28,664 $ 71,893 $ 10,416 $ 32,511 $ 65,254 </t>
  </si>
  <si>
    <t xml:space="preserve">The following table summarizes the final fair values of the Faiveley Transport assets acquired and liabilities assumed. In thousands Assets acquired Cash and cash equivalents $ 178,318 Accounts receivable 439,631 Inventories 205,649 Other current assets 70,930 Property, plant, and equipment 148,746 Goodwill 1,262,350 Trade names 346,328 Customer Relationships 233,529 Patents 1,201 Other noncurrent assets 184,564 Total assets acquired 3,071,246 Liabilities assumed Current liabilities 819,493 Debt 409,899 Other noncurrent liabilities 335,039 Total liabilities assumed 1,564,431 Net assets acquired $ 1,506,815 For the Workhorse, Precision Turbo, and Unitrac acquisitions, the following table summarizes the final fair value of assets acquired and liabilities assumed at the date of acquisition. Melett TTC ATP Workhorse Precision Turbo Unitrac In thousands December 4, 2017 April 5, 2017 March 13, 2017 December 14, 2016 November 17, 2016 May 5, 2016 Current assets $ 21,068 $ 3,746 $ 11,666 $ 9,137 $ 4,145 $ 11,476 Property, plant &amp; equipment 5,917 5,909 5,354 — 1,317 1,768 Goodwill 22,501 16,309 29,034 22,273 4,248 2,442 Other intangible assets 39,259 12,300 25,000 21,500 5,200 1,230 Total assets acquired 88,745 38,264 71,054 52,910 14,910 16,916 Total liabilities assumed (14,789 ) (5,753 ) (5,800 ) (9,083 ) (1,057 ) (2,145 ) Net assets acquired $ 73,956 $ 32,511 $ 65,254 $ 43,827 $ 13,853 $ 14,771 For the Gerken acquisition, the following table summarizes the final fair value of the assets acquired and liabilities assumed at the date of the acquisition. AM General Gerken In thousands October 2, 2017 August 1, 2016 Current assets $ 6,611 $ 32,706 Property, plant &amp; equipment 4,140 7,667 Goodwill 12,943 17,470 Other intangible assets 12,097 30,560 Other assets — 1,706 Total assets acquired 35,791 90,109 Total liabilities assumed (25,375 ) (27,262 ) Net assets acquired $ 10,416 $ 62,847 </t>
  </si>
  <si>
    <t>Pro Forma Financial Information</t>
  </si>
  <si>
    <t xml:space="preserve">The following unaudited pro forma consolidated financial information presents income statement results as if the acquisitions listed above had occurred on January 1, 2017: In thousands Three Months Ended Three Months Ended Nine Months Ended September 30, 2018 Nine Months Ended September 30, 2017 Net sales $ 1,077,814 $ 986,323 $ 3,259,096 $ 2,899,691 Gross profit 302,012 262,362 938,796 825,685 Net income attributable to Wabtec shareholders 87,739 70,530 261,025 223,383 Diluted earnings per share As Reported $ 0.91 $ 0.70 $ 2.70 $ 2.22 Pro forma $ 0.91 $ 0.73 $ 2.70 $ 2.32 </t>
  </si>
  <si>
    <t xml:space="preserve">The following unaudited pro forma financial information presents income statement results as if the acquisitions listed above had occurred January 1, 2016: For the year ended In thousands 2017 2016 Net sales $ 3,946,244 $ 4,212,617 Gross profit 1,095,101 1,275,835 Net income attributable to Wabtec shareholders 271,783 349,852 Diluted earnings per share As Reported $ 2.72 $ 3.34 Pro forma $ 2.82 $ 3.83 </t>
  </si>
  <si>
    <t>SUPPLEMENTAL CASH FLOW DISCLOSURES (FY) (Tables)</t>
  </si>
  <si>
    <t>Schedule of Cash Flow Disclosures</t>
  </si>
  <si>
    <t xml:space="preserve"> Year Ended December 31, 2017 2016 2015 In thousands Interest paid during the year $ 75,317 $ 30,211 $ 19,372 Income taxes paid during the year, net of amount refunded $ 89,379 $ 121,563 $ 147,958 Business acquisitions: Fair value of assets acquired 452,209 3,118,420 156,020 Liabilities assumed 207,788 1,453,382 20,789 Non-controlling interest (acquired) assumed (761,786 ) 760,343 — Stock and cash paid 1,006,207 904,695 135,231 Less: Cash acquired 35,408 186,903 5,681 Stock used for acquisition 25,500 534,679 — Net cash paid $ 945,299 $ 183,113 $ 129,550 </t>
  </si>
  <si>
    <t>INVENTORIES (FY) (Tables)</t>
  </si>
  <si>
    <t>Components of Inventory, Net of Reserves</t>
  </si>
  <si>
    <t xml:space="preserve">The components of inventory, net of reserves, were: In thousands September 30, December 31, Raw materials $ 465,925 $ 378,481 Work-in-progress 173,624 167,390 Finished goods 226,656 196,763 Total inventories $ 866,205 $ 742,634 </t>
  </si>
  <si>
    <t xml:space="preserve">The components of inventory, net of reserves, were: December 31, In thousands 2017 2016 Raw materials $ 378,481 $ 331,465 Work-in-progress 167,390 145,462 Finished goods 196,763 181,583 Total inventories $ 742,634 $ 658,510 </t>
  </si>
  <si>
    <t>PROPERTY, PLANT &amp; EQUIPMENT (FY) (Tables)</t>
  </si>
  <si>
    <t>Major Classes of Depreciable Assets</t>
  </si>
  <si>
    <t xml:space="preserve">The major classes of depreciable assets are as follows: December 31, In thousands 2017 2016 Machinery and equipment $ 728,257 $ 645,354 Buildings and improvements 259,561 225,307 Land and improvements 38,228 41,569 Property, plant and equipment 1,026,046 912,230 Less: accumulated depreciation (452,074 ) (393,854 ) Total $ 573,972 $ 518,376 </t>
  </si>
  <si>
    <t>Estimated Useful Lives of Property Plant and Equipment</t>
  </si>
  <si>
    <t>The estimated useful lives of property, plant and equipment are as follows: Years Land improvements 10 to 20 Building and improvements 20 to 40 Machinery and equipment 3 to 15</t>
  </si>
  <si>
    <t>INTANGIBLES (FY) (Tables)</t>
  </si>
  <si>
    <t>Change in the Carrying Amount of Goodwill by Segment</t>
  </si>
  <si>
    <t xml:space="preserve">The change in the carrying amount of goodwill by segment for the nine months ended September 30, 2018 is as follows: In thousands Freight Segment Transit Segment Total Balance at December 31, 2017 $ 718,958 $ 1,741,145 $ 2,460,103 Additions 5,252 13,707 18,959 Foreign currency impact (7,710 ) (58,798 ) (66,508 ) Balance at September 30, 2018 $ 716,500 $ 1,696,054 $ 2,412,554 </t>
  </si>
  <si>
    <t xml:space="preserve">The change in the carrying amount of goodwill by segment for the year ended December 31, 2017 is as follows: In thousands Freight Transit Total Balance at December 31, 2016 $ 550,902 $ 1,527,863 $ 2,078,765 Additions 152,096 34,391 186,487 Foreign currency impact 15,960 178,891 194,851 Balance at December 31, 2017 $ 718,958 $ 1,741,145 $ 2,460,103 </t>
  </si>
  <si>
    <t>Intangible Assets of the Company, Other Than Goodwill and Trademarks</t>
  </si>
  <si>
    <t xml:space="preserve">Intangible assets of the Company, other than goodwill and trade names, consist of the following: In thousands September 30, December 31, Patents, non-compete and other intangibles, net of accumulated amortization of $42,928 and $43,021 $ 15,192 $ 17,554 Customer relationships, net of accumulated amortization of $151,007 and $126,824 542,780 583,459 Total $ 557,972 $ 601,013 </t>
  </si>
  <si>
    <t xml:space="preserve">As of December 31, 2017 and 2016, the Company’s trade names had a net carrying amount of $603.4 million and $510.5 million, respectively, and the Company believes these intangibles have indefinite lives. Intangible assets of the Company, other than goodwill and trade names, consist of the following: December 31, In thousands 2017 2016 Patents, non-compete and other intangibles, net of accumulated amortization of $43,021 and $40,638 $ 17,554 $ 15,360 Customer relationships, net of accumulated amortization of $126,824 and $87,334 583,459 528,068 Total $ 601,013 $ 543,428 </t>
  </si>
  <si>
    <t>Estimated Amortization Expense Five Succeeding Years</t>
  </si>
  <si>
    <t xml:space="preserve">Amortization expense for the five succeeding years is estimated to be as follows: Remainder of 2018 $ 10,460 2019 38,335 2020 36,099 2021 35,608 2022 35,320 </t>
  </si>
  <si>
    <t xml:space="preserve">Estimated amortization expense for the five succeeding years is as follows (in thousands): 2018 $ 38,059 2019 36,076 2020 34,050 2021 33,777 2022 33,489 </t>
  </si>
  <si>
    <t>LONG-TERM DEBT (FY) (Tables)</t>
  </si>
  <si>
    <t>Schedule of Long-term Debt</t>
  </si>
  <si>
    <t xml:space="preserve">Long-term debt consisted of the following: In thousands September 30, December 31, Floating Senior Notes, due 2021, net of unamortized debt $ 496,495 $ — 4.150% Senior Notes, due 2024, net of unamortized debt 742,616 — 4.700% Senior Notes, due 2028, net of unamortized debt 1,239,417 — 3.45% Senior Notes, due 2026, net of unamortized debt 748,225 747,655 4.375% Senior Notes, due 2023, net of unamortized 248,759 248,567 Revolving Credit Facility, net of unamortized 346,588 853,124 Schuldschein Loan 11,601 11,998 Other Borrowings 29,721 6,860 Capital Leases 1,677 2,324 Total 3,865,099 1,870,528 Less - current portion 47,038 47,225 Long-term portion $ 3,818,061 $ 1,823,303 </t>
  </si>
  <si>
    <t xml:space="preserve">Long-term debt consisted of the following: December 31, In thousands 2017 2016 3.45% Senior Notes due 2026, net of unamortized debt issuance costs of $2,345 and $2,526 $ 747,655 $ 747,474 4.375% Senior Notes due 2023, net of unamortized discount and debt issuance costs of $1,433 and $1,690 248,567 248,310 Revolving Credit Facility and Term Loan, net of unamortized debt issuance costs of $2,451 and $3,850 853,124 796,150 Schuldschein Loan 11,998 98,671 Other Borrowings 6,860 1,153 Capital Leases 2,324 1,018 Total 1,870,528 1,892,776 Less - current portion 47,225 129,809 Long-term portion $ 1,823,303 $ 1,762,967 </t>
  </si>
  <si>
    <t>Principal Repayments of Debt and Capital Lease</t>
  </si>
  <si>
    <t xml:space="preserve">Scheduled principal repayments of debt and capital lease balances as of December 31, 2017 are as follows: 2018 $ 47,225 2019 330,901 2020 559 2021 483,379 2022 208 Future years 1,008,256 Total $ 1,870,528 </t>
  </si>
  <si>
    <t>EMPLOYEE BENEFIT PLANS (FY) (Tables)</t>
  </si>
  <si>
    <t>Defined Benefit Plan Disclosure [Line Items]</t>
  </si>
  <si>
    <t>Schedule of U.S. and International Pension Plans with Accumulated Benefit Obligations and with Projected Benefit Obligations in Excess of Plan Assets</t>
  </si>
  <si>
    <t xml:space="preserve">The aggregate accumulated benefit obligation for the international pension plans was $344.3 million and $312.2 million as of December 31, 2017 and 2016, respectively. U.S. International In thousands 2017 2016 2017 2016 Information for pension plans with accumulated benefit obligations in excess of Plan assets: Projected benefit obligation $ (44,213 ) $ (45,512 ) $ (282,077 ) $ (255,682 ) Accumulated benefit obligation (43,340 ) (44,530 ) (274,557 ) (249,729 ) Fair value of plan assets 37,432 35,802 200,218 170,367 Information for pension plans with projected benefit obligations in excess of plan assets: Projected benefit obligation $ (44,213 ) $ (45,512 ) $ (283,106 ) $ (256,530 ) Fair value of plan assets 37,432 35,802 201,115 171,133 </t>
  </si>
  <si>
    <t>Pension Plan Assets by Asset Category</t>
  </si>
  <si>
    <t xml:space="preserve">Plan assets by asset category at December 31, 2017 and 2016 are as follows: U.S. International In thousands 2017 2016 2017 2016 Pension Plan Assets Equity security funds $ 18,122 $ 17,446 $ 100,453 $ 92,201 Debt security funds and other 18,304 17,038 178,730 145,003 Cash and cash equivalents 1,006 1,318 2,419 4,079 Fair value of plan assets $ 37,432 $ 35,802 $ 281,602 $ 241,283 </t>
  </si>
  <si>
    <t>Schedule of Pension Plan Assets Measured at Fair Value</t>
  </si>
  <si>
    <t xml:space="preserve">The following tables summarize our pension plan assets measured at fair value on a recurring basis by fair value hierarchy level (See Note 18): December 31, 2017 In thousands NAV Level 1 Level 2 Level 3 Total US: Equity $ — $ 18,122 $ — $ — $ 18,122 Debt Securities — 4,273 14,031 — 18,304 Cash and cash equivalents — 1,006 — — 1,006 International: Equity $ 4,586 $ 38,647 $ 95,641 $ — $ 138,874 Debt Securities — — 111,204 — 111,204 Insurance Contracts — — 15,893 13,123 29,016 Cash and cash equivalents — 2,507 — — 2,507 Total $ 4,586 $ 64,555 $ 236,769 $ 13,123 $ 319,033 December 31, 2016 In thousands NAV Level 1 Level 2 Level 3 Total US: Equity $ — $ 17,446 $ — $ — $ 17,446 Debt Securities — 4,766 12,272 — 17,038 Cash and cash equivalents — 1,318 — — 1,318 International: Equity $ 3,589 $ 38,053 $ 78,694 $ — $ 120,336 Debt Securities — — 90,508 — 90,508 Insurance Contracts — — 13,037 12,996 26,033 Cash and cash equivalents — 4,406 — — 4,406 Total $ 3,589 $ 65,989 $ 194,511 $ 12,996 $ 277,085 </t>
  </si>
  <si>
    <t>Schedule of Reconciliation of Level 3 Assets</t>
  </si>
  <si>
    <t xml:space="preserve">The following table presents a reconciliation of Level 3 assets: In thousands Total Balance at December 31, 2015 $ — Net purchases, issuances, and settlements 56 Net realized and unrealized gains (losses) included in earnings (5 ) Business acquisition 12,949 Other (4 ) Balance at December 31, 2016 $ 12,996 Net purchases, issuances, and settlements 778 Net realized and unrealized gains (losses) included in earnings 375 Opening balance sheet adjustment (1,308 ) Other 282 Balance at December 31, 2017 $ 13,123 </t>
  </si>
  <si>
    <t>Costs Recognized Under Defined Contribution Plans and Multiemployer Pension Plans</t>
  </si>
  <si>
    <t xml:space="preserve">Costs recognized under these plans are summarized as follows: For the year ended In thousands 2017 2016 2015 Multi-employer pension and health &amp; welfare plans $ 1,522 $ 2,054 $ 2,584 401(k) savings and other defined contribution plans 23,209 23,062 21,399 Total $ 24,731 $ 25,116 $ 23,983 </t>
  </si>
  <si>
    <t>Contributions in Multiemployer Pension Plans</t>
  </si>
  <si>
    <t>The Company’s participation in multi-employer plans for the year ended December 31, 2017 is outlined in the table below. For plans that are not individually significant to the Company, the total amount of contributions is presented in the aggregate. Pension Protection Act Zone Status (b) FIP/ Contributions by the Company Surcharge Expiration Dates of Implemented Imposed Bargaining Pension Fund EIN/PN (a) 2016 2015 (c) 2017 2016 2015 (d) Agreements Idaho Operating Engineers- EIN # 91-6075538 Green Green No $ 1,020(1 ) $ 1,306 (1 ) $ 1,820(1 ) No 6/30/2018 Employers Pension Trust Fund Plan# 001 Automobile Mechanics’ Local No 701 Union and EIN # 36-6042061 Yellow Red Yes (2) $ 501(3 ) $ 748 $ 764 No (4) 6/1/2018 Industry Pension Plan Plan # 001 Total Contributions $ 1,521 $ 2,054 $ 2,584 (1) The Company’s contribution represents more than 5% of the total contributions to the plan. (2) The Pension Fund’s board adopted a Funding Improvement Plan on October 21, 2015, continuing the existing plan which increased the weekly pension fund contribution rates by $75 with corresponding decreases to the weekly welfare fund contribution rates until December 31, 2017. (3) The number of employees covered by this fund decreased due to the closure of the Bensenville, Illinois facility, which affected the period-to-period comparability of 2016 and 2017 contributions. (4) Critical status triggered a 5% surcharge on employer contributions effective June 2012. Effective January 1, 2013, this surcharge increases to 10%. The surcharge ended on October 21, 2015 when the rehabilitation plan commenced. (a) The “EIN / PN” column provides the Employer Identification Number and the three-digit plan number assigned to a plan by the Internal Revenue Service. (b) The most recent Pension Protection Act Zone Status available for 2017 and 2016 is for plan years that ended in 2016 and 2015, respectively. The zone status is based on information provided to the Company and other participating employers by each plan and is certified by the plan’s actuary. A plan in the “red” zone has been determined to be in “critical status”, based on criteria established under the Internal Revenue Code (“Code”), and is generally less than 65% funded. A plan in the “yellow” zone has been determined to be in “endangered status”, based on criteria established under the Code, and is generally less than 80% funded. A plan in the “green” zone has been determined to be neither in “critical status” nor in “endangered status”, and is generally at least 80% funded. (c) The “FIP/RP Status Pending/Implemented” column indicates whether a Funding Improvement Plan, as required under the Code to be adopted by plans in the “yellow” zone, or a Rehabilitation Plan, as required under the Code to be adopted by plans in the “red” zone, is pending or has been implemented as of the end of the plan year that ended in 2017. (d) The “Surcharge Imposed” column indicates whether the Company’s contribution rate for 2017 included an amount in addition the contribution rate specified in the applicable collective bargaining agreement, as imposed by a plan in “critical status”, in accordance with the requirements of the Code.</t>
  </si>
  <si>
    <t>Defined Benefit Pension Plans</t>
  </si>
  <si>
    <t>Obligations and Funded Status</t>
  </si>
  <si>
    <t>The following tables provide information regarding the Company’s defined benefit pension plans summarized by U.S. and international components. U.S. International Three Months Ended September 30, Three Months Ended September 30, In thousands, except percentages 2018 2017 2018 2017 Net periodic benefit cost Service cost $ 87 $ 86 $ 691 $ 614 Interest cost 333 356 1,834 1,677 Expected return on plan assets (445 ) (433 ) (3,466 ) (2,910 ) Net amortization/deferrals 243 248 554 685 Net periodic benefit cost (credit) $ 218 $ 257 $ (387 ) $ 66 U.S. International Nine Months Ended Nine Months Ended In thousands, except percentages 2018 2017 2018 2017 Net periodic benefit cost Service cost $ 261 $ 258 $ 2,073 $ 1,842 Interest cost 999 1,068 5,502 5,031 Expected return on plan assets (1,335 ) (1,299 ) (10,398 ) (8,730 ) Net amortization/deferrals 729 744 1,662 2,055 Net periodic benefit cost (credit) $ 654 $ 771 $ (1,161 ) $ 198 Assumptions Discount Rate 3.56 % 3.95 % 2.40 % 2.51 % Expected long-term rate of return 5.15 % 4.95 % 5.10 % 4.93 % Rate of compensation increase 3.00 % 3.00 % 2.60 % 2.54 %</t>
  </si>
  <si>
    <t>The following tables provide information regarding the Company’s defined benefit pension plans summarized by U.S. and international components. Obligations and Funded Status U.S. International In thousands 2017 2016 2017 2016 Change in projected benefit obligation Obligation at beginning of year $ (45,512 ) $ (46,120 ) $ (319,551 ) $ (195,311 ) Opening balance sheet adjustment — — (5,321 ) — Service cost (344 ) (337 ) (2,740 ) (1,379 ) Interest cost (1,422 ) (1,475 ) (7,310 ) (5,774 ) Employee contributions — — (880 ) (195 ) Plan curtailments and amendments — — 4,153 2,061 Benefits paid 3,079 3,893 12,906 9,427 Acquisition — — — (114,242 ) Actuarial gain (loss) (14 ) (1,473 ) (3,009 ) (33,330 ) Effect of currency rate changes — — (31,265 ) 19,192 Obligation at end of year $ (44,213 ) $ (45,512 ) $ (353,017 ) $ (319,551 ) Change in plan assets Fair value of plan assets at beginning of year $ 35,802 $ 37,640 $ 241,283 $ 168,069 Opening balance sheet adjustment — — 2,058 — Actual return on plan assets 4,223 2,055 19,102 20,066 Employer contributions 486 — 13,479 6,933 Employee contributions — — 880 195 Benefits paid (3,079 ) (3,893 ) (12,905 ) (9,427 ) Acquisition — — — 70,519 Settlements (4,523 ) Effect of currency rate changes — — 22,228 (15,072 ) Fair value of plan assets at end of year $ 37,432 $ 35,802 $ 281,602 $ 241,283 Funded status Fair value of plan assets $ 37,432 $ 35,802 $ 281,602 $ 241,283 Benefit obligations (44,213 ) (45,512 ) (353,017 ) (319,551 ) Funded status $ (6,781 ) $ (9,710 ) $ (71,415 ) $ (78,268 ) Amounts recognized in the statement of financial position consist of: Noncurrent assets $ — $ — $ 10,577 $ 7,130 Current liabilities — — (2,158 ) (2,042 ) Noncurrent liabilities (6,781 ) (9,710 ) (79,834 ) (83,356 ) Net amount recognized $ (6,781 ) $ (9,710 ) $ (71,415 ) $ (78,268 ) Amounts recognized in accumulated other comprehensive income (loss) consist of: Prior service cost (6 ) (8 ) (32 ) (56 ) Net actuarial loss (20,418 ) (23,884 ) (54,043 ) (56,411 ) Net amount recognized $ (20,424 ) $ (23,892 ) $ (54,075 ) $ (56,467 )</t>
  </si>
  <si>
    <t>Components of Net Periodic Benefit Costs</t>
  </si>
  <si>
    <t xml:space="preserve">Components of Net Periodic Benefit Costs U.S. International In thousands 2017 2016 2015 2017 2016 2015 Service cost $ 344 $ 337 $ 381 $ 2,740 $ 1,379 $ 2,015 Interest cost 1,422 1,475 1,914 7,310 5,774 7,091 Expected return on plan assets (1,731 ) (2,076 ) (2,168 ) (12,412 ) (9,971 ) (9,591 ) Amortization of initial net obligation and prior service cost 3 3 3 27 61 212 Amortization of net loss 989 914 1,062 2,846 1,818 2,379 Settlement and curtailment losses recognized — — — 768 218 — Net periodic benefit cost $ 1,027 $ 653 $ 1,192 $ 1,279 $ (721 ) $ 2,106 </t>
  </si>
  <si>
    <t>Other Changes in Plan Assets and Benefit Obligations Recognized in Other Comprehensive Income</t>
  </si>
  <si>
    <t xml:space="preserve">Other Changes in Plan Assets and Benefit Obligations Recognized in Other Comprehensive Income during 2017 are as follows: In thousands U.S. International Net gain (loss) arising during the year $ 2,477 $ 3,683 Effect of exchange rates — (4,945 ) Amortization, settlement, or curtailment recognition of net transition obligation — 768 Amortization or curtailment recognition of prior service cost 3 27 Amortization or settlement recognition of net loss 989 2,846 Total recognized in other comprehensive gain $ 3,469 $ 2,379 Total recognized in net periodic benefit cost and other comprehensive gain $ 2,442 $ 1,100 </t>
  </si>
  <si>
    <t>Weighted Average Assumptions Used to Develop Actuarial Present Value of Projected Benefit Obligation</t>
  </si>
  <si>
    <t>The weighted average assumptions in the following table represent the rates used to develop the actuarial present value of the projected benefit obligation for the year listed. U.S. International 2017 2016 2015 2017 2016 2015 Discount rate 3.56 % 3.95 % 4.21 % 2.40 % 2.51 % 3.56 % Expected return on plan assets 4.95 % 5.70 % 5.70 % 5.02 % 6.07 % 5.81 % Rate of compensation increase 3.00 % 3.00 % 3.00 % 2.54 % 2.54 % 3.10 %</t>
  </si>
  <si>
    <t>Amounts Included in Other Comprehensive Loss That are Expected to be Recognized as Components of Periodic Benefit Costs</t>
  </si>
  <si>
    <t xml:space="preserve">As of December 31, 2017, the following table represents the amounts included in other comprehensive loss that are expected to be recognized as components of periodic benefit costs in 2018. In thousands U.S. International Prior service cost 3 22 Net actuarial loss 970 2,193 $ 973 $ 2,215 </t>
  </si>
  <si>
    <t>Benefit Payments Expected to be Paid to Plan Participants</t>
  </si>
  <si>
    <t xml:space="preserve">Benefit payments expected to be paid to plan participants are as follows: In thousands U.S. International Year ended December 31, 2018 $ 3,250 $ 12,401 2019 3,301 12,403 2020 3,325 13,156 2021 3,160 13,799 2022 3,125 14,538 2023 through 2027 14,276 77,817 </t>
  </si>
  <si>
    <t>Other Postretirement Benefits Plans</t>
  </si>
  <si>
    <t>The following tables provide information regarding the Company’s postretirement benefit plans summarized by U.S. and international components. U.S. International Three Months Ended September 30, Three Months Ended September 30, In thousands, except percentages 2018 2017 2018 2017 Net periodic benefit cost Service cost $ 1 $ 1 $ 8 $ 7 Interest cost 81 88 26 24 Net amortization/deferrals (76 ) (73 ) (4 ) (7 ) Net periodic benefit cost $ 6 $ 16 $ 30 $ 24 U.S. International Nine Months Ended Nine Months Ended In thousands, except percentages 2018 2017 2018 2017 Net periodic benefit cost Service cost $ 3 $ 3 $ 24 $ 21 Interest cost 243 264 78 72 Net amortization/deferrals (228 ) (219 ) (12 ) (21 ) Net periodic benefit cost $ 18 $ 48 $ 90 $ 72 Assumptions Discount Rate 3.43 % 3.76 % 3.21 % 3.46 %</t>
  </si>
  <si>
    <t xml:space="preserve">The following tables provide information regarding the Company’s post retirement benefit plans summarized by U.S. and international components. Obligations and Funded Status U.S. International In thousands 2017 2016 2017 2016 Change in projected benefit obligation Obligation at beginning of year $ (11,876 ) $ (12,959 ) $ (3,425 ) $ (3,290 ) Service cost (5 ) (4 ) (28 ) (29 ) Interest cost (350 ) (389 ) (98 ) (99 ) Plan amendments — 6 — — Benefits paid 970 720 199 133 Acquisition — (143 ) — — Actuarial gain (loss) (84 ) 893 (131 ) (42 ) Effect of currency rate changes — — (237 ) (98 ) Obligation at end of year $ (11,345 ) $ (11,876 ) $ (3,720 ) $ (3,425 ) Change in plan assets Fair value of plan assets at beginning of year $ — $ — $ — $ — Employer contributions 970 720 199 133 Benefits paid (970 ) (720 ) (199 ) (133 ) Fair value of plan assets at end of year $ — $ — $ — $ — Funded status Fair value of plan assets $ — $ — $ — $ — Benefit obligations (11,345 ) (11,876 ) (3,720 ) (3,425 ) Funded status $ (11,345 ) $ (11,876 ) $ (3,720 ) $ (3,425 ) U.S. International In thousands 2017 2016 2017 2016 Amounts recognized in the statement of financial position consist of: Current liabilities $ (1,046 ) $ (1,084 ) $ (208 ) $ (185 ) Noncurrent liabilities (10,299 ) (10,792 ) (3,512 ) (3,160 ) Net amount recognized $ (11,345 ) $ (11,876 ) $ (3,720 ) $ (3,345 ) Amounts recognized in accumulated other comprehensive income (loss) consist of: Prior service credit 19,616 21,134 9 15 Net actuarial (loss) gain (18,882 ) (20,023 ) 154 292 Net amount recognized $ 734 $ 1,111 $ 163 $ 307 </t>
  </si>
  <si>
    <t xml:space="preserve">Components of Net Periodic Benefit Cost U.S. International In thousands 2017 2016 2015 2017 2016 2015 Service cost $ 5 $ 4 $ 9 $ 28 $ 29 $ 38 Interest cost 350 389 1,233 98 99 128 Amortization of initial net obligation and prior service cost (1,519 ) (1,709 ) (2,295 ) (7 ) (7 ) (7 ) Amortization of net loss (gain) 1,225 1,287 1,356 (23 ) (29 ) (30 ) Net periodic benefit cost (credit) $ 61 $ (29 ) $ 303 $ 96 $ 92 $ 129 </t>
  </si>
  <si>
    <t>Other Changes in Plan Assets and Benefit Obligations Recognized in Other Comprehensive Income during 2017 are as follows: In thousands U.S. International Net loss arising during the year (84 ) (131 ) Effect of exchange rates — 16 Amortization or curtailment recognition of prior service cost (1,519 ) (7 ) Amortization or settlement recognition of net loss (gain) 1,225 (23 ) Total recognized in other comprehensive income (loss) $ (378 ) $ (145 ) Total recognized in net periodic benefit cost and other comprehensive income (loss) $ (317 ) $ (53 )</t>
  </si>
  <si>
    <t>The weighted average assumptions in the following table represent the rates used to develop the actuarial present value of the projected benefit obligation for the year listed and also the net periodic benefit cost for the following year. The discount rate is based on settling the pension obligation with high grade, high yield corporate bonds. U.S. International 2017 2016 2015 2017 2016 2015 Discount rate 3.43 % 3.76 % 3.95 % 3.21 % 3.46 % 3.80 %</t>
  </si>
  <si>
    <t>As of December 31, 2017, the following table represents the amounts included in other comprehensive loss that are expected to be recognized as components of periodic benefit costs in 2018. In thousands U.S. International Prior service credit (1,519 ) (7 ) Net actuarial loss (gain) 1,216 (8 ) $ (303 ) $ (15 )</t>
  </si>
  <si>
    <t xml:space="preserve">Benefit payments expected to be paid to plan participants are as follows: In thousands U.S. International Year ended December 31, 2018 $ 1,046 $ 208 2019 1,024 220 2020 986 225 2021 950 245 2022 908 251 2023 through 2027 3,956 1,352 </t>
  </si>
  <si>
    <t>INCOME TAXES (FY) (Tables)</t>
  </si>
  <si>
    <t>Components of Income from Operations before Provision for Income Taxes</t>
  </si>
  <si>
    <t xml:space="preserve">The components of the income from operations before provision for income taxes for the Company’s domestic and foreign operations for the years ended December 31 are provided below: For the year ended December 31, In thousands 2017 2016 2015 Domestic $ 140,325 $ 276,218 $ 461,394 Foreign 211,738 136,619 123,974 Income from operations before income taxes $ 352,063 $ 412,837 $ 585,368 </t>
  </si>
  <si>
    <t>Consolidated Provision for Income Taxes</t>
  </si>
  <si>
    <t xml:space="preserve">The consolidated provision for income taxes included in the Statement of Income consisted of the following: For the year ended December 31, In thousands 2017 2016 2015 Current taxes Federal $ 86,157 $ 72,317 $ 141,245 State 3,644 9,953 16,072 Foreign 67,395 27,391 24,442 157,196 109,661 181,759 Deferred taxes Federal (22,863 ) 11,013 9,606 State (1,024 ) 1,953 770 Foreign (43,536 ) (23,194 ) (5,395 ) (67,423 ) (10,228 ) 4,981 Total provision $ 89,773 $ 99,433 $ 186,740 </t>
  </si>
  <si>
    <t>Reconciliation of Income Tax Rate</t>
  </si>
  <si>
    <t>A reconciliation of the United States federal statutory income tax rate to the effective income tax rate on operations for the years ended December 31 is provided below: For the year ended December 31, In thousands 2017 2016 2015 U.S. federal statutory rate 35.0 % 35.0 % 35.0 % State taxes 0.4 % 2.1 % 2.0 % Tax reserves — % (0.2 )% (0.4 )% Foreign (8.3 )% (4.3 )% (2.1 )% Research and development credit (0.8 )% (1.0 )% (0.4 )% Manufacturing deduction (1.1 )% (1.8 )% (2.3 )% France tax rate change (6.5 )% (6.5 )% — % U.S. tax rate change (7.9 )% — % — % U.S. tax reform provision 15.6 % — % — % Transaction costs related to acquisitions — % 1.5 % — % Other, net (0.9 )% (0.7 )% 0.1 % Effective rate 25.5 % 24.1 % 31.9 %</t>
  </si>
  <si>
    <t>Components of Deferred Tax Assets and Liabilities</t>
  </si>
  <si>
    <t>Components of deferred tax assets and liabilities were as follows: December 31, In thousands 2017 2016 Deferred income tax assets: Accrued expenses and reserves $ 10,961 $ 26,117 Warranty reserve 20,211 24,131 Deferred compensation/employee benefits 18,353 25,755 Pension and postretirement obligations 21,637 25,595 Inventory 19,620 22,579 Net operating loss carry forwards 65,671 59,416 Tax credit carry forwards 1,921 621 Other 13,053 2,317 Gross deferred income tax assets 171,427 186,531 Valuation allowance 25,683 21,418 Total deferred income tax assets 145,744 165,113 Deferred income tax liabilities: Property, plant &amp; equipment 37,015 47,321 Intangibles 288,141 359,312 Total deferred income tax liabilities 325,156 406,633 Net deferred income tax liability $ (179,412 ) $ (241,520 )</t>
  </si>
  <si>
    <t>Liability for Income Taxes Associated with Uncertain Tax Positions</t>
  </si>
  <si>
    <t xml:space="preserve">A reconciliation of the beginning and ending amount of the liability for income taxes associated with unrecognized tax benefits follows: In thousands 2017 2016 2015 Gross liability for unrecognized tax benefits at beginning of year $ 8,423 $ 10,557 $ 12,596 Gross increases - unrecognized tax benefits in prior periods 2,466 6 — Gross increases - current period unrecognized tax benefits — — 1,682 Gross decreases - unrecognized tax benefits in prior periods — — — Gross decreases - audit settlement during year (3,979 ) — (3,027 ) Gross decreases - expiration of audit statute of limitations — (2,140 ) (694 ) Gross liability for unrecognized tax benefits at end of year $ 6,910 $ 8,423 $ 10,557 </t>
  </si>
  <si>
    <t>EARNINGS PER SHARE (FY) (Tables)</t>
  </si>
  <si>
    <t>Computation of Earnings Per Share</t>
  </si>
  <si>
    <t>The computation of basic and diluted earnings per share for net income attributable to Wabtec shareholders is as follows: Three Months Ended In thousands, except per share data 2018 2017 Numerator Numerator for basic and diluted earnings per common share - net income attributable to Wabtec shareholders $ 87,739 $ 67,399 Less: dividends declared - common shares and non-vested restricted stock (11,586 ) (11,518 ) Undistributed earnings 76,153 55,881 Percentage allocated to common shareholders (1) 99.7 % 99.7 % 75,925 55,713 Add: dividends declared - common shares 11,552 11,485 Numerator for basic and diluted earnings per common share $ 87,477 $ 67,198 Denominator Denominator for basic earnings per common share - weighted average shares 96,208 95,709 Effect of dilutive securities: Assumed conversion of dilutive stock-based compensation plans 429 607 Denominator for diluted earnings per common share - adjusted weighted average shares and assumed conversion 96,637 96,316 Net income attributable to Wabtec shareholders per common share Basic $ 0.91 $ 0.70 Diluted $ 0.91 $ 0.70 (1) Basic weighted-average common shares outstanding 96,208 95,709 Basic weighted-average common shares outstanding and non-vested restricted stock expected to vest 96,495 95,983 Percentage allocated to common shareholders 99.7 % 99.7 % Nine Months Ended September 30, In thousands, except per share data 2018 2017 Numerator Numerator for basic and diluted earnings per common share - net income attributable to Wabtec shareholders $ 260,521 $ 213,313 Less: dividends declared - common shares and non-vested restricted stock (34,682 ) (30,693 ) Undistributed earnings 225,839 182,620 Percentage allocated to common shareholders (1) 99.7 % 99.4 % 225,161 181,524 Add: dividends declared - common shares 34,579 30,508 Numerator for basic and diluted earnings per common share $ 259,740 $ 212,032 Denominator Denominator for basic earnings per common share - weighted average shares 95,935 95,163 Effect of dilutive securities: Assumed conversion of dilutive stock-based compensation plans 501 645 Denominator for diluted earnings per common share - adjusted weighted average shares and assumed conversion 96,436 95,808 Net income attributable to Wabtec shareholders per common share Basic $ 2.71 $ 2.23 Diluted $ 2.70 $ 2.22 (1) Basic weighted-average common shares outstanding 95,935 95,163 Basic weighted-average common shares outstanding and non-vested restricted stock expected to vest 96,221 95,740 Percentage allocated to common shareholders 99.7 % 99.4 %</t>
  </si>
  <si>
    <t>The computation of earnings per share from operations is as follows: For the Year Ended December 31, In thousands, except per share data 2017 2016 2015 Numerator Numerator for basic and diluted earnings per common share - net income attributable to Wabtec shareholders $ 262,261 $ 304,887 $ 398,628 Less: dividends declared - common shares and non-vested restricted stock (42,218 ) (32,430 ) (26,963 ) Undistributed earnings 220,043 272,457 371,665 Percentage allocated to common shareholders (1) 99.7 % 99.7 % 99.7 % 219,383 271,640 370,550 Add: dividends declared - common shares 42,092 32,333 26,875 Numerator for basic and diluted earnings per common share $ 261,475 $ 303,973 $ 397,425 Denominator Denominator for basic earnings per common share - weighted average shares 95,453 90,359 96,074 Effect of dilutive securities: Assumed conversion of dilutive stock-based compensation plans 672 782 932 Denominator for diluted earnings per common share - adjusted weighted average shares and assumed conversion 96,125 91,141 97,006 Net income per common share attributable to Wabtec shareholders Basic $ 2.74 $ 3.37 $ 4.14 Diluted $ 2.72 $ 3.34 $ 4.10 (1) Basic weighted-average common shares outstanding 95,453 90,359 96,074 Basic weighted-average common shares outstanding and non-vested restricted stock expected to vest 95,740 90,627 96,388 Percentage allocated to common shareholders 99.7 % 99.7 % 99.7 %</t>
  </si>
  <si>
    <t>STOCK-BASED COMPENSATION PLANS (FY) (Tables)</t>
  </si>
  <si>
    <t>Stock Option Activity</t>
  </si>
  <si>
    <t xml:space="preserve">The following table summarizes the Company’s stock option activity and related information for the 2011 Plan, the 2000 Plan and the Directors Plan for the nine months ended September 30, 2018 : Options Weighted Average Exercise Price Weighted Average Remaining Contractual Life Aggregate Intrinsic value (in thousands) Outstanding at December 31, 2017 983,512 $ 40.62 4.0 $ 40,137 Granted 82,580 77.54 2,258 Exercised (574,303 ) 23.88 46,520 Canceled (16,471 ) 64.46 666 Outstanding at September 30, 2018 475,318 56.50 5.9 22,997 Exercisable at September 30, 2018 291,169 49.75 5.0 16,051 </t>
  </si>
  <si>
    <t xml:space="preserve">The following table summarizes the Company’s stock option activity and related information for the 2011 Plan, the 2000 Plan and Directors Plan for the years ended December 31: Options Weighted Average Exercise Price Weighted Average Remaining Contractual Life Aggregate Intrinsic value (in thousands) Outstanding at December 31, 2014 1,147,558 $ 28.33 5.5 $ 67,205 Granted 84,675 87.35 1,375 Exercised (124,156 ) 26.70 (5,516 ) Canceled (10,754 ) 65.22 (64 ) Outstanding at December 31, 2015 1,097,323 $ 32.70 4.8 $ 42,154 Granted 94,115 61.39 2,035 Exercised (83,790 ) 25.58 (4,813 ) Canceled (8,825 ) 71.47 (102 ) Outstanding at December 31, 2016 1,098,823 $ 35.39 4.3 $ 52,332 Granted 65,522 86.91 — Exercised (166,838 ) 21.37 (10,020 ) Canceled (13,995 ) 76.89 (64 ) Outstanding at December 31, 2017 983,512 $ 40.62 4.0 $ 40,137 Exercisable at December 31, 2017 802,609 $ 32.52 3.3 $ 36,848 </t>
  </si>
  <si>
    <t>Stock Options Outstanding</t>
  </si>
  <si>
    <t xml:space="preserve">Options outstanding at December 31, 2017 were as follows: Number of Options Weighted Average Exercise Price of Options Weighted Average Remaining Contractual Number of Options Currently Weighted Average Exercise Price of Options Currently Range of exercise prices Outstanding Outstanding Life Exercisable Exercisable Under $15.00 180,000 $ 14.50 1.1 180,000 $ 14.50 15.00 - 23.00 193,701 18.77 1.3 193,701 18.77 23.00 - 30.00 136,924 28.75 2.8 136,924 28.75 30.00 - 38.00 94,496 35.24 4.1 94,496 35.24 Over 38.00 378,391 69.86 7.0 197,488 63.72 983,512 $ 40.62 802,609 $ 32.52 </t>
  </si>
  <si>
    <t>Schedule of Share-Based Fair Value of Each Option Grant Weighted-Average Assumptions</t>
  </si>
  <si>
    <t xml:space="preserve">The fair value of each option grant is estimated on the date of grant using the Black-Scholes option pricing model with the following weighted-average assumptions: Nine Months Ended 2018 2017 Dividend yield 0.31 % 0.23 % Risk-free interest rate 2.78 % 2.17 % Stock price volatility 23.9 % 23.4 % Expected life (years) 5.0 5.0 </t>
  </si>
  <si>
    <t xml:space="preserve">The fair value of each option grant is estimated on the date of grant using the Black-Scholes option-pricing model with the following weighted-average assumptions: For the year ended December 31, 2017 2016 2015 Dividend yield 0.23 % 0.26 % 0.14 % Risk-free interest rate 2.2 % 1.5 % 1.8 % Stock price volatility 23.4 % 26.9 % 27.3 % Expected life (years) 5.0 5.0 5.0 Weighted average fair value of options granted during the year $ 20.69 $ 14.96 $ 24.41 </t>
  </si>
  <si>
    <t>Restricted Stock Activity and Incentive Stock Awards Activity</t>
  </si>
  <si>
    <t xml:space="preserve">The following table summarizes the restricted stock activity and related information for the 2011 Plan, the 2000 Plan, and Directors Plan, and incentive stock units activity and related information for the 2011 Plan and the 2000 Plan with related information for the years ended December 31: Restricted Stock and Units Incentive Stock Awards Weighted Average Grant Date Fair Value Outstanding at December 31, 2014 438,543 791,608 $ 47.97 Granted 113,945 126,050 87.90 Vested (182,776 ) (433,932 ) 37.76 Adjustment for incentive stock awards expected to vest — 65,666 57.57 Canceled (12,827 ) (7,754 ) 67.05 Outstanding at December 31, 2015 356,885 541,638 $ 65.89 Granted 212,600 167,850 66.03 Vested (159,975 ) (236,591 ) 51.80 Adjustment for incentive stock awards expected to vest — (38,164 ) 74.42 Canceled (13,215 ) (9,983 ) 71.84 Outstanding at December 31, 2016 396,295 424,750 $ 72.18 Granted 153,516 157,025 86.66 Vested (137,088 ) (153,271 ) 70.34 Adjustment for incentive stock awards expected to vest — (87,592 ) 73.69 Canceled (13,723 ) (13,579 ) 76.61 Outstanding at December 31, 2017 399,000 327,333 $ 78.76 </t>
  </si>
  <si>
    <t>OTHER COMPREHENSIVE LOSS (FY) (Tables)</t>
  </si>
  <si>
    <t>Components of Accumulated Other Comprehensive Loss</t>
  </si>
  <si>
    <t>The components of accumulated other comprehensive loss were: December 31, In thousands 2017 2016 Foreign currency translation gain (loss) $ 5,063 $ (321,033 ) Unrealized gain (loss) on interest rate swap contracts, net of tax of $1,338 and $1,540 4,015 (2,957 ) Unrealized loss on pension and post-retirement benefit plans, net of tax of $19,532 and $20,832 (54,070 ) (55,615 ) Total accumulated other comprehensive loss $ (44,992 ) $ (379,605 )</t>
  </si>
  <si>
    <t>Changes in Accumulated Other Comprehensive Loss by Component, Net of Tax</t>
  </si>
  <si>
    <t>The changes in accumulated other comprehensive income (loss) by component, net of tax, for the nine months ended September 30, 2018 are as follows: In thousands Foreign currency translation Derivative contracts Pension and post retirement benefit plans Total Balance at December 31, 2017 $ 5,063 $ 4,015 $ (54,070 ) $ (44,992 ) Other comprehensive income (loss) before reclassifications (159,064 ) (8,544 ) 995 (166,613 ) Amounts reclassified from accumulated other comprehensive income — 4,314 1,558 5,872 Net current period other comprehensive (loss) income (159,064 ) (4,230 ) 2,553 (160,741 ) Balance at September 30, 2018 $ (154,001 ) $ (215 ) $ (51,517 ) $ (205,733 ) The changes in accumulated other comprehensive loss by component, net of tax, for the nine months ended September 30, 2017 are as follows: Foreign Derivative Pension and Total Balance at December 31, 2016 $ (321,033 ) $ (2,957 ) $ (55,615 ) $ (379,605 ) Other comprehensive income (loss) before reclassifications 277,984 11,424 (4,715 ) 284,693 Amounts reclassified from accumulated other comprehensive income — 1,206 1,776 2,982 Net current period other comprehensive income (loss) 277,984 12,630 (2,939 ) 287,675 Balance at September 30, 2017 $ (43,049 ) $ 9,673 $ (58,554 ) $ (91,930 )</t>
  </si>
  <si>
    <t>The changes in accumulated other comprehensive loss by component, net of tax, for the year-ended December 31, 2017 are as follows: Foreign currency Derivative Pension and post retirement In thousands translation contracts benefits plans Total Balance at December 31, 2016 $ (321,033 ) $ (2,957 ) $ (55,615 ) $ (379,605 ) Other comprehensive income before reclassifications 326,096 6,712 (1,017 ) 331,791 Amounts reclassified from accumulated other comprehensive income — 260 2,562 2,822 Net current period other comprehensive income 326,096 6,972 1,545 334,613 Balance at December 31, 2017 $ 5,063 $ 4,015 $ (54,070 ) $ (44,992 ) The changes in accumulated other comprehensive loss by component, net of tax, for the year-ended December 31, 2016 are as follows: Foreign currency Derivative Pension and post retirement In thousands translation contracts benefits plans Total Balance at December 31, 2015 $ (227,349 ) $ (2,987 ) $ (46,383 ) $ (276,719 ) Other comprehensive income before reclassifications (93,684 ) (1,286 ) (10,874 ) (105,844 ) Amounts reclassified from accumulated other comprehensive income — 1,316 1,642 2,958 Net current period other comprehensive income (93,684 ) 30 (9,232 ) (102,886 ) Balance at December 31, 2016 $ (321,033 ) $ (2,957 ) $ (55,615 ) $ (379,605 )</t>
  </si>
  <si>
    <t>Reclassifications Out of Accumulated Other Comprehensive Loss</t>
  </si>
  <si>
    <t>Reclassifications out of accumulated other comprehensive income (loss) for the three months ended September 30, 2018 are as follows: In thousands Amount reclassified from accumulated other comprehensive income Affected line item in the Condensed Consolidated Statements of Income Amortization of defined pension and post retirement items Amortization of initial net obligation and prior service cost $ (375 ) Other income (expense), net Amortization of net loss 1,093 Other income (expense), net 718 Other income (expense), net (198 ) Income tax expense $ 520 Net income Derivative contracts Realized gain on derivative contracts $ 4,915 Interest expense, net (1,180 ) Income tax expense $ 3,735 Net income Reclassifications out of accumulated other comprehensive income (loss) for the nine months ended September 30, 2018 are as follows: In thousands Amount reclassified from accumulated other comprehensive income Affected line item in the Condensed Consolidated Statements of Income Amortization of defined pension and post retirement items Amortization of initial net obligation and prior service cost $ (1,126 ) Other income (expense), net Amortization of net loss 3,278 Other income (expense), net 2,152 Other income (expense), net (594 ) Income tax expense $ 1,558 Net income Derivative contracts Realized gain on derivative contracts $ 5,770 Interest expense, net (1,456 ) Income tax expense $ 4,314 Net income Reclassifications out of accumulated other comprehensive loss for the three months ended September 30, 2017 are as follows: In thousands Amount reclassified from Affected line item in the Amortization of defined pension and post retirement items Amortization of initial net obligation and prior service cost $ (422 ) Other income (expense), net Amortization of net loss 1,240 Other income (expense), net 818 Other income (expense), net (226 ) Income tax expense $ 592 Net income Derivative contracts Realized gain on derivative contracts $ 497 Interest expense, net (131 ) Income tax expense $ 366 Net income Reclassifications out of accumulated other comprehensive loss for the nine months ended September 30, 2017 are as follows: In thousands Amount reclassified from Affected line item in the Amortization of defined pension and post retirement items Amortization of initial net obligation and prior service cost $ (1,266 ) Other income (expense), net Amortization of net loss 3,720 Other income (expense), net 2,454 Other income (expense), net (678 ) Income tax expense $ 1,776 Net income Derivative contracts Realized gain on derivative contracts $ 1,653 Interest expense, net (447 ) Income tax expense $ 1,206 Net income</t>
  </si>
  <si>
    <t>Reclassifications out of accumulated other comprehensive loss for the year-ended December 31, 2017 are as follows: Amount reclassified from accumulated other Affected line item in the Condensed Consolidated In thousands comprehensive income Statements of Income Amortization of defined pension and post retirement items Amortization of initial net obligation and prior service cost $ (1,496 ) Other income (expense), net Amortization of net loss (gain) 5,037 Other income (expense), net 3,541 Other income (expense), net (979 ) Income tax expense $ 2,562 Net income Derivative contracts Realized loss on derivative contracts 400 Interest expense, net (140 ) Income tax expense $ 260 Net income Reclassifications out of accumulated other comprehensive loss for the year-ended December 31, 2016 are as follows: Amount reclassified from accumulated other Affected line item in the Condensed Consolidated In thousands comprehensive income Statements of Income Amortization of defined pension and post retirement items Amortization of initial net obligation and prior service cost $ (1,652 ) Other income (expense), net Amortization of net loss (gain) 3,989 Other income (expense), net 2,337 Other income (expense), net (695 ) Income tax expense $ 1,642 Net income Derivative contracts Realized loss on derivative contracts 1,873 Interest expense, net (557 ) Income tax expense $ 1,316 Net income</t>
  </si>
  <si>
    <t>OPERATING LEASES (FY) (Tables)</t>
  </si>
  <si>
    <t>Future Minimum Rental Payments Under Operating Leases</t>
  </si>
  <si>
    <t xml:space="preserve">Future minimum rental payments under operating leases with remaining non-cancelable terms in excess of one year are as follows: Real In thousands Estate Equipment Total 2018 $ 28,957 $ 2,690 $ 31,647 2019 25,857 1,925 27,782 2020 24,266 976 25,242 2021 19,561 512 20,073 2022 16,350 271 16,621 2023 and after 66,017 24 66,041 </t>
  </si>
  <si>
    <t>WARRANTIES (FY) (Tables)</t>
  </si>
  <si>
    <t>Changes in Product Warranty Reserve</t>
  </si>
  <si>
    <t xml:space="preserve">The following table reconciles the changes in the Company’s product warranty reserve as follows: In thousands 2018 2017 Balance at beginning of year $ 153,063 $ 138,992 Warranty expense 45,691 33,108 Acquisitions 3,081 3,412 Warranty claim payments (42,993 ) (33,492 ) Foreign currency impact/other (4,289 ) 6,744 Balance at September 30 $ 154,553 $ 148,764 </t>
  </si>
  <si>
    <t xml:space="preserve">The following table reconciles the changes in the Company’s product warranty reserve as follows: In thousands 2017 2016 Balance at beginning of year $ 138,992 $ 92,064 Warranty expense 50,385 28,947 Acquisitions 806 59,685 Warranty claim payments (48,548 ) (38,772 ) Foreign currency impact 11,428 (2,932 ) Balance at end of year $ 153,063 $ 138,992 </t>
  </si>
  <si>
    <t>DERIVATIVE FINANCIAL INSTRUMENTS AND HEDGING (FY) (Tables)</t>
  </si>
  <si>
    <t>Summary of Notional Amounts and Fair Value</t>
  </si>
  <si>
    <t xml:space="preserve">The following table summarizes the gross notional amounts and fair values of the designated and non-designated hedges discussed in the above sections as of September 30, 2018 . In millions Designated Non-Designated Total Gross notional amount $ 787.0 $ 796.0 $ 1,583.0 Fair Value: Other current assets $ — $ 4.7 $ 4.7 Other current liabilities (6.0 ) — (6.0 ) Total $ (6.0 ) $ 4.7 $ (1.3 ) The following table summarizes the gross notional amounts and fair values of the designated and non-designated hedges discussed in the above sections as of December 31, 2017 . In millions Designated Non-Designated Total Gross notional amount $ 805.1 $ 379.7 $ 1,184.8 Fair Value: Other current assets $ 3.5 $ 2.1 $ 5.6 Other current liabilities — — — Total $ 3.5 $ 2.1 $ 5.6 </t>
  </si>
  <si>
    <t xml:space="preserve">The following table summarizes the gross notional amounts and fair values of the designated and non-designated hedged discussed in the above sections: In millions Designated Non-Designated Total Gross notional amount $ 805.1 $ 379.7 $ 1,184.8 Fair Value: Other current assets 3.5 2.1 5.6 Other current liabilities — — — Total $ 3.5 $ 2.1 $ 5.6 </t>
  </si>
  <si>
    <t>FAIR VALUE MEASUREMENT AND FAIR VALUE OF FINANCIAL INSTRUMENTS (FY) (Tables)</t>
  </si>
  <si>
    <t>Liabilities Carried at Fair Value Measured on Recurring Basis</t>
  </si>
  <si>
    <t xml:space="preserve">The following table provides the liabilities carried at fair value measured on a recurring basis as of September 30, 2018 , which are included in other current liabilities on the Condensed Consolidated Balance sheet: Fair Value Measurements at September 30, 2018 Using In thousands Total Carrying Quoted Prices in Active Markets for Identical Assets (Level 1) Significant Other Observable Inputs (Level 2) Significant Unobservable Inputs (Level 3) Interest rate swap agreements $ 87 $ — $ 87 $ — Total $ 87 $ — $ 87 $ — The following table provides the liabilities carried at fair value measured on a recurring basis as of December 31, 2017 , which is included in other current liabilities on the Condensed Consolidated Balance sheet: Fair Value Measurements at December 31, 2017 Using In thousands Total Carrying Quoted Prices in Active Markets for Identical Assets (Level 1) Significant Other Observable Inputs (Level 2) Significant Unobservable Inputs (Level 3) Interest rate swap agreements $ 1,163 $ — $ 1,163 $ — Total $ 1,163 $ — $ 1,163 $ — </t>
  </si>
  <si>
    <t xml:space="preserve">The following table provides the liabilities carried at fair value measured on a recurring basis as of December 31, 2017, which are included in other current liabilities on the Consolidated Balance sheet: Fair Value Measurements at December 31, 2017 Using Total Carrying Value at December 31, Quoted Prices in Active Markets for Identical Assets Significant Other Observable Inputs Significant Unobservable Inputs In thousands 2017 (Level 1) (Level 2) (Level 3) Interest rate swap agreements 1,163 — 1,163 — Total $ 1,163 $ — $ 1,163 $ — The following table provides the liabilities carried at fair value measured on a recurring basis as of December 31, 2016, which are included in other current liabilities on the Consolidated Balance sheet: Fair Value Measurements at December 31, 2016 Using Total Carrying Value at December 31, Quoted Prices in Active Markets for Identical Assets Significant Other Observable Inputs Significant Unobservable Inputs In thousands 2016 (Level 1) (Level 2) (Level 3) Interest rate swap agreements 3,888 — 3,888 — Total $ 3,888 $ — $ 3,888 $ — </t>
  </si>
  <si>
    <t>Estimated Fair Values and Related Carrying Values of Financial Instruments</t>
  </si>
  <si>
    <t xml:space="preserve">The estimated fair values and related carrying values of the Company’s financial instruments are as follows: September 30, 2018 December 31, 2017 In thousands Carrying Value Fair Value Carrying Fair Interest rate swap agreement $ 87 $ 87 $ 1,163 $ 1,163 4.375% Senior Notes 248,759 254,408 248,567 262,033 3.45% Senior Notes 748,225 687,698 747,655 741,113 Floating Rate Notes 2021 496,495 501,065 — — 4.15% Senior Notes 742,616 745,350 — — 4.7% Senior Notes 1,239,417 1,232,300 — — </t>
  </si>
  <si>
    <t xml:space="preserve">The estimated fair values and related carrying values of the Company’s financial instruments are as follows: December 31, 2017 December 31, 2016 Carry Fair Carry Fair In thousands Value Value Value Value Interest rate swap agreements $ 1,163 $ 1,163 $ 3,888 $ 3,888 4.375% Senior Notes 248,567 262,033 248,310 260,265 3.45% Senior Notes 747,655 741,113 747,474 719,273 </t>
  </si>
  <si>
    <t>SEGMENT INFORMATION (FY) (Tables)</t>
  </si>
  <si>
    <t>Segment Financial Information</t>
  </si>
  <si>
    <t>Segment financial information for the three months ended September 30, 2018 is as follows: In thousands Freight Segment Transit Segment Corporate Activities and Elimination Total Sales to external customers $ 391,577 $ 686,237 $ — $ 1,077,814 Intersegment sales/(elimination) 13,510 4,738 (18,248 ) — Total sales $ 405,087 $ 690,975 $ (18,248 ) $ 1,077,814 Income (loss) from operations $ 79,420 $ 60,735 $ (14,976 ) $ 125,179 Interest expense and other, net — — (22,512 ) (22,512 ) Income (loss) from operations before income taxes $ 79,420 $ 60,735 $ (37,488 ) $ 102,667 Segment financial information for the three months ended September 30, 2017 is as follows: In thousands Freight Segment Transit Segment Corporate Activities and Elimination Total Sales to external customers $ 340,185 $ 617,746 $ — $ 957,931 Intersegment sales/(elimination) 8,376 4,494 (12,870 ) — Total sales $ 348,561 $ 622,240 $ (12,870 ) $ 957,931 Income (loss) from operations $ 61,424 $ 47,358 $ (7,116 ) $ 101,666 Interest expense and other, net — — (20,481 ) (20,481 ) Income (loss) from operations before income taxes $ 61,424 $ 47,358 $ (27,597 ) $ 81,185 Segment financial information for the nine months ended September 30, 2018 is as follows: In thousands Freight Segment Transit Segment Corporate Activities and Elimination Total Sales to external customers $ 1,183,389 $ 2,062,282 $ — $ 3,245,671 Intersegment sales/(elimination) 44,211 11,611 (55,822 ) — Total sales $ 1,227,600 $ 2,073,893 $ (55,822 ) $ 3,245,671 Income (loss) from operations $ 233,390 $ 186,794 $ (40,203 ) $ 379,981 Interest expense and other, net — — (69,959 ) (69,959 ) Income (loss) from operations before income taxes $ 233,390 $ 186,794 $ (110,162 ) $ 310,022 Segment financial information for the nine months ended September 30, 2017 is as follows: In thousands Freight Segment Transit Segment Corporate Activities and Elimination Total Sales to external customers $ 1,032,959 $ 1,773,259 $ — $ 2,806,218 Intersegment sales/(elimination) 27,602 16,253 (43,855 ) — Total sales $ 1,060,561 $ 1,789,512 $ (43,855 ) $ 2,806,218 Income (loss) from operations $ 195,811 $ 155,383 $ (21,659 ) $ 329,535 Interest expense and other, net — — (52,156 ) (52,156 ) Income (loss) from operations before income taxes $ 195,811 $ 155,383 $ (73,815 ) $ 277,379</t>
  </si>
  <si>
    <t xml:space="preserve">Segment financial information for 2017 is as follows: In thousands Freight Segment Transit Segment Corporate Activities and Elimination Total Sales to external customers $ 1,396,588 $ 2,485,168 $ — $ 3,881,756 Intersegment sales/(elimination) 37,630 21,548 (59,178 ) — Total sales $ 1,434,218 $ 2,506,716 $ (59,178 ) $ 3,881,756 Income (loss) from operations $ 264,276 $ 188,219 $ (31,416 ) $ 421,079 Interest expense and other, net — — (69,016 ) (69,016 ) Income (loss) from operations before income taxes $ 264,276 $ 188,219 $ (100,432 ) $ 352,063 Depreciation and amortization $ 43,721 $ 57,441 $ 2,086 $ 103,248 Capital expenditures 33,921 50,762 4,783 89,466 Segment assets 3,504,289 7,562,122 (4,486,431 ) 6,579,980 Segment financial information for 2016 is as follows: In thousands Freight Segment Transit Segment Corporate Activities and Elimination Total Sales to external customers $ 1,543,098 $ 1,388,090 $ — $ 2,931,188 Intersegment sales/(elimination) 39,519 9,393 (48,912 ) $ — Total sales $ 1,582,617 $ 1,397,483 $ (48,912 ) $ 2,931,188 Income (loss) from operations $ 343,578 $ 170,569 $ (57,540 ) $ 456,607 Interest expense and other, net — — (43,770 ) (43,770 ) Income (loss) from operations before income taxes $ 343,578 $ 170,569 $ (101,310 ) $ 412,837 Depreciation and amortization $ 36,519 $ 31,545 $ 1,731 $ 69,795 Capital expenditures 22,726 20,987 6,503 50,216 Segment assets 2,949,668 6,720,302 (3,088,952 ) 6,581,018 Segment financial information for 2015 is as follows: In thousands Freight Segment Transit Segment Corporate Activities and Elimination Total Sales to external customers $ 2,054,715 $ 1,235,283 $ — $ 3,307,998 Intersegment sales/(elimination) 35,372 10,895 (46,267 ) — Total sales $ 2,090,087 $ 1,264,178 $ (46,267 ) $ 3,307,998 Income (loss) from operations $ 483,284 $ 151,631 $ (26,061 ) $ 608,854 Interest expense and other, net — — (23,486 ) (23,486 ) Income (loss) from operations before income taxes $ 483,284 $ 151,631 $ (49,547 ) $ 585,368 Depreciation and amortization $ 36,834 $ 26,196 $ 1,704 $ 64,734 Capital expenditures 24,715 22,996 1,717 49,428 Segment assets 2,708,724 2,202,614 (1,681,825 ) 3,229,513 </t>
  </si>
  <si>
    <t>Geographic Area Data</t>
  </si>
  <si>
    <t xml:space="preserve">The following geographic area data as of and for the years ended December 31, 2017, 2016 and 2015, respectively, includes net sales based on product shipment destination and long-lived assets, which consist of plant, property and equipment, net of depreciation, resident in their respective countries: Net Sales Long-Lived Assets In thousands 2017 2016 2015 2017 2016 2015 United States $ 1,323,781 $ 1,362,255 $ 1,754,924 $ 211,608 $ 205,895 $ 171,362 United Kingdom 356,493 322,563 368,505 57,668 54,215 63,694 Canada 279,013 206,258 204,674 5,822 5,156 4,876 France 237,454 66,287 45,565 57,849 33,636 7,194 Germany 208,817 98,364 92,422 71,709 57,902 31,642 China 178,137 106,357 100,586 36,388 42,672 12,256 Mexico 160,029 183,583 190,034 9,117 8,766 8,839 Italy 142,037 45,771 38,164 30,329 27,253 15,170 India 137,837 24,161 12,345 12,519 1,271 1,946 Australia 136,127 82,099 86,809 10,483 8,039 8,424 Brazil 69,378 51,493 84,595 13,184 13,227 9,318 Other international 652,653 381,997 329,375 57,296 60,344 18,472 Total $ 3,881,756 $ 2,931,188 $ 3,307,998 $ 573,972 $ 518,376 $ 353,193 </t>
  </si>
  <si>
    <t>Sales by Product</t>
  </si>
  <si>
    <t xml:space="preserve">Sales by product line are as follows: Three Months Ended In thousands 2018 2017 Specialty Products &amp; Electronics $ 408,806 $ 335,143 Transit Products 258,419 276,913 Brake Products 222,152 177,165 Remanufacturing, Overhaul &amp; Build 134,726 132,018 Other 53,711 36,692 Total sales $ 1,077,814 $ 957,931 Nine Months Ended In thousands 2018 2017 Specialty Products &amp; Electronics $ 1,229,753 $ 975,006 Transit Products 814,823 789,096 Brake Products 655,350 550,181 Remanufacturing, Overhaul &amp; Build 397,626 387,634 Other 148,119 104,301 Total sales $ 3,245,671 $ 2,806,218 </t>
  </si>
  <si>
    <t xml:space="preserve">Sales by product are as follows: In thousands 2017 2016 2015 Specialty Products &amp; Electronics $ 1,350,727 $ 1,374,580 $ 1,733,881 Brake Products 749,959 588,081 627,552 Remanufacturing, Overhaul &amp; Build 522,275 559,284 606,624 Transit Products 1,112,340 276,124 189,581 Other 146,455 133,119 150,360 Total sales $ 3,881,756 $ 2,931,188 $ 3,307,998 </t>
  </si>
  <si>
    <t>GUARANTOR SUBSIDIARIES FINANCIAL INFORMATION (FY) (Tables)</t>
  </si>
  <si>
    <t>Condensed Balance Sheet</t>
  </si>
  <si>
    <t xml:space="preserve">Balance Sheet for September 30, 2018 : In thousands Parent Guarantors Non-Guarantors Elimination Consolidated Cash, cash equivalents, and restricted cash $ 1,760,805 $ 73 $ 374,503 $ — $ 2,135,381 Receivables, net 117,117 70,128 1,053,276 — 1,240,521 Inventories 147,208 63,186 655,811 — 866,205 Current assets - other (14,278 ) 936 124,783 — 111,441 Total current assets 2,010,852 134,323 2,208,373 — 4,353,548 Property, plant and equipment, net 49,355 24,847 483,221 — 557,423 Goodwill 25,275 283,241 2,104,038 — 2,412,554 Investment in subsidiaries 6,686,158 2,745,446 — (9,431,604 ) — Other intangibles, net 29,585 79,169 1,048,670 — 1,157,424 Other long-term assets 20,595 (33,748 ) 85,430 — 72,277 Total assets $ 8,821,820 $ 3,233,278 $ 5,929,732 $ (9,431,604 ) $ 8,553,226 Current liabilities $ 198,264 $ 89,160 $ 1,242,869 $ — $ 1,530,293 Inter-company 1,909,286 (1,402,141 ) (507,145 ) — — Long-term debt 3,804,601 — 13,460 — 3,818,061 Long-term liabilities - other 14,499 11,601 268,420 — 294,520 Total liabilities 5,926,650 (1,301,380 ) 1,017,604 — 5,642,874 Shareholders' equity 2,895,170 4,534,658 4,896,946 (9,431,604 ) 2,895,170 Non-controlling interest — — 15,182 — 15,182 Total shareholders' equity $ 2,895,170 $ 4,534,658 $ 4,912,128 $ (9,431,604 ) $ 2,910,352 Total Liabilities and Shareholders' Equity $ 8,821,820 $ 3,233,278 $ 5,929,732 $ (9,431,604 ) $ 8,553,226 Balance Sheet for December 31, 2017 : In thousands Parent Guarantors Non-Guarantors Elimination Consolidated Cash and cash equivalents $ 933 $ 625 $ 231,843 $ — $ 233,401 Receivables, net 77,046 59,166 1,030,575 — 1,166,787 Inventories 120,937 46,626 575,071 — 742,634 Current assets - other 1,142 563 120,586 — 122,291 Total current assets 200,058 106,980 1,958,075 — 2,265,113 Property, plant and equipment, net 52,532 26,492 494,948 — 573,972 Goodwill 25,274 283,242 2,151,587 — 2,460,103 Investment in subsidiaries 6,517,205 2,440,665 — (8,957,870 ) — Other intangibles, net 30,575 81,037 1,092,820 — 1,204,432 Other long-term assets 17,414 (23,892 ) 82,838 — 76,360 Total assets $ 6,843,058 $ 2,914,524 $ 5,780,268 $ (8,957,870 ) $ 6,579,980 Current liabilities $ 196,827 $ 77,284 $ 1,299,219 $ — $ 1,573,330 Inter-company 2,121,546 (1,307,410 ) (814,136 ) — — Long-term debt 1,661,771 14 161,518 — 1,823,303 Long-term liabilities - other 54,046 20,594 280,175 — 354,815 Total liabilities 4,034,190 (1,209,518 ) 926,776 — 3,751,448 Shareholders' equity 2,808,868 4,124,042 4,833,828 (8,957,870 ) 2,808,868 Non-controlling interest — — 19,664 — 19,664 Total shareholders' equity $ 2,808,868 $ 4,124,042 $ 4,853,492 $ (8,957,870 ) $ 2,828,532 Total Liabilities and Shareholders' Equity $ 6,843,058 $ 2,914,524 $ 5,780,268 $ (8,957,870 ) $ 6,579,980 </t>
  </si>
  <si>
    <t xml:space="preserve">Balance Sheet for December 31, 2017: In thousands Parent Guarantors Non-Guarantors Elimination Consolidated Cash and cash equivalents $ 933 $ 625 $ 231,843 $ — $ 233,401 Receivables, net 77,046 59,166 1,030,575 — 1,166,787 Inventories 120,937 46,626 575,071 — 742,634 Current assets - other 1,142 563 120,586 — 122,291 Total current assets 200,058 106,980 1,958,075 — 2,265,113 Property, plant and equipment 52,532 26,492 494,948 — 573,972 Goodwill 25,274 283,242 2,151,587 — 2,460,103 Investment in subsidiaries 6,517,205 2,440,665 — (8,957,870 ) — Other intangibles, net 30,575 81,037 1,092,820 — 1,204,432 Other long term assets 17,414 (23,892 ) 82,838 — 76,360 Total assets $ 6,843,058 $ 2,914,524 $ 5,780,268 $ (8,957,870 ) $ 6,579,980 Current liabilities $ 196,827 77,284 $ 1,299,219 — $ 1,573,330 Inter-company 2,121,546 (1,307,410 ) (814,136 ) — — Long-term debt 1,661,771 14 161,518 — 1,823,303 Long-term liabilities - other 54,046 20,594 280,175 — 354,815 Total liabilities 4,034,190 (1,209,518 ) 926,776 — 3,751,448 Shareholders’ equity 2,808,868 4,124,042 4,833,828 (8,957,870 ) 2,808,868 Non-controlling interest — — 19,664 — 19,664 Total shareholders’ equity $ 2,808,868 $ 4,124,042 $ 4,853,492 $ (8,957,870 ) $ 2,828,532 Total Liabilities and Shareholders’ Equity $ 6,843,058 $ 2,914,524 $ 5,780,268 $ (8,957,870 ) $ 6,579,980 Balance Sheet for December 31, 2016: In thousands Parent Guarantors Non-Guarantors Elimination Consolidated Cash and cash equivalents $ 2,522 $ 1,226 $ 394,736 $ — $ 398,484 Receivables, net 79,041 74,105 789,362 — 942,508 Inventories 120,042 52,372 486,096 — 658,510 Current assets - other 52,576 (19,438 ) 834,991 — 868,129 Total current assets 254,181 108,265 2,505,185 — 2,867,631 Property, plant and equipment 49,031 27,096 442,249 — 518,376 Goodwill 25,275 284,020 1,769,470 — 2,078,765 Investment in subsidiaries 5,388,613 1,961,036 — (7,349,649 ) — Other intangibles, net 31,897 83,103 938,860 — 1,053,860 Other long term assets 9,592 (41,963 ) 94,757 — 62,386 Total assets $ 5,758,589 $ 2,421,557 $ 5,750,521 $ (7,349,649 ) $ 6,581,018 Current liabilities $ 194,983 74,706 $ 1,176,950 — $ 1,446,639 Inter-company 1,562,399 (1,138,540 ) (423,859 ) — — Long-term debt 1,761,933 58 976 — 1,762,967 Long-term liabilities - other 33,298 3,768 357,521 — 394,587 Total liabilities 3,552,613 (1,060,008 ) 1,111,588 — 3,604,193 Shareholders’ equity 2,205,976 3,481,565 3,868,085 (7,349,649 ) 2,205,977 Non-controlling interest — — 770,848 — 770,848 Total shareholders’ equity $ 2,205,976 $ 3,481,565 $ 4,638,933 $ (7,349,649 ) $ 2,976,825 Total Liabilities and Shareholders’ Equity $ 5,758,589 $ 2,421,557 $ 5,750,521 $ (7,349,649 ) $ 6,581,018 </t>
  </si>
  <si>
    <t>Condensed Income Statement</t>
  </si>
  <si>
    <t xml:space="preserve">Income Statement for the Three Months Ended September 30, 2018 : In thousands Parent Guarantors Non-Guarantors Elimination Consolidated Net Sales $ 169,445 $ 118,516 $ 850,250 $ (60,397 ) $ 1,077,814 Cost of sales (122,946 ) (75,021 ) (612,073 ) 34,238 (775,802 ) Gross profit 46,499 43,495 238,177 (26,159 ) 302,012 Total operating expenses (37,090 ) (14,746 ) (124,997 ) — (176,833 ) (Loss) income from operations 9,409 28,749 113,180 (26,159 ) 125,179 Interest (expense) income, net (23,012 ) 3,212 (3,913 ) — (23,713 ) Other income (expense), net (1,479 ) 1 2,679 — 1,201 Equity earnings (loss) 97,128 91,758 — (188,886 ) — Pretax income (loss) 82,046 123,720 111,946 (215,045 ) 102,667 Income tax expense 5,693 (2 ) (22,289 ) — (16,598 ) Net income 87,739 123,718 89,657 (215,045 ) 86,069 Less: Net loss attributable to noncontrolling interest — — 1,670 — 1,670 Net income (loss) attributable to Wabtec shareholders $ 87,739 $ 123,718 $ 91,327 $ (215,045 ) $ 87,739 Comprehensive income (loss) attributable to Wabtec shareholders $ 87,867 $ 123,718 $ 41,667 $ (215,045 ) $ 38,207 Income Statement for the Three Months Ended September 30, 2017 : In thousands Parent Guarantors Non-Guarantors Elimination Consolidated Net Sales $ 134,905 $ 89,881 $ 761,566 $ (28,421 ) $ 957,931 Cost of sales (111,774 ) (53,692 ) (554,819 ) 15,557 (704,728 ) Gross profit 23,131 36,189 206,747 (12,864 ) 253,203 Total operating expenses (22,886 ) (12,714 ) (115,937 ) — (151,537 ) Income (loss) from operations 245 23,475 90,810 (12,864 ) 101,666 Interest (expense) income, net (20,295 ) 2,811 (2,554 ) — (20,038 ) Other income (expense), net 1,520 — (1,963 ) — (443 ) Equity earnings (loss) 80,874 64,820 — (145,694 ) — Pretax income (loss) 62,344 91,106 86,293 (158,558 ) 81,185 Income tax expense 5,056 — (17,802 ) — (12,746 ) Net income (loss) 67,400 91,106 68,491 (158,558 ) 68,439 Less: Net income attributable to noncontrolling interest — — (1,040 ) — (1,040 ) Net income (loss) attributable to Wabtec shareholders $ 67,400 $ 91,106 $ 67,451 $ (158,558 ) $ 67,399 Comprehensive income (loss) attributable to Wabtec shareholders $ 66,815 $ 91,106 $ 160,656 $ (158,558 ) $ 160,019 Income Statement for the Nine Months Ended September 30, 2018 : In thousands Parent Guarantors Non-Guarantors Elimination Consolidated Net Sales $ 499,172 $ 374,599 $ 2,550,843 $ (178,943 ) $ 3,245,671 Cost of sales (364,523 ) (236,699 ) (1,812,660 ) 105,071 (2,308,811 ) Gross profit (loss) 134,649 137,900 738,183 (73,872 ) 936,860 Total operating expenses (122,497 ) (40,687 ) (393,695 ) — (556,879 ) Income (loss) from operations 12,152 97,213 344,488 (73,872 ) 379,981 Interest (expense) income, net (75,140 ) 9,291 (10,068 ) — (75,917 ) Other income (expense), net 7,733 (678 ) (1,097 ) — 5,958 Equity earnings (loss) 330,978 304,227 — (635,205 ) — Pretax income (loss) 275,723 410,053 333,323 (709,077 ) 310,022 Income tax expense (15,202 ) (2 ) (38,021 ) — (53,225 ) Net income (loss) 260,521 410,051 295,302 (709,077 ) 256,797 Less: Net income attributable to noncontrolling interest — — 3,724 — 3,724 Net income (loss) attributable to Wabtec shareholders $ 260,521 $ 410,051 $ 299,026 $ (709,077 ) $ 260,521 Comprehensive income (loss) attributable to Wabtec shareholders $ 261,156 $ 410,051 $ 137,650 $ (709,077 ) $ 99,780 Income Statement for the Nine Months Ended September 30, 2017 : In thousands Parent Guarantors Non-Guarantors Elimination Consolidated Net Sales $ 417,156 $ 288,312 $ 2,186,541 $ (85,791 ) $ 2,806,218 Cost of sales (311,037 ) (177,593 ) (1,580,101 ) 59,386 (2,009,345 ) Gross profit (loss) 106,119 110,719 606,440 (26,405 ) 796,873 Total operating expenses (80,478 ) (37,783 ) (349,077 ) — (467,338 ) Income (loss) from operations 25,641 72,936 257,363 (26,405 ) 329,535 Interest (expense) income, net (55,783 ) 8,041 (9,718 ) — (57,460 ) Other income (expense), net 6,863 (229 ) (1,330 ) — 5,304 Equity earnings (loss) 246,103 182,066 — (428,169 ) — Pretax income (loss) 222,824 262,814 246,315 (454,574 ) 277,379 Income tax expense (9,511 ) — (55,265 ) — (64,776 ) Net income (loss) 213,313 262,814 191,050 (454,574 ) 212,603 Less: Net income attributable to noncontrolling interest — — 710 — 710 Net income (loss) attributable to Wabtec shareholders $ 213,313 $ 262,814 $ 191,760 $ (454,574 ) $ 213,313 Comprehensive income (loss) attributable to Wabtec shareholders $ 214,483 $ 262,814 $ 478,265 $ (454,574 ) $ 500,988 </t>
  </si>
  <si>
    <t xml:space="preserve">Income Statement for the Year Ended December 31, 2017: In thousands Parent Guarantors Non-Guarantors Elimination Consolidated Net Sales $ 577,397 $ 398,220 $ 3,035,464 $ (129,325 ) $ 3,881,756 Cost of sales (440,911 ) (255,792 ) (2,218,460 ) 98,720 (2,816,443 ) Gross profit (loss) 136,486 142,428 817,004 (30,605 ) 1,065,313 Total operating expenses (114,199 ) (50,902 ) (479,133 ) — (644,234 ) Income (loss) from operations 22,287 91,526 337,871 (30,605 ) 421,079 Interest (expense) income, net (76,823 ) 10,916 (11,977 ) — (77,884 ) Other income (expense), net 10,020 274 (1,426 ) — 8,868 Equity earnings (loss) 416,068 317,614 — (733,682 ) — Pretax income (loss) 371,552 420,330 324,468 (764,287 ) 352,063 Income tax expense (109,294 ) 18,762 759 — (89,773 ) Net income (loss) 262,258 439,092 325,227 (764,287 ) 262,290 Less: Net income attributable to noncontrolling interest — — (29 ) — (29 ) Net income (loss) attributable to Wabtec shareholders $ 262,258 $ 439,092 $ 325,198 $ (764,287 ) $ 262,261 Comprehensive income (loss) attributable to Wabtec shareholders $ 263,907 $ 439,092 $ 658,162 $ (764,287 ) $ 596,874 Income Statement for the Year Ended December 31, 2016: In thousands Parent Guarantors Non-Guarantors Elimination Consolidated Net Sales $ 641,809 $ 435,864 $ 1,995,465 $ (141,950 ) $ 2,931,188 Cost of sales (473,700 ) (280,973 ) (1,350,401 ) 98,125 (2,006,949 ) Gross profit (loss) 168,109 154,891 645,064 (43,825 ) 924,239 Total operating expenses (142,817 ) (50,361 ) (274,454 ) — (467,632 ) Income (loss) from operations 25,292 104,530 370,610 (43,825 ) 456,607 Interest (expense) income, net (38,843 ) 9,294 (20,749 ) — (50,298 ) Other income (expense), net 25,254 (1,689 ) (17,037 ) — (6,528 ) Equity earnings (loss) 322,650 292,184 — (614,834 ) — Pretax income (loss) 334,353 404,319 332,824 (658,659 ) 412,837 Income tax expense (29,466 ) (52,308 ) (17,659 ) — (99,433 ) Net income (loss) 304,887 352,011 315,165 (658,659 ) 313,404 Less: Net income attributable to noncontrolling interest — — (8,517 ) — (8,517 ) Net income attributable to Wabtec shareholders $ 304,887 $ 352,011 $ 306,648 $ (658,659 ) $ 304,887 Comprehensive income (loss) attributable to Wabtec shareholders $ 305,180 $ 352,011 $ 203,469 $ (658,659 ) $ 202,001 Income Statement for the Year Ended December 31, 2015: In thousands Parent Guarantors Non-Guarantors Elimination Consolidated Net Sales $ 743,262 $ 679,466 $ 2,030,284 $ (145,014 ) $ 3,307,998 Cost of sales (531,269 ) (311,911 ) (1,499,803 ) 82,801 (2,260,182 ) Gross (loss) profit 211,993 367,555 530,481 (62,213 ) 1,047,816 Total operating expenses (142,310 ) (36,358 ) (260,294 ) — (438,962 ) Income (loss) from operations 69,683 331,197 270,187 (62,213 ) 608,854 Interest (expense) income, net (28,312 ) 8,406 (7,348 ) — (27,254 ) Other income (expense), net 27,733 (3,711 ) (20,254 ) — (3,768 ) Equity earnings (loss) 506,903 216,403 — (723,306 ) — Pretax income (loss) 576,007 552,295 242,585 (785,519 ) 585,368 Income tax expense (177,379 ) 8,760 (18,121 ) — (186,740 ) Net income (loss) 398,628 561,055 224,464 (785,519 ) 398,628 Less: Net income attributable to noncontrolling interest — — — — — Net income attributable to Wabtec shareholders $ 398,628 $ 561,055 $ 224,464 $ (785,519 ) $ 398,628 Comprehensive income (loss) attributable to Wabtec shareholders $ 409,734 $ 561,055 $ 96,125 $ (785,519 ) $ 281,395 </t>
  </si>
  <si>
    <t>Condensed Cash Flow Statement</t>
  </si>
  <si>
    <t xml:space="preserve">Condensed Statement of Cash Flows for the Nine Months Ended September 30, 2018 : In thousands Parent Guarantors Non-Guarantors Elimination Consolidated Net cash (used for) provided by operating activities $ (111,120 ) $ 95,503 $ 127,527 $ (73,872 ) $ 38,038 Net cash used for investing activities (12,498 ) (1,303 ) (90,359 ) — (104,160 ) Net cash provided by (used for) financing activities 1,883,490 (94,752 ) 132,700 73,872 1,995,310 Effect of changes in currency exchange rates — — (27,208 ) — (27,208 ) Increase (Decrease) in cash 1,759,872 (552 ) 142,660 — 1,901,980 Cash and cash equivalents, beginning of period 933 625 231,843 — 233,401 Cash, cash equivalents, and restricted cash, end of period $ 1,760,805 $ 73 $ 374,503 $ — $ 2,135,381 Condensed Statement of Cash Flows for the Nine Months Ended September 30, 2017 : In thousands Parent Guarantors Non-Guarantors Elimination Consolidated Net cash (used for) operating activities $ (38,959 ) $ 101,597 $ (9,722 ) $ (26,405 ) $ 26,511 Net cash (used for) provided by investing activities (12,591 ) (2,358 ) (890,923 ) — (905,872 ) Net cash provided by (used for) financing activities 52,077 (99,615 ) (48,916 ) 26,405 (70,049 ) Effect of changes in currency exchange rates — — 34,258 — 34,258 Increase (Decrease) in cash 527 (376 ) (915,303 ) — (915,152 ) Cash, cash equivalents and restricted cash, beginning of period 2,522 1,226 1,139,484 — 1,143,232 Cash and cash equivalents, end of period $ 3,049 $ 850 $ 224,181 $ — $ 228,080 </t>
  </si>
  <si>
    <t xml:space="preserve">Condensed Statement of Cash Flows for the year ended December 31, 2017: In thousands Parent Guarantors Non-Guarantors Elimination Consolidated Net cash (used in) provided by operating activities $ (49,231 ) $ 130,298 $ 138,349 $ (30,605 ) $ 188,811 Net cash used in investing activities (11,156 ) (3,357 ) (1,018,961 ) — (1,033,474 ) Net cash provided by (used in) financing activities 58,798 (127,542 ) (59,292 ) 30,605 (97,431 ) Effect of changes in currency exchange rates — — 32,263 — 32,263 (Decrease) increase in cash (1,589 ) (601 ) (907,641 ) — (909,831 ) Cash, cash equivalents and restricted cash, beginning of year 2,522 1,226 1,139,484 — 1,143,232 Cash and cash equivalents, end of year $ 933 $ 625 $ 231,843 $ — $ 233,401 Condensed Statement of Cash Flows for the year ended December 31, 2016: In thousands Parent Guarantors Non-Guarantors Elimination Consolidated Net cash (used in) provided by operating activities $ (44,611 ) $ 142,839 $ 396,127 $ (43,825 ) $ 450,530 Net cash (used in) provided by investing activities (829,783 ) (2,653 ) 599,470 — (232,966 ) Net cash provided by (used in) financing activities 876,916 (147,586 ) (250,184 ) 43,825 522,971 Effect of changes in currency exchange rates — — (26,436 ) — (26,436 ) Increase (decrease) in cash 2,522 (7,400 ) 718,977 — 714,099 Cash, cash equivalents and restricted cash, beginning of year — 8,626 420,507 — 429,133 Cash, cash equivalents and restricted cash, end of year $ 2,522 $ 1,226 $ 1,139,484 $ — $ 1,143,232 Condensed Statement of Cash Flows for the year ended December 31, 2015: In thousands Parent Guarantors Non-Guarantors Elimination Consolidated Net cash (used in) provided by operating activities $ (90,374 ) $ 300,965 $ 302,466 $ (62,213 ) $ 450,844 Net cash used in investing activities (7,862 ) (2,653 ) (166,679 ) — (177,194 ) Net cash (used in) provided by financing activities (48,570 ) (295,133 ) 29,992 62,213 (251,498 ) Effect of changes in currency exchange rates — — (18,868 ) — (18,868 ) (Decrease) increase in cash (146,806 ) 3,179 (146,911 ) — (3,284 ) Cash, cash equivalents and restricted cash, beginning of year 146,806 5,447 273,596 — 425,849 Cash, cash equivalents and restricted cash, end of year $ — $ 8,626 $ 420,507 $ — $ 429,133 </t>
  </si>
  <si>
    <t>OTHER (EXPENSE) INCOME, NET (FY) (Tables)</t>
  </si>
  <si>
    <t>Components of Other (Expense) Income</t>
  </si>
  <si>
    <t xml:space="preserve">The components of other income (expense) are as follows: Three Months Ended Nine Months Ended In thousands 2018 2017 2018 2017 Foreign currency (loss) $ (3,525 ) $ (4,113 ) $ (6,834 ) $ (5,202 ) Equity income 632 520 2,855 1,587 Expected return on pension assets/amortization 2,829 2,490 8,879 7,470 Other miscellaneous income 1,265 660 1,058 1,449 Total other income (expense), net $ 1,201 $ (443 ) $ 5,958 $ 5,304 </t>
  </si>
  <si>
    <t xml:space="preserve">The components of other (expense) income, net are as follows: For the year ended December 31, In thousands 2017 2016 2015 Foreign currency loss $ (6,618 ) $ (4,001 ) $ (4,659 ) Equity income 2,579 409 — Expected return on pension assets/amortization 9,834 9,491 9,079 Other miscellaneous income (expense) 3,073 629 (652 ) Total other (expense) income, net $ 8,868 $ 6,528 $ 3,768 </t>
  </si>
  <si>
    <t>SELECTED QUARTERLY FINANCIAL DATA (UNAUDITED) (FY) (Tables)</t>
  </si>
  <si>
    <t>Selected Quarterly Financial Data</t>
  </si>
  <si>
    <t xml:space="preserve"> First Second Third Fourth In thousands, except per share data Quarter Quarter Quarter Quarter (1) 2017 Net sales $ 916,034 $ 932,253 $ 957,931 $ 1,075,538 Gross profit 269,707 273,963 253,203 268,440 Income from operations 114,512 113,356 101,666 91,545 Net income attributable to Wabtec shareholders 73,889 72,025 67,399 48,948 Basic earnings from operations per common share $ 0.77 $ 0.75 $ 0.70 $ 0.51 Diluted earnings from operations per common share $ 0.77 $ 0.75 $ 0.70 $ 0.51 2016 Net sales $ 772,031 $ 723,601 $ 675,574 $ 759,982 Gross profit 255,180 237,389 212,481 219,189 Income from operations 142,209 132,375 119,400 62,623 Net income attributable to Wabtec shareholders 94,163 90,485 82,428 46,328 Basic earnings from operations per common share $ 1.03 $ 1.00 $ 0.92 $ 0.42 Diluted earnings from operations per common share $ 1.02 $ 1.00 $ 0.91 $ 0.42 (1) Results from the fourth quarter of 2017 include project adjustments related to prior periods which decreased income from operations by approximately $14.8 million. The effect of these project adjustments was not material.</t>
  </si>
  <si>
    <t>Accounting Policies (Q3) (Tables)</t>
  </si>
  <si>
    <t>Acquisitions (Q3) (Tables)</t>
  </si>
  <si>
    <t>Summary of Preliminary Estimated Fair Values of the Assets Acquired and Liabilities Assumed at the Date of the Acquisition</t>
  </si>
  <si>
    <t>Inventories (Q3) (Tables)</t>
  </si>
  <si>
    <t>Intangibles (Q3) (Tables)</t>
  </si>
  <si>
    <t>Intangible Assets of the Company, Other Than Goodwill and Trade Names</t>
  </si>
  <si>
    <t>Amortization Expense</t>
  </si>
  <si>
    <t>Contract Assets and Contract Liabilities (Q3) (Tables)</t>
  </si>
  <si>
    <t>Schedule of Change in Carrying Amount of Contract Assets and Contract Liabilities</t>
  </si>
  <si>
    <t xml:space="preserve">The change in the carrying amount of contract assets and contract liabilities for the nine months ended September 30, 2018 is as follows: In thousands Contract Assets Balance at beginning of year $ 366,168 Recognized in current year 328,438 Reclassified to accounts receivable (296,459 ) Foreign currency impact (8,870 ) Balance at September 30, 2018 $ 389,277 In thousands Contract Liabilities Balance at beginning of year $ 463,704 Recognized in current year 151,706 Amounts in beginning balance reclassified to revenue (142,718 ) Current year amounts reclassified to revenue (17,931 ) Foreign currency impact (14,185 ) Balance at September 30, 2018 $ 440,576 </t>
  </si>
  <si>
    <t>Long-Term Debt (Q3) (Tables)</t>
  </si>
  <si>
    <t>Employee Benefit Plans (Q3) (Tables)</t>
  </si>
  <si>
    <t>Components of Net Periodic Benefit Cost</t>
  </si>
  <si>
    <t>Other Postretirement Benefit Plan</t>
  </si>
  <si>
    <t>Stock-Based Compensation (Q3) (Tables)</t>
  </si>
  <si>
    <t>Share-Based Fair Value of Each Option Grant Weighted-Average Assumptions</t>
  </si>
  <si>
    <t xml:space="preserve">The following table summarizes the restricted stock activity and related information for the 2011 Plan, the 2000 Plan and the Directors Plan, and incentive stock units activity for the 2011 Plan and the 2000 Plan with related information for the nine months ended September 30, 2018 : Restricted Stock and Units Incentive Stock Units Weighted Average Grant Date Fair Value Outstanding at December 31, 2017 399,000 327,333 $ 78.76 Granted 223,990 175,100 73.76 Vested (143,327 ) (93,312 ) 81.42 Adjustment for incentive stock awards expected to vest — (3,934 ) 73.40 Canceled (28,643 ) (25,775 ) 78.80 Outstanding at September 30, 2018 451,020 379,412 75.62 </t>
  </si>
  <si>
    <t>Earnings Per Share (Q3) (Tables)</t>
  </si>
  <si>
    <t>Computation of Basic and Diluted Earnings Per Share</t>
  </si>
  <si>
    <t>Warranties (Q3) (Tables)</t>
  </si>
  <si>
    <t>Derivative Financial Instruments and Hedging (Q3) (Tables)</t>
  </si>
  <si>
    <t>Fair Value Measurement and Fair Value of Financial Instruments (Q3) (Tables)</t>
  </si>
  <si>
    <t>Segment Information (Q3) (Tables)</t>
  </si>
  <si>
    <t>Guarantor Subsidiaries Financial Information (Q3) (Tables)</t>
  </si>
  <si>
    <t>Other Income (Expense), Net (Q3) (Tables)</t>
  </si>
  <si>
    <t>BUSINESS - Additional Information (FY) (Details) - Country</t>
  </si>
  <si>
    <t>Product Information [Line Items]</t>
  </si>
  <si>
    <t>Number of countries where product is found (more than)</t>
  </si>
  <si>
    <t>Number of countries company operates</t>
  </si>
  <si>
    <t>Sales Revenue, Net | Geographic Concentration Risk | Non-US</t>
  </si>
  <si>
    <t>Revenues from customers outside the U.S. (as a percent)</t>
  </si>
  <si>
    <t>66.00%</t>
  </si>
  <si>
    <t>SUMMARY OF SIGNIFICANT ACCOUNTING POLICIES - Narrative (FY) (Details) - USD ($)</t>
  </si>
  <si>
    <t>Jun. 05, 2014</t>
  </si>
  <si>
    <t>Jan. 12, 2012</t>
  </si>
  <si>
    <t>Summary Of Significant Accounting Policies [Line Items]</t>
  </si>
  <si>
    <t>Allowance for doubtful accounts</t>
  </si>
  <si>
    <t>Product warranty expense</t>
  </si>
  <si>
    <t>Accrued product warranty</t>
  </si>
  <si>
    <t>Interest rate swap, accumulated other comprehensive loss</t>
  </si>
  <si>
    <t>Foreign exchange transaction losses recognized in other (expense) income, net</t>
  </si>
  <si>
    <t>Net income attributable to noncontrolling interest</t>
  </si>
  <si>
    <t>Provisions for loss contracts</t>
  </si>
  <si>
    <t>Deferred pre-production costs</t>
  </si>
  <si>
    <t>Research and development costs</t>
  </si>
  <si>
    <t>New Accounting Pronouncements or Change in Accounting Principle [Line Items]</t>
  </si>
  <si>
    <t>Restatement Adjustment | Accounting Standards Update 2017-07</t>
  </si>
  <si>
    <t>Interest rate swap agreements</t>
  </si>
  <si>
    <t>Interest rate swap agreements, notional amount</t>
  </si>
  <si>
    <t>Interest rate swap agreement, current liability</t>
  </si>
  <si>
    <t>ACQUISITIONS - Narrative (FY) (Details) $ in Thousands</t>
  </si>
  <si>
    <t>Mar. 21, 2017USD ($)</t>
  </si>
  <si>
    <t>Mar. 06, 2017USD ($)</t>
  </si>
  <si>
    <t>Feb. 03, 2017USD ($)</t>
  </si>
  <si>
    <t>Nov. 30, 2016USD ($)CountryEmployee</t>
  </si>
  <si>
    <t>Mar. 31, 2017USD ($)</t>
  </si>
  <si>
    <t>Sep. 30, 2018USD ($)</t>
  </si>
  <si>
    <t>Dec. 31, 2017USD ($)</t>
  </si>
  <si>
    <t>Dec. 31, 2016USD ($)</t>
  </si>
  <si>
    <t>Dec. 31, 2015USD ($)</t>
  </si>
  <si>
    <t>Dec. 04, 2017USD ($)</t>
  </si>
  <si>
    <t>Oct. 02, 2017USD ($)</t>
  </si>
  <si>
    <t>Apr. 05, 2017USD ($)</t>
  </si>
  <si>
    <t>Mar. 14, 2017USD ($)</t>
  </si>
  <si>
    <t>Mar. 13, 2017USD ($)</t>
  </si>
  <si>
    <t>Dec. 14, 2016USD ($)</t>
  </si>
  <si>
    <t>Nov. 30, 2016€ / shares</t>
  </si>
  <si>
    <t>Nov. 17, 2016USD ($)</t>
  </si>
  <si>
    <t>Aug. 01, 2016USD ($)</t>
  </si>
  <si>
    <t>May 05, 2016USD ($)</t>
  </si>
  <si>
    <t>Business Acquisition [Line Items]</t>
  </si>
  <si>
    <t>Cash payment for acquisition</t>
  </si>
  <si>
    <t>Stock used for acquisition</t>
  </si>
  <si>
    <t>Cash acquired from acquisition</t>
  </si>
  <si>
    <t>Deposit in escrow</t>
  </si>
  <si>
    <t>Goodwill adjustment</t>
  </si>
  <si>
    <t>Freight Segment</t>
  </si>
  <si>
    <t>Transit Segment</t>
  </si>
  <si>
    <t>Faiveley Transport</t>
  </si>
  <si>
    <t>Annual sales of Faiveley</t>
  </si>
  <si>
    <t>Number of employees (more than) | Employee</t>
  </si>
  <si>
    <t>Number of countries Faiveley operates in | Country</t>
  </si>
  <si>
    <t>Purchase price per share (in euros per share) | € / shares</t>
  </si>
  <si>
    <t>Percentage of share capital acquired (as a percent)</t>
  </si>
  <si>
    <t>51.00%</t>
  </si>
  <si>
    <t>Percentage of voting interests in Faiveley (as a percent)</t>
  </si>
  <si>
    <t>100.00%</t>
  </si>
  <si>
    <t>22.00%</t>
  </si>
  <si>
    <t>27.00%</t>
  </si>
  <si>
    <t>49.00%</t>
  </si>
  <si>
    <t>Number of common shares issued for conversion of one acquiree common share</t>
  </si>
  <si>
    <t>Percentage of additional share capital outstanding (as a percent)</t>
  </si>
  <si>
    <t>21.00%</t>
  </si>
  <si>
    <t>Percentage of share capital owned (as a percent)</t>
  </si>
  <si>
    <t>99.00%</t>
  </si>
  <si>
    <t>78.00%</t>
  </si>
  <si>
    <t>Total purchase price (as a percent)</t>
  </si>
  <si>
    <t>98.00%</t>
  </si>
  <si>
    <t>76.00%</t>
  </si>
  <si>
    <t>Business combination, consideration transferred</t>
  </si>
  <si>
    <t>Adjustment for change in value of current liabilities</t>
  </si>
  <si>
    <t>Adjustment for changes in receivables</t>
  </si>
  <si>
    <t>Adjustment for changes in liabilities</t>
  </si>
  <si>
    <t>Adjustment to other noncurrent assets</t>
  </si>
  <si>
    <t>Accrued compensation assumed within other liabilities</t>
  </si>
  <si>
    <t>Faiveley Transport | Fair Value of Receivables | Restatement Adjustment</t>
  </si>
  <si>
    <t>Faiveley Transport | Fair Value of Current Liabilities | Restatement Adjustment</t>
  </si>
  <si>
    <t>Faiveley Transport | Fair Value of Assets Acquired and Liabilities Assumed | Restatement Adjustment</t>
  </si>
  <si>
    <t>Faiveley Transport | Customer Relationships</t>
  </si>
  <si>
    <t>Adjustment for change in value of customer relationships</t>
  </si>
  <si>
    <t>Faiveley Transport | Freight Segment</t>
  </si>
  <si>
    <t>Faiveley Transport | Transit Segment</t>
  </si>
  <si>
    <t>Faiveley Transport | Minimum</t>
  </si>
  <si>
    <t>Percentage of business acquisition consideration payable in cash (as a percent)</t>
  </si>
  <si>
    <t>25.00%</t>
  </si>
  <si>
    <t>Faiveley Transport | Maximum</t>
  </si>
  <si>
    <t>45.00%</t>
  </si>
  <si>
    <t>Melett</t>
  </si>
  <si>
    <t>Purchase price</t>
  </si>
  <si>
    <t>Goodwill expected to be deductible for taxes</t>
  </si>
  <si>
    <t>Acquired intangible assets</t>
  </si>
  <si>
    <t>TTC</t>
  </si>
  <si>
    <t>ATP</t>
  </si>
  <si>
    <t>Workhorse</t>
  </si>
  <si>
    <t>Goodwill deductible for taxes (as a percent)</t>
  </si>
  <si>
    <t>38.00%</t>
  </si>
  <si>
    <t>Precision Turbo</t>
  </si>
  <si>
    <t>Unitrac</t>
  </si>
  <si>
    <t>AM General</t>
  </si>
  <si>
    <t>Gerken</t>
  </si>
  <si>
    <t>Acquisitions other than Faiveley</t>
  </si>
  <si>
    <t>Recent Acquisitions</t>
  </si>
  <si>
    <t>Goodwill and other intangible assets</t>
  </si>
  <si>
    <t>Recent Acquisitions | Trade Names</t>
  </si>
  <si>
    <t>Recent Acquisitions | Intellectual Property</t>
  </si>
  <si>
    <t>Average useful life, years</t>
  </si>
  <si>
    <t>20 years</t>
  </si>
  <si>
    <t>Recent Acquisitions | Customer Relationships</t>
  </si>
  <si>
    <t>ACQUISITIONS - Summary of Preliminary Estimated Fair Values of Faiveley Transport Assets Acquired and Liabilities Assumed (FY) (Details) - USD ($) $ in Thousands</t>
  </si>
  <si>
    <t>Mar. 21, 2017</t>
  </si>
  <si>
    <t>Nov. 30, 2016</t>
  </si>
  <si>
    <t>Assets acquired</t>
  </si>
  <si>
    <t>Property, plant &amp; equipment</t>
  </si>
  <si>
    <t>Total assets acquired</t>
  </si>
  <si>
    <t>Liabilities assumed</t>
  </si>
  <si>
    <t>Current liabilities</t>
  </si>
  <si>
    <t>Debt</t>
  </si>
  <si>
    <t>Other noncurrent liabilities</t>
  </si>
  <si>
    <t>Total liabilities assumed</t>
  </si>
  <si>
    <t>Net assets acquired</t>
  </si>
  <si>
    <t>Faiveley Transport | Trade Names</t>
  </si>
  <si>
    <t>Faiveley Transport | Patents</t>
  </si>
  <si>
    <t>ACQUISITIONS - Summary of Fair Value of Assets Acquired and Liabilities Assumed (FY) (Details) - USD ($) $ in Thousands</t>
  </si>
  <si>
    <t>Dec. 04, 2017</t>
  </si>
  <si>
    <t>Oct. 02, 2017</t>
  </si>
  <si>
    <t>Apr. 05, 2017</t>
  </si>
  <si>
    <t>Mar. 13, 2017</t>
  </si>
  <si>
    <t>Dec. 14, 2016</t>
  </si>
  <si>
    <t>Nov. 17, 2016</t>
  </si>
  <si>
    <t>Aug. 01, 2016</t>
  </si>
  <si>
    <t>May 05, 2016</t>
  </si>
  <si>
    <t>Current assets</t>
  </si>
  <si>
    <t>Other intangible assets</t>
  </si>
  <si>
    <t>ACQUISITIONS - Pro Forma Financial Information (FY) (Details) - USD ($) $ / shares in Units, $ in Thousands</t>
  </si>
  <si>
    <t>Diluted earnings per share</t>
  </si>
  <si>
    <t>As Reported (in dollars per share)</t>
  </si>
  <si>
    <t>Pro forma (in dollars per share)</t>
  </si>
  <si>
    <t>SUPPLEMENTAL CASH FLOW DISCLOSURES - Schedule of Cash Flow Disclosures (FY) (Details) - USD ($) $ in Thousands</t>
  </si>
  <si>
    <t>Interest paid during the year</t>
  </si>
  <si>
    <t>Income taxes paid during the year, net of amount refunded</t>
  </si>
  <si>
    <t>Fair value of assets acquired</t>
  </si>
  <si>
    <t>Non-controlling interest (acquired) assumed</t>
  </si>
  <si>
    <t>Stock and cash paid</t>
  </si>
  <si>
    <t>Less: Cash acquired</t>
  </si>
  <si>
    <t>Net cash paid</t>
  </si>
  <si>
    <t>INVENTORIES - Components of Inventory, Net of Reserves (FY) (Details) - USD ($) $ in Thousands</t>
  </si>
  <si>
    <t>Raw materials</t>
  </si>
  <si>
    <t>Work-in-progress</t>
  </si>
  <si>
    <t>Finished goods</t>
  </si>
  <si>
    <t>Total inventories</t>
  </si>
  <si>
    <t>PROPERTY, PLANT &amp; EQUIPMENT - Major Classes of Depreciable Assets (FY) (Details) - USD ($) $ in Thousands</t>
  </si>
  <si>
    <t>Machinery and equipment</t>
  </si>
  <si>
    <t>Buildings and improvements</t>
  </si>
  <si>
    <t>Land and improvements</t>
  </si>
  <si>
    <t>PROPERTY, PLANT &amp; EQUIPMENT - Estimated Useful Lives of Property Plant and Equipment (FY) (Details)</t>
  </si>
  <si>
    <t>Land improvements | Minimum</t>
  </si>
  <si>
    <t>Property Plant And Equipment [Line Items]</t>
  </si>
  <si>
    <t>Estimated useful lives in years</t>
  </si>
  <si>
    <t>10 years</t>
  </si>
  <si>
    <t>Land improvements | Maximum</t>
  </si>
  <si>
    <t>Building and improvements | Minimum</t>
  </si>
  <si>
    <t>Building and improvements | Maximum</t>
  </si>
  <si>
    <t>40 years</t>
  </si>
  <si>
    <t>Machinery and equipment | Minimum</t>
  </si>
  <si>
    <t>3 years</t>
  </si>
  <si>
    <t>Machinery and equipment | Maximum</t>
  </si>
  <si>
    <t>15 years</t>
  </si>
  <si>
    <t>PROPERTY, PLANT &amp; EQUIPMENT - Narrative (FY) (Details) - USD ($) $ in Millions</t>
  </si>
  <si>
    <t>Depreciation expense</t>
  </si>
  <si>
    <t>INTANGIBLES - Change in the Carrying Amount of Goodwill by Segment (FY) (Details) - USD ($) $ in Thousands</t>
  </si>
  <si>
    <t>Goodwill [Roll Forward]</t>
  </si>
  <si>
    <t>Balance beginning of period</t>
  </si>
  <si>
    <t>Additions</t>
  </si>
  <si>
    <t>Foreign currency impact</t>
  </si>
  <si>
    <t>Balance end of period</t>
  </si>
  <si>
    <t>INTANGIBLES - Narrative (FY) (Details) - USD ($) $ in Thousands</t>
  </si>
  <si>
    <t>Intangible Assets Disclosure [Line Items]</t>
  </si>
  <si>
    <t>Trade names</t>
  </si>
  <si>
    <t>Intangible assets, amortization expense</t>
  </si>
  <si>
    <t>Patents</t>
  </si>
  <si>
    <t>Intangible assets, weighted average useful life (years)</t>
  </si>
  <si>
    <t>Customer Relationships</t>
  </si>
  <si>
    <t>16 years</t>
  </si>
  <si>
    <t>17 years</t>
  </si>
  <si>
    <t>Intellectual Property</t>
  </si>
  <si>
    <t>INTANGIBLES - Intangible Assets Other Than Goodwill and Trademarks (FY) (Details) - USD ($) $ in Thousands</t>
  </si>
  <si>
    <t>Finite Lived Intangible Assets [Line Items]</t>
  </si>
  <si>
    <t>Intangible assets, net of accumulated amortization</t>
  </si>
  <si>
    <t>Patents And Other</t>
  </si>
  <si>
    <t>Intangible assets, accumulated amortization</t>
  </si>
  <si>
    <t>INTANGIBLES - Estimated Amortization Expense Five Succeeding Years (FY) (Details) - USD ($) $ in Thousands</t>
  </si>
  <si>
    <t>LONG-TERM DEBT - Schedule of Long-Term Debt (FY) (Details) - USD ($) $ in Thousands</t>
  </si>
  <si>
    <t>Nov. 03, 2016</t>
  </si>
  <si>
    <t>Oct. 31, 2016</t>
  </si>
  <si>
    <t>Aug. 31, 2013</t>
  </si>
  <si>
    <t>Debt Instrument [Line Items]</t>
  </si>
  <si>
    <t>Capital Leases</t>
  </si>
  <si>
    <t>Less - current portion</t>
  </si>
  <si>
    <t>Long-term portion</t>
  </si>
  <si>
    <t>Other Debt Obligations</t>
  </si>
  <si>
    <t>Revolving Credit Facility</t>
  </si>
  <si>
    <t>Unamortized debt issuance cost</t>
  </si>
  <si>
    <t>Revolving Credit Facility | Line of Credit</t>
  </si>
  <si>
    <t>Senior Notes Due 2026</t>
  </si>
  <si>
    <t>Stated interest rate (as a percent)</t>
  </si>
  <si>
    <t>3.45%</t>
  </si>
  <si>
    <t>Senior Notes Due 2026 | Senior Notes</t>
  </si>
  <si>
    <t>4.375% Senior Notes, due 2023</t>
  </si>
  <si>
    <t>4.375%</t>
  </si>
  <si>
    <t>4.375% Senior Notes, due 2023 | Senior Notes</t>
  </si>
  <si>
    <t>Schuldschein Loan</t>
  </si>
  <si>
    <t>LONG-TERM DEBT - Narrative (FY) (Details)</t>
  </si>
  <si>
    <t>Nov. 03, 2016USD ($)</t>
  </si>
  <si>
    <t>Oct. 31, 2016USD ($)</t>
  </si>
  <si>
    <t>Jun. 22, 2016USD ($)</t>
  </si>
  <si>
    <t>Aug. 31, 2013USD ($)</t>
  </si>
  <si>
    <t>Dec. 31, 2017USD ($)Investor</t>
  </si>
  <si>
    <t>Sep. 14, 2018USD ($)</t>
  </si>
  <si>
    <t>Jun. 08, 2018USD ($)</t>
  </si>
  <si>
    <t>Nov. 30, 2016USD ($)</t>
  </si>
  <si>
    <t>Jun. 05, 2014USD ($)</t>
  </si>
  <si>
    <t>Mar. 05, 2014USD ($)Investor</t>
  </si>
  <si>
    <t>Jan. 12, 2012USD ($)</t>
  </si>
  <si>
    <t>Debt instrument face amount</t>
  </si>
  <si>
    <t>Weighted average interest rate (as a percent)</t>
  </si>
  <si>
    <t>3.49%</t>
  </si>
  <si>
    <t>2.92%</t>
  </si>
  <si>
    <t>Interest rate on notional value (as a percent)</t>
  </si>
  <si>
    <t>2.56%</t>
  </si>
  <si>
    <t>1.415%</t>
  </si>
  <si>
    <t>2016 Refinancing Credit Agreement</t>
  </si>
  <si>
    <t>Deferred financing cost</t>
  </si>
  <si>
    <t>Minimum interest expense coverage ratio</t>
  </si>
  <si>
    <t>Maximum debt to cash flow ratio</t>
  </si>
  <si>
    <t>2016 Refinancing Credit Agreement | Federal Funds Effective Swap Rate</t>
  </si>
  <si>
    <t>Debt instrument basis points spread on variable rate</t>
  </si>
  <si>
    <t>0.50%</t>
  </si>
  <si>
    <t>2016 Refinancing Credit Agreement | LIBOR</t>
  </si>
  <si>
    <t>1.00%</t>
  </si>
  <si>
    <t>2016 Refinancing Credit Agreement | Base Rate</t>
  </si>
  <si>
    <t>0.00%</t>
  </si>
  <si>
    <t>2016 Refinancing Credit Agreement | Base Rate | Minimum</t>
  </si>
  <si>
    <t>2016 Refinancing Credit Agreement | Base Rate | Maximum</t>
  </si>
  <si>
    <t>0.75%</t>
  </si>
  <si>
    <t>2016 Refinancing Credit Agreement | Alternative Rate</t>
  </si>
  <si>
    <t>1.75%</t>
  </si>
  <si>
    <t>2016 Refinancing Credit Agreement | Alternative Rate | Minimum</t>
  </si>
  <si>
    <t>2016 Refinancing Credit Agreement | Alternative Rate | Maximum</t>
  </si>
  <si>
    <t>2016 Refinancing Credit Agreement | Letter of Credit</t>
  </si>
  <si>
    <t>Long-term line of credit</t>
  </si>
  <si>
    <t>2018 Refinancing Agreement</t>
  </si>
  <si>
    <t>Unrestricted cash</t>
  </si>
  <si>
    <t>EBITDA to interest expense ratio</t>
  </si>
  <si>
    <t>Leverage ratio</t>
  </si>
  <si>
    <t>Cash consideration transfer maximum</t>
  </si>
  <si>
    <t>Leverage ratio, three quarters following acquisition</t>
  </si>
  <si>
    <t>Leverage ratio quarter four and five following acquisition</t>
  </si>
  <si>
    <t>2018 Refinancing Agreement | LIBOR/CDOR | Minimum</t>
  </si>
  <si>
    <t>2018 Refinancing Agreement | LIBOR/CDOR | Maximum</t>
  </si>
  <si>
    <t>1.875%</t>
  </si>
  <si>
    <t>2018 Refinancing Agreement | Base Rate | Minimum</t>
  </si>
  <si>
    <t>2018 Refinancing Agreement | Base Rate | Maximum</t>
  </si>
  <si>
    <t>0.875%</t>
  </si>
  <si>
    <t>2018 Refinancing Agreement | Letter of Credit</t>
  </si>
  <si>
    <t>Schuldschein Loan | Faiveley Transport</t>
  </si>
  <si>
    <t>4.00%</t>
  </si>
  <si>
    <t>Number of investors | Investor</t>
  </si>
  <si>
    <t>Repayments of debt</t>
  </si>
  <si>
    <t>Bridge Loan | 2018 Refinancing Agreement</t>
  </si>
  <si>
    <t>Revolving credit facility, amount</t>
  </si>
  <si>
    <t>Senior Notes | Senior Notes Due 2026</t>
  </si>
  <si>
    <t>Debt issuance face value (as a percent)</t>
  </si>
  <si>
    <t>99.965%</t>
  </si>
  <si>
    <t>Senior Notes | 4.375% Senior Notes, due 2023</t>
  </si>
  <si>
    <t>99.879%</t>
  </si>
  <si>
    <t>Line of Credit | Revolving Credit Facility</t>
  </si>
  <si>
    <t>Line of Credit | 2016 Refinancing Credit Agreement | Revolving Credit Facility</t>
  </si>
  <si>
    <t>Credit facility loan term, years</t>
  </si>
  <si>
    <t>5 years</t>
  </si>
  <si>
    <t>Line of credit facility, amount currently available</t>
  </si>
  <si>
    <t>Line of Credit | 2016 Refinancing Credit Agreement | Term Loan</t>
  </si>
  <si>
    <t>Commitment fee (as a percent)</t>
  </si>
  <si>
    <t>0.10%</t>
  </si>
  <si>
    <t>Line of Credit | 2018 Refinancing Agreement | Revolving Credit Facility</t>
  </si>
  <si>
    <t>Uncommitted accordion feature, maximum</t>
  </si>
  <si>
    <t>Line of Credit | 2018 Refinancing Agreement | Term Loan</t>
  </si>
  <si>
    <t>Line of Credit | 2018 Refinancing Agreement | Delayed Draw Term Loan</t>
  </si>
  <si>
    <t>Line of Credit | 2018 Refinancing Agreement | Letter of Credit</t>
  </si>
  <si>
    <t>Line of Credit | 2018 Refinancing Agreement | Swing Line Sub Facility</t>
  </si>
  <si>
    <t>LONG-TERM DEBT - Principal Repayments of Debt and Capital Lease (FY) (Details) - USD ($) $ in Thousands</t>
  </si>
  <si>
    <t>Future years</t>
  </si>
  <si>
    <t>EMPLOYEE BENEFIT PLANS - Obligations and Funded Status (FY) (Details) - USD ($) $ in Thousands</t>
  </si>
  <si>
    <t>Amounts recognized in the statement of financial position consist of:</t>
  </si>
  <si>
    <t>Noncurrent liabilities</t>
  </si>
  <si>
    <t>United States | Defined Benefit Pension Plans</t>
  </si>
  <si>
    <t>Change in projected benefit obligation</t>
  </si>
  <si>
    <t>Obligation at beginning of year</t>
  </si>
  <si>
    <t>Opening balance sheet adjustment</t>
  </si>
  <si>
    <t>Service cost</t>
  </si>
  <si>
    <t>Interest cost</t>
  </si>
  <si>
    <t>Employee contributions</t>
  </si>
  <si>
    <t>Plan curtailments and amendments</t>
  </si>
  <si>
    <t>Benefits paid</t>
  </si>
  <si>
    <t>Acquisition</t>
  </si>
  <si>
    <t>Actuarial gain (loss)</t>
  </si>
  <si>
    <t>Effect of currency rate changes</t>
  </si>
  <si>
    <t>Obligation at end of year</t>
  </si>
  <si>
    <t>Change in plan assets</t>
  </si>
  <si>
    <t>Fair value of plan assets at beginning of year</t>
  </si>
  <si>
    <t>Actual return on plan assets</t>
  </si>
  <si>
    <t>Employer contributions</t>
  </si>
  <si>
    <t>Fair value of plan assets at end of year</t>
  </si>
  <si>
    <t>Benefit obligations</t>
  </si>
  <si>
    <t>Funded status</t>
  </si>
  <si>
    <t>Noncurrent assets</t>
  </si>
  <si>
    <t>Net amount recognized</t>
  </si>
  <si>
    <t>Amounts recognized in accumulated other comprehensive income (loss) consist of:</t>
  </si>
  <si>
    <t>Prior service cost</t>
  </si>
  <si>
    <t>Net actuarial (loss) gain</t>
  </si>
  <si>
    <t>United States | Other Postretirement Benefits Plans</t>
  </si>
  <si>
    <t>Plan amendments</t>
  </si>
  <si>
    <t>Foreign Plan | Defined Benefit Pension Plans</t>
  </si>
  <si>
    <t>Settlements</t>
  </si>
  <si>
    <t>Foreign Plan | Other Postretirement Benefits Plans</t>
  </si>
  <si>
    <t>EMPLOYEE BENEFIT PLANS - Narrative (FY) (Details) - USD ($) $ in Millions</t>
  </si>
  <si>
    <t>Defined Benefit Plans And Other Postretirement Benefit Plans [Line Items]</t>
  </si>
  <si>
    <t>Number of shares held on behalf of participants (in shares)</t>
  </si>
  <si>
    <t>Market value of the shares held on behalf of participants</t>
  </si>
  <si>
    <t>Aggregate accumulated benefit obligation</t>
  </si>
  <si>
    <t>Contribution to the plan</t>
  </si>
  <si>
    <t>United States | Defined Benefit Pension Plans | Equity security funds</t>
  </si>
  <si>
    <t>Target asset allocation (as a percent)</t>
  </si>
  <si>
    <t>55.00%</t>
  </si>
  <si>
    <t>United States | Defined Benefit Pension Plans | Debt security funds and other</t>
  </si>
  <si>
    <t>Assumed health care cost trend rate, initial rate (as a percent)</t>
  </si>
  <si>
    <t>6.30%</t>
  </si>
  <si>
    <t>Assumed health care cost trend rate, ultimate rate (as a percent)</t>
  </si>
  <si>
    <t>4.50%</t>
  </si>
  <si>
    <t>Effect of 1% point increase on service and interest cost components (less than)</t>
  </si>
  <si>
    <t>Effect of 1% point increase on accumulated postretirement benefit obligation</t>
  </si>
  <si>
    <t>Effect of 1% point decrease on service and interest cost components (less than)</t>
  </si>
  <si>
    <t>Effect of 1% point decrease on accumulated postretirement benefit obligation</t>
  </si>
  <si>
    <t>Foreign Plan | Defined Benefit Pension Plans | Equity security funds</t>
  </si>
  <si>
    <t>30.00%</t>
  </si>
  <si>
    <t>Foreign Plan | Defined Benefit Pension Plans | Debt security funds and other</t>
  </si>
  <si>
    <t>40.00%</t>
  </si>
  <si>
    <t>Foreign Plan | Defined Benefit Pension Plans | Other Investments</t>
  </si>
  <si>
    <t>6.23%</t>
  </si>
  <si>
    <t>EMPLOYEE BENEFIT PLANS - U.S. and International Pension Plans With Accumulated and Projected Benefit Obligations in Excess of Plan Assets (FY) (Details) - Defined Benefit Pension Plans - USD ($) $ in Thousands</t>
  </si>
  <si>
    <t>United States</t>
  </si>
  <si>
    <t>Projected benefit obligation</t>
  </si>
  <si>
    <t>Accumulated benefit obligation</t>
  </si>
  <si>
    <t>Fair value of plan assets</t>
  </si>
  <si>
    <t>Foreign Plan</t>
  </si>
  <si>
    <t>EMPLOYEE BENEFIT PLANS - Components of Net Periodic Benefit Costs (FY) (Details) - USD ($) $ in Thousands</t>
  </si>
  <si>
    <t>Expected return on plan assets</t>
  </si>
  <si>
    <t>Amortization of initial net obligation and prior service cost</t>
  </si>
  <si>
    <t>Amortization of net loss</t>
  </si>
  <si>
    <t>Settlement and curtailment losses recognized</t>
  </si>
  <si>
    <t>Net periodic benefit cost (credit)</t>
  </si>
  <si>
    <t>EMPLOYEE BENEFIT PLANS - Other Changes in Plan Assets and Benefit Obligations Recognized in Other Comprehensive Income (FY) (Details) $ in Thousands</t>
  </si>
  <si>
    <t>Net gain (loss) arising during the year</t>
  </si>
  <si>
    <t>Effect of exchange rates</t>
  </si>
  <si>
    <t>Amortization or curtailment recognition of prior service cost</t>
  </si>
  <si>
    <t>Amortization or settlement recognition of net loss (gain)</t>
  </si>
  <si>
    <t>Total recognized in other comprehensive income (loss)</t>
  </si>
  <si>
    <t>Total recognized in net periodic benefit cost and other comprehensive income (loss)</t>
  </si>
  <si>
    <t>Amortization, settlement, or curtailment recognition of net transition obligation</t>
  </si>
  <si>
    <t>EMPLOYEE BENEFIT PLANS - Weighted Average Assumptions Used to Develop Actuarial Present Value of Projected Benefit Obligation (FY) (Details)</t>
  </si>
  <si>
    <t>Discount rate (as a percent)</t>
  </si>
  <si>
    <t>3.56%</t>
  </si>
  <si>
    <t>3.95%</t>
  </si>
  <si>
    <t>4.21%</t>
  </si>
  <si>
    <t>Expected return on plan assets (as a percent)</t>
  </si>
  <si>
    <t>5.15%</t>
  </si>
  <si>
    <t>4.95%</t>
  </si>
  <si>
    <t>5.70%</t>
  </si>
  <si>
    <t>Rate of compensation increase (as a percent)</t>
  </si>
  <si>
    <t>3.00%</t>
  </si>
  <si>
    <t>3.43%</t>
  </si>
  <si>
    <t>3.76%</t>
  </si>
  <si>
    <t>2.40%</t>
  </si>
  <si>
    <t>2.51%</t>
  </si>
  <si>
    <t>5.10%</t>
  </si>
  <si>
    <t>4.93%</t>
  </si>
  <si>
    <t>5.02%</t>
  </si>
  <si>
    <t>6.07%</t>
  </si>
  <si>
    <t>5.81%</t>
  </si>
  <si>
    <t>2.60%</t>
  </si>
  <si>
    <t>2.54%</t>
  </si>
  <si>
    <t>3.10%</t>
  </si>
  <si>
    <t>3.21%</t>
  </si>
  <si>
    <t>3.46%</t>
  </si>
  <si>
    <t>3.80%</t>
  </si>
  <si>
    <t>EMPLOYEE BENEFIT PLANS - Amounts Included in Other Comprehensive Loss That are Expected to be Recognized as Components of Periodic Benefit Costs (FY) (Details) $ in Thousands</t>
  </si>
  <si>
    <t>Net actuarial loss</t>
  </si>
  <si>
    <t>Total recognized in net periodic benefit cost and other comprehensive (loss) income</t>
  </si>
  <si>
    <t>EMPLOYEE BENEFIT PLANS - Pension Plan Assets by Asset Category (FY) (Details) - Defined Benefit Pension Plans - USD ($) $ in Thousands</t>
  </si>
  <si>
    <t>United States | Equity security funds</t>
  </si>
  <si>
    <t>United States | Debt security funds and other</t>
  </si>
  <si>
    <t>United States | Cash and cash equivalents</t>
  </si>
  <si>
    <t>Foreign Plan | Equity security funds</t>
  </si>
  <si>
    <t>Foreign Plan | Debt security funds and other</t>
  </si>
  <si>
    <t>Foreign Plan | Cash and cash equivalents</t>
  </si>
  <si>
    <t>EMPLOYEE BENEFIT PLANS - Schedule of Pension Plan Assets Measured at Fair Value (FY) (Details) - Fair Value, Measurements, Recurring - USD ($) $ in Thousands</t>
  </si>
  <si>
    <t>United States | Equity</t>
  </si>
  <si>
    <t>NAV</t>
  </si>
  <si>
    <t>United States | Equity | Level 1</t>
  </si>
  <si>
    <t>United States | Equity | Level 2</t>
  </si>
  <si>
    <t>United States | Equity | Level 3</t>
  </si>
  <si>
    <t>United States | Debt Securities</t>
  </si>
  <si>
    <t>United States | Debt Securities | Level 1</t>
  </si>
  <si>
    <t>United States | Debt Securities | Level 2</t>
  </si>
  <si>
    <t>United States | Debt Securities | Level 3</t>
  </si>
  <si>
    <t>United States | Cash and cash equivalents | Level 1</t>
  </si>
  <si>
    <t>United States | Cash and cash equivalents | Level 2</t>
  </si>
  <si>
    <t>United States | Cash and cash equivalents | Level 3</t>
  </si>
  <si>
    <t>Foreign Plan | Level 1</t>
  </si>
  <si>
    <t>Foreign Plan | Level 2</t>
  </si>
  <si>
    <t>Foreign Plan | Level 3</t>
  </si>
  <si>
    <t>Foreign Plan | Equity</t>
  </si>
  <si>
    <t>Foreign Plan | Equity | Level 1</t>
  </si>
  <si>
    <t>Foreign Plan | Equity | Level 2</t>
  </si>
  <si>
    <t>Foreign Plan | Equity | Level 3</t>
  </si>
  <si>
    <t>Foreign Plan | Debt Securities</t>
  </si>
  <si>
    <t>Foreign Plan | Debt Securities | Level 1</t>
  </si>
  <si>
    <t>Foreign Plan | Debt Securities | Level 2</t>
  </si>
  <si>
    <t>Foreign Plan | Debt Securities | Level 3</t>
  </si>
  <si>
    <t>Foreign Plan | Cash and cash equivalents | Level 1</t>
  </si>
  <si>
    <t>Foreign Plan | Cash and cash equivalents | Level 2</t>
  </si>
  <si>
    <t>Foreign Plan | Cash and cash equivalents | Level 3</t>
  </si>
  <si>
    <t>Foreign Plan | Insurance Contracts</t>
  </si>
  <si>
    <t>Foreign Plan | Insurance Contracts | Level 1</t>
  </si>
  <si>
    <t>Foreign Plan | Insurance Contracts | Level 2</t>
  </si>
  <si>
    <t>Foreign Plan | Insurance Contracts | Level 3</t>
  </si>
  <si>
    <t>EMPLOYEE BENEFIT PLANS - Schedule of Reconciliation of Level 3 Assets (FY) (Details) - Defined Benefit Pension Plans - Level 3 - USD ($) $ in Thousands</t>
  </si>
  <si>
    <t>Defined Benefit Plan, Change in Fair Value of Plan Assets, Level 3 Reconciliation [Roll Forward]</t>
  </si>
  <si>
    <t>Net purchases, issuances, and settlements</t>
  </si>
  <si>
    <t>Business acquisition</t>
  </si>
  <si>
    <t>Other</t>
  </si>
  <si>
    <t>EMPLOYEE BENEFIT PLANS - Benefit Payments Expected to be Paid to Plan Participants (FY) (Details) $ in Thousands</t>
  </si>
  <si>
    <t>2023 through 2027</t>
  </si>
  <si>
    <t>EMPLOYEE BENEFIT PLANS - Costs Recognized Under Defined Contribution Plans and Multiemployer Pension Plans (FY) (Details) - USD ($) $ in Thousands</t>
  </si>
  <si>
    <t>Multi-employer pension and health &amp; welfare plans</t>
  </si>
  <si>
    <t>401(k) savings and other defined contribution plans</t>
  </si>
  <si>
    <t>EMPLOYEE BENEFIT PLANS - Contributions in Multiemployer Pension Plans (FY) (Details) - USD ($)</t>
  </si>
  <si>
    <t>Oct. 21, 2015</t>
  </si>
  <si>
    <t>Jan. 01, 2013</t>
  </si>
  <si>
    <t>Jun. 30, 2012</t>
  </si>
  <si>
    <t>Defined Contribution Plan Disclosure [Line Items]</t>
  </si>
  <si>
    <t>Contributions by the Company</t>
  </si>
  <si>
    <t>Contribution to the plan (as a percent)</t>
  </si>
  <si>
    <t>5.00%</t>
  </si>
  <si>
    <t>Increasing in weekly pension fund contribution rates</t>
  </si>
  <si>
    <t>Surcharge imposed (as a percent)</t>
  </si>
  <si>
    <t>Defined Contribution Plan</t>
  </si>
  <si>
    <t>10.00%</t>
  </si>
  <si>
    <t>Idaho Operating Engineers Employers Pension Trust Fund</t>
  </si>
  <si>
    <t>EIN</t>
  </si>
  <si>
    <t>Plan Number</t>
  </si>
  <si>
    <t>Pension Protection Act Zone Status</t>
  </si>
  <si>
    <t>Green</t>
  </si>
  <si>
    <t>FIP / RP Status Pending / Implemented</t>
  </si>
  <si>
    <t>No</t>
  </si>
  <si>
    <t>Surcharge Imposed</t>
  </si>
  <si>
    <t>Expiration Dates of Collective Bargaining Agreements</t>
  </si>
  <si>
    <t>Jun. 30,
		2018</t>
  </si>
  <si>
    <t>Automobile Mechanics Local Number Seven Hundred And One Union and Industry Pension Plan</t>
  </si>
  <si>
    <t>Yellow</t>
  </si>
  <si>
    <t>Red</t>
  </si>
  <si>
    <t>Implemented</t>
  </si>
  <si>
    <t>Yes</t>
  </si>
  <si>
    <t>Jun. 1,
		2018</t>
  </si>
  <si>
    <t>INCOME TAXES - Components of Income from Operations before Provision for Income Taxes (FY) (Details) - USD ($) $ in Thousands</t>
  </si>
  <si>
    <t>Domestic</t>
  </si>
  <si>
    <t>Foreign</t>
  </si>
  <si>
    <t>INCOME TAXES - Narrative (FY) (Details) - USD ($) $ in Thousands</t>
  </si>
  <si>
    <t>Jun. 30, 2018</t>
  </si>
  <si>
    <t>Dec. 31, 2014</t>
  </si>
  <si>
    <t>Net tax expense recorded</t>
  </si>
  <si>
    <t>Provisional expense for U.S. tax reform bill</t>
  </si>
  <si>
    <t>Net benefit for revaluation of deferred tax assets and liabilities</t>
  </si>
  <si>
    <t>Provisional benefit for net deferred taxes</t>
  </si>
  <si>
    <t>Transition tax expense</t>
  </si>
  <si>
    <t>France tax rate change (as a percent)</t>
  </si>
  <si>
    <t>6.50%</t>
  </si>
  <si>
    <t>(0.00%)</t>
  </si>
  <si>
    <t>U.S. tax rate change</t>
  </si>
  <si>
    <t>7.90%</t>
  </si>
  <si>
    <t>U.S. tax reform provision</t>
  </si>
  <si>
    <t>15.60%</t>
  </si>
  <si>
    <t>Transaction costs related to acquisitions</t>
  </si>
  <si>
    <t>1.50%</t>
  </si>
  <si>
    <t>Valuation allowance for foreign carryforwards</t>
  </si>
  <si>
    <t>Net operating loss carryforwards</t>
  </si>
  <si>
    <t>Unrecognized tax benefits</t>
  </si>
  <si>
    <t>Unrecognized tax benefits if recognized that would affect effective tax rate</t>
  </si>
  <si>
    <t>Accrued interest</t>
  </si>
  <si>
    <t>Accrued penalties</t>
  </si>
  <si>
    <t>Unrecognized tax benefits subject to change within the next 12 months</t>
  </si>
  <si>
    <t>INCOME TAXES - Consolidated Provision for Income Taxes (FY) (Details) - USD ($) $ in Thousands</t>
  </si>
  <si>
    <t>Current taxes</t>
  </si>
  <si>
    <t>Federal</t>
  </si>
  <si>
    <t>State</t>
  </si>
  <si>
    <t>Deferred taxes</t>
  </si>
  <si>
    <t>Total provision</t>
  </si>
  <si>
    <t>INCOME TAXES - Reconciliation of Income Tax Rate (FY) (Details)</t>
  </si>
  <si>
    <t>U.S. federal statutory rate</t>
  </si>
  <si>
    <t>35.00%</t>
  </si>
  <si>
    <t>State taxes</t>
  </si>
  <si>
    <t>0.40%</t>
  </si>
  <si>
    <t>2.10%</t>
  </si>
  <si>
    <t>2.00%</t>
  </si>
  <si>
    <t>Tax reserves</t>
  </si>
  <si>
    <t>(0.20%)</t>
  </si>
  <si>
    <t>(0.40%)</t>
  </si>
  <si>
    <t>(8.30%)</t>
  </si>
  <si>
    <t>(4.30%)</t>
  </si>
  <si>
    <t>(2.10%)</t>
  </si>
  <si>
    <t>Research and development credit</t>
  </si>
  <si>
    <t>(0.80%)</t>
  </si>
  <si>
    <t>(1.00%)</t>
  </si>
  <si>
    <t>Manufacturing deduction</t>
  </si>
  <si>
    <t>(1.10%)</t>
  </si>
  <si>
    <t>(1.80%)</t>
  </si>
  <si>
    <t>(2.30%)</t>
  </si>
  <si>
    <t>France tax rate change</t>
  </si>
  <si>
    <t>(6.50%)</t>
  </si>
  <si>
    <t>(7.90%)</t>
  </si>
  <si>
    <t>Other, net</t>
  </si>
  <si>
    <t>(0.90%)</t>
  </si>
  <si>
    <t>(0.70%)</t>
  </si>
  <si>
    <t>Effective rate</t>
  </si>
  <si>
    <t>16.20%</t>
  </si>
  <si>
    <t>15.70%</t>
  </si>
  <si>
    <t>17.20%</t>
  </si>
  <si>
    <t>23.40%</t>
  </si>
  <si>
    <t>25.50%</t>
  </si>
  <si>
    <t>24.10%</t>
  </si>
  <si>
    <t>31.90%</t>
  </si>
  <si>
    <t>INCOME TAXES - Components of Deferred Tax Assets and Liabilities (FY) (Details) - USD ($) $ in Thousands</t>
  </si>
  <si>
    <t>Deferred income tax assets:</t>
  </si>
  <si>
    <t>Accrued expenses and reserves</t>
  </si>
  <si>
    <t>Warranty reserve</t>
  </si>
  <si>
    <t>Deferred compensation/employee benefits</t>
  </si>
  <si>
    <t>Pension and postretirement obligations</t>
  </si>
  <si>
    <t>Inventory</t>
  </si>
  <si>
    <t>Net operating loss carry forwards</t>
  </si>
  <si>
    <t>Tax credit carry forwards</t>
  </si>
  <si>
    <t>Gross deferred income tax assets</t>
  </si>
  <si>
    <t>Valuation allowance</t>
  </si>
  <si>
    <t>Total deferred income tax assets</t>
  </si>
  <si>
    <t>Deferred income tax liabilities:</t>
  </si>
  <si>
    <t>Total deferred income tax liabilities</t>
  </si>
  <si>
    <t>INCOME TAXES - Liability for Income Taxes Associated with Uncertain Tax Positions (FY) (Details) - USD ($) $ in Thousands</t>
  </si>
  <si>
    <t>Reconciliation of Unrecognized Tax Benefits, Excluding Amounts Pertaining to Examined Tax Returns [Roll Forward]</t>
  </si>
  <si>
    <t>Gross liability for unrecognized tax benefits at beginning of year</t>
  </si>
  <si>
    <t>Gross increases - unrecognized tax benefits in prior periods</t>
  </si>
  <si>
    <t>Gross increases - current period unrecognized tax benefits</t>
  </si>
  <si>
    <t>Gross decreases - unrecognized tax benefits in prior periods</t>
  </si>
  <si>
    <t>Gross decreases - audit settlement during year</t>
  </si>
  <si>
    <t>Gross decreases - expiration of audit statute of limitations</t>
  </si>
  <si>
    <t>Gross liability for unrecognized tax benefits at end of year</t>
  </si>
  <si>
    <t>EARNINGS PER SHARE - Computation of Earnings Per Share (FY) (Details) - USD ($) $ / shares in Units, shares in Thousands, $ in Thousands</t>
  </si>
  <si>
    <t>Numerator</t>
  </si>
  <si>
    <t>Less: dividends declared - common shares and non-vested restricted stock</t>
  </si>
  <si>
    <t>Undistributed earnings</t>
  </si>
  <si>
    <t>Percentage allocated to common shareholders (as a percent)</t>
  </si>
  <si>
    <t>99.70%</t>
  </si>
  <si>
    <t>99.40%</t>
  </si>
  <si>
    <t>Undistributed earnings allocated to common shareholders</t>
  </si>
  <si>
    <t>Add: dividends declared - common shares</t>
  </si>
  <si>
    <t>Numerator for basic and diluted earnings per common share</t>
  </si>
  <si>
    <t>Denominator</t>
  </si>
  <si>
    <t>Denominator for basic earnings per common share - weighted average shares (in shares)</t>
  </si>
  <si>
    <t>Assumed conversion of dilutive stock-based compensation plans (in shares)</t>
  </si>
  <si>
    <t>Denominator for diluted earnings per common shares - adjusted weighted average shares and assumed conversion (in shares)</t>
  </si>
  <si>
    <t>Net income per common share attributable to Wabtec shareholders</t>
  </si>
  <si>
    <t>Net income attributable to Wabtec shareholders, basic (in dollars per share)</t>
  </si>
  <si>
    <t>Basic weighted average common shares outstanding and non rested restricted stock expected to vest (in shares)</t>
  </si>
  <si>
    <t>EARNINGS PER SHARE - Narrative (FY) (Details) - shares shares in Thousands</t>
  </si>
  <si>
    <t>Shares not included in computation of diluted earnings per share</t>
  </si>
  <si>
    <t>STOCK-BASED COMPENSATION PLANS - Narrative (FY) (Details) - USD ($) $ in Millions</t>
  </si>
  <si>
    <t>Dec. 31, 2019</t>
  </si>
  <si>
    <t>Dec. 31, 2018</t>
  </si>
  <si>
    <t>Share Based Compensation Arrangement By Share Based Payment Award [Line Items]</t>
  </si>
  <si>
    <t>Tax benefits related to stock-based compensation plans</t>
  </si>
  <si>
    <t>Unamortized compensation expense expected to be vested</t>
  </si>
  <si>
    <t>Recognized weighted average period, years</t>
  </si>
  <si>
    <t>1 year 2 months 12 days</t>
  </si>
  <si>
    <t>Risk-free interest rate, year</t>
  </si>
  <si>
    <t>7 years</t>
  </si>
  <si>
    <t>Employee Stock Option</t>
  </si>
  <si>
    <t>Restricted Stock</t>
  </si>
  <si>
    <t>Non-Vested Restricted Stock</t>
  </si>
  <si>
    <t>Restricted Stock Units (RSUs)</t>
  </si>
  <si>
    <t>Incentive Stock Awards</t>
  </si>
  <si>
    <t>Award vesting period</t>
  </si>
  <si>
    <t>Percentage of incentive stock awards expected to be vested and awarded of stocks granted</t>
  </si>
  <si>
    <t>84.00%</t>
  </si>
  <si>
    <t>Incentive Stock Awards | Scenario Forecast as of December 31,2017 [Member]</t>
  </si>
  <si>
    <t>91.00%</t>
  </si>
  <si>
    <t>77.00%</t>
  </si>
  <si>
    <t>Incentive Stock Awards | Minimum</t>
  </si>
  <si>
    <t>Incentive Stock Awards | Maximum</t>
  </si>
  <si>
    <t>200.00%</t>
  </si>
  <si>
    <t>Directors Plan</t>
  </si>
  <si>
    <t>Shares issued</t>
  </si>
  <si>
    <t>Directors Plan | Employee Stock Option</t>
  </si>
  <si>
    <t>Plan term, years</t>
  </si>
  <si>
    <t>Shares authorized for grants</t>
  </si>
  <si>
    <t>Directors Plan | Restricted Stock</t>
  </si>
  <si>
    <t>1 year</t>
  </si>
  <si>
    <t>Directors Plan | Restricted Stock Units (RSUs)</t>
  </si>
  <si>
    <t>2011 Plan</t>
  </si>
  <si>
    <t>Number of shares available for grant</t>
  </si>
  <si>
    <t>2011 Plan | Employee Stock Option</t>
  </si>
  <si>
    <t>4 years</t>
  </si>
  <si>
    <t>2011 Plan | Restricted Stock</t>
  </si>
  <si>
    <t>2000 Plan | Employee Stock Option</t>
  </si>
  <si>
    <t>2000 Plan | Restricted Stock</t>
  </si>
  <si>
    <t>STOCK-BASED COMPENSATION PLANS - Stock Option Activity (FY) (Details) - USD ($) $ / shares in Units, $ in Thousands</t>
  </si>
  <si>
    <t>Options</t>
  </si>
  <si>
    <t>Outstanding, beginning of period (in shares)</t>
  </si>
  <si>
    <t>Granted (in shares)</t>
  </si>
  <si>
    <t>Exercised (in shares)</t>
  </si>
  <si>
    <t>Canceled (in shares)</t>
  </si>
  <si>
    <t>Outstanding, end of period (in shares)</t>
  </si>
  <si>
    <t>Exercisable at December 31, 2017</t>
  </si>
  <si>
    <t>Weighted Average Exercise Price</t>
  </si>
  <si>
    <t>Outstanding, beginning of period (in dollars per share)</t>
  </si>
  <si>
    <t>Granted (in dollars per share)</t>
  </si>
  <si>
    <t>Exercised (in dollars per share)</t>
  </si>
  <si>
    <t>Canceled (in dollars per share)</t>
  </si>
  <si>
    <t>Outstanding, end of period (in dollars per share)</t>
  </si>
  <si>
    <t>Exercisable at December 31, 2017 (in dollars per share)</t>
  </si>
  <si>
    <t>Weighted Average Remaining Contractual Life</t>
  </si>
  <si>
    <t>Weighted- Average Remaining Contractual Life, outstanding</t>
  </si>
  <si>
    <t>5 years 10 months 24 days</t>
  </si>
  <si>
    <t>4 years 3 months 18 days</t>
  </si>
  <si>
    <t>4 years 9 months 18 days</t>
  </si>
  <si>
    <t>5 years 6 months</t>
  </si>
  <si>
    <t>Weighted Average Remaining Contractual Life, Exercisable shares at December 31, 2017</t>
  </si>
  <si>
    <t>3 years 3 months 18 days</t>
  </si>
  <si>
    <t>Aggregate Intrinsic Value</t>
  </si>
  <si>
    <t>Outstanding, beginning of period</t>
  </si>
  <si>
    <t>Granted</t>
  </si>
  <si>
    <t>Exercised</t>
  </si>
  <si>
    <t>Canceled</t>
  </si>
  <si>
    <t>Outstanding, end of period</t>
  </si>
  <si>
    <t>STOCK-BASED COMPENSATION PLANS - Stock Options Outstanding (FY) (Details)</t>
  </si>
  <si>
    <t>Dec. 31, 2017$ / sharesshares</t>
  </si>
  <si>
    <t>Share Based Compensation Shares Authorized Under Stock Option Plans Exercise Price Range [Line Items]</t>
  </si>
  <si>
    <t>Number of options outstanding (in shares) | shares</t>
  </si>
  <si>
    <t>Weighted average exercise price of options outstanding (in dollars per share) | $ / shares</t>
  </si>
  <si>
    <t>Number of options currently exercisable (in shares) | shares</t>
  </si>
  <si>
    <t>Weighted average exercise price of options currently exercisable (in dollars per share) | $ / shares</t>
  </si>
  <si>
    <t>$15.00</t>
  </si>
  <si>
    <t>Weighted average remaining contractual life (in years)</t>
  </si>
  <si>
    <t>1 year 1 month 6 days</t>
  </si>
  <si>
    <t>15.00 - 23.00</t>
  </si>
  <si>
    <t>1 year 3 months 18 days</t>
  </si>
  <si>
    <t>23.00 - 30.00</t>
  </si>
  <si>
    <t>2 years 9 months 18 days</t>
  </si>
  <si>
    <t>30.00 - 38.00</t>
  </si>
  <si>
    <t>4 years 1 month 6 days</t>
  </si>
  <si>
    <t>STOCK-BASED COMPENSATION PLANS - Fair Value of Each Option Grant Weighted Average Assumptions (FY) (Details) - $ / shares</t>
  </si>
  <si>
    <t>Dividend yield (as a percent)</t>
  </si>
  <si>
    <t>0.31%</t>
  </si>
  <si>
    <t>0.23%</t>
  </si>
  <si>
    <t>0.26%</t>
  </si>
  <si>
    <t>0.14%</t>
  </si>
  <si>
    <t>Risk-free interest rate (as a percent)</t>
  </si>
  <si>
    <t>2.78%</t>
  </si>
  <si>
    <t>2.17%</t>
  </si>
  <si>
    <t>2.20%</t>
  </si>
  <si>
    <t>1.80%</t>
  </si>
  <si>
    <t>Stock price volatility (as a percent)</t>
  </si>
  <si>
    <t>23.90%</t>
  </si>
  <si>
    <t>26.90%</t>
  </si>
  <si>
    <t>27.30%</t>
  </si>
  <si>
    <t>Expected life (years)</t>
  </si>
  <si>
    <t>Weighted average fair value of options granted during the year (in dollars per share)</t>
  </si>
  <si>
    <t>STOCK-BASED COMPENSATION PLANS - Restricted Stock Activity and Incentive Stock Awards Activity (FY) (Details) - $ / shares</t>
  </si>
  <si>
    <t>Share-based Compensation Arrangement by Share-based Payment Award, Equity Instruments Other than Options, Nonvested, Weighted Average Grant Date Fair Value [Abstract]</t>
  </si>
  <si>
    <t>Vested (in dollars per share)</t>
  </si>
  <si>
    <t>Adjustment for incentive stock awards expected to vest (in dollars per share)</t>
  </si>
  <si>
    <t>Restricted Stock and Units</t>
  </si>
  <si>
    <t>Share-based Compensation Arrangement by Share-based Payment Award, Equity Instruments Other than Options, Nonvested, Number of Shares [Roll Forward]</t>
  </si>
  <si>
    <t>Vested (in shares)</t>
  </si>
  <si>
    <t>Adjustment for incentive stock awards expected to vest (in shares)</t>
  </si>
  <si>
    <t>OTHER COMPREHENSIVE LOSS - Components of Accumulated Other Comprehensive Loss (FY) (Details) - USD ($) $ in Thousands</t>
  </si>
  <si>
    <t>Unrealized gain (loss) on interest rate swap contracts, net of tax of $1,338 and $1,540</t>
  </si>
  <si>
    <t>Unrealized loss on pension and post-retirement benefit plans, net of tax of $19,532 and $20,832</t>
  </si>
  <si>
    <t>Total accumulated other comprehensive loss</t>
  </si>
  <si>
    <t>Unrealized loss on interest rate swap contracts, tax</t>
  </si>
  <si>
    <t>Pension benefit plans and post retirement benefit plans, tax</t>
  </si>
  <si>
    <t>OTHER COMPREHENSIVE LOSS - Changes in Accumulated Other Comprehensive Loss by Component, Net of Tax (FY) (Details) - USD ($) $ in Thousands</t>
  </si>
  <si>
    <t>AOCI Attributable to Parent, Net of Tax [Roll Forward]</t>
  </si>
  <si>
    <t>Other comprehensive income before reclassifications</t>
  </si>
  <si>
    <t>Amounts reclassified from accumulated other comprehensive income</t>
  </si>
  <si>
    <t>Net current period other comprehensive income</t>
  </si>
  <si>
    <t>Derivative Contracts</t>
  </si>
  <si>
    <t>Pension and post retirement benefits plans</t>
  </si>
  <si>
    <t>AOCI Including Portion Attributable to Noncontrolling Interest</t>
  </si>
  <si>
    <t>OTHER COMPREHENSIVE LOSS - Reclassifications Out of Accumulated Other Comprehensive Loss (FY) (Details) - USD ($) $ in Thousands</t>
  </si>
  <si>
    <t>Reclassification Adjustment Out Of Accumulated Other Comprehensive Income On Derivatives [Line Items]</t>
  </si>
  <si>
    <t>Reclassification out of Accumulated Other Comprehensive Income | Amortization of initial net obligation and prior service cost</t>
  </si>
  <si>
    <t>Reclassification out of Accumulated Other Comprehensive Income | Amortization of net loss (gain)</t>
  </si>
  <si>
    <t>Reclassification out of Accumulated Other Comprehensive Income | Pension And Post Retirement Benefit Plans</t>
  </si>
  <si>
    <t>Reclassification out of Accumulated Other Comprehensive Income | Derivative Contracts</t>
  </si>
  <si>
    <t>OPERATING LEASES - Narrative (FY) (Details) - USD ($) $ in Millions</t>
  </si>
  <si>
    <t>Operating Leased Assets [Line Items]</t>
  </si>
  <si>
    <t>Net rental expense</t>
  </si>
  <si>
    <t>Minimum</t>
  </si>
  <si>
    <t>Operating leases term, in years</t>
  </si>
  <si>
    <t>Maximum</t>
  </si>
  <si>
    <t>OPERATING LEASES - Future Minimum Rental Payments Under Operating Leases (FY) (Details) $ in Thousands</t>
  </si>
  <si>
    <t>Future Minimum Payments Under Non-Cancelable Operating Leases With Initial Terms Of One-Year Or More [Line Items]</t>
  </si>
  <si>
    <t>2023 and after</t>
  </si>
  <si>
    <t>Real Estate</t>
  </si>
  <si>
    <t>Equipment</t>
  </si>
  <si>
    <t>WARRANTIES - Changes in Product Warranty Reserve (FY) (Details) - USD ($) $ in Thousands</t>
  </si>
  <si>
    <t>Movement in Standard and Extended Product Warranty, Increase (Decrease) [Roll Forward]</t>
  </si>
  <si>
    <t>Balance at beginning of period</t>
  </si>
  <si>
    <t>Warranty expense</t>
  </si>
  <si>
    <t>Warranty claim payments</t>
  </si>
  <si>
    <t>Balance at end of period</t>
  </si>
  <si>
    <t>PREFERRED STOCK - Narrative (FY) (Details) - shares</t>
  </si>
  <si>
    <t>Preferred stock, shares outstanding (in shares)</t>
  </si>
  <si>
    <t>DERIVATIVE FINANCIAL INSTRUMENTS AND HEDGING - Narrative (FY) (Details) - USD ($) $ in Thousands</t>
  </si>
  <si>
    <t>Derivative [Line Items]</t>
  </si>
  <si>
    <t>Net gain</t>
  </si>
  <si>
    <t>Accumulated other comprehensive income loss</t>
  </si>
  <si>
    <t>Not Designated as Hedging Instrument | Foreign Exchange Forward</t>
  </si>
  <si>
    <t>Derivative term (in years)</t>
  </si>
  <si>
    <t>Cash Flow Hedging | Designated as Hedging Instrument | Foreign Exchange Forward</t>
  </si>
  <si>
    <t>2 years</t>
  </si>
  <si>
    <t>Amount reclassified into income</t>
  </si>
  <si>
    <t>Fair Value Hedging | Designated as Hedging Instrument | Interest rate swap agreements</t>
  </si>
  <si>
    <t>DERIVATIVE FINANCIAL INSTRUMENTS AND HEDGING - Summary of Notional Amounts and Fair Value (FY) (Details) - USD ($) $ in Millions</t>
  </si>
  <si>
    <t>Gross notional amount</t>
  </si>
  <si>
    <t>Derivative, Fair Value, Net</t>
  </si>
  <si>
    <t>Derivative asset fair value</t>
  </si>
  <si>
    <t>Other current liabilities</t>
  </si>
  <si>
    <t>Liabilities at fair value</t>
  </si>
  <si>
    <t>Designated as Hedging Instrument</t>
  </si>
  <si>
    <t>Designated as Hedging Instrument | Other current assets</t>
  </si>
  <si>
    <t>Designated as Hedging Instrument | Other current liabilities</t>
  </si>
  <si>
    <t>Not Designated as Hedging Instrument</t>
  </si>
  <si>
    <t>Not Designated as Hedging Instrument | Other current assets</t>
  </si>
  <si>
    <t>Not Designated as Hedging Instrument | Other current liabilities</t>
  </si>
  <si>
    <t>FAIR VALUE MEASUREMENT AND FAIR VALUE OF FINANCIAL INSTRUMENTS - Liabilities Carried at Fair Value Measured on Recurring Basis (FY) (Details) - USD ($) $ in Thousands</t>
  </si>
  <si>
    <t>Fair Value Assets And Liabilities Measured On Recurring And Nonrecurring Basis [Line Items]</t>
  </si>
  <si>
    <t>Derivative, carrying value</t>
  </si>
  <si>
    <t>Fair Value, Measurements, Recurring</t>
  </si>
  <si>
    <t>Fair Value, Measurements, Recurring | Level 1</t>
  </si>
  <si>
    <t>Fair Value, Measurements, Recurring | Level 2</t>
  </si>
  <si>
    <t>Fair Value, Measurements, Recurring | Level 3</t>
  </si>
  <si>
    <t>Fair Value, Measurements, Recurring | Interest rate swap agreements</t>
  </si>
  <si>
    <t>Fair Value, Measurements, Recurring | Interest rate swap agreements | Level 1</t>
  </si>
  <si>
    <t>Fair Value, Measurements, Recurring | Interest rate swap agreements | Level 2</t>
  </si>
  <si>
    <t>Fair Value, Measurements, Recurring | Interest rate swap agreements | Level 3</t>
  </si>
  <si>
    <t>FAIR VALUE MEASUREMENT AND FAIR VALUE OF FINANCIAL INSTRUMENTS - Estimated Fair Values and Related Carrying Values of Financial Instruments (FY) (Details) - USD ($) $ in Thousands</t>
  </si>
  <si>
    <t>Fair Value Balance Sheet Grouping Financial Statement Captions [Line Items]</t>
  </si>
  <si>
    <t>Note, carrying value</t>
  </si>
  <si>
    <t>Note, fair value</t>
  </si>
  <si>
    <t>3.45% Senior Notes</t>
  </si>
  <si>
    <t>Derivative, fair value</t>
  </si>
  <si>
    <t>COMMITMENTS AND CONTINGENCIES - Narrative (FY) (Details)</t>
  </si>
  <si>
    <t>Sep. 08, 2017USD ($)</t>
  </si>
  <si>
    <t>Nov. 02, 2016Patent</t>
  </si>
  <si>
    <t>Apr. 21, 2016Patent</t>
  </si>
  <si>
    <t>Dec. 31, 2017USD ($)Claim</t>
  </si>
  <si>
    <t>Pending Litigation</t>
  </si>
  <si>
    <t>Loss Contingencies [Line Items]</t>
  </si>
  <si>
    <t>Pending litigation cases</t>
  </si>
  <si>
    <t>Siemens Industry, Inc. | Pending Litigation</t>
  </si>
  <si>
    <t>Patents allegedly infringed | Patent</t>
  </si>
  <si>
    <t>Denver Transit Delivery of Train Management System | Threatened Litigation | Subsidiaries</t>
  </si>
  <si>
    <t>Damages alleged | $</t>
  </si>
  <si>
    <t>Denver Transit Installation of Constant Wireless Crossings | Threatened Litigation | Subsidiaries</t>
  </si>
  <si>
    <t>Denver Transit | Threatened Litigation | Subsidiaries</t>
  </si>
  <si>
    <t>Claims filed</t>
  </si>
  <si>
    <t>Asbestos Related Cases | Settled Litigation</t>
  </si>
  <si>
    <t>Arbitration decisions</t>
  </si>
  <si>
    <t>SEGMENT INFORMATION - Narrative (FY) (Details) $ in Millions</t>
  </si>
  <si>
    <t>Sep. 30, 2018Segment</t>
  </si>
  <si>
    <t>Dec. 31, 2017USD ($)Segment</t>
  </si>
  <si>
    <t>Segment Reporting Information [Line Items]</t>
  </si>
  <si>
    <t>Number of reportable segment | Segment</t>
  </si>
  <si>
    <t>Export sales | $</t>
  </si>
  <si>
    <t>SEGMENT INFROMATION - Segment Financial Information (FY) (Details) - USD ($) $ in Thousands</t>
  </si>
  <si>
    <t>Total sales</t>
  </si>
  <si>
    <t>Income (loss) from operations</t>
  </si>
  <si>
    <t>Interest expense and other, net</t>
  </si>
  <si>
    <t>Income (loss) from operations before income taxes</t>
  </si>
  <si>
    <t>Capital expenditures</t>
  </si>
  <si>
    <t>Segment assets</t>
  </si>
  <si>
    <t>Operating Segments | Freight Segment</t>
  </si>
  <si>
    <t>Operating Segments | Transit Segment</t>
  </si>
  <si>
    <t>Intersegment Eliminations</t>
  </si>
  <si>
    <t>Intersegment Eliminations | Freight Segment</t>
  </si>
  <si>
    <t>Intersegment Eliminations | Transit Segment</t>
  </si>
  <si>
    <t>Corporate Activities and Elimination</t>
  </si>
  <si>
    <t>SEGMENT INFORMATION - Geographic Area Data (FY) (Details) - USD ($) $ in Thousands</t>
  </si>
  <si>
    <t>Revenues From External Customers And Long Lived Assets [Line Items]</t>
  </si>
  <si>
    <t>Long-Lived Assets</t>
  </si>
  <si>
    <t>United Kingdom</t>
  </si>
  <si>
    <t>Canada</t>
  </si>
  <si>
    <t>France</t>
  </si>
  <si>
    <t>Germany</t>
  </si>
  <si>
    <t>China</t>
  </si>
  <si>
    <t>Mexico</t>
  </si>
  <si>
    <t>Italy</t>
  </si>
  <si>
    <t>India</t>
  </si>
  <si>
    <t>Australia</t>
  </si>
  <si>
    <t>Brazil</t>
  </si>
  <si>
    <t>Other international</t>
  </si>
  <si>
    <t>SEGMENT INFORMATION - Sales by Product (FY) (Details) - USD ($) $ in Thousands</t>
  </si>
  <si>
    <t>Revenue from External Customer [Line Items]</t>
  </si>
  <si>
    <t>Specialty Products &amp; Electronics</t>
  </si>
  <si>
    <t>Brake Products</t>
  </si>
  <si>
    <t>Remanufacturing, Overhaul &amp; Build</t>
  </si>
  <si>
    <t>Transit Products</t>
  </si>
  <si>
    <t>GUARANTOR SUBSIDIARIES FINANCIAL INFORMATION - Condensed Balance Sheet (FY) (Details) - USD ($) $ in Thousands</t>
  </si>
  <si>
    <t>Condensed Financial Statements, Captions [Line Items]</t>
  </si>
  <si>
    <t>Receivables, net</t>
  </si>
  <si>
    <t>Current assets - other</t>
  </si>
  <si>
    <t>Investment in subsidiaries</t>
  </si>
  <si>
    <t>Inter-company</t>
  </si>
  <si>
    <t>Long-term liabilities - other</t>
  </si>
  <si>
    <t>Elimination</t>
  </si>
  <si>
    <t>Parent</t>
  </si>
  <si>
    <t>Guarantors</t>
  </si>
  <si>
    <t>Non-Guarantors</t>
  </si>
  <si>
    <t>GUARANTOR SUBSIDIARIES FINANCIAL INFORMATION - Condensed Income Statement (FY) (Details) - USD ($) $ in Thousands</t>
  </si>
  <si>
    <t>Equity earnings (loss)</t>
  </si>
  <si>
    <t>GUARANTOR SUBSIDIARIES FINANCIAL INFORMATION - Condensed Cash Flow Statement (FY) (Details) - USD ($) $ in Thousands</t>
  </si>
  <si>
    <t>Net cash (used in) provided by operating activities</t>
  </si>
  <si>
    <t>Net cash (used in) provided by investing activities</t>
  </si>
  <si>
    <t>Net cash provided by (used in) financing activities</t>
  </si>
  <si>
    <t>OTHER (EXPENSE) INCOME, NET - Components of Other (Expense) Income (FY) (Details) - USD ($) $ in Thousands</t>
  </si>
  <si>
    <t>Foreign currency loss</t>
  </si>
  <si>
    <t>Equity income</t>
  </si>
  <si>
    <t>Expected return on pension assets/amortization</t>
  </si>
  <si>
    <t>Other miscellaneous income (expense)</t>
  </si>
  <si>
    <t>Total other (expense) income, net</t>
  </si>
  <si>
    <t>SELECTED QUARTERLY FINANCIAL DATA (UNAUDITED) - Selected Quarterly Financial Data (FY) (Details) - USD ($) $ / shares in Units, $ in Thousands</t>
  </si>
  <si>
    <t>Change in Accounting Estimate [Line Items]</t>
  </si>
  <si>
    <t>Basic earnings from operations per common share (in dollars per share)</t>
  </si>
  <si>
    <t>Diluted earnings from operations per common share (in dollars per share)</t>
  </si>
  <si>
    <t>Restatement Adjustment</t>
  </si>
  <si>
    <t>Schedule II - Valuation and Qualifying Accounts (FY) (Details) - USD ($) $ in Thousands</t>
  </si>
  <si>
    <t>Warranty and overhaul reserves</t>
  </si>
  <si>
    <t>Movement in Valuation Allowances and Reserves [Roll Forward]</t>
  </si>
  <si>
    <t>Charged/ (credited) to expense</t>
  </si>
  <si>
    <t>Charged/(credited) to other accounts</t>
  </si>
  <si>
    <t>Deductions from reserves</t>
  </si>
  <si>
    <t>Valuation allowance-taxes</t>
  </si>
  <si>
    <t>Business - Additional Information (Q3) (Details) - Country</t>
  </si>
  <si>
    <t>Sales Revenue Outside United States | Customer Concentration Risk</t>
  </si>
  <si>
    <t>Accounting Policies - Additional Information (Q3) (Details) - USD ($)</t>
  </si>
  <si>
    <t>Net income (loss) attributable to noncontrolling interest</t>
  </si>
  <si>
    <t>Transferred at Point in Time</t>
  </si>
  <si>
    <t>Revenue derived from performance obligations satisfied when control passes to customer (as a percent)</t>
  </si>
  <si>
    <t>75.00%</t>
  </si>
  <si>
    <t>Accounting Policies - Accumulated Other Comprehensive Loss by Component, Net of Tax (Q3) (Details) - USD ($) $ in Thousands</t>
  </si>
  <si>
    <t>Beginning balance</t>
  </si>
  <si>
    <t>Other comprehensive income (loss) before reclassifications</t>
  </si>
  <si>
    <t>Ending balance</t>
  </si>
  <si>
    <t>Foreign currency translation</t>
  </si>
  <si>
    <t>Derivative contracts</t>
  </si>
  <si>
    <t>Pension and post retirement benefit plans</t>
  </si>
  <si>
    <t>AOCI Attributable to Parent</t>
  </si>
  <si>
    <t>Accounting Policies - Reclassifications Out of Accumulated Other Comprehensive Loss (Q3) (Details) - USD ($) $ in Thousands</t>
  </si>
  <si>
    <t>Reclassification out of Accumulated Other Comprehensive Income | Pension and post retirement benefit plans</t>
  </si>
  <si>
    <t>Reclassification out of Accumulated Other Comprehensive Income | Amortization of net loss</t>
  </si>
  <si>
    <t>Reclassification out of Accumulated Other Comprehensive Income | Derivative contracts</t>
  </si>
  <si>
    <t>Proposed Merger With GE Transportation (Q3) (Details) - USD ($) $ / shares in Units, $ in Thousands</t>
  </si>
  <si>
    <t>Mar. 31, 2019</t>
  </si>
  <si>
    <t>Oct. 12, 2018</t>
  </si>
  <si>
    <t>Sep. 14, 2018</t>
  </si>
  <si>
    <t>Jun. 08, 2018</t>
  </si>
  <si>
    <t>Equity issued in acquisition</t>
  </si>
  <si>
    <t>Debt issued</t>
  </si>
  <si>
    <t>Floating Rate Senior Notes | Senior Notes</t>
  </si>
  <si>
    <t>Senior Notes due 2024 | Senior Notes</t>
  </si>
  <si>
    <t>Senior Notes due 2028 | Senior Notes</t>
  </si>
  <si>
    <t>Delayed Draw Term Loan | Line of Credit</t>
  </si>
  <si>
    <t>Delayed draw term loan</t>
  </si>
  <si>
    <t>Scenario Forecast | GE Transportation</t>
  </si>
  <si>
    <t>Outstanding shares retained (as a percent)</t>
  </si>
  <si>
    <t>49.90%</t>
  </si>
  <si>
    <t>Scenario Forecast | GE and Pre-Merger Holders | GE Transportation</t>
  </si>
  <si>
    <t>Outstanding shares transferred (as a percent)</t>
  </si>
  <si>
    <t>50.10%</t>
  </si>
  <si>
    <t>Scenario Forecast | General Electric Company | GE Transportation</t>
  </si>
  <si>
    <t>9.90%</t>
  </si>
  <si>
    <t>Cash to be received</t>
  </si>
  <si>
    <t>Subsequent Event | GE Transportation</t>
  </si>
  <si>
    <t>Closing sale price (in dollars per share)</t>
  </si>
  <si>
    <t>Minimum | Scenario Forecast | General Electric Company | GE Transportation</t>
  </si>
  <si>
    <t>Period for reverting shares</t>
  </si>
  <si>
    <t>Maximum | Scenario Forecast | General Electric Company | GE Transportation</t>
  </si>
  <si>
    <t>Acquisitions - Additional Information (Q3) (Details)</t>
  </si>
  <si>
    <t>Mar. 22, 2018USD ($)</t>
  </si>
  <si>
    <t>Escrow deposits</t>
  </si>
  <si>
    <t>Acquisition of noncontrolling interest</t>
  </si>
  <si>
    <t>Acquired indefinite-lived intangible assets</t>
  </si>
  <si>
    <t>Trade Names</t>
  </si>
  <si>
    <t>Outstanding share capital acquired (as a percent)</t>
  </si>
  <si>
    <t>Share conversion ratio</t>
  </si>
  <si>
    <t>Additional share capital acquired (as a percent)</t>
  </si>
  <si>
    <t>Cumulative share capital acquired (as a percent)</t>
  </si>
  <si>
    <t>Cumulative voting rights acquired (as a percent)</t>
  </si>
  <si>
    <t>Adjustment to current liabilities acquired</t>
  </si>
  <si>
    <t>Accrued share based compensation acquired in acquisition</t>
  </si>
  <si>
    <t>Adjustment to customer relationships acquired</t>
  </si>
  <si>
    <t>Faiveley Transport | Restatement Adjustment | Fair Value of Receivables</t>
  </si>
  <si>
    <t>Faiveley Transport | Restatement Adjustment | Fair Value of Current Liabilities</t>
  </si>
  <si>
    <t>Faiveley Transport | Restatement Adjustment | Fair Value of Assets Acquired and Liabilities Assumed</t>
  </si>
  <si>
    <t>Purchase price, net of cash acquired</t>
  </si>
  <si>
    <t>Goodwill tax deduction</t>
  </si>
  <si>
    <t>Annax</t>
  </si>
  <si>
    <t>Freight Segment | Faiveley Transport</t>
  </si>
  <si>
    <t>Transit Segment | Faiveley Transport</t>
  </si>
  <si>
    <t>Acquisitions - Pro Forma Financial Information (Q3) (Details) - USD ($) $ / shares in Units, $ in Thousands</t>
  </si>
  <si>
    <t>Acquisitions - Summary of Preliminary Estimated Fair Values of Assets Acquired and Liabilities Assumed (Q3) (Details) - USD ($) $ in Thousands</t>
  </si>
  <si>
    <t>Mar. 22, 2018</t>
  </si>
  <si>
    <t>Acquisitions - Summary of Preliminary Estimated Fair Values of Faiveley Transport Assets Acquired and Liabilities Assumed (Q3) (Details) - USD ($) $ in Thousands</t>
  </si>
  <si>
    <t>Intangible assets acquired</t>
  </si>
  <si>
    <t>Inventories (Q3) (Details) - USD ($) $ in Thousands</t>
  </si>
  <si>
    <t>Intangibles - Additional Information (Q3) (Details) - USD ($) $ in Thousands</t>
  </si>
  <si>
    <t>Other Intangibles</t>
  </si>
  <si>
    <t>14 years</t>
  </si>
  <si>
    <t>Intangibles - Amortization Expense (Q3) (Details) - USD ($) $ in Thousands</t>
  </si>
  <si>
    <t>Remainder of 2018</t>
  </si>
  <si>
    <t>Intangibles - Change in the Carrying Amount of Goodwill by Segment (Q3) (Details) - USD ($) $ in Thousands</t>
  </si>
  <si>
    <t>Intangibles - Intangible Assets Other Than Goodwill and Trade Names (Q3) (Details) - USD ($) $ in Thousands</t>
  </si>
  <si>
    <t>Contract Assets and Contract Liabilities (Q3) (Details) $ in Thousands</t>
  </si>
  <si>
    <t>Contract Assets</t>
  </si>
  <si>
    <t>Balance at beginning of year</t>
  </si>
  <si>
    <t>Recognized in current year</t>
  </si>
  <si>
    <t>Reclassified to accounts receivable</t>
  </si>
  <si>
    <t>Contract Liabilities</t>
  </si>
  <si>
    <t>Amounts in beginning balance reclassified to revenue</t>
  </si>
  <si>
    <t>Current year amounts reclassified to revenue</t>
  </si>
  <si>
    <t>Long-Term Debt - Schedule of Long-term Debt (Q3) (Details) - USD ($) $ in Thousands</t>
  </si>
  <si>
    <t>Unamortized discount and debt issuance cost</t>
  </si>
  <si>
    <t>Other Borrowings</t>
  </si>
  <si>
    <t>Floating Rate Senior Notes</t>
  </si>
  <si>
    <t>Senior Notes due 2024</t>
  </si>
  <si>
    <t>4.15%</t>
  </si>
  <si>
    <t>Senior Notes due 2028</t>
  </si>
  <si>
    <t>4.70%</t>
  </si>
  <si>
    <t>Long-Term Debt - Additional Information (Q3) (Details)</t>
  </si>
  <si>
    <t>Aug. 20, 2019</t>
  </si>
  <si>
    <t>Nov. 25, 2016</t>
  </si>
  <si>
    <t>Acquired loans</t>
  </si>
  <si>
    <t>Forward Starting Interest Rate Swap Agreement</t>
  </si>
  <si>
    <t>Debt instrument, basis spread on variable rate</t>
  </si>
  <si>
    <t>Line of credit amount outstanding</t>
  </si>
  <si>
    <t>2016 Refinancing Credit Agreement | Federal Funds Effective Rate</t>
  </si>
  <si>
    <t>2016 Refinancing Credit Agreement | LIBOR Rate</t>
  </si>
  <si>
    <t>2016 Refinancing Credit Agreement | Term Loan</t>
  </si>
  <si>
    <t>Ticking fee</t>
  </si>
  <si>
    <t>Senior Notes | Minimum</t>
  </si>
  <si>
    <t>Interest rate adjustment (as a percent)</t>
  </si>
  <si>
    <t>0.25%</t>
  </si>
  <si>
    <t>Senior Notes | Maximum</t>
  </si>
  <si>
    <t>Senior Notes | Floating Rate Senior Notes</t>
  </si>
  <si>
    <t>Debt instrument term</t>
  </si>
  <si>
    <t>Debt issuance price (as a percent)</t>
  </si>
  <si>
    <t>Senior Notes | Floating Rate Senior Notes | LIBOR Rate</t>
  </si>
  <si>
    <t>1.05%</t>
  </si>
  <si>
    <t>Senior Notes | Senior Notes due 2024</t>
  </si>
  <si>
    <t>99.805%</t>
  </si>
  <si>
    <t>Senior Notes | Senior Notes due 2028</t>
  </si>
  <si>
    <t>99.889%</t>
  </si>
  <si>
    <t>Scenario Forecast | Senior Notes</t>
  </si>
  <si>
    <t>101.00%</t>
  </si>
  <si>
    <t>Employee Benefit Plans - Components of Net Periodic Benefit Cost (Q3) (Details) - USD ($) $ in Thousands</t>
  </si>
  <si>
    <t>Defined Benefit Pension Plans | United States</t>
  </si>
  <si>
    <t>Net periodic benefit cost</t>
  </si>
  <si>
    <t>Net amortization/deferrals</t>
  </si>
  <si>
    <t>Assumptions</t>
  </si>
  <si>
    <t>Discount Rate</t>
  </si>
  <si>
    <t>Expected long-term rate of return</t>
  </si>
  <si>
    <t>Rate of compensation increase</t>
  </si>
  <si>
    <t>Defined Benefit Pension Plans | Foreign Plan</t>
  </si>
  <si>
    <t>Other Postretirement Benefit Plan | United States</t>
  </si>
  <si>
    <t>Other Postretirement Benefit Plan | Foreign Plan</t>
  </si>
  <si>
    <t>Employee Benefit Plans - Additional Information (Q3) (Details) - USD ($) $ in Millions</t>
  </si>
  <si>
    <t>Defined Benefit Plans And Other Postretirement Benefit Plans Table Text Block [Line Items]</t>
  </si>
  <si>
    <t>Expected plan contributions</t>
  </si>
  <si>
    <t>Stock-Based Compensation - Additional Information (Q3) (Details) - USD ($) $ in Millions</t>
  </si>
  <si>
    <t>Dec. 31, 2020</t>
  </si>
  <si>
    <t>Stock Option</t>
  </si>
  <si>
    <t>Performance Shares</t>
  </si>
  <si>
    <t>Award vesting period (in years)</t>
  </si>
  <si>
    <t>Percentage of incentive stock awards expected to be vested and awarded of stocks granted (as a percent)</t>
  </si>
  <si>
    <t>Performance Shares | Minimum</t>
  </si>
  <si>
    <t>Performance Shares | Maximum</t>
  </si>
  <si>
    <t>Performance Shares | Scenario Forecast as of September 30, 2018 [Member]</t>
  </si>
  <si>
    <t>81.00%</t>
  </si>
  <si>
    <t>71.00%</t>
  </si>
  <si>
    <t>Number of shares available for grant (in shares)</t>
  </si>
  <si>
    <t>2011 Plan | Stock Option</t>
  </si>
  <si>
    <t>Plan term (in years)</t>
  </si>
  <si>
    <t>2000 Plan | Stock Option</t>
  </si>
  <si>
    <t>Stock-Based Compensation - Stock Option Activity (Q3) (Details) - USD ($) $ / shares in Units, $ in Thousands</t>
  </si>
  <si>
    <t>Options Outstanding</t>
  </si>
  <si>
    <t>Exercisable at period end (in shares)</t>
  </si>
  <si>
    <t>Weighted-Average Exercise Price per Share</t>
  </si>
  <si>
    <t>Exercisable (in dollars per share)</t>
  </si>
  <si>
    <t>Weighted-Average Remaining Contractual Life</t>
  </si>
  <si>
    <t>Outstanding, weighted average remaining contractual life (in years)</t>
  </si>
  <si>
    <t>Exercisable weighted average remaining contractual life (in years)</t>
  </si>
  <si>
    <t>Exercisable</t>
  </si>
  <si>
    <t>Stock-Based Compensation - Fair Value of Each Option Grant Weighted Average Assumptions (Q3) (Details)</t>
  </si>
  <si>
    <t>Stock-Based Compensation - Restricted Stock Activity and Incentive Stock Awards Activity (Q3) (Details) - $ / shares</t>
  </si>
  <si>
    <t>Incentive Stock Units</t>
  </si>
  <si>
    <t>Income Taxes - Additional Information (Q3) (Details) - USD ($) $ in Thousands</t>
  </si>
  <si>
    <t>Initial analysis of tax law changes recorded net tax expense</t>
  </si>
  <si>
    <t>Provisional expense for Transition Tax</t>
  </si>
  <si>
    <t>Revaluation of deferred tax assets and liabilities</t>
  </si>
  <si>
    <t>Provisional benefit to net deferred taxes</t>
  </si>
  <si>
    <t>Provisional transition tax on unrepatriated foreign earnings</t>
  </si>
  <si>
    <t>Effective income tax rate (as a percent)</t>
  </si>
  <si>
    <t>Reduction in liability for certain tax provisions</t>
  </si>
  <si>
    <t>Favorable tax impact</t>
  </si>
  <si>
    <t>Liability for uncertain tax positions</t>
  </si>
  <si>
    <t>Reduction in accrued interest expense</t>
  </si>
  <si>
    <t>Accrued interest related to uncertain tax positions</t>
  </si>
  <si>
    <t>Accrued penalties related to uncertain tax positions</t>
  </si>
  <si>
    <t>Earnings Per Share - Computation of Basic and Diluted Earnings Per Share (Q3) (Details) - USD ($) $ / shares in Units, shares in Thousands, $ in Thousands</t>
  </si>
  <si>
    <t>Basic weighted average common shares outstanding (in shares)</t>
  </si>
  <si>
    <t>Net income attributable to Wabtec shareholders per common share</t>
  </si>
  <si>
    <t>Basic weighted-average common shares outstanding and non-vested restricted stock expected to vest (in shares)</t>
  </si>
  <si>
    <t>Warranties - Changes in Product Warranty Reserve (Q3) (Details) - USD ($) $ in Thousands</t>
  </si>
  <si>
    <t>Foreign currency impact/other</t>
  </si>
  <si>
    <t>Derivative Financial Instruments and Hedging - Additional Information (Q3) (Details) - USD ($) $ in Thousands</t>
  </si>
  <si>
    <t>Non-Designated | Foreign Exchange Forward</t>
  </si>
  <si>
    <t>Cash Flow Hedging | Designated | Foreign Currency Contracts</t>
  </si>
  <si>
    <t>Derivative instruments amounts reclassified into income</t>
  </si>
  <si>
    <t>Cash Flow Hedging | Designated | Foreign Exchange Forward</t>
  </si>
  <si>
    <t>Fair Value Hedging | Designated | Interest rate swap agreements</t>
  </si>
  <si>
    <t>Derivative Financial Instruments and Hedging - Summary of Notional Amounts and Fair Value (Q3) (Details) - USD ($) $ in Millions</t>
  </si>
  <si>
    <t>Designated</t>
  </si>
  <si>
    <t>Designated | Other current assets</t>
  </si>
  <si>
    <t>Designated | Other current liabilities</t>
  </si>
  <si>
    <t>Non-Designated</t>
  </si>
  <si>
    <t>Non-Designated | Other current assets</t>
  </si>
  <si>
    <t>Non-Designated | Other current liabilities</t>
  </si>
  <si>
    <t>Fair Value Measurement and Fair Value of Financial Instruments - Liabilities Carried at Fair Value Measured on Recurring Basis (Q3) (Details) - USD ($) $ in Thousands</t>
  </si>
  <si>
    <t>Interest rate swap agreements | Fair Value, Measurements, Recurring</t>
  </si>
  <si>
    <t>Interest rate swap agreements | Fair Value, Measurements, Recurring | Level 1</t>
  </si>
  <si>
    <t>Interest rate swap agreements | Fair Value, Measurements, Recurring | Level 2</t>
  </si>
  <si>
    <t>Interest rate swap agreements | Fair Value, Measurements, Recurring | Level 3</t>
  </si>
  <si>
    <t>Fair Value Measurement and Fair Value of Financial Instruments - Estimated Fair Values and Related Carrying Values of Financial Instruments (Q3) (Details) - USD ($) $ in Thousands</t>
  </si>
  <si>
    <t>Fair value</t>
  </si>
  <si>
    <t>Carry value</t>
  </si>
  <si>
    <t>Commitments and Contingencies - Additional Information (Q3) (Details)</t>
  </si>
  <si>
    <t>Oct. 15, 2018Plaintiff</t>
  </si>
  <si>
    <t>Subsidiaries | Denver Transit, Delivery of Train Management System | Threatened Litigation</t>
  </si>
  <si>
    <t>Damages alleged</t>
  </si>
  <si>
    <t>Subsidiaries | Denver Transit, Installation of Constant Wireless Crossings | Threatened Litigation</t>
  </si>
  <si>
    <t>Subsequent Event | Employee Competition Litigation</t>
  </si>
  <si>
    <t>Number of plaintiffs | Plaintiff</t>
  </si>
  <si>
    <t>Segment Information - Additional Information (Q3) (Details) - Segment</t>
  </si>
  <si>
    <t>Number of reportable segments</t>
  </si>
  <si>
    <t>Segment Information - Segment Financial Information (Q3) (Details) - USD ($) $ in Thousands</t>
  </si>
  <si>
    <t>Intersegment sales/(elimination)</t>
  </si>
  <si>
    <t>Intersegment sales/(elimination) | Freight Segment</t>
  </si>
  <si>
    <t>Intersegment sales/(elimination) | Transit Segment</t>
  </si>
  <si>
    <t>Segment Information - Sales by Product (Q3) (Details) - USD ($) $ in Thousands</t>
  </si>
  <si>
    <t>Guarantor Subsidiaries Financial Information - Condensed Balance Sheet (Q3) (Details) - USD ($) $ in Thousands</t>
  </si>
  <si>
    <t>Cash, cash equivalents, and restricted cash</t>
  </si>
  <si>
    <t>Other long-term assets</t>
  </si>
  <si>
    <t>Shareholders' equity</t>
  </si>
  <si>
    <t>Guarantor Subsidiaries Financial Information - Condensed Income Statement (Q3) (Details) - USD ($) $ in Thousands</t>
  </si>
  <si>
    <t>Interest (expense) income, net</t>
  </si>
  <si>
    <t>Guarantor Subsidiaries Financial Information - Condensed Cash Flow Statement (Q3) (Details) - USD ($) $ in Thousands</t>
  </si>
  <si>
    <t>Net cash provided by (used for) financing activities</t>
  </si>
  <si>
    <t>Other Income (Expense), Net - Components of Other Income Expense (Q3) (Details) - USD ($) $ in Thousands</t>
  </si>
  <si>
    <t>Foreign currency (loss)</t>
  </si>
  <si>
    <t>Other miscellaneous income</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_);_(&quot;€ &quot;(#,##0)" numFmtId="166"/>
    <numFmt formatCode="#,##0.0000_);(#,##0.0000)" numFmtId="167"/>
    <numFmt formatCode="_(&quot;$ &quot;#,##0.0_);_(&quot;$ &quot;(#,##0.0)" numFmtId="168"/>
    <numFmt formatCode="#,##0.0_);(#,##0.0)" numFmtId="169"/>
    <numFmt formatCode="_(&quot;Over &quot;#,##0_);_(&quot;Over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0"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sharedStrings.xml" Type="http://schemas.openxmlformats.org/officeDocument/2006/relationships/sharedStrings"/><Relationship Id="rId200" Target="styles.xml" Type="http://schemas.openxmlformats.org/officeDocument/2006/relationships/styles"/><Relationship Id="rId2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41"/>
  </cols>
  <sheetData>
    <row r="1" spans="1:2">
      <c r="A1" s="1" t="s">
        <v>0</v>
      </c>
      <c r="B1" s="2" t="s">
        <v>1</v>
      </c>
    </row>
    <row r="2" spans="1:2">
      <c r="B2" s="2" t="s">
        <v>2</v>
      </c>
    </row>
    <row r="3" spans="1:2">
      <c r="A3" s="3" t="s">
        <v>3</v>
      </c>
    </row>
    <row r="4" spans="1:2">
      <c r="A4" s="4" t="s">
        <v>4</v>
      </c>
      <c r="B4" s="4" t="s">
        <v>5</v>
      </c>
    </row>
    <row r="5" spans="1:2">
      <c r="A5" s="4" t="s">
        <v>6</v>
      </c>
      <c r="B5" s="5" t="n">
        <v>943452</v>
      </c>
    </row>
    <row r="6" spans="1:2">
      <c r="A6" s="4" t="s">
        <v>7</v>
      </c>
      <c r="B6" s="4" t="s">
        <v>8</v>
      </c>
    </row>
    <row r="7" spans="1:2">
      <c r="A7" s="4" t="s">
        <v>9</v>
      </c>
      <c r="B7" s="4" t="s">
        <v>10</v>
      </c>
    </row>
    <row r="8" spans="1:2">
      <c r="A8" s="4" t="s">
        <v>11</v>
      </c>
      <c r="B8" s="4" t="s">
        <v>12</v>
      </c>
    </row>
    <row r="9" spans="1:2">
      <c r="A9" s="4" t="s">
        <v>13</v>
      </c>
      <c r="B9"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0</v>
      </c>
      <c r="B1" s="2" t="s">
        <v>2</v>
      </c>
      <c r="C1" s="2" t="s">
        <v>16</v>
      </c>
    </row>
    <row r="2" spans="1:3">
      <c r="A2" s="3" t="s">
        <v>18</v>
      </c>
    </row>
    <row r="3" spans="1:3">
      <c r="A3" s="4" t="s">
        <v>19</v>
      </c>
      <c r="B3" s="6" t="n">
        <v>411381</v>
      </c>
      <c r="C3" s="6" t="n">
        <v>233401</v>
      </c>
    </row>
    <row r="4" spans="1:3">
      <c r="A4" s="4" t="s">
        <v>181</v>
      </c>
      <c r="B4" s="5" t="n">
        <v>1724000</v>
      </c>
      <c r="C4" s="5" t="n">
        <v>0</v>
      </c>
    </row>
    <row r="5" spans="1:3">
      <c r="A5" s="4" t="s">
        <v>20</v>
      </c>
      <c r="B5" s="5" t="n">
        <v>851244</v>
      </c>
      <c r="C5" s="5" t="n">
        <v>800619</v>
      </c>
    </row>
    <row r="6" spans="1:3">
      <c r="A6" s="4" t="s">
        <v>21</v>
      </c>
      <c r="B6" s="5" t="n">
        <v>389277</v>
      </c>
      <c r="C6" s="5" t="n">
        <v>366168</v>
      </c>
    </row>
    <row r="7" spans="1:3">
      <c r="A7" s="4" t="s">
        <v>22</v>
      </c>
      <c r="B7" s="5" t="n">
        <v>866205</v>
      </c>
      <c r="C7" s="5" t="n">
        <v>742634</v>
      </c>
    </row>
    <row r="8" spans="1:3">
      <c r="A8" s="4" t="s">
        <v>182</v>
      </c>
      <c r="B8" s="5" t="n">
        <v>111441</v>
      </c>
      <c r="C8" s="5" t="n">
        <v>122291</v>
      </c>
    </row>
    <row r="9" spans="1:3">
      <c r="A9" s="4" t="s">
        <v>25</v>
      </c>
      <c r="B9" s="5" t="n">
        <v>4353548</v>
      </c>
      <c r="C9" s="5" t="n">
        <v>2265113</v>
      </c>
    </row>
    <row r="10" spans="1:3">
      <c r="A10" s="4" t="s">
        <v>26</v>
      </c>
      <c r="B10" s="5" t="n">
        <v>1026184</v>
      </c>
      <c r="C10" s="5" t="n">
        <v>1026046</v>
      </c>
    </row>
    <row r="11" spans="1:3">
      <c r="A11" s="4" t="s">
        <v>27</v>
      </c>
      <c r="B11" s="5" t="n">
        <v>-468761</v>
      </c>
      <c r="C11" s="5" t="n">
        <v>-452074</v>
      </c>
    </row>
    <row r="12" spans="1:3">
      <c r="A12" s="4" t="s">
        <v>28</v>
      </c>
      <c r="B12" s="5" t="n">
        <v>557423</v>
      </c>
      <c r="C12" s="5" t="n">
        <v>573972</v>
      </c>
    </row>
    <row r="13" spans="1:3">
      <c r="A13" s="3" t="s">
        <v>29</v>
      </c>
    </row>
    <row r="14" spans="1:3">
      <c r="A14" s="4" t="s">
        <v>30</v>
      </c>
      <c r="B14" s="5" t="n">
        <v>2412554</v>
      </c>
      <c r="C14" s="5" t="n">
        <v>2460103</v>
      </c>
    </row>
    <row r="15" spans="1:3">
      <c r="A15" s="4" t="s">
        <v>31</v>
      </c>
      <c r="B15" s="5" t="n">
        <v>1157424</v>
      </c>
      <c r="C15" s="5" t="n">
        <v>1204432</v>
      </c>
    </row>
    <row r="16" spans="1:3">
      <c r="A16" s="4" t="s">
        <v>32</v>
      </c>
      <c r="B16" s="5" t="n">
        <v>72277</v>
      </c>
      <c r="C16" s="5" t="n">
        <v>76360</v>
      </c>
    </row>
    <row r="17" spans="1:3">
      <c r="A17" s="4" t="s">
        <v>33</v>
      </c>
      <c r="B17" s="5" t="n">
        <v>3642255</v>
      </c>
      <c r="C17" s="5" t="n">
        <v>3740895</v>
      </c>
    </row>
    <row r="18" spans="1:3">
      <c r="A18" s="4" t="s">
        <v>34</v>
      </c>
      <c r="B18" s="5" t="n">
        <v>8553226</v>
      </c>
      <c r="C18" s="5" t="n">
        <v>6579980</v>
      </c>
    </row>
    <row r="19" spans="1:3">
      <c r="A19" s="3" t="s">
        <v>35</v>
      </c>
    </row>
    <row r="20" spans="1:3">
      <c r="A20" s="4" t="s">
        <v>36</v>
      </c>
      <c r="B20" s="5" t="n">
        <v>557449</v>
      </c>
      <c r="C20" s="5" t="n">
        <v>552525</v>
      </c>
    </row>
    <row r="21" spans="1:3">
      <c r="A21" s="4" t="s">
        <v>37</v>
      </c>
      <c r="B21" s="5" t="n">
        <v>374104</v>
      </c>
      <c r="C21" s="5" t="n">
        <v>369716</v>
      </c>
    </row>
    <row r="22" spans="1:3">
      <c r="A22" s="4" t="s">
        <v>38</v>
      </c>
      <c r="B22" s="5" t="n">
        <v>165190</v>
      </c>
      <c r="C22" s="5" t="n">
        <v>164210</v>
      </c>
    </row>
    <row r="23" spans="1:3">
      <c r="A23" s="4" t="s">
        <v>39</v>
      </c>
      <c r="B23" s="5" t="n">
        <v>136449</v>
      </c>
      <c r="C23" s="5" t="n">
        <v>137542</v>
      </c>
    </row>
    <row r="24" spans="1:3">
      <c r="A24" s="4" t="s">
        <v>40</v>
      </c>
      <c r="B24" s="5" t="n">
        <v>47038</v>
      </c>
      <c r="C24" s="5" t="n">
        <v>47225</v>
      </c>
    </row>
    <row r="25" spans="1:3">
      <c r="A25" s="4" t="s">
        <v>41</v>
      </c>
      <c r="B25" s="5" t="n">
        <v>250063</v>
      </c>
      <c r="C25" s="5" t="n">
        <v>302112</v>
      </c>
    </row>
    <row r="26" spans="1:3">
      <c r="A26" s="4" t="s">
        <v>42</v>
      </c>
      <c r="B26" s="5" t="n">
        <v>1530293</v>
      </c>
      <c r="C26" s="5" t="n">
        <v>1573330</v>
      </c>
    </row>
    <row r="27" spans="1:3">
      <c r="A27" s="4" t="s">
        <v>43</v>
      </c>
      <c r="B27" s="5" t="n">
        <v>3818061</v>
      </c>
      <c r="C27" s="5" t="n">
        <v>1823303</v>
      </c>
    </row>
    <row r="28" spans="1:3">
      <c r="A28" s="4" t="s">
        <v>183</v>
      </c>
      <c r="B28" s="5" t="n">
        <v>95310</v>
      </c>
      <c r="C28" s="5" t="n">
        <v>103734</v>
      </c>
    </row>
    <row r="29" spans="1:3">
      <c r="A29" s="4" t="s">
        <v>45</v>
      </c>
      <c r="B29" s="5" t="n">
        <v>153549</v>
      </c>
      <c r="C29" s="5" t="n">
        <v>175902</v>
      </c>
    </row>
    <row r="30" spans="1:3">
      <c r="A30" s="4" t="s">
        <v>39</v>
      </c>
      <c r="B30" s="5" t="n">
        <v>18104</v>
      </c>
      <c r="C30" s="5" t="n">
        <v>15521</v>
      </c>
    </row>
    <row r="31" spans="1:3">
      <c r="A31" s="4" t="s">
        <v>46</v>
      </c>
      <c r="B31" s="5" t="n">
        <v>27557</v>
      </c>
      <c r="C31" s="5" t="n">
        <v>59658</v>
      </c>
    </row>
    <row r="32" spans="1:3">
      <c r="A32" s="4" t="s">
        <v>47</v>
      </c>
      <c r="B32" s="5" t="n">
        <v>5642874</v>
      </c>
      <c r="C32" s="5" t="n">
        <v>3751448</v>
      </c>
    </row>
    <row r="33" spans="1:3">
      <c r="A33" s="4" t="s">
        <v>184</v>
      </c>
      <c r="B33" s="4" t="s">
        <v>49</v>
      </c>
      <c r="C33" s="4" t="s">
        <v>49</v>
      </c>
    </row>
    <row r="34" spans="1:3">
      <c r="A34" s="3" t="s">
        <v>50</v>
      </c>
    </row>
    <row r="35" spans="1:3">
      <c r="A35" s="4" t="s">
        <v>51</v>
      </c>
      <c r="B35" s="5" t="n">
        <v>0</v>
      </c>
      <c r="C35" s="5" t="n">
        <v>0</v>
      </c>
    </row>
    <row r="36" spans="1:3">
      <c r="A36" s="4" t="s">
        <v>185</v>
      </c>
      <c r="B36" s="5" t="n">
        <v>1323</v>
      </c>
      <c r="C36" s="5" t="n">
        <v>1323</v>
      </c>
    </row>
    <row r="37" spans="1:3">
      <c r="A37" s="4" t="s">
        <v>53</v>
      </c>
      <c r="B37" s="5" t="n">
        <v>916768</v>
      </c>
      <c r="C37" s="5" t="n">
        <v>906616</v>
      </c>
    </row>
    <row r="38" spans="1:3">
      <c r="A38" s="4" t="s">
        <v>186</v>
      </c>
      <c r="B38" s="5" t="n">
        <v>-816327</v>
      </c>
      <c r="C38" s="5" t="n">
        <v>-827379</v>
      </c>
    </row>
    <row r="39" spans="1:3">
      <c r="A39" s="4" t="s">
        <v>55</v>
      </c>
      <c r="B39" s="5" t="n">
        <v>2999139</v>
      </c>
      <c r="C39" s="5" t="n">
        <v>2773300</v>
      </c>
    </row>
    <row r="40" spans="1:3">
      <c r="A40" s="4" t="s">
        <v>56</v>
      </c>
      <c r="B40" s="5" t="n">
        <v>-205733</v>
      </c>
      <c r="C40" s="5" t="n">
        <v>-44992</v>
      </c>
    </row>
    <row r="41" spans="1:3">
      <c r="A41" s="4" t="s">
        <v>57</v>
      </c>
      <c r="B41" s="5" t="n">
        <v>2895170</v>
      </c>
      <c r="C41" s="5" t="n">
        <v>2808868</v>
      </c>
    </row>
    <row r="42" spans="1:3">
      <c r="A42" s="4" t="s">
        <v>187</v>
      </c>
      <c r="B42" s="5" t="n">
        <v>15182</v>
      </c>
      <c r="C42" s="5" t="n">
        <v>19664</v>
      </c>
    </row>
    <row r="43" spans="1:3">
      <c r="A43" s="4" t="s">
        <v>59</v>
      </c>
      <c r="B43" s="5" t="n">
        <v>2910352</v>
      </c>
      <c r="C43" s="5" t="n">
        <v>2828532</v>
      </c>
    </row>
    <row r="44" spans="1:3">
      <c r="A44" s="4" t="s">
        <v>60</v>
      </c>
      <c r="B44" s="6" t="n">
        <v>8553226</v>
      </c>
      <c r="C44" s="6" t="n">
        <v>6579980</v>
      </c>
    </row>
  </sheetData>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O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4"/>
  </cols>
  <sheetData>
    <row r="1" spans="1:15">
      <c r="A1" s="1" t="s">
        <v>715</v>
      </c>
      <c r="B1" s="2" t="s">
        <v>71</v>
      </c>
      <c r="K1" s="2" t="s">
        <v>1</v>
      </c>
      <c r="M1" s="2" t="s">
        <v>72</v>
      </c>
    </row>
    <row r="2" spans="1:15">
      <c r="B2" s="2" t="s">
        <v>2</v>
      </c>
      <c r="C2" s="2" t="s">
        <v>16</v>
      </c>
      <c r="D2" s="2" t="s">
        <v>73</v>
      </c>
      <c r="E2" s="2" t="s">
        <v>74</v>
      </c>
      <c r="F2" s="2" t="s">
        <v>75</v>
      </c>
      <c r="G2" s="2" t="s">
        <v>17</v>
      </c>
      <c r="H2" s="2" t="s">
        <v>76</v>
      </c>
      <c r="I2" s="2" t="s">
        <v>77</v>
      </c>
      <c r="J2" s="2" t="s">
        <v>78</v>
      </c>
      <c r="K2" s="2" t="s">
        <v>2</v>
      </c>
      <c r="L2" s="2" t="s">
        <v>73</v>
      </c>
      <c r="M2" s="2" t="s">
        <v>16</v>
      </c>
      <c r="N2" s="2" t="s">
        <v>17</v>
      </c>
      <c r="O2" s="2" t="s">
        <v>79</v>
      </c>
    </row>
    <row r="3" spans="1:15">
      <c r="A3" s="3" t="s">
        <v>210</v>
      </c>
    </row>
    <row r="4" spans="1:15">
      <c r="A4" s="4" t="s">
        <v>81</v>
      </c>
      <c r="B4" s="6" t="n">
        <v>1077814</v>
      </c>
      <c r="D4" s="6" t="n">
        <v>986323</v>
      </c>
      <c r="K4" s="6" t="n">
        <v>3259096</v>
      </c>
      <c r="L4" s="6" t="n">
        <v>2899691</v>
      </c>
      <c r="M4" s="6" t="n">
        <v>3946244</v>
      </c>
      <c r="N4" s="6" t="n">
        <v>4212617</v>
      </c>
    </row>
    <row r="5" spans="1:15">
      <c r="A5" s="4" t="s">
        <v>83</v>
      </c>
      <c r="B5" s="5" t="n">
        <v>302012</v>
      </c>
      <c r="D5" s="5" t="n">
        <v>262362</v>
      </c>
      <c r="K5" s="5" t="n">
        <v>938796</v>
      </c>
      <c r="L5" s="5" t="n">
        <v>825685</v>
      </c>
      <c r="M5" s="5" t="n">
        <v>1095101</v>
      </c>
      <c r="N5" s="5" t="n">
        <v>1275835</v>
      </c>
    </row>
    <row r="6" spans="1:15">
      <c r="A6" s="4" t="s">
        <v>96</v>
      </c>
      <c r="B6" s="6" t="n">
        <v>87739</v>
      </c>
      <c r="D6" s="6" t="n">
        <v>70530</v>
      </c>
      <c r="K6" s="6" t="n">
        <v>261025</v>
      </c>
      <c r="L6" s="6" t="n">
        <v>223383</v>
      </c>
      <c r="M6" s="6" t="n">
        <v>271783</v>
      </c>
      <c r="N6" s="6" t="n">
        <v>349852</v>
      </c>
    </row>
    <row r="7" spans="1:15">
      <c r="A7" s="3" t="s">
        <v>716</v>
      </c>
    </row>
    <row r="8" spans="1:15">
      <c r="A8" s="4" t="s">
        <v>717</v>
      </c>
      <c r="B8" s="7" t="n">
        <v>0.91</v>
      </c>
      <c r="C8" s="7" t="n">
        <v>0.51</v>
      </c>
      <c r="D8" s="7" t="n">
        <v>0.7</v>
      </c>
      <c r="E8" s="7" t="n">
        <v>0.75</v>
      </c>
      <c r="F8" s="7" t="n">
        <v>0.77</v>
      </c>
      <c r="G8" s="7" t="n">
        <v>0.42</v>
      </c>
      <c r="H8" s="7" t="n">
        <v>0.91</v>
      </c>
      <c r="I8" s="6" t="n">
        <v>1</v>
      </c>
      <c r="J8" s="7" t="n">
        <v>1.02</v>
      </c>
      <c r="K8" s="7" t="n">
        <v>2.7</v>
      </c>
      <c r="L8" s="7" t="n">
        <v>2.22</v>
      </c>
      <c r="M8" s="7" t="n">
        <v>2.72</v>
      </c>
      <c r="N8" s="7" t="n">
        <v>3.34</v>
      </c>
      <c r="O8" s="7" t="n">
        <v>4.1</v>
      </c>
    </row>
    <row r="9" spans="1:15">
      <c r="A9" s="4" t="s">
        <v>718</v>
      </c>
      <c r="B9" s="7" t="n">
        <v>0.91</v>
      </c>
      <c r="D9" s="7" t="n">
        <v>0.73</v>
      </c>
      <c r="K9" s="7" t="n">
        <v>2.7</v>
      </c>
      <c r="L9" s="7" t="n">
        <v>2.32</v>
      </c>
      <c r="M9" s="7" t="n">
        <v>2.82</v>
      </c>
      <c r="N9" s="7" t="n">
        <v>3.83</v>
      </c>
    </row>
  </sheetData>
  <mergeCells count="4">
    <mergeCell ref="A1:A2"/>
    <mergeCell ref="B1:J1"/>
    <mergeCell ref="K1:L1"/>
    <mergeCell ref="M1:O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19</v>
      </c>
      <c r="B1" s="2" t="s">
        <v>1</v>
      </c>
      <c r="D1" s="2" t="s">
        <v>72</v>
      </c>
    </row>
    <row r="2" spans="1:6">
      <c r="B2" s="2" t="s">
        <v>2</v>
      </c>
      <c r="C2" s="2" t="s">
        <v>73</v>
      </c>
      <c r="D2" s="2" t="s">
        <v>16</v>
      </c>
      <c r="E2" s="2" t="s">
        <v>17</v>
      </c>
      <c r="F2" s="2" t="s">
        <v>79</v>
      </c>
    </row>
    <row r="3" spans="1:6">
      <c r="A3" s="3" t="s">
        <v>215</v>
      </c>
    </row>
    <row r="4" spans="1:6">
      <c r="A4" s="4" t="s">
        <v>720</v>
      </c>
      <c r="D4" s="6" t="n">
        <v>75317</v>
      </c>
      <c r="E4" s="6" t="n">
        <v>30211</v>
      </c>
      <c r="F4" s="6" t="n">
        <v>19372</v>
      </c>
    </row>
    <row r="5" spans="1:6">
      <c r="A5" s="4" t="s">
        <v>721</v>
      </c>
      <c r="D5" s="5" t="n">
        <v>89379</v>
      </c>
      <c r="E5" s="5" t="n">
        <v>121563</v>
      </c>
      <c r="F5" s="5" t="n">
        <v>147958</v>
      </c>
    </row>
    <row r="6" spans="1:6">
      <c r="A6" s="4" t="s">
        <v>722</v>
      </c>
      <c r="D6" s="5" t="n">
        <v>452209</v>
      </c>
      <c r="E6" s="5" t="n">
        <v>3118420</v>
      </c>
      <c r="F6" s="5" t="n">
        <v>156020</v>
      </c>
    </row>
    <row r="7" spans="1:6">
      <c r="A7" s="4" t="s">
        <v>696</v>
      </c>
      <c r="D7" s="5" t="n">
        <v>207788</v>
      </c>
      <c r="E7" s="5" t="n">
        <v>1453382</v>
      </c>
      <c r="F7" s="5" t="n">
        <v>20789</v>
      </c>
    </row>
    <row r="8" spans="1:6">
      <c r="A8" s="4" t="s">
        <v>723</v>
      </c>
      <c r="D8" s="5" t="n">
        <v>-761786</v>
      </c>
      <c r="E8" s="5" t="n">
        <v>760343</v>
      </c>
      <c r="F8" s="5" t="n">
        <v>0</v>
      </c>
    </row>
    <row r="9" spans="1:6">
      <c r="A9" s="4" t="s">
        <v>724</v>
      </c>
      <c r="D9" s="5" t="n">
        <v>1006207</v>
      </c>
      <c r="E9" s="5" t="n">
        <v>904695</v>
      </c>
      <c r="F9" s="5" t="n">
        <v>135231</v>
      </c>
    </row>
    <row r="10" spans="1:6">
      <c r="A10" s="4" t="s">
        <v>725</v>
      </c>
      <c r="D10" s="5" t="n">
        <v>35408</v>
      </c>
      <c r="E10" s="5" t="n">
        <v>186903</v>
      </c>
      <c r="F10" s="5" t="n">
        <v>5681</v>
      </c>
    </row>
    <row r="11" spans="1:6">
      <c r="A11" s="4" t="s">
        <v>624</v>
      </c>
      <c r="D11" s="5" t="n">
        <v>25500</v>
      </c>
      <c r="E11" s="5" t="n">
        <v>534679</v>
      </c>
      <c r="F11" s="5" t="n">
        <v>0</v>
      </c>
    </row>
    <row r="12" spans="1:6">
      <c r="A12" s="4" t="s">
        <v>726</v>
      </c>
      <c r="B12" s="6" t="n">
        <v>49067</v>
      </c>
      <c r="C12" s="6" t="n">
        <v>846675</v>
      </c>
      <c r="D12" s="6" t="n">
        <v>945299</v>
      </c>
      <c r="E12" s="6" t="n">
        <v>183113</v>
      </c>
      <c r="F12" s="6" t="n">
        <v>129550</v>
      </c>
    </row>
  </sheetData>
  <mergeCells count="3">
    <mergeCell ref="A1:A2"/>
    <mergeCell ref="B1:C1"/>
    <mergeCell ref="D1:F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7</v>
      </c>
      <c r="B1" s="2" t="s">
        <v>2</v>
      </c>
      <c r="C1" s="2" t="s">
        <v>16</v>
      </c>
      <c r="D1" s="2" t="s">
        <v>73</v>
      </c>
      <c r="E1" s="2" t="s">
        <v>17</v>
      </c>
    </row>
    <row r="2" spans="1:5">
      <c r="A2" s="3" t="s">
        <v>219</v>
      </c>
    </row>
    <row r="3" spans="1:5">
      <c r="A3" s="4" t="s">
        <v>728</v>
      </c>
      <c r="B3" s="6" t="n">
        <v>465925</v>
      </c>
      <c r="C3" s="6" t="n">
        <v>378481</v>
      </c>
      <c r="D3" s="6" t="n">
        <v>378481</v>
      </c>
      <c r="E3" s="6" t="n">
        <v>331465</v>
      </c>
    </row>
    <row r="4" spans="1:5">
      <c r="A4" s="4" t="s">
        <v>729</v>
      </c>
      <c r="B4" s="5" t="n">
        <v>173624</v>
      </c>
      <c r="C4" s="5" t="n">
        <v>167390</v>
      </c>
      <c r="D4" s="5" t="n">
        <v>167390</v>
      </c>
      <c r="E4" s="5" t="n">
        <v>145462</v>
      </c>
    </row>
    <row r="5" spans="1:5">
      <c r="A5" s="4" t="s">
        <v>730</v>
      </c>
      <c r="B5" s="5" t="n">
        <v>226656</v>
      </c>
      <c r="C5" s="5" t="n">
        <v>196763</v>
      </c>
      <c r="D5" s="5" t="n">
        <v>196763</v>
      </c>
      <c r="E5" s="5" t="n">
        <v>181583</v>
      </c>
    </row>
    <row r="6" spans="1:5">
      <c r="A6" s="4" t="s">
        <v>731</v>
      </c>
      <c r="B6" s="6" t="n">
        <v>866205</v>
      </c>
      <c r="C6" s="6" t="n">
        <v>742634</v>
      </c>
      <c r="D6" s="6" t="n">
        <v>742634</v>
      </c>
      <c r="E6" s="6" t="n">
        <v>65851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2</v>
      </c>
      <c r="B1" s="2" t="s">
        <v>2</v>
      </c>
      <c r="C1" s="2" t="s">
        <v>16</v>
      </c>
      <c r="D1" s="2" t="s">
        <v>17</v>
      </c>
      <c r="E1" s="2" t="s">
        <v>79</v>
      </c>
    </row>
    <row r="2" spans="1:5">
      <c r="A2" s="3" t="s">
        <v>224</v>
      </c>
    </row>
    <row r="3" spans="1:5">
      <c r="A3" s="4" t="s">
        <v>733</v>
      </c>
      <c r="C3" s="6" t="n">
        <v>728257</v>
      </c>
      <c r="D3" s="6" t="n">
        <v>645354</v>
      </c>
    </row>
    <row r="4" spans="1:5">
      <c r="A4" s="4" t="s">
        <v>734</v>
      </c>
      <c r="C4" s="5" t="n">
        <v>259561</v>
      </c>
      <c r="D4" s="5" t="n">
        <v>225307</v>
      </c>
    </row>
    <row r="5" spans="1:5">
      <c r="A5" s="4" t="s">
        <v>735</v>
      </c>
      <c r="C5" s="5" t="n">
        <v>38228</v>
      </c>
      <c r="D5" s="5" t="n">
        <v>41569</v>
      </c>
    </row>
    <row r="6" spans="1:5">
      <c r="A6" s="4" t="s">
        <v>26</v>
      </c>
      <c r="B6" s="6" t="n">
        <v>1026184</v>
      </c>
      <c r="C6" s="5" t="n">
        <v>1026046</v>
      </c>
      <c r="D6" s="5" t="n">
        <v>912230</v>
      </c>
    </row>
    <row r="7" spans="1:5">
      <c r="A7" s="4" t="s">
        <v>27</v>
      </c>
      <c r="B7" s="5" t="n">
        <v>-468761</v>
      </c>
      <c r="C7" s="5" t="n">
        <v>-452074</v>
      </c>
      <c r="D7" s="5" t="n">
        <v>-393854</v>
      </c>
    </row>
    <row r="8" spans="1:5">
      <c r="A8" s="4" t="s">
        <v>28</v>
      </c>
      <c r="B8" s="6" t="n">
        <v>557423</v>
      </c>
      <c r="C8" s="6" t="n">
        <v>573972</v>
      </c>
      <c r="D8" s="6" t="n">
        <v>518376</v>
      </c>
      <c r="E8" s="6" t="n">
        <v>353193</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736</v>
      </c>
      <c r="B1" s="2" t="s">
        <v>72</v>
      </c>
    </row>
    <row r="2" spans="1:2">
      <c r="B2" s="2" t="s">
        <v>16</v>
      </c>
    </row>
    <row r="3" spans="1:2">
      <c r="A3" s="4" t="s">
        <v>737</v>
      </c>
    </row>
    <row r="4" spans="1:2">
      <c r="A4" s="3" t="s">
        <v>738</v>
      </c>
    </row>
    <row r="5" spans="1:2">
      <c r="A5" s="4" t="s">
        <v>739</v>
      </c>
      <c r="B5" s="4" t="s">
        <v>740</v>
      </c>
    </row>
    <row r="6" spans="1:2">
      <c r="A6" s="4" t="s">
        <v>741</v>
      </c>
    </row>
    <row r="7" spans="1:2">
      <c r="A7" s="3" t="s">
        <v>738</v>
      </c>
    </row>
    <row r="8" spans="1:2">
      <c r="A8" s="4" t="s">
        <v>739</v>
      </c>
      <c r="B8" s="4" t="s">
        <v>688</v>
      </c>
    </row>
    <row r="9" spans="1:2">
      <c r="A9" s="4" t="s">
        <v>742</v>
      </c>
    </row>
    <row r="10" spans="1:2">
      <c r="A10" s="3" t="s">
        <v>738</v>
      </c>
    </row>
    <row r="11" spans="1:2">
      <c r="A11" s="4" t="s">
        <v>739</v>
      </c>
      <c r="B11" s="4" t="s">
        <v>688</v>
      </c>
    </row>
    <row r="12" spans="1:2">
      <c r="A12" s="4" t="s">
        <v>743</v>
      </c>
    </row>
    <row r="13" spans="1:2">
      <c r="A13" s="3" t="s">
        <v>738</v>
      </c>
    </row>
    <row r="14" spans="1:2">
      <c r="A14" s="4" t="s">
        <v>739</v>
      </c>
      <c r="B14" s="4" t="s">
        <v>744</v>
      </c>
    </row>
    <row r="15" spans="1:2">
      <c r="A15" s="4" t="s">
        <v>745</v>
      </c>
    </row>
    <row r="16" spans="1:2">
      <c r="A16" s="3" t="s">
        <v>738</v>
      </c>
    </row>
    <row r="17" spans="1:2">
      <c r="A17" s="4" t="s">
        <v>739</v>
      </c>
      <c r="B17" s="4" t="s">
        <v>746</v>
      </c>
    </row>
    <row r="18" spans="1:2">
      <c r="A18" s="4" t="s">
        <v>747</v>
      </c>
    </row>
    <row r="19" spans="1:2">
      <c r="A19" s="3" t="s">
        <v>738</v>
      </c>
    </row>
    <row r="20" spans="1:2">
      <c r="A20" s="4" t="s">
        <v>739</v>
      </c>
      <c r="B20" s="4" t="s">
        <v>748</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49</v>
      </c>
      <c r="B1" s="2" t="s">
        <v>72</v>
      </c>
    </row>
    <row r="2" spans="1:4">
      <c r="B2" s="2" t="s">
        <v>16</v>
      </c>
      <c r="C2" s="2" t="s">
        <v>17</v>
      </c>
      <c r="D2" s="2" t="s">
        <v>79</v>
      </c>
    </row>
    <row r="3" spans="1:4">
      <c r="A3" s="3" t="s">
        <v>224</v>
      </c>
    </row>
    <row r="4" spans="1:4">
      <c r="A4" s="4" t="s">
        <v>750</v>
      </c>
      <c r="B4" s="10" t="n">
        <v>66.7</v>
      </c>
      <c r="C4" s="10" t="n">
        <v>47.1</v>
      </c>
      <c r="D4" s="10" t="n">
        <v>43.1</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51</v>
      </c>
      <c r="B1" s="2" t="s">
        <v>1</v>
      </c>
      <c r="C1" s="2" t="s">
        <v>72</v>
      </c>
    </row>
    <row r="2" spans="1:3">
      <c r="B2" s="2" t="s">
        <v>2</v>
      </c>
      <c r="C2" s="2" t="s">
        <v>16</v>
      </c>
    </row>
    <row r="3" spans="1:3">
      <c r="A3" s="3" t="s">
        <v>752</v>
      </c>
    </row>
    <row r="4" spans="1:3">
      <c r="A4" s="4" t="s">
        <v>753</v>
      </c>
      <c r="B4" s="6" t="n">
        <v>2460103</v>
      </c>
      <c r="C4" s="6" t="n">
        <v>2078765</v>
      </c>
    </row>
    <row r="5" spans="1:3">
      <c r="A5" s="4" t="s">
        <v>754</v>
      </c>
      <c r="C5" s="5" t="n">
        <v>186487</v>
      </c>
    </row>
    <row r="6" spans="1:3">
      <c r="A6" s="4" t="s">
        <v>755</v>
      </c>
      <c r="B6" s="5" t="n">
        <v>-66508</v>
      </c>
      <c r="C6" s="5" t="n">
        <v>194851</v>
      </c>
    </row>
    <row r="7" spans="1:3">
      <c r="A7" s="4" t="s">
        <v>756</v>
      </c>
      <c r="B7" s="5" t="n">
        <v>2412554</v>
      </c>
      <c r="C7" s="5" t="n">
        <v>2460103</v>
      </c>
    </row>
    <row r="8" spans="1:3">
      <c r="A8" s="4" t="s">
        <v>628</v>
      </c>
    </row>
    <row r="9" spans="1:3">
      <c r="A9" s="3" t="s">
        <v>752</v>
      </c>
    </row>
    <row r="10" spans="1:3">
      <c r="A10" s="4" t="s">
        <v>753</v>
      </c>
      <c r="B10" s="5" t="n">
        <v>718958</v>
      </c>
      <c r="C10" s="5" t="n">
        <v>550902</v>
      </c>
    </row>
    <row r="11" spans="1:3">
      <c r="A11" s="4" t="s">
        <v>754</v>
      </c>
      <c r="C11" s="5" t="n">
        <v>152096</v>
      </c>
    </row>
    <row r="12" spans="1:3">
      <c r="A12" s="4" t="s">
        <v>755</v>
      </c>
      <c r="B12" s="5" t="n">
        <v>-7710</v>
      </c>
      <c r="C12" s="5" t="n">
        <v>15960</v>
      </c>
    </row>
    <row r="13" spans="1:3">
      <c r="A13" s="4" t="s">
        <v>756</v>
      </c>
      <c r="B13" s="5" t="n">
        <v>716500</v>
      </c>
      <c r="C13" s="5" t="n">
        <v>718958</v>
      </c>
    </row>
    <row r="14" spans="1:3">
      <c r="A14" s="4" t="s">
        <v>629</v>
      </c>
    </row>
    <row r="15" spans="1:3">
      <c r="A15" s="3" t="s">
        <v>752</v>
      </c>
    </row>
    <row r="16" spans="1:3">
      <c r="A16" s="4" t="s">
        <v>753</v>
      </c>
      <c r="B16" s="5" t="n">
        <v>1741145</v>
      </c>
      <c r="C16" s="5" t="n">
        <v>1527863</v>
      </c>
    </row>
    <row r="17" spans="1:3">
      <c r="A17" s="4" t="s">
        <v>754</v>
      </c>
      <c r="C17" s="5" t="n">
        <v>34391</v>
      </c>
    </row>
    <row r="18" spans="1:3">
      <c r="A18" s="4" t="s">
        <v>755</v>
      </c>
      <c r="B18" s="5" t="n">
        <v>-58798</v>
      </c>
      <c r="C18" s="5" t="n">
        <v>178891</v>
      </c>
    </row>
    <row r="19" spans="1:3">
      <c r="A19" s="4" t="s">
        <v>756</v>
      </c>
      <c r="B19" s="6" t="n">
        <v>1696054</v>
      </c>
      <c r="C19" s="6" t="n">
        <v>1741145</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757</v>
      </c>
      <c r="B1" s="2" t="s">
        <v>71</v>
      </c>
      <c r="D1" s="2" t="s">
        <v>1</v>
      </c>
      <c r="F1" s="2" t="s">
        <v>72</v>
      </c>
    </row>
    <row r="2" spans="1:8">
      <c r="B2" s="2" t="s">
        <v>2</v>
      </c>
      <c r="C2" s="2" t="s">
        <v>73</v>
      </c>
      <c r="D2" s="2" t="s">
        <v>2</v>
      </c>
      <c r="E2" s="2" t="s">
        <v>73</v>
      </c>
      <c r="F2" s="2" t="s">
        <v>16</v>
      </c>
      <c r="G2" s="2" t="s">
        <v>17</v>
      </c>
      <c r="H2" s="2" t="s">
        <v>79</v>
      </c>
    </row>
    <row r="3" spans="1:8">
      <c r="A3" s="3" t="s">
        <v>758</v>
      </c>
    </row>
    <row r="4" spans="1:8">
      <c r="A4" s="4" t="s">
        <v>759</v>
      </c>
      <c r="F4" s="6" t="n">
        <v>603400</v>
      </c>
      <c r="G4" s="6" t="n">
        <v>510500</v>
      </c>
    </row>
    <row r="5" spans="1:8">
      <c r="A5" s="4" t="s">
        <v>760</v>
      </c>
      <c r="B5" s="6" t="n">
        <v>9862</v>
      </c>
      <c r="C5" s="6" t="n">
        <v>8645</v>
      </c>
      <c r="D5" s="6" t="n">
        <v>30113</v>
      </c>
      <c r="E5" s="6" t="n">
        <v>27039</v>
      </c>
      <c r="F5" s="6" t="n">
        <v>36516</v>
      </c>
      <c r="G5" s="6" t="n">
        <v>22698</v>
      </c>
      <c r="H5" s="6" t="n">
        <v>21663</v>
      </c>
    </row>
    <row r="6" spans="1:8">
      <c r="A6" s="4" t="s">
        <v>761</v>
      </c>
    </row>
    <row r="7" spans="1:8">
      <c r="A7" s="3" t="s">
        <v>758</v>
      </c>
    </row>
    <row r="8" spans="1:8">
      <c r="A8" s="4" t="s">
        <v>762</v>
      </c>
      <c r="D8" s="4" t="s">
        <v>740</v>
      </c>
      <c r="F8" s="4" t="s">
        <v>740</v>
      </c>
    </row>
    <row r="9" spans="1:8">
      <c r="A9" s="4" t="s">
        <v>763</v>
      </c>
    </row>
    <row r="10" spans="1:8">
      <c r="A10" s="3" t="s">
        <v>758</v>
      </c>
    </row>
    <row r="11" spans="1:8">
      <c r="A11" s="4" t="s">
        <v>762</v>
      </c>
      <c r="D11" s="4" t="s">
        <v>764</v>
      </c>
      <c r="F11" s="4" t="s">
        <v>765</v>
      </c>
    </row>
    <row r="12" spans="1:8">
      <c r="A12" s="4" t="s">
        <v>766</v>
      </c>
    </row>
    <row r="13" spans="1:8">
      <c r="A13" s="3" t="s">
        <v>758</v>
      </c>
    </row>
    <row r="14" spans="1:8">
      <c r="A14" s="4" t="s">
        <v>762</v>
      </c>
      <c r="F14" s="4" t="s">
        <v>748</v>
      </c>
    </row>
  </sheetData>
  <mergeCells count="4">
    <mergeCell ref="A1:A2"/>
    <mergeCell ref="B1:C1"/>
    <mergeCell ref="D1:E1"/>
    <mergeCell ref="F1:H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7</v>
      </c>
      <c r="B1" s="2" t="s">
        <v>2</v>
      </c>
      <c r="C1" s="2" t="s">
        <v>16</v>
      </c>
      <c r="D1" s="2" t="s">
        <v>73</v>
      </c>
      <c r="E1" s="2" t="s">
        <v>17</v>
      </c>
    </row>
    <row r="2" spans="1:5">
      <c r="A2" s="3" t="s">
        <v>768</v>
      </c>
    </row>
    <row r="3" spans="1:5">
      <c r="A3" s="4" t="s">
        <v>769</v>
      </c>
      <c r="B3" s="6" t="n">
        <v>557972</v>
      </c>
      <c r="C3" s="6" t="n">
        <v>601013</v>
      </c>
      <c r="D3" s="6" t="n">
        <v>601013</v>
      </c>
      <c r="E3" s="6" t="n">
        <v>543428</v>
      </c>
    </row>
    <row r="4" spans="1:5">
      <c r="A4" s="4" t="s">
        <v>770</v>
      </c>
    </row>
    <row r="5" spans="1:5">
      <c r="A5" s="3" t="s">
        <v>768</v>
      </c>
    </row>
    <row r="6" spans="1:5">
      <c r="A6" s="4" t="s">
        <v>769</v>
      </c>
      <c r="B6" s="5" t="n">
        <v>15192</v>
      </c>
      <c r="C6" s="5" t="n">
        <v>17554</v>
      </c>
      <c r="D6" s="5" t="n">
        <v>17554</v>
      </c>
      <c r="E6" s="5" t="n">
        <v>15360</v>
      </c>
    </row>
    <row r="7" spans="1:5">
      <c r="A7" s="4" t="s">
        <v>771</v>
      </c>
      <c r="B7" s="5" t="n">
        <v>42928</v>
      </c>
      <c r="C7" s="5" t="n">
        <v>43021</v>
      </c>
      <c r="D7" s="5" t="n">
        <v>43021</v>
      </c>
      <c r="E7" s="5" t="n">
        <v>40638</v>
      </c>
    </row>
    <row r="8" spans="1:5">
      <c r="A8" s="4" t="s">
        <v>763</v>
      </c>
    </row>
    <row r="9" spans="1:5">
      <c r="A9" s="3" t="s">
        <v>768</v>
      </c>
    </row>
    <row r="10" spans="1:5">
      <c r="A10" s="4" t="s">
        <v>769</v>
      </c>
      <c r="B10" s="5" t="n">
        <v>542780</v>
      </c>
      <c r="C10" s="5" t="n">
        <v>583459</v>
      </c>
      <c r="D10" s="5" t="n">
        <v>583459</v>
      </c>
      <c r="E10" s="5" t="n">
        <v>528068</v>
      </c>
    </row>
    <row r="11" spans="1:5">
      <c r="A11" s="4" t="s">
        <v>771</v>
      </c>
      <c r="B11" s="6" t="n">
        <v>151007</v>
      </c>
      <c r="C11" s="6" t="n">
        <v>126824</v>
      </c>
      <c r="D11" s="6" t="n">
        <v>126824</v>
      </c>
      <c r="E11" s="6" t="n">
        <v>87334</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2</v>
      </c>
      <c r="B1" s="2" t="s">
        <v>2</v>
      </c>
      <c r="C1" s="2" t="s">
        <v>16</v>
      </c>
    </row>
    <row r="2" spans="1:3">
      <c r="A2" s="3" t="s">
        <v>228</v>
      </c>
    </row>
    <row r="3" spans="1:3">
      <c r="A3" s="5" t="n">
        <v>2018</v>
      </c>
      <c r="B3" s="6" t="n">
        <v>10460</v>
      </c>
      <c r="C3" s="6" t="n">
        <v>38059</v>
      </c>
    </row>
    <row r="4" spans="1:3">
      <c r="A4" s="5" t="n">
        <v>2019</v>
      </c>
      <c r="B4" s="5" t="n">
        <v>38335</v>
      </c>
      <c r="C4" s="5" t="n">
        <v>36076</v>
      </c>
    </row>
    <row r="5" spans="1:3">
      <c r="A5" s="5" t="n">
        <v>2020</v>
      </c>
      <c r="B5" s="5" t="n">
        <v>36099</v>
      </c>
      <c r="C5" s="5" t="n">
        <v>34050</v>
      </c>
    </row>
    <row r="6" spans="1:3">
      <c r="A6" s="5" t="n">
        <v>2021</v>
      </c>
      <c r="B6" s="5" t="n">
        <v>35608</v>
      </c>
      <c r="C6" s="5" t="n">
        <v>33777</v>
      </c>
    </row>
    <row r="7" spans="1:3">
      <c r="A7" s="5" t="n">
        <v>2022</v>
      </c>
      <c r="B7" s="6" t="n">
        <v>35320</v>
      </c>
      <c r="C7" s="6" t="n">
        <v>3348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188</v>
      </c>
      <c r="B1" s="2" t="s">
        <v>2</v>
      </c>
      <c r="C1" s="2" t="s">
        <v>16</v>
      </c>
      <c r="D1" s="2" t="s">
        <v>17</v>
      </c>
    </row>
    <row r="2" spans="1:4">
      <c r="A2" s="3" t="s">
        <v>62</v>
      </c>
    </row>
    <row r="3" spans="1:4">
      <c r="A3" s="4" t="s">
        <v>63</v>
      </c>
      <c r="B3" s="5" t="n">
        <v>1000000</v>
      </c>
      <c r="C3" s="5" t="n">
        <v>1000000</v>
      </c>
      <c r="D3" s="5" t="n">
        <v>1000000</v>
      </c>
    </row>
    <row r="4" spans="1:4">
      <c r="A4" s="4" t="s">
        <v>64</v>
      </c>
      <c r="B4" s="5" t="n">
        <v>0</v>
      </c>
      <c r="C4" s="5" t="n">
        <v>0</v>
      </c>
      <c r="D4" s="5" t="n">
        <v>0</v>
      </c>
    </row>
    <row r="5" spans="1:4">
      <c r="A5" s="4" t="s">
        <v>65</v>
      </c>
      <c r="B5" s="7" t="n">
        <v>0.01</v>
      </c>
      <c r="C5" s="7" t="n">
        <v>0.01</v>
      </c>
      <c r="D5" s="7" t="n">
        <v>0.01</v>
      </c>
    </row>
    <row r="6" spans="1:4">
      <c r="A6" s="4" t="s">
        <v>66</v>
      </c>
      <c r="B6" s="5" t="n">
        <v>200000000</v>
      </c>
      <c r="C6" s="5" t="n">
        <v>200000000</v>
      </c>
      <c r="D6" s="5" t="n">
        <v>200000000</v>
      </c>
    </row>
    <row r="7" spans="1:4">
      <c r="A7" s="4" t="s">
        <v>67</v>
      </c>
      <c r="B7" s="5" t="n">
        <v>132349534</v>
      </c>
      <c r="C7" s="5" t="n">
        <v>132349534</v>
      </c>
      <c r="D7" s="5" t="n">
        <v>132349534</v>
      </c>
    </row>
    <row r="8" spans="1:4">
      <c r="A8" s="4" t="s">
        <v>68</v>
      </c>
      <c r="B8" s="5" t="n">
        <v>96606946</v>
      </c>
      <c r="C8" s="5" t="n">
        <v>96034352</v>
      </c>
      <c r="D8" s="5" t="n">
        <v>95425432</v>
      </c>
    </row>
    <row r="9" spans="1:4">
      <c r="A9" s="4" t="s">
        <v>69</v>
      </c>
      <c r="B9" s="5" t="n">
        <v>35742588</v>
      </c>
      <c r="C9" s="5" t="n">
        <v>36315182</v>
      </c>
      <c r="D9" s="5" t="n">
        <v>36924102</v>
      </c>
    </row>
  </sheetData>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73</v>
      </c>
      <c r="B1" s="2" t="s">
        <v>2</v>
      </c>
      <c r="C1" s="2" t="s">
        <v>16</v>
      </c>
      <c r="D1" s="2" t="s">
        <v>17</v>
      </c>
      <c r="E1" s="2" t="s">
        <v>774</v>
      </c>
      <c r="F1" s="2" t="s">
        <v>775</v>
      </c>
      <c r="G1" s="2" t="s">
        <v>776</v>
      </c>
    </row>
    <row r="2" spans="1:7">
      <c r="A2" s="3" t="s">
        <v>777</v>
      </c>
    </row>
    <row r="3" spans="1:7">
      <c r="A3" s="4" t="s">
        <v>778</v>
      </c>
      <c r="B3" s="6" t="n">
        <v>1677</v>
      </c>
      <c r="C3" s="6" t="n">
        <v>2324</v>
      </c>
      <c r="D3" s="6" t="n">
        <v>1018</v>
      </c>
    </row>
    <row r="4" spans="1:7">
      <c r="A4" s="4" t="s">
        <v>145</v>
      </c>
      <c r="B4" s="5" t="n">
        <v>3865099</v>
      </c>
      <c r="C4" s="5" t="n">
        <v>1870528</v>
      </c>
      <c r="D4" s="5" t="n">
        <v>1892776</v>
      </c>
    </row>
    <row r="5" spans="1:7">
      <c r="A5" s="4" t="s">
        <v>779</v>
      </c>
      <c r="B5" s="5" t="n">
        <v>47038</v>
      </c>
      <c r="C5" s="5" t="n">
        <v>47225</v>
      </c>
      <c r="D5" s="5" t="n">
        <v>129809</v>
      </c>
    </row>
    <row r="6" spans="1:7">
      <c r="A6" s="4" t="s">
        <v>780</v>
      </c>
      <c r="B6" s="5" t="n">
        <v>3818061</v>
      </c>
      <c r="C6" s="5" t="n">
        <v>1823303</v>
      </c>
      <c r="D6" s="5" t="n">
        <v>1762967</v>
      </c>
    </row>
    <row r="7" spans="1:7">
      <c r="A7" s="4" t="s">
        <v>781</v>
      </c>
    </row>
    <row r="8" spans="1:7">
      <c r="A8" s="3" t="s">
        <v>777</v>
      </c>
    </row>
    <row r="9" spans="1:7">
      <c r="A9" s="4" t="s">
        <v>43</v>
      </c>
      <c r="B9" s="5" t="n">
        <v>29721</v>
      </c>
      <c r="C9" s="5" t="n">
        <v>6860</v>
      </c>
      <c r="D9" s="5" t="n">
        <v>1153</v>
      </c>
    </row>
    <row r="10" spans="1:7">
      <c r="A10" s="4" t="s">
        <v>782</v>
      </c>
    </row>
    <row r="11" spans="1:7">
      <c r="A11" s="3" t="s">
        <v>777</v>
      </c>
    </row>
    <row r="12" spans="1:7">
      <c r="A12" s="4" t="s">
        <v>783</v>
      </c>
      <c r="B12" s="5" t="n">
        <v>3412</v>
      </c>
      <c r="C12" s="5" t="n">
        <v>2451</v>
      </c>
    </row>
    <row r="13" spans="1:7">
      <c r="A13" s="4" t="s">
        <v>784</v>
      </c>
    </row>
    <row r="14" spans="1:7">
      <c r="A14" s="3" t="s">
        <v>777</v>
      </c>
    </row>
    <row r="15" spans="1:7">
      <c r="A15" s="4" t="s">
        <v>43</v>
      </c>
      <c r="B15" s="5" t="n">
        <v>346588</v>
      </c>
      <c r="C15" s="5" t="n">
        <v>853124</v>
      </c>
      <c r="D15" s="5" t="n">
        <v>796150</v>
      </c>
    </row>
    <row r="16" spans="1:7">
      <c r="A16" s="4" t="s">
        <v>783</v>
      </c>
      <c r="C16" s="5" t="n">
        <v>2451</v>
      </c>
      <c r="D16" s="5" t="n">
        <v>3850</v>
      </c>
    </row>
    <row r="17" spans="1:7">
      <c r="A17" s="4" t="s">
        <v>785</v>
      </c>
    </row>
    <row r="18" spans="1:7">
      <c r="A18" s="3" t="s">
        <v>777</v>
      </c>
    </row>
    <row r="19" spans="1:7">
      <c r="A19" s="4" t="s">
        <v>43</v>
      </c>
      <c r="B19" s="6" t="n">
        <v>748225</v>
      </c>
      <c r="C19" s="6" t="n">
        <v>747655</v>
      </c>
      <c r="D19" s="5" t="n">
        <v>747474</v>
      </c>
    </row>
    <row r="20" spans="1:7">
      <c r="A20" s="4" t="s">
        <v>786</v>
      </c>
      <c r="B20" s="4" t="s">
        <v>787</v>
      </c>
      <c r="C20" s="4" t="s">
        <v>787</v>
      </c>
    </row>
    <row r="21" spans="1:7">
      <c r="A21" s="4" t="s">
        <v>788</v>
      </c>
    </row>
    <row r="22" spans="1:7">
      <c r="A22" s="3" t="s">
        <v>777</v>
      </c>
    </row>
    <row r="23" spans="1:7">
      <c r="A23" s="4" t="s">
        <v>43</v>
      </c>
      <c r="B23" s="6" t="n">
        <v>748225</v>
      </c>
      <c r="C23" s="6" t="n">
        <v>747655</v>
      </c>
      <c r="D23" s="5" t="n">
        <v>747474</v>
      </c>
    </row>
    <row r="24" spans="1:7">
      <c r="A24" s="4" t="s">
        <v>786</v>
      </c>
      <c r="C24" s="4" t="s">
        <v>787</v>
      </c>
      <c r="E24" s="4" t="s">
        <v>787</v>
      </c>
      <c r="F24" s="4" t="s">
        <v>787</v>
      </c>
    </row>
    <row r="25" spans="1:7">
      <c r="A25" s="4" t="s">
        <v>783</v>
      </c>
      <c r="B25" s="5" t="n">
        <v>1775</v>
      </c>
      <c r="C25" s="6" t="n">
        <v>2345</v>
      </c>
      <c r="D25" s="5" t="n">
        <v>2526</v>
      </c>
    </row>
    <row r="26" spans="1:7">
      <c r="A26" s="4" t="s">
        <v>789</v>
      </c>
    </row>
    <row r="27" spans="1:7">
      <c r="A27" s="3" t="s">
        <v>777</v>
      </c>
    </row>
    <row r="28" spans="1:7">
      <c r="A28" s="4" t="s">
        <v>43</v>
      </c>
      <c r="B28" s="6" t="n">
        <v>248759</v>
      </c>
      <c r="C28" s="6" t="n">
        <v>248567</v>
      </c>
      <c r="D28" s="5" t="n">
        <v>248310</v>
      </c>
    </row>
    <row r="29" spans="1:7">
      <c r="A29" s="4" t="s">
        <v>786</v>
      </c>
      <c r="B29" s="4" t="s">
        <v>790</v>
      </c>
      <c r="C29" s="4" t="s">
        <v>790</v>
      </c>
    </row>
    <row r="30" spans="1:7">
      <c r="A30" s="4" t="s">
        <v>791</v>
      </c>
    </row>
    <row r="31" spans="1:7">
      <c r="A31" s="3" t="s">
        <v>777</v>
      </c>
    </row>
    <row r="32" spans="1:7">
      <c r="A32" s="4" t="s">
        <v>43</v>
      </c>
      <c r="B32" s="6" t="n">
        <v>248759</v>
      </c>
      <c r="C32" s="6" t="n">
        <v>248567</v>
      </c>
      <c r="D32" s="5" t="n">
        <v>248310</v>
      </c>
    </row>
    <row r="33" spans="1:7">
      <c r="A33" s="4" t="s">
        <v>786</v>
      </c>
      <c r="C33" s="4" t="s">
        <v>790</v>
      </c>
      <c r="G33" s="4" t="s">
        <v>790</v>
      </c>
    </row>
    <row r="34" spans="1:7">
      <c r="A34" s="4" t="s">
        <v>783</v>
      </c>
      <c r="B34" s="5" t="n">
        <v>1241</v>
      </c>
      <c r="C34" s="6" t="n">
        <v>1433</v>
      </c>
      <c r="D34" s="5" t="n">
        <v>1690</v>
      </c>
    </row>
    <row r="35" spans="1:7">
      <c r="A35" s="4" t="s">
        <v>792</v>
      </c>
    </row>
    <row r="36" spans="1:7">
      <c r="A36" s="3" t="s">
        <v>777</v>
      </c>
    </row>
    <row r="37" spans="1:7">
      <c r="A37" s="4" t="s">
        <v>43</v>
      </c>
      <c r="B37" s="6" t="n">
        <v>11601</v>
      </c>
      <c r="C37" s="6" t="n">
        <v>11998</v>
      </c>
      <c r="D37" s="6" t="n">
        <v>98671</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P130"/>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 customWidth="1" max="7" min="7" width="21"/>
    <col customWidth="1" max="8" min="8" width="29"/>
    <col customWidth="1" max="9" min="9" width="21"/>
    <col customWidth="1" max="10" min="10" width="21"/>
    <col customWidth="1" max="11" min="11" width="21"/>
    <col customWidth="1" max="12" min="12" width="21"/>
    <col customWidth="1" max="13" min="13" width="21"/>
    <col customWidth="1" max="14" min="14" width="21"/>
    <col customWidth="1" max="15" min="15" width="29"/>
    <col customWidth="1" max="16" min="16" width="21"/>
  </cols>
  <sheetData>
    <row r="1" spans="1:16">
      <c r="A1" s="1" t="s">
        <v>793</v>
      </c>
      <c r="B1" s="2" t="s">
        <v>794</v>
      </c>
      <c r="C1" s="2" t="s">
        <v>795</v>
      </c>
      <c r="D1" s="2" t="s">
        <v>796</v>
      </c>
      <c r="E1" s="2" t="s">
        <v>796</v>
      </c>
      <c r="F1" s="2" t="s">
        <v>797</v>
      </c>
      <c r="G1" s="2" t="s">
        <v>608</v>
      </c>
      <c r="H1" s="2" t="s">
        <v>798</v>
      </c>
      <c r="I1" s="2" t="s">
        <v>799</v>
      </c>
      <c r="J1" s="2" t="s">
        <v>800</v>
      </c>
      <c r="K1" s="2" t="s">
        <v>603</v>
      </c>
      <c r="L1" s="2" t="s">
        <v>610</v>
      </c>
      <c r="M1" s="2" t="s">
        <v>801</v>
      </c>
      <c r="N1" s="2" t="s">
        <v>802</v>
      </c>
      <c r="O1" s="2" t="s">
        <v>803</v>
      </c>
      <c r="P1" s="2" t="s">
        <v>804</v>
      </c>
    </row>
    <row r="2" spans="1:16">
      <c r="A2" s="3" t="s">
        <v>777</v>
      </c>
    </row>
    <row r="3" spans="1:16">
      <c r="A3" s="4" t="s">
        <v>805</v>
      </c>
      <c r="I3" s="6" t="n">
        <v>2500000000</v>
      </c>
    </row>
    <row r="4" spans="1:16">
      <c r="A4" s="4" t="s">
        <v>806</v>
      </c>
      <c r="G4" s="4" t="s">
        <v>807</v>
      </c>
      <c r="H4" s="4" t="s">
        <v>808</v>
      </c>
    </row>
    <row r="5" spans="1:16">
      <c r="A5" s="4" t="s">
        <v>630</v>
      </c>
    </row>
    <row r="6" spans="1:16">
      <c r="A6" s="3" t="s">
        <v>777</v>
      </c>
    </row>
    <row r="7" spans="1:16">
      <c r="A7" s="4" t="s">
        <v>696</v>
      </c>
      <c r="K7" s="6" t="n">
        <v>1564431000</v>
      </c>
      <c r="M7" s="6" t="n">
        <v>1564431000</v>
      </c>
    </row>
    <row r="8" spans="1:16">
      <c r="A8" s="4" t="s">
        <v>599</v>
      </c>
    </row>
    <row r="9" spans="1:16">
      <c r="A9" s="3" t="s">
        <v>777</v>
      </c>
    </row>
    <row r="10" spans="1:16">
      <c r="A10" s="4" t="s">
        <v>600</v>
      </c>
      <c r="H10" s="6" t="n">
        <v>150000000</v>
      </c>
      <c r="N10" s="6" t="n">
        <v>150000000</v>
      </c>
      <c r="P10" s="6" t="n">
        <v>150000000</v>
      </c>
    </row>
    <row r="11" spans="1:16">
      <c r="A11" s="4" t="s">
        <v>809</v>
      </c>
      <c r="N11" s="4" t="s">
        <v>810</v>
      </c>
      <c r="P11" s="4" t="s">
        <v>811</v>
      </c>
    </row>
    <row r="12" spans="1:16">
      <c r="A12" s="4" t="s">
        <v>785</v>
      </c>
    </row>
    <row r="13" spans="1:16">
      <c r="A13" s="3" t="s">
        <v>777</v>
      </c>
    </row>
    <row r="14" spans="1:16">
      <c r="A14" s="4" t="s">
        <v>786</v>
      </c>
      <c r="G14" s="4" t="s">
        <v>787</v>
      </c>
      <c r="H14" s="4" t="s">
        <v>787</v>
      </c>
    </row>
    <row r="15" spans="1:16">
      <c r="A15" s="4" t="s">
        <v>43</v>
      </c>
      <c r="G15" s="6" t="n">
        <v>748225000</v>
      </c>
      <c r="H15" s="6" t="n">
        <v>747655000</v>
      </c>
      <c r="L15" s="6" t="n">
        <v>747474000</v>
      </c>
    </row>
    <row r="16" spans="1:16">
      <c r="A16" s="4" t="s">
        <v>789</v>
      </c>
    </row>
    <row r="17" spans="1:16">
      <c r="A17" s="3" t="s">
        <v>777</v>
      </c>
    </row>
    <row r="18" spans="1:16">
      <c r="A18" s="4" t="s">
        <v>786</v>
      </c>
      <c r="G18" s="4" t="s">
        <v>790</v>
      </c>
      <c r="H18" s="4" t="s">
        <v>790</v>
      </c>
    </row>
    <row r="19" spans="1:16">
      <c r="A19" s="4" t="s">
        <v>43</v>
      </c>
      <c r="G19" s="6" t="n">
        <v>248759000</v>
      </c>
      <c r="H19" s="6" t="n">
        <v>248567000</v>
      </c>
      <c r="L19" s="5" t="n">
        <v>248310000</v>
      </c>
    </row>
    <row r="20" spans="1:16">
      <c r="A20" s="4" t="s">
        <v>812</v>
      </c>
    </row>
    <row r="21" spans="1:16">
      <c r="A21" s="3" t="s">
        <v>777</v>
      </c>
    </row>
    <row r="22" spans="1:16">
      <c r="A22" s="4" t="s">
        <v>813</v>
      </c>
      <c r="D22" s="6" t="n">
        <v>3300000</v>
      </c>
      <c r="E22" s="6" t="n">
        <v>3300000</v>
      </c>
    </row>
    <row r="23" spans="1:16">
      <c r="A23" s="4" t="s">
        <v>814</v>
      </c>
      <c r="H23" s="5" t="n">
        <v>3</v>
      </c>
    </row>
    <row r="24" spans="1:16">
      <c r="A24" s="4" t="s">
        <v>815</v>
      </c>
      <c r="H24" s="11" t="n">
        <v>3.25</v>
      </c>
    </row>
    <row r="25" spans="1:16">
      <c r="A25" s="4" t="s">
        <v>816</v>
      </c>
    </row>
    <row r="26" spans="1:16">
      <c r="A26" s="3" t="s">
        <v>777</v>
      </c>
    </row>
    <row r="27" spans="1:16">
      <c r="A27" s="4" t="s">
        <v>817</v>
      </c>
      <c r="G27" s="4" t="s">
        <v>818</v>
      </c>
      <c r="H27" s="4" t="s">
        <v>818</v>
      </c>
    </row>
    <row r="28" spans="1:16">
      <c r="A28" s="4" t="s">
        <v>819</v>
      </c>
    </row>
    <row r="29" spans="1:16">
      <c r="A29" s="3" t="s">
        <v>777</v>
      </c>
    </row>
    <row r="30" spans="1:16">
      <c r="A30" s="4" t="s">
        <v>817</v>
      </c>
      <c r="G30" s="4" t="s">
        <v>820</v>
      </c>
      <c r="H30" s="4" t="s">
        <v>820</v>
      </c>
    </row>
    <row r="31" spans="1:16">
      <c r="A31" s="4" t="s">
        <v>821</v>
      </c>
    </row>
    <row r="32" spans="1:16">
      <c r="A32" s="3" t="s">
        <v>777</v>
      </c>
    </row>
    <row r="33" spans="1:16">
      <c r="A33" s="4" t="s">
        <v>817</v>
      </c>
      <c r="G33" s="4" t="s">
        <v>822</v>
      </c>
      <c r="H33" s="4" t="s">
        <v>822</v>
      </c>
    </row>
    <row r="34" spans="1:16">
      <c r="A34" s="4" t="s">
        <v>823</v>
      </c>
    </row>
    <row r="35" spans="1:16">
      <c r="A35" s="3" t="s">
        <v>777</v>
      </c>
    </row>
    <row r="36" spans="1:16">
      <c r="A36" s="4" t="s">
        <v>817</v>
      </c>
      <c r="G36" s="4" t="s">
        <v>822</v>
      </c>
      <c r="H36" s="4" t="s">
        <v>822</v>
      </c>
    </row>
    <row r="37" spans="1:16">
      <c r="A37" s="4" t="s">
        <v>824</v>
      </c>
    </row>
    <row r="38" spans="1:16">
      <c r="A38" s="3" t="s">
        <v>777</v>
      </c>
    </row>
    <row r="39" spans="1:16">
      <c r="A39" s="4" t="s">
        <v>817</v>
      </c>
      <c r="G39" s="4" t="s">
        <v>825</v>
      </c>
      <c r="H39" s="4" t="s">
        <v>825</v>
      </c>
    </row>
    <row r="40" spans="1:16">
      <c r="A40" s="4" t="s">
        <v>826</v>
      </c>
    </row>
    <row r="41" spans="1:16">
      <c r="A41" s="3" t="s">
        <v>777</v>
      </c>
    </row>
    <row r="42" spans="1:16">
      <c r="A42" s="4" t="s">
        <v>817</v>
      </c>
      <c r="G42" s="4" t="s">
        <v>827</v>
      </c>
      <c r="H42" s="4" t="s">
        <v>827</v>
      </c>
    </row>
    <row r="43" spans="1:16">
      <c r="A43" s="4" t="s">
        <v>828</v>
      </c>
    </row>
    <row r="44" spans="1:16">
      <c r="A44" s="3" t="s">
        <v>777</v>
      </c>
    </row>
    <row r="45" spans="1:16">
      <c r="A45" s="4" t="s">
        <v>817</v>
      </c>
      <c r="G45" s="4" t="s">
        <v>825</v>
      </c>
      <c r="H45" s="4" t="s">
        <v>825</v>
      </c>
    </row>
    <row r="46" spans="1:16">
      <c r="A46" s="4" t="s">
        <v>829</v>
      </c>
    </row>
    <row r="47" spans="1:16">
      <c r="A47" s="3" t="s">
        <v>777</v>
      </c>
    </row>
    <row r="48" spans="1:16">
      <c r="A48" s="4" t="s">
        <v>817</v>
      </c>
      <c r="G48" s="4" t="s">
        <v>827</v>
      </c>
      <c r="H48" s="4" t="s">
        <v>827</v>
      </c>
    </row>
    <row r="49" spans="1:16">
      <c r="A49" s="4" t="s">
        <v>830</v>
      </c>
    </row>
    <row r="50" spans="1:16">
      <c r="A50" s="3" t="s">
        <v>777</v>
      </c>
    </row>
    <row r="51" spans="1:16">
      <c r="A51" s="4" t="s">
        <v>831</v>
      </c>
      <c r="H51" s="6" t="n">
        <v>35400000</v>
      </c>
    </row>
    <row r="52" spans="1:16">
      <c r="A52" s="4" t="s">
        <v>832</v>
      </c>
    </row>
    <row r="53" spans="1:16">
      <c r="A53" s="3" t="s">
        <v>777</v>
      </c>
    </row>
    <row r="54" spans="1:16">
      <c r="A54" s="4" t="s">
        <v>833</v>
      </c>
      <c r="G54" s="6" t="n">
        <v>300000000</v>
      </c>
      <c r="H54" s="6" t="n">
        <v>300000000</v>
      </c>
    </row>
    <row r="55" spans="1:16">
      <c r="A55" s="4" t="s">
        <v>834</v>
      </c>
      <c r="G55" s="5" t="n">
        <v>3</v>
      </c>
      <c r="H55" s="5" t="n">
        <v>3</v>
      </c>
    </row>
    <row r="56" spans="1:16">
      <c r="A56" s="4" t="s">
        <v>835</v>
      </c>
      <c r="G56" s="11" t="n">
        <v>3.25</v>
      </c>
      <c r="H56" s="11" t="n">
        <v>3.25</v>
      </c>
    </row>
    <row r="57" spans="1:16">
      <c r="A57" s="4" t="s">
        <v>836</v>
      </c>
      <c r="G57" s="6" t="n">
        <v>500000000</v>
      </c>
      <c r="H57" s="6" t="n">
        <v>500000000</v>
      </c>
    </row>
    <row r="58" spans="1:16">
      <c r="A58" s="4" t="s">
        <v>837</v>
      </c>
      <c r="G58" s="11" t="n">
        <v>3.75</v>
      </c>
      <c r="H58" s="11" t="n">
        <v>3.75</v>
      </c>
    </row>
    <row r="59" spans="1:16">
      <c r="A59" s="4" t="s">
        <v>838</v>
      </c>
      <c r="G59" s="11" t="n">
        <v>3.5</v>
      </c>
      <c r="H59" s="11" t="n">
        <v>3.5</v>
      </c>
    </row>
    <row r="60" spans="1:16">
      <c r="A60" s="4" t="s">
        <v>839</v>
      </c>
    </row>
    <row r="61" spans="1:16">
      <c r="A61" s="3" t="s">
        <v>777</v>
      </c>
    </row>
    <row r="62" spans="1:16">
      <c r="A62" s="4" t="s">
        <v>817</v>
      </c>
      <c r="G62" s="4" t="s">
        <v>820</v>
      </c>
      <c r="H62" s="4" t="s">
        <v>820</v>
      </c>
    </row>
    <row r="63" spans="1:16">
      <c r="A63" s="4" t="s">
        <v>840</v>
      </c>
    </row>
    <row r="64" spans="1:16">
      <c r="A64" s="3" t="s">
        <v>777</v>
      </c>
    </row>
    <row r="65" spans="1:16">
      <c r="A65" s="4" t="s">
        <v>817</v>
      </c>
      <c r="G65" s="4" t="s">
        <v>841</v>
      </c>
      <c r="H65" s="4" t="s">
        <v>841</v>
      </c>
    </row>
    <row r="66" spans="1:16">
      <c r="A66" s="4" t="s">
        <v>842</v>
      </c>
    </row>
    <row r="67" spans="1:16">
      <c r="A67" s="3" t="s">
        <v>777</v>
      </c>
    </row>
    <row r="68" spans="1:16">
      <c r="A68" s="4" t="s">
        <v>817</v>
      </c>
      <c r="G68" s="4" t="s">
        <v>822</v>
      </c>
      <c r="H68" s="4" t="s">
        <v>822</v>
      </c>
    </row>
    <row r="69" spans="1:16">
      <c r="A69" s="4" t="s">
        <v>843</v>
      </c>
    </row>
    <row r="70" spans="1:16">
      <c r="A70" s="3" t="s">
        <v>777</v>
      </c>
    </row>
    <row r="71" spans="1:16">
      <c r="A71" s="4" t="s">
        <v>817</v>
      </c>
      <c r="G71" s="4" t="s">
        <v>844</v>
      </c>
      <c r="H71" s="4" t="s">
        <v>844</v>
      </c>
    </row>
    <row r="72" spans="1:16">
      <c r="A72" s="4" t="s">
        <v>845</v>
      </c>
    </row>
    <row r="73" spans="1:16">
      <c r="A73" s="3" t="s">
        <v>777</v>
      </c>
    </row>
    <row r="74" spans="1:16">
      <c r="A74" s="4" t="s">
        <v>831</v>
      </c>
      <c r="G74" s="6" t="n">
        <v>29700000</v>
      </c>
    </row>
    <row r="75" spans="1:16">
      <c r="A75" s="4" t="s">
        <v>792</v>
      </c>
    </row>
    <row r="76" spans="1:16">
      <c r="A76" s="3" t="s">
        <v>777</v>
      </c>
    </row>
    <row r="77" spans="1:16">
      <c r="A77" s="4" t="s">
        <v>43</v>
      </c>
      <c r="G77" s="6" t="n">
        <v>11601000</v>
      </c>
      <c r="H77" s="6" t="n">
        <v>11998000</v>
      </c>
      <c r="L77" s="5" t="n">
        <v>98671000</v>
      </c>
    </row>
    <row r="78" spans="1:16">
      <c r="A78" s="4" t="s">
        <v>846</v>
      </c>
    </row>
    <row r="79" spans="1:16">
      <c r="A79" s="3" t="s">
        <v>777</v>
      </c>
    </row>
    <row r="80" spans="1:16">
      <c r="A80" s="4" t="s">
        <v>786</v>
      </c>
      <c r="G80" s="4" t="s">
        <v>847</v>
      </c>
      <c r="H80" s="4" t="s">
        <v>847</v>
      </c>
    </row>
    <row r="81" spans="1:16">
      <c r="A81" s="4" t="s">
        <v>696</v>
      </c>
      <c r="H81" s="6" t="n">
        <v>137200000</v>
      </c>
      <c r="O81" s="6" t="n">
        <v>137200000</v>
      </c>
    </row>
    <row r="82" spans="1:16">
      <c r="A82" s="4" t="s">
        <v>848</v>
      </c>
      <c r="H82" s="5" t="n">
        <v>20</v>
      </c>
      <c r="O82" s="5" t="n">
        <v>20</v>
      </c>
    </row>
    <row r="83" spans="1:16">
      <c r="A83" s="4" t="s">
        <v>849</v>
      </c>
      <c r="G83" s="6" t="n">
        <v>125800000</v>
      </c>
      <c r="H83" s="6" t="n">
        <v>125300000</v>
      </c>
    </row>
    <row r="84" spans="1:16">
      <c r="A84" s="4" t="s">
        <v>43</v>
      </c>
      <c r="G84" s="5" t="n">
        <v>11600000</v>
      </c>
      <c r="H84" s="6" t="n">
        <v>12000000</v>
      </c>
    </row>
    <row r="85" spans="1:16">
      <c r="A85" s="4" t="s">
        <v>850</v>
      </c>
    </row>
    <row r="86" spans="1:16">
      <c r="A86" s="3" t="s">
        <v>777</v>
      </c>
    </row>
    <row r="87" spans="1:16">
      <c r="A87" s="4" t="s">
        <v>851</v>
      </c>
      <c r="J87" s="6" t="n">
        <v>2500000000</v>
      </c>
    </row>
    <row r="88" spans="1:16">
      <c r="A88" s="4" t="s">
        <v>852</v>
      </c>
    </row>
    <row r="89" spans="1:16">
      <c r="A89" s="3" t="s">
        <v>777</v>
      </c>
    </row>
    <row r="90" spans="1:16">
      <c r="A90" s="4" t="s">
        <v>805</v>
      </c>
      <c r="B90" s="6" t="n">
        <v>750000000</v>
      </c>
      <c r="C90" s="6" t="n">
        <v>750000000</v>
      </c>
    </row>
    <row r="91" spans="1:16">
      <c r="A91" s="4" t="s">
        <v>853</v>
      </c>
      <c r="B91" s="4" t="s">
        <v>854</v>
      </c>
      <c r="C91" s="4" t="s">
        <v>854</v>
      </c>
    </row>
    <row r="92" spans="1:16">
      <c r="A92" s="4" t="s">
        <v>786</v>
      </c>
      <c r="B92" s="4" t="s">
        <v>787</v>
      </c>
      <c r="C92" s="4" t="s">
        <v>787</v>
      </c>
      <c r="H92" s="4" t="s">
        <v>787</v>
      </c>
    </row>
    <row r="93" spans="1:16">
      <c r="A93" s="4" t="s">
        <v>813</v>
      </c>
      <c r="B93" s="6" t="n">
        <v>2700000</v>
      </c>
      <c r="C93" s="6" t="n">
        <v>2700000</v>
      </c>
    </row>
    <row r="94" spans="1:16">
      <c r="A94" s="4" t="s">
        <v>43</v>
      </c>
      <c r="G94" s="5" t="n">
        <v>748225000</v>
      </c>
      <c r="H94" s="6" t="n">
        <v>747655000</v>
      </c>
      <c r="L94" s="5" t="n">
        <v>747474000</v>
      </c>
    </row>
    <row r="95" spans="1:16">
      <c r="A95" s="4" t="s">
        <v>855</v>
      </c>
    </row>
    <row r="96" spans="1:16">
      <c r="A96" s="3" t="s">
        <v>777</v>
      </c>
    </row>
    <row r="97" spans="1:16">
      <c r="A97" s="4" t="s">
        <v>805</v>
      </c>
      <c r="F97" s="6" t="n">
        <v>250000000</v>
      </c>
    </row>
    <row r="98" spans="1:16">
      <c r="A98" s="4" t="s">
        <v>853</v>
      </c>
      <c r="F98" s="4" t="s">
        <v>856</v>
      </c>
    </row>
    <row r="99" spans="1:16">
      <c r="A99" s="4" t="s">
        <v>786</v>
      </c>
      <c r="F99" s="4" t="s">
        <v>790</v>
      </c>
      <c r="H99" s="4" t="s">
        <v>790</v>
      </c>
    </row>
    <row r="100" spans="1:16">
      <c r="A100" s="4" t="s">
        <v>813</v>
      </c>
      <c r="F100" s="6" t="n">
        <v>2600000</v>
      </c>
    </row>
    <row r="101" spans="1:16">
      <c r="A101" s="4" t="s">
        <v>43</v>
      </c>
      <c r="G101" s="5" t="n">
        <v>248759000</v>
      </c>
      <c r="H101" s="6" t="n">
        <v>248567000</v>
      </c>
      <c r="L101" s="5" t="n">
        <v>248310000</v>
      </c>
    </row>
    <row r="102" spans="1:16">
      <c r="A102" s="4" t="s">
        <v>857</v>
      </c>
    </row>
    <row r="103" spans="1:16">
      <c r="A103" s="3" t="s">
        <v>777</v>
      </c>
    </row>
    <row r="104" spans="1:16">
      <c r="A104" s="4" t="s">
        <v>43</v>
      </c>
      <c r="G104" s="5" t="n">
        <v>346588000</v>
      </c>
      <c r="H104" s="5" t="n">
        <v>853124000</v>
      </c>
      <c r="L104" s="6" t="n">
        <v>796150000</v>
      </c>
    </row>
    <row r="105" spans="1:16">
      <c r="A105" s="4" t="s">
        <v>858</v>
      </c>
    </row>
    <row r="106" spans="1:16">
      <c r="A106" s="3" t="s">
        <v>777</v>
      </c>
    </row>
    <row r="107" spans="1:16">
      <c r="A107" s="4" t="s">
        <v>851</v>
      </c>
      <c r="D107" s="6" t="n">
        <v>1200000000</v>
      </c>
      <c r="E107" s="6" t="n">
        <v>1200000000</v>
      </c>
    </row>
    <row r="108" spans="1:16">
      <c r="A108" s="4" t="s">
        <v>859</v>
      </c>
      <c r="D108" s="4" t="s">
        <v>860</v>
      </c>
      <c r="E108" s="4" t="s">
        <v>860</v>
      </c>
    </row>
    <row r="109" spans="1:16">
      <c r="A109" s="4" t="s">
        <v>861</v>
      </c>
      <c r="H109" s="6" t="n">
        <v>679000000</v>
      </c>
    </row>
    <row r="110" spans="1:16">
      <c r="A110" s="4" t="s">
        <v>862</v>
      </c>
    </row>
    <row r="111" spans="1:16">
      <c r="A111" s="3" t="s">
        <v>777</v>
      </c>
    </row>
    <row r="112" spans="1:16">
      <c r="A112" s="4" t="s">
        <v>851</v>
      </c>
      <c r="D112" s="6" t="n">
        <v>400000000</v>
      </c>
      <c r="E112" s="6" t="n">
        <v>400000000</v>
      </c>
    </row>
    <row r="113" spans="1:16">
      <c r="A113" s="4" t="s">
        <v>863</v>
      </c>
      <c r="D113" s="4" t="s">
        <v>864</v>
      </c>
    </row>
    <row r="114" spans="1:16">
      <c r="A114" s="4" t="s">
        <v>865</v>
      </c>
    </row>
    <row r="115" spans="1:16">
      <c r="A115" s="3" t="s">
        <v>777</v>
      </c>
    </row>
    <row r="116" spans="1:16">
      <c r="A116" s="4" t="s">
        <v>851</v>
      </c>
      <c r="J116" s="5" t="n">
        <v>1200000000</v>
      </c>
    </row>
    <row r="117" spans="1:16">
      <c r="A117" s="4" t="s">
        <v>866</v>
      </c>
      <c r="J117" s="5" t="n">
        <v>600000000</v>
      </c>
    </row>
    <row r="118" spans="1:16">
      <c r="A118" s="4" t="s">
        <v>861</v>
      </c>
      <c r="G118" s="6" t="n">
        <v>1170300000</v>
      </c>
    </row>
    <row r="119" spans="1:16">
      <c r="A119" s="4" t="s">
        <v>867</v>
      </c>
    </row>
    <row r="120" spans="1:16">
      <c r="A120" s="3" t="s">
        <v>777</v>
      </c>
    </row>
    <row r="121" spans="1:16">
      <c r="A121" s="4" t="s">
        <v>851</v>
      </c>
      <c r="J121" s="5" t="n">
        <v>350000000</v>
      </c>
    </row>
    <row r="122" spans="1:16">
      <c r="A122" s="4" t="s">
        <v>868</v>
      </c>
    </row>
    <row r="123" spans="1:16">
      <c r="A123" s="3" t="s">
        <v>777</v>
      </c>
    </row>
    <row r="124" spans="1:16">
      <c r="A124" s="4" t="s">
        <v>851</v>
      </c>
      <c r="J124" s="5" t="n">
        <v>400000000</v>
      </c>
    </row>
    <row r="125" spans="1:16">
      <c r="A125" s="4" t="s">
        <v>869</v>
      </c>
    </row>
    <row r="126" spans="1:16">
      <c r="A126" s="3" t="s">
        <v>777</v>
      </c>
    </row>
    <row r="127" spans="1:16">
      <c r="A127" s="4" t="s">
        <v>851</v>
      </c>
      <c r="J127" s="5" t="n">
        <v>450000000</v>
      </c>
    </row>
    <row r="128" spans="1:16">
      <c r="A128" s="4" t="s">
        <v>870</v>
      </c>
    </row>
    <row r="129" spans="1:16">
      <c r="A129" s="3" t="s">
        <v>777</v>
      </c>
    </row>
    <row r="130" spans="1:16">
      <c r="A130" s="4" t="s">
        <v>851</v>
      </c>
      <c r="J130" s="6" t="n">
        <v>750000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1</v>
      </c>
      <c r="B1" s="2" t="s">
        <v>2</v>
      </c>
      <c r="C1" s="2" t="s">
        <v>16</v>
      </c>
      <c r="D1" s="2" t="s">
        <v>17</v>
      </c>
    </row>
    <row r="2" spans="1:4">
      <c r="A2" s="3" t="s">
        <v>233</v>
      </c>
    </row>
    <row r="3" spans="1:4">
      <c r="A3" s="5" t="n">
        <v>2018</v>
      </c>
      <c r="C3" s="6" t="n">
        <v>47225</v>
      </c>
    </row>
    <row r="4" spans="1:4">
      <c r="A4" s="5" t="n">
        <v>2019</v>
      </c>
      <c r="C4" s="5" t="n">
        <v>330901</v>
      </c>
    </row>
    <row r="5" spans="1:4">
      <c r="A5" s="5" t="n">
        <v>2020</v>
      </c>
      <c r="C5" s="5" t="n">
        <v>559</v>
      </c>
    </row>
    <row r="6" spans="1:4">
      <c r="A6" s="5" t="n">
        <v>2021</v>
      </c>
      <c r="C6" s="5" t="n">
        <v>483379</v>
      </c>
    </row>
    <row r="7" spans="1:4">
      <c r="A7" s="5" t="n">
        <v>2022</v>
      </c>
      <c r="C7" s="5" t="n">
        <v>208</v>
      </c>
    </row>
    <row r="8" spans="1:4">
      <c r="A8" s="4" t="s">
        <v>872</v>
      </c>
      <c r="C8" s="5" t="n">
        <v>1008256</v>
      </c>
    </row>
    <row r="9" spans="1:4">
      <c r="A9" s="4" t="s">
        <v>145</v>
      </c>
      <c r="B9" s="6" t="n">
        <v>3865099</v>
      </c>
      <c r="C9" s="6" t="n">
        <v>1870528</v>
      </c>
      <c r="D9" s="6" t="n">
        <v>1892776</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J1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 customWidth="1" max="10" min="10" width="14"/>
  </cols>
  <sheetData>
    <row r="1" spans="1:10">
      <c r="A1" s="1" t="s">
        <v>873</v>
      </c>
      <c r="B1" s="2" t="s">
        <v>71</v>
      </c>
      <c r="D1" s="2" t="s">
        <v>1</v>
      </c>
      <c r="F1" s="2" t="s">
        <v>72</v>
      </c>
    </row>
    <row r="2" spans="1:10">
      <c r="B2" s="2" t="s">
        <v>2</v>
      </c>
      <c r="C2" s="2" t="s">
        <v>73</v>
      </c>
      <c r="D2" s="2" t="s">
        <v>2</v>
      </c>
      <c r="E2" s="2" t="s">
        <v>73</v>
      </c>
      <c r="F2" s="2" t="s">
        <v>16</v>
      </c>
      <c r="G2" s="2" t="s">
        <v>17</v>
      </c>
      <c r="H2" s="2" t="s">
        <v>79</v>
      </c>
      <c r="I2" s="2" t="s">
        <v>16</v>
      </c>
      <c r="J2" s="2" t="s">
        <v>17</v>
      </c>
    </row>
    <row r="3" spans="1:10">
      <c r="A3" s="3" t="s">
        <v>874</v>
      </c>
    </row>
    <row r="4" spans="1:10">
      <c r="A4" s="4" t="s">
        <v>875</v>
      </c>
      <c r="B4" s="6" t="n">
        <v>-95310</v>
      </c>
      <c r="D4" s="6" t="n">
        <v>-95310</v>
      </c>
      <c r="I4" s="6" t="n">
        <v>-103734</v>
      </c>
      <c r="J4" s="6" t="n">
        <v>-110597</v>
      </c>
    </row>
    <row r="5" spans="1:10">
      <c r="A5" s="4" t="s">
        <v>876</v>
      </c>
    </row>
    <row r="6" spans="1:10">
      <c r="A6" s="3" t="s">
        <v>877</v>
      </c>
    </row>
    <row r="7" spans="1:10">
      <c r="A7" s="4" t="s">
        <v>878</v>
      </c>
      <c r="D7" s="5" t="n">
        <v>-44213</v>
      </c>
      <c r="E7" s="6" t="n">
        <v>-45512</v>
      </c>
      <c r="F7" s="6" t="n">
        <v>-45512</v>
      </c>
      <c r="G7" s="6" t="n">
        <v>-46120</v>
      </c>
    </row>
    <row r="8" spans="1:10">
      <c r="A8" s="4" t="s">
        <v>879</v>
      </c>
      <c r="F8" s="5" t="n">
        <v>0</v>
      </c>
      <c r="G8" s="5" t="n">
        <v>0</v>
      </c>
    </row>
    <row r="9" spans="1:10">
      <c r="A9" s="4" t="s">
        <v>880</v>
      </c>
      <c r="B9" s="5" t="n">
        <v>-87</v>
      </c>
      <c r="C9" s="6" t="n">
        <v>-86</v>
      </c>
      <c r="D9" s="5" t="n">
        <v>-261</v>
      </c>
      <c r="E9" s="5" t="n">
        <v>-258</v>
      </c>
      <c r="F9" s="5" t="n">
        <v>-344</v>
      </c>
      <c r="G9" s="5" t="n">
        <v>-337</v>
      </c>
      <c r="H9" s="6" t="n">
        <v>-381</v>
      </c>
    </row>
    <row r="10" spans="1:10">
      <c r="A10" s="4" t="s">
        <v>881</v>
      </c>
      <c r="B10" s="5" t="n">
        <v>-333</v>
      </c>
      <c r="C10" s="5" t="n">
        <v>-356</v>
      </c>
      <c r="D10" s="5" t="n">
        <v>-999</v>
      </c>
      <c r="E10" s="5" t="n">
        <v>-1068</v>
      </c>
      <c r="F10" s="5" t="n">
        <v>-1422</v>
      </c>
      <c r="G10" s="5" t="n">
        <v>-1475</v>
      </c>
      <c r="H10" s="5" t="n">
        <v>-1914</v>
      </c>
    </row>
    <row r="11" spans="1:10">
      <c r="A11" s="4" t="s">
        <v>882</v>
      </c>
      <c r="F11" s="5" t="n">
        <v>0</v>
      </c>
      <c r="G11" s="5" t="n">
        <v>0</v>
      </c>
    </row>
    <row r="12" spans="1:10">
      <c r="A12" s="4" t="s">
        <v>883</v>
      </c>
      <c r="F12" s="5" t="n">
        <v>0</v>
      </c>
      <c r="G12" s="5" t="n">
        <v>0</v>
      </c>
    </row>
    <row r="13" spans="1:10">
      <c r="A13" s="4" t="s">
        <v>884</v>
      </c>
      <c r="F13" s="5" t="n">
        <v>3079</v>
      </c>
      <c r="G13" s="5" t="n">
        <v>3893</v>
      </c>
    </row>
    <row r="14" spans="1:10">
      <c r="A14" s="4" t="s">
        <v>885</v>
      </c>
      <c r="F14" s="5" t="n">
        <v>0</v>
      </c>
      <c r="G14" s="5" t="n">
        <v>0</v>
      </c>
    </row>
    <row r="15" spans="1:10">
      <c r="A15" s="4" t="s">
        <v>886</v>
      </c>
      <c r="F15" s="5" t="n">
        <v>-14</v>
      </c>
      <c r="G15" s="5" t="n">
        <v>-1473</v>
      </c>
    </row>
    <row r="16" spans="1:10">
      <c r="A16" s="4" t="s">
        <v>887</v>
      </c>
      <c r="F16" s="5" t="n">
        <v>0</v>
      </c>
      <c r="G16" s="5" t="n">
        <v>0</v>
      </c>
    </row>
    <row r="17" spans="1:10">
      <c r="A17" s="4" t="s">
        <v>888</v>
      </c>
      <c r="F17" s="5" t="n">
        <v>-44213</v>
      </c>
      <c r="G17" s="5" t="n">
        <v>-45512</v>
      </c>
      <c r="H17" s="5" t="n">
        <v>-46120</v>
      </c>
    </row>
    <row r="18" spans="1:10">
      <c r="A18" s="3" t="s">
        <v>889</v>
      </c>
    </row>
    <row r="19" spans="1:10">
      <c r="A19" s="4" t="s">
        <v>890</v>
      </c>
      <c r="D19" s="5" t="n">
        <v>37432</v>
      </c>
      <c r="E19" s="5" t="n">
        <v>35802</v>
      </c>
      <c r="F19" s="5" t="n">
        <v>35802</v>
      </c>
      <c r="G19" s="5" t="n">
        <v>37640</v>
      </c>
    </row>
    <row r="20" spans="1:10">
      <c r="A20" s="4" t="s">
        <v>879</v>
      </c>
      <c r="F20" s="5" t="n">
        <v>0</v>
      </c>
      <c r="G20" s="5" t="n">
        <v>0</v>
      </c>
    </row>
    <row r="21" spans="1:10">
      <c r="A21" s="4" t="s">
        <v>891</v>
      </c>
      <c r="F21" s="5" t="n">
        <v>4223</v>
      </c>
      <c r="G21" s="5" t="n">
        <v>2055</v>
      </c>
    </row>
    <row r="22" spans="1:10">
      <c r="A22" s="4" t="s">
        <v>892</v>
      </c>
      <c r="F22" s="5" t="n">
        <v>486</v>
      </c>
      <c r="G22" s="5" t="n">
        <v>0</v>
      </c>
    </row>
    <row r="23" spans="1:10">
      <c r="A23" s="4" t="s">
        <v>882</v>
      </c>
      <c r="F23" s="5" t="n">
        <v>0</v>
      </c>
      <c r="G23" s="5" t="n">
        <v>0</v>
      </c>
    </row>
    <row r="24" spans="1:10">
      <c r="A24" s="4" t="s">
        <v>884</v>
      </c>
      <c r="F24" s="5" t="n">
        <v>-3079</v>
      </c>
      <c r="G24" s="5" t="n">
        <v>-3893</v>
      </c>
    </row>
    <row r="25" spans="1:10">
      <c r="A25" s="4" t="s">
        <v>885</v>
      </c>
      <c r="F25" s="5" t="n">
        <v>0</v>
      </c>
      <c r="G25" s="5" t="n">
        <v>0</v>
      </c>
    </row>
    <row r="26" spans="1:10">
      <c r="A26" s="4" t="s">
        <v>887</v>
      </c>
      <c r="F26" s="5" t="n">
        <v>0</v>
      </c>
      <c r="G26" s="5" t="n">
        <v>0</v>
      </c>
    </row>
    <row r="27" spans="1:10">
      <c r="A27" s="4" t="s">
        <v>893</v>
      </c>
      <c r="F27" s="5" t="n">
        <v>37432</v>
      </c>
      <c r="G27" s="5" t="n">
        <v>35802</v>
      </c>
      <c r="H27" s="5" t="n">
        <v>37640</v>
      </c>
    </row>
    <row r="28" spans="1:10">
      <c r="A28" s="4" t="s">
        <v>894</v>
      </c>
      <c r="D28" s="5" t="n">
        <v>-44213</v>
      </c>
      <c r="E28" s="5" t="n">
        <v>-45512</v>
      </c>
      <c r="F28" s="5" t="n">
        <v>-45512</v>
      </c>
      <c r="G28" s="5" t="n">
        <v>-45512</v>
      </c>
      <c r="H28" s="5" t="n">
        <v>-46120</v>
      </c>
      <c r="I28" s="5" t="n">
        <v>-44213</v>
      </c>
      <c r="J28" s="5" t="n">
        <v>-45512</v>
      </c>
    </row>
    <row r="29" spans="1:10">
      <c r="A29" s="4" t="s">
        <v>895</v>
      </c>
      <c r="I29" s="5" t="n">
        <v>-6781</v>
      </c>
      <c r="J29" s="5" t="n">
        <v>-9710</v>
      </c>
    </row>
    <row r="30" spans="1:10">
      <c r="A30" s="3" t="s">
        <v>874</v>
      </c>
    </row>
    <row r="31" spans="1:10">
      <c r="A31" s="4" t="s">
        <v>896</v>
      </c>
      <c r="I31" s="5" t="n">
        <v>0</v>
      </c>
      <c r="J31" s="5" t="n">
        <v>0</v>
      </c>
    </row>
    <row r="32" spans="1:10">
      <c r="A32" s="4" t="s">
        <v>697</v>
      </c>
      <c r="I32" s="5" t="n">
        <v>0</v>
      </c>
      <c r="J32" s="5" t="n">
        <v>0</v>
      </c>
    </row>
    <row r="33" spans="1:10">
      <c r="A33" s="4" t="s">
        <v>875</v>
      </c>
      <c r="I33" s="5" t="n">
        <v>-6781</v>
      </c>
      <c r="J33" s="5" t="n">
        <v>-9710</v>
      </c>
    </row>
    <row r="34" spans="1:10">
      <c r="A34" s="4" t="s">
        <v>897</v>
      </c>
      <c r="I34" s="5" t="n">
        <v>-6781</v>
      </c>
      <c r="J34" s="5" t="n">
        <v>-9710</v>
      </c>
    </row>
    <row r="35" spans="1:10">
      <c r="A35" s="3" t="s">
        <v>898</v>
      </c>
    </row>
    <row r="36" spans="1:10">
      <c r="A36" s="4" t="s">
        <v>899</v>
      </c>
      <c r="I36" s="5" t="n">
        <v>-6</v>
      </c>
      <c r="J36" s="5" t="n">
        <v>-8</v>
      </c>
    </row>
    <row r="37" spans="1:10">
      <c r="A37" s="4" t="s">
        <v>900</v>
      </c>
      <c r="I37" s="5" t="n">
        <v>-20418</v>
      </c>
      <c r="J37" s="5" t="n">
        <v>-23884</v>
      </c>
    </row>
    <row r="38" spans="1:10">
      <c r="A38" s="4" t="s">
        <v>897</v>
      </c>
      <c r="I38" s="5" t="n">
        <v>-20424</v>
      </c>
      <c r="J38" s="5" t="n">
        <v>-23892</v>
      </c>
    </row>
    <row r="39" spans="1:10">
      <c r="A39" s="4" t="s">
        <v>901</v>
      </c>
    </row>
    <row r="40" spans="1:10">
      <c r="A40" s="3" t="s">
        <v>877</v>
      </c>
    </row>
    <row r="41" spans="1:10">
      <c r="A41" s="4" t="s">
        <v>878</v>
      </c>
      <c r="D41" s="5" t="n">
        <v>-11345</v>
      </c>
      <c r="E41" s="5" t="n">
        <v>-11876</v>
      </c>
      <c r="F41" s="5" t="n">
        <v>-11876</v>
      </c>
      <c r="G41" s="5" t="n">
        <v>-12959</v>
      </c>
    </row>
    <row r="42" spans="1:10">
      <c r="A42" s="4" t="s">
        <v>880</v>
      </c>
      <c r="B42" s="5" t="n">
        <v>-1</v>
      </c>
      <c r="C42" s="5" t="n">
        <v>-1</v>
      </c>
      <c r="D42" s="5" t="n">
        <v>-3</v>
      </c>
      <c r="E42" s="5" t="n">
        <v>-3</v>
      </c>
      <c r="F42" s="5" t="n">
        <v>-5</v>
      </c>
      <c r="G42" s="5" t="n">
        <v>-4</v>
      </c>
      <c r="H42" s="5" t="n">
        <v>-9</v>
      </c>
    </row>
    <row r="43" spans="1:10">
      <c r="A43" s="4" t="s">
        <v>881</v>
      </c>
      <c r="B43" s="5" t="n">
        <v>-81</v>
      </c>
      <c r="C43" s="5" t="n">
        <v>-88</v>
      </c>
      <c r="D43" s="5" t="n">
        <v>-243</v>
      </c>
      <c r="E43" s="5" t="n">
        <v>-264</v>
      </c>
      <c r="F43" s="5" t="n">
        <v>-350</v>
      </c>
      <c r="G43" s="5" t="n">
        <v>-389</v>
      </c>
      <c r="H43" s="5" t="n">
        <v>-1233</v>
      </c>
    </row>
    <row r="44" spans="1:10">
      <c r="A44" s="4" t="s">
        <v>902</v>
      </c>
      <c r="F44" s="5" t="n">
        <v>0</v>
      </c>
      <c r="G44" s="5" t="n">
        <v>6</v>
      </c>
    </row>
    <row r="45" spans="1:10">
      <c r="A45" s="4" t="s">
        <v>884</v>
      </c>
      <c r="F45" s="5" t="n">
        <v>970</v>
      </c>
      <c r="G45" s="5" t="n">
        <v>720</v>
      </c>
    </row>
    <row r="46" spans="1:10">
      <c r="A46" s="4" t="s">
        <v>885</v>
      </c>
      <c r="F46" s="5" t="n">
        <v>0</v>
      </c>
      <c r="G46" s="5" t="n">
        <v>-143</v>
      </c>
    </row>
    <row r="47" spans="1:10">
      <c r="A47" s="4" t="s">
        <v>886</v>
      </c>
      <c r="F47" s="5" t="n">
        <v>-84</v>
      </c>
      <c r="G47" s="5" t="n">
        <v>893</v>
      </c>
    </row>
    <row r="48" spans="1:10">
      <c r="A48" s="4" t="s">
        <v>887</v>
      </c>
      <c r="F48" s="5" t="n">
        <v>0</v>
      </c>
      <c r="G48" s="5" t="n">
        <v>0</v>
      </c>
    </row>
    <row r="49" spans="1:10">
      <c r="A49" s="4" t="s">
        <v>888</v>
      </c>
      <c r="F49" s="5" t="n">
        <v>-11345</v>
      </c>
      <c r="G49" s="5" t="n">
        <v>-11876</v>
      </c>
      <c r="H49" s="5" t="n">
        <v>-12959</v>
      </c>
    </row>
    <row r="50" spans="1:10">
      <c r="A50" s="3" t="s">
        <v>889</v>
      </c>
    </row>
    <row r="51" spans="1:10">
      <c r="A51" s="4" t="s">
        <v>890</v>
      </c>
      <c r="D51" s="5" t="n">
        <v>0</v>
      </c>
      <c r="E51" s="5" t="n">
        <v>0</v>
      </c>
      <c r="F51" s="5" t="n">
        <v>0</v>
      </c>
      <c r="G51" s="5" t="n">
        <v>0</v>
      </c>
    </row>
    <row r="52" spans="1:10">
      <c r="A52" s="4" t="s">
        <v>892</v>
      </c>
      <c r="F52" s="5" t="n">
        <v>970</v>
      </c>
      <c r="G52" s="5" t="n">
        <v>720</v>
      </c>
    </row>
    <row r="53" spans="1:10">
      <c r="A53" s="4" t="s">
        <v>884</v>
      </c>
      <c r="F53" s="5" t="n">
        <v>-970</v>
      </c>
      <c r="G53" s="5" t="n">
        <v>-720</v>
      </c>
    </row>
    <row r="54" spans="1:10">
      <c r="A54" s="4" t="s">
        <v>893</v>
      </c>
      <c r="F54" s="5" t="n">
        <v>0</v>
      </c>
      <c r="G54" s="5" t="n">
        <v>0</v>
      </c>
      <c r="H54" s="5" t="n">
        <v>0</v>
      </c>
    </row>
    <row r="55" spans="1:10">
      <c r="A55" s="4" t="s">
        <v>894</v>
      </c>
      <c r="D55" s="5" t="n">
        <v>-11345</v>
      </c>
      <c r="E55" s="5" t="n">
        <v>-11876</v>
      </c>
      <c r="F55" s="5" t="n">
        <v>-11876</v>
      </c>
      <c r="G55" s="5" t="n">
        <v>-11876</v>
      </c>
      <c r="H55" s="5" t="n">
        <v>-12959</v>
      </c>
      <c r="I55" s="5" t="n">
        <v>-11345</v>
      </c>
      <c r="J55" s="5" t="n">
        <v>-11876</v>
      </c>
    </row>
    <row r="56" spans="1:10">
      <c r="A56" s="4" t="s">
        <v>895</v>
      </c>
      <c r="I56" s="5" t="n">
        <v>-11345</v>
      </c>
      <c r="J56" s="5" t="n">
        <v>-11876</v>
      </c>
    </row>
    <row r="57" spans="1:10">
      <c r="A57" s="3" t="s">
        <v>874</v>
      </c>
    </row>
    <row r="58" spans="1:10">
      <c r="A58" s="4" t="s">
        <v>697</v>
      </c>
      <c r="I58" s="5" t="n">
        <v>-1046</v>
      </c>
      <c r="J58" s="5" t="n">
        <v>-1084</v>
      </c>
    </row>
    <row r="59" spans="1:10">
      <c r="A59" s="4" t="s">
        <v>875</v>
      </c>
      <c r="I59" s="5" t="n">
        <v>-10299</v>
      </c>
      <c r="J59" s="5" t="n">
        <v>-10792</v>
      </c>
    </row>
    <row r="60" spans="1:10">
      <c r="A60" s="4" t="s">
        <v>897</v>
      </c>
      <c r="I60" s="5" t="n">
        <v>-11345</v>
      </c>
      <c r="J60" s="5" t="n">
        <v>-11876</v>
      </c>
    </row>
    <row r="61" spans="1:10">
      <c r="A61" s="3" t="s">
        <v>898</v>
      </c>
    </row>
    <row r="62" spans="1:10">
      <c r="A62" s="4" t="s">
        <v>899</v>
      </c>
      <c r="I62" s="5" t="n">
        <v>19616</v>
      </c>
      <c r="J62" s="5" t="n">
        <v>21134</v>
      </c>
    </row>
    <row r="63" spans="1:10">
      <c r="A63" s="4" t="s">
        <v>900</v>
      </c>
      <c r="I63" s="5" t="n">
        <v>-18882</v>
      </c>
      <c r="J63" s="5" t="n">
        <v>-20023</v>
      </c>
    </row>
    <row r="64" spans="1:10">
      <c r="A64" s="4" t="s">
        <v>897</v>
      </c>
      <c r="I64" s="5" t="n">
        <v>734</v>
      </c>
      <c r="J64" s="5" t="n">
        <v>1111</v>
      </c>
    </row>
    <row r="65" spans="1:10">
      <c r="A65" s="4" t="s">
        <v>903</v>
      </c>
    </row>
    <row r="66" spans="1:10">
      <c r="A66" s="3" t="s">
        <v>877</v>
      </c>
    </row>
    <row r="67" spans="1:10">
      <c r="A67" s="4" t="s">
        <v>878</v>
      </c>
      <c r="D67" s="5" t="n">
        <v>-353017</v>
      </c>
      <c r="E67" s="5" t="n">
        <v>-319551</v>
      </c>
      <c r="F67" s="5" t="n">
        <v>-319551</v>
      </c>
      <c r="G67" s="5" t="n">
        <v>-195311</v>
      </c>
    </row>
    <row r="68" spans="1:10">
      <c r="A68" s="4" t="s">
        <v>879</v>
      </c>
      <c r="F68" s="5" t="n">
        <v>-5321</v>
      </c>
      <c r="G68" s="5" t="n">
        <v>0</v>
      </c>
    </row>
    <row r="69" spans="1:10">
      <c r="A69" s="4" t="s">
        <v>880</v>
      </c>
      <c r="B69" s="5" t="n">
        <v>-691</v>
      </c>
      <c r="C69" s="5" t="n">
        <v>-614</v>
      </c>
      <c r="D69" s="5" t="n">
        <v>-2073</v>
      </c>
      <c r="E69" s="5" t="n">
        <v>-1842</v>
      </c>
      <c r="F69" s="5" t="n">
        <v>-2740</v>
      </c>
      <c r="G69" s="5" t="n">
        <v>-1379</v>
      </c>
      <c r="H69" s="5" t="n">
        <v>-2015</v>
      </c>
    </row>
    <row r="70" spans="1:10">
      <c r="A70" s="4" t="s">
        <v>881</v>
      </c>
      <c r="B70" s="5" t="n">
        <v>-1834</v>
      </c>
      <c r="C70" s="5" t="n">
        <v>-1677</v>
      </c>
      <c r="D70" s="5" t="n">
        <v>-5502</v>
      </c>
      <c r="E70" s="5" t="n">
        <v>-5031</v>
      </c>
      <c r="F70" s="5" t="n">
        <v>-7310</v>
      </c>
      <c r="G70" s="5" t="n">
        <v>-5774</v>
      </c>
      <c r="H70" s="5" t="n">
        <v>-7091</v>
      </c>
    </row>
    <row r="71" spans="1:10">
      <c r="A71" s="4" t="s">
        <v>882</v>
      </c>
      <c r="F71" s="5" t="n">
        <v>-880</v>
      </c>
      <c r="G71" s="5" t="n">
        <v>-195</v>
      </c>
    </row>
    <row r="72" spans="1:10">
      <c r="A72" s="4" t="s">
        <v>883</v>
      </c>
      <c r="F72" s="5" t="n">
        <v>4153</v>
      </c>
      <c r="G72" s="5" t="n">
        <v>2061</v>
      </c>
    </row>
    <row r="73" spans="1:10">
      <c r="A73" s="4" t="s">
        <v>884</v>
      </c>
      <c r="F73" s="5" t="n">
        <v>12906</v>
      </c>
      <c r="G73" s="5" t="n">
        <v>9427</v>
      </c>
    </row>
    <row r="74" spans="1:10">
      <c r="A74" s="4" t="s">
        <v>885</v>
      </c>
      <c r="F74" s="5" t="n">
        <v>0</v>
      </c>
      <c r="G74" s="5" t="n">
        <v>-114242</v>
      </c>
    </row>
    <row r="75" spans="1:10">
      <c r="A75" s="4" t="s">
        <v>886</v>
      </c>
      <c r="F75" s="5" t="n">
        <v>-3009</v>
      </c>
      <c r="G75" s="5" t="n">
        <v>-33330</v>
      </c>
    </row>
    <row r="76" spans="1:10">
      <c r="A76" s="4" t="s">
        <v>887</v>
      </c>
      <c r="F76" s="5" t="n">
        <v>-31265</v>
      </c>
      <c r="G76" s="5" t="n">
        <v>19192</v>
      </c>
    </row>
    <row r="77" spans="1:10">
      <c r="A77" s="4" t="s">
        <v>888</v>
      </c>
      <c r="F77" s="5" t="n">
        <v>-353017</v>
      </c>
      <c r="G77" s="5" t="n">
        <v>-319551</v>
      </c>
      <c r="H77" s="5" t="n">
        <v>-195311</v>
      </c>
    </row>
    <row r="78" spans="1:10">
      <c r="A78" s="3" t="s">
        <v>889</v>
      </c>
    </row>
    <row r="79" spans="1:10">
      <c r="A79" s="4" t="s">
        <v>890</v>
      </c>
      <c r="D79" s="5" t="n">
        <v>281602</v>
      </c>
      <c r="E79" s="5" t="n">
        <v>241283</v>
      </c>
      <c r="F79" s="5" t="n">
        <v>241283</v>
      </c>
      <c r="G79" s="5" t="n">
        <v>168069</v>
      </c>
    </row>
    <row r="80" spans="1:10">
      <c r="A80" s="4" t="s">
        <v>879</v>
      </c>
      <c r="F80" s="5" t="n">
        <v>2058</v>
      </c>
      <c r="G80" s="5" t="n">
        <v>0</v>
      </c>
    </row>
    <row r="81" spans="1:10">
      <c r="A81" s="4" t="s">
        <v>891</v>
      </c>
      <c r="F81" s="5" t="n">
        <v>19102</v>
      </c>
      <c r="G81" s="5" t="n">
        <v>20066</v>
      </c>
    </row>
    <row r="82" spans="1:10">
      <c r="A82" s="4" t="s">
        <v>892</v>
      </c>
      <c r="F82" s="5" t="n">
        <v>13479</v>
      </c>
      <c r="G82" s="5" t="n">
        <v>6933</v>
      </c>
    </row>
    <row r="83" spans="1:10">
      <c r="A83" s="4" t="s">
        <v>882</v>
      </c>
      <c r="F83" s="5" t="n">
        <v>880</v>
      </c>
      <c r="G83" s="5" t="n">
        <v>195</v>
      </c>
    </row>
    <row r="84" spans="1:10">
      <c r="A84" s="4" t="s">
        <v>884</v>
      </c>
      <c r="F84" s="5" t="n">
        <v>-12905</v>
      </c>
      <c r="G84" s="5" t="n">
        <v>-9427</v>
      </c>
    </row>
    <row r="85" spans="1:10">
      <c r="A85" s="4" t="s">
        <v>885</v>
      </c>
      <c r="F85" s="5" t="n">
        <v>0</v>
      </c>
      <c r="G85" s="5" t="n">
        <v>70519</v>
      </c>
    </row>
    <row r="86" spans="1:10">
      <c r="A86" s="4" t="s">
        <v>904</v>
      </c>
      <c r="F86" s="5" t="n">
        <v>-4523</v>
      </c>
    </row>
    <row r="87" spans="1:10">
      <c r="A87" s="4" t="s">
        <v>887</v>
      </c>
      <c r="F87" s="5" t="n">
        <v>22228</v>
      </c>
      <c r="G87" s="5" t="n">
        <v>-15072</v>
      </c>
    </row>
    <row r="88" spans="1:10">
      <c r="A88" s="4" t="s">
        <v>893</v>
      </c>
      <c r="F88" s="5" t="n">
        <v>281602</v>
      </c>
      <c r="G88" s="5" t="n">
        <v>241283</v>
      </c>
      <c r="H88" s="5" t="n">
        <v>168069</v>
      </c>
    </row>
    <row r="89" spans="1:10">
      <c r="A89" s="4" t="s">
        <v>894</v>
      </c>
      <c r="D89" s="5" t="n">
        <v>-353017</v>
      </c>
      <c r="E89" s="5" t="n">
        <v>-319551</v>
      </c>
      <c r="F89" s="5" t="n">
        <v>-319551</v>
      </c>
      <c r="G89" s="5" t="n">
        <v>-319551</v>
      </c>
      <c r="H89" s="5" t="n">
        <v>-195311</v>
      </c>
      <c r="I89" s="5" t="n">
        <v>-353017</v>
      </c>
      <c r="J89" s="5" t="n">
        <v>-319551</v>
      </c>
    </row>
    <row r="90" spans="1:10">
      <c r="A90" s="4" t="s">
        <v>895</v>
      </c>
      <c r="I90" s="5" t="n">
        <v>-71415</v>
      </c>
      <c r="J90" s="5" t="n">
        <v>-78268</v>
      </c>
    </row>
    <row r="91" spans="1:10">
      <c r="A91" s="3" t="s">
        <v>874</v>
      </c>
    </row>
    <row r="92" spans="1:10">
      <c r="A92" s="4" t="s">
        <v>896</v>
      </c>
      <c r="I92" s="5" t="n">
        <v>10577</v>
      </c>
      <c r="J92" s="5" t="n">
        <v>7130</v>
      </c>
    </row>
    <row r="93" spans="1:10">
      <c r="A93" s="4" t="s">
        <v>697</v>
      </c>
      <c r="I93" s="5" t="n">
        <v>-2158</v>
      </c>
      <c r="J93" s="5" t="n">
        <v>-2042</v>
      </c>
    </row>
    <row r="94" spans="1:10">
      <c r="A94" s="4" t="s">
        <v>875</v>
      </c>
      <c r="I94" s="5" t="n">
        <v>-79834</v>
      </c>
      <c r="J94" s="5" t="n">
        <v>-83356</v>
      </c>
    </row>
    <row r="95" spans="1:10">
      <c r="A95" s="4" t="s">
        <v>897</v>
      </c>
      <c r="I95" s="5" t="n">
        <v>-71415</v>
      </c>
      <c r="J95" s="5" t="n">
        <v>-78268</v>
      </c>
    </row>
    <row r="96" spans="1:10">
      <c r="A96" s="3" t="s">
        <v>898</v>
      </c>
    </row>
    <row r="97" spans="1:10">
      <c r="A97" s="4" t="s">
        <v>899</v>
      </c>
      <c r="I97" s="5" t="n">
        <v>-32</v>
      </c>
      <c r="J97" s="5" t="n">
        <v>-56</v>
      </c>
    </row>
    <row r="98" spans="1:10">
      <c r="A98" s="4" t="s">
        <v>900</v>
      </c>
      <c r="I98" s="5" t="n">
        <v>-54043</v>
      </c>
      <c r="J98" s="5" t="n">
        <v>-56411</v>
      </c>
    </row>
    <row r="99" spans="1:10">
      <c r="A99" s="4" t="s">
        <v>897</v>
      </c>
      <c r="I99" s="5" t="n">
        <v>-54075</v>
      </c>
      <c r="J99" s="5" t="n">
        <v>-56467</v>
      </c>
    </row>
    <row r="100" spans="1:10">
      <c r="A100" s="4" t="s">
        <v>905</v>
      </c>
    </row>
    <row r="101" spans="1:10">
      <c r="A101" s="3" t="s">
        <v>877</v>
      </c>
    </row>
    <row r="102" spans="1:10">
      <c r="A102" s="4" t="s">
        <v>878</v>
      </c>
      <c r="D102" s="5" t="n">
        <v>-3720</v>
      </c>
      <c r="E102" s="5" t="n">
        <v>-3425</v>
      </c>
      <c r="F102" s="5" t="n">
        <v>-3425</v>
      </c>
      <c r="G102" s="5" t="n">
        <v>-3290</v>
      </c>
    </row>
    <row r="103" spans="1:10">
      <c r="A103" s="4" t="s">
        <v>880</v>
      </c>
      <c r="B103" s="5" t="n">
        <v>-8</v>
      </c>
      <c r="C103" s="5" t="n">
        <v>-7</v>
      </c>
      <c r="D103" s="5" t="n">
        <v>-24</v>
      </c>
      <c r="E103" s="5" t="n">
        <v>-21</v>
      </c>
      <c r="F103" s="5" t="n">
        <v>-28</v>
      </c>
      <c r="G103" s="5" t="n">
        <v>-29</v>
      </c>
      <c r="H103" s="5" t="n">
        <v>-38</v>
      </c>
    </row>
    <row r="104" spans="1:10">
      <c r="A104" s="4" t="s">
        <v>881</v>
      </c>
      <c r="B104" s="6" t="n">
        <v>-26</v>
      </c>
      <c r="C104" s="6" t="n">
        <v>-24</v>
      </c>
      <c r="D104" s="5" t="n">
        <v>-78</v>
      </c>
      <c r="E104" s="5" t="n">
        <v>-72</v>
      </c>
      <c r="F104" s="5" t="n">
        <v>-98</v>
      </c>
      <c r="G104" s="5" t="n">
        <v>-99</v>
      </c>
      <c r="H104" s="5" t="n">
        <v>-128</v>
      </c>
    </row>
    <row r="105" spans="1:10">
      <c r="A105" s="4" t="s">
        <v>902</v>
      </c>
      <c r="F105" s="5" t="n">
        <v>0</v>
      </c>
      <c r="G105" s="5" t="n">
        <v>0</v>
      </c>
    </row>
    <row r="106" spans="1:10">
      <c r="A106" s="4" t="s">
        <v>884</v>
      </c>
      <c r="F106" s="5" t="n">
        <v>199</v>
      </c>
      <c r="G106" s="5" t="n">
        <v>133</v>
      </c>
    </row>
    <row r="107" spans="1:10">
      <c r="A107" s="4" t="s">
        <v>885</v>
      </c>
      <c r="F107" s="5" t="n">
        <v>0</v>
      </c>
      <c r="G107" s="5" t="n">
        <v>0</v>
      </c>
    </row>
    <row r="108" spans="1:10">
      <c r="A108" s="4" t="s">
        <v>886</v>
      </c>
      <c r="F108" s="5" t="n">
        <v>-131</v>
      </c>
      <c r="G108" s="5" t="n">
        <v>-42</v>
      </c>
    </row>
    <row r="109" spans="1:10">
      <c r="A109" s="4" t="s">
        <v>887</v>
      </c>
      <c r="F109" s="5" t="n">
        <v>-237</v>
      </c>
      <c r="G109" s="5" t="n">
        <v>-98</v>
      </c>
    </row>
    <row r="110" spans="1:10">
      <c r="A110" s="4" t="s">
        <v>888</v>
      </c>
      <c r="F110" s="5" t="n">
        <v>-3720</v>
      </c>
      <c r="G110" s="5" t="n">
        <v>-3425</v>
      </c>
      <c r="H110" s="5" t="n">
        <v>-3290</v>
      </c>
    </row>
    <row r="111" spans="1:10">
      <c r="A111" s="3" t="s">
        <v>889</v>
      </c>
    </row>
    <row r="112" spans="1:10">
      <c r="A112" s="4" t="s">
        <v>890</v>
      </c>
      <c r="D112" s="5" t="n">
        <v>0</v>
      </c>
      <c r="E112" s="5" t="n">
        <v>0</v>
      </c>
      <c r="F112" s="5" t="n">
        <v>0</v>
      </c>
      <c r="G112" s="5" t="n">
        <v>0</v>
      </c>
    </row>
    <row r="113" spans="1:10">
      <c r="A113" s="4" t="s">
        <v>892</v>
      </c>
      <c r="F113" s="5" t="n">
        <v>199</v>
      </c>
      <c r="G113" s="5" t="n">
        <v>133</v>
      </c>
    </row>
    <row r="114" spans="1:10">
      <c r="A114" s="4" t="s">
        <v>884</v>
      </c>
      <c r="F114" s="5" t="n">
        <v>-199</v>
      </c>
      <c r="G114" s="5" t="n">
        <v>-133</v>
      </c>
    </row>
    <row r="115" spans="1:10">
      <c r="A115" s="4" t="s">
        <v>893</v>
      </c>
      <c r="F115" s="5" t="n">
        <v>0</v>
      </c>
      <c r="G115" s="5" t="n">
        <v>0</v>
      </c>
      <c r="H115" s="5" t="n">
        <v>0</v>
      </c>
    </row>
    <row r="116" spans="1:10">
      <c r="A116" s="4" t="s">
        <v>894</v>
      </c>
      <c r="D116" s="6" t="n">
        <v>-3720</v>
      </c>
      <c r="E116" s="6" t="n">
        <v>-3425</v>
      </c>
      <c r="F116" s="6" t="n">
        <v>-3425</v>
      </c>
      <c r="G116" s="6" t="n">
        <v>-3425</v>
      </c>
      <c r="H116" s="6" t="n">
        <v>-3290</v>
      </c>
      <c r="I116" s="5" t="n">
        <v>-3720</v>
      </c>
      <c r="J116" s="5" t="n">
        <v>-3425</v>
      </c>
    </row>
    <row r="117" spans="1:10">
      <c r="A117" s="4" t="s">
        <v>895</v>
      </c>
      <c r="I117" s="5" t="n">
        <v>-3720</v>
      </c>
      <c r="J117" s="5" t="n">
        <v>-3425</v>
      </c>
    </row>
    <row r="118" spans="1:10">
      <c r="A118" s="3" t="s">
        <v>874</v>
      </c>
    </row>
    <row r="119" spans="1:10">
      <c r="A119" s="4" t="s">
        <v>697</v>
      </c>
      <c r="I119" s="5" t="n">
        <v>-208</v>
      </c>
      <c r="J119" s="5" t="n">
        <v>-185</v>
      </c>
    </row>
    <row r="120" spans="1:10">
      <c r="A120" s="4" t="s">
        <v>875</v>
      </c>
      <c r="I120" s="5" t="n">
        <v>-3512</v>
      </c>
      <c r="J120" s="5" t="n">
        <v>-3160</v>
      </c>
    </row>
    <row r="121" spans="1:10">
      <c r="A121" s="4" t="s">
        <v>897</v>
      </c>
      <c r="I121" s="5" t="n">
        <v>-3720</v>
      </c>
      <c r="J121" s="5" t="n">
        <v>-3345</v>
      </c>
    </row>
    <row r="122" spans="1:10">
      <c r="A122" s="3" t="s">
        <v>898</v>
      </c>
    </row>
    <row r="123" spans="1:10">
      <c r="A123" s="4" t="s">
        <v>899</v>
      </c>
      <c r="I123" s="5" t="n">
        <v>9</v>
      </c>
      <c r="J123" s="5" t="n">
        <v>15</v>
      </c>
    </row>
    <row r="124" spans="1:10">
      <c r="A124" s="4" t="s">
        <v>900</v>
      </c>
      <c r="I124" s="5" t="n">
        <v>154</v>
      </c>
      <c r="J124" s="5" t="n">
        <v>292</v>
      </c>
    </row>
    <row r="125" spans="1:10">
      <c r="A125" s="4" t="s">
        <v>897</v>
      </c>
      <c r="I125" s="6" t="n">
        <v>163</v>
      </c>
      <c r="J125" s="6" t="n">
        <v>307</v>
      </c>
    </row>
  </sheetData>
  <mergeCells count="4">
    <mergeCell ref="A1:A2"/>
    <mergeCell ref="B1:C1"/>
    <mergeCell ref="D1:E1"/>
    <mergeCell ref="F1:H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6</v>
      </c>
      <c r="B1" s="2" t="s">
        <v>72</v>
      </c>
    </row>
    <row r="2" spans="1:4">
      <c r="B2" s="2" t="s">
        <v>16</v>
      </c>
      <c r="C2" s="2" t="s">
        <v>17</v>
      </c>
      <c r="D2" s="2" t="s">
        <v>2</v>
      </c>
    </row>
    <row r="3" spans="1:4">
      <c r="A3" s="3" t="s">
        <v>907</v>
      </c>
    </row>
    <row r="4" spans="1:4">
      <c r="A4" s="4" t="s">
        <v>908</v>
      </c>
      <c r="B4" s="5" t="n">
        <v>495274</v>
      </c>
      <c r="C4" s="5" t="n">
        <v>551482</v>
      </c>
    </row>
    <row r="5" spans="1:4">
      <c r="A5" s="4" t="s">
        <v>909</v>
      </c>
      <c r="B5" s="10" t="n">
        <v>40.3</v>
      </c>
      <c r="C5" s="10" t="n">
        <v>45.8</v>
      </c>
    </row>
    <row r="6" spans="1:4">
      <c r="A6" s="4" t="s">
        <v>876</v>
      </c>
    </row>
    <row r="7" spans="1:4">
      <c r="A7" s="3" t="s">
        <v>907</v>
      </c>
    </row>
    <row r="8" spans="1:4">
      <c r="A8" s="4" t="s">
        <v>910</v>
      </c>
      <c r="B8" s="12" t="n">
        <v>43.3</v>
      </c>
      <c r="C8" s="12" t="n">
        <v>44.5</v>
      </c>
    </row>
    <row r="9" spans="1:4">
      <c r="A9" s="4" t="s">
        <v>911</v>
      </c>
      <c r="B9" s="6" t="n">
        <v>0</v>
      </c>
    </row>
    <row r="10" spans="1:4">
      <c r="A10" s="4" t="s">
        <v>912</v>
      </c>
    </row>
    <row r="11" spans="1:4">
      <c r="A11" s="3" t="s">
        <v>907</v>
      </c>
    </row>
    <row r="12" spans="1:4">
      <c r="A12" s="4" t="s">
        <v>913</v>
      </c>
      <c r="B12" s="4" t="s">
        <v>914</v>
      </c>
    </row>
    <row r="13" spans="1:4">
      <c r="A13" s="4" t="s">
        <v>915</v>
      </c>
    </row>
    <row r="14" spans="1:4">
      <c r="A14" s="3" t="s">
        <v>907</v>
      </c>
    </row>
    <row r="15" spans="1:4">
      <c r="A15" s="4" t="s">
        <v>913</v>
      </c>
      <c r="B15" s="4" t="s">
        <v>668</v>
      </c>
    </row>
    <row r="16" spans="1:4">
      <c r="A16" s="4" t="s">
        <v>901</v>
      </c>
    </row>
    <row r="17" spans="1:4">
      <c r="A17" s="3" t="s">
        <v>907</v>
      </c>
    </row>
    <row r="18" spans="1:4">
      <c r="A18" s="4" t="s">
        <v>916</v>
      </c>
      <c r="B18" s="4" t="s">
        <v>917</v>
      </c>
    </row>
    <row r="19" spans="1:4">
      <c r="A19" s="4" t="s">
        <v>918</v>
      </c>
      <c r="B19" s="4" t="s">
        <v>919</v>
      </c>
    </row>
    <row r="20" spans="1:4">
      <c r="A20" s="4" t="s">
        <v>920</v>
      </c>
      <c r="B20" s="10" t="n">
        <v>0.1</v>
      </c>
    </row>
    <row r="21" spans="1:4">
      <c r="A21" s="4" t="s">
        <v>921</v>
      </c>
      <c r="B21" s="12" t="n">
        <v>0.1</v>
      </c>
    </row>
    <row r="22" spans="1:4">
      <c r="A22" s="4" t="s">
        <v>922</v>
      </c>
      <c r="B22" s="12" t="n">
        <v>0.1</v>
      </c>
    </row>
    <row r="23" spans="1:4">
      <c r="A23" s="4" t="s">
        <v>923</v>
      </c>
      <c r="B23" s="12" t="n">
        <v>0.1</v>
      </c>
    </row>
    <row r="24" spans="1:4">
      <c r="A24" s="4" t="s">
        <v>903</v>
      </c>
    </row>
    <row r="25" spans="1:4">
      <c r="A25" s="3" t="s">
        <v>907</v>
      </c>
    </row>
    <row r="26" spans="1:4">
      <c r="A26" s="4" t="s">
        <v>910</v>
      </c>
      <c r="B26" s="12" t="n">
        <v>344.3</v>
      </c>
      <c r="C26" s="10" t="n">
        <v>312.2</v>
      </c>
    </row>
    <row r="27" spans="1:4">
      <c r="A27" s="4" t="s">
        <v>911</v>
      </c>
      <c r="B27" s="10" t="n">
        <v>7.3</v>
      </c>
      <c r="D27" s="10" t="n">
        <v>7.3</v>
      </c>
    </row>
    <row r="28" spans="1:4">
      <c r="A28" s="4" t="s">
        <v>924</v>
      </c>
    </row>
    <row r="29" spans="1:4">
      <c r="A29" s="3" t="s">
        <v>907</v>
      </c>
    </row>
    <row r="30" spans="1:4">
      <c r="A30" s="4" t="s">
        <v>913</v>
      </c>
      <c r="B30" s="4" t="s">
        <v>925</v>
      </c>
    </row>
    <row r="31" spans="1:4">
      <c r="A31" s="4" t="s">
        <v>926</v>
      </c>
    </row>
    <row r="32" spans="1:4">
      <c r="A32" s="3" t="s">
        <v>907</v>
      </c>
    </row>
    <row r="33" spans="1:4">
      <c r="A33" s="4" t="s">
        <v>913</v>
      </c>
      <c r="B33" s="4" t="s">
        <v>927</v>
      </c>
    </row>
    <row r="34" spans="1:4">
      <c r="A34" s="4" t="s">
        <v>928</v>
      </c>
    </row>
    <row r="35" spans="1:4">
      <c r="A35" s="3" t="s">
        <v>907</v>
      </c>
    </row>
    <row r="36" spans="1:4">
      <c r="A36" s="4" t="s">
        <v>913</v>
      </c>
      <c r="B36" s="4" t="s">
        <v>925</v>
      </c>
    </row>
    <row r="37" spans="1:4">
      <c r="A37" s="4" t="s">
        <v>905</v>
      </c>
    </row>
    <row r="38" spans="1:4">
      <c r="A38" s="3" t="s">
        <v>907</v>
      </c>
    </row>
    <row r="39" spans="1:4">
      <c r="A39" s="4" t="s">
        <v>916</v>
      </c>
      <c r="B39" s="4" t="s">
        <v>929</v>
      </c>
    </row>
    <row r="40" spans="1:4">
      <c r="A40" s="4" t="s">
        <v>918</v>
      </c>
      <c r="B40" s="4" t="s">
        <v>919</v>
      </c>
    </row>
    <row r="41" spans="1:4">
      <c r="A41" s="4" t="s">
        <v>920</v>
      </c>
      <c r="B41" s="10" t="n">
        <v>0.1</v>
      </c>
    </row>
    <row r="42" spans="1:4">
      <c r="A42" s="4" t="s">
        <v>921</v>
      </c>
      <c r="B42" s="12" t="n">
        <v>0.3</v>
      </c>
    </row>
    <row r="43" spans="1:4">
      <c r="A43" s="4" t="s">
        <v>922</v>
      </c>
      <c r="B43" s="12" t="n">
        <v>0.1</v>
      </c>
    </row>
    <row r="44" spans="1:4">
      <c r="A44" s="4" t="s">
        <v>923</v>
      </c>
      <c r="B44" s="10" t="n">
        <v>0.3</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0</v>
      </c>
      <c r="B1" s="2" t="s">
        <v>16</v>
      </c>
      <c r="C1" s="2" t="s">
        <v>17</v>
      </c>
    </row>
    <row r="2" spans="1:3">
      <c r="A2" s="4" t="s">
        <v>931</v>
      </c>
    </row>
    <row r="3" spans="1:3">
      <c r="A3" s="3" t="s">
        <v>438</v>
      </c>
    </row>
    <row r="4" spans="1:3">
      <c r="A4" s="4" t="s">
        <v>932</v>
      </c>
      <c r="B4" s="6" t="n">
        <v>-44213</v>
      </c>
      <c r="C4" s="6" t="n">
        <v>-45512</v>
      </c>
    </row>
    <row r="5" spans="1:3">
      <c r="A5" s="4" t="s">
        <v>933</v>
      </c>
      <c r="B5" s="5" t="n">
        <v>-43340</v>
      </c>
      <c r="C5" s="5" t="n">
        <v>-44530</v>
      </c>
    </row>
    <row r="6" spans="1:3">
      <c r="A6" s="4" t="s">
        <v>934</v>
      </c>
      <c r="B6" s="5" t="n">
        <v>37432</v>
      </c>
      <c r="C6" s="5" t="n">
        <v>35802</v>
      </c>
    </row>
    <row r="7" spans="1:3">
      <c r="A7" s="4" t="s">
        <v>932</v>
      </c>
      <c r="B7" s="5" t="n">
        <v>-44213</v>
      </c>
      <c r="C7" s="5" t="n">
        <v>-45512</v>
      </c>
    </row>
    <row r="8" spans="1:3">
      <c r="A8" s="4" t="s">
        <v>934</v>
      </c>
      <c r="B8" s="5" t="n">
        <v>37432</v>
      </c>
      <c r="C8" s="5" t="n">
        <v>35802</v>
      </c>
    </row>
    <row r="9" spans="1:3">
      <c r="A9" s="4" t="s">
        <v>935</v>
      </c>
    </row>
    <row r="10" spans="1:3">
      <c r="A10" s="3" t="s">
        <v>438</v>
      </c>
    </row>
    <row r="11" spans="1:3">
      <c r="A11" s="4" t="s">
        <v>932</v>
      </c>
      <c r="B11" s="5" t="n">
        <v>-282077</v>
      </c>
      <c r="C11" s="5" t="n">
        <v>-255682</v>
      </c>
    </row>
    <row r="12" spans="1:3">
      <c r="A12" s="4" t="s">
        <v>933</v>
      </c>
      <c r="B12" s="5" t="n">
        <v>-274557</v>
      </c>
      <c r="C12" s="5" t="n">
        <v>-249729</v>
      </c>
    </row>
    <row r="13" spans="1:3">
      <c r="A13" s="4" t="s">
        <v>934</v>
      </c>
      <c r="B13" s="5" t="n">
        <v>200218</v>
      </c>
      <c r="C13" s="5" t="n">
        <v>170367</v>
      </c>
    </row>
    <row r="14" spans="1:3">
      <c r="A14" s="4" t="s">
        <v>932</v>
      </c>
      <c r="B14" s="5" t="n">
        <v>-283106</v>
      </c>
      <c r="C14" s="5" t="n">
        <v>-256530</v>
      </c>
    </row>
    <row r="15" spans="1:3">
      <c r="A15" s="4" t="s">
        <v>934</v>
      </c>
      <c r="B15" s="6" t="n">
        <v>201115</v>
      </c>
      <c r="C15" s="6" t="n">
        <v>171133</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936</v>
      </c>
      <c r="B1" s="2" t="s">
        <v>71</v>
      </c>
      <c r="D1" s="2" t="s">
        <v>1</v>
      </c>
      <c r="F1" s="2" t="s">
        <v>72</v>
      </c>
    </row>
    <row r="2" spans="1:8">
      <c r="B2" s="2" t="s">
        <v>2</v>
      </c>
      <c r="C2" s="2" t="s">
        <v>73</v>
      </c>
      <c r="D2" s="2" t="s">
        <v>2</v>
      </c>
      <c r="E2" s="2" t="s">
        <v>73</v>
      </c>
      <c r="F2" s="2" t="s">
        <v>16</v>
      </c>
      <c r="G2" s="2" t="s">
        <v>17</v>
      </c>
      <c r="H2" s="2" t="s">
        <v>79</v>
      </c>
    </row>
    <row r="3" spans="1:8">
      <c r="A3" s="4" t="s">
        <v>876</v>
      </c>
    </row>
    <row r="4" spans="1:8">
      <c r="A4" s="3" t="s">
        <v>438</v>
      </c>
    </row>
    <row r="5" spans="1:8">
      <c r="A5" s="4" t="s">
        <v>880</v>
      </c>
      <c r="B5" s="6" t="n">
        <v>87</v>
      </c>
      <c r="C5" s="6" t="n">
        <v>86</v>
      </c>
      <c r="D5" s="6" t="n">
        <v>261</v>
      </c>
      <c r="E5" s="6" t="n">
        <v>258</v>
      </c>
      <c r="F5" s="6" t="n">
        <v>344</v>
      </c>
      <c r="G5" s="6" t="n">
        <v>337</v>
      </c>
      <c r="H5" s="6" t="n">
        <v>381</v>
      </c>
    </row>
    <row r="6" spans="1:8">
      <c r="A6" s="4" t="s">
        <v>881</v>
      </c>
      <c r="B6" s="5" t="n">
        <v>333</v>
      </c>
      <c r="C6" s="5" t="n">
        <v>356</v>
      </c>
      <c r="D6" s="5" t="n">
        <v>999</v>
      </c>
      <c r="E6" s="5" t="n">
        <v>1068</v>
      </c>
      <c r="F6" s="5" t="n">
        <v>1422</v>
      </c>
      <c r="G6" s="5" t="n">
        <v>1475</v>
      </c>
      <c r="H6" s="5" t="n">
        <v>1914</v>
      </c>
    </row>
    <row r="7" spans="1:8">
      <c r="A7" s="4" t="s">
        <v>937</v>
      </c>
      <c r="B7" s="5" t="n">
        <v>-445</v>
      </c>
      <c r="C7" s="5" t="n">
        <v>-433</v>
      </c>
      <c r="D7" s="5" t="n">
        <v>-1335</v>
      </c>
      <c r="E7" s="5" t="n">
        <v>-1299</v>
      </c>
      <c r="F7" s="5" t="n">
        <v>-1731</v>
      </c>
      <c r="G7" s="5" t="n">
        <v>-2076</v>
      </c>
      <c r="H7" s="5" t="n">
        <v>-2168</v>
      </c>
    </row>
    <row r="8" spans="1:8">
      <c r="A8" s="4" t="s">
        <v>938</v>
      </c>
      <c r="F8" s="5" t="n">
        <v>3</v>
      </c>
      <c r="G8" s="5" t="n">
        <v>3</v>
      </c>
      <c r="H8" s="5" t="n">
        <v>3</v>
      </c>
    </row>
    <row r="9" spans="1:8">
      <c r="A9" s="4" t="s">
        <v>939</v>
      </c>
      <c r="B9" s="5" t="n">
        <v>243</v>
      </c>
      <c r="C9" s="5" t="n">
        <v>248</v>
      </c>
      <c r="D9" s="5" t="n">
        <v>729</v>
      </c>
      <c r="E9" s="5" t="n">
        <v>744</v>
      </c>
      <c r="F9" s="5" t="n">
        <v>989</v>
      </c>
      <c r="G9" s="5" t="n">
        <v>914</v>
      </c>
      <c r="H9" s="5" t="n">
        <v>1062</v>
      </c>
    </row>
    <row r="10" spans="1:8">
      <c r="A10" s="4" t="s">
        <v>940</v>
      </c>
      <c r="F10" s="5" t="n">
        <v>0</v>
      </c>
      <c r="G10" s="5" t="n">
        <v>0</v>
      </c>
      <c r="H10" s="5" t="n">
        <v>0</v>
      </c>
    </row>
    <row r="11" spans="1:8">
      <c r="A11" s="4" t="s">
        <v>941</v>
      </c>
      <c r="B11" s="5" t="n">
        <v>218</v>
      </c>
      <c r="C11" s="5" t="n">
        <v>257</v>
      </c>
      <c r="D11" s="5" t="n">
        <v>654</v>
      </c>
      <c r="E11" s="5" t="n">
        <v>771</v>
      </c>
      <c r="F11" s="5" t="n">
        <v>1027</v>
      </c>
      <c r="G11" s="5" t="n">
        <v>653</v>
      </c>
      <c r="H11" s="5" t="n">
        <v>1192</v>
      </c>
    </row>
    <row r="12" spans="1:8">
      <c r="A12" s="4" t="s">
        <v>901</v>
      </c>
    </row>
    <row r="13" spans="1:8">
      <c r="A13" s="3" t="s">
        <v>438</v>
      </c>
    </row>
    <row r="14" spans="1:8">
      <c r="A14" s="4" t="s">
        <v>880</v>
      </c>
      <c r="B14" s="5" t="n">
        <v>1</v>
      </c>
      <c r="C14" s="5" t="n">
        <v>1</v>
      </c>
      <c r="D14" s="5" t="n">
        <v>3</v>
      </c>
      <c r="E14" s="5" t="n">
        <v>3</v>
      </c>
      <c r="F14" s="5" t="n">
        <v>5</v>
      </c>
      <c r="G14" s="5" t="n">
        <v>4</v>
      </c>
      <c r="H14" s="5" t="n">
        <v>9</v>
      </c>
    </row>
    <row r="15" spans="1:8">
      <c r="A15" s="4" t="s">
        <v>881</v>
      </c>
      <c r="B15" s="5" t="n">
        <v>81</v>
      </c>
      <c r="C15" s="5" t="n">
        <v>88</v>
      </c>
      <c r="D15" s="5" t="n">
        <v>243</v>
      </c>
      <c r="E15" s="5" t="n">
        <v>264</v>
      </c>
      <c r="F15" s="5" t="n">
        <v>350</v>
      </c>
      <c r="G15" s="5" t="n">
        <v>389</v>
      </c>
      <c r="H15" s="5" t="n">
        <v>1233</v>
      </c>
    </row>
    <row r="16" spans="1:8">
      <c r="A16" s="4" t="s">
        <v>938</v>
      </c>
      <c r="F16" s="5" t="n">
        <v>-1519</v>
      </c>
      <c r="G16" s="5" t="n">
        <v>-1709</v>
      </c>
      <c r="H16" s="5" t="n">
        <v>-2295</v>
      </c>
    </row>
    <row r="17" spans="1:8">
      <c r="A17" s="4" t="s">
        <v>939</v>
      </c>
      <c r="B17" s="5" t="n">
        <v>-76</v>
      </c>
      <c r="C17" s="5" t="n">
        <v>-73</v>
      </c>
      <c r="D17" s="5" t="n">
        <v>-228</v>
      </c>
      <c r="E17" s="5" t="n">
        <v>-219</v>
      </c>
      <c r="F17" s="5" t="n">
        <v>1225</v>
      </c>
      <c r="G17" s="5" t="n">
        <v>1287</v>
      </c>
      <c r="H17" s="5" t="n">
        <v>1356</v>
      </c>
    </row>
    <row r="18" spans="1:8">
      <c r="A18" s="4" t="s">
        <v>941</v>
      </c>
      <c r="B18" s="5" t="n">
        <v>6</v>
      </c>
      <c r="C18" s="5" t="n">
        <v>16</v>
      </c>
      <c r="D18" s="5" t="n">
        <v>18</v>
      </c>
      <c r="E18" s="5" t="n">
        <v>48</v>
      </c>
      <c r="F18" s="5" t="n">
        <v>61</v>
      </c>
      <c r="G18" s="5" t="n">
        <v>-29</v>
      </c>
      <c r="H18" s="5" t="n">
        <v>303</v>
      </c>
    </row>
    <row r="19" spans="1:8">
      <c r="A19" s="4" t="s">
        <v>903</v>
      </c>
    </row>
    <row r="20" spans="1:8">
      <c r="A20" s="3" t="s">
        <v>438</v>
      </c>
    </row>
    <row r="21" spans="1:8">
      <c r="A21" s="4" t="s">
        <v>880</v>
      </c>
      <c r="B21" s="5" t="n">
        <v>691</v>
      </c>
      <c r="C21" s="5" t="n">
        <v>614</v>
      </c>
      <c r="D21" s="5" t="n">
        <v>2073</v>
      </c>
      <c r="E21" s="5" t="n">
        <v>1842</v>
      </c>
      <c r="F21" s="5" t="n">
        <v>2740</v>
      </c>
      <c r="G21" s="5" t="n">
        <v>1379</v>
      </c>
      <c r="H21" s="5" t="n">
        <v>2015</v>
      </c>
    </row>
    <row r="22" spans="1:8">
      <c r="A22" s="4" t="s">
        <v>881</v>
      </c>
      <c r="B22" s="5" t="n">
        <v>1834</v>
      </c>
      <c r="C22" s="5" t="n">
        <v>1677</v>
      </c>
      <c r="D22" s="5" t="n">
        <v>5502</v>
      </c>
      <c r="E22" s="5" t="n">
        <v>5031</v>
      </c>
      <c r="F22" s="5" t="n">
        <v>7310</v>
      </c>
      <c r="G22" s="5" t="n">
        <v>5774</v>
      </c>
      <c r="H22" s="5" t="n">
        <v>7091</v>
      </c>
    </row>
    <row r="23" spans="1:8">
      <c r="A23" s="4" t="s">
        <v>937</v>
      </c>
      <c r="B23" s="5" t="n">
        <v>-3466</v>
      </c>
      <c r="C23" s="5" t="n">
        <v>-2910</v>
      </c>
      <c r="D23" s="5" t="n">
        <v>-10398</v>
      </c>
      <c r="E23" s="5" t="n">
        <v>-8730</v>
      </c>
      <c r="F23" s="5" t="n">
        <v>-12412</v>
      </c>
      <c r="G23" s="5" t="n">
        <v>-9971</v>
      </c>
      <c r="H23" s="5" t="n">
        <v>-9591</v>
      </c>
    </row>
    <row r="24" spans="1:8">
      <c r="A24" s="4" t="s">
        <v>938</v>
      </c>
      <c r="F24" s="5" t="n">
        <v>27</v>
      </c>
      <c r="G24" s="5" t="n">
        <v>61</v>
      </c>
      <c r="H24" s="5" t="n">
        <v>212</v>
      </c>
    </row>
    <row r="25" spans="1:8">
      <c r="A25" s="4" t="s">
        <v>939</v>
      </c>
      <c r="B25" s="5" t="n">
        <v>554</v>
      </c>
      <c r="C25" s="5" t="n">
        <v>685</v>
      </c>
      <c r="D25" s="5" t="n">
        <v>1662</v>
      </c>
      <c r="E25" s="5" t="n">
        <v>2055</v>
      </c>
      <c r="F25" s="5" t="n">
        <v>2846</v>
      </c>
      <c r="G25" s="5" t="n">
        <v>1818</v>
      </c>
      <c r="H25" s="5" t="n">
        <v>2379</v>
      </c>
    </row>
    <row r="26" spans="1:8">
      <c r="A26" s="4" t="s">
        <v>940</v>
      </c>
      <c r="F26" s="5" t="n">
        <v>768</v>
      </c>
      <c r="G26" s="5" t="n">
        <v>218</v>
      </c>
      <c r="H26" s="5" t="n">
        <v>0</v>
      </c>
    </row>
    <row r="27" spans="1:8">
      <c r="A27" s="4" t="s">
        <v>941</v>
      </c>
      <c r="B27" s="5" t="n">
        <v>-387</v>
      </c>
      <c r="C27" s="5" t="n">
        <v>66</v>
      </c>
      <c r="D27" s="5" t="n">
        <v>-1161</v>
      </c>
      <c r="E27" s="5" t="n">
        <v>198</v>
      </c>
      <c r="F27" s="5" t="n">
        <v>1279</v>
      </c>
      <c r="G27" s="5" t="n">
        <v>-721</v>
      </c>
      <c r="H27" s="5" t="n">
        <v>2106</v>
      </c>
    </row>
    <row r="28" spans="1:8">
      <c r="A28" s="4" t="s">
        <v>905</v>
      </c>
    </row>
    <row r="29" spans="1:8">
      <c r="A29" s="3" t="s">
        <v>438</v>
      </c>
    </row>
    <row r="30" spans="1:8">
      <c r="A30" s="4" t="s">
        <v>880</v>
      </c>
      <c r="B30" s="5" t="n">
        <v>8</v>
      </c>
      <c r="C30" s="5" t="n">
        <v>7</v>
      </c>
      <c r="D30" s="5" t="n">
        <v>24</v>
      </c>
      <c r="E30" s="5" t="n">
        <v>21</v>
      </c>
      <c r="F30" s="5" t="n">
        <v>28</v>
      </c>
      <c r="G30" s="5" t="n">
        <v>29</v>
      </c>
      <c r="H30" s="5" t="n">
        <v>38</v>
      </c>
    </row>
    <row r="31" spans="1:8">
      <c r="A31" s="4" t="s">
        <v>881</v>
      </c>
      <c r="B31" s="5" t="n">
        <v>26</v>
      </c>
      <c r="C31" s="5" t="n">
        <v>24</v>
      </c>
      <c r="D31" s="5" t="n">
        <v>78</v>
      </c>
      <c r="E31" s="5" t="n">
        <v>72</v>
      </c>
      <c r="F31" s="5" t="n">
        <v>98</v>
      </c>
      <c r="G31" s="5" t="n">
        <v>99</v>
      </c>
      <c r="H31" s="5" t="n">
        <v>128</v>
      </c>
    </row>
    <row r="32" spans="1:8">
      <c r="A32" s="4" t="s">
        <v>938</v>
      </c>
      <c r="F32" s="5" t="n">
        <v>-7</v>
      </c>
      <c r="G32" s="5" t="n">
        <v>-7</v>
      </c>
      <c r="H32" s="5" t="n">
        <v>-7</v>
      </c>
    </row>
    <row r="33" spans="1:8">
      <c r="A33" s="4" t="s">
        <v>939</v>
      </c>
      <c r="B33" s="5" t="n">
        <v>-4</v>
      </c>
      <c r="C33" s="5" t="n">
        <v>-7</v>
      </c>
      <c r="D33" s="5" t="n">
        <v>-12</v>
      </c>
      <c r="E33" s="5" t="n">
        <v>-21</v>
      </c>
      <c r="F33" s="5" t="n">
        <v>-23</v>
      </c>
      <c r="G33" s="5" t="n">
        <v>-29</v>
      </c>
      <c r="H33" s="5" t="n">
        <v>-30</v>
      </c>
    </row>
    <row r="34" spans="1:8">
      <c r="A34" s="4" t="s">
        <v>941</v>
      </c>
      <c r="B34" s="6" t="n">
        <v>30</v>
      </c>
      <c r="C34" s="6" t="n">
        <v>24</v>
      </c>
      <c r="D34" s="6" t="n">
        <v>90</v>
      </c>
      <c r="E34" s="6" t="n">
        <v>72</v>
      </c>
      <c r="F34" s="6" t="n">
        <v>96</v>
      </c>
      <c r="G34" s="6" t="n">
        <v>92</v>
      </c>
      <c r="H34" s="6" t="n">
        <v>129</v>
      </c>
    </row>
  </sheetData>
  <mergeCells count="4">
    <mergeCell ref="A1:A2"/>
    <mergeCell ref="B1:C1"/>
    <mergeCell ref="D1:E1"/>
    <mergeCell ref="F1:H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942</v>
      </c>
      <c r="B1" s="2" t="s">
        <v>72</v>
      </c>
    </row>
    <row r="2" spans="1:2">
      <c r="B2" s="2" t="s">
        <v>609</v>
      </c>
    </row>
    <row r="3" spans="1:2">
      <c r="A3" s="4" t="s">
        <v>901</v>
      </c>
    </row>
    <row r="4" spans="1:2">
      <c r="A4" s="3" t="s">
        <v>438</v>
      </c>
    </row>
    <row r="5" spans="1:2">
      <c r="A5" s="4" t="s">
        <v>943</v>
      </c>
      <c r="B5" s="6" t="n">
        <v>-84</v>
      </c>
    </row>
    <row r="6" spans="1:2">
      <c r="A6" s="4" t="s">
        <v>944</v>
      </c>
      <c r="B6" s="5" t="n">
        <v>0</v>
      </c>
    </row>
    <row r="7" spans="1:2">
      <c r="A7" s="4" t="s">
        <v>945</v>
      </c>
      <c r="B7" s="5" t="n">
        <v>-1519</v>
      </c>
    </row>
    <row r="8" spans="1:2">
      <c r="A8" s="4" t="s">
        <v>946</v>
      </c>
      <c r="B8" s="5" t="n">
        <v>1225</v>
      </c>
    </row>
    <row r="9" spans="1:2">
      <c r="A9" s="4" t="s">
        <v>947</v>
      </c>
      <c r="B9" s="5" t="n">
        <v>-378</v>
      </c>
    </row>
    <row r="10" spans="1:2">
      <c r="A10" s="4" t="s">
        <v>948</v>
      </c>
      <c r="B10" s="5" t="n">
        <v>-317</v>
      </c>
    </row>
    <row r="11" spans="1:2">
      <c r="A11" s="4" t="s">
        <v>876</v>
      </c>
    </row>
    <row r="12" spans="1:2">
      <c r="A12" s="3" t="s">
        <v>438</v>
      </c>
    </row>
    <row r="13" spans="1:2">
      <c r="A13" s="4" t="s">
        <v>943</v>
      </c>
      <c r="B13" s="5" t="n">
        <v>2477</v>
      </c>
    </row>
    <row r="14" spans="1:2">
      <c r="A14" s="4" t="s">
        <v>944</v>
      </c>
      <c r="B14" s="5" t="n">
        <v>0</v>
      </c>
    </row>
    <row r="15" spans="1:2">
      <c r="A15" s="4" t="s">
        <v>949</v>
      </c>
      <c r="B15" s="5" t="n">
        <v>0</v>
      </c>
    </row>
    <row r="16" spans="1:2">
      <c r="A16" s="4" t="s">
        <v>945</v>
      </c>
      <c r="B16" s="5" t="n">
        <v>3</v>
      </c>
    </row>
    <row r="17" spans="1:2">
      <c r="A17" s="4" t="s">
        <v>946</v>
      </c>
      <c r="B17" s="5" t="n">
        <v>989</v>
      </c>
    </row>
    <row r="18" spans="1:2">
      <c r="A18" s="4" t="s">
        <v>947</v>
      </c>
      <c r="B18" s="5" t="n">
        <v>3469</v>
      </c>
    </row>
    <row r="19" spans="1:2">
      <c r="A19" s="4" t="s">
        <v>948</v>
      </c>
      <c r="B19" s="5" t="n">
        <v>2442</v>
      </c>
    </row>
    <row r="20" spans="1:2">
      <c r="A20" s="4" t="s">
        <v>905</v>
      </c>
    </row>
    <row r="21" spans="1:2">
      <c r="A21" s="3" t="s">
        <v>438</v>
      </c>
    </row>
    <row r="22" spans="1:2">
      <c r="A22" s="4" t="s">
        <v>943</v>
      </c>
      <c r="B22" s="5" t="n">
        <v>-131</v>
      </c>
    </row>
    <row r="23" spans="1:2">
      <c r="A23" s="4" t="s">
        <v>944</v>
      </c>
      <c r="B23" s="5" t="n">
        <v>16</v>
      </c>
    </row>
    <row r="24" spans="1:2">
      <c r="A24" s="4" t="s">
        <v>945</v>
      </c>
      <c r="B24" s="5" t="n">
        <v>-7</v>
      </c>
    </row>
    <row r="25" spans="1:2">
      <c r="A25" s="4" t="s">
        <v>946</v>
      </c>
      <c r="B25" s="5" t="n">
        <v>-23</v>
      </c>
    </row>
    <row r="26" spans="1:2">
      <c r="A26" s="4" t="s">
        <v>947</v>
      </c>
      <c r="B26" s="5" t="n">
        <v>-145</v>
      </c>
    </row>
    <row r="27" spans="1:2">
      <c r="A27" s="4" t="s">
        <v>948</v>
      </c>
      <c r="B27" s="5" t="n">
        <v>-53</v>
      </c>
    </row>
    <row r="28" spans="1:2">
      <c r="A28" s="4" t="s">
        <v>903</v>
      </c>
    </row>
    <row r="29" spans="1:2">
      <c r="A29" s="3" t="s">
        <v>438</v>
      </c>
    </row>
    <row r="30" spans="1:2">
      <c r="A30" s="4" t="s">
        <v>943</v>
      </c>
      <c r="B30" s="5" t="n">
        <v>3683</v>
      </c>
    </row>
    <row r="31" spans="1:2">
      <c r="A31" s="4" t="s">
        <v>944</v>
      </c>
      <c r="B31" s="5" t="n">
        <v>-4945</v>
      </c>
    </row>
    <row r="32" spans="1:2">
      <c r="A32" s="4" t="s">
        <v>949</v>
      </c>
      <c r="B32" s="5" t="n">
        <v>768</v>
      </c>
    </row>
    <row r="33" spans="1:2">
      <c r="A33" s="4" t="s">
        <v>945</v>
      </c>
      <c r="B33" s="5" t="n">
        <v>27</v>
      </c>
    </row>
    <row r="34" spans="1:2">
      <c r="A34" s="4" t="s">
        <v>946</v>
      </c>
      <c r="B34" s="5" t="n">
        <v>2846</v>
      </c>
    </row>
    <row r="35" spans="1:2">
      <c r="A35" s="4" t="s">
        <v>947</v>
      </c>
      <c r="B35" s="5" t="n">
        <v>2379</v>
      </c>
    </row>
    <row r="36" spans="1:2">
      <c r="A36" s="4" t="s">
        <v>948</v>
      </c>
      <c r="B36" s="6" t="n">
        <v>1100</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950</v>
      </c>
      <c r="B1" s="2" t="s">
        <v>1</v>
      </c>
      <c r="D1" s="2" t="s">
        <v>72</v>
      </c>
    </row>
    <row r="2" spans="1:6">
      <c r="B2" s="2" t="s">
        <v>2</v>
      </c>
      <c r="C2" s="2" t="s">
        <v>73</v>
      </c>
      <c r="D2" s="2" t="s">
        <v>16</v>
      </c>
      <c r="E2" s="2" t="s">
        <v>17</v>
      </c>
      <c r="F2" s="2" t="s">
        <v>79</v>
      </c>
    </row>
    <row r="3" spans="1:6">
      <c r="A3" s="4" t="s">
        <v>876</v>
      </c>
    </row>
    <row r="4" spans="1:6">
      <c r="A4" s="3" t="s">
        <v>438</v>
      </c>
    </row>
    <row r="5" spans="1:6">
      <c r="A5" s="4" t="s">
        <v>951</v>
      </c>
      <c r="B5" s="4" t="s">
        <v>952</v>
      </c>
      <c r="C5" s="4" t="s">
        <v>953</v>
      </c>
      <c r="D5" s="4" t="s">
        <v>952</v>
      </c>
      <c r="E5" s="4" t="s">
        <v>953</v>
      </c>
      <c r="F5" s="4" t="s">
        <v>954</v>
      </c>
    </row>
    <row r="6" spans="1:6">
      <c r="A6" s="4" t="s">
        <v>955</v>
      </c>
      <c r="B6" s="4" t="s">
        <v>956</v>
      </c>
      <c r="C6" s="4" t="s">
        <v>957</v>
      </c>
      <c r="D6" s="4" t="s">
        <v>957</v>
      </c>
      <c r="E6" s="4" t="s">
        <v>958</v>
      </c>
      <c r="F6" s="4" t="s">
        <v>958</v>
      </c>
    </row>
    <row r="7" spans="1:6">
      <c r="A7" s="4" t="s">
        <v>959</v>
      </c>
      <c r="B7" s="4" t="s">
        <v>960</v>
      </c>
      <c r="C7" s="4" t="s">
        <v>960</v>
      </c>
      <c r="D7" s="4" t="s">
        <v>960</v>
      </c>
      <c r="E7" s="4" t="s">
        <v>960</v>
      </c>
      <c r="F7" s="4" t="s">
        <v>960</v>
      </c>
    </row>
    <row r="8" spans="1:6">
      <c r="A8" s="4" t="s">
        <v>901</v>
      </c>
    </row>
    <row r="9" spans="1:6">
      <c r="A9" s="3" t="s">
        <v>438</v>
      </c>
    </row>
    <row r="10" spans="1:6">
      <c r="A10" s="4" t="s">
        <v>951</v>
      </c>
      <c r="B10" s="4" t="s">
        <v>961</v>
      </c>
      <c r="C10" s="4" t="s">
        <v>962</v>
      </c>
      <c r="D10" s="4" t="s">
        <v>961</v>
      </c>
      <c r="E10" s="4" t="s">
        <v>962</v>
      </c>
      <c r="F10" s="4" t="s">
        <v>953</v>
      </c>
    </row>
    <row r="11" spans="1:6">
      <c r="A11" s="4" t="s">
        <v>903</v>
      </c>
    </row>
    <row r="12" spans="1:6">
      <c r="A12" s="3" t="s">
        <v>438</v>
      </c>
    </row>
    <row r="13" spans="1:6">
      <c r="A13" s="4" t="s">
        <v>951</v>
      </c>
      <c r="B13" s="4" t="s">
        <v>963</v>
      </c>
      <c r="C13" s="4" t="s">
        <v>964</v>
      </c>
      <c r="D13" s="4" t="s">
        <v>963</v>
      </c>
      <c r="E13" s="4" t="s">
        <v>964</v>
      </c>
      <c r="F13" s="4" t="s">
        <v>952</v>
      </c>
    </row>
    <row r="14" spans="1:6">
      <c r="A14" s="4" t="s">
        <v>955</v>
      </c>
      <c r="B14" s="4" t="s">
        <v>965</v>
      </c>
      <c r="C14" s="4" t="s">
        <v>966</v>
      </c>
      <c r="D14" s="4" t="s">
        <v>967</v>
      </c>
      <c r="E14" s="4" t="s">
        <v>968</v>
      </c>
      <c r="F14" s="4" t="s">
        <v>969</v>
      </c>
    </row>
    <row r="15" spans="1:6">
      <c r="A15" s="4" t="s">
        <v>959</v>
      </c>
      <c r="B15" s="4" t="s">
        <v>970</v>
      </c>
      <c r="C15" s="4" t="s">
        <v>971</v>
      </c>
      <c r="D15" s="4" t="s">
        <v>971</v>
      </c>
      <c r="E15" s="4" t="s">
        <v>971</v>
      </c>
      <c r="F15" s="4" t="s">
        <v>972</v>
      </c>
    </row>
    <row r="16" spans="1:6">
      <c r="A16" s="4" t="s">
        <v>905</v>
      </c>
    </row>
    <row r="17" spans="1:6">
      <c r="A17" s="3" t="s">
        <v>438</v>
      </c>
    </row>
    <row r="18" spans="1:6">
      <c r="A18" s="4" t="s">
        <v>951</v>
      </c>
      <c r="B18" s="4" t="s">
        <v>973</v>
      </c>
      <c r="C18" s="4" t="s">
        <v>974</v>
      </c>
      <c r="D18" s="4" t="s">
        <v>973</v>
      </c>
      <c r="E18" s="4" t="s">
        <v>974</v>
      </c>
      <c r="F18" s="4" t="s">
        <v>975</v>
      </c>
    </row>
  </sheetData>
  <mergeCells count="3">
    <mergeCell ref="A1:A2"/>
    <mergeCell ref="B1:C1"/>
    <mergeCell ref="D1:F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976</v>
      </c>
      <c r="B1" s="2" t="s">
        <v>609</v>
      </c>
    </row>
    <row r="2" spans="1:2">
      <c r="A2" s="4" t="s">
        <v>876</v>
      </c>
    </row>
    <row r="3" spans="1:2">
      <c r="A3" s="3" t="s">
        <v>438</v>
      </c>
    </row>
    <row r="4" spans="1:2">
      <c r="A4" s="4" t="s">
        <v>899</v>
      </c>
      <c r="B4" s="6" t="n">
        <v>3</v>
      </c>
    </row>
    <row r="5" spans="1:2">
      <c r="A5" s="4" t="s">
        <v>977</v>
      </c>
      <c r="B5" s="5" t="n">
        <v>970</v>
      </c>
    </row>
    <row r="6" spans="1:2">
      <c r="A6" s="4" t="s">
        <v>978</v>
      </c>
      <c r="B6" s="5" t="n">
        <v>973</v>
      </c>
    </row>
    <row r="7" spans="1:2">
      <c r="A7" s="4" t="s">
        <v>901</v>
      </c>
    </row>
    <row r="8" spans="1:2">
      <c r="A8" s="3" t="s">
        <v>438</v>
      </c>
    </row>
    <row r="9" spans="1:2">
      <c r="A9" s="4" t="s">
        <v>899</v>
      </c>
      <c r="B9" s="5" t="n">
        <v>-1519</v>
      </c>
    </row>
    <row r="10" spans="1:2">
      <c r="A10" s="4" t="s">
        <v>977</v>
      </c>
      <c r="B10" s="5" t="n">
        <v>1216</v>
      </c>
    </row>
    <row r="11" spans="1:2">
      <c r="A11" s="4" t="s">
        <v>978</v>
      </c>
      <c r="B11" s="5" t="n">
        <v>-303</v>
      </c>
    </row>
    <row r="12" spans="1:2">
      <c r="A12" s="4" t="s">
        <v>903</v>
      </c>
    </row>
    <row r="13" spans="1:2">
      <c r="A13" s="3" t="s">
        <v>438</v>
      </c>
    </row>
    <row r="14" spans="1:2">
      <c r="A14" s="4" t="s">
        <v>899</v>
      </c>
      <c r="B14" s="5" t="n">
        <v>22</v>
      </c>
    </row>
    <row r="15" spans="1:2">
      <c r="A15" s="4" t="s">
        <v>977</v>
      </c>
      <c r="B15" s="5" t="n">
        <v>2193</v>
      </c>
    </row>
    <row r="16" spans="1:2">
      <c r="A16" s="4" t="s">
        <v>978</v>
      </c>
      <c r="B16" s="5" t="n">
        <v>2215</v>
      </c>
    </row>
    <row r="17" spans="1:2">
      <c r="A17" s="4" t="s">
        <v>905</v>
      </c>
    </row>
    <row r="18" spans="1:2">
      <c r="A18" s="3" t="s">
        <v>438</v>
      </c>
    </row>
    <row r="19" spans="1:2">
      <c r="A19" s="4" t="s">
        <v>899</v>
      </c>
      <c r="B19" s="5" t="n">
        <v>-7</v>
      </c>
    </row>
    <row r="20" spans="1:2">
      <c r="A20" s="4" t="s">
        <v>977</v>
      </c>
      <c r="B20" s="5" t="n">
        <v>-8</v>
      </c>
    </row>
    <row r="21" spans="1:2">
      <c r="A21" s="4" t="s">
        <v>978</v>
      </c>
      <c r="B21" s="6" t="n">
        <v>-15</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O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4"/>
  </cols>
  <sheetData>
    <row r="1" spans="1:15">
      <c r="A1" s="1" t="s">
        <v>189</v>
      </c>
      <c r="B1" s="2" t="s">
        <v>71</v>
      </c>
      <c r="K1" s="2" t="s">
        <v>1</v>
      </c>
      <c r="M1" s="2" t="s">
        <v>72</v>
      </c>
    </row>
    <row r="2" spans="1:15">
      <c r="B2" s="2" t="s">
        <v>2</v>
      </c>
      <c r="C2" s="2" t="s">
        <v>16</v>
      </c>
      <c r="D2" s="2" t="s">
        <v>73</v>
      </c>
      <c r="E2" s="2" t="s">
        <v>74</v>
      </c>
      <c r="F2" s="2" t="s">
        <v>75</v>
      </c>
      <c r="G2" s="2" t="s">
        <v>17</v>
      </c>
      <c r="H2" s="2" t="s">
        <v>76</v>
      </c>
      <c r="I2" s="2" t="s">
        <v>77</v>
      </c>
      <c r="J2" s="2" t="s">
        <v>78</v>
      </c>
      <c r="K2" s="2" t="s">
        <v>2</v>
      </c>
      <c r="L2" s="2" t="s">
        <v>73</v>
      </c>
      <c r="M2" s="2" t="s">
        <v>16</v>
      </c>
      <c r="N2" s="2" t="s">
        <v>17</v>
      </c>
      <c r="O2" s="2" t="s">
        <v>79</v>
      </c>
    </row>
    <row r="3" spans="1:15">
      <c r="A3" s="3" t="s">
        <v>80</v>
      </c>
    </row>
    <row r="4" spans="1:15">
      <c r="A4" s="4" t="s">
        <v>81</v>
      </c>
      <c r="B4" s="6" t="n">
        <v>1077814</v>
      </c>
      <c r="D4" s="6" t="n">
        <v>957931</v>
      </c>
      <c r="K4" s="6" t="n">
        <v>3245671</v>
      </c>
      <c r="L4" s="6" t="n">
        <v>2806218</v>
      </c>
    </row>
    <row r="5" spans="1:15">
      <c r="A5" s="4" t="s">
        <v>82</v>
      </c>
      <c r="B5" s="5" t="n">
        <v>-775802</v>
      </c>
      <c r="D5" s="5" t="n">
        <v>-704728</v>
      </c>
      <c r="K5" s="5" t="n">
        <v>-2308811</v>
      </c>
      <c r="L5" s="5" t="n">
        <v>-2009345</v>
      </c>
      <c r="M5" s="6" t="n">
        <v>-2816443</v>
      </c>
      <c r="N5" s="6" t="n">
        <v>-2006949</v>
      </c>
      <c r="O5" s="6" t="n">
        <v>-2260182</v>
      </c>
    </row>
    <row r="6" spans="1:15">
      <c r="A6" s="4" t="s">
        <v>83</v>
      </c>
      <c r="B6" s="5" t="n">
        <v>302012</v>
      </c>
      <c r="C6" s="6" t="n">
        <v>268440</v>
      </c>
      <c r="D6" s="5" t="n">
        <v>253203</v>
      </c>
      <c r="E6" s="6" t="n">
        <v>273963</v>
      </c>
      <c r="F6" s="6" t="n">
        <v>269707</v>
      </c>
      <c r="G6" s="6" t="n">
        <v>219189</v>
      </c>
      <c r="H6" s="6" t="n">
        <v>212481</v>
      </c>
      <c r="I6" s="6" t="n">
        <v>237389</v>
      </c>
      <c r="J6" s="6" t="n">
        <v>255180</v>
      </c>
      <c r="K6" s="5" t="n">
        <v>936860</v>
      </c>
      <c r="L6" s="5" t="n">
        <v>796873</v>
      </c>
      <c r="M6" s="5" t="n">
        <v>1065313</v>
      </c>
      <c r="N6" s="5" t="n">
        <v>924239</v>
      </c>
      <c r="O6" s="5" t="n">
        <v>1047816</v>
      </c>
    </row>
    <row r="7" spans="1:15">
      <c r="A7" s="4" t="s">
        <v>84</v>
      </c>
      <c r="B7" s="5" t="n">
        <v>-146839</v>
      </c>
      <c r="D7" s="5" t="n">
        <v>-118183</v>
      </c>
      <c r="K7" s="5" t="n">
        <v>-465197</v>
      </c>
      <c r="L7" s="5" t="n">
        <v>-368788</v>
      </c>
      <c r="M7" s="5" t="n">
        <v>-512552</v>
      </c>
      <c r="N7" s="5" t="n">
        <v>-373559</v>
      </c>
      <c r="O7" s="5" t="n">
        <v>-346086</v>
      </c>
    </row>
    <row r="8" spans="1:15">
      <c r="A8" s="4" t="s">
        <v>85</v>
      </c>
      <c r="B8" s="5" t="n">
        <v>-20132</v>
      </c>
      <c r="D8" s="5" t="n">
        <v>-24709</v>
      </c>
      <c r="K8" s="5" t="n">
        <v>-61569</v>
      </c>
      <c r="L8" s="5" t="n">
        <v>-71511</v>
      </c>
      <c r="M8" s="5" t="n">
        <v>-95166</v>
      </c>
      <c r="N8" s="5" t="n">
        <v>-71375</v>
      </c>
      <c r="O8" s="5" t="n">
        <v>-71213</v>
      </c>
    </row>
    <row r="9" spans="1:15">
      <c r="A9" s="4" t="s">
        <v>86</v>
      </c>
      <c r="B9" s="5" t="n">
        <v>-9862</v>
      </c>
      <c r="D9" s="5" t="n">
        <v>-8645</v>
      </c>
      <c r="K9" s="5" t="n">
        <v>-30113</v>
      </c>
      <c r="L9" s="5" t="n">
        <v>-27039</v>
      </c>
      <c r="M9" s="5" t="n">
        <v>-36516</v>
      </c>
      <c r="N9" s="5" t="n">
        <v>-22698</v>
      </c>
      <c r="O9" s="5" t="n">
        <v>-21663</v>
      </c>
    </row>
    <row r="10" spans="1:15">
      <c r="A10" s="4" t="s">
        <v>87</v>
      </c>
      <c r="B10" s="5" t="n">
        <v>-176833</v>
      </c>
      <c r="D10" s="5" t="n">
        <v>-151537</v>
      </c>
      <c r="K10" s="5" t="n">
        <v>-556879</v>
      </c>
      <c r="L10" s="5" t="n">
        <v>-467338</v>
      </c>
      <c r="M10" s="5" t="n">
        <v>-644234</v>
      </c>
      <c r="N10" s="5" t="n">
        <v>-467632</v>
      </c>
      <c r="O10" s="5" t="n">
        <v>-438962</v>
      </c>
    </row>
    <row r="11" spans="1:15">
      <c r="A11" s="4" t="s">
        <v>88</v>
      </c>
      <c r="B11" s="5" t="n">
        <v>125179</v>
      </c>
      <c r="C11" s="5" t="n">
        <v>91545</v>
      </c>
      <c r="D11" s="5" t="n">
        <v>101666</v>
      </c>
      <c r="E11" s="5" t="n">
        <v>113356</v>
      </c>
      <c r="F11" s="5" t="n">
        <v>114512</v>
      </c>
      <c r="G11" s="5" t="n">
        <v>62623</v>
      </c>
      <c r="H11" s="5" t="n">
        <v>119400</v>
      </c>
      <c r="I11" s="5" t="n">
        <v>132375</v>
      </c>
      <c r="J11" s="5" t="n">
        <v>142209</v>
      </c>
      <c r="K11" s="5" t="n">
        <v>379981</v>
      </c>
      <c r="L11" s="5" t="n">
        <v>329535</v>
      </c>
      <c r="M11" s="5" t="n">
        <v>421079</v>
      </c>
      <c r="N11" s="5" t="n">
        <v>456607</v>
      </c>
      <c r="O11" s="5" t="n">
        <v>608854</v>
      </c>
    </row>
    <row r="12" spans="1:15">
      <c r="A12" s="3" t="s">
        <v>89</v>
      </c>
    </row>
    <row r="13" spans="1:15">
      <c r="A13" s="4" t="s">
        <v>90</v>
      </c>
      <c r="B13" s="5" t="n">
        <v>-23713</v>
      </c>
      <c r="D13" s="5" t="n">
        <v>-20038</v>
      </c>
      <c r="K13" s="5" t="n">
        <v>-75917</v>
      </c>
      <c r="L13" s="5" t="n">
        <v>-57460</v>
      </c>
      <c r="M13" s="5" t="n">
        <v>-77884</v>
      </c>
      <c r="N13" s="5" t="n">
        <v>-50298</v>
      </c>
      <c r="O13" s="5" t="n">
        <v>-27254</v>
      </c>
    </row>
    <row r="14" spans="1:15">
      <c r="A14" s="4" t="s">
        <v>190</v>
      </c>
      <c r="B14" s="5" t="n">
        <v>1201</v>
      </c>
      <c r="D14" s="5" t="n">
        <v>-443</v>
      </c>
      <c r="K14" s="5" t="n">
        <v>5958</v>
      </c>
      <c r="L14" s="5" t="n">
        <v>5304</v>
      </c>
      <c r="M14" s="5" t="n">
        <v>8868</v>
      </c>
      <c r="N14" s="5" t="n">
        <v>6528</v>
      </c>
      <c r="O14" s="5" t="n">
        <v>3768</v>
      </c>
    </row>
    <row r="15" spans="1:15">
      <c r="A15" s="4" t="s">
        <v>92</v>
      </c>
      <c r="B15" s="5" t="n">
        <v>102667</v>
      </c>
      <c r="D15" s="5" t="n">
        <v>81185</v>
      </c>
      <c r="K15" s="5" t="n">
        <v>310022</v>
      </c>
      <c r="L15" s="5" t="n">
        <v>277379</v>
      </c>
      <c r="M15" s="5" t="n">
        <v>352063</v>
      </c>
      <c r="N15" s="5" t="n">
        <v>412837</v>
      </c>
      <c r="O15" s="5" t="n">
        <v>585368</v>
      </c>
    </row>
    <row r="16" spans="1:15">
      <c r="A16" s="4" t="s">
        <v>93</v>
      </c>
      <c r="B16" s="5" t="n">
        <v>-16598</v>
      </c>
      <c r="D16" s="5" t="n">
        <v>-12746</v>
      </c>
      <c r="K16" s="5" t="n">
        <v>-53225</v>
      </c>
      <c r="L16" s="5" t="n">
        <v>-64776</v>
      </c>
      <c r="M16" s="5" t="n">
        <v>-89773</v>
      </c>
      <c r="N16" s="5" t="n">
        <v>-99433</v>
      </c>
      <c r="O16" s="5" t="n">
        <v>-186740</v>
      </c>
    </row>
    <row r="17" spans="1:15">
      <c r="A17" s="4" t="s">
        <v>94</v>
      </c>
      <c r="B17" s="5" t="n">
        <v>86069</v>
      </c>
      <c r="D17" s="5" t="n">
        <v>68439</v>
      </c>
      <c r="K17" s="5" t="n">
        <v>256797</v>
      </c>
      <c r="L17" s="5" t="n">
        <v>212603</v>
      </c>
      <c r="M17" s="5" t="n">
        <v>262290</v>
      </c>
      <c r="N17" s="5" t="n">
        <v>313404</v>
      </c>
      <c r="O17" s="5" t="n">
        <v>398628</v>
      </c>
    </row>
    <row r="18" spans="1:15">
      <c r="A18" s="4" t="s">
        <v>95</v>
      </c>
      <c r="B18" s="5" t="n">
        <v>1670</v>
      </c>
      <c r="D18" s="5" t="n">
        <v>-1040</v>
      </c>
      <c r="K18" s="5" t="n">
        <v>3724</v>
      </c>
      <c r="L18" s="5" t="n">
        <v>710</v>
      </c>
      <c r="M18" s="5" t="n">
        <v>-29</v>
      </c>
      <c r="N18" s="5" t="n">
        <v>-8517</v>
      </c>
      <c r="O18" s="5" t="n">
        <v>0</v>
      </c>
    </row>
    <row r="19" spans="1:15">
      <c r="A19" s="4" t="s">
        <v>96</v>
      </c>
      <c r="B19" s="6" t="n">
        <v>87739</v>
      </c>
      <c r="C19" s="6" t="n">
        <v>48948</v>
      </c>
      <c r="D19" s="6" t="n">
        <v>67399</v>
      </c>
      <c r="E19" s="6" t="n">
        <v>72025</v>
      </c>
      <c r="F19" s="6" t="n">
        <v>73889</v>
      </c>
      <c r="G19" s="6" t="n">
        <v>46328</v>
      </c>
      <c r="H19" s="6" t="n">
        <v>82428</v>
      </c>
      <c r="I19" s="6" t="n">
        <v>90485</v>
      </c>
      <c r="J19" s="6" t="n">
        <v>94163</v>
      </c>
      <c r="K19" s="6" t="n">
        <v>260521</v>
      </c>
      <c r="L19" s="6" t="n">
        <v>213313</v>
      </c>
      <c r="M19" s="6" t="n">
        <v>262261</v>
      </c>
      <c r="N19" s="6" t="n">
        <v>304887</v>
      </c>
      <c r="O19" s="6" t="n">
        <v>398628</v>
      </c>
    </row>
    <row r="20" spans="1:15">
      <c r="A20" s="3" t="s">
        <v>97</v>
      </c>
    </row>
    <row r="21" spans="1:15">
      <c r="A21" s="4" t="s">
        <v>98</v>
      </c>
      <c r="B21" s="7" t="n">
        <v>0.91</v>
      </c>
      <c r="C21" s="7" t="n">
        <v>0.51</v>
      </c>
      <c r="D21" s="7" t="n">
        <v>0.7</v>
      </c>
      <c r="E21" s="7" t="n">
        <v>0.75</v>
      </c>
      <c r="F21" s="7" t="n">
        <v>0.77</v>
      </c>
      <c r="G21" s="7" t="n">
        <v>0.42</v>
      </c>
      <c r="H21" s="7" t="n">
        <v>0.92</v>
      </c>
      <c r="I21" s="6" t="n">
        <v>1</v>
      </c>
      <c r="J21" s="7" t="n">
        <v>1.03</v>
      </c>
      <c r="K21" s="7" t="n">
        <v>2.71</v>
      </c>
      <c r="L21" s="7" t="n">
        <v>2.23</v>
      </c>
      <c r="M21" s="7" t="n">
        <v>2.74</v>
      </c>
      <c r="N21" s="7" t="n">
        <v>3.37</v>
      </c>
      <c r="O21" s="7" t="n">
        <v>4.14</v>
      </c>
    </row>
    <row r="22" spans="1:15">
      <c r="A22" s="3" t="s">
        <v>99</v>
      </c>
    </row>
    <row r="23" spans="1:15">
      <c r="A23" s="4" t="s">
        <v>98</v>
      </c>
      <c r="B23" s="7" t="n">
        <v>0.91</v>
      </c>
      <c r="C23" s="7" t="n">
        <v>0.51</v>
      </c>
      <c r="D23" s="7" t="n">
        <v>0.7</v>
      </c>
      <c r="E23" s="7" t="n">
        <v>0.75</v>
      </c>
      <c r="F23" s="7" t="n">
        <v>0.77</v>
      </c>
      <c r="G23" s="7" t="n">
        <v>0.42</v>
      </c>
      <c r="H23" s="7" t="n">
        <v>0.91</v>
      </c>
      <c r="I23" s="6" t="n">
        <v>1</v>
      </c>
      <c r="J23" s="7" t="n">
        <v>1.02</v>
      </c>
      <c r="K23" s="7" t="n">
        <v>2.7</v>
      </c>
      <c r="L23" s="7" t="n">
        <v>2.22</v>
      </c>
      <c r="M23" s="7" t="n">
        <v>2.72</v>
      </c>
      <c r="N23" s="7" t="n">
        <v>3.34</v>
      </c>
      <c r="O23" s="7" t="n">
        <v>4.1</v>
      </c>
    </row>
    <row r="24" spans="1:15">
      <c r="A24" s="3" t="s">
        <v>100</v>
      </c>
    </row>
    <row r="25" spans="1:15">
      <c r="A25" s="4" t="s">
        <v>101</v>
      </c>
      <c r="B25" s="5" t="n">
        <v>96208</v>
      </c>
      <c r="D25" s="5" t="n">
        <v>95709</v>
      </c>
      <c r="K25" s="5" t="n">
        <v>95935</v>
      </c>
      <c r="L25" s="5" t="n">
        <v>95163</v>
      </c>
      <c r="M25" s="5" t="n">
        <v>95453</v>
      </c>
      <c r="N25" s="5" t="n">
        <v>90359</v>
      </c>
      <c r="O25" s="5" t="n">
        <v>96074</v>
      </c>
    </row>
    <row r="26" spans="1:15">
      <c r="A26" s="4" t="s">
        <v>102</v>
      </c>
      <c r="B26" s="5" t="n">
        <v>96637</v>
      </c>
      <c r="D26" s="5" t="n">
        <v>96316</v>
      </c>
      <c r="K26" s="5" t="n">
        <v>96436</v>
      </c>
      <c r="L26" s="5" t="n">
        <v>95808</v>
      </c>
      <c r="M26" s="5" t="n">
        <v>96125</v>
      </c>
      <c r="N26" s="5" t="n">
        <v>91141</v>
      </c>
      <c r="O26" s="5" t="n">
        <v>97006</v>
      </c>
    </row>
  </sheetData>
  <mergeCells count="4">
    <mergeCell ref="A1:A2"/>
    <mergeCell ref="B1:J1"/>
    <mergeCell ref="K1:L1"/>
    <mergeCell ref="M1:O1"/>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79</v>
      </c>
      <c r="B1" s="2" t="s">
        <v>16</v>
      </c>
      <c r="C1" s="2" t="s">
        <v>17</v>
      </c>
      <c r="D1" s="2" t="s">
        <v>79</v>
      </c>
    </row>
    <row r="2" spans="1:4">
      <c r="A2" s="4" t="s">
        <v>931</v>
      </c>
    </row>
    <row r="3" spans="1:4">
      <c r="A3" s="3" t="s">
        <v>438</v>
      </c>
    </row>
    <row r="4" spans="1:4">
      <c r="A4" s="4" t="s">
        <v>934</v>
      </c>
      <c r="B4" s="6" t="n">
        <v>37432</v>
      </c>
      <c r="C4" s="6" t="n">
        <v>35802</v>
      </c>
      <c r="D4" s="6" t="n">
        <v>37640</v>
      </c>
    </row>
    <row r="5" spans="1:4">
      <c r="A5" s="4" t="s">
        <v>980</v>
      </c>
    </row>
    <row r="6" spans="1:4">
      <c r="A6" s="3" t="s">
        <v>438</v>
      </c>
    </row>
    <row r="7" spans="1:4">
      <c r="A7" s="4" t="s">
        <v>934</v>
      </c>
      <c r="B7" s="5" t="n">
        <v>18122</v>
      </c>
      <c r="C7" s="5" t="n">
        <v>17446</v>
      </c>
    </row>
    <row r="8" spans="1:4">
      <c r="A8" s="4" t="s">
        <v>981</v>
      </c>
    </row>
    <row r="9" spans="1:4">
      <c r="A9" s="3" t="s">
        <v>438</v>
      </c>
    </row>
    <row r="10" spans="1:4">
      <c r="A10" s="4" t="s">
        <v>934</v>
      </c>
      <c r="B10" s="5" t="n">
        <v>18304</v>
      </c>
      <c r="C10" s="5" t="n">
        <v>17038</v>
      </c>
    </row>
    <row r="11" spans="1:4">
      <c r="A11" s="4" t="s">
        <v>982</v>
      </c>
    </row>
    <row r="12" spans="1:4">
      <c r="A12" s="3" t="s">
        <v>438</v>
      </c>
    </row>
    <row r="13" spans="1:4">
      <c r="A13" s="4" t="s">
        <v>934</v>
      </c>
      <c r="B13" s="5" t="n">
        <v>1006</v>
      </c>
      <c r="C13" s="5" t="n">
        <v>1318</v>
      </c>
    </row>
    <row r="14" spans="1:4">
      <c r="A14" s="4" t="s">
        <v>935</v>
      </c>
    </row>
    <row r="15" spans="1:4">
      <c r="A15" s="3" t="s">
        <v>438</v>
      </c>
    </row>
    <row r="16" spans="1:4">
      <c r="A16" s="4" t="s">
        <v>934</v>
      </c>
      <c r="B16" s="5" t="n">
        <v>281602</v>
      </c>
      <c r="C16" s="5" t="n">
        <v>241283</v>
      </c>
      <c r="D16" s="6" t="n">
        <v>168069</v>
      </c>
    </row>
    <row r="17" spans="1:4">
      <c r="A17" s="4" t="s">
        <v>983</v>
      </c>
    </row>
    <row r="18" spans="1:4">
      <c r="A18" s="3" t="s">
        <v>438</v>
      </c>
    </row>
    <row r="19" spans="1:4">
      <c r="A19" s="4" t="s">
        <v>934</v>
      </c>
      <c r="B19" s="5" t="n">
        <v>100453</v>
      </c>
      <c r="C19" s="5" t="n">
        <v>92201</v>
      </c>
    </row>
    <row r="20" spans="1:4">
      <c r="A20" s="4" t="s">
        <v>984</v>
      </c>
    </row>
    <row r="21" spans="1:4">
      <c r="A21" s="3" t="s">
        <v>438</v>
      </c>
    </row>
    <row r="22" spans="1:4">
      <c r="A22" s="4" t="s">
        <v>934</v>
      </c>
      <c r="B22" s="5" t="n">
        <v>178730</v>
      </c>
      <c r="C22" s="5" t="n">
        <v>145003</v>
      </c>
    </row>
    <row r="23" spans="1:4">
      <c r="A23" s="4" t="s">
        <v>985</v>
      </c>
    </row>
    <row r="24" spans="1:4">
      <c r="A24" s="3" t="s">
        <v>438</v>
      </c>
    </row>
    <row r="25" spans="1:4">
      <c r="A25" s="4" t="s">
        <v>934</v>
      </c>
      <c r="B25" s="6" t="n">
        <v>2419</v>
      </c>
      <c r="C25" s="6" t="n">
        <v>4079</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6</v>
      </c>
      <c r="B1" s="2" t="s">
        <v>16</v>
      </c>
      <c r="C1" s="2" t="s">
        <v>17</v>
      </c>
    </row>
    <row r="2" spans="1:3">
      <c r="A2" s="4" t="s">
        <v>987</v>
      </c>
    </row>
    <row r="3" spans="1:3">
      <c r="A3" s="3" t="s">
        <v>438</v>
      </c>
    </row>
    <row r="4" spans="1:3">
      <c r="A4" s="4" t="s">
        <v>988</v>
      </c>
      <c r="B4" s="6" t="n">
        <v>0</v>
      </c>
      <c r="C4" s="6" t="n">
        <v>0</v>
      </c>
    </row>
    <row r="5" spans="1:3">
      <c r="A5" s="4" t="s">
        <v>934</v>
      </c>
      <c r="B5" s="5" t="n">
        <v>18122</v>
      </c>
      <c r="C5" s="5" t="n">
        <v>17446</v>
      </c>
    </row>
    <row r="6" spans="1:3">
      <c r="A6" s="4" t="s">
        <v>989</v>
      </c>
    </row>
    <row r="7" spans="1:3">
      <c r="A7" s="3" t="s">
        <v>438</v>
      </c>
    </row>
    <row r="8" spans="1:3">
      <c r="A8" s="4" t="s">
        <v>934</v>
      </c>
      <c r="B8" s="5" t="n">
        <v>18122</v>
      </c>
      <c r="C8" s="5" t="n">
        <v>17446</v>
      </c>
    </row>
    <row r="9" spans="1:3">
      <c r="A9" s="4" t="s">
        <v>990</v>
      </c>
    </row>
    <row r="10" spans="1:3">
      <c r="A10" s="3" t="s">
        <v>438</v>
      </c>
    </row>
    <row r="11" spans="1:3">
      <c r="A11" s="4" t="s">
        <v>934</v>
      </c>
      <c r="B11" s="5" t="n">
        <v>0</v>
      </c>
      <c r="C11" s="5" t="n">
        <v>0</v>
      </c>
    </row>
    <row r="12" spans="1:3">
      <c r="A12" s="4" t="s">
        <v>991</v>
      </c>
    </row>
    <row r="13" spans="1:3">
      <c r="A13" s="3" t="s">
        <v>438</v>
      </c>
    </row>
    <row r="14" spans="1:3">
      <c r="A14" s="4" t="s">
        <v>934</v>
      </c>
      <c r="B14" s="5" t="n">
        <v>0</v>
      </c>
      <c r="C14" s="5" t="n">
        <v>0</v>
      </c>
    </row>
    <row r="15" spans="1:3">
      <c r="A15" s="4" t="s">
        <v>992</v>
      </c>
    </row>
    <row r="16" spans="1:3">
      <c r="A16" s="3" t="s">
        <v>438</v>
      </c>
    </row>
    <row r="17" spans="1:3">
      <c r="A17" s="4" t="s">
        <v>988</v>
      </c>
      <c r="B17" s="5" t="n">
        <v>0</v>
      </c>
      <c r="C17" s="5" t="n">
        <v>0</v>
      </c>
    </row>
    <row r="18" spans="1:3">
      <c r="A18" s="4" t="s">
        <v>934</v>
      </c>
      <c r="B18" s="5" t="n">
        <v>18304</v>
      </c>
      <c r="C18" s="5" t="n">
        <v>17038</v>
      </c>
    </row>
    <row r="19" spans="1:3">
      <c r="A19" s="4" t="s">
        <v>993</v>
      </c>
    </row>
    <row r="20" spans="1:3">
      <c r="A20" s="3" t="s">
        <v>438</v>
      </c>
    </row>
    <row r="21" spans="1:3">
      <c r="A21" s="4" t="s">
        <v>934</v>
      </c>
      <c r="B21" s="5" t="n">
        <v>4273</v>
      </c>
      <c r="C21" s="5" t="n">
        <v>4766</v>
      </c>
    </row>
    <row r="22" spans="1:3">
      <c r="A22" s="4" t="s">
        <v>994</v>
      </c>
    </row>
    <row r="23" spans="1:3">
      <c r="A23" s="3" t="s">
        <v>438</v>
      </c>
    </row>
    <row r="24" spans="1:3">
      <c r="A24" s="4" t="s">
        <v>934</v>
      </c>
      <c r="B24" s="5" t="n">
        <v>14031</v>
      </c>
      <c r="C24" s="5" t="n">
        <v>12272</v>
      </c>
    </row>
    <row r="25" spans="1:3">
      <c r="A25" s="4" t="s">
        <v>995</v>
      </c>
    </row>
    <row r="26" spans="1:3">
      <c r="A26" s="3" t="s">
        <v>438</v>
      </c>
    </row>
    <row r="27" spans="1:3">
      <c r="A27" s="4" t="s">
        <v>934</v>
      </c>
      <c r="B27" s="5" t="n">
        <v>0</v>
      </c>
      <c r="C27" s="5" t="n">
        <v>0</v>
      </c>
    </row>
    <row r="28" spans="1:3">
      <c r="A28" s="4" t="s">
        <v>982</v>
      </c>
    </row>
    <row r="29" spans="1:3">
      <c r="A29" s="3" t="s">
        <v>438</v>
      </c>
    </row>
    <row r="30" spans="1:3">
      <c r="A30" s="4" t="s">
        <v>988</v>
      </c>
      <c r="B30" s="5" t="n">
        <v>0</v>
      </c>
      <c r="C30" s="5" t="n">
        <v>0</v>
      </c>
    </row>
    <row r="31" spans="1:3">
      <c r="A31" s="4" t="s">
        <v>934</v>
      </c>
      <c r="B31" s="5" t="n">
        <v>1006</v>
      </c>
      <c r="C31" s="5" t="n">
        <v>1318</v>
      </c>
    </row>
    <row r="32" spans="1:3">
      <c r="A32" s="4" t="s">
        <v>996</v>
      </c>
    </row>
    <row r="33" spans="1:3">
      <c r="A33" s="3" t="s">
        <v>438</v>
      </c>
    </row>
    <row r="34" spans="1:3">
      <c r="A34" s="4" t="s">
        <v>934</v>
      </c>
      <c r="B34" s="5" t="n">
        <v>1006</v>
      </c>
      <c r="C34" s="5" t="n">
        <v>1318</v>
      </c>
    </row>
    <row r="35" spans="1:3">
      <c r="A35" s="4" t="s">
        <v>997</v>
      </c>
    </row>
    <row r="36" spans="1:3">
      <c r="A36" s="3" t="s">
        <v>438</v>
      </c>
    </row>
    <row r="37" spans="1:3">
      <c r="A37" s="4" t="s">
        <v>934</v>
      </c>
      <c r="B37" s="5" t="n">
        <v>0</v>
      </c>
      <c r="C37" s="5" t="n">
        <v>0</v>
      </c>
    </row>
    <row r="38" spans="1:3">
      <c r="A38" s="4" t="s">
        <v>998</v>
      </c>
    </row>
    <row r="39" spans="1:3">
      <c r="A39" s="3" t="s">
        <v>438</v>
      </c>
    </row>
    <row r="40" spans="1:3">
      <c r="A40" s="4" t="s">
        <v>934</v>
      </c>
      <c r="B40" s="5" t="n">
        <v>0</v>
      </c>
      <c r="C40" s="5" t="n">
        <v>0</v>
      </c>
    </row>
    <row r="41" spans="1:3">
      <c r="A41" s="4" t="s">
        <v>935</v>
      </c>
    </row>
    <row r="42" spans="1:3">
      <c r="A42" s="3" t="s">
        <v>438</v>
      </c>
    </row>
    <row r="43" spans="1:3">
      <c r="A43" s="4" t="s">
        <v>988</v>
      </c>
      <c r="B43" s="5" t="n">
        <v>4586</v>
      </c>
      <c r="C43" s="5" t="n">
        <v>3589</v>
      </c>
    </row>
    <row r="44" spans="1:3">
      <c r="A44" s="4" t="s">
        <v>934</v>
      </c>
      <c r="B44" s="5" t="n">
        <v>319033</v>
      </c>
      <c r="C44" s="5" t="n">
        <v>277085</v>
      </c>
    </row>
    <row r="45" spans="1:3">
      <c r="A45" s="4" t="s">
        <v>999</v>
      </c>
    </row>
    <row r="46" spans="1:3">
      <c r="A46" s="3" t="s">
        <v>438</v>
      </c>
    </row>
    <row r="47" spans="1:3">
      <c r="A47" s="4" t="s">
        <v>934</v>
      </c>
      <c r="B47" s="5" t="n">
        <v>64555</v>
      </c>
      <c r="C47" s="5" t="n">
        <v>65989</v>
      </c>
    </row>
    <row r="48" spans="1:3">
      <c r="A48" s="4" t="s">
        <v>1000</v>
      </c>
    </row>
    <row r="49" spans="1:3">
      <c r="A49" s="3" t="s">
        <v>438</v>
      </c>
    </row>
    <row r="50" spans="1:3">
      <c r="A50" s="4" t="s">
        <v>934</v>
      </c>
      <c r="B50" s="5" t="n">
        <v>236769</v>
      </c>
      <c r="C50" s="5" t="n">
        <v>194511</v>
      </c>
    </row>
    <row r="51" spans="1:3">
      <c r="A51" s="4" t="s">
        <v>1001</v>
      </c>
    </row>
    <row r="52" spans="1:3">
      <c r="A52" s="3" t="s">
        <v>438</v>
      </c>
    </row>
    <row r="53" spans="1:3">
      <c r="A53" s="4" t="s">
        <v>934</v>
      </c>
      <c r="B53" s="5" t="n">
        <v>13123</v>
      </c>
      <c r="C53" s="5" t="n">
        <v>12996</v>
      </c>
    </row>
    <row r="54" spans="1:3">
      <c r="A54" s="4" t="s">
        <v>1002</v>
      </c>
    </row>
    <row r="55" spans="1:3">
      <c r="A55" s="3" t="s">
        <v>438</v>
      </c>
    </row>
    <row r="56" spans="1:3">
      <c r="A56" s="4" t="s">
        <v>988</v>
      </c>
      <c r="B56" s="5" t="n">
        <v>4586</v>
      </c>
      <c r="C56" s="5" t="n">
        <v>3589</v>
      </c>
    </row>
    <row r="57" spans="1:3">
      <c r="A57" s="4" t="s">
        <v>934</v>
      </c>
      <c r="B57" s="5" t="n">
        <v>138874</v>
      </c>
      <c r="C57" s="5" t="n">
        <v>120336</v>
      </c>
    </row>
    <row r="58" spans="1:3">
      <c r="A58" s="4" t="s">
        <v>1003</v>
      </c>
    </row>
    <row r="59" spans="1:3">
      <c r="A59" s="3" t="s">
        <v>438</v>
      </c>
    </row>
    <row r="60" spans="1:3">
      <c r="A60" s="4" t="s">
        <v>934</v>
      </c>
      <c r="B60" s="5" t="n">
        <v>38647</v>
      </c>
      <c r="C60" s="5" t="n">
        <v>38053</v>
      </c>
    </row>
    <row r="61" spans="1:3">
      <c r="A61" s="4" t="s">
        <v>1004</v>
      </c>
    </row>
    <row r="62" spans="1:3">
      <c r="A62" s="3" t="s">
        <v>438</v>
      </c>
    </row>
    <row r="63" spans="1:3">
      <c r="A63" s="4" t="s">
        <v>934</v>
      </c>
      <c r="B63" s="5" t="n">
        <v>95641</v>
      </c>
      <c r="C63" s="5" t="n">
        <v>78694</v>
      </c>
    </row>
    <row r="64" spans="1:3">
      <c r="A64" s="4" t="s">
        <v>1005</v>
      </c>
    </row>
    <row r="65" spans="1:3">
      <c r="A65" s="3" t="s">
        <v>438</v>
      </c>
    </row>
    <row r="66" spans="1:3">
      <c r="A66" s="4" t="s">
        <v>934</v>
      </c>
      <c r="B66" s="5" t="n">
        <v>0</v>
      </c>
      <c r="C66" s="5" t="n">
        <v>0</v>
      </c>
    </row>
    <row r="67" spans="1:3">
      <c r="A67" s="4" t="s">
        <v>1006</v>
      </c>
    </row>
    <row r="68" spans="1:3">
      <c r="A68" s="3" t="s">
        <v>438</v>
      </c>
    </row>
    <row r="69" spans="1:3">
      <c r="A69" s="4" t="s">
        <v>988</v>
      </c>
      <c r="B69" s="5" t="n">
        <v>0</v>
      </c>
      <c r="C69" s="5" t="n">
        <v>0</v>
      </c>
    </row>
    <row r="70" spans="1:3">
      <c r="A70" s="4" t="s">
        <v>934</v>
      </c>
      <c r="B70" s="5" t="n">
        <v>111204</v>
      </c>
      <c r="C70" s="5" t="n">
        <v>90508</v>
      </c>
    </row>
    <row r="71" spans="1:3">
      <c r="A71" s="4" t="s">
        <v>1007</v>
      </c>
    </row>
    <row r="72" spans="1:3">
      <c r="A72" s="3" t="s">
        <v>438</v>
      </c>
    </row>
    <row r="73" spans="1:3">
      <c r="A73" s="4" t="s">
        <v>934</v>
      </c>
      <c r="B73" s="5" t="n">
        <v>0</v>
      </c>
      <c r="C73" s="5" t="n">
        <v>0</v>
      </c>
    </row>
    <row r="74" spans="1:3">
      <c r="A74" s="4" t="s">
        <v>1008</v>
      </c>
    </row>
    <row r="75" spans="1:3">
      <c r="A75" s="3" t="s">
        <v>438</v>
      </c>
    </row>
    <row r="76" spans="1:3">
      <c r="A76" s="4" t="s">
        <v>934</v>
      </c>
      <c r="B76" s="5" t="n">
        <v>111204</v>
      </c>
      <c r="C76" s="5" t="n">
        <v>90508</v>
      </c>
    </row>
    <row r="77" spans="1:3">
      <c r="A77" s="4" t="s">
        <v>1009</v>
      </c>
    </row>
    <row r="78" spans="1:3">
      <c r="A78" s="3" t="s">
        <v>438</v>
      </c>
    </row>
    <row r="79" spans="1:3">
      <c r="A79" s="4" t="s">
        <v>934</v>
      </c>
      <c r="B79" s="5" t="n">
        <v>0</v>
      </c>
      <c r="C79" s="5" t="n">
        <v>0</v>
      </c>
    </row>
    <row r="80" spans="1:3">
      <c r="A80" s="4" t="s">
        <v>985</v>
      </c>
    </row>
    <row r="81" spans="1:3">
      <c r="A81" s="3" t="s">
        <v>438</v>
      </c>
    </row>
    <row r="82" spans="1:3">
      <c r="A82" s="4" t="s">
        <v>988</v>
      </c>
      <c r="B82" s="5" t="n">
        <v>0</v>
      </c>
      <c r="C82" s="5" t="n">
        <v>0</v>
      </c>
    </row>
    <row r="83" spans="1:3">
      <c r="A83" s="4" t="s">
        <v>934</v>
      </c>
      <c r="B83" s="5" t="n">
        <v>2507</v>
      </c>
      <c r="C83" s="5" t="n">
        <v>4406</v>
      </c>
    </row>
    <row r="84" spans="1:3">
      <c r="A84" s="4" t="s">
        <v>1010</v>
      </c>
    </row>
    <row r="85" spans="1:3">
      <c r="A85" s="3" t="s">
        <v>438</v>
      </c>
    </row>
    <row r="86" spans="1:3">
      <c r="A86" s="4" t="s">
        <v>934</v>
      </c>
      <c r="B86" s="5" t="n">
        <v>2507</v>
      </c>
      <c r="C86" s="5" t="n">
        <v>4406</v>
      </c>
    </row>
    <row r="87" spans="1:3">
      <c r="A87" s="4" t="s">
        <v>1011</v>
      </c>
    </row>
    <row r="88" spans="1:3">
      <c r="A88" s="3" t="s">
        <v>438</v>
      </c>
    </row>
    <row r="89" spans="1:3">
      <c r="A89" s="4" t="s">
        <v>934</v>
      </c>
      <c r="B89" s="5" t="n">
        <v>0</v>
      </c>
      <c r="C89" s="5" t="n">
        <v>0</v>
      </c>
    </row>
    <row r="90" spans="1:3">
      <c r="A90" s="4" t="s">
        <v>1012</v>
      </c>
    </row>
    <row r="91" spans="1:3">
      <c r="A91" s="3" t="s">
        <v>438</v>
      </c>
    </row>
    <row r="92" spans="1:3">
      <c r="A92" s="4" t="s">
        <v>934</v>
      </c>
      <c r="B92" s="5" t="n">
        <v>0</v>
      </c>
      <c r="C92" s="5" t="n">
        <v>0</v>
      </c>
    </row>
    <row r="93" spans="1:3">
      <c r="A93" s="4" t="s">
        <v>1013</v>
      </c>
    </row>
    <row r="94" spans="1:3">
      <c r="A94" s="3" t="s">
        <v>438</v>
      </c>
    </row>
    <row r="95" spans="1:3">
      <c r="A95" s="4" t="s">
        <v>988</v>
      </c>
      <c r="B95" s="5" t="n">
        <v>0</v>
      </c>
      <c r="C95" s="5" t="n">
        <v>0</v>
      </c>
    </row>
    <row r="96" spans="1:3">
      <c r="A96" s="4" t="s">
        <v>934</v>
      </c>
      <c r="B96" s="5" t="n">
        <v>29016</v>
      </c>
      <c r="C96" s="5" t="n">
        <v>26033</v>
      </c>
    </row>
    <row r="97" spans="1:3">
      <c r="A97" s="4" t="s">
        <v>1014</v>
      </c>
    </row>
    <row r="98" spans="1:3">
      <c r="A98" s="3" t="s">
        <v>438</v>
      </c>
    </row>
    <row r="99" spans="1:3">
      <c r="A99" s="4" t="s">
        <v>934</v>
      </c>
      <c r="B99" s="5" t="n">
        <v>0</v>
      </c>
      <c r="C99" s="5" t="n">
        <v>0</v>
      </c>
    </row>
    <row r="100" spans="1:3">
      <c r="A100" s="4" t="s">
        <v>1015</v>
      </c>
    </row>
    <row r="101" spans="1:3">
      <c r="A101" s="3" t="s">
        <v>438</v>
      </c>
    </row>
    <row r="102" spans="1:3">
      <c r="A102" s="4" t="s">
        <v>934</v>
      </c>
      <c r="B102" s="5" t="n">
        <v>15893</v>
      </c>
      <c r="C102" s="5" t="n">
        <v>13037</v>
      </c>
    </row>
    <row r="103" spans="1:3">
      <c r="A103" s="4" t="s">
        <v>1016</v>
      </c>
    </row>
    <row r="104" spans="1:3">
      <c r="A104" s="3" t="s">
        <v>438</v>
      </c>
    </row>
    <row r="105" spans="1:3">
      <c r="A105" s="4" t="s">
        <v>934</v>
      </c>
      <c r="B105" s="6" t="n">
        <v>13123</v>
      </c>
      <c r="C105" s="6" t="n">
        <v>12996</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7</v>
      </c>
      <c r="B1" s="2" t="s">
        <v>72</v>
      </c>
    </row>
    <row r="2" spans="1:3">
      <c r="B2" s="2" t="s">
        <v>16</v>
      </c>
      <c r="C2" s="2" t="s">
        <v>17</v>
      </c>
    </row>
    <row r="3" spans="1:3">
      <c r="A3" s="3" t="s">
        <v>1018</v>
      </c>
    </row>
    <row r="4" spans="1:3">
      <c r="A4" s="4" t="s">
        <v>890</v>
      </c>
      <c r="B4" s="6" t="n">
        <v>12996</v>
      </c>
      <c r="C4" s="6" t="n">
        <v>0</v>
      </c>
    </row>
    <row r="5" spans="1:3">
      <c r="A5" s="4" t="s">
        <v>1019</v>
      </c>
      <c r="B5" s="5" t="n">
        <v>778</v>
      </c>
      <c r="C5" s="5" t="n">
        <v>56</v>
      </c>
    </row>
    <row r="6" spans="1:3">
      <c r="A6" s="4" t="s">
        <v>891</v>
      </c>
      <c r="B6" s="5" t="n">
        <v>375</v>
      </c>
      <c r="C6" s="5" t="n">
        <v>-5</v>
      </c>
    </row>
    <row r="7" spans="1:3">
      <c r="A7" s="4" t="s">
        <v>1020</v>
      </c>
      <c r="C7" s="5" t="n">
        <v>12949</v>
      </c>
    </row>
    <row r="8" spans="1:3">
      <c r="A8" s="4" t="s">
        <v>879</v>
      </c>
      <c r="B8" s="5" t="n">
        <v>-1308</v>
      </c>
    </row>
    <row r="9" spans="1:3">
      <c r="A9" s="4" t="s">
        <v>1021</v>
      </c>
      <c r="B9" s="5" t="n">
        <v>282</v>
      </c>
      <c r="C9" s="5" t="n">
        <v>-4</v>
      </c>
    </row>
    <row r="10" spans="1:3">
      <c r="A10" s="4" t="s">
        <v>893</v>
      </c>
      <c r="B10" s="6" t="n">
        <v>13123</v>
      </c>
      <c r="C10" s="6" t="n">
        <v>12996</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1022</v>
      </c>
      <c r="B1" s="2" t="s">
        <v>609</v>
      </c>
    </row>
    <row r="2" spans="1:2">
      <c r="A2" s="4" t="s">
        <v>876</v>
      </c>
    </row>
    <row r="3" spans="1:2">
      <c r="A3" s="3" t="s">
        <v>438</v>
      </c>
    </row>
    <row r="4" spans="1:2">
      <c r="A4" s="5" t="n">
        <v>2018</v>
      </c>
      <c r="B4" s="6" t="n">
        <v>3250</v>
      </c>
    </row>
    <row r="5" spans="1:2">
      <c r="A5" s="5" t="n">
        <v>2019</v>
      </c>
      <c r="B5" s="5" t="n">
        <v>3301</v>
      </c>
    </row>
    <row r="6" spans="1:2">
      <c r="A6" s="5" t="n">
        <v>2020</v>
      </c>
      <c r="B6" s="5" t="n">
        <v>3325</v>
      </c>
    </row>
    <row r="7" spans="1:2">
      <c r="A7" s="5" t="n">
        <v>2021</v>
      </c>
      <c r="B7" s="5" t="n">
        <v>3160</v>
      </c>
    </row>
    <row r="8" spans="1:2">
      <c r="A8" s="5" t="n">
        <v>2022</v>
      </c>
      <c r="B8" s="5" t="n">
        <v>3125</v>
      </c>
    </row>
    <row r="9" spans="1:2">
      <c r="A9" s="4" t="s">
        <v>1023</v>
      </c>
      <c r="B9" s="5" t="n">
        <v>14276</v>
      </c>
    </row>
    <row r="10" spans="1:2">
      <c r="A10" s="4" t="s">
        <v>901</v>
      </c>
    </row>
    <row r="11" spans="1:2">
      <c r="A11" s="3" t="s">
        <v>438</v>
      </c>
    </row>
    <row r="12" spans="1:2">
      <c r="A12" s="5" t="n">
        <v>2018</v>
      </c>
      <c r="B12" s="5" t="n">
        <v>1046</v>
      </c>
    </row>
    <row r="13" spans="1:2">
      <c r="A13" s="5" t="n">
        <v>2019</v>
      </c>
      <c r="B13" s="5" t="n">
        <v>1024</v>
      </c>
    </row>
    <row r="14" spans="1:2">
      <c r="A14" s="5" t="n">
        <v>2020</v>
      </c>
      <c r="B14" s="5" t="n">
        <v>986</v>
      </c>
    </row>
    <row r="15" spans="1:2">
      <c r="A15" s="5" t="n">
        <v>2021</v>
      </c>
      <c r="B15" s="5" t="n">
        <v>950</v>
      </c>
    </row>
    <row r="16" spans="1:2">
      <c r="A16" s="5" t="n">
        <v>2022</v>
      </c>
      <c r="B16" s="5" t="n">
        <v>908</v>
      </c>
    </row>
    <row r="17" spans="1:2">
      <c r="A17" s="4" t="s">
        <v>1023</v>
      </c>
      <c r="B17" s="5" t="n">
        <v>3956</v>
      </c>
    </row>
    <row r="18" spans="1:2">
      <c r="A18" s="4" t="s">
        <v>903</v>
      </c>
    </row>
    <row r="19" spans="1:2">
      <c r="A19" s="3" t="s">
        <v>438</v>
      </c>
    </row>
    <row r="20" spans="1:2">
      <c r="A20" s="5" t="n">
        <v>2018</v>
      </c>
      <c r="B20" s="5" t="n">
        <v>12401</v>
      </c>
    </row>
    <row r="21" spans="1:2">
      <c r="A21" s="5" t="n">
        <v>2019</v>
      </c>
      <c r="B21" s="5" t="n">
        <v>12403</v>
      </c>
    </row>
    <row r="22" spans="1:2">
      <c r="A22" s="5" t="n">
        <v>2020</v>
      </c>
      <c r="B22" s="5" t="n">
        <v>13156</v>
      </c>
    </row>
    <row r="23" spans="1:2">
      <c r="A23" s="5" t="n">
        <v>2021</v>
      </c>
      <c r="B23" s="5" t="n">
        <v>13799</v>
      </c>
    </row>
    <row r="24" spans="1:2">
      <c r="A24" s="5" t="n">
        <v>2022</v>
      </c>
      <c r="B24" s="5" t="n">
        <v>14538</v>
      </c>
    </row>
    <row r="25" spans="1:2">
      <c r="A25" s="4" t="s">
        <v>1023</v>
      </c>
      <c r="B25" s="5" t="n">
        <v>77817</v>
      </c>
    </row>
    <row r="26" spans="1:2">
      <c r="A26" s="4" t="s">
        <v>905</v>
      </c>
    </row>
    <row r="27" spans="1:2">
      <c r="A27" s="3" t="s">
        <v>438</v>
      </c>
    </row>
    <row r="28" spans="1:2">
      <c r="A28" s="5" t="n">
        <v>2018</v>
      </c>
      <c r="B28" s="5" t="n">
        <v>208</v>
      </c>
    </row>
    <row r="29" spans="1:2">
      <c r="A29" s="5" t="n">
        <v>2019</v>
      </c>
      <c r="B29" s="5" t="n">
        <v>220</v>
      </c>
    </row>
    <row r="30" spans="1:2">
      <c r="A30" s="5" t="n">
        <v>2020</v>
      </c>
      <c r="B30" s="5" t="n">
        <v>225</v>
      </c>
    </row>
    <row r="31" spans="1:2">
      <c r="A31" s="5" t="n">
        <v>2021</v>
      </c>
      <c r="B31" s="5" t="n">
        <v>245</v>
      </c>
    </row>
    <row r="32" spans="1:2">
      <c r="A32" s="5" t="n">
        <v>2022</v>
      </c>
      <c r="B32" s="5" t="n">
        <v>251</v>
      </c>
    </row>
    <row r="33" spans="1:2">
      <c r="A33" s="4" t="s">
        <v>1023</v>
      </c>
      <c r="B33" s="6" t="n">
        <v>1352</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4</v>
      </c>
      <c r="B1" s="2" t="s">
        <v>72</v>
      </c>
    </row>
    <row r="2" spans="1:4">
      <c r="B2" s="2" t="s">
        <v>16</v>
      </c>
      <c r="C2" s="2" t="s">
        <v>17</v>
      </c>
      <c r="D2" s="2" t="s">
        <v>79</v>
      </c>
    </row>
    <row r="3" spans="1:4">
      <c r="A3" s="3" t="s">
        <v>238</v>
      </c>
    </row>
    <row r="4" spans="1:4">
      <c r="A4" s="4" t="s">
        <v>1025</v>
      </c>
      <c r="B4" s="6" t="n">
        <v>1522</v>
      </c>
      <c r="C4" s="6" t="n">
        <v>2054</v>
      </c>
      <c r="D4" s="6" t="n">
        <v>2584</v>
      </c>
    </row>
    <row r="5" spans="1:4">
      <c r="A5" s="4" t="s">
        <v>1026</v>
      </c>
      <c r="B5" s="5" t="n">
        <v>23209</v>
      </c>
      <c r="C5" s="5" t="n">
        <v>23062</v>
      </c>
      <c r="D5" s="5" t="n">
        <v>21399</v>
      </c>
    </row>
    <row r="6" spans="1:4">
      <c r="A6" s="4" t="s">
        <v>145</v>
      </c>
      <c r="B6" s="6" t="n">
        <v>24731</v>
      </c>
      <c r="C6" s="6" t="n">
        <v>25116</v>
      </c>
      <c r="D6" s="6" t="n">
        <v>23983</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s>
  <sheetData>
    <row r="1" spans="1:7">
      <c r="A1" s="1" t="s">
        <v>1027</v>
      </c>
      <c r="B1" s="2" t="s">
        <v>1028</v>
      </c>
      <c r="C1" s="2" t="s">
        <v>1029</v>
      </c>
      <c r="D1" s="2" t="s">
        <v>1030</v>
      </c>
      <c r="E1" s="2" t="s">
        <v>16</v>
      </c>
      <c r="F1" s="2" t="s">
        <v>17</v>
      </c>
      <c r="G1" s="2" t="s">
        <v>79</v>
      </c>
    </row>
    <row r="2" spans="1:7">
      <c r="A2" s="3" t="s">
        <v>1031</v>
      </c>
    </row>
    <row r="3" spans="1:7">
      <c r="A3" s="4" t="s">
        <v>1032</v>
      </c>
      <c r="E3" s="6" t="n">
        <v>1521000</v>
      </c>
      <c r="F3" s="6" t="n">
        <v>2054000</v>
      </c>
      <c r="G3" s="6" t="n">
        <v>2584000</v>
      </c>
    </row>
    <row r="4" spans="1:7">
      <c r="A4" s="4" t="s">
        <v>1033</v>
      </c>
      <c r="E4" s="4" t="s">
        <v>1034</v>
      </c>
    </row>
    <row r="5" spans="1:7">
      <c r="A5" s="4" t="s">
        <v>1035</v>
      </c>
      <c r="B5" s="6" t="n">
        <v>75</v>
      </c>
    </row>
    <row r="6" spans="1:7">
      <c r="A6" s="4" t="s">
        <v>1036</v>
      </c>
      <c r="D6" s="4" t="s">
        <v>1034</v>
      </c>
    </row>
    <row r="7" spans="1:7">
      <c r="A7" s="4" t="s">
        <v>1037</v>
      </c>
    </row>
    <row r="8" spans="1:7">
      <c r="A8" s="3" t="s">
        <v>1031</v>
      </c>
    </row>
    <row r="9" spans="1:7">
      <c r="A9" s="4" t="s">
        <v>1036</v>
      </c>
      <c r="C9" s="4" t="s">
        <v>1038</v>
      </c>
    </row>
    <row r="10" spans="1:7">
      <c r="A10" s="4" t="s">
        <v>1039</v>
      </c>
    </row>
    <row r="11" spans="1:7">
      <c r="A11" s="3" t="s">
        <v>1031</v>
      </c>
    </row>
    <row r="12" spans="1:7">
      <c r="A12" s="4" t="s">
        <v>1040</v>
      </c>
      <c r="E12" s="5" t="n">
        <v>916075538</v>
      </c>
    </row>
    <row r="13" spans="1:7">
      <c r="A13" s="4" t="s">
        <v>1041</v>
      </c>
      <c r="E13" s="5" t="n">
        <v>1</v>
      </c>
    </row>
    <row r="14" spans="1:7">
      <c r="A14" s="4" t="s">
        <v>1042</v>
      </c>
      <c r="F14" s="4" t="s">
        <v>1043</v>
      </c>
      <c r="G14" s="4" t="s">
        <v>1043</v>
      </c>
    </row>
    <row r="15" spans="1:7">
      <c r="A15" s="4" t="s">
        <v>1044</v>
      </c>
      <c r="E15" s="4" t="s">
        <v>1045</v>
      </c>
    </row>
    <row r="16" spans="1:7">
      <c r="A16" s="4" t="s">
        <v>1032</v>
      </c>
      <c r="E16" s="6" t="n">
        <v>1020000</v>
      </c>
      <c r="F16" s="6" t="n">
        <v>1306000</v>
      </c>
      <c r="G16" s="6" t="n">
        <v>1820000</v>
      </c>
    </row>
    <row r="17" spans="1:7">
      <c r="A17" s="4" t="s">
        <v>1046</v>
      </c>
      <c r="E17" s="4" t="s">
        <v>1045</v>
      </c>
    </row>
    <row r="18" spans="1:7">
      <c r="A18" s="4" t="s">
        <v>1047</v>
      </c>
      <c r="E18" s="4" t="s">
        <v>1048</v>
      </c>
    </row>
    <row r="19" spans="1:7">
      <c r="A19" s="4" t="s">
        <v>1049</v>
      </c>
    </row>
    <row r="20" spans="1:7">
      <c r="A20" s="3" t="s">
        <v>1031</v>
      </c>
    </row>
    <row r="21" spans="1:7">
      <c r="A21" s="4" t="s">
        <v>1040</v>
      </c>
      <c r="E21" s="5" t="n">
        <v>366042061</v>
      </c>
    </row>
    <row r="22" spans="1:7">
      <c r="A22" s="4" t="s">
        <v>1041</v>
      </c>
      <c r="E22" s="5" t="n">
        <v>1</v>
      </c>
    </row>
    <row r="23" spans="1:7">
      <c r="A23" s="4" t="s">
        <v>1042</v>
      </c>
      <c r="F23" s="4" t="s">
        <v>1050</v>
      </c>
      <c r="G23" s="4" t="s">
        <v>1051</v>
      </c>
    </row>
    <row r="24" spans="1:7">
      <c r="A24" s="4" t="s">
        <v>1044</v>
      </c>
      <c r="E24" s="4" t="s">
        <v>1052</v>
      </c>
    </row>
    <row r="25" spans="1:7">
      <c r="A25" s="4" t="s">
        <v>1032</v>
      </c>
      <c r="E25" s="6" t="n">
        <v>501000</v>
      </c>
      <c r="F25" s="6" t="n">
        <v>748000</v>
      </c>
      <c r="G25" s="6" t="n">
        <v>764000</v>
      </c>
    </row>
    <row r="26" spans="1:7">
      <c r="A26" s="4" t="s">
        <v>1046</v>
      </c>
      <c r="E26" s="4" t="s">
        <v>1053</v>
      </c>
    </row>
    <row r="27" spans="1:7">
      <c r="A27" s="4" t="s">
        <v>1047</v>
      </c>
      <c r="E27" s="4" t="s">
        <v>1054</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5</v>
      </c>
      <c r="B1" s="2" t="s">
        <v>72</v>
      </c>
    </row>
    <row r="2" spans="1:4">
      <c r="B2" s="2" t="s">
        <v>16</v>
      </c>
      <c r="C2" s="2" t="s">
        <v>17</v>
      </c>
      <c r="D2" s="2" t="s">
        <v>79</v>
      </c>
    </row>
    <row r="3" spans="1:4">
      <c r="A3" s="3" t="s">
        <v>243</v>
      </c>
    </row>
    <row r="4" spans="1:4">
      <c r="A4" s="4" t="s">
        <v>1056</v>
      </c>
      <c r="B4" s="6" t="n">
        <v>140325</v>
      </c>
      <c r="C4" s="6" t="n">
        <v>276218</v>
      </c>
      <c r="D4" s="6" t="n">
        <v>461394</v>
      </c>
    </row>
    <row r="5" spans="1:4">
      <c r="A5" s="4" t="s">
        <v>1057</v>
      </c>
      <c r="B5" s="5" t="n">
        <v>211738</v>
      </c>
      <c r="C5" s="5" t="n">
        <v>136619</v>
      </c>
      <c r="D5" s="5" t="n">
        <v>123974</v>
      </c>
    </row>
    <row r="6" spans="1:4">
      <c r="A6" s="4" t="s">
        <v>92</v>
      </c>
      <c r="B6" s="6" t="n">
        <v>352063</v>
      </c>
      <c r="C6" s="6" t="n">
        <v>412837</v>
      </c>
      <c r="D6" s="6" t="n">
        <v>585368</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6"/>
    <col customWidth="1" max="5" min="5" width="14"/>
    <col customWidth="1" max="6" min="6" width="14"/>
    <col customWidth="1" max="7" min="7" width="14"/>
  </cols>
  <sheetData>
    <row r="1" spans="1:7">
      <c r="A1" s="1" t="s">
        <v>1058</v>
      </c>
      <c r="B1" s="2" t="s">
        <v>71</v>
      </c>
      <c r="C1" s="2" t="s">
        <v>1</v>
      </c>
      <c r="D1" s="2" t="s">
        <v>72</v>
      </c>
    </row>
    <row r="2" spans="1:7">
      <c r="B2" s="2" t="s">
        <v>1059</v>
      </c>
      <c r="C2" s="2" t="s">
        <v>2</v>
      </c>
      <c r="D2" s="2" t="s">
        <v>16</v>
      </c>
      <c r="E2" s="2" t="s">
        <v>17</v>
      </c>
      <c r="F2" s="2" t="s">
        <v>79</v>
      </c>
      <c r="G2" s="2" t="s">
        <v>1060</v>
      </c>
    </row>
    <row r="3" spans="1:7">
      <c r="A3" s="3" t="s">
        <v>243</v>
      </c>
    </row>
    <row r="4" spans="1:7">
      <c r="A4" s="4" t="s">
        <v>1061</v>
      </c>
      <c r="C4" s="6" t="n">
        <v>4300</v>
      </c>
      <c r="D4" s="6" t="n">
        <v>4300</v>
      </c>
    </row>
    <row r="5" spans="1:7">
      <c r="A5" s="4" t="s">
        <v>1062</v>
      </c>
      <c r="C5" s="5" t="n">
        <v>55000</v>
      </c>
      <c r="D5" s="5" t="n">
        <v>55000</v>
      </c>
    </row>
    <row r="6" spans="1:7">
      <c r="A6" s="4" t="s">
        <v>1063</v>
      </c>
      <c r="C6" s="5" t="n">
        <v>-50700</v>
      </c>
      <c r="D6" s="5" t="n">
        <v>50700</v>
      </c>
    </row>
    <row r="7" spans="1:7">
      <c r="A7" s="4" t="s">
        <v>1064</v>
      </c>
      <c r="B7" s="6" t="n">
        <v>3200</v>
      </c>
      <c r="D7" s="5" t="n">
        <v>24600</v>
      </c>
    </row>
    <row r="8" spans="1:7">
      <c r="A8" s="4" t="s">
        <v>1065</v>
      </c>
      <c r="D8" s="6" t="n">
        <v>51800</v>
      </c>
    </row>
    <row r="9" spans="1:7">
      <c r="A9" s="4" t="s">
        <v>1066</v>
      </c>
      <c r="D9" s="4" t="s">
        <v>1067</v>
      </c>
      <c r="E9" s="4" t="s">
        <v>1067</v>
      </c>
      <c r="F9" s="4" t="s">
        <v>1068</v>
      </c>
    </row>
    <row r="10" spans="1:7">
      <c r="A10" s="4" t="s">
        <v>1069</v>
      </c>
      <c r="D10" s="4" t="s">
        <v>1070</v>
      </c>
      <c r="E10" s="4" t="s">
        <v>1068</v>
      </c>
      <c r="F10" s="4" t="s">
        <v>1068</v>
      </c>
    </row>
    <row r="11" spans="1:7">
      <c r="A11" s="4" t="s">
        <v>1071</v>
      </c>
      <c r="D11" s="4" t="s">
        <v>1072</v>
      </c>
      <c r="E11" s="4" t="s">
        <v>822</v>
      </c>
      <c r="F11" s="4" t="s">
        <v>822</v>
      </c>
    </row>
    <row r="12" spans="1:7">
      <c r="A12" s="4" t="s">
        <v>1073</v>
      </c>
      <c r="D12" s="4" t="s">
        <v>822</v>
      </c>
      <c r="E12" s="4" t="s">
        <v>1074</v>
      </c>
      <c r="F12" s="4" t="s">
        <v>822</v>
      </c>
    </row>
    <row r="13" spans="1:7">
      <c r="A13" s="4" t="s">
        <v>1075</v>
      </c>
      <c r="D13" s="6" t="n">
        <v>25700</v>
      </c>
    </row>
    <row r="14" spans="1:7">
      <c r="A14" s="4" t="s">
        <v>1076</v>
      </c>
      <c r="D14" s="5" t="n">
        <v>65700</v>
      </c>
    </row>
    <row r="15" spans="1:7">
      <c r="A15" s="4" t="s">
        <v>1077</v>
      </c>
      <c r="C15" s="5" t="n">
        <v>4500</v>
      </c>
      <c r="D15" s="5" t="n">
        <v>6910</v>
      </c>
      <c r="E15" s="6" t="n">
        <v>8423</v>
      </c>
      <c r="F15" s="6" t="n">
        <v>10557</v>
      </c>
      <c r="G15" s="6" t="n">
        <v>12596</v>
      </c>
    </row>
    <row r="16" spans="1:7">
      <c r="A16" s="4" t="s">
        <v>1078</v>
      </c>
      <c r="C16" s="5" t="n">
        <v>3300</v>
      </c>
      <c r="D16" s="5" t="n">
        <v>4400</v>
      </c>
      <c r="E16" s="5" t="n">
        <v>4200</v>
      </c>
    </row>
    <row r="17" spans="1:7">
      <c r="A17" s="4" t="s">
        <v>1079</v>
      </c>
      <c r="C17" s="5" t="n">
        <v>600</v>
      </c>
      <c r="D17" s="5" t="n">
        <v>700</v>
      </c>
      <c r="E17" s="5" t="n">
        <v>800</v>
      </c>
    </row>
    <row r="18" spans="1:7">
      <c r="A18" s="4" t="s">
        <v>1080</v>
      </c>
      <c r="C18" s="5" t="n">
        <v>100</v>
      </c>
      <c r="D18" s="5" t="n">
        <v>100</v>
      </c>
      <c r="E18" s="6" t="n">
        <v>300</v>
      </c>
    </row>
    <row r="19" spans="1:7">
      <c r="A19" s="4" t="s">
        <v>1081</v>
      </c>
      <c r="C19" s="6" t="n">
        <v>4500</v>
      </c>
      <c r="D19" s="6" t="n">
        <v>5200</v>
      </c>
    </row>
  </sheetData>
  <mergeCells count="2">
    <mergeCell ref="A1:A2"/>
    <mergeCell ref="D1:F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082</v>
      </c>
      <c r="B1" s="2" t="s">
        <v>71</v>
      </c>
      <c r="D1" s="2" t="s">
        <v>1</v>
      </c>
      <c r="F1" s="2" t="s">
        <v>72</v>
      </c>
    </row>
    <row r="2" spans="1:8">
      <c r="B2" s="2" t="s">
        <v>2</v>
      </c>
      <c r="C2" s="2" t="s">
        <v>73</v>
      </c>
      <c r="D2" s="2" t="s">
        <v>2</v>
      </c>
      <c r="E2" s="2" t="s">
        <v>73</v>
      </c>
      <c r="F2" s="2" t="s">
        <v>16</v>
      </c>
      <c r="G2" s="2" t="s">
        <v>17</v>
      </c>
      <c r="H2" s="2" t="s">
        <v>79</v>
      </c>
    </row>
    <row r="3" spans="1:8">
      <c r="A3" s="3" t="s">
        <v>1083</v>
      </c>
    </row>
    <row r="4" spans="1:8">
      <c r="A4" s="4" t="s">
        <v>1084</v>
      </c>
      <c r="F4" s="6" t="n">
        <v>86157</v>
      </c>
      <c r="G4" s="6" t="n">
        <v>72317</v>
      </c>
      <c r="H4" s="6" t="n">
        <v>141245</v>
      </c>
    </row>
    <row r="5" spans="1:8">
      <c r="A5" s="4" t="s">
        <v>1085</v>
      </c>
      <c r="F5" s="5" t="n">
        <v>3644</v>
      </c>
      <c r="G5" s="5" t="n">
        <v>9953</v>
      </c>
      <c r="H5" s="5" t="n">
        <v>16072</v>
      </c>
    </row>
    <row r="6" spans="1:8">
      <c r="A6" s="4" t="s">
        <v>1057</v>
      </c>
      <c r="F6" s="5" t="n">
        <v>67395</v>
      </c>
      <c r="G6" s="5" t="n">
        <v>27391</v>
      </c>
      <c r="H6" s="5" t="n">
        <v>24442</v>
      </c>
    </row>
    <row r="7" spans="1:8">
      <c r="A7" s="4" t="s">
        <v>1083</v>
      </c>
      <c r="F7" s="5" t="n">
        <v>157196</v>
      </c>
      <c r="G7" s="5" t="n">
        <v>109661</v>
      </c>
      <c r="H7" s="5" t="n">
        <v>181759</v>
      </c>
    </row>
    <row r="8" spans="1:8">
      <c r="A8" s="3" t="s">
        <v>1086</v>
      </c>
    </row>
    <row r="9" spans="1:8">
      <c r="A9" s="4" t="s">
        <v>1084</v>
      </c>
      <c r="F9" s="5" t="n">
        <v>-22863</v>
      </c>
      <c r="G9" s="5" t="n">
        <v>11013</v>
      </c>
      <c r="H9" s="5" t="n">
        <v>9606</v>
      </c>
    </row>
    <row r="10" spans="1:8">
      <c r="A10" s="4" t="s">
        <v>1085</v>
      </c>
      <c r="F10" s="5" t="n">
        <v>-1024</v>
      </c>
      <c r="G10" s="5" t="n">
        <v>1953</v>
      </c>
      <c r="H10" s="5" t="n">
        <v>770</v>
      </c>
    </row>
    <row r="11" spans="1:8">
      <c r="A11" s="4" t="s">
        <v>1057</v>
      </c>
      <c r="F11" s="5" t="n">
        <v>-43536</v>
      </c>
      <c r="G11" s="5" t="n">
        <v>-23194</v>
      </c>
      <c r="H11" s="5" t="n">
        <v>-5395</v>
      </c>
    </row>
    <row r="12" spans="1:8">
      <c r="A12" s="4" t="s">
        <v>1086</v>
      </c>
      <c r="F12" s="5" t="n">
        <v>-67423</v>
      </c>
      <c r="G12" s="5" t="n">
        <v>-10228</v>
      </c>
      <c r="H12" s="5" t="n">
        <v>4981</v>
      </c>
    </row>
    <row r="13" spans="1:8">
      <c r="A13" s="4" t="s">
        <v>1087</v>
      </c>
      <c r="B13" s="6" t="n">
        <v>16598</v>
      </c>
      <c r="C13" s="6" t="n">
        <v>12746</v>
      </c>
      <c r="D13" s="6" t="n">
        <v>53225</v>
      </c>
      <c r="E13" s="6" t="n">
        <v>64776</v>
      </c>
      <c r="F13" s="6" t="n">
        <v>89773</v>
      </c>
      <c r="G13" s="6" t="n">
        <v>99433</v>
      </c>
      <c r="H13" s="6" t="n">
        <v>186740</v>
      </c>
    </row>
  </sheetData>
  <mergeCells count="4">
    <mergeCell ref="A1:A2"/>
    <mergeCell ref="B1:C1"/>
    <mergeCell ref="D1:E1"/>
    <mergeCell ref="F1:H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088</v>
      </c>
      <c r="B1" s="2" t="s">
        <v>71</v>
      </c>
      <c r="D1" s="2" t="s">
        <v>1</v>
      </c>
      <c r="F1" s="2" t="s">
        <v>72</v>
      </c>
    </row>
    <row r="2" spans="1:8">
      <c r="B2" s="2" t="s">
        <v>2</v>
      </c>
      <c r="C2" s="2" t="s">
        <v>73</v>
      </c>
      <c r="D2" s="2" t="s">
        <v>2</v>
      </c>
      <c r="E2" s="2" t="s">
        <v>73</v>
      </c>
      <c r="F2" s="2" t="s">
        <v>16</v>
      </c>
      <c r="G2" s="2" t="s">
        <v>17</v>
      </c>
      <c r="H2" s="2" t="s">
        <v>79</v>
      </c>
    </row>
    <row r="3" spans="1:8">
      <c r="A3" s="3" t="s">
        <v>243</v>
      </c>
    </row>
    <row r="4" spans="1:8">
      <c r="A4" s="4" t="s">
        <v>1089</v>
      </c>
      <c r="F4" s="4" t="s">
        <v>1090</v>
      </c>
      <c r="G4" s="4" t="s">
        <v>1090</v>
      </c>
      <c r="H4" s="4" t="s">
        <v>1090</v>
      </c>
    </row>
    <row r="5" spans="1:8">
      <c r="A5" s="4" t="s">
        <v>1091</v>
      </c>
      <c r="F5" s="4" t="s">
        <v>1092</v>
      </c>
      <c r="G5" s="4" t="s">
        <v>1093</v>
      </c>
      <c r="H5" s="4" t="s">
        <v>1094</v>
      </c>
    </row>
    <row r="6" spans="1:8">
      <c r="A6" s="4" t="s">
        <v>1095</v>
      </c>
      <c r="F6" s="4" t="s">
        <v>822</v>
      </c>
      <c r="G6" s="4" t="s">
        <v>1096</v>
      </c>
      <c r="H6" s="4" t="s">
        <v>1097</v>
      </c>
    </row>
    <row r="7" spans="1:8">
      <c r="A7" s="4" t="s">
        <v>1057</v>
      </c>
      <c r="F7" s="4" t="s">
        <v>1098</v>
      </c>
      <c r="G7" s="4" t="s">
        <v>1099</v>
      </c>
      <c r="H7" s="4" t="s">
        <v>1100</v>
      </c>
    </row>
    <row r="8" spans="1:8">
      <c r="A8" s="4" t="s">
        <v>1101</v>
      </c>
      <c r="F8" s="4" t="s">
        <v>1102</v>
      </c>
      <c r="G8" s="4" t="s">
        <v>1103</v>
      </c>
      <c r="H8" s="4" t="s">
        <v>1097</v>
      </c>
    </row>
    <row r="9" spans="1:8">
      <c r="A9" s="4" t="s">
        <v>1104</v>
      </c>
      <c r="F9" s="4" t="s">
        <v>1105</v>
      </c>
      <c r="G9" s="4" t="s">
        <v>1106</v>
      </c>
      <c r="H9" s="4" t="s">
        <v>1107</v>
      </c>
    </row>
    <row r="10" spans="1:8">
      <c r="A10" s="4" t="s">
        <v>1108</v>
      </c>
      <c r="F10" s="4" t="s">
        <v>1109</v>
      </c>
      <c r="G10" s="4" t="s">
        <v>1109</v>
      </c>
      <c r="H10" s="4" t="s">
        <v>822</v>
      </c>
    </row>
    <row r="11" spans="1:8">
      <c r="A11" s="4" t="s">
        <v>1069</v>
      </c>
      <c r="F11" s="4" t="s">
        <v>1110</v>
      </c>
      <c r="G11" s="4" t="s">
        <v>822</v>
      </c>
      <c r="H11" s="4" t="s">
        <v>822</v>
      </c>
    </row>
    <row r="12" spans="1:8">
      <c r="A12" s="4" t="s">
        <v>1071</v>
      </c>
      <c r="F12" s="4" t="s">
        <v>1072</v>
      </c>
      <c r="G12" s="4" t="s">
        <v>822</v>
      </c>
      <c r="H12" s="4" t="s">
        <v>822</v>
      </c>
    </row>
    <row r="13" spans="1:8">
      <c r="A13" s="4" t="s">
        <v>1073</v>
      </c>
      <c r="F13" s="4" t="s">
        <v>822</v>
      </c>
      <c r="G13" s="4" t="s">
        <v>1074</v>
      </c>
      <c r="H13" s="4" t="s">
        <v>822</v>
      </c>
    </row>
    <row r="14" spans="1:8">
      <c r="A14" s="4" t="s">
        <v>1111</v>
      </c>
      <c r="F14" s="4" t="s">
        <v>1112</v>
      </c>
      <c r="G14" s="4" t="s">
        <v>1113</v>
      </c>
      <c r="H14" s="4" t="s">
        <v>864</v>
      </c>
    </row>
    <row r="15" spans="1:8">
      <c r="A15" s="4" t="s">
        <v>1114</v>
      </c>
      <c r="B15" s="4" t="s">
        <v>1115</v>
      </c>
      <c r="C15" s="4" t="s">
        <v>1116</v>
      </c>
      <c r="D15" s="4" t="s">
        <v>1117</v>
      </c>
      <c r="E15" s="4" t="s">
        <v>1118</v>
      </c>
      <c r="F15" s="4" t="s">
        <v>1119</v>
      </c>
      <c r="G15" s="4" t="s">
        <v>1120</v>
      </c>
      <c r="H15" s="4" t="s">
        <v>1121</v>
      </c>
    </row>
  </sheetData>
  <mergeCells count="4">
    <mergeCell ref="A1:A2"/>
    <mergeCell ref="B1:C1"/>
    <mergeCell ref="D1:E1"/>
    <mergeCell ref="F1:H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O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4"/>
  </cols>
  <sheetData>
    <row r="1" spans="1:15">
      <c r="A1" s="1" t="s">
        <v>191</v>
      </c>
      <c r="B1" s="2" t="s">
        <v>71</v>
      </c>
      <c r="K1" s="2" t="s">
        <v>1</v>
      </c>
      <c r="M1" s="2" t="s">
        <v>72</v>
      </c>
    </row>
    <row r="2" spans="1:15">
      <c r="B2" s="2" t="s">
        <v>2</v>
      </c>
      <c r="C2" s="2" t="s">
        <v>16</v>
      </c>
      <c r="D2" s="2" t="s">
        <v>73</v>
      </c>
      <c r="E2" s="2" t="s">
        <v>74</v>
      </c>
      <c r="F2" s="2" t="s">
        <v>75</v>
      </c>
      <c r="G2" s="2" t="s">
        <v>17</v>
      </c>
      <c r="H2" s="2" t="s">
        <v>76</v>
      </c>
      <c r="I2" s="2" t="s">
        <v>77</v>
      </c>
      <c r="J2" s="2" t="s">
        <v>78</v>
      </c>
      <c r="K2" s="2" t="s">
        <v>2</v>
      </c>
      <c r="L2" s="2" t="s">
        <v>73</v>
      </c>
      <c r="M2" s="2" t="s">
        <v>16</v>
      </c>
      <c r="N2" s="2" t="s">
        <v>17</v>
      </c>
      <c r="O2" s="2" t="s">
        <v>79</v>
      </c>
    </row>
    <row r="3" spans="1:15">
      <c r="A3" s="3" t="s">
        <v>104</v>
      </c>
    </row>
    <row r="4" spans="1:15">
      <c r="A4" s="4" t="s">
        <v>96</v>
      </c>
      <c r="B4" s="6" t="n">
        <v>87739</v>
      </c>
      <c r="C4" s="6" t="n">
        <v>48948</v>
      </c>
      <c r="D4" s="6" t="n">
        <v>67399</v>
      </c>
      <c r="E4" s="6" t="n">
        <v>72025</v>
      </c>
      <c r="F4" s="6" t="n">
        <v>73889</v>
      </c>
      <c r="G4" s="6" t="n">
        <v>46328</v>
      </c>
      <c r="H4" s="6" t="n">
        <v>82428</v>
      </c>
      <c r="I4" s="6" t="n">
        <v>90485</v>
      </c>
      <c r="J4" s="6" t="n">
        <v>94163</v>
      </c>
      <c r="K4" s="6" t="n">
        <v>260521</v>
      </c>
      <c r="L4" s="6" t="n">
        <v>213313</v>
      </c>
      <c r="M4" s="6" t="n">
        <v>262261</v>
      </c>
      <c r="N4" s="6" t="n">
        <v>304887</v>
      </c>
      <c r="O4" s="6" t="n">
        <v>398628</v>
      </c>
    </row>
    <row r="5" spans="1:15">
      <c r="A5" s="4" t="s">
        <v>192</v>
      </c>
      <c r="B5" s="5" t="n">
        <v>-44253</v>
      </c>
      <c r="D5" s="5" t="n">
        <v>82905</v>
      </c>
      <c r="K5" s="5" t="n">
        <v>-159064</v>
      </c>
      <c r="L5" s="5" t="n">
        <v>277984</v>
      </c>
      <c r="M5" s="5" t="n">
        <v>326096</v>
      </c>
      <c r="N5" s="5" t="n">
        <v>-93684</v>
      </c>
      <c r="O5" s="5" t="n">
        <v>-132899</v>
      </c>
    </row>
    <row r="6" spans="1:15">
      <c r="A6" s="4" t="s">
        <v>193</v>
      </c>
      <c r="B6" s="5" t="n">
        <v>-82</v>
      </c>
      <c r="D6" s="5" t="n">
        <v>15021</v>
      </c>
      <c r="K6" s="5" t="n">
        <v>-5583</v>
      </c>
      <c r="L6" s="5" t="n">
        <v>18400</v>
      </c>
      <c r="M6" s="5" t="n">
        <v>9799</v>
      </c>
      <c r="N6" s="5" t="n">
        <v>305</v>
      </c>
      <c r="O6" s="5" t="n">
        <v>-1202</v>
      </c>
    </row>
    <row r="7" spans="1:15">
      <c r="A7" s="4" t="s">
        <v>107</v>
      </c>
      <c r="B7" s="5" t="n">
        <v>-6872</v>
      </c>
      <c r="D7" s="5" t="n">
        <v>27</v>
      </c>
      <c r="K7" s="5" t="n">
        <v>3363</v>
      </c>
      <c r="L7" s="5" t="n">
        <v>-3017</v>
      </c>
      <c r="M7" s="5" t="n">
        <v>2845</v>
      </c>
      <c r="N7" s="5" t="n">
        <v>-12021</v>
      </c>
      <c r="O7" s="5" t="n">
        <v>26689</v>
      </c>
    </row>
    <row r="8" spans="1:15">
      <c r="A8" s="4" t="s">
        <v>108</v>
      </c>
      <c r="B8" s="5" t="n">
        <v>-51207</v>
      </c>
      <c r="D8" s="5" t="n">
        <v>97953</v>
      </c>
      <c r="K8" s="5" t="n">
        <v>-161284</v>
      </c>
      <c r="L8" s="5" t="n">
        <v>293367</v>
      </c>
      <c r="M8" s="5" t="n">
        <v>338740</v>
      </c>
      <c r="N8" s="5" t="n">
        <v>-105400</v>
      </c>
      <c r="O8" s="5" t="n">
        <v>-107412</v>
      </c>
    </row>
    <row r="9" spans="1:15">
      <c r="A9" s="4" t="s">
        <v>194</v>
      </c>
      <c r="B9" s="5" t="n">
        <v>1675</v>
      </c>
      <c r="D9" s="5" t="n">
        <v>-5333</v>
      </c>
      <c r="K9" s="5" t="n">
        <v>543</v>
      </c>
      <c r="L9" s="5" t="n">
        <v>-5692</v>
      </c>
      <c r="M9" s="5" t="n">
        <v>-4127</v>
      </c>
      <c r="N9" s="5" t="n">
        <v>2514</v>
      </c>
      <c r="O9" s="5" t="n">
        <v>-9821</v>
      </c>
    </row>
    <row r="10" spans="1:15">
      <c r="A10" s="4" t="s">
        <v>110</v>
      </c>
      <c r="B10" s="5" t="n">
        <v>-49532</v>
      </c>
      <c r="D10" s="5" t="n">
        <v>92620</v>
      </c>
      <c r="K10" s="5" t="n">
        <v>-160741</v>
      </c>
      <c r="L10" s="5" t="n">
        <v>287675</v>
      </c>
      <c r="M10" s="5" t="n">
        <v>334613</v>
      </c>
      <c r="N10" s="5" t="n">
        <v>-102886</v>
      </c>
      <c r="O10" s="5" t="n">
        <v>-117233</v>
      </c>
    </row>
    <row r="11" spans="1:15">
      <c r="A11" s="4" t="s">
        <v>111</v>
      </c>
      <c r="B11" s="6" t="n">
        <v>38207</v>
      </c>
      <c r="D11" s="6" t="n">
        <v>160019</v>
      </c>
      <c r="K11" s="6" t="n">
        <v>99780</v>
      </c>
      <c r="L11" s="6" t="n">
        <v>500988</v>
      </c>
      <c r="M11" s="6" t="n">
        <v>596874</v>
      </c>
      <c r="N11" s="6" t="n">
        <v>202001</v>
      </c>
      <c r="O11" s="6" t="n">
        <v>281395</v>
      </c>
    </row>
  </sheetData>
  <mergeCells count="4">
    <mergeCell ref="A1:A2"/>
    <mergeCell ref="B1:J1"/>
    <mergeCell ref="K1:L1"/>
    <mergeCell ref="M1:O1"/>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2</v>
      </c>
      <c r="B1" s="2" t="s">
        <v>16</v>
      </c>
      <c r="C1" s="2" t="s">
        <v>17</v>
      </c>
    </row>
    <row r="2" spans="1:3">
      <c r="A2" s="3" t="s">
        <v>1123</v>
      </c>
    </row>
    <row r="3" spans="1:3">
      <c r="A3" s="4" t="s">
        <v>1124</v>
      </c>
      <c r="B3" s="6" t="n">
        <v>10961</v>
      </c>
      <c r="C3" s="6" t="n">
        <v>26117</v>
      </c>
    </row>
    <row r="4" spans="1:3">
      <c r="A4" s="4" t="s">
        <v>1125</v>
      </c>
      <c r="B4" s="5" t="n">
        <v>20211</v>
      </c>
      <c r="C4" s="5" t="n">
        <v>24131</v>
      </c>
    </row>
    <row r="5" spans="1:3">
      <c r="A5" s="4" t="s">
        <v>1126</v>
      </c>
      <c r="B5" s="5" t="n">
        <v>18353</v>
      </c>
      <c r="C5" s="5" t="n">
        <v>25755</v>
      </c>
    </row>
    <row r="6" spans="1:3">
      <c r="A6" s="4" t="s">
        <v>1127</v>
      </c>
      <c r="B6" s="5" t="n">
        <v>21637</v>
      </c>
      <c r="C6" s="5" t="n">
        <v>25595</v>
      </c>
    </row>
    <row r="7" spans="1:3">
      <c r="A7" s="4" t="s">
        <v>1128</v>
      </c>
      <c r="B7" s="5" t="n">
        <v>19620</v>
      </c>
      <c r="C7" s="5" t="n">
        <v>22579</v>
      </c>
    </row>
    <row r="8" spans="1:3">
      <c r="A8" s="4" t="s">
        <v>1129</v>
      </c>
      <c r="B8" s="5" t="n">
        <v>65671</v>
      </c>
      <c r="C8" s="5" t="n">
        <v>59416</v>
      </c>
    </row>
    <row r="9" spans="1:3">
      <c r="A9" s="4" t="s">
        <v>1130</v>
      </c>
      <c r="B9" s="5" t="n">
        <v>1921</v>
      </c>
      <c r="C9" s="5" t="n">
        <v>621</v>
      </c>
    </row>
    <row r="10" spans="1:3">
      <c r="A10" s="4" t="s">
        <v>1021</v>
      </c>
      <c r="B10" s="5" t="n">
        <v>13053</v>
      </c>
      <c r="C10" s="5" t="n">
        <v>2317</v>
      </c>
    </row>
    <row r="11" spans="1:3">
      <c r="A11" s="4" t="s">
        <v>1131</v>
      </c>
      <c r="B11" s="5" t="n">
        <v>171427</v>
      </c>
      <c r="C11" s="5" t="n">
        <v>186531</v>
      </c>
    </row>
    <row r="12" spans="1:3">
      <c r="A12" s="4" t="s">
        <v>1132</v>
      </c>
      <c r="B12" s="5" t="n">
        <v>25683</v>
      </c>
      <c r="C12" s="5" t="n">
        <v>21418</v>
      </c>
    </row>
    <row r="13" spans="1:3">
      <c r="A13" s="4" t="s">
        <v>1133</v>
      </c>
      <c r="B13" s="5" t="n">
        <v>145744</v>
      </c>
      <c r="C13" s="5" t="n">
        <v>165113</v>
      </c>
    </row>
    <row r="14" spans="1:3">
      <c r="A14" s="3" t="s">
        <v>1134</v>
      </c>
    </row>
    <row r="15" spans="1:3">
      <c r="A15" s="4" t="s">
        <v>694</v>
      </c>
      <c r="B15" s="5" t="n">
        <v>37015</v>
      </c>
      <c r="C15" s="5" t="n">
        <v>47321</v>
      </c>
    </row>
    <row r="16" spans="1:3">
      <c r="A16" s="4" t="s">
        <v>322</v>
      </c>
      <c r="B16" s="5" t="n">
        <v>288141</v>
      </c>
      <c r="C16" s="5" t="n">
        <v>359312</v>
      </c>
    </row>
    <row r="17" spans="1:3">
      <c r="A17" s="4" t="s">
        <v>1135</v>
      </c>
      <c r="B17" s="5" t="n">
        <v>325156</v>
      </c>
      <c r="C17" s="5" t="n">
        <v>406633</v>
      </c>
    </row>
    <row r="18" spans="1:3">
      <c r="A18" s="4" t="s">
        <v>1135</v>
      </c>
      <c r="B18" s="6" t="n">
        <v>-179412</v>
      </c>
      <c r="C18" s="6" t="n">
        <v>-24152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36</v>
      </c>
      <c r="B1" s="2" t="s">
        <v>71</v>
      </c>
      <c r="C1" s="2" t="s">
        <v>72</v>
      </c>
    </row>
    <row r="2" spans="1:5">
      <c r="B2" s="2" t="s">
        <v>2</v>
      </c>
      <c r="C2" s="2" t="s">
        <v>16</v>
      </c>
      <c r="D2" s="2" t="s">
        <v>17</v>
      </c>
      <c r="E2" s="2" t="s">
        <v>79</v>
      </c>
    </row>
    <row r="3" spans="1:5">
      <c r="A3" s="3" t="s">
        <v>1137</v>
      </c>
    </row>
    <row r="4" spans="1:5">
      <c r="A4" s="4" t="s">
        <v>1138</v>
      </c>
      <c r="C4" s="6" t="n">
        <v>8423</v>
      </c>
      <c r="D4" s="6" t="n">
        <v>10557</v>
      </c>
      <c r="E4" s="6" t="n">
        <v>12596</v>
      </c>
    </row>
    <row r="5" spans="1:5">
      <c r="A5" s="4" t="s">
        <v>1139</v>
      </c>
      <c r="C5" s="5" t="n">
        <v>2466</v>
      </c>
      <c r="D5" s="5" t="n">
        <v>6</v>
      </c>
      <c r="E5" s="5" t="n">
        <v>0</v>
      </c>
    </row>
    <row r="6" spans="1:5">
      <c r="A6" s="4" t="s">
        <v>1140</v>
      </c>
      <c r="C6" s="5" t="n">
        <v>0</v>
      </c>
      <c r="D6" s="5" t="n">
        <v>0</v>
      </c>
      <c r="E6" s="5" t="n">
        <v>1682</v>
      </c>
    </row>
    <row r="7" spans="1:5">
      <c r="A7" s="4" t="s">
        <v>1141</v>
      </c>
      <c r="C7" s="5" t="n">
        <v>0</v>
      </c>
      <c r="D7" s="5" t="n">
        <v>0</v>
      </c>
      <c r="E7" s="5" t="n">
        <v>0</v>
      </c>
    </row>
    <row r="8" spans="1:5">
      <c r="A8" s="4" t="s">
        <v>1142</v>
      </c>
      <c r="C8" s="5" t="n">
        <v>-3979</v>
      </c>
      <c r="D8" s="5" t="n">
        <v>0</v>
      </c>
      <c r="E8" s="5" t="n">
        <v>-3027</v>
      </c>
    </row>
    <row r="9" spans="1:5">
      <c r="A9" s="4" t="s">
        <v>1143</v>
      </c>
      <c r="B9" s="6" t="n">
        <v>-2400</v>
      </c>
      <c r="C9" s="5" t="n">
        <v>0</v>
      </c>
      <c r="D9" s="5" t="n">
        <v>-2140</v>
      </c>
      <c r="E9" s="5" t="n">
        <v>-694</v>
      </c>
    </row>
    <row r="10" spans="1:5">
      <c r="A10" s="4" t="s">
        <v>1144</v>
      </c>
      <c r="B10" s="6" t="n">
        <v>4500</v>
      </c>
      <c r="C10" s="6" t="n">
        <v>6910</v>
      </c>
      <c r="D10" s="6" t="n">
        <v>8423</v>
      </c>
      <c r="E10" s="6" t="n">
        <v>10557</v>
      </c>
    </row>
  </sheetData>
  <mergeCells count="2">
    <mergeCell ref="A1:A2"/>
    <mergeCell ref="C1:E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O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4"/>
  </cols>
  <sheetData>
    <row r="1" spans="1:15">
      <c r="A1" s="1" t="s">
        <v>1145</v>
      </c>
      <c r="B1" s="2" t="s">
        <v>71</v>
      </c>
      <c r="K1" s="2" t="s">
        <v>1</v>
      </c>
      <c r="M1" s="2" t="s">
        <v>72</v>
      </c>
    </row>
    <row r="2" spans="1:15">
      <c r="B2" s="2" t="s">
        <v>2</v>
      </c>
      <c r="C2" s="2" t="s">
        <v>16</v>
      </c>
      <c r="D2" s="2" t="s">
        <v>73</v>
      </c>
      <c r="E2" s="2" t="s">
        <v>74</v>
      </c>
      <c r="F2" s="2" t="s">
        <v>75</v>
      </c>
      <c r="G2" s="2" t="s">
        <v>17</v>
      </c>
      <c r="H2" s="2" t="s">
        <v>76</v>
      </c>
      <c r="I2" s="2" t="s">
        <v>77</v>
      </c>
      <c r="J2" s="2" t="s">
        <v>78</v>
      </c>
      <c r="K2" s="2" t="s">
        <v>2</v>
      </c>
      <c r="L2" s="2" t="s">
        <v>73</v>
      </c>
      <c r="M2" s="2" t="s">
        <v>16</v>
      </c>
      <c r="N2" s="2" t="s">
        <v>17</v>
      </c>
      <c r="O2" s="2" t="s">
        <v>79</v>
      </c>
    </row>
    <row r="3" spans="1:15">
      <c r="A3" s="3" t="s">
        <v>1146</v>
      </c>
    </row>
    <row r="4" spans="1:15">
      <c r="A4" s="4" t="s">
        <v>96</v>
      </c>
      <c r="B4" s="6" t="n">
        <v>87739</v>
      </c>
      <c r="C4" s="6" t="n">
        <v>48948</v>
      </c>
      <c r="D4" s="6" t="n">
        <v>67399</v>
      </c>
      <c r="E4" s="6" t="n">
        <v>72025</v>
      </c>
      <c r="F4" s="6" t="n">
        <v>73889</v>
      </c>
      <c r="G4" s="6" t="n">
        <v>46328</v>
      </c>
      <c r="H4" s="6" t="n">
        <v>82428</v>
      </c>
      <c r="I4" s="6" t="n">
        <v>90485</v>
      </c>
      <c r="J4" s="6" t="n">
        <v>94163</v>
      </c>
      <c r="K4" s="6" t="n">
        <v>260521</v>
      </c>
      <c r="L4" s="6" t="n">
        <v>213313</v>
      </c>
      <c r="M4" s="6" t="n">
        <v>262261</v>
      </c>
      <c r="N4" s="6" t="n">
        <v>304887</v>
      </c>
      <c r="O4" s="6" t="n">
        <v>398628</v>
      </c>
    </row>
    <row r="5" spans="1:15">
      <c r="A5" s="4" t="s">
        <v>1147</v>
      </c>
      <c r="B5" s="5" t="n">
        <v>-11586</v>
      </c>
      <c r="D5" s="5" t="n">
        <v>-11518</v>
      </c>
      <c r="K5" s="5" t="n">
        <v>-34682</v>
      </c>
      <c r="L5" s="5" t="n">
        <v>-30693</v>
      </c>
      <c r="M5" s="5" t="n">
        <v>-42218</v>
      </c>
      <c r="N5" s="5" t="n">
        <v>-32430</v>
      </c>
      <c r="O5" s="5" t="n">
        <v>-26963</v>
      </c>
    </row>
    <row r="6" spans="1:15">
      <c r="A6" s="4" t="s">
        <v>1148</v>
      </c>
      <c r="B6" s="6" t="n">
        <v>76153</v>
      </c>
      <c r="D6" s="6" t="n">
        <v>55881</v>
      </c>
      <c r="K6" s="6" t="n">
        <v>225839</v>
      </c>
      <c r="L6" s="6" t="n">
        <v>182620</v>
      </c>
      <c r="M6" s="6" t="n">
        <v>220043</v>
      </c>
      <c r="N6" s="6" t="n">
        <v>272457</v>
      </c>
      <c r="O6" s="6" t="n">
        <v>371665</v>
      </c>
    </row>
    <row r="7" spans="1:15">
      <c r="A7" s="4" t="s">
        <v>1149</v>
      </c>
      <c r="B7" s="4" t="s">
        <v>1150</v>
      </c>
      <c r="D7" s="4" t="s">
        <v>1150</v>
      </c>
      <c r="K7" s="4" t="s">
        <v>1150</v>
      </c>
      <c r="L7" s="4" t="s">
        <v>1151</v>
      </c>
      <c r="M7" s="4" t="s">
        <v>1150</v>
      </c>
      <c r="N7" s="4" t="s">
        <v>1150</v>
      </c>
      <c r="O7" s="4" t="s">
        <v>1150</v>
      </c>
    </row>
    <row r="8" spans="1:15">
      <c r="A8" s="4" t="s">
        <v>1152</v>
      </c>
      <c r="B8" s="6" t="n">
        <v>75925</v>
      </c>
      <c r="D8" s="6" t="n">
        <v>55713</v>
      </c>
      <c r="K8" s="6" t="n">
        <v>225161</v>
      </c>
      <c r="L8" s="6" t="n">
        <v>181524</v>
      </c>
      <c r="M8" s="6" t="n">
        <v>219383</v>
      </c>
      <c r="N8" s="6" t="n">
        <v>271640</v>
      </c>
      <c r="O8" s="6" t="n">
        <v>370550</v>
      </c>
    </row>
    <row r="9" spans="1:15">
      <c r="A9" s="4" t="s">
        <v>1153</v>
      </c>
      <c r="B9" s="5" t="n">
        <v>11552</v>
      </c>
      <c r="D9" s="5" t="n">
        <v>11485</v>
      </c>
      <c r="K9" s="5" t="n">
        <v>34579</v>
      </c>
      <c r="L9" s="5" t="n">
        <v>30508</v>
      </c>
      <c r="M9" s="5" t="n">
        <v>42092</v>
      </c>
      <c r="N9" s="5" t="n">
        <v>32333</v>
      </c>
      <c r="O9" s="5" t="n">
        <v>26875</v>
      </c>
    </row>
    <row r="10" spans="1:15">
      <c r="A10" s="4" t="s">
        <v>1154</v>
      </c>
      <c r="B10" s="6" t="n">
        <v>87477</v>
      </c>
      <c r="D10" s="6" t="n">
        <v>67198</v>
      </c>
      <c r="K10" s="6" t="n">
        <v>259740</v>
      </c>
      <c r="L10" s="6" t="n">
        <v>212032</v>
      </c>
      <c r="M10" s="6" t="n">
        <v>261475</v>
      </c>
      <c r="N10" s="6" t="n">
        <v>303973</v>
      </c>
      <c r="O10" s="6" t="n">
        <v>397425</v>
      </c>
    </row>
    <row r="11" spans="1:15">
      <c r="A11" s="3" t="s">
        <v>1155</v>
      </c>
    </row>
    <row r="12" spans="1:15">
      <c r="A12" s="4" t="s">
        <v>1156</v>
      </c>
      <c r="B12" s="5" t="n">
        <v>96208</v>
      </c>
      <c r="D12" s="5" t="n">
        <v>95709</v>
      </c>
      <c r="K12" s="5" t="n">
        <v>95935</v>
      </c>
      <c r="L12" s="5" t="n">
        <v>95163</v>
      </c>
      <c r="M12" s="5" t="n">
        <v>95453</v>
      </c>
      <c r="N12" s="5" t="n">
        <v>90359</v>
      </c>
      <c r="O12" s="5" t="n">
        <v>96074</v>
      </c>
    </row>
    <row r="13" spans="1:15">
      <c r="A13" s="4" t="s">
        <v>1157</v>
      </c>
      <c r="B13" s="5" t="n">
        <v>429</v>
      </c>
      <c r="D13" s="5" t="n">
        <v>607</v>
      </c>
      <c r="K13" s="5" t="n">
        <v>501</v>
      </c>
      <c r="L13" s="5" t="n">
        <v>645</v>
      </c>
      <c r="M13" s="5" t="n">
        <v>672</v>
      </c>
      <c r="N13" s="5" t="n">
        <v>782</v>
      </c>
      <c r="O13" s="5" t="n">
        <v>932</v>
      </c>
    </row>
    <row r="14" spans="1:15">
      <c r="A14" s="4" t="s">
        <v>1158</v>
      </c>
      <c r="B14" s="5" t="n">
        <v>96637</v>
      </c>
      <c r="D14" s="5" t="n">
        <v>96316</v>
      </c>
      <c r="K14" s="5" t="n">
        <v>96436</v>
      </c>
      <c r="L14" s="5" t="n">
        <v>95808</v>
      </c>
      <c r="M14" s="5" t="n">
        <v>96125</v>
      </c>
      <c r="N14" s="5" t="n">
        <v>91141</v>
      </c>
      <c r="O14" s="5" t="n">
        <v>97006</v>
      </c>
    </row>
    <row r="15" spans="1:15">
      <c r="A15" s="3" t="s">
        <v>1159</v>
      </c>
    </row>
    <row r="16" spans="1:15">
      <c r="A16" s="4" t="s">
        <v>1160</v>
      </c>
      <c r="B16" s="7" t="n">
        <v>0.91</v>
      </c>
      <c r="C16" s="7" t="n">
        <v>0.51</v>
      </c>
      <c r="D16" s="7" t="n">
        <v>0.7</v>
      </c>
      <c r="E16" s="7" t="n">
        <v>0.75</v>
      </c>
      <c r="F16" s="7" t="n">
        <v>0.77</v>
      </c>
      <c r="G16" s="7" t="n">
        <v>0.42</v>
      </c>
      <c r="H16" s="7" t="n">
        <v>0.92</v>
      </c>
      <c r="I16" s="6" t="n">
        <v>1</v>
      </c>
      <c r="J16" s="7" t="n">
        <v>1.03</v>
      </c>
      <c r="K16" s="7" t="n">
        <v>2.71</v>
      </c>
      <c r="L16" s="7" t="n">
        <v>2.23</v>
      </c>
      <c r="M16" s="7" t="n">
        <v>2.74</v>
      </c>
      <c r="N16" s="7" t="n">
        <v>3.37</v>
      </c>
      <c r="O16" s="7" t="n">
        <v>4.14</v>
      </c>
    </row>
    <row r="17" spans="1:15">
      <c r="A17" s="4" t="s">
        <v>98</v>
      </c>
      <c r="B17" s="7" t="n">
        <v>0.91</v>
      </c>
      <c r="C17" s="7" t="n">
        <v>0.51</v>
      </c>
      <c r="D17" s="7" t="n">
        <v>0.7</v>
      </c>
      <c r="E17" s="7" t="n">
        <v>0.75</v>
      </c>
      <c r="F17" s="7" t="n">
        <v>0.77</v>
      </c>
      <c r="G17" s="7" t="n">
        <v>0.42</v>
      </c>
      <c r="H17" s="7" t="n">
        <v>0.91</v>
      </c>
      <c r="I17" s="6" t="n">
        <v>1</v>
      </c>
      <c r="J17" s="7" t="n">
        <v>1.02</v>
      </c>
      <c r="K17" s="7" t="n">
        <v>2.7</v>
      </c>
      <c r="L17" s="7" t="n">
        <v>2.22</v>
      </c>
      <c r="M17" s="7" t="n">
        <v>2.72</v>
      </c>
      <c r="N17" s="7" t="n">
        <v>3.34</v>
      </c>
      <c r="O17" s="7" t="n">
        <v>4.1</v>
      </c>
    </row>
    <row r="18" spans="1:15">
      <c r="A18" s="4" t="s">
        <v>1161</v>
      </c>
      <c r="B18" s="5" t="n">
        <v>96495</v>
      </c>
      <c r="D18" s="5" t="n">
        <v>95983</v>
      </c>
      <c r="K18" s="5" t="n">
        <v>96221</v>
      </c>
      <c r="L18" s="5" t="n">
        <v>95740</v>
      </c>
      <c r="M18" s="5" t="n">
        <v>95740</v>
      </c>
      <c r="N18" s="5" t="n">
        <v>90627</v>
      </c>
      <c r="O18" s="5" t="n">
        <v>96388</v>
      </c>
    </row>
  </sheetData>
  <mergeCells count="4">
    <mergeCell ref="A1:A2"/>
    <mergeCell ref="B1:J1"/>
    <mergeCell ref="K1:L1"/>
    <mergeCell ref="M1:O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162</v>
      </c>
      <c r="B1" s="2" t="s">
        <v>72</v>
      </c>
    </row>
    <row r="2" spans="1:4">
      <c r="B2" s="2" t="s">
        <v>16</v>
      </c>
      <c r="C2" s="2" t="s">
        <v>17</v>
      </c>
      <c r="D2" s="2" t="s">
        <v>79</v>
      </c>
    </row>
    <row r="3" spans="1:4">
      <c r="A3" s="3" t="s">
        <v>248</v>
      </c>
    </row>
    <row r="4" spans="1:4">
      <c r="A4" s="4" t="s">
        <v>1163</v>
      </c>
      <c r="B4" s="5" t="n">
        <v>24</v>
      </c>
      <c r="C4" s="5" t="n">
        <v>20</v>
      </c>
      <c r="D4" s="5" t="n">
        <v>13</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24"/>
    <col customWidth="1" max="9" min="9" width="14"/>
    <col customWidth="1" max="10" min="10" width="14"/>
  </cols>
  <sheetData>
    <row r="1" spans="1:10">
      <c r="A1" s="1" t="s">
        <v>1164</v>
      </c>
      <c r="B1" s="2" t="s">
        <v>71</v>
      </c>
      <c r="D1" s="2" t="s">
        <v>1</v>
      </c>
      <c r="F1" s="2" t="s">
        <v>72</v>
      </c>
    </row>
    <row r="2" spans="1:10">
      <c r="B2" s="2" t="s">
        <v>2</v>
      </c>
      <c r="C2" s="2" t="s">
        <v>73</v>
      </c>
      <c r="D2" s="2" t="s">
        <v>2</v>
      </c>
      <c r="E2" s="2" t="s">
        <v>73</v>
      </c>
      <c r="F2" s="2" t="s">
        <v>1165</v>
      </c>
      <c r="G2" s="2" t="s">
        <v>1166</v>
      </c>
      <c r="H2" s="2" t="s">
        <v>16</v>
      </c>
      <c r="I2" s="2" t="s">
        <v>17</v>
      </c>
      <c r="J2" s="2" t="s">
        <v>79</v>
      </c>
    </row>
    <row r="3" spans="1:10">
      <c r="A3" s="3" t="s">
        <v>1167</v>
      </c>
    </row>
    <row r="4" spans="1:10">
      <c r="A4" s="4" t="s">
        <v>116</v>
      </c>
      <c r="B4" s="10" t="n">
        <v>6.4</v>
      </c>
      <c r="C4" s="10" t="n">
        <v>2.6</v>
      </c>
      <c r="D4" s="10" t="n">
        <v>20.5</v>
      </c>
      <c r="E4" s="10" t="n">
        <v>14.5</v>
      </c>
      <c r="H4" s="10" t="n">
        <v>21.3</v>
      </c>
      <c r="I4" s="10" t="n">
        <v>20.8</v>
      </c>
      <c r="J4" s="6" t="n">
        <v>26</v>
      </c>
    </row>
    <row r="5" spans="1:10">
      <c r="A5" s="4" t="s">
        <v>1168</v>
      </c>
      <c r="H5" s="12" t="n">
        <v>8.9</v>
      </c>
      <c r="I5" s="10" t="n">
        <v>14.9</v>
      </c>
      <c r="J5" s="10" t="n">
        <v>15.3</v>
      </c>
    </row>
    <row r="6" spans="1:10">
      <c r="A6" s="4" t="s">
        <v>1169</v>
      </c>
      <c r="B6" s="12" t="n">
        <v>35.4</v>
      </c>
      <c r="D6" s="12" t="n">
        <v>35.4</v>
      </c>
      <c r="H6" s="10" t="n">
        <v>24.6</v>
      </c>
    </row>
    <row r="7" spans="1:10">
      <c r="A7" s="4" t="s">
        <v>1170</v>
      </c>
      <c r="H7" s="4" t="s">
        <v>1171</v>
      </c>
    </row>
    <row r="8" spans="1:10">
      <c r="A8" s="4" t="s">
        <v>1172</v>
      </c>
      <c r="H8" s="4" t="s">
        <v>1173</v>
      </c>
    </row>
    <row r="9" spans="1:10">
      <c r="A9" s="4" t="s">
        <v>1174</v>
      </c>
    </row>
    <row r="10" spans="1:10">
      <c r="A10" s="3" t="s">
        <v>1167</v>
      </c>
    </row>
    <row r="11" spans="1:10">
      <c r="A11" s="4" t="s">
        <v>116</v>
      </c>
      <c r="B11" s="12" t="n">
        <v>0.4</v>
      </c>
      <c r="D11" s="12" t="n">
        <v>1.2</v>
      </c>
      <c r="H11" s="10" t="n">
        <v>1.7</v>
      </c>
    </row>
    <row r="12" spans="1:10">
      <c r="A12" s="4" t="s">
        <v>1175</v>
      </c>
    </row>
    <row r="13" spans="1:10">
      <c r="A13" s="3" t="s">
        <v>1167</v>
      </c>
    </row>
    <row r="14" spans="1:10">
      <c r="A14" s="4" t="s">
        <v>116</v>
      </c>
      <c r="B14" s="12" t="n">
        <v>2.3</v>
      </c>
      <c r="D14" s="5" t="n">
        <v>5</v>
      </c>
    </row>
    <row r="15" spans="1:10">
      <c r="A15" s="4" t="s">
        <v>1176</v>
      </c>
    </row>
    <row r="16" spans="1:10">
      <c r="A16" s="3" t="s">
        <v>1167</v>
      </c>
    </row>
    <row r="17" spans="1:10">
      <c r="A17" s="4" t="s">
        <v>116</v>
      </c>
      <c r="H17" s="5" t="n">
        <v>7</v>
      </c>
    </row>
    <row r="18" spans="1:10">
      <c r="A18" s="4" t="s">
        <v>1177</v>
      </c>
    </row>
    <row r="19" spans="1:10">
      <c r="A19" s="3" t="s">
        <v>1167</v>
      </c>
    </row>
    <row r="20" spans="1:10">
      <c r="A20" s="4" t="s">
        <v>116</v>
      </c>
      <c r="B20" s="12" t="n">
        <v>2.3</v>
      </c>
      <c r="D20" s="6" t="n">
        <v>7</v>
      </c>
      <c r="H20" s="10" t="n">
        <v>4.6</v>
      </c>
    </row>
    <row r="21" spans="1:10">
      <c r="A21" s="4" t="s">
        <v>1178</v>
      </c>
    </row>
    <row r="22" spans="1:10">
      <c r="A22" s="3" t="s">
        <v>1167</v>
      </c>
    </row>
    <row r="23" spans="1:10">
      <c r="A23" s="4" t="s">
        <v>1179</v>
      </c>
      <c r="D23" s="4" t="s">
        <v>746</v>
      </c>
      <c r="H23" s="4" t="s">
        <v>746</v>
      </c>
    </row>
    <row r="24" spans="1:10">
      <c r="A24" s="4" t="s">
        <v>116</v>
      </c>
      <c r="B24" s="10" t="n">
        <v>1.2</v>
      </c>
      <c r="D24" s="10" t="n">
        <v>6.4</v>
      </c>
      <c r="H24" s="10" t="n">
        <v>6.5</v>
      </c>
    </row>
    <row r="25" spans="1:10">
      <c r="A25" s="4" t="s">
        <v>1180</v>
      </c>
      <c r="H25" s="4" t="s">
        <v>1181</v>
      </c>
    </row>
    <row r="26" spans="1:10">
      <c r="A26" s="4" t="s">
        <v>1182</v>
      </c>
    </row>
    <row r="27" spans="1:10">
      <c r="A27" s="3" t="s">
        <v>1167</v>
      </c>
    </row>
    <row r="28" spans="1:10">
      <c r="A28" s="4" t="s">
        <v>1180</v>
      </c>
      <c r="F28" s="4" t="s">
        <v>1183</v>
      </c>
      <c r="G28" s="4" t="s">
        <v>1184</v>
      </c>
    </row>
    <row r="29" spans="1:10">
      <c r="A29" s="4" t="s">
        <v>1185</v>
      </c>
    </row>
    <row r="30" spans="1:10">
      <c r="A30" s="3" t="s">
        <v>1167</v>
      </c>
    </row>
    <row r="31" spans="1:10">
      <c r="A31" s="4" t="s">
        <v>1180</v>
      </c>
      <c r="D31" s="4" t="s">
        <v>822</v>
      </c>
      <c r="H31" s="4" t="s">
        <v>822</v>
      </c>
    </row>
    <row r="32" spans="1:10">
      <c r="A32" s="4" t="s">
        <v>1186</v>
      </c>
    </row>
    <row r="33" spans="1:10">
      <c r="A33" s="3" t="s">
        <v>1167</v>
      </c>
    </row>
    <row r="34" spans="1:10">
      <c r="A34" s="4" t="s">
        <v>1180</v>
      </c>
      <c r="D34" s="4" t="s">
        <v>1187</v>
      </c>
      <c r="H34" s="4" t="s">
        <v>1187</v>
      </c>
    </row>
    <row r="35" spans="1:10">
      <c r="A35" s="4" t="s">
        <v>1188</v>
      </c>
    </row>
    <row r="36" spans="1:10">
      <c r="A36" s="3" t="s">
        <v>1167</v>
      </c>
    </row>
    <row r="37" spans="1:10">
      <c r="A37" s="4" t="s">
        <v>1189</v>
      </c>
      <c r="H37" s="5" t="n">
        <v>881192</v>
      </c>
    </row>
    <row r="38" spans="1:10">
      <c r="A38" s="4" t="s">
        <v>116</v>
      </c>
      <c r="H38" s="10" t="n">
        <v>1.5</v>
      </c>
    </row>
    <row r="39" spans="1:10">
      <c r="A39" s="4" t="s">
        <v>1190</v>
      </c>
    </row>
    <row r="40" spans="1:10">
      <c r="A40" s="3" t="s">
        <v>1167</v>
      </c>
    </row>
    <row r="41" spans="1:10">
      <c r="A41" s="4" t="s">
        <v>1191</v>
      </c>
      <c r="H41" s="4" t="s">
        <v>740</v>
      </c>
    </row>
    <row r="42" spans="1:10">
      <c r="A42" s="4" t="s">
        <v>1192</v>
      </c>
      <c r="H42" s="5" t="n">
        <v>1000000</v>
      </c>
    </row>
    <row r="43" spans="1:10">
      <c r="A43" s="4" t="s">
        <v>1179</v>
      </c>
      <c r="H43" s="4" t="s">
        <v>746</v>
      </c>
    </row>
    <row r="44" spans="1:10">
      <c r="A44" s="4" t="s">
        <v>1193</v>
      </c>
    </row>
    <row r="45" spans="1:10">
      <c r="A45" s="3" t="s">
        <v>1167</v>
      </c>
    </row>
    <row r="46" spans="1:10">
      <c r="A46" s="4" t="s">
        <v>1179</v>
      </c>
      <c r="H46" s="4" t="s">
        <v>1194</v>
      </c>
    </row>
    <row r="47" spans="1:10">
      <c r="A47" s="4" t="s">
        <v>1189</v>
      </c>
      <c r="H47" s="5" t="n">
        <v>16500</v>
      </c>
      <c r="I47" s="5" t="n">
        <v>16972</v>
      </c>
      <c r="J47" s="5" t="n">
        <v>11256</v>
      </c>
    </row>
    <row r="48" spans="1:10">
      <c r="A48" s="4" t="s">
        <v>1195</v>
      </c>
    </row>
    <row r="49" spans="1:10">
      <c r="A49" s="3" t="s">
        <v>1167</v>
      </c>
    </row>
    <row r="50" spans="1:10">
      <c r="A50" s="4" t="s">
        <v>1179</v>
      </c>
      <c r="H50" s="4" t="s">
        <v>1194</v>
      </c>
    </row>
    <row r="51" spans="1:10">
      <c r="A51" s="4" t="s">
        <v>1196</v>
      </c>
    </row>
    <row r="52" spans="1:10">
      <c r="A52" s="3" t="s">
        <v>1167</v>
      </c>
    </row>
    <row r="53" spans="1:10">
      <c r="A53" s="4" t="s">
        <v>1197</v>
      </c>
      <c r="H53" s="5" t="n">
        <v>3192453</v>
      </c>
    </row>
    <row r="54" spans="1:10">
      <c r="A54" s="4" t="s">
        <v>1192</v>
      </c>
      <c r="B54" s="5" t="n">
        <v>3800000</v>
      </c>
      <c r="D54" s="5" t="n">
        <v>3800000</v>
      </c>
    </row>
    <row r="55" spans="1:10">
      <c r="A55" s="4" t="s">
        <v>1198</v>
      </c>
    </row>
    <row r="56" spans="1:10">
      <c r="A56" s="3" t="s">
        <v>1167</v>
      </c>
    </row>
    <row r="57" spans="1:10">
      <c r="A57" s="4" t="s">
        <v>1191</v>
      </c>
      <c r="D57" s="4" t="s">
        <v>740</v>
      </c>
      <c r="H57" s="4" t="s">
        <v>740</v>
      </c>
    </row>
    <row r="58" spans="1:10">
      <c r="A58" s="4" t="s">
        <v>1179</v>
      </c>
      <c r="D58" s="4" t="s">
        <v>1199</v>
      </c>
      <c r="H58" s="4" t="s">
        <v>1199</v>
      </c>
    </row>
    <row r="59" spans="1:10">
      <c r="A59" s="4" t="s">
        <v>1200</v>
      </c>
    </row>
    <row r="60" spans="1:10">
      <c r="A60" s="3" t="s">
        <v>1167</v>
      </c>
    </row>
    <row r="61" spans="1:10">
      <c r="A61" s="4" t="s">
        <v>1179</v>
      </c>
      <c r="D61" s="4" t="s">
        <v>1199</v>
      </c>
      <c r="H61" s="4" t="s">
        <v>1199</v>
      </c>
    </row>
    <row r="62" spans="1:10">
      <c r="A62" s="4" t="s">
        <v>1201</v>
      </c>
    </row>
    <row r="63" spans="1:10">
      <c r="A63" s="3" t="s">
        <v>1167</v>
      </c>
    </row>
    <row r="64" spans="1:10">
      <c r="A64" s="4" t="s">
        <v>1191</v>
      </c>
      <c r="D64" s="4" t="s">
        <v>740</v>
      </c>
      <c r="H64" s="4" t="s">
        <v>740</v>
      </c>
    </row>
    <row r="65" spans="1:10">
      <c r="A65" s="4" t="s">
        <v>1179</v>
      </c>
      <c r="D65" s="4" t="s">
        <v>1199</v>
      </c>
      <c r="H65" s="4" t="s">
        <v>1199</v>
      </c>
    </row>
    <row r="66" spans="1:10">
      <c r="A66" s="4" t="s">
        <v>1202</v>
      </c>
    </row>
    <row r="67" spans="1:10">
      <c r="A67" s="3" t="s">
        <v>1167</v>
      </c>
    </row>
    <row r="68" spans="1:10">
      <c r="A68" s="4" t="s">
        <v>1179</v>
      </c>
      <c r="D68" s="4" t="s">
        <v>1199</v>
      </c>
      <c r="H68" s="4" t="s">
        <v>1199</v>
      </c>
    </row>
  </sheetData>
  <mergeCells count="4">
    <mergeCell ref="A1:A2"/>
    <mergeCell ref="B1:C1"/>
    <mergeCell ref="D1:E1"/>
    <mergeCell ref="F1:J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5"/>
    <col customWidth="1" max="5" min="5" width="25"/>
    <col customWidth="1" max="6" min="6" width="17"/>
  </cols>
  <sheetData>
    <row r="1" spans="1:6">
      <c r="A1" s="1" t="s">
        <v>1203</v>
      </c>
      <c r="B1" s="2" t="s">
        <v>1</v>
      </c>
      <c r="C1" s="2" t="s">
        <v>72</v>
      </c>
    </row>
    <row r="2" spans="1:6">
      <c r="B2" s="2" t="s">
        <v>2</v>
      </c>
      <c r="C2" s="2" t="s">
        <v>16</v>
      </c>
      <c r="D2" s="2" t="s">
        <v>17</v>
      </c>
      <c r="E2" s="2" t="s">
        <v>79</v>
      </c>
      <c r="F2" s="2" t="s">
        <v>1060</v>
      </c>
    </row>
    <row r="3" spans="1:6">
      <c r="A3" s="3" t="s">
        <v>1204</v>
      </c>
    </row>
    <row r="4" spans="1:6">
      <c r="A4" s="4" t="s">
        <v>1205</v>
      </c>
      <c r="B4" s="5" t="n">
        <v>983512</v>
      </c>
      <c r="C4" s="5" t="n">
        <v>1098823</v>
      </c>
      <c r="D4" s="5" t="n">
        <v>1097323</v>
      </c>
      <c r="E4" s="5" t="n">
        <v>1147558</v>
      </c>
    </row>
    <row r="5" spans="1:6">
      <c r="A5" s="4" t="s">
        <v>1206</v>
      </c>
      <c r="B5" s="5" t="n">
        <v>82580</v>
      </c>
      <c r="C5" s="5" t="n">
        <v>65522</v>
      </c>
      <c r="D5" s="5" t="n">
        <v>94115</v>
      </c>
      <c r="E5" s="5" t="n">
        <v>84675</v>
      </c>
    </row>
    <row r="6" spans="1:6">
      <c r="A6" s="4" t="s">
        <v>1207</v>
      </c>
      <c r="B6" s="5" t="n">
        <v>-574303</v>
      </c>
      <c r="C6" s="5" t="n">
        <v>-166838</v>
      </c>
      <c r="D6" s="5" t="n">
        <v>-83790</v>
      </c>
      <c r="E6" s="5" t="n">
        <v>-124156</v>
      </c>
    </row>
    <row r="7" spans="1:6">
      <c r="A7" s="4" t="s">
        <v>1208</v>
      </c>
      <c r="B7" s="5" t="n">
        <v>-16471</v>
      </c>
      <c r="C7" s="5" t="n">
        <v>-13995</v>
      </c>
      <c r="D7" s="5" t="n">
        <v>-8825</v>
      </c>
      <c r="E7" s="5" t="n">
        <v>-10754</v>
      </c>
    </row>
    <row r="8" spans="1:6">
      <c r="A8" s="4" t="s">
        <v>1209</v>
      </c>
      <c r="B8" s="5" t="n">
        <v>475318</v>
      </c>
      <c r="C8" s="5" t="n">
        <v>983512</v>
      </c>
      <c r="D8" s="5" t="n">
        <v>1098823</v>
      </c>
      <c r="E8" s="5" t="n">
        <v>1097323</v>
      </c>
      <c r="F8" s="5" t="n">
        <v>1147558</v>
      </c>
    </row>
    <row r="9" spans="1:6">
      <c r="A9" s="4" t="s">
        <v>1210</v>
      </c>
      <c r="B9" s="5" t="n">
        <v>291169</v>
      </c>
      <c r="C9" s="5" t="n">
        <v>802609</v>
      </c>
    </row>
    <row r="10" spans="1:6">
      <c r="A10" s="3" t="s">
        <v>1211</v>
      </c>
    </row>
    <row r="11" spans="1:6">
      <c r="A11" s="4" t="s">
        <v>1212</v>
      </c>
      <c r="B11" s="7" t="n">
        <v>40.62</v>
      </c>
      <c r="C11" s="7" t="n">
        <v>35.39</v>
      </c>
      <c r="D11" s="7" t="n">
        <v>32.7</v>
      </c>
      <c r="E11" s="7" t="n">
        <v>28.33</v>
      </c>
    </row>
    <row r="12" spans="1:6">
      <c r="A12" s="4" t="s">
        <v>1213</v>
      </c>
      <c r="B12" s="11" t="n">
        <v>77.54000000000001</v>
      </c>
      <c r="C12" s="11" t="n">
        <v>86.91</v>
      </c>
      <c r="D12" s="11" t="n">
        <v>61.39</v>
      </c>
      <c r="E12" s="11" t="n">
        <v>87.34999999999999</v>
      </c>
    </row>
    <row r="13" spans="1:6">
      <c r="A13" s="4" t="s">
        <v>1214</v>
      </c>
      <c r="B13" s="11" t="n">
        <v>23.88</v>
      </c>
      <c r="C13" s="11" t="n">
        <v>21.37</v>
      </c>
      <c r="D13" s="11" t="n">
        <v>25.58</v>
      </c>
      <c r="E13" s="11" t="n">
        <v>26.7</v>
      </c>
    </row>
    <row r="14" spans="1:6">
      <c r="A14" s="4" t="s">
        <v>1215</v>
      </c>
      <c r="B14" s="11" t="n">
        <v>64.45999999999999</v>
      </c>
      <c r="C14" s="11" t="n">
        <v>76.89</v>
      </c>
      <c r="D14" s="11" t="n">
        <v>71.47</v>
      </c>
      <c r="E14" s="11" t="n">
        <v>65.22</v>
      </c>
    </row>
    <row r="15" spans="1:6">
      <c r="A15" s="4" t="s">
        <v>1216</v>
      </c>
      <c r="B15" s="11" t="n">
        <v>56.5</v>
      </c>
      <c r="C15" s="11" t="n">
        <v>40.62</v>
      </c>
      <c r="D15" s="7" t="n">
        <v>35.39</v>
      </c>
      <c r="E15" s="7" t="n">
        <v>32.7</v>
      </c>
      <c r="F15" s="7" t="n">
        <v>28.33</v>
      </c>
    </row>
    <row r="16" spans="1:6">
      <c r="A16" s="4" t="s">
        <v>1217</v>
      </c>
      <c r="B16" s="7" t="n">
        <v>49.75</v>
      </c>
      <c r="C16" s="7" t="n">
        <v>32.52</v>
      </c>
    </row>
    <row r="17" spans="1:6">
      <c r="A17" s="3" t="s">
        <v>1218</v>
      </c>
    </row>
    <row r="18" spans="1:6">
      <c r="A18" s="4" t="s">
        <v>1219</v>
      </c>
      <c r="B18" s="4" t="s">
        <v>1220</v>
      </c>
      <c r="C18" s="4" t="s">
        <v>1199</v>
      </c>
      <c r="D18" s="4" t="s">
        <v>1221</v>
      </c>
      <c r="E18" s="4" t="s">
        <v>1222</v>
      </c>
      <c r="F18" s="4" t="s">
        <v>1223</v>
      </c>
    </row>
    <row r="19" spans="1:6">
      <c r="A19" s="4" t="s">
        <v>1224</v>
      </c>
      <c r="B19" s="4" t="s">
        <v>860</v>
      </c>
      <c r="C19" s="4" t="s">
        <v>1225</v>
      </c>
    </row>
    <row r="20" spans="1:6">
      <c r="A20" s="3" t="s">
        <v>1226</v>
      </c>
    </row>
    <row r="21" spans="1:6">
      <c r="A21" s="4" t="s">
        <v>1227</v>
      </c>
      <c r="B21" s="6" t="n">
        <v>40137</v>
      </c>
      <c r="C21" s="6" t="n">
        <v>52332</v>
      </c>
      <c r="D21" s="6" t="n">
        <v>42154</v>
      </c>
      <c r="E21" s="6" t="n">
        <v>67205</v>
      </c>
    </row>
    <row r="22" spans="1:6">
      <c r="A22" s="4" t="s">
        <v>1228</v>
      </c>
      <c r="B22" s="5" t="n">
        <v>2258</v>
      </c>
      <c r="C22" s="5" t="n">
        <v>0</v>
      </c>
      <c r="D22" s="5" t="n">
        <v>2035</v>
      </c>
      <c r="E22" s="5" t="n">
        <v>1375</v>
      </c>
    </row>
    <row r="23" spans="1:6">
      <c r="A23" s="4" t="s">
        <v>1229</v>
      </c>
      <c r="B23" s="5" t="n">
        <v>-46520</v>
      </c>
      <c r="C23" s="5" t="n">
        <v>-10020</v>
      </c>
      <c r="D23" s="5" t="n">
        <v>-4813</v>
      </c>
      <c r="E23" s="5" t="n">
        <v>-5516</v>
      </c>
    </row>
    <row r="24" spans="1:6">
      <c r="A24" s="4" t="s">
        <v>1230</v>
      </c>
      <c r="B24" s="5" t="n">
        <v>-666</v>
      </c>
      <c r="C24" s="5" t="n">
        <v>-64</v>
      </c>
      <c r="D24" s="5" t="n">
        <v>-102</v>
      </c>
      <c r="E24" s="5" t="n">
        <v>-64</v>
      </c>
    </row>
    <row r="25" spans="1:6">
      <c r="A25" s="4" t="s">
        <v>1231</v>
      </c>
      <c r="B25" s="5" t="n">
        <v>22997</v>
      </c>
      <c r="C25" s="5" t="n">
        <v>40137</v>
      </c>
      <c r="D25" s="6" t="n">
        <v>52332</v>
      </c>
      <c r="E25" s="6" t="n">
        <v>42154</v>
      </c>
      <c r="F25" s="6" t="n">
        <v>67205</v>
      </c>
    </row>
    <row r="26" spans="1:6">
      <c r="A26" s="4" t="s">
        <v>1210</v>
      </c>
      <c r="B26" s="6" t="n">
        <v>16051</v>
      </c>
      <c r="C26" s="6" t="n">
        <v>36848</v>
      </c>
    </row>
  </sheetData>
  <mergeCells count="2">
    <mergeCell ref="A1:A2"/>
    <mergeCell ref="C1:F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30"/>
  </cols>
  <sheetData>
    <row r="1" spans="1:2">
      <c r="A1" s="1" t="s">
        <v>1232</v>
      </c>
      <c r="B1" s="2" t="s">
        <v>72</v>
      </c>
    </row>
    <row r="2" spans="1:2">
      <c r="B2" s="2" t="s">
        <v>1233</v>
      </c>
    </row>
    <row r="3" spans="1:2">
      <c r="A3" s="3" t="s">
        <v>1234</v>
      </c>
    </row>
    <row r="4" spans="1:2">
      <c r="A4" s="4" t="s">
        <v>1235</v>
      </c>
      <c r="B4" s="5" t="n">
        <v>983512</v>
      </c>
    </row>
    <row r="5" spans="1:2">
      <c r="A5" s="4" t="s">
        <v>1236</v>
      </c>
      <c r="B5" s="7" t="n">
        <v>40.62</v>
      </c>
    </row>
    <row r="6" spans="1:2">
      <c r="A6" s="4" t="s">
        <v>1237</v>
      </c>
      <c r="B6" s="5" t="n">
        <v>802609</v>
      </c>
    </row>
    <row r="7" spans="1:2">
      <c r="A7" s="4" t="s">
        <v>1238</v>
      </c>
      <c r="B7" s="7" t="n">
        <v>32.52</v>
      </c>
    </row>
    <row r="8" spans="1:2">
      <c r="A8" s="13" t="s">
        <v>1239</v>
      </c>
    </row>
    <row r="9" spans="1:2">
      <c r="A9" s="3" t="s">
        <v>1234</v>
      </c>
    </row>
    <row r="10" spans="1:2">
      <c r="A10" s="4" t="s">
        <v>1235</v>
      </c>
      <c r="B10" s="5" t="n">
        <v>180000</v>
      </c>
    </row>
    <row r="11" spans="1:2">
      <c r="A11" s="4" t="s">
        <v>1236</v>
      </c>
      <c r="B11" s="7" t="n">
        <v>14.5</v>
      </c>
    </row>
    <row r="12" spans="1:2">
      <c r="A12" s="4" t="s">
        <v>1240</v>
      </c>
      <c r="B12" s="4" t="s">
        <v>1241</v>
      </c>
    </row>
    <row r="13" spans="1:2">
      <c r="A13" s="4" t="s">
        <v>1237</v>
      </c>
      <c r="B13" s="5" t="n">
        <v>180000</v>
      </c>
    </row>
    <row r="14" spans="1:2">
      <c r="A14" s="4" t="s">
        <v>1238</v>
      </c>
      <c r="B14" s="7" t="n">
        <v>14.5</v>
      </c>
    </row>
    <row r="15" spans="1:2">
      <c r="A15" s="4" t="s">
        <v>1242</v>
      </c>
    </row>
    <row r="16" spans="1:2">
      <c r="A16" s="3" t="s">
        <v>1234</v>
      </c>
    </row>
    <row r="17" spans="1:2">
      <c r="A17" s="4" t="s">
        <v>1235</v>
      </c>
      <c r="B17" s="5" t="n">
        <v>193701</v>
      </c>
    </row>
    <row r="18" spans="1:2">
      <c r="A18" s="4" t="s">
        <v>1236</v>
      </c>
      <c r="B18" s="7" t="n">
        <v>18.77</v>
      </c>
    </row>
    <row r="19" spans="1:2">
      <c r="A19" s="4" t="s">
        <v>1240</v>
      </c>
      <c r="B19" s="4" t="s">
        <v>1243</v>
      </c>
    </row>
    <row r="20" spans="1:2">
      <c r="A20" s="4" t="s">
        <v>1237</v>
      </c>
      <c r="B20" s="5" t="n">
        <v>193701</v>
      </c>
    </row>
    <row r="21" spans="1:2">
      <c r="A21" s="4" t="s">
        <v>1238</v>
      </c>
      <c r="B21" s="7" t="n">
        <v>18.77</v>
      </c>
    </row>
    <row r="22" spans="1:2">
      <c r="A22" s="4" t="s">
        <v>1244</v>
      </c>
    </row>
    <row r="23" spans="1:2">
      <c r="A23" s="3" t="s">
        <v>1234</v>
      </c>
    </row>
    <row r="24" spans="1:2">
      <c r="A24" s="4" t="s">
        <v>1235</v>
      </c>
      <c r="B24" s="5" t="n">
        <v>136924</v>
      </c>
    </row>
    <row r="25" spans="1:2">
      <c r="A25" s="4" t="s">
        <v>1236</v>
      </c>
      <c r="B25" s="7" t="n">
        <v>28.75</v>
      </c>
    </row>
    <row r="26" spans="1:2">
      <c r="A26" s="4" t="s">
        <v>1240</v>
      </c>
      <c r="B26" s="4" t="s">
        <v>1245</v>
      </c>
    </row>
    <row r="27" spans="1:2">
      <c r="A27" s="4" t="s">
        <v>1237</v>
      </c>
      <c r="B27" s="5" t="n">
        <v>136924</v>
      </c>
    </row>
    <row r="28" spans="1:2">
      <c r="A28" s="4" t="s">
        <v>1238</v>
      </c>
      <c r="B28" s="7" t="n">
        <v>28.75</v>
      </c>
    </row>
    <row r="29" spans="1:2">
      <c r="A29" s="4" t="s">
        <v>1246</v>
      </c>
    </row>
    <row r="30" spans="1:2">
      <c r="A30" s="3" t="s">
        <v>1234</v>
      </c>
    </row>
    <row r="31" spans="1:2">
      <c r="A31" s="4" t="s">
        <v>1235</v>
      </c>
      <c r="B31" s="5" t="n">
        <v>94496</v>
      </c>
    </row>
    <row r="32" spans="1:2">
      <c r="A32" s="4" t="s">
        <v>1236</v>
      </c>
      <c r="B32" s="7" t="n">
        <v>35.24</v>
      </c>
    </row>
    <row r="33" spans="1:2">
      <c r="A33" s="4" t="s">
        <v>1240</v>
      </c>
      <c r="B33" s="4" t="s">
        <v>1247</v>
      </c>
    </row>
    <row r="34" spans="1:2">
      <c r="A34" s="4" t="s">
        <v>1237</v>
      </c>
      <c r="B34" s="5" t="n">
        <v>94496</v>
      </c>
    </row>
    <row r="35" spans="1:2">
      <c r="A35" s="4" t="s">
        <v>1238</v>
      </c>
      <c r="B35" s="7" t="n">
        <v>35.24</v>
      </c>
    </row>
    <row r="36" spans="1:2">
      <c r="A36" s="14" t="n">
        <v>38</v>
      </c>
    </row>
    <row r="37" spans="1:2">
      <c r="A37" s="3" t="s">
        <v>1234</v>
      </c>
    </row>
    <row r="38" spans="1:2">
      <c r="A38" s="4" t="s">
        <v>1235</v>
      </c>
      <c r="B38" s="5" t="n">
        <v>378391</v>
      </c>
    </row>
    <row r="39" spans="1:2">
      <c r="A39" s="4" t="s">
        <v>1236</v>
      </c>
      <c r="B39" s="7" t="n">
        <v>69.86</v>
      </c>
    </row>
    <row r="40" spans="1:2">
      <c r="A40" s="4" t="s">
        <v>1240</v>
      </c>
      <c r="B40" s="4" t="s">
        <v>1173</v>
      </c>
    </row>
    <row r="41" spans="1:2">
      <c r="A41" s="4" t="s">
        <v>1237</v>
      </c>
      <c r="B41" s="5" t="n">
        <v>197488</v>
      </c>
    </row>
    <row r="42" spans="1:2">
      <c r="A42" s="4" t="s">
        <v>1238</v>
      </c>
      <c r="B42" s="7" t="n">
        <v>63.72</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248</v>
      </c>
      <c r="B1" s="2" t="s">
        <v>1</v>
      </c>
      <c r="D1" s="2" t="s">
        <v>72</v>
      </c>
    </row>
    <row r="2" spans="1:6">
      <c r="B2" s="2" t="s">
        <v>2</v>
      </c>
      <c r="C2" s="2" t="s">
        <v>73</v>
      </c>
      <c r="D2" s="2" t="s">
        <v>16</v>
      </c>
      <c r="E2" s="2" t="s">
        <v>17</v>
      </c>
      <c r="F2" s="2" t="s">
        <v>79</v>
      </c>
    </row>
    <row r="3" spans="1:6">
      <c r="A3" s="3" t="s">
        <v>253</v>
      </c>
    </row>
    <row r="4" spans="1:6">
      <c r="A4" s="4" t="s">
        <v>1249</v>
      </c>
      <c r="B4" s="4" t="s">
        <v>1250</v>
      </c>
      <c r="C4" s="4" t="s">
        <v>1251</v>
      </c>
      <c r="D4" s="4" t="s">
        <v>1251</v>
      </c>
      <c r="E4" s="4" t="s">
        <v>1252</v>
      </c>
      <c r="F4" s="4" t="s">
        <v>1253</v>
      </c>
    </row>
    <row r="5" spans="1:6">
      <c r="A5" s="4" t="s">
        <v>1254</v>
      </c>
      <c r="B5" s="4" t="s">
        <v>1255</v>
      </c>
      <c r="C5" s="4" t="s">
        <v>1256</v>
      </c>
      <c r="D5" s="4" t="s">
        <v>1257</v>
      </c>
      <c r="E5" s="4" t="s">
        <v>1074</v>
      </c>
      <c r="F5" s="4" t="s">
        <v>1258</v>
      </c>
    </row>
    <row r="6" spans="1:6">
      <c r="A6" s="4" t="s">
        <v>1259</v>
      </c>
      <c r="B6" s="4" t="s">
        <v>1260</v>
      </c>
      <c r="C6" s="4" t="s">
        <v>1118</v>
      </c>
      <c r="D6" s="4" t="s">
        <v>1118</v>
      </c>
      <c r="E6" s="4" t="s">
        <v>1261</v>
      </c>
      <c r="F6" s="4" t="s">
        <v>1262</v>
      </c>
    </row>
    <row r="7" spans="1:6">
      <c r="A7" s="4" t="s">
        <v>1263</v>
      </c>
      <c r="B7" s="4" t="s">
        <v>860</v>
      </c>
      <c r="C7" s="4" t="s">
        <v>860</v>
      </c>
      <c r="D7" s="4" t="s">
        <v>860</v>
      </c>
      <c r="E7" s="4" t="s">
        <v>860</v>
      </c>
      <c r="F7" s="4" t="s">
        <v>860</v>
      </c>
    </row>
    <row r="8" spans="1:6">
      <c r="A8" s="4" t="s">
        <v>1264</v>
      </c>
      <c r="D8" s="7" t="n">
        <v>20.69</v>
      </c>
      <c r="E8" s="7" t="n">
        <v>14.96</v>
      </c>
      <c r="F8" s="7" t="n">
        <v>24.41</v>
      </c>
    </row>
  </sheetData>
  <mergeCells count="3">
    <mergeCell ref="A1:A2"/>
    <mergeCell ref="B1:C1"/>
    <mergeCell ref="D1:F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65</v>
      </c>
      <c r="B1" s="2" t="s">
        <v>1</v>
      </c>
      <c r="C1" s="2" t="s">
        <v>72</v>
      </c>
    </row>
    <row r="2" spans="1:5">
      <c r="B2" s="2" t="s">
        <v>2</v>
      </c>
      <c r="C2" s="2" t="s">
        <v>16</v>
      </c>
      <c r="D2" s="2" t="s">
        <v>17</v>
      </c>
      <c r="E2" s="2" t="s">
        <v>79</v>
      </c>
    </row>
    <row r="3" spans="1:5">
      <c r="A3" s="3" t="s">
        <v>1266</v>
      </c>
    </row>
    <row r="4" spans="1:5">
      <c r="A4" s="4" t="s">
        <v>1212</v>
      </c>
      <c r="B4" s="7" t="n">
        <v>78.76000000000001</v>
      </c>
      <c r="C4" s="7" t="n">
        <v>72.18000000000001</v>
      </c>
      <c r="D4" s="7" t="n">
        <v>65.89</v>
      </c>
      <c r="E4" s="7" t="n">
        <v>47.97</v>
      </c>
    </row>
    <row r="5" spans="1:5">
      <c r="A5" s="4" t="s">
        <v>1213</v>
      </c>
      <c r="B5" s="11" t="n">
        <v>73.76000000000001</v>
      </c>
      <c r="C5" s="11" t="n">
        <v>86.66</v>
      </c>
      <c r="D5" s="11" t="n">
        <v>66.03</v>
      </c>
      <c r="E5" s="11" t="n">
        <v>87.90000000000001</v>
      </c>
    </row>
    <row r="6" spans="1:5">
      <c r="A6" s="4" t="s">
        <v>1267</v>
      </c>
      <c r="B6" s="11" t="n">
        <v>81.42</v>
      </c>
      <c r="C6" s="11" t="n">
        <v>70.34</v>
      </c>
      <c r="D6" s="11" t="n">
        <v>51.8</v>
      </c>
      <c r="E6" s="11" t="n">
        <v>37.76</v>
      </c>
    </row>
    <row r="7" spans="1:5">
      <c r="A7" s="4" t="s">
        <v>1268</v>
      </c>
      <c r="B7" s="11" t="n">
        <v>73.40000000000001</v>
      </c>
      <c r="C7" s="11" t="n">
        <v>73.69</v>
      </c>
      <c r="D7" s="11" t="n">
        <v>74.42</v>
      </c>
      <c r="E7" s="11" t="n">
        <v>57.57</v>
      </c>
    </row>
    <row r="8" spans="1:5">
      <c r="A8" s="4" t="s">
        <v>1215</v>
      </c>
      <c r="B8" s="11" t="n">
        <v>78.8</v>
      </c>
      <c r="C8" s="11" t="n">
        <v>76.61</v>
      </c>
      <c r="D8" s="11" t="n">
        <v>71.84</v>
      </c>
      <c r="E8" s="11" t="n">
        <v>67.05</v>
      </c>
    </row>
    <row r="9" spans="1:5">
      <c r="A9" s="4" t="s">
        <v>1216</v>
      </c>
      <c r="B9" s="7" t="n">
        <v>75.62</v>
      </c>
      <c r="C9" s="7" t="n">
        <v>78.76000000000001</v>
      </c>
      <c r="D9" s="7" t="n">
        <v>72.18000000000001</v>
      </c>
      <c r="E9" s="7" t="n">
        <v>65.89</v>
      </c>
    </row>
    <row r="10" spans="1:5">
      <c r="A10" s="4" t="s">
        <v>1269</v>
      </c>
    </row>
    <row r="11" spans="1:5">
      <c r="A11" s="3" t="s">
        <v>1270</v>
      </c>
    </row>
    <row r="12" spans="1:5">
      <c r="A12" s="4" t="s">
        <v>1205</v>
      </c>
      <c r="B12" s="5" t="n">
        <v>399000</v>
      </c>
      <c r="C12" s="5" t="n">
        <v>396295</v>
      </c>
      <c r="D12" s="5" t="n">
        <v>356885</v>
      </c>
      <c r="E12" s="5" t="n">
        <v>438543</v>
      </c>
    </row>
    <row r="13" spans="1:5">
      <c r="A13" s="4" t="s">
        <v>1206</v>
      </c>
      <c r="B13" s="5" t="n">
        <v>223990</v>
      </c>
      <c r="C13" s="5" t="n">
        <v>153516</v>
      </c>
      <c r="D13" s="5" t="n">
        <v>212600</v>
      </c>
      <c r="E13" s="5" t="n">
        <v>113945</v>
      </c>
    </row>
    <row r="14" spans="1:5">
      <c r="A14" s="4" t="s">
        <v>1271</v>
      </c>
      <c r="B14" s="5" t="n">
        <v>-143327</v>
      </c>
      <c r="C14" s="5" t="n">
        <v>-137088</v>
      </c>
      <c r="D14" s="5" t="n">
        <v>-159975</v>
      </c>
      <c r="E14" s="5" t="n">
        <v>-182776</v>
      </c>
    </row>
    <row r="15" spans="1:5">
      <c r="A15" s="4" t="s">
        <v>1272</v>
      </c>
      <c r="B15" s="5" t="n">
        <v>0</v>
      </c>
      <c r="C15" s="5" t="n">
        <v>0</v>
      </c>
      <c r="D15" s="5" t="n">
        <v>0</v>
      </c>
      <c r="E15" s="5" t="n">
        <v>0</v>
      </c>
    </row>
    <row r="16" spans="1:5">
      <c r="A16" s="4" t="s">
        <v>1208</v>
      </c>
      <c r="B16" s="5" t="n">
        <v>-28643</v>
      </c>
      <c r="C16" s="5" t="n">
        <v>-13723</v>
      </c>
      <c r="D16" s="5" t="n">
        <v>-13215</v>
      </c>
      <c r="E16" s="5" t="n">
        <v>-12827</v>
      </c>
    </row>
    <row r="17" spans="1:5">
      <c r="A17" s="4" t="s">
        <v>1209</v>
      </c>
      <c r="B17" s="5" t="n">
        <v>451020</v>
      </c>
      <c r="C17" s="5" t="n">
        <v>399000</v>
      </c>
      <c r="D17" s="5" t="n">
        <v>396295</v>
      </c>
      <c r="E17" s="5" t="n">
        <v>356885</v>
      </c>
    </row>
    <row r="18" spans="1:5">
      <c r="A18" s="4" t="s">
        <v>1178</v>
      </c>
    </row>
    <row r="19" spans="1:5">
      <c r="A19" s="3" t="s">
        <v>1270</v>
      </c>
    </row>
    <row r="20" spans="1:5">
      <c r="A20" s="4" t="s">
        <v>1205</v>
      </c>
      <c r="B20" s="5" t="n">
        <v>327333</v>
      </c>
      <c r="C20" s="5" t="n">
        <v>424750</v>
      </c>
      <c r="D20" s="5" t="n">
        <v>541638</v>
      </c>
      <c r="E20" s="5" t="n">
        <v>791608</v>
      </c>
    </row>
    <row r="21" spans="1:5">
      <c r="A21" s="4" t="s">
        <v>1206</v>
      </c>
      <c r="B21" s="5" t="n">
        <v>175100</v>
      </c>
      <c r="C21" s="5" t="n">
        <v>157025</v>
      </c>
      <c r="D21" s="5" t="n">
        <v>167850</v>
      </c>
      <c r="E21" s="5" t="n">
        <v>126050</v>
      </c>
    </row>
    <row r="22" spans="1:5">
      <c r="A22" s="4" t="s">
        <v>1271</v>
      </c>
      <c r="B22" s="5" t="n">
        <v>-93312</v>
      </c>
      <c r="C22" s="5" t="n">
        <v>-153271</v>
      </c>
      <c r="D22" s="5" t="n">
        <v>-236591</v>
      </c>
      <c r="E22" s="5" t="n">
        <v>-433932</v>
      </c>
    </row>
    <row r="23" spans="1:5">
      <c r="A23" s="4" t="s">
        <v>1272</v>
      </c>
      <c r="B23" s="5" t="n">
        <v>3934</v>
      </c>
      <c r="C23" s="5" t="n">
        <v>-87592</v>
      </c>
      <c r="D23" s="5" t="n">
        <v>-38164</v>
      </c>
      <c r="E23" s="5" t="n">
        <v>65666</v>
      </c>
    </row>
    <row r="24" spans="1:5">
      <c r="A24" s="4" t="s">
        <v>1208</v>
      </c>
      <c r="B24" s="5" t="n">
        <v>-25775</v>
      </c>
      <c r="C24" s="5" t="n">
        <v>-13579</v>
      </c>
      <c r="D24" s="5" t="n">
        <v>-9983</v>
      </c>
      <c r="E24" s="5" t="n">
        <v>-7754</v>
      </c>
    </row>
    <row r="25" spans="1:5">
      <c r="A25" s="4" t="s">
        <v>1209</v>
      </c>
      <c r="B25" s="5" t="n">
        <v>379412</v>
      </c>
      <c r="C25" s="5" t="n">
        <v>327333</v>
      </c>
      <c r="D25" s="5" t="n">
        <v>424750</v>
      </c>
      <c r="E25" s="5" t="n">
        <v>541638</v>
      </c>
    </row>
  </sheetData>
  <mergeCells count="2">
    <mergeCell ref="A1:A2"/>
    <mergeCell ref="C1:E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73</v>
      </c>
      <c r="B1" s="2" t="s">
        <v>2</v>
      </c>
      <c r="C1" s="2" t="s">
        <v>16</v>
      </c>
      <c r="D1" s="2" t="s">
        <v>17</v>
      </c>
    </row>
    <row r="2" spans="1:4">
      <c r="A2" s="3" t="s">
        <v>62</v>
      </c>
    </row>
    <row r="3" spans="1:4">
      <c r="A3" s="4" t="s">
        <v>105</v>
      </c>
      <c r="C3" s="6" t="n">
        <v>5063</v>
      </c>
      <c r="D3" s="6" t="n">
        <v>-321033</v>
      </c>
    </row>
    <row r="4" spans="1:4">
      <c r="A4" s="4" t="s">
        <v>1274</v>
      </c>
      <c r="C4" s="5" t="n">
        <v>4015</v>
      </c>
      <c r="D4" s="5" t="n">
        <v>-2957</v>
      </c>
    </row>
    <row r="5" spans="1:4">
      <c r="A5" s="4" t="s">
        <v>1275</v>
      </c>
      <c r="C5" s="5" t="n">
        <v>-54070</v>
      </c>
      <c r="D5" s="5" t="n">
        <v>-55615</v>
      </c>
    </row>
    <row r="6" spans="1:4">
      <c r="A6" s="4" t="s">
        <v>1276</v>
      </c>
      <c r="B6" s="6" t="n">
        <v>-205733</v>
      </c>
      <c r="C6" s="5" t="n">
        <v>-44992</v>
      </c>
      <c r="D6" s="5" t="n">
        <v>-379605</v>
      </c>
    </row>
    <row r="7" spans="1:4">
      <c r="A7" s="4" t="s">
        <v>1277</v>
      </c>
      <c r="C7" s="5" t="n">
        <v>1338</v>
      </c>
      <c r="D7" s="5" t="n">
        <v>1540</v>
      </c>
    </row>
    <row r="8" spans="1:4">
      <c r="A8" s="4" t="s">
        <v>1278</v>
      </c>
      <c r="C8" s="6" t="n">
        <v>19532</v>
      </c>
      <c r="D8" s="6" t="n">
        <v>20832</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95</v>
      </c>
      <c r="B1" s="2" t="s">
        <v>1</v>
      </c>
      <c r="D1" s="2" t="s">
        <v>72</v>
      </c>
    </row>
    <row r="2" spans="1:6">
      <c r="B2" s="2" t="s">
        <v>2</v>
      </c>
      <c r="C2" s="2" t="s">
        <v>73</v>
      </c>
      <c r="D2" s="2" t="s">
        <v>16</v>
      </c>
      <c r="E2" s="2" t="s">
        <v>17</v>
      </c>
      <c r="F2" s="2" t="s">
        <v>79</v>
      </c>
    </row>
    <row r="3" spans="1:6">
      <c r="A3" s="3" t="s">
        <v>113</v>
      </c>
    </row>
    <row r="4" spans="1:6">
      <c r="A4" s="4" t="s">
        <v>94</v>
      </c>
      <c r="B4" s="6" t="n">
        <v>256797</v>
      </c>
      <c r="C4" s="6" t="n">
        <v>212603</v>
      </c>
      <c r="D4" s="6" t="n">
        <v>262290</v>
      </c>
      <c r="E4" s="6" t="n">
        <v>313404</v>
      </c>
      <c r="F4" s="6" t="n">
        <v>398628</v>
      </c>
    </row>
    <row r="5" spans="1:6">
      <c r="A5" s="3" t="s">
        <v>114</v>
      </c>
    </row>
    <row r="6" spans="1:6">
      <c r="A6" s="4" t="s">
        <v>115</v>
      </c>
      <c r="B6" s="5" t="n">
        <v>82974</v>
      </c>
      <c r="C6" s="5" t="n">
        <v>76970</v>
      </c>
      <c r="D6" s="5" t="n">
        <v>103248</v>
      </c>
      <c r="E6" s="5" t="n">
        <v>69795</v>
      </c>
      <c r="F6" s="5" t="n">
        <v>64734</v>
      </c>
    </row>
    <row r="7" spans="1:6">
      <c r="A7" s="4" t="s">
        <v>116</v>
      </c>
      <c r="B7" s="5" t="n">
        <v>20484</v>
      </c>
      <c r="C7" s="5" t="n">
        <v>14539</v>
      </c>
      <c r="D7" s="5" t="n">
        <v>21287</v>
      </c>
      <c r="E7" s="5" t="n">
        <v>20813</v>
      </c>
      <c r="F7" s="5" t="n">
        <v>26019</v>
      </c>
    </row>
    <row r="8" spans="1:6">
      <c r="A8" s="4" t="s">
        <v>117</v>
      </c>
      <c r="B8" s="5" t="n">
        <v>4057</v>
      </c>
      <c r="C8" s="5" t="n">
        <v>1633</v>
      </c>
      <c r="D8" s="5" t="n">
        <v>1907</v>
      </c>
      <c r="E8" s="5" t="n">
        <v>232</v>
      </c>
      <c r="F8" s="5" t="n">
        <v>587</v>
      </c>
    </row>
    <row r="9" spans="1:6">
      <c r="A9" s="3" t="s">
        <v>118</v>
      </c>
    </row>
    <row r="10" spans="1:6">
      <c r="A10" s="4" t="s">
        <v>119</v>
      </c>
      <c r="B10" s="5" t="n">
        <v>-100212</v>
      </c>
      <c r="C10" s="5" t="n">
        <v>-60246</v>
      </c>
      <c r="D10" s="5" t="n">
        <v>-68676</v>
      </c>
      <c r="E10" s="5" t="n">
        <v>19728</v>
      </c>
      <c r="F10" s="5" t="n">
        <v>21500</v>
      </c>
    </row>
    <row r="11" spans="1:6">
      <c r="A11" s="4" t="s">
        <v>22</v>
      </c>
      <c r="B11" s="5" t="n">
        <v>-125523</v>
      </c>
      <c r="C11" s="5" t="n">
        <v>-53365</v>
      </c>
      <c r="D11" s="5" t="n">
        <v>-8955</v>
      </c>
      <c r="E11" s="5" t="n">
        <v>45340</v>
      </c>
      <c r="F11" s="5" t="n">
        <v>20147</v>
      </c>
    </row>
    <row r="12" spans="1:6">
      <c r="A12" s="4" t="s">
        <v>36</v>
      </c>
      <c r="B12" s="5" t="n">
        <v>4194</v>
      </c>
      <c r="C12" s="5" t="n">
        <v>-121389</v>
      </c>
      <c r="D12" s="5" t="n">
        <v>-91722</v>
      </c>
      <c r="E12" s="5" t="n">
        <v>-18932</v>
      </c>
      <c r="F12" s="5" t="n">
        <v>-76650</v>
      </c>
    </row>
    <row r="13" spans="1:6">
      <c r="A13" s="4" t="s">
        <v>120</v>
      </c>
      <c r="B13" s="5" t="n">
        <v>-43770</v>
      </c>
      <c r="C13" s="5" t="n">
        <v>-35942</v>
      </c>
      <c r="D13" s="5" t="n">
        <v>47644</v>
      </c>
      <c r="E13" s="5" t="n">
        <v>-11759</v>
      </c>
      <c r="F13" s="5" t="n">
        <v>21740</v>
      </c>
    </row>
    <row r="14" spans="1:6">
      <c r="A14" s="4" t="s">
        <v>121</v>
      </c>
      <c r="B14" s="5" t="n">
        <v>16369</v>
      </c>
      <c r="C14" s="5" t="n">
        <v>81270</v>
      </c>
      <c r="D14" s="5" t="n">
        <v>-18891</v>
      </c>
      <c r="E14" s="5" t="n">
        <v>-11338</v>
      </c>
      <c r="F14" s="5" t="n">
        <v>-14837</v>
      </c>
    </row>
    <row r="15" spans="1:6">
      <c r="A15" s="4" t="s">
        <v>122</v>
      </c>
      <c r="B15" s="5" t="n">
        <v>-77332</v>
      </c>
      <c r="C15" s="5" t="n">
        <v>-89562</v>
      </c>
      <c r="D15" s="5" t="n">
        <v>8102</v>
      </c>
      <c r="E15" s="5" t="n">
        <v>33475</v>
      </c>
      <c r="F15" s="5" t="n">
        <v>-16005</v>
      </c>
    </row>
    <row r="16" spans="1:6">
      <c r="A16" s="4" t="s">
        <v>123</v>
      </c>
      <c r="B16" s="5" t="n">
        <v>38038</v>
      </c>
      <c r="C16" s="5" t="n">
        <v>26511</v>
      </c>
      <c r="D16" s="5" t="n">
        <v>188811</v>
      </c>
      <c r="E16" s="5" t="n">
        <v>450530</v>
      </c>
      <c r="F16" s="5" t="n">
        <v>450844</v>
      </c>
    </row>
    <row r="17" spans="1:6">
      <c r="A17" s="3" t="s">
        <v>124</v>
      </c>
    </row>
    <row r="18" spans="1:6">
      <c r="A18" s="4" t="s">
        <v>125</v>
      </c>
      <c r="B18" s="5" t="n">
        <v>-64232</v>
      </c>
      <c r="C18" s="5" t="n">
        <v>-60263</v>
      </c>
      <c r="D18" s="5" t="n">
        <v>-89466</v>
      </c>
      <c r="E18" s="5" t="n">
        <v>-50216</v>
      </c>
      <c r="F18" s="5" t="n">
        <v>-49428</v>
      </c>
    </row>
    <row r="19" spans="1:6">
      <c r="A19" s="4" t="s">
        <v>126</v>
      </c>
      <c r="B19" s="5" t="n">
        <v>9139</v>
      </c>
      <c r="C19" s="5" t="n">
        <v>1066</v>
      </c>
      <c r="D19" s="5" t="n">
        <v>1291</v>
      </c>
      <c r="E19" s="5" t="n">
        <v>363</v>
      </c>
      <c r="F19" s="5" t="n">
        <v>1784</v>
      </c>
    </row>
    <row r="20" spans="1:6">
      <c r="A20" s="4" t="s">
        <v>127</v>
      </c>
      <c r="B20" s="5" t="n">
        <v>-49067</v>
      </c>
      <c r="C20" s="5" t="n">
        <v>-846675</v>
      </c>
      <c r="D20" s="5" t="n">
        <v>-945299</v>
      </c>
      <c r="E20" s="5" t="n">
        <v>-183113</v>
      </c>
      <c r="F20" s="5" t="n">
        <v>-129550</v>
      </c>
    </row>
    <row r="21" spans="1:6">
      <c r="A21" s="4" t="s">
        <v>128</v>
      </c>
      <c r="B21" s="5" t="n">
        <v>-104160</v>
      </c>
      <c r="C21" s="5" t="n">
        <v>-905872</v>
      </c>
      <c r="D21" s="5" t="n">
        <v>-1033474</v>
      </c>
      <c r="E21" s="5" t="n">
        <v>-232966</v>
      </c>
      <c r="F21" s="5" t="n">
        <v>-177194</v>
      </c>
    </row>
    <row r="22" spans="1:6">
      <c r="A22" s="3" t="s">
        <v>129</v>
      </c>
    </row>
    <row r="23" spans="1:6">
      <c r="A23" s="4" t="s">
        <v>130</v>
      </c>
      <c r="B23" s="5" t="n">
        <v>3490185</v>
      </c>
      <c r="C23" s="5" t="n">
        <v>883473</v>
      </c>
      <c r="D23" s="5" t="n">
        <v>1216740</v>
      </c>
      <c r="E23" s="5" t="n">
        <v>1875000</v>
      </c>
      <c r="F23" s="5" t="n">
        <v>787400</v>
      </c>
    </row>
    <row r="24" spans="1:6">
      <c r="A24" s="4" t="s">
        <v>131</v>
      </c>
      <c r="B24" s="5" t="n">
        <v>-1466626</v>
      </c>
      <c r="C24" s="5" t="n">
        <v>-918919</v>
      </c>
      <c r="D24" s="5" t="n">
        <v>-1269537</v>
      </c>
      <c r="E24" s="5" t="n">
        <v>-1102748</v>
      </c>
      <c r="F24" s="5" t="n">
        <v>-612680</v>
      </c>
    </row>
    <row r="25" spans="1:6">
      <c r="A25" s="4" t="s">
        <v>133</v>
      </c>
      <c r="B25" s="5" t="n">
        <v>13138</v>
      </c>
      <c r="C25" s="5" t="n">
        <v>2888</v>
      </c>
      <c r="D25" s="5" t="n">
        <v>4428</v>
      </c>
      <c r="E25" s="5" t="n">
        <v>1983</v>
      </c>
      <c r="F25" s="5" t="n">
        <v>3097</v>
      </c>
    </row>
    <row r="26" spans="1:6">
      <c r="A26" s="4" t="s">
        <v>134</v>
      </c>
      <c r="B26" s="5" t="n">
        <v>-6705</v>
      </c>
      <c r="C26" s="5" t="n">
        <v>-6798</v>
      </c>
      <c r="D26" s="5" t="n">
        <v>-6844</v>
      </c>
      <c r="E26" s="5" t="n">
        <v>-6658</v>
      </c>
      <c r="F26" s="5" t="n">
        <v>-14565</v>
      </c>
    </row>
    <row r="27" spans="1:6">
      <c r="A27" s="4" t="s">
        <v>196</v>
      </c>
      <c r="B27" s="5" t="n">
        <v>-34682</v>
      </c>
      <c r="C27" s="5" t="n">
        <v>-30693</v>
      </c>
      <c r="D27" s="5" t="n">
        <v>-42218</v>
      </c>
      <c r="E27" s="5" t="n">
        <v>-32430</v>
      </c>
      <c r="F27" s="5" t="n">
        <v>-26963</v>
      </c>
    </row>
    <row r="28" spans="1:6">
      <c r="A28" s="4" t="s">
        <v>136</v>
      </c>
      <c r="B28" s="5" t="n">
        <v>1995310</v>
      </c>
      <c r="C28" s="5" t="n">
        <v>-70049</v>
      </c>
      <c r="D28" s="5" t="n">
        <v>-97431</v>
      </c>
      <c r="E28" s="5" t="n">
        <v>522971</v>
      </c>
      <c r="F28" s="5" t="n">
        <v>-251498</v>
      </c>
    </row>
    <row r="29" spans="1:6">
      <c r="A29" s="4" t="s">
        <v>137</v>
      </c>
      <c r="B29" s="5" t="n">
        <v>-27208</v>
      </c>
      <c r="C29" s="5" t="n">
        <v>34258</v>
      </c>
      <c r="D29" s="5" t="n">
        <v>32263</v>
      </c>
      <c r="E29" s="5" t="n">
        <v>-26436</v>
      </c>
      <c r="F29" s="5" t="n">
        <v>-18868</v>
      </c>
    </row>
    <row r="30" spans="1:6">
      <c r="A30" s="4" t="s">
        <v>197</v>
      </c>
      <c r="B30" s="5" t="n">
        <v>1901980</v>
      </c>
      <c r="C30" s="5" t="n">
        <v>-915152</v>
      </c>
    </row>
    <row r="31" spans="1:6">
      <c r="A31" s="4" t="s">
        <v>139</v>
      </c>
      <c r="B31" s="5" t="n">
        <v>233401</v>
      </c>
      <c r="C31" s="5" t="n">
        <v>1143232</v>
      </c>
      <c r="D31" s="5" t="n">
        <v>1143232</v>
      </c>
      <c r="E31" s="5" t="n">
        <v>429133</v>
      </c>
      <c r="F31" s="5" t="n">
        <v>425849</v>
      </c>
    </row>
    <row r="32" spans="1:6">
      <c r="A32" s="4" t="s">
        <v>140</v>
      </c>
      <c r="B32" s="6" t="n">
        <v>2135381</v>
      </c>
      <c r="C32" s="6" t="n">
        <v>228080</v>
      </c>
      <c r="D32" s="6" t="n">
        <v>233401</v>
      </c>
      <c r="E32" s="6" t="n">
        <v>1143232</v>
      </c>
      <c r="F32" s="6" t="n">
        <v>429133</v>
      </c>
    </row>
  </sheetData>
  <mergeCells count="3">
    <mergeCell ref="A1:A2"/>
    <mergeCell ref="B1:C1"/>
    <mergeCell ref="D1:F1"/>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9</v>
      </c>
      <c r="B1" s="2" t="s">
        <v>72</v>
      </c>
    </row>
    <row r="2" spans="1:3">
      <c r="B2" s="2" t="s">
        <v>16</v>
      </c>
      <c r="C2" s="2" t="s">
        <v>17</v>
      </c>
    </row>
    <row r="3" spans="1:3">
      <c r="A3" s="3" t="s">
        <v>1280</v>
      </c>
    </row>
    <row r="4" spans="1:3">
      <c r="A4" s="4" t="s">
        <v>753</v>
      </c>
      <c r="B4" s="6" t="n">
        <v>2976825</v>
      </c>
      <c r="C4" s="6" t="n">
        <v>1701339</v>
      </c>
    </row>
    <row r="5" spans="1:3">
      <c r="A5" s="4" t="s">
        <v>1281</v>
      </c>
      <c r="B5" s="5" t="n">
        <v>331791</v>
      </c>
      <c r="C5" s="5" t="n">
        <v>-105844</v>
      </c>
    </row>
    <row r="6" spans="1:3">
      <c r="A6" s="4" t="s">
        <v>1282</v>
      </c>
      <c r="B6" s="5" t="n">
        <v>2822</v>
      </c>
      <c r="C6" s="5" t="n">
        <v>2958</v>
      </c>
    </row>
    <row r="7" spans="1:3">
      <c r="A7" s="4" t="s">
        <v>1283</v>
      </c>
      <c r="B7" s="5" t="n">
        <v>334613</v>
      </c>
      <c r="C7" s="5" t="n">
        <v>-102886</v>
      </c>
    </row>
    <row r="8" spans="1:3">
      <c r="A8" s="4" t="s">
        <v>756</v>
      </c>
      <c r="B8" s="5" t="n">
        <v>2828532</v>
      </c>
      <c r="C8" s="5" t="n">
        <v>2976825</v>
      </c>
    </row>
    <row r="9" spans="1:3">
      <c r="A9" s="4" t="s">
        <v>372</v>
      </c>
    </row>
    <row r="10" spans="1:3">
      <c r="A10" s="3" t="s">
        <v>1280</v>
      </c>
    </row>
    <row r="11" spans="1:3">
      <c r="A11" s="4" t="s">
        <v>753</v>
      </c>
      <c r="B11" s="5" t="n">
        <v>-321033</v>
      </c>
      <c r="C11" s="5" t="n">
        <v>-227349</v>
      </c>
    </row>
    <row r="12" spans="1:3">
      <c r="A12" s="4" t="s">
        <v>1281</v>
      </c>
      <c r="B12" s="5" t="n">
        <v>326096</v>
      </c>
      <c r="C12" s="5" t="n">
        <v>-93684</v>
      </c>
    </row>
    <row r="13" spans="1:3">
      <c r="A13" s="4" t="s">
        <v>1282</v>
      </c>
      <c r="B13" s="5" t="n">
        <v>0</v>
      </c>
      <c r="C13" s="5" t="n">
        <v>0</v>
      </c>
    </row>
    <row r="14" spans="1:3">
      <c r="A14" s="4" t="s">
        <v>1283</v>
      </c>
      <c r="B14" s="5" t="n">
        <v>326096</v>
      </c>
      <c r="C14" s="5" t="n">
        <v>-93684</v>
      </c>
    </row>
    <row r="15" spans="1:3">
      <c r="A15" s="4" t="s">
        <v>756</v>
      </c>
      <c r="B15" s="5" t="n">
        <v>5063</v>
      </c>
      <c r="C15" s="5" t="n">
        <v>-321033</v>
      </c>
    </row>
    <row r="16" spans="1:3">
      <c r="A16" s="4" t="s">
        <v>1284</v>
      </c>
    </row>
    <row r="17" spans="1:3">
      <c r="A17" s="3" t="s">
        <v>1280</v>
      </c>
    </row>
    <row r="18" spans="1:3">
      <c r="A18" s="4" t="s">
        <v>753</v>
      </c>
      <c r="B18" s="5" t="n">
        <v>-2957</v>
      </c>
      <c r="C18" s="5" t="n">
        <v>-2987</v>
      </c>
    </row>
    <row r="19" spans="1:3">
      <c r="A19" s="4" t="s">
        <v>1281</v>
      </c>
      <c r="B19" s="5" t="n">
        <v>6712</v>
      </c>
      <c r="C19" s="5" t="n">
        <v>-1286</v>
      </c>
    </row>
    <row r="20" spans="1:3">
      <c r="A20" s="4" t="s">
        <v>1282</v>
      </c>
      <c r="B20" s="5" t="n">
        <v>260</v>
      </c>
      <c r="C20" s="5" t="n">
        <v>1316</v>
      </c>
    </row>
    <row r="21" spans="1:3">
      <c r="A21" s="4" t="s">
        <v>1283</v>
      </c>
      <c r="B21" s="5" t="n">
        <v>6972</v>
      </c>
      <c r="C21" s="5" t="n">
        <v>30</v>
      </c>
    </row>
    <row r="22" spans="1:3">
      <c r="A22" s="4" t="s">
        <v>756</v>
      </c>
      <c r="B22" s="5" t="n">
        <v>4015</v>
      </c>
      <c r="C22" s="5" t="n">
        <v>-2957</v>
      </c>
    </row>
    <row r="23" spans="1:3">
      <c r="A23" s="4" t="s">
        <v>1285</v>
      </c>
    </row>
    <row r="24" spans="1:3">
      <c r="A24" s="3" t="s">
        <v>1280</v>
      </c>
    </row>
    <row r="25" spans="1:3">
      <c r="A25" s="4" t="s">
        <v>753</v>
      </c>
      <c r="B25" s="5" t="n">
        <v>-55615</v>
      </c>
      <c r="C25" s="5" t="n">
        <v>-46383</v>
      </c>
    </row>
    <row r="26" spans="1:3">
      <c r="A26" s="4" t="s">
        <v>1281</v>
      </c>
      <c r="B26" s="5" t="n">
        <v>-1017</v>
      </c>
      <c r="C26" s="5" t="n">
        <v>-10874</v>
      </c>
    </row>
    <row r="27" spans="1:3">
      <c r="A27" s="4" t="s">
        <v>1282</v>
      </c>
      <c r="B27" s="5" t="n">
        <v>2562</v>
      </c>
      <c r="C27" s="5" t="n">
        <v>1642</v>
      </c>
    </row>
    <row r="28" spans="1:3">
      <c r="A28" s="4" t="s">
        <v>1283</v>
      </c>
      <c r="B28" s="5" t="n">
        <v>1545</v>
      </c>
      <c r="C28" s="5" t="n">
        <v>-9232</v>
      </c>
    </row>
    <row r="29" spans="1:3">
      <c r="A29" s="4" t="s">
        <v>756</v>
      </c>
      <c r="B29" s="5" t="n">
        <v>-54070</v>
      </c>
      <c r="C29" s="5" t="n">
        <v>-55615</v>
      </c>
    </row>
    <row r="30" spans="1:3">
      <c r="A30" s="4" t="s">
        <v>1286</v>
      </c>
    </row>
    <row r="31" spans="1:3">
      <c r="A31" s="3" t="s">
        <v>1280</v>
      </c>
    </row>
    <row r="32" spans="1:3">
      <c r="A32" s="4" t="s">
        <v>753</v>
      </c>
      <c r="B32" s="5" t="n">
        <v>-379605</v>
      </c>
      <c r="C32" s="5" t="n">
        <v>-276719</v>
      </c>
    </row>
    <row r="33" spans="1:3">
      <c r="A33" s="4" t="s">
        <v>756</v>
      </c>
      <c r="B33" s="6" t="n">
        <v>-44992</v>
      </c>
      <c r="C33" s="6" t="n">
        <v>-379605</v>
      </c>
    </row>
  </sheetData>
  <mergeCells count="2">
    <mergeCell ref="A1:A2"/>
    <mergeCell ref="B1:C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O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4"/>
  </cols>
  <sheetData>
    <row r="1" spans="1:15">
      <c r="A1" s="1" t="s">
        <v>1287</v>
      </c>
      <c r="B1" s="2" t="s">
        <v>71</v>
      </c>
      <c r="K1" s="2" t="s">
        <v>1</v>
      </c>
      <c r="M1" s="2" t="s">
        <v>72</v>
      </c>
    </row>
    <row r="2" spans="1:15">
      <c r="B2" s="2" t="s">
        <v>2</v>
      </c>
      <c r="C2" s="2" t="s">
        <v>16</v>
      </c>
      <c r="D2" s="2" t="s">
        <v>73</v>
      </c>
      <c r="E2" s="2" t="s">
        <v>74</v>
      </c>
      <c r="F2" s="2" t="s">
        <v>75</v>
      </c>
      <c r="G2" s="2" t="s">
        <v>17</v>
      </c>
      <c r="H2" s="2" t="s">
        <v>76</v>
      </c>
      <c r="I2" s="2" t="s">
        <v>77</v>
      </c>
      <c r="J2" s="2" t="s">
        <v>78</v>
      </c>
      <c r="K2" s="2" t="s">
        <v>2</v>
      </c>
      <c r="L2" s="2" t="s">
        <v>73</v>
      </c>
      <c r="M2" s="2" t="s">
        <v>16</v>
      </c>
      <c r="N2" s="2" t="s">
        <v>17</v>
      </c>
      <c r="O2" s="2" t="s">
        <v>79</v>
      </c>
    </row>
    <row r="3" spans="1:15">
      <c r="A3" s="3" t="s">
        <v>1288</v>
      </c>
    </row>
    <row r="4" spans="1:15">
      <c r="A4" s="4" t="s">
        <v>190</v>
      </c>
      <c r="B4" s="6" t="n">
        <v>1201</v>
      </c>
      <c r="D4" s="6" t="n">
        <v>-443</v>
      </c>
      <c r="K4" s="6" t="n">
        <v>5958</v>
      </c>
      <c r="L4" s="6" t="n">
        <v>5304</v>
      </c>
      <c r="M4" s="6" t="n">
        <v>8868</v>
      </c>
      <c r="N4" s="6" t="n">
        <v>6528</v>
      </c>
      <c r="O4" s="6" t="n">
        <v>3768</v>
      </c>
    </row>
    <row r="5" spans="1:15">
      <c r="A5" s="4" t="s">
        <v>90</v>
      </c>
      <c r="B5" s="5" t="n">
        <v>-23713</v>
      </c>
      <c r="D5" s="5" t="n">
        <v>-20038</v>
      </c>
      <c r="K5" s="5" t="n">
        <v>-75917</v>
      </c>
      <c r="L5" s="5" t="n">
        <v>-57460</v>
      </c>
      <c r="M5" s="5" t="n">
        <v>-77884</v>
      </c>
      <c r="N5" s="5" t="n">
        <v>-50298</v>
      </c>
      <c r="O5" s="5" t="n">
        <v>-27254</v>
      </c>
    </row>
    <row r="6" spans="1:15">
      <c r="A6" s="4" t="s">
        <v>93</v>
      </c>
      <c r="B6" s="5" t="n">
        <v>-16598</v>
      </c>
      <c r="D6" s="5" t="n">
        <v>-12746</v>
      </c>
      <c r="K6" s="5" t="n">
        <v>-53225</v>
      </c>
      <c r="L6" s="5" t="n">
        <v>-64776</v>
      </c>
      <c r="M6" s="5" t="n">
        <v>-89773</v>
      </c>
      <c r="N6" s="5" t="n">
        <v>-99433</v>
      </c>
      <c r="O6" s="5" t="n">
        <v>-186740</v>
      </c>
    </row>
    <row r="7" spans="1:15">
      <c r="A7" s="4" t="s">
        <v>96</v>
      </c>
      <c r="B7" s="5" t="n">
        <v>87739</v>
      </c>
      <c r="C7" s="6" t="n">
        <v>48948</v>
      </c>
      <c r="D7" s="5" t="n">
        <v>67399</v>
      </c>
      <c r="E7" s="6" t="n">
        <v>72025</v>
      </c>
      <c r="F7" s="6" t="n">
        <v>73889</v>
      </c>
      <c r="G7" s="6" t="n">
        <v>46328</v>
      </c>
      <c r="H7" s="6" t="n">
        <v>82428</v>
      </c>
      <c r="I7" s="6" t="n">
        <v>90485</v>
      </c>
      <c r="J7" s="6" t="n">
        <v>94163</v>
      </c>
      <c r="K7" s="5" t="n">
        <v>260521</v>
      </c>
      <c r="L7" s="5" t="n">
        <v>213313</v>
      </c>
      <c r="M7" s="5" t="n">
        <v>262261</v>
      </c>
      <c r="N7" s="5" t="n">
        <v>304887</v>
      </c>
      <c r="O7" s="6" t="n">
        <v>398628</v>
      </c>
    </row>
    <row r="8" spans="1:15">
      <c r="A8" s="4" t="s">
        <v>1289</v>
      </c>
    </row>
    <row r="9" spans="1:15">
      <c r="A9" s="3" t="s">
        <v>1288</v>
      </c>
    </row>
    <row r="10" spans="1:15">
      <c r="A10" s="4" t="s">
        <v>190</v>
      </c>
      <c r="B10" s="5" t="n">
        <v>-375</v>
      </c>
      <c r="D10" s="5" t="n">
        <v>-422</v>
      </c>
      <c r="K10" s="5" t="n">
        <v>-1126</v>
      </c>
      <c r="L10" s="5" t="n">
        <v>-1266</v>
      </c>
      <c r="M10" s="5" t="n">
        <v>-1496</v>
      </c>
      <c r="N10" s="5" t="n">
        <v>-1652</v>
      </c>
    </row>
    <row r="11" spans="1:15">
      <c r="A11" s="4" t="s">
        <v>1290</v>
      </c>
    </row>
    <row r="12" spans="1:15">
      <c r="A12" s="3" t="s">
        <v>1288</v>
      </c>
    </row>
    <row r="13" spans="1:15">
      <c r="A13" s="4" t="s">
        <v>190</v>
      </c>
      <c r="B13" s="5" t="n">
        <v>1093</v>
      </c>
      <c r="D13" s="5" t="n">
        <v>1240</v>
      </c>
      <c r="K13" s="5" t="n">
        <v>3278</v>
      </c>
      <c r="L13" s="5" t="n">
        <v>3720</v>
      </c>
      <c r="M13" s="5" t="n">
        <v>5037</v>
      </c>
      <c r="N13" s="5" t="n">
        <v>3989</v>
      </c>
    </row>
    <row r="14" spans="1:15">
      <c r="A14" s="4" t="s">
        <v>1291</v>
      </c>
    </row>
    <row r="15" spans="1:15">
      <c r="A15" s="3" t="s">
        <v>1288</v>
      </c>
    </row>
    <row r="16" spans="1:15">
      <c r="A16" s="4" t="s">
        <v>190</v>
      </c>
      <c r="B16" s="5" t="n">
        <v>718</v>
      </c>
      <c r="D16" s="5" t="n">
        <v>818</v>
      </c>
      <c r="K16" s="5" t="n">
        <v>2152</v>
      </c>
      <c r="L16" s="5" t="n">
        <v>2454</v>
      </c>
      <c r="M16" s="5" t="n">
        <v>3541</v>
      </c>
      <c r="N16" s="5" t="n">
        <v>2337</v>
      </c>
    </row>
    <row r="17" spans="1:15">
      <c r="A17" s="4" t="s">
        <v>93</v>
      </c>
      <c r="B17" s="5" t="n">
        <v>-198</v>
      </c>
      <c r="D17" s="5" t="n">
        <v>-226</v>
      </c>
      <c r="K17" s="5" t="n">
        <v>-594</v>
      </c>
      <c r="L17" s="5" t="n">
        <v>-678</v>
      </c>
      <c r="M17" s="5" t="n">
        <v>-979</v>
      </c>
      <c r="N17" s="5" t="n">
        <v>-695</v>
      </c>
    </row>
    <row r="18" spans="1:15">
      <c r="A18" s="4" t="s">
        <v>96</v>
      </c>
      <c r="B18" s="5" t="n">
        <v>520</v>
      </c>
      <c r="D18" s="5" t="n">
        <v>592</v>
      </c>
      <c r="K18" s="5" t="n">
        <v>1558</v>
      </c>
      <c r="L18" s="5" t="n">
        <v>1776</v>
      </c>
      <c r="M18" s="5" t="n">
        <v>2562</v>
      </c>
      <c r="N18" s="5" t="n">
        <v>1642</v>
      </c>
    </row>
    <row r="19" spans="1:15">
      <c r="A19" s="4" t="s">
        <v>1292</v>
      </c>
    </row>
    <row r="20" spans="1:15">
      <c r="A20" s="3" t="s">
        <v>1288</v>
      </c>
    </row>
    <row r="21" spans="1:15">
      <c r="A21" s="4" t="s">
        <v>90</v>
      </c>
      <c r="B21" s="5" t="n">
        <v>4915</v>
      </c>
      <c r="D21" s="5" t="n">
        <v>497</v>
      </c>
      <c r="K21" s="5" t="n">
        <v>5770</v>
      </c>
      <c r="L21" s="5" t="n">
        <v>1653</v>
      </c>
      <c r="M21" s="5" t="n">
        <v>400</v>
      </c>
      <c r="N21" s="5" t="n">
        <v>1873</v>
      </c>
    </row>
    <row r="22" spans="1:15">
      <c r="A22" s="4" t="s">
        <v>93</v>
      </c>
      <c r="B22" s="5" t="n">
        <v>-1180</v>
      </c>
      <c r="D22" s="5" t="n">
        <v>-131</v>
      </c>
      <c r="K22" s="5" t="n">
        <v>-1456</v>
      </c>
      <c r="L22" s="5" t="n">
        <v>-447</v>
      </c>
      <c r="M22" s="5" t="n">
        <v>-140</v>
      </c>
      <c r="N22" s="5" t="n">
        <v>-557</v>
      </c>
    </row>
    <row r="23" spans="1:15">
      <c r="A23" s="4" t="s">
        <v>96</v>
      </c>
      <c r="B23" s="6" t="n">
        <v>3735</v>
      </c>
      <c r="D23" s="6" t="n">
        <v>366</v>
      </c>
      <c r="K23" s="6" t="n">
        <v>4314</v>
      </c>
      <c r="L23" s="6" t="n">
        <v>1206</v>
      </c>
      <c r="M23" s="6" t="n">
        <v>260</v>
      </c>
      <c r="N23" s="6" t="n">
        <v>1316</v>
      </c>
    </row>
  </sheetData>
  <mergeCells count="4">
    <mergeCell ref="A1:A2"/>
    <mergeCell ref="B1:J1"/>
    <mergeCell ref="K1:L1"/>
    <mergeCell ref="M1:O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293</v>
      </c>
      <c r="B1" s="2" t="s">
        <v>72</v>
      </c>
    </row>
    <row r="2" spans="1:4">
      <c r="B2" s="2" t="s">
        <v>16</v>
      </c>
      <c r="C2" s="2" t="s">
        <v>17</v>
      </c>
      <c r="D2" s="2" t="s">
        <v>79</v>
      </c>
    </row>
    <row r="3" spans="1:4">
      <c r="A3" s="3" t="s">
        <v>1294</v>
      </c>
    </row>
    <row r="4" spans="1:4">
      <c r="A4" s="4" t="s">
        <v>1295</v>
      </c>
      <c r="B4" s="10" t="n">
        <v>34.6</v>
      </c>
      <c r="C4" s="10" t="n">
        <v>27.2</v>
      </c>
      <c r="D4" s="10" t="n">
        <v>20.2</v>
      </c>
    </row>
    <row r="5" spans="1:4">
      <c r="A5" s="4" t="s">
        <v>1296</v>
      </c>
    </row>
    <row r="6" spans="1:4">
      <c r="A6" s="3" t="s">
        <v>1294</v>
      </c>
    </row>
    <row r="7" spans="1:4">
      <c r="A7" s="4" t="s">
        <v>1297</v>
      </c>
      <c r="B7" s="4" t="s">
        <v>1194</v>
      </c>
    </row>
    <row r="8" spans="1:4">
      <c r="A8" s="4" t="s">
        <v>1298</v>
      </c>
    </row>
    <row r="9" spans="1:4">
      <c r="A9" s="3" t="s">
        <v>1294</v>
      </c>
    </row>
    <row r="10" spans="1:4">
      <c r="A10" s="4" t="s">
        <v>1297</v>
      </c>
      <c r="B10" s="4" t="s">
        <v>748</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1299</v>
      </c>
      <c r="B1" s="2" t="s">
        <v>609</v>
      </c>
    </row>
    <row r="2" spans="1:2">
      <c r="A2" s="3" t="s">
        <v>1300</v>
      </c>
    </row>
    <row r="3" spans="1:2">
      <c r="A3" s="5" t="n">
        <v>2018</v>
      </c>
      <c r="B3" s="6" t="n">
        <v>31647</v>
      </c>
    </row>
    <row r="4" spans="1:2">
      <c r="A4" s="5" t="n">
        <v>2019</v>
      </c>
      <c r="B4" s="5" t="n">
        <v>27782</v>
      </c>
    </row>
    <row r="5" spans="1:2">
      <c r="A5" s="5" t="n">
        <v>2020</v>
      </c>
      <c r="B5" s="5" t="n">
        <v>25242</v>
      </c>
    </row>
    <row r="6" spans="1:2">
      <c r="A6" s="5" t="n">
        <v>2021</v>
      </c>
      <c r="B6" s="5" t="n">
        <v>20073</v>
      </c>
    </row>
    <row r="7" spans="1:2">
      <c r="A7" s="5" t="n">
        <v>2022</v>
      </c>
      <c r="B7" s="5" t="n">
        <v>16621</v>
      </c>
    </row>
    <row r="8" spans="1:2">
      <c r="A8" s="4" t="s">
        <v>1301</v>
      </c>
      <c r="B8" s="5" t="n">
        <v>66041</v>
      </c>
    </row>
    <row r="9" spans="1:2">
      <c r="A9" s="4" t="s">
        <v>1302</v>
      </c>
    </row>
    <row r="10" spans="1:2">
      <c r="A10" s="3" t="s">
        <v>1300</v>
      </c>
    </row>
    <row r="11" spans="1:2">
      <c r="A11" s="5" t="n">
        <v>2018</v>
      </c>
      <c r="B11" s="5" t="n">
        <v>28957</v>
      </c>
    </row>
    <row r="12" spans="1:2">
      <c r="A12" s="5" t="n">
        <v>2019</v>
      </c>
      <c r="B12" s="5" t="n">
        <v>25857</v>
      </c>
    </row>
    <row r="13" spans="1:2">
      <c r="A13" s="5" t="n">
        <v>2020</v>
      </c>
      <c r="B13" s="5" t="n">
        <v>24266</v>
      </c>
    </row>
    <row r="14" spans="1:2">
      <c r="A14" s="5" t="n">
        <v>2021</v>
      </c>
      <c r="B14" s="5" t="n">
        <v>19561</v>
      </c>
    </row>
    <row r="15" spans="1:2">
      <c r="A15" s="5" t="n">
        <v>2022</v>
      </c>
      <c r="B15" s="5" t="n">
        <v>16350</v>
      </c>
    </row>
    <row r="16" spans="1:2">
      <c r="A16" s="4" t="s">
        <v>1301</v>
      </c>
      <c r="B16" s="5" t="n">
        <v>66017</v>
      </c>
    </row>
    <row r="17" spans="1:2">
      <c r="A17" s="4" t="s">
        <v>1303</v>
      </c>
    </row>
    <row r="18" spans="1:2">
      <c r="A18" s="3" t="s">
        <v>1300</v>
      </c>
    </row>
    <row r="19" spans="1:2">
      <c r="A19" s="5" t="n">
        <v>2018</v>
      </c>
      <c r="B19" s="5" t="n">
        <v>2690</v>
      </c>
    </row>
    <row r="20" spans="1:2">
      <c r="A20" s="5" t="n">
        <v>2019</v>
      </c>
      <c r="B20" s="5" t="n">
        <v>1925</v>
      </c>
    </row>
    <row r="21" spans="1:2">
      <c r="A21" s="5" t="n">
        <v>2020</v>
      </c>
      <c r="B21" s="5" t="n">
        <v>976</v>
      </c>
    </row>
    <row r="22" spans="1:2">
      <c r="A22" s="5" t="n">
        <v>2021</v>
      </c>
      <c r="B22" s="5" t="n">
        <v>512</v>
      </c>
    </row>
    <row r="23" spans="1:2">
      <c r="A23" s="5" t="n">
        <v>2022</v>
      </c>
      <c r="B23" s="5" t="n">
        <v>271</v>
      </c>
    </row>
    <row r="24" spans="1:2">
      <c r="A24" s="4" t="s">
        <v>1301</v>
      </c>
      <c r="B24" s="6" t="n">
        <v>24</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304</v>
      </c>
      <c r="B1" s="2" t="s">
        <v>1</v>
      </c>
      <c r="D1" s="2" t="s">
        <v>72</v>
      </c>
    </row>
    <row r="2" spans="1:5">
      <c r="B2" s="2" t="s">
        <v>2</v>
      </c>
      <c r="C2" s="2" t="s">
        <v>73</v>
      </c>
      <c r="D2" s="2" t="s">
        <v>16</v>
      </c>
      <c r="E2" s="2" t="s">
        <v>17</v>
      </c>
    </row>
    <row r="3" spans="1:5">
      <c r="A3" s="3" t="s">
        <v>1305</v>
      </c>
    </row>
    <row r="4" spans="1:5">
      <c r="A4" s="4" t="s">
        <v>1306</v>
      </c>
      <c r="B4" s="6" t="n">
        <v>153063</v>
      </c>
      <c r="C4" s="6" t="n">
        <v>138992</v>
      </c>
      <c r="D4" s="6" t="n">
        <v>138992</v>
      </c>
      <c r="E4" s="6" t="n">
        <v>92064</v>
      </c>
    </row>
    <row r="5" spans="1:5">
      <c r="A5" s="4" t="s">
        <v>1307</v>
      </c>
      <c r="B5" s="5" t="n">
        <v>45691</v>
      </c>
      <c r="C5" s="5" t="n">
        <v>33108</v>
      </c>
      <c r="D5" s="5" t="n">
        <v>50385</v>
      </c>
      <c r="E5" s="5" t="n">
        <v>28947</v>
      </c>
    </row>
    <row r="6" spans="1:5">
      <c r="A6" s="4" t="s">
        <v>319</v>
      </c>
      <c r="B6" s="5" t="n">
        <v>3081</v>
      </c>
      <c r="C6" s="5" t="n">
        <v>3412</v>
      </c>
      <c r="D6" s="5" t="n">
        <v>806</v>
      </c>
      <c r="E6" s="5" t="n">
        <v>59685</v>
      </c>
    </row>
    <row r="7" spans="1:5">
      <c r="A7" s="4" t="s">
        <v>1308</v>
      </c>
      <c r="B7" s="5" t="n">
        <v>-42993</v>
      </c>
      <c r="C7" s="5" t="n">
        <v>-33492</v>
      </c>
      <c r="D7" s="5" t="n">
        <v>-48548</v>
      </c>
      <c r="E7" s="5" t="n">
        <v>-38772</v>
      </c>
    </row>
    <row r="8" spans="1:5">
      <c r="A8" s="4" t="s">
        <v>755</v>
      </c>
      <c r="B8" s="5" t="n">
        <v>-4289</v>
      </c>
      <c r="C8" s="5" t="n">
        <v>6744</v>
      </c>
      <c r="D8" s="5" t="n">
        <v>11428</v>
      </c>
      <c r="E8" s="5" t="n">
        <v>-2932</v>
      </c>
    </row>
    <row r="9" spans="1:5">
      <c r="A9" s="4" t="s">
        <v>1309</v>
      </c>
      <c r="B9" s="6" t="n">
        <v>154553</v>
      </c>
      <c r="C9" s="6" t="n">
        <v>148764</v>
      </c>
      <c r="D9" s="6" t="n">
        <v>153063</v>
      </c>
      <c r="E9" s="6" t="n">
        <v>138992</v>
      </c>
    </row>
  </sheetData>
  <mergeCells count="3">
    <mergeCell ref="A1:A2"/>
    <mergeCell ref="B1:C1"/>
    <mergeCell ref="D1:E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1310</v>
      </c>
      <c r="B1" s="2" t="s">
        <v>2</v>
      </c>
      <c r="C1" s="2" t="s">
        <v>16</v>
      </c>
      <c r="D1" s="2" t="s">
        <v>17</v>
      </c>
    </row>
    <row r="2" spans="1:4">
      <c r="A2" s="3" t="s">
        <v>271</v>
      </c>
    </row>
    <row r="3" spans="1:4">
      <c r="A3" s="4" t="s">
        <v>63</v>
      </c>
      <c r="B3" s="5" t="n">
        <v>1000000</v>
      </c>
      <c r="C3" s="5" t="n">
        <v>1000000</v>
      </c>
      <c r="D3" s="5" t="n">
        <v>1000000</v>
      </c>
    </row>
    <row r="4" spans="1:4">
      <c r="A4" s="4" t="s">
        <v>64</v>
      </c>
      <c r="B4" s="5" t="n">
        <v>0</v>
      </c>
      <c r="C4" s="5" t="n">
        <v>0</v>
      </c>
      <c r="D4" s="5" t="n">
        <v>0</v>
      </c>
    </row>
    <row r="5" spans="1:4">
      <c r="A5" s="4" t="s">
        <v>1311</v>
      </c>
      <c r="C5" s="5" t="n">
        <v>0</v>
      </c>
      <c r="D5" s="5" t="n">
        <v>0</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312</v>
      </c>
      <c r="B1" s="2" t="s">
        <v>71</v>
      </c>
      <c r="C1" s="2" t="s">
        <v>1</v>
      </c>
      <c r="D1" s="2" t="s">
        <v>72</v>
      </c>
    </row>
    <row r="2" spans="1:5">
      <c r="B2" s="2" t="s">
        <v>2</v>
      </c>
      <c r="C2" s="2" t="s">
        <v>2</v>
      </c>
      <c r="D2" s="2" t="s">
        <v>16</v>
      </c>
      <c r="E2" s="2" t="s">
        <v>17</v>
      </c>
    </row>
    <row r="3" spans="1:5">
      <c r="A3" s="3" t="s">
        <v>1313</v>
      </c>
    </row>
    <row r="4" spans="1:5">
      <c r="A4" s="4" t="s">
        <v>1314</v>
      </c>
      <c r="B4" s="6" t="n">
        <v>4700</v>
      </c>
    </row>
    <row r="5" spans="1:5">
      <c r="A5" s="4" t="s">
        <v>1315</v>
      </c>
      <c r="D5" s="6" t="n">
        <v>-4015</v>
      </c>
      <c r="E5" s="6" t="n">
        <v>2957</v>
      </c>
    </row>
    <row r="6" spans="1:5">
      <c r="A6" s="4" t="s">
        <v>599</v>
      </c>
    </row>
    <row r="7" spans="1:5">
      <c r="A7" s="3" t="s">
        <v>1313</v>
      </c>
    </row>
    <row r="8" spans="1:5">
      <c r="A8" s="4" t="s">
        <v>601</v>
      </c>
      <c r="B8" s="5" t="n">
        <v>87</v>
      </c>
      <c r="C8" s="6" t="n">
        <v>87</v>
      </c>
      <c r="D8" s="6" t="n">
        <v>1163</v>
      </c>
      <c r="E8" s="6" t="n">
        <v>3888</v>
      </c>
    </row>
    <row r="9" spans="1:5">
      <c r="A9" s="4" t="s">
        <v>1316</v>
      </c>
    </row>
    <row r="10" spans="1:5">
      <c r="A10" s="3" t="s">
        <v>1313</v>
      </c>
    </row>
    <row r="11" spans="1:5">
      <c r="A11" s="4" t="s">
        <v>1317</v>
      </c>
      <c r="C11" s="4" t="s">
        <v>1194</v>
      </c>
      <c r="D11" s="4" t="s">
        <v>1194</v>
      </c>
    </row>
    <row r="12" spans="1:5">
      <c r="A12" s="4" t="s">
        <v>1314</v>
      </c>
      <c r="D12" s="6" t="n">
        <v>2100</v>
      </c>
    </row>
    <row r="13" spans="1:5">
      <c r="A13" s="4" t="s">
        <v>1318</v>
      </c>
    </row>
    <row r="14" spans="1:5">
      <c r="A14" s="3" t="s">
        <v>1313</v>
      </c>
    </row>
    <row r="15" spans="1:5">
      <c r="A15" s="4" t="s">
        <v>1317</v>
      </c>
      <c r="D15" s="4" t="s">
        <v>1319</v>
      </c>
    </row>
    <row r="16" spans="1:5">
      <c r="A16" s="4" t="s">
        <v>1320</v>
      </c>
      <c r="D16" s="6" t="n">
        <v>400</v>
      </c>
    </row>
    <row r="17" spans="1:5">
      <c r="A17" s="4" t="s">
        <v>1321</v>
      </c>
    </row>
    <row r="18" spans="1:5">
      <c r="A18" s="3" t="s">
        <v>1313</v>
      </c>
    </row>
    <row r="19" spans="1:5">
      <c r="A19" s="4" t="s">
        <v>601</v>
      </c>
      <c r="B19" s="5" t="n">
        <v>100</v>
      </c>
      <c r="C19" s="6" t="n">
        <v>100</v>
      </c>
      <c r="D19" s="5" t="n">
        <v>1200</v>
      </c>
    </row>
    <row r="20" spans="1:5">
      <c r="A20" s="4" t="s">
        <v>1315</v>
      </c>
      <c r="B20" s="6" t="n">
        <v>100</v>
      </c>
      <c r="C20" s="6" t="n">
        <v>100</v>
      </c>
      <c r="D20" s="6" t="n">
        <v>700</v>
      </c>
    </row>
  </sheetData>
  <mergeCells count="1">
    <mergeCell ref="A1:A2"/>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2</v>
      </c>
      <c r="B1" s="2" t="s">
        <v>2</v>
      </c>
      <c r="C1" s="2" t="s">
        <v>16</v>
      </c>
    </row>
    <row r="2" spans="1:3">
      <c r="A2" s="3" t="s">
        <v>1313</v>
      </c>
    </row>
    <row r="3" spans="1:3">
      <c r="A3" s="4" t="s">
        <v>1323</v>
      </c>
      <c r="B3" s="6" t="n">
        <v>1583</v>
      </c>
      <c r="C3" s="10" t="n">
        <v>1184.8</v>
      </c>
    </row>
    <row r="4" spans="1:3">
      <c r="A4" s="4" t="s">
        <v>1324</v>
      </c>
      <c r="B4" s="12" t="n">
        <v>-1.3</v>
      </c>
      <c r="C4" s="12" t="n">
        <v>5.6</v>
      </c>
    </row>
    <row r="5" spans="1:3">
      <c r="A5" s="4" t="s">
        <v>182</v>
      </c>
    </row>
    <row r="6" spans="1:3">
      <c r="A6" s="3" t="s">
        <v>1313</v>
      </c>
    </row>
    <row r="7" spans="1:3">
      <c r="A7" s="4" t="s">
        <v>1325</v>
      </c>
      <c r="B7" s="12" t="n">
        <v>4.7</v>
      </c>
      <c r="C7" s="12" t="n">
        <v>5.6</v>
      </c>
    </row>
    <row r="8" spans="1:3">
      <c r="A8" s="4" t="s">
        <v>1326</v>
      </c>
    </row>
    <row r="9" spans="1:3">
      <c r="A9" s="3" t="s">
        <v>1313</v>
      </c>
    </row>
    <row r="10" spans="1:3">
      <c r="A10" s="4" t="s">
        <v>1327</v>
      </c>
      <c r="B10" s="5" t="n">
        <v>-6</v>
      </c>
      <c r="C10" s="5" t="n">
        <v>0</v>
      </c>
    </row>
    <row r="11" spans="1:3">
      <c r="A11" s="4" t="s">
        <v>1328</v>
      </c>
    </row>
    <row r="12" spans="1:3">
      <c r="A12" s="3" t="s">
        <v>1313</v>
      </c>
    </row>
    <row r="13" spans="1:3">
      <c r="A13" s="4" t="s">
        <v>1323</v>
      </c>
      <c r="B13" s="5" t="n">
        <v>787</v>
      </c>
      <c r="C13" s="12" t="n">
        <v>805.1</v>
      </c>
    </row>
    <row r="14" spans="1:3">
      <c r="A14" s="4" t="s">
        <v>1324</v>
      </c>
      <c r="B14" s="5" t="n">
        <v>-6</v>
      </c>
      <c r="C14" s="12" t="n">
        <v>3.5</v>
      </c>
    </row>
    <row r="15" spans="1:3">
      <c r="A15" s="4" t="s">
        <v>1329</v>
      </c>
    </row>
    <row r="16" spans="1:3">
      <c r="A16" s="3" t="s">
        <v>1313</v>
      </c>
    </row>
    <row r="17" spans="1:3">
      <c r="A17" s="4" t="s">
        <v>1325</v>
      </c>
      <c r="B17" s="5" t="n">
        <v>0</v>
      </c>
      <c r="C17" s="12" t="n">
        <v>3.5</v>
      </c>
    </row>
    <row r="18" spans="1:3">
      <c r="A18" s="4" t="s">
        <v>1330</v>
      </c>
    </row>
    <row r="19" spans="1:3">
      <c r="A19" s="3" t="s">
        <v>1313</v>
      </c>
    </row>
    <row r="20" spans="1:3">
      <c r="A20" s="4" t="s">
        <v>1327</v>
      </c>
      <c r="B20" s="5" t="n">
        <v>-6</v>
      </c>
      <c r="C20" s="5" t="n">
        <v>0</v>
      </c>
    </row>
    <row r="21" spans="1:3">
      <c r="A21" s="4" t="s">
        <v>1331</v>
      </c>
    </row>
    <row r="22" spans="1:3">
      <c r="A22" s="3" t="s">
        <v>1313</v>
      </c>
    </row>
    <row r="23" spans="1:3">
      <c r="A23" s="4" t="s">
        <v>1323</v>
      </c>
      <c r="B23" s="5" t="n">
        <v>796</v>
      </c>
      <c r="C23" s="12" t="n">
        <v>379.7</v>
      </c>
    </row>
    <row r="24" spans="1:3">
      <c r="A24" s="4" t="s">
        <v>1324</v>
      </c>
      <c r="B24" s="12" t="n">
        <v>4.7</v>
      </c>
      <c r="C24" s="12" t="n">
        <v>2.1</v>
      </c>
    </row>
    <row r="25" spans="1:3">
      <c r="A25" s="4" t="s">
        <v>1332</v>
      </c>
    </row>
    <row r="26" spans="1:3">
      <c r="A26" s="3" t="s">
        <v>1313</v>
      </c>
    </row>
    <row r="27" spans="1:3">
      <c r="A27" s="4" t="s">
        <v>1325</v>
      </c>
      <c r="B27" s="12" t="n">
        <v>4.7</v>
      </c>
      <c r="C27" s="12" t="n">
        <v>2.1</v>
      </c>
    </row>
    <row r="28" spans="1:3">
      <c r="A28" s="4" t="s">
        <v>1333</v>
      </c>
    </row>
    <row r="29" spans="1:3">
      <c r="A29" s="3" t="s">
        <v>1313</v>
      </c>
    </row>
    <row r="30" spans="1:3">
      <c r="A30" s="4" t="s">
        <v>1327</v>
      </c>
      <c r="B30" s="6" t="n">
        <v>0</v>
      </c>
      <c r="C30" s="6" t="n">
        <v>0</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34</v>
      </c>
      <c r="B1" s="2" t="s">
        <v>2</v>
      </c>
      <c r="C1" s="2" t="s">
        <v>16</v>
      </c>
      <c r="D1" s="2" t="s">
        <v>17</v>
      </c>
    </row>
    <row r="2" spans="1:4">
      <c r="A2" s="4" t="s">
        <v>599</v>
      </c>
    </row>
    <row r="3" spans="1:4">
      <c r="A3" s="3" t="s">
        <v>1335</v>
      </c>
    </row>
    <row r="4" spans="1:4">
      <c r="A4" s="4" t="s">
        <v>1336</v>
      </c>
      <c r="B4" s="6" t="n">
        <v>87</v>
      </c>
      <c r="C4" s="6" t="n">
        <v>1163</v>
      </c>
      <c r="D4" s="6" t="n">
        <v>3888</v>
      </c>
    </row>
    <row r="5" spans="1:4">
      <c r="A5" s="4" t="s">
        <v>1327</v>
      </c>
      <c r="B5" s="5" t="n">
        <v>87</v>
      </c>
      <c r="C5" s="5" t="n">
        <v>1163</v>
      </c>
      <c r="D5" s="5" t="n">
        <v>3888</v>
      </c>
    </row>
    <row r="6" spans="1:4">
      <c r="A6" s="4" t="s">
        <v>1337</v>
      </c>
    </row>
    <row r="7" spans="1:4">
      <c r="A7" s="3" t="s">
        <v>1335</v>
      </c>
    </row>
    <row r="8" spans="1:4">
      <c r="A8" s="4" t="s">
        <v>1336</v>
      </c>
      <c r="B8" s="5" t="n">
        <v>87</v>
      </c>
      <c r="C8" s="5" t="n">
        <v>1163</v>
      </c>
      <c r="D8" s="5" t="n">
        <v>3888</v>
      </c>
    </row>
    <row r="9" spans="1:4">
      <c r="A9" s="4" t="s">
        <v>1338</v>
      </c>
    </row>
    <row r="10" spans="1:4">
      <c r="A10" s="3" t="s">
        <v>1335</v>
      </c>
    </row>
    <row r="11" spans="1:4">
      <c r="A11" s="4" t="s">
        <v>1327</v>
      </c>
      <c r="B11" s="5" t="n">
        <v>0</v>
      </c>
      <c r="C11" s="5" t="n">
        <v>0</v>
      </c>
      <c r="D11" s="5" t="n">
        <v>0</v>
      </c>
    </row>
    <row r="12" spans="1:4">
      <c r="A12" s="4" t="s">
        <v>1339</v>
      </c>
    </row>
    <row r="13" spans="1:4">
      <c r="A13" s="3" t="s">
        <v>1335</v>
      </c>
    </row>
    <row r="14" spans="1:4">
      <c r="A14" s="4" t="s">
        <v>1327</v>
      </c>
      <c r="B14" s="5" t="n">
        <v>87</v>
      </c>
      <c r="C14" s="5" t="n">
        <v>1163</v>
      </c>
      <c r="D14" s="5" t="n">
        <v>3888</v>
      </c>
    </row>
    <row r="15" spans="1:4">
      <c r="A15" s="4" t="s">
        <v>1340</v>
      </c>
    </row>
    <row r="16" spans="1:4">
      <c r="A16" s="3" t="s">
        <v>1335</v>
      </c>
    </row>
    <row r="17" spans="1:4">
      <c r="A17" s="4" t="s">
        <v>1327</v>
      </c>
      <c r="B17" s="5" t="n">
        <v>0</v>
      </c>
      <c r="C17" s="5" t="n">
        <v>0</v>
      </c>
      <c r="D17" s="5" t="n">
        <v>0</v>
      </c>
    </row>
    <row r="18" spans="1:4">
      <c r="A18" s="4" t="s">
        <v>1341</v>
      </c>
    </row>
    <row r="19" spans="1:4">
      <c r="A19" s="3" t="s">
        <v>1335</v>
      </c>
    </row>
    <row r="20" spans="1:4">
      <c r="A20" s="4" t="s">
        <v>1336</v>
      </c>
      <c r="B20" s="5" t="n">
        <v>87</v>
      </c>
      <c r="C20" s="5" t="n">
        <v>1163</v>
      </c>
      <c r="D20" s="5" t="n">
        <v>3888</v>
      </c>
    </row>
    <row r="21" spans="1:4">
      <c r="A21" s="4" t="s">
        <v>1342</v>
      </c>
    </row>
    <row r="22" spans="1:4">
      <c r="A22" s="3" t="s">
        <v>1335</v>
      </c>
    </row>
    <row r="23" spans="1:4">
      <c r="A23" s="4" t="s">
        <v>1327</v>
      </c>
      <c r="B23" s="5" t="n">
        <v>0</v>
      </c>
      <c r="C23" s="5" t="n">
        <v>0</v>
      </c>
      <c r="D23" s="5" t="n">
        <v>0</v>
      </c>
    </row>
    <row r="24" spans="1:4">
      <c r="A24" s="4" t="s">
        <v>1343</v>
      </c>
    </row>
    <row r="25" spans="1:4">
      <c r="A25" s="3" t="s">
        <v>1335</v>
      </c>
    </row>
    <row r="26" spans="1:4">
      <c r="A26" s="4" t="s">
        <v>1327</v>
      </c>
      <c r="B26" s="5" t="n">
        <v>87</v>
      </c>
      <c r="C26" s="5" t="n">
        <v>1163</v>
      </c>
      <c r="D26" s="5" t="n">
        <v>3888</v>
      </c>
    </row>
    <row r="27" spans="1:4">
      <c r="A27" s="4" t="s">
        <v>1344</v>
      </c>
    </row>
    <row r="28" spans="1:4">
      <c r="A28" s="3" t="s">
        <v>1335</v>
      </c>
    </row>
    <row r="29" spans="1:4">
      <c r="A29" s="4" t="s">
        <v>1327</v>
      </c>
      <c r="B29" s="6" t="n">
        <v>0</v>
      </c>
      <c r="C29" s="6" t="n">
        <v>0</v>
      </c>
      <c r="D29" s="6" t="n">
        <v>0</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45</v>
      </c>
      <c r="B1" s="2" t="s">
        <v>2</v>
      </c>
      <c r="C1" s="2" t="s">
        <v>16</v>
      </c>
      <c r="D1" s="2" t="s">
        <v>17</v>
      </c>
    </row>
    <row r="2" spans="1:4">
      <c r="A2" s="4" t="s">
        <v>789</v>
      </c>
    </row>
    <row r="3" spans="1:4">
      <c r="A3" s="3" t="s">
        <v>1346</v>
      </c>
    </row>
    <row r="4" spans="1:4">
      <c r="A4" s="4" t="s">
        <v>1347</v>
      </c>
      <c r="B4" s="6" t="n">
        <v>248759</v>
      </c>
      <c r="C4" s="6" t="n">
        <v>248567</v>
      </c>
      <c r="D4" s="6" t="n">
        <v>248310</v>
      </c>
    </row>
    <row r="5" spans="1:4">
      <c r="A5" s="4" t="s">
        <v>1348</v>
      </c>
      <c r="B5" s="6" t="n">
        <v>254408</v>
      </c>
      <c r="C5" s="6" t="n">
        <v>262033</v>
      </c>
      <c r="D5" s="5" t="n">
        <v>260265</v>
      </c>
    </row>
    <row r="6" spans="1:4">
      <c r="A6" s="4" t="s">
        <v>786</v>
      </c>
      <c r="B6" s="4" t="s">
        <v>790</v>
      </c>
      <c r="C6" s="4" t="s">
        <v>790</v>
      </c>
    </row>
    <row r="7" spans="1:4">
      <c r="A7" s="4" t="s">
        <v>1349</v>
      </c>
    </row>
    <row r="8" spans="1:4">
      <c r="A8" s="3" t="s">
        <v>1346</v>
      </c>
    </row>
    <row r="9" spans="1:4">
      <c r="A9" s="4" t="s">
        <v>1347</v>
      </c>
      <c r="B9" s="6" t="n">
        <v>748225</v>
      </c>
      <c r="C9" s="6" t="n">
        <v>747655</v>
      </c>
      <c r="D9" s="5" t="n">
        <v>747474</v>
      </c>
    </row>
    <row r="10" spans="1:4">
      <c r="A10" s="4" t="s">
        <v>1348</v>
      </c>
      <c r="B10" s="6" t="n">
        <v>687698</v>
      </c>
      <c r="C10" s="6" t="n">
        <v>741113</v>
      </c>
      <c r="D10" s="5" t="n">
        <v>719273</v>
      </c>
    </row>
    <row r="11" spans="1:4">
      <c r="A11" s="4" t="s">
        <v>786</v>
      </c>
      <c r="B11" s="4" t="s">
        <v>787</v>
      </c>
      <c r="C11" s="4" t="s">
        <v>787</v>
      </c>
    </row>
    <row r="12" spans="1:4">
      <c r="A12" s="4" t="s">
        <v>599</v>
      </c>
    </row>
    <row r="13" spans="1:4">
      <c r="A13" s="3" t="s">
        <v>1346</v>
      </c>
    </row>
    <row r="14" spans="1:4">
      <c r="A14" s="4" t="s">
        <v>1336</v>
      </c>
      <c r="B14" s="6" t="n">
        <v>87</v>
      </c>
      <c r="C14" s="6" t="n">
        <v>1163</v>
      </c>
      <c r="D14" s="5" t="n">
        <v>3888</v>
      </c>
    </row>
    <row r="15" spans="1:4">
      <c r="A15" s="4" t="s">
        <v>1350</v>
      </c>
      <c r="B15" s="6" t="n">
        <v>87</v>
      </c>
      <c r="C15" s="6" t="n">
        <v>1163</v>
      </c>
      <c r="D15" s="6" t="n">
        <v>3888</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98</v>
      </c>
      <c r="B1" s="2" t="s">
        <v>1</v>
      </c>
      <c r="D1" s="2" t="s">
        <v>72</v>
      </c>
    </row>
    <row r="2" spans="1:6">
      <c r="B2" s="2" t="s">
        <v>2</v>
      </c>
      <c r="C2" s="2" t="s">
        <v>73</v>
      </c>
      <c r="D2" s="2" t="s">
        <v>16</v>
      </c>
      <c r="E2" s="2" t="s">
        <v>17</v>
      </c>
      <c r="F2" s="2" t="s">
        <v>79</v>
      </c>
    </row>
    <row r="3" spans="1:6">
      <c r="A3" s="3" t="s">
        <v>142</v>
      </c>
    </row>
    <row r="4" spans="1:6">
      <c r="A4" s="4" t="s">
        <v>143</v>
      </c>
      <c r="B4" s="7" t="n">
        <v>0.36</v>
      </c>
      <c r="C4" s="7" t="n">
        <v>0.2</v>
      </c>
      <c r="D4" s="7" t="n">
        <v>0.44</v>
      </c>
      <c r="E4" s="7" t="n">
        <v>0.36</v>
      </c>
      <c r="F4" s="7" t="n">
        <v>0.28</v>
      </c>
    </row>
  </sheetData>
  <mergeCells count="3">
    <mergeCell ref="A1:A2"/>
    <mergeCell ref="B1:C1"/>
    <mergeCell ref="D1:F1"/>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0"/>
    <col customWidth="1" max="5" min="5" width="26"/>
  </cols>
  <sheetData>
    <row r="1" spans="1:5">
      <c r="A1" s="1" t="s">
        <v>1351</v>
      </c>
      <c r="B1" s="2" t="s">
        <v>1352</v>
      </c>
      <c r="C1" s="2" t="s">
        <v>1353</v>
      </c>
      <c r="D1" s="2" t="s">
        <v>1354</v>
      </c>
      <c r="E1" s="2" t="s">
        <v>1355</v>
      </c>
    </row>
    <row r="2" spans="1:5">
      <c r="A2" s="4" t="s">
        <v>1356</v>
      </c>
    </row>
    <row r="3" spans="1:5">
      <c r="A3" s="3" t="s">
        <v>1357</v>
      </c>
    </row>
    <row r="4" spans="1:5">
      <c r="A4" s="4" t="s">
        <v>1358</v>
      </c>
      <c r="E4" s="5" t="n">
        <v>0</v>
      </c>
    </row>
    <row r="5" spans="1:5">
      <c r="A5" s="4" t="s">
        <v>1359</v>
      </c>
    </row>
    <row r="6" spans="1:5">
      <c r="A6" s="3" t="s">
        <v>1357</v>
      </c>
    </row>
    <row r="7" spans="1:5">
      <c r="A7" s="4" t="s">
        <v>1360</v>
      </c>
      <c r="C7" s="5" t="n">
        <v>6</v>
      </c>
      <c r="D7" s="5" t="n">
        <v>7</v>
      </c>
    </row>
    <row r="8" spans="1:5">
      <c r="A8" s="4" t="s">
        <v>1361</v>
      </c>
    </row>
    <row r="9" spans="1:5">
      <c r="A9" s="3" t="s">
        <v>1357</v>
      </c>
    </row>
    <row r="10" spans="1:5">
      <c r="A10" s="4" t="s">
        <v>1362</v>
      </c>
      <c r="E10" s="6" t="n">
        <v>0</v>
      </c>
    </row>
    <row r="11" spans="1:5">
      <c r="A11" s="4" t="s">
        <v>1363</v>
      </c>
    </row>
    <row r="12" spans="1:5">
      <c r="A12" s="3" t="s">
        <v>1357</v>
      </c>
    </row>
    <row r="13" spans="1:5">
      <c r="A13" s="4" t="s">
        <v>1362</v>
      </c>
      <c r="B13" s="6" t="n">
        <v>36800000</v>
      </c>
    </row>
    <row r="14" spans="1:5">
      <c r="A14" s="4" t="s">
        <v>1364</v>
      </c>
    </row>
    <row r="15" spans="1:5">
      <c r="A15" s="3" t="s">
        <v>1357</v>
      </c>
    </row>
    <row r="16" spans="1:5">
      <c r="A16" s="4" t="s">
        <v>1365</v>
      </c>
      <c r="E16" s="5" t="n">
        <v>0</v>
      </c>
    </row>
    <row r="17" spans="1:5">
      <c r="A17" s="4" t="s">
        <v>1366</v>
      </c>
    </row>
    <row r="18" spans="1:5">
      <c r="A18" s="3" t="s">
        <v>1357</v>
      </c>
    </row>
    <row r="19" spans="1:5">
      <c r="A19" s="4" t="s">
        <v>1367</v>
      </c>
      <c r="E19" s="5" t="n">
        <v>2</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1"/>
    <col customWidth="1" max="2" min="2" width="21"/>
    <col customWidth="1" max="3" min="3" width="28"/>
    <col customWidth="1" max="4" min="4" width="21"/>
    <col customWidth="1" max="5" min="5" width="21"/>
  </cols>
  <sheetData>
    <row r="1" spans="1:5">
      <c r="A1" s="1" t="s">
        <v>1368</v>
      </c>
      <c r="B1" s="2" t="s">
        <v>1</v>
      </c>
      <c r="C1" s="2" t="s">
        <v>72</v>
      </c>
    </row>
    <row r="2" spans="1:5">
      <c r="B2" s="2" t="s">
        <v>1369</v>
      </c>
      <c r="C2" s="2" t="s">
        <v>1370</v>
      </c>
      <c r="D2" s="2" t="s">
        <v>610</v>
      </c>
      <c r="E2" s="2" t="s">
        <v>611</v>
      </c>
    </row>
    <row r="3" spans="1:5">
      <c r="A3" s="3" t="s">
        <v>1371</v>
      </c>
    </row>
    <row r="4" spans="1:5">
      <c r="A4" s="4" t="s">
        <v>1372</v>
      </c>
      <c r="B4" s="5" t="n">
        <v>2</v>
      </c>
      <c r="C4" s="5" t="n">
        <v>2</v>
      </c>
    </row>
    <row r="5" spans="1:5">
      <c r="A5" s="4" t="s">
        <v>931</v>
      </c>
    </row>
    <row r="6" spans="1:5">
      <c r="A6" s="3" t="s">
        <v>1371</v>
      </c>
    </row>
    <row r="7" spans="1:5">
      <c r="A7" s="4" t="s">
        <v>1373</v>
      </c>
      <c r="C7" s="6" t="n">
        <v>448</v>
      </c>
      <c r="D7" s="10" t="n">
        <v>470.5</v>
      </c>
      <c r="E7" s="10" t="n">
        <v>508.4</v>
      </c>
    </row>
  </sheetData>
  <mergeCells count="2">
    <mergeCell ref="A1:A2"/>
    <mergeCell ref="C1:E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O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4"/>
  </cols>
  <sheetData>
    <row r="1" spans="1:15">
      <c r="A1" s="1" t="s">
        <v>1374</v>
      </c>
      <c r="B1" s="2" t="s">
        <v>71</v>
      </c>
      <c r="K1" s="2" t="s">
        <v>1</v>
      </c>
      <c r="M1" s="2" t="s">
        <v>72</v>
      </c>
    </row>
    <row r="2" spans="1:15">
      <c r="B2" s="2" t="s">
        <v>2</v>
      </c>
      <c r="C2" s="2" t="s">
        <v>16</v>
      </c>
      <c r="D2" s="2" t="s">
        <v>73</v>
      </c>
      <c r="E2" s="2" t="s">
        <v>74</v>
      </c>
      <c r="F2" s="2" t="s">
        <v>75</v>
      </c>
      <c r="G2" s="2" t="s">
        <v>17</v>
      </c>
      <c r="H2" s="2" t="s">
        <v>76</v>
      </c>
      <c r="I2" s="2" t="s">
        <v>77</v>
      </c>
      <c r="J2" s="2" t="s">
        <v>78</v>
      </c>
      <c r="K2" s="2" t="s">
        <v>2</v>
      </c>
      <c r="L2" s="2" t="s">
        <v>73</v>
      </c>
      <c r="M2" s="2" t="s">
        <v>16</v>
      </c>
      <c r="N2" s="2" t="s">
        <v>17</v>
      </c>
      <c r="O2" s="2" t="s">
        <v>79</v>
      </c>
    </row>
    <row r="3" spans="1:15">
      <c r="A3" s="3" t="s">
        <v>1371</v>
      </c>
    </row>
    <row r="4" spans="1:15">
      <c r="A4" s="4" t="s">
        <v>1375</v>
      </c>
      <c r="C4" s="6" t="n">
        <v>1075538</v>
      </c>
      <c r="D4" s="6" t="n">
        <v>957931</v>
      </c>
      <c r="E4" s="6" t="n">
        <v>932253</v>
      </c>
      <c r="F4" s="6" t="n">
        <v>916034</v>
      </c>
      <c r="G4" s="6" t="n">
        <v>759982</v>
      </c>
      <c r="H4" s="6" t="n">
        <v>675574</v>
      </c>
      <c r="I4" s="6" t="n">
        <v>723601</v>
      </c>
      <c r="J4" s="6" t="n">
        <v>772031</v>
      </c>
      <c r="M4" s="6" t="n">
        <v>3881756</v>
      </c>
      <c r="N4" s="6" t="n">
        <v>2931188</v>
      </c>
      <c r="O4" s="6" t="n">
        <v>3307998</v>
      </c>
    </row>
    <row r="5" spans="1:15">
      <c r="A5" s="4" t="s">
        <v>1376</v>
      </c>
      <c r="B5" s="6" t="n">
        <v>125179</v>
      </c>
      <c r="C5" s="5" t="n">
        <v>91545</v>
      </c>
      <c r="D5" s="5" t="n">
        <v>101666</v>
      </c>
      <c r="E5" s="6" t="n">
        <v>113356</v>
      </c>
      <c r="F5" s="6" t="n">
        <v>114512</v>
      </c>
      <c r="G5" s="5" t="n">
        <v>62623</v>
      </c>
      <c r="H5" s="6" t="n">
        <v>119400</v>
      </c>
      <c r="I5" s="6" t="n">
        <v>132375</v>
      </c>
      <c r="J5" s="6" t="n">
        <v>142209</v>
      </c>
      <c r="K5" s="6" t="n">
        <v>379981</v>
      </c>
      <c r="L5" s="6" t="n">
        <v>329535</v>
      </c>
      <c r="M5" s="5" t="n">
        <v>421079</v>
      </c>
      <c r="N5" s="5" t="n">
        <v>456607</v>
      </c>
      <c r="O5" s="5" t="n">
        <v>608854</v>
      </c>
    </row>
    <row r="6" spans="1:15">
      <c r="A6" s="4" t="s">
        <v>1377</v>
      </c>
      <c r="B6" s="5" t="n">
        <v>-22512</v>
      </c>
      <c r="D6" s="5" t="n">
        <v>-20481</v>
      </c>
      <c r="K6" s="5" t="n">
        <v>-69959</v>
      </c>
      <c r="L6" s="5" t="n">
        <v>-52156</v>
      </c>
      <c r="M6" s="5" t="n">
        <v>-69016</v>
      </c>
      <c r="N6" s="5" t="n">
        <v>-43770</v>
      </c>
      <c r="O6" s="5" t="n">
        <v>-23486</v>
      </c>
    </row>
    <row r="7" spans="1:15">
      <c r="A7" s="4" t="s">
        <v>1378</v>
      </c>
      <c r="B7" s="5" t="n">
        <v>102667</v>
      </c>
      <c r="D7" s="5" t="n">
        <v>81185</v>
      </c>
      <c r="K7" s="5" t="n">
        <v>310022</v>
      </c>
      <c r="L7" s="5" t="n">
        <v>277379</v>
      </c>
      <c r="M7" s="5" t="n">
        <v>352063</v>
      </c>
      <c r="N7" s="5" t="n">
        <v>412837</v>
      </c>
      <c r="O7" s="5" t="n">
        <v>585368</v>
      </c>
    </row>
    <row r="8" spans="1:15">
      <c r="A8" s="4" t="s">
        <v>115</v>
      </c>
      <c r="K8" s="5" t="n">
        <v>82974</v>
      </c>
      <c r="L8" s="5" t="n">
        <v>76970</v>
      </c>
      <c r="M8" s="5" t="n">
        <v>103248</v>
      </c>
      <c r="N8" s="5" t="n">
        <v>69795</v>
      </c>
      <c r="O8" s="5" t="n">
        <v>64734</v>
      </c>
    </row>
    <row r="9" spans="1:15">
      <c r="A9" s="4" t="s">
        <v>1379</v>
      </c>
      <c r="K9" s="5" t="n">
        <v>64232</v>
      </c>
      <c r="L9" s="5" t="n">
        <v>60263</v>
      </c>
      <c r="M9" s="5" t="n">
        <v>89466</v>
      </c>
      <c r="N9" s="5" t="n">
        <v>50216</v>
      </c>
      <c r="O9" s="5" t="n">
        <v>49428</v>
      </c>
    </row>
    <row r="10" spans="1:15">
      <c r="A10" s="4" t="s">
        <v>1380</v>
      </c>
      <c r="B10" s="5" t="n">
        <v>8553226</v>
      </c>
      <c r="C10" s="5" t="n">
        <v>6579980</v>
      </c>
      <c r="G10" s="5" t="n">
        <v>6581018</v>
      </c>
      <c r="K10" s="5" t="n">
        <v>8553226</v>
      </c>
      <c r="M10" s="5" t="n">
        <v>6579980</v>
      </c>
      <c r="N10" s="5" t="n">
        <v>6581018</v>
      </c>
      <c r="O10" s="5" t="n">
        <v>3229513</v>
      </c>
    </row>
    <row r="11" spans="1:15">
      <c r="A11" s="4" t="s">
        <v>628</v>
      </c>
    </row>
    <row r="12" spans="1:15">
      <c r="A12" s="3" t="s">
        <v>1371</v>
      </c>
    </row>
    <row r="13" spans="1:15">
      <c r="A13" s="4" t="s">
        <v>1375</v>
      </c>
      <c r="M13" s="5" t="n">
        <v>1396588</v>
      </c>
      <c r="N13" s="5" t="n">
        <v>1543098</v>
      </c>
      <c r="O13" s="5" t="n">
        <v>2054715</v>
      </c>
    </row>
    <row r="14" spans="1:15">
      <c r="A14" s="4" t="s">
        <v>1378</v>
      </c>
      <c r="B14" s="5" t="n">
        <v>79420</v>
      </c>
      <c r="D14" s="5" t="n">
        <v>61424</v>
      </c>
      <c r="K14" s="5" t="n">
        <v>233390</v>
      </c>
      <c r="L14" s="5" t="n">
        <v>195811</v>
      </c>
    </row>
    <row r="15" spans="1:15">
      <c r="A15" s="4" t="s">
        <v>629</v>
      </c>
    </row>
    <row r="16" spans="1:15">
      <c r="A16" s="3" t="s">
        <v>1371</v>
      </c>
    </row>
    <row r="17" spans="1:15">
      <c r="A17" s="4" t="s">
        <v>1375</v>
      </c>
      <c r="M17" s="5" t="n">
        <v>2485168</v>
      </c>
      <c r="N17" s="5" t="n">
        <v>1388090</v>
      </c>
      <c r="O17" s="5" t="n">
        <v>1235283</v>
      </c>
    </row>
    <row r="18" spans="1:15">
      <c r="A18" s="4" t="s">
        <v>1378</v>
      </c>
      <c r="B18" s="5" t="n">
        <v>60735</v>
      </c>
      <c r="D18" s="5" t="n">
        <v>47358</v>
      </c>
      <c r="K18" s="5" t="n">
        <v>186794</v>
      </c>
      <c r="L18" s="5" t="n">
        <v>155383</v>
      </c>
    </row>
    <row r="19" spans="1:15">
      <c r="A19" s="4" t="s">
        <v>1381</v>
      </c>
    </row>
    <row r="20" spans="1:15">
      <c r="A20" s="3" t="s">
        <v>1371</v>
      </c>
    </row>
    <row r="21" spans="1:15">
      <c r="A21" s="4" t="s">
        <v>1375</v>
      </c>
      <c r="M21" s="5" t="n">
        <v>1434218</v>
      </c>
      <c r="N21" s="5" t="n">
        <v>1582617</v>
      </c>
      <c r="O21" s="5" t="n">
        <v>2090087</v>
      </c>
    </row>
    <row r="22" spans="1:15">
      <c r="A22" s="4" t="s">
        <v>1376</v>
      </c>
      <c r="B22" s="5" t="n">
        <v>79420</v>
      </c>
      <c r="D22" s="5" t="n">
        <v>61424</v>
      </c>
      <c r="K22" s="5" t="n">
        <v>233390</v>
      </c>
      <c r="L22" s="5" t="n">
        <v>195811</v>
      </c>
      <c r="M22" s="5" t="n">
        <v>264276</v>
      </c>
      <c r="N22" s="5" t="n">
        <v>343578</v>
      </c>
      <c r="O22" s="5" t="n">
        <v>483284</v>
      </c>
    </row>
    <row r="23" spans="1:15">
      <c r="A23" s="4" t="s">
        <v>1377</v>
      </c>
      <c r="B23" s="5" t="n">
        <v>0</v>
      </c>
      <c r="D23" s="5" t="n">
        <v>0</v>
      </c>
      <c r="K23" s="5" t="n">
        <v>0</v>
      </c>
      <c r="L23" s="5" t="n">
        <v>0</v>
      </c>
      <c r="M23" s="5" t="n">
        <v>0</v>
      </c>
      <c r="N23" s="5" t="n">
        <v>0</v>
      </c>
      <c r="O23" s="5" t="n">
        <v>0</v>
      </c>
    </row>
    <row r="24" spans="1:15">
      <c r="A24" s="4" t="s">
        <v>1378</v>
      </c>
      <c r="M24" s="5" t="n">
        <v>264276</v>
      </c>
      <c r="N24" s="5" t="n">
        <v>343578</v>
      </c>
      <c r="O24" s="5" t="n">
        <v>483284</v>
      </c>
    </row>
    <row r="25" spans="1:15">
      <c r="A25" s="4" t="s">
        <v>115</v>
      </c>
      <c r="M25" s="5" t="n">
        <v>43721</v>
      </c>
      <c r="N25" s="5" t="n">
        <v>36519</v>
      </c>
      <c r="O25" s="5" t="n">
        <v>36834</v>
      </c>
    </row>
    <row r="26" spans="1:15">
      <c r="A26" s="4" t="s">
        <v>1379</v>
      </c>
      <c r="M26" s="5" t="n">
        <v>33921</v>
      </c>
      <c r="N26" s="5" t="n">
        <v>22726</v>
      </c>
      <c r="O26" s="5" t="n">
        <v>24715</v>
      </c>
    </row>
    <row r="27" spans="1:15">
      <c r="A27" s="4" t="s">
        <v>1380</v>
      </c>
      <c r="C27" s="5" t="n">
        <v>3504289</v>
      </c>
      <c r="G27" s="5" t="n">
        <v>2949668</v>
      </c>
      <c r="M27" s="5" t="n">
        <v>3504289</v>
      </c>
      <c r="N27" s="5" t="n">
        <v>2949668</v>
      </c>
      <c r="O27" s="5" t="n">
        <v>2708724</v>
      </c>
    </row>
    <row r="28" spans="1:15">
      <c r="A28" s="4" t="s">
        <v>1382</v>
      </c>
    </row>
    <row r="29" spans="1:15">
      <c r="A29" s="3" t="s">
        <v>1371</v>
      </c>
    </row>
    <row r="30" spans="1:15">
      <c r="A30" s="4" t="s">
        <v>1375</v>
      </c>
      <c r="M30" s="5" t="n">
        <v>2506716</v>
      </c>
      <c r="N30" s="5" t="n">
        <v>1397483</v>
      </c>
      <c r="O30" s="5" t="n">
        <v>1264178</v>
      </c>
    </row>
    <row r="31" spans="1:15">
      <c r="A31" s="4" t="s">
        <v>1376</v>
      </c>
      <c r="B31" s="5" t="n">
        <v>60735</v>
      </c>
      <c r="D31" s="5" t="n">
        <v>47358</v>
      </c>
      <c r="K31" s="5" t="n">
        <v>186794</v>
      </c>
      <c r="L31" s="5" t="n">
        <v>155383</v>
      </c>
      <c r="M31" s="5" t="n">
        <v>188219</v>
      </c>
      <c r="N31" s="5" t="n">
        <v>170569</v>
      </c>
      <c r="O31" s="5" t="n">
        <v>151631</v>
      </c>
    </row>
    <row r="32" spans="1:15">
      <c r="A32" s="4" t="s">
        <v>1377</v>
      </c>
      <c r="B32" s="5" t="n">
        <v>0</v>
      </c>
      <c r="D32" s="5" t="n">
        <v>0</v>
      </c>
      <c r="K32" s="5" t="n">
        <v>0</v>
      </c>
      <c r="L32" s="5" t="n">
        <v>0</v>
      </c>
      <c r="M32" s="5" t="n">
        <v>0</v>
      </c>
      <c r="N32" s="5" t="n">
        <v>0</v>
      </c>
      <c r="O32" s="5" t="n">
        <v>0</v>
      </c>
    </row>
    <row r="33" spans="1:15">
      <c r="A33" s="4" t="s">
        <v>1378</v>
      </c>
      <c r="M33" s="5" t="n">
        <v>188219</v>
      </c>
      <c r="N33" s="5" t="n">
        <v>170569</v>
      </c>
      <c r="O33" s="5" t="n">
        <v>151631</v>
      </c>
    </row>
    <row r="34" spans="1:15">
      <c r="A34" s="4" t="s">
        <v>115</v>
      </c>
      <c r="M34" s="5" t="n">
        <v>57441</v>
      </c>
      <c r="N34" s="5" t="n">
        <v>31545</v>
      </c>
      <c r="O34" s="5" t="n">
        <v>26196</v>
      </c>
    </row>
    <row r="35" spans="1:15">
      <c r="A35" s="4" t="s">
        <v>1379</v>
      </c>
      <c r="M35" s="5" t="n">
        <v>50762</v>
      </c>
      <c r="N35" s="5" t="n">
        <v>20987</v>
      </c>
      <c r="O35" s="5" t="n">
        <v>22996</v>
      </c>
    </row>
    <row r="36" spans="1:15">
      <c r="A36" s="4" t="s">
        <v>1380</v>
      </c>
      <c r="C36" s="5" t="n">
        <v>7562122</v>
      </c>
      <c r="G36" s="5" t="n">
        <v>6720302</v>
      </c>
      <c r="M36" s="5" t="n">
        <v>7562122</v>
      </c>
      <c r="N36" s="5" t="n">
        <v>6720302</v>
      </c>
      <c r="O36" s="5" t="n">
        <v>2202614</v>
      </c>
    </row>
    <row r="37" spans="1:15">
      <c r="A37" s="4" t="s">
        <v>1383</v>
      </c>
    </row>
    <row r="38" spans="1:15">
      <c r="A38" s="3" t="s">
        <v>1371</v>
      </c>
    </row>
    <row r="39" spans="1:15">
      <c r="A39" s="4" t="s">
        <v>1375</v>
      </c>
      <c r="M39" s="5" t="n">
        <v>-59178</v>
      </c>
      <c r="N39" s="5" t="n">
        <v>-48912</v>
      </c>
      <c r="O39" s="5" t="n">
        <v>-46267</v>
      </c>
    </row>
    <row r="40" spans="1:15">
      <c r="A40" s="4" t="s">
        <v>1384</v>
      </c>
    </row>
    <row r="41" spans="1:15">
      <c r="A41" s="3" t="s">
        <v>1371</v>
      </c>
    </row>
    <row r="42" spans="1:15">
      <c r="A42" s="4" t="s">
        <v>1375</v>
      </c>
      <c r="M42" s="5" t="n">
        <v>37630</v>
      </c>
      <c r="N42" s="5" t="n">
        <v>39519</v>
      </c>
      <c r="O42" s="5" t="n">
        <v>35372</v>
      </c>
    </row>
    <row r="43" spans="1:15">
      <c r="A43" s="4" t="s">
        <v>1385</v>
      </c>
    </row>
    <row r="44" spans="1:15">
      <c r="A44" s="3" t="s">
        <v>1371</v>
      </c>
    </row>
    <row r="45" spans="1:15">
      <c r="A45" s="4" t="s">
        <v>1375</v>
      </c>
      <c r="M45" s="5" t="n">
        <v>21548</v>
      </c>
      <c r="N45" s="5" t="n">
        <v>9393</v>
      </c>
      <c r="O45" s="5" t="n">
        <v>10895</v>
      </c>
    </row>
    <row r="46" spans="1:15">
      <c r="A46" s="4" t="s">
        <v>1386</v>
      </c>
    </row>
    <row r="47" spans="1:15">
      <c r="A47" s="3" t="s">
        <v>1371</v>
      </c>
    </row>
    <row r="48" spans="1:15">
      <c r="A48" s="4" t="s">
        <v>1375</v>
      </c>
      <c r="M48" s="5" t="n">
        <v>-59178</v>
      </c>
      <c r="N48" s="5" t="n">
        <v>-48912</v>
      </c>
      <c r="O48" s="5" t="n">
        <v>-46267</v>
      </c>
    </row>
    <row r="49" spans="1:15">
      <c r="A49" s="4" t="s">
        <v>1376</v>
      </c>
      <c r="B49" s="5" t="n">
        <v>-14976</v>
      </c>
      <c r="D49" s="5" t="n">
        <v>-7116</v>
      </c>
      <c r="K49" s="5" t="n">
        <v>-40203</v>
      </c>
      <c r="L49" s="5" t="n">
        <v>-21659</v>
      </c>
      <c r="M49" s="5" t="n">
        <v>-31416</v>
      </c>
      <c r="N49" s="5" t="n">
        <v>-57540</v>
      </c>
      <c r="O49" s="5" t="n">
        <v>-26061</v>
      </c>
    </row>
    <row r="50" spans="1:15">
      <c r="A50" s="4" t="s">
        <v>1377</v>
      </c>
      <c r="B50" s="5" t="n">
        <v>-22512</v>
      </c>
      <c r="D50" s="5" t="n">
        <v>-20481</v>
      </c>
      <c r="K50" s="5" t="n">
        <v>-69959</v>
      </c>
      <c r="L50" s="5" t="n">
        <v>-52156</v>
      </c>
      <c r="M50" s="5" t="n">
        <v>-69016</v>
      </c>
      <c r="N50" s="5" t="n">
        <v>-43770</v>
      </c>
      <c r="O50" s="5" t="n">
        <v>-23486</v>
      </c>
    </row>
    <row r="51" spans="1:15">
      <c r="A51" s="4" t="s">
        <v>1378</v>
      </c>
      <c r="B51" s="6" t="n">
        <v>-37488</v>
      </c>
      <c r="D51" s="6" t="n">
        <v>-27597</v>
      </c>
      <c r="K51" s="6" t="n">
        <v>-110162</v>
      </c>
      <c r="L51" s="6" t="n">
        <v>-73815</v>
      </c>
      <c r="M51" s="5" t="n">
        <v>-100432</v>
      </c>
      <c r="N51" s="5" t="n">
        <v>-101310</v>
      </c>
      <c r="O51" s="5" t="n">
        <v>-49547</v>
      </c>
    </row>
    <row r="52" spans="1:15">
      <c r="A52" s="4" t="s">
        <v>115</v>
      </c>
      <c r="M52" s="5" t="n">
        <v>2086</v>
      </c>
      <c r="N52" s="5" t="n">
        <v>1731</v>
      </c>
      <c r="O52" s="5" t="n">
        <v>1704</v>
      </c>
    </row>
    <row r="53" spans="1:15">
      <c r="A53" s="4" t="s">
        <v>1379</v>
      </c>
      <c r="M53" s="5" t="n">
        <v>4783</v>
      </c>
      <c r="N53" s="5" t="n">
        <v>6503</v>
      </c>
      <c r="O53" s="5" t="n">
        <v>1717</v>
      </c>
    </row>
    <row r="54" spans="1:15">
      <c r="A54" s="4" t="s">
        <v>1380</v>
      </c>
      <c r="C54" s="6" t="n">
        <v>-4486431</v>
      </c>
      <c r="G54" s="6" t="n">
        <v>-3088952</v>
      </c>
      <c r="M54" s="6" t="n">
        <v>-4486431</v>
      </c>
      <c r="N54" s="6" t="n">
        <v>-3088952</v>
      </c>
      <c r="O54" s="6" t="n">
        <v>-1681825</v>
      </c>
    </row>
  </sheetData>
  <mergeCells count="4">
    <mergeCell ref="A1:A2"/>
    <mergeCell ref="B1:J1"/>
    <mergeCell ref="K1:L1"/>
    <mergeCell ref="M1:O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387</v>
      </c>
      <c r="B1" s="2" t="s">
        <v>71</v>
      </c>
      <c r="J1" s="2" t="s">
        <v>72</v>
      </c>
    </row>
    <row r="2" spans="1:13">
      <c r="B2" s="2" t="s">
        <v>16</v>
      </c>
      <c r="C2" s="2" t="s">
        <v>73</v>
      </c>
      <c r="D2" s="2" t="s">
        <v>74</v>
      </c>
      <c r="E2" s="2" t="s">
        <v>75</v>
      </c>
      <c r="F2" s="2" t="s">
        <v>17</v>
      </c>
      <c r="G2" s="2" t="s">
        <v>76</v>
      </c>
      <c r="H2" s="2" t="s">
        <v>77</v>
      </c>
      <c r="I2" s="2" t="s">
        <v>78</v>
      </c>
      <c r="J2" s="2" t="s">
        <v>16</v>
      </c>
      <c r="K2" s="2" t="s">
        <v>17</v>
      </c>
      <c r="L2" s="2" t="s">
        <v>79</v>
      </c>
      <c r="M2" s="2" t="s">
        <v>2</v>
      </c>
    </row>
    <row r="3" spans="1:13">
      <c r="A3" s="3" t="s">
        <v>1388</v>
      </c>
    </row>
    <row r="4" spans="1:13">
      <c r="A4" s="4" t="s">
        <v>81</v>
      </c>
      <c r="B4" s="6" t="n">
        <v>1075538</v>
      </c>
      <c r="C4" s="6" t="n">
        <v>957931</v>
      </c>
      <c r="D4" s="6" t="n">
        <v>932253</v>
      </c>
      <c r="E4" s="6" t="n">
        <v>916034</v>
      </c>
      <c r="F4" s="6" t="n">
        <v>759982</v>
      </c>
      <c r="G4" s="6" t="n">
        <v>675574</v>
      </c>
      <c r="H4" s="6" t="n">
        <v>723601</v>
      </c>
      <c r="I4" s="6" t="n">
        <v>772031</v>
      </c>
      <c r="J4" s="6" t="n">
        <v>3881756</v>
      </c>
      <c r="K4" s="6" t="n">
        <v>2931188</v>
      </c>
      <c r="L4" s="6" t="n">
        <v>3307998</v>
      </c>
    </row>
    <row r="5" spans="1:13">
      <c r="A5" s="4" t="s">
        <v>1389</v>
      </c>
      <c r="B5" s="5" t="n">
        <v>573972</v>
      </c>
      <c r="F5" s="5" t="n">
        <v>518376</v>
      </c>
      <c r="J5" s="5" t="n">
        <v>573972</v>
      </c>
      <c r="K5" s="5" t="n">
        <v>518376</v>
      </c>
      <c r="L5" s="5" t="n">
        <v>353193</v>
      </c>
      <c r="M5" s="6" t="n">
        <v>557423</v>
      </c>
    </row>
    <row r="6" spans="1:13">
      <c r="A6" s="4" t="s">
        <v>931</v>
      </c>
    </row>
    <row r="7" spans="1:13">
      <c r="A7" s="3" t="s">
        <v>1388</v>
      </c>
    </row>
    <row r="8" spans="1:13">
      <c r="A8" s="4" t="s">
        <v>81</v>
      </c>
      <c r="J8" s="5" t="n">
        <v>1323781</v>
      </c>
      <c r="K8" s="5" t="n">
        <v>1362255</v>
      </c>
      <c r="L8" s="5" t="n">
        <v>1754924</v>
      </c>
    </row>
    <row r="9" spans="1:13">
      <c r="A9" s="4" t="s">
        <v>1389</v>
      </c>
      <c r="B9" s="5" t="n">
        <v>211608</v>
      </c>
      <c r="F9" s="5" t="n">
        <v>205895</v>
      </c>
      <c r="J9" s="5" t="n">
        <v>211608</v>
      </c>
      <c r="K9" s="5" t="n">
        <v>205895</v>
      </c>
      <c r="L9" s="5" t="n">
        <v>171362</v>
      </c>
    </row>
    <row r="10" spans="1:13">
      <c r="A10" s="4" t="s">
        <v>1390</v>
      </c>
    </row>
    <row r="11" spans="1:13">
      <c r="A11" s="3" t="s">
        <v>1388</v>
      </c>
    </row>
    <row r="12" spans="1:13">
      <c r="A12" s="4" t="s">
        <v>81</v>
      </c>
      <c r="J12" s="5" t="n">
        <v>356493</v>
      </c>
      <c r="K12" s="5" t="n">
        <v>322563</v>
      </c>
      <c r="L12" s="5" t="n">
        <v>368505</v>
      </c>
    </row>
    <row r="13" spans="1:13">
      <c r="A13" s="4" t="s">
        <v>1389</v>
      </c>
      <c r="B13" s="5" t="n">
        <v>57668</v>
      </c>
      <c r="F13" s="5" t="n">
        <v>54215</v>
      </c>
      <c r="J13" s="5" t="n">
        <v>57668</v>
      </c>
      <c r="K13" s="5" t="n">
        <v>54215</v>
      </c>
      <c r="L13" s="5" t="n">
        <v>63694</v>
      </c>
    </row>
    <row r="14" spans="1:13">
      <c r="A14" s="4" t="s">
        <v>1391</v>
      </c>
    </row>
    <row r="15" spans="1:13">
      <c r="A15" s="3" t="s">
        <v>1388</v>
      </c>
    </row>
    <row r="16" spans="1:13">
      <c r="A16" s="4" t="s">
        <v>81</v>
      </c>
      <c r="J16" s="5" t="n">
        <v>279013</v>
      </c>
      <c r="K16" s="5" t="n">
        <v>206258</v>
      </c>
      <c r="L16" s="5" t="n">
        <v>204674</v>
      </c>
    </row>
    <row r="17" spans="1:13">
      <c r="A17" s="4" t="s">
        <v>1389</v>
      </c>
      <c r="B17" s="5" t="n">
        <v>5822</v>
      </c>
      <c r="F17" s="5" t="n">
        <v>5156</v>
      </c>
      <c r="J17" s="5" t="n">
        <v>5822</v>
      </c>
      <c r="K17" s="5" t="n">
        <v>5156</v>
      </c>
      <c r="L17" s="5" t="n">
        <v>4876</v>
      </c>
    </row>
    <row r="18" spans="1:13">
      <c r="A18" s="4" t="s">
        <v>1392</v>
      </c>
    </row>
    <row r="19" spans="1:13">
      <c r="A19" s="3" t="s">
        <v>1388</v>
      </c>
    </row>
    <row r="20" spans="1:13">
      <c r="A20" s="4" t="s">
        <v>81</v>
      </c>
      <c r="J20" s="5" t="n">
        <v>237454</v>
      </c>
      <c r="K20" s="5" t="n">
        <v>66287</v>
      </c>
      <c r="L20" s="5" t="n">
        <v>45565</v>
      </c>
    </row>
    <row r="21" spans="1:13">
      <c r="A21" s="4" t="s">
        <v>1389</v>
      </c>
      <c r="B21" s="5" t="n">
        <v>57849</v>
      </c>
      <c r="F21" s="5" t="n">
        <v>33636</v>
      </c>
      <c r="J21" s="5" t="n">
        <v>57849</v>
      </c>
      <c r="K21" s="5" t="n">
        <v>33636</v>
      </c>
      <c r="L21" s="5" t="n">
        <v>7194</v>
      </c>
    </row>
    <row r="22" spans="1:13">
      <c r="A22" s="4" t="s">
        <v>1393</v>
      </c>
    </row>
    <row r="23" spans="1:13">
      <c r="A23" s="3" t="s">
        <v>1388</v>
      </c>
    </row>
    <row r="24" spans="1:13">
      <c r="A24" s="4" t="s">
        <v>81</v>
      </c>
      <c r="J24" s="5" t="n">
        <v>208817</v>
      </c>
      <c r="K24" s="5" t="n">
        <v>98364</v>
      </c>
      <c r="L24" s="5" t="n">
        <v>92422</v>
      </c>
    </row>
    <row r="25" spans="1:13">
      <c r="A25" s="4" t="s">
        <v>1389</v>
      </c>
      <c r="B25" s="5" t="n">
        <v>71709</v>
      </c>
      <c r="F25" s="5" t="n">
        <v>57902</v>
      </c>
      <c r="J25" s="5" t="n">
        <v>71709</v>
      </c>
      <c r="K25" s="5" t="n">
        <v>57902</v>
      </c>
      <c r="L25" s="5" t="n">
        <v>31642</v>
      </c>
    </row>
    <row r="26" spans="1:13">
      <c r="A26" s="4" t="s">
        <v>1394</v>
      </c>
    </row>
    <row r="27" spans="1:13">
      <c r="A27" s="3" t="s">
        <v>1388</v>
      </c>
    </row>
    <row r="28" spans="1:13">
      <c r="A28" s="4" t="s">
        <v>81</v>
      </c>
      <c r="J28" s="5" t="n">
        <v>178137</v>
      </c>
      <c r="K28" s="5" t="n">
        <v>106357</v>
      </c>
      <c r="L28" s="5" t="n">
        <v>100586</v>
      </c>
    </row>
    <row r="29" spans="1:13">
      <c r="A29" s="4" t="s">
        <v>1389</v>
      </c>
      <c r="B29" s="5" t="n">
        <v>36388</v>
      </c>
      <c r="F29" s="5" t="n">
        <v>42672</v>
      </c>
      <c r="J29" s="5" t="n">
        <v>36388</v>
      </c>
      <c r="K29" s="5" t="n">
        <v>42672</v>
      </c>
      <c r="L29" s="5" t="n">
        <v>12256</v>
      </c>
    </row>
    <row r="30" spans="1:13">
      <c r="A30" s="4" t="s">
        <v>1395</v>
      </c>
    </row>
    <row r="31" spans="1:13">
      <c r="A31" s="3" t="s">
        <v>1388</v>
      </c>
    </row>
    <row r="32" spans="1:13">
      <c r="A32" s="4" t="s">
        <v>81</v>
      </c>
      <c r="J32" s="5" t="n">
        <v>160029</v>
      </c>
      <c r="K32" s="5" t="n">
        <v>183583</v>
      </c>
      <c r="L32" s="5" t="n">
        <v>190034</v>
      </c>
    </row>
    <row r="33" spans="1:13">
      <c r="A33" s="4" t="s">
        <v>1389</v>
      </c>
      <c r="B33" s="5" t="n">
        <v>9117</v>
      </c>
      <c r="F33" s="5" t="n">
        <v>8766</v>
      </c>
      <c r="J33" s="5" t="n">
        <v>9117</v>
      </c>
      <c r="K33" s="5" t="n">
        <v>8766</v>
      </c>
      <c r="L33" s="5" t="n">
        <v>8839</v>
      </c>
    </row>
    <row r="34" spans="1:13">
      <c r="A34" s="4" t="s">
        <v>1396</v>
      </c>
    </row>
    <row r="35" spans="1:13">
      <c r="A35" s="3" t="s">
        <v>1388</v>
      </c>
    </row>
    <row r="36" spans="1:13">
      <c r="A36" s="4" t="s">
        <v>81</v>
      </c>
      <c r="J36" s="5" t="n">
        <v>142037</v>
      </c>
      <c r="K36" s="5" t="n">
        <v>45771</v>
      </c>
      <c r="L36" s="5" t="n">
        <v>38164</v>
      </c>
    </row>
    <row r="37" spans="1:13">
      <c r="A37" s="4" t="s">
        <v>1389</v>
      </c>
      <c r="B37" s="5" t="n">
        <v>30329</v>
      </c>
      <c r="F37" s="5" t="n">
        <v>27253</v>
      </c>
      <c r="J37" s="5" t="n">
        <v>30329</v>
      </c>
      <c r="K37" s="5" t="n">
        <v>27253</v>
      </c>
      <c r="L37" s="5" t="n">
        <v>15170</v>
      </c>
    </row>
    <row r="38" spans="1:13">
      <c r="A38" s="4" t="s">
        <v>1397</v>
      </c>
    </row>
    <row r="39" spans="1:13">
      <c r="A39" s="3" t="s">
        <v>1388</v>
      </c>
    </row>
    <row r="40" spans="1:13">
      <c r="A40" s="4" t="s">
        <v>81</v>
      </c>
      <c r="J40" s="5" t="n">
        <v>137837</v>
      </c>
      <c r="K40" s="5" t="n">
        <v>24161</v>
      </c>
      <c r="L40" s="5" t="n">
        <v>12345</v>
      </c>
    </row>
    <row r="41" spans="1:13">
      <c r="A41" s="4" t="s">
        <v>1389</v>
      </c>
      <c r="B41" s="5" t="n">
        <v>12519</v>
      </c>
      <c r="F41" s="5" t="n">
        <v>1271</v>
      </c>
      <c r="J41" s="5" t="n">
        <v>12519</v>
      </c>
      <c r="K41" s="5" t="n">
        <v>1271</v>
      </c>
      <c r="L41" s="5" t="n">
        <v>1946</v>
      </c>
    </row>
    <row r="42" spans="1:13">
      <c r="A42" s="4" t="s">
        <v>1398</v>
      </c>
    </row>
    <row r="43" spans="1:13">
      <c r="A43" s="3" t="s">
        <v>1388</v>
      </c>
    </row>
    <row r="44" spans="1:13">
      <c r="A44" s="4" t="s">
        <v>81</v>
      </c>
      <c r="J44" s="5" t="n">
        <v>136127</v>
      </c>
      <c r="K44" s="5" t="n">
        <v>82099</v>
      </c>
      <c r="L44" s="5" t="n">
        <v>86809</v>
      </c>
    </row>
    <row r="45" spans="1:13">
      <c r="A45" s="4" t="s">
        <v>1389</v>
      </c>
      <c r="B45" s="5" t="n">
        <v>10483</v>
      </c>
      <c r="F45" s="5" t="n">
        <v>8039</v>
      </c>
      <c r="J45" s="5" t="n">
        <v>10483</v>
      </c>
      <c r="K45" s="5" t="n">
        <v>8039</v>
      </c>
      <c r="L45" s="5" t="n">
        <v>8424</v>
      </c>
    </row>
    <row r="46" spans="1:13">
      <c r="A46" s="4" t="s">
        <v>1399</v>
      </c>
    </row>
    <row r="47" spans="1:13">
      <c r="A47" s="3" t="s">
        <v>1388</v>
      </c>
    </row>
    <row r="48" spans="1:13">
      <c r="A48" s="4" t="s">
        <v>81</v>
      </c>
      <c r="J48" s="5" t="n">
        <v>69378</v>
      </c>
      <c r="K48" s="5" t="n">
        <v>51493</v>
      </c>
      <c r="L48" s="5" t="n">
        <v>84595</v>
      </c>
    </row>
    <row r="49" spans="1:13">
      <c r="A49" s="4" t="s">
        <v>1389</v>
      </c>
      <c r="B49" s="5" t="n">
        <v>13184</v>
      </c>
      <c r="F49" s="5" t="n">
        <v>13227</v>
      </c>
      <c r="J49" s="5" t="n">
        <v>13184</v>
      </c>
      <c r="K49" s="5" t="n">
        <v>13227</v>
      </c>
      <c r="L49" s="5" t="n">
        <v>9318</v>
      </c>
    </row>
    <row r="50" spans="1:13">
      <c r="A50" s="4" t="s">
        <v>1400</v>
      </c>
    </row>
    <row r="51" spans="1:13">
      <c r="A51" s="3" t="s">
        <v>1388</v>
      </c>
    </row>
    <row r="52" spans="1:13">
      <c r="A52" s="4" t="s">
        <v>81</v>
      </c>
      <c r="J52" s="5" t="n">
        <v>652653</v>
      </c>
      <c r="K52" s="5" t="n">
        <v>381997</v>
      </c>
      <c r="L52" s="5" t="n">
        <v>329375</v>
      </c>
    </row>
    <row r="53" spans="1:13">
      <c r="A53" s="4" t="s">
        <v>1389</v>
      </c>
      <c r="B53" s="6" t="n">
        <v>57296</v>
      </c>
      <c r="F53" s="6" t="n">
        <v>60344</v>
      </c>
      <c r="J53" s="6" t="n">
        <v>57296</v>
      </c>
      <c r="K53" s="6" t="n">
        <v>60344</v>
      </c>
      <c r="L53" s="6" t="n">
        <v>18472</v>
      </c>
    </row>
  </sheetData>
  <mergeCells count="3">
    <mergeCell ref="A1:A2"/>
    <mergeCell ref="B1:I1"/>
    <mergeCell ref="J1:L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01</v>
      </c>
      <c r="B1" s="2" t="s">
        <v>71</v>
      </c>
      <c r="J1" s="2" t="s">
        <v>72</v>
      </c>
    </row>
    <row r="2" spans="1:12">
      <c r="B2" s="2" t="s">
        <v>16</v>
      </c>
      <c r="C2" s="2" t="s">
        <v>73</v>
      </c>
      <c r="D2" s="2" t="s">
        <v>74</v>
      </c>
      <c r="E2" s="2" t="s">
        <v>75</v>
      </c>
      <c r="F2" s="2" t="s">
        <v>17</v>
      </c>
      <c r="G2" s="2" t="s">
        <v>76</v>
      </c>
      <c r="H2" s="2" t="s">
        <v>77</v>
      </c>
      <c r="I2" s="2" t="s">
        <v>78</v>
      </c>
      <c r="J2" s="2" t="s">
        <v>16</v>
      </c>
      <c r="K2" s="2" t="s">
        <v>17</v>
      </c>
      <c r="L2" s="2" t="s">
        <v>79</v>
      </c>
    </row>
    <row r="3" spans="1:12">
      <c r="A3" s="3" t="s">
        <v>1402</v>
      </c>
    </row>
    <row r="4" spans="1:12">
      <c r="A4" s="4" t="s">
        <v>1375</v>
      </c>
      <c r="B4" s="6" t="n">
        <v>1075538</v>
      </c>
      <c r="C4" s="6" t="n">
        <v>957931</v>
      </c>
      <c r="D4" s="6" t="n">
        <v>932253</v>
      </c>
      <c r="E4" s="6" t="n">
        <v>916034</v>
      </c>
      <c r="F4" s="6" t="n">
        <v>759982</v>
      </c>
      <c r="G4" s="6" t="n">
        <v>675574</v>
      </c>
      <c r="H4" s="6" t="n">
        <v>723601</v>
      </c>
      <c r="I4" s="6" t="n">
        <v>772031</v>
      </c>
      <c r="J4" s="6" t="n">
        <v>3881756</v>
      </c>
      <c r="K4" s="6" t="n">
        <v>2931188</v>
      </c>
      <c r="L4" s="6" t="n">
        <v>3307998</v>
      </c>
    </row>
    <row r="5" spans="1:12">
      <c r="A5" s="4" t="s">
        <v>1403</v>
      </c>
    </row>
    <row r="6" spans="1:12">
      <c r="A6" s="3" t="s">
        <v>1402</v>
      </c>
    </row>
    <row r="7" spans="1:12">
      <c r="A7" s="4" t="s">
        <v>1375</v>
      </c>
      <c r="J7" s="5" t="n">
        <v>1350727</v>
      </c>
      <c r="K7" s="5" t="n">
        <v>1374580</v>
      </c>
      <c r="L7" s="5" t="n">
        <v>1733881</v>
      </c>
    </row>
    <row r="8" spans="1:12">
      <c r="A8" s="4" t="s">
        <v>1404</v>
      </c>
    </row>
    <row r="9" spans="1:12">
      <c r="A9" s="3" t="s">
        <v>1402</v>
      </c>
    </row>
    <row r="10" spans="1:12">
      <c r="A10" s="4" t="s">
        <v>1375</v>
      </c>
      <c r="J10" s="5" t="n">
        <v>749959</v>
      </c>
      <c r="K10" s="5" t="n">
        <v>588081</v>
      </c>
      <c r="L10" s="5" t="n">
        <v>627552</v>
      </c>
    </row>
    <row r="11" spans="1:12">
      <c r="A11" s="4" t="s">
        <v>1405</v>
      </c>
    </row>
    <row r="12" spans="1:12">
      <c r="A12" s="3" t="s">
        <v>1402</v>
      </c>
    </row>
    <row r="13" spans="1:12">
      <c r="A13" s="4" t="s">
        <v>1375</v>
      </c>
      <c r="J13" s="5" t="n">
        <v>522275</v>
      </c>
      <c r="K13" s="5" t="n">
        <v>559284</v>
      </c>
      <c r="L13" s="5" t="n">
        <v>606624</v>
      </c>
    </row>
    <row r="14" spans="1:12">
      <c r="A14" s="4" t="s">
        <v>1406</v>
      </c>
    </row>
    <row r="15" spans="1:12">
      <c r="A15" s="3" t="s">
        <v>1402</v>
      </c>
    </row>
    <row r="16" spans="1:12">
      <c r="A16" s="4" t="s">
        <v>1375</v>
      </c>
      <c r="J16" s="5" t="n">
        <v>1112340</v>
      </c>
      <c r="K16" s="5" t="n">
        <v>276124</v>
      </c>
      <c r="L16" s="5" t="n">
        <v>189581</v>
      </c>
    </row>
    <row r="17" spans="1:12">
      <c r="A17" s="4" t="s">
        <v>1021</v>
      </c>
    </row>
    <row r="18" spans="1:12">
      <c r="A18" s="3" t="s">
        <v>1402</v>
      </c>
    </row>
    <row r="19" spans="1:12">
      <c r="A19" s="4" t="s">
        <v>1375</v>
      </c>
      <c r="J19" s="6" t="n">
        <v>146455</v>
      </c>
      <c r="K19" s="6" t="n">
        <v>133119</v>
      </c>
      <c r="L19" s="6" t="n">
        <v>150360</v>
      </c>
    </row>
  </sheetData>
  <mergeCells count="3">
    <mergeCell ref="A1:A2"/>
    <mergeCell ref="B1:I1"/>
    <mergeCell ref="J1:L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G1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407</v>
      </c>
      <c r="B1" s="2" t="s">
        <v>2</v>
      </c>
      <c r="C1" s="2" t="s">
        <v>16</v>
      </c>
      <c r="D1" s="2" t="s">
        <v>73</v>
      </c>
      <c r="E1" s="2" t="s">
        <v>17</v>
      </c>
      <c r="F1" s="2" t="s">
        <v>79</v>
      </c>
      <c r="G1" s="2" t="s">
        <v>1060</v>
      </c>
    </row>
    <row r="2" spans="1:7">
      <c r="A2" s="3" t="s">
        <v>1408</v>
      </c>
    </row>
    <row r="3" spans="1:7">
      <c r="A3" s="4" t="s">
        <v>19</v>
      </c>
      <c r="B3" s="6" t="n">
        <v>411381</v>
      </c>
      <c r="C3" s="6" t="n">
        <v>233401</v>
      </c>
      <c r="E3" s="6" t="n">
        <v>398484</v>
      </c>
    </row>
    <row r="4" spans="1:7">
      <c r="A4" s="4" t="s">
        <v>1409</v>
      </c>
      <c r="B4" s="5" t="n">
        <v>1240521</v>
      </c>
      <c r="C4" s="5" t="n">
        <v>1166787</v>
      </c>
      <c r="E4" s="5" t="n">
        <v>942508</v>
      </c>
    </row>
    <row r="5" spans="1:7">
      <c r="A5" s="4" t="s">
        <v>22</v>
      </c>
      <c r="B5" s="5" t="n">
        <v>866205</v>
      </c>
      <c r="C5" s="5" t="n">
        <v>742634</v>
      </c>
      <c r="D5" s="6" t="n">
        <v>742634</v>
      </c>
      <c r="E5" s="5" t="n">
        <v>658510</v>
      </c>
    </row>
    <row r="6" spans="1:7">
      <c r="A6" s="4" t="s">
        <v>1410</v>
      </c>
      <c r="B6" s="5" t="n">
        <v>111441</v>
      </c>
      <c r="C6" s="5" t="n">
        <v>122291</v>
      </c>
      <c r="E6" s="5" t="n">
        <v>868129</v>
      </c>
    </row>
    <row r="7" spans="1:7">
      <c r="A7" s="4" t="s">
        <v>25</v>
      </c>
      <c r="B7" s="5" t="n">
        <v>4353548</v>
      </c>
      <c r="C7" s="5" t="n">
        <v>2265113</v>
      </c>
      <c r="E7" s="5" t="n">
        <v>2867631</v>
      </c>
    </row>
    <row r="8" spans="1:7">
      <c r="A8" s="4" t="s">
        <v>26</v>
      </c>
      <c r="B8" s="5" t="n">
        <v>557423</v>
      </c>
      <c r="C8" s="5" t="n">
        <v>573972</v>
      </c>
      <c r="E8" s="5" t="n">
        <v>518376</v>
      </c>
      <c r="F8" s="6" t="n">
        <v>353193</v>
      </c>
    </row>
    <row r="9" spans="1:7">
      <c r="A9" s="4" t="s">
        <v>30</v>
      </c>
      <c r="B9" s="5" t="n">
        <v>2412554</v>
      </c>
      <c r="C9" s="5" t="n">
        <v>2460103</v>
      </c>
      <c r="E9" s="5" t="n">
        <v>2078765</v>
      </c>
    </row>
    <row r="10" spans="1:7">
      <c r="A10" s="4" t="s">
        <v>1411</v>
      </c>
      <c r="B10" s="5" t="n">
        <v>0</v>
      </c>
      <c r="C10" s="5" t="n">
        <v>0</v>
      </c>
      <c r="E10" s="5" t="n">
        <v>0</v>
      </c>
    </row>
    <row r="11" spans="1:7">
      <c r="A11" s="4" t="s">
        <v>31</v>
      </c>
      <c r="B11" s="5" t="n">
        <v>1157424</v>
      </c>
      <c r="C11" s="5" t="n">
        <v>1204432</v>
      </c>
      <c r="E11" s="5" t="n">
        <v>1053860</v>
      </c>
    </row>
    <row r="12" spans="1:7">
      <c r="A12" s="4" t="s">
        <v>32</v>
      </c>
      <c r="B12" s="5" t="n">
        <v>72277</v>
      </c>
      <c r="C12" s="5" t="n">
        <v>76360</v>
      </c>
      <c r="E12" s="5" t="n">
        <v>62386</v>
      </c>
    </row>
    <row r="13" spans="1:7">
      <c r="A13" s="4" t="s">
        <v>34</v>
      </c>
      <c r="B13" s="5" t="n">
        <v>8553226</v>
      </c>
      <c r="C13" s="5" t="n">
        <v>6579980</v>
      </c>
      <c r="E13" s="5" t="n">
        <v>6581018</v>
      </c>
      <c r="F13" s="5" t="n">
        <v>3229513</v>
      </c>
    </row>
    <row r="14" spans="1:7">
      <c r="A14" s="4" t="s">
        <v>697</v>
      </c>
      <c r="B14" s="5" t="n">
        <v>1530293</v>
      </c>
      <c r="C14" s="5" t="n">
        <v>1573330</v>
      </c>
      <c r="E14" s="5" t="n">
        <v>1446639</v>
      </c>
    </row>
    <row r="15" spans="1:7">
      <c r="A15" s="4" t="s">
        <v>1412</v>
      </c>
      <c r="B15" s="5" t="n">
        <v>0</v>
      </c>
      <c r="C15" s="5" t="n">
        <v>0</v>
      </c>
      <c r="E15" s="5" t="n">
        <v>0</v>
      </c>
    </row>
    <row r="16" spans="1:7">
      <c r="A16" s="4" t="s">
        <v>43</v>
      </c>
      <c r="B16" s="5" t="n">
        <v>3818061</v>
      </c>
      <c r="C16" s="5" t="n">
        <v>1823303</v>
      </c>
      <c r="E16" s="5" t="n">
        <v>1762967</v>
      </c>
    </row>
    <row r="17" spans="1:7">
      <c r="A17" s="4" t="s">
        <v>1413</v>
      </c>
      <c r="B17" s="5" t="n">
        <v>294520</v>
      </c>
      <c r="C17" s="5" t="n">
        <v>354815</v>
      </c>
      <c r="E17" s="5" t="n">
        <v>394587</v>
      </c>
    </row>
    <row r="18" spans="1:7">
      <c r="A18" s="4" t="s">
        <v>47</v>
      </c>
      <c r="B18" s="5" t="n">
        <v>5642874</v>
      </c>
      <c r="C18" s="5" t="n">
        <v>3751448</v>
      </c>
      <c r="E18" s="5" t="n">
        <v>3604193</v>
      </c>
    </row>
    <row r="19" spans="1:7">
      <c r="A19" s="4" t="s">
        <v>57</v>
      </c>
      <c r="B19" s="5" t="n">
        <v>2895170</v>
      </c>
      <c r="C19" s="5" t="n">
        <v>2808868</v>
      </c>
      <c r="E19" s="5" t="n">
        <v>2205977</v>
      </c>
    </row>
    <row r="20" spans="1:7">
      <c r="A20" s="4" t="s">
        <v>58</v>
      </c>
      <c r="B20" s="5" t="n">
        <v>15182</v>
      </c>
      <c r="C20" s="5" t="n">
        <v>19664</v>
      </c>
      <c r="E20" s="5" t="n">
        <v>770848</v>
      </c>
    </row>
    <row r="21" spans="1:7">
      <c r="A21" s="4" t="s">
        <v>59</v>
      </c>
      <c r="B21" s="5" t="n">
        <v>2910352</v>
      </c>
      <c r="C21" s="5" t="n">
        <v>2828532</v>
      </c>
      <c r="E21" s="5" t="n">
        <v>2976825</v>
      </c>
      <c r="F21" s="6" t="n">
        <v>1701339</v>
      </c>
      <c r="G21" s="6" t="n">
        <v>1808974</v>
      </c>
    </row>
    <row r="22" spans="1:7">
      <c r="A22" s="4" t="s">
        <v>60</v>
      </c>
      <c r="B22" s="5" t="n">
        <v>8553226</v>
      </c>
      <c r="C22" s="5" t="n">
        <v>6579980</v>
      </c>
      <c r="E22" s="5" t="n">
        <v>6581018</v>
      </c>
    </row>
    <row r="23" spans="1:7">
      <c r="A23" s="4" t="s">
        <v>1414</v>
      </c>
    </row>
    <row r="24" spans="1:7">
      <c r="A24" s="3" t="s">
        <v>1408</v>
      </c>
    </row>
    <row r="25" spans="1:7">
      <c r="A25" s="4" t="s">
        <v>19</v>
      </c>
      <c r="C25" s="5" t="n">
        <v>0</v>
      </c>
      <c r="E25" s="5" t="n">
        <v>0</v>
      </c>
    </row>
    <row r="26" spans="1:7">
      <c r="A26" s="4" t="s">
        <v>1409</v>
      </c>
      <c r="B26" s="5" t="n">
        <v>0</v>
      </c>
      <c r="C26" s="5" t="n">
        <v>0</v>
      </c>
      <c r="E26" s="5" t="n">
        <v>0</v>
      </c>
    </row>
    <row r="27" spans="1:7">
      <c r="A27" s="4" t="s">
        <v>22</v>
      </c>
      <c r="B27" s="5" t="n">
        <v>0</v>
      </c>
      <c r="C27" s="5" t="n">
        <v>0</v>
      </c>
      <c r="E27" s="5" t="n">
        <v>0</v>
      </c>
    </row>
    <row r="28" spans="1:7">
      <c r="A28" s="4" t="s">
        <v>1410</v>
      </c>
      <c r="B28" s="5" t="n">
        <v>0</v>
      </c>
      <c r="C28" s="5" t="n">
        <v>0</v>
      </c>
      <c r="E28" s="5" t="n">
        <v>0</v>
      </c>
    </row>
    <row r="29" spans="1:7">
      <c r="A29" s="4" t="s">
        <v>25</v>
      </c>
      <c r="B29" s="5" t="n">
        <v>0</v>
      </c>
      <c r="C29" s="5" t="n">
        <v>0</v>
      </c>
      <c r="E29" s="5" t="n">
        <v>0</v>
      </c>
    </row>
    <row r="30" spans="1:7">
      <c r="A30" s="4" t="s">
        <v>26</v>
      </c>
      <c r="B30" s="5" t="n">
        <v>0</v>
      </c>
      <c r="C30" s="5" t="n">
        <v>0</v>
      </c>
      <c r="E30" s="5" t="n">
        <v>0</v>
      </c>
    </row>
    <row r="31" spans="1:7">
      <c r="A31" s="4" t="s">
        <v>30</v>
      </c>
      <c r="B31" s="5" t="n">
        <v>0</v>
      </c>
      <c r="C31" s="5" t="n">
        <v>0</v>
      </c>
      <c r="E31" s="5" t="n">
        <v>0</v>
      </c>
    </row>
    <row r="32" spans="1:7">
      <c r="A32" s="4" t="s">
        <v>1411</v>
      </c>
      <c r="B32" s="5" t="n">
        <v>-9431604</v>
      </c>
      <c r="C32" s="5" t="n">
        <v>-8957870</v>
      </c>
      <c r="E32" s="5" t="n">
        <v>-7349649</v>
      </c>
    </row>
    <row r="33" spans="1:7">
      <c r="A33" s="4" t="s">
        <v>31</v>
      </c>
      <c r="B33" s="5" t="n">
        <v>0</v>
      </c>
      <c r="C33" s="5" t="n">
        <v>0</v>
      </c>
      <c r="E33" s="5" t="n">
        <v>0</v>
      </c>
    </row>
    <row r="34" spans="1:7">
      <c r="A34" s="4" t="s">
        <v>32</v>
      </c>
      <c r="B34" s="5" t="n">
        <v>0</v>
      </c>
      <c r="C34" s="5" t="n">
        <v>0</v>
      </c>
      <c r="E34" s="5" t="n">
        <v>0</v>
      </c>
    </row>
    <row r="35" spans="1:7">
      <c r="A35" s="4" t="s">
        <v>34</v>
      </c>
      <c r="B35" s="5" t="n">
        <v>-9431604</v>
      </c>
      <c r="C35" s="5" t="n">
        <v>-8957870</v>
      </c>
      <c r="E35" s="5" t="n">
        <v>-7349649</v>
      </c>
    </row>
    <row r="36" spans="1:7">
      <c r="A36" s="4" t="s">
        <v>697</v>
      </c>
      <c r="B36" s="5" t="n">
        <v>0</v>
      </c>
      <c r="C36" s="5" t="n">
        <v>0</v>
      </c>
      <c r="E36" s="5" t="n">
        <v>0</v>
      </c>
    </row>
    <row r="37" spans="1:7">
      <c r="A37" s="4" t="s">
        <v>1412</v>
      </c>
      <c r="B37" s="5" t="n">
        <v>0</v>
      </c>
      <c r="C37" s="5" t="n">
        <v>0</v>
      </c>
      <c r="E37" s="5" t="n">
        <v>0</v>
      </c>
    </row>
    <row r="38" spans="1:7">
      <c r="A38" s="4" t="s">
        <v>43</v>
      </c>
      <c r="B38" s="5" t="n">
        <v>0</v>
      </c>
      <c r="C38" s="5" t="n">
        <v>0</v>
      </c>
      <c r="E38" s="5" t="n">
        <v>0</v>
      </c>
    </row>
    <row r="39" spans="1:7">
      <c r="A39" s="4" t="s">
        <v>1413</v>
      </c>
      <c r="B39" s="5" t="n">
        <v>0</v>
      </c>
      <c r="C39" s="5" t="n">
        <v>0</v>
      </c>
      <c r="E39" s="5" t="n">
        <v>0</v>
      </c>
    </row>
    <row r="40" spans="1:7">
      <c r="A40" s="4" t="s">
        <v>47</v>
      </c>
      <c r="B40" s="5" t="n">
        <v>0</v>
      </c>
      <c r="C40" s="5" t="n">
        <v>0</v>
      </c>
      <c r="E40" s="5" t="n">
        <v>0</v>
      </c>
    </row>
    <row r="41" spans="1:7">
      <c r="A41" s="4" t="s">
        <v>57</v>
      </c>
      <c r="B41" s="5" t="n">
        <v>-9431604</v>
      </c>
      <c r="C41" s="5" t="n">
        <v>-8957870</v>
      </c>
      <c r="E41" s="5" t="n">
        <v>-7349649</v>
      </c>
    </row>
    <row r="42" spans="1:7">
      <c r="A42" s="4" t="s">
        <v>58</v>
      </c>
      <c r="B42" s="5" t="n">
        <v>0</v>
      </c>
      <c r="C42" s="5" t="n">
        <v>0</v>
      </c>
      <c r="E42" s="5" t="n">
        <v>0</v>
      </c>
    </row>
    <row r="43" spans="1:7">
      <c r="A43" s="4" t="s">
        <v>59</v>
      </c>
      <c r="B43" s="5" t="n">
        <v>-9431604</v>
      </c>
      <c r="C43" s="5" t="n">
        <v>-8957870</v>
      </c>
      <c r="E43" s="5" t="n">
        <v>-7349649</v>
      </c>
    </row>
    <row r="44" spans="1:7">
      <c r="A44" s="4" t="s">
        <v>60</v>
      </c>
      <c r="B44" s="5" t="n">
        <v>-9431604</v>
      </c>
      <c r="C44" s="5" t="n">
        <v>-8957870</v>
      </c>
      <c r="E44" s="5" t="n">
        <v>-7349649</v>
      </c>
    </row>
    <row r="45" spans="1:7">
      <c r="A45" s="4" t="s">
        <v>1415</v>
      </c>
    </row>
    <row r="46" spans="1:7">
      <c r="A46" s="3" t="s">
        <v>1408</v>
      </c>
    </row>
    <row r="47" spans="1:7">
      <c r="A47" s="4" t="s">
        <v>19</v>
      </c>
      <c r="C47" s="5" t="n">
        <v>933</v>
      </c>
      <c r="E47" s="5" t="n">
        <v>2522</v>
      </c>
    </row>
    <row r="48" spans="1:7">
      <c r="A48" s="4" t="s">
        <v>1409</v>
      </c>
      <c r="B48" s="5" t="n">
        <v>117117</v>
      </c>
      <c r="C48" s="5" t="n">
        <v>77046</v>
      </c>
      <c r="E48" s="5" t="n">
        <v>79041</v>
      </c>
    </row>
    <row r="49" spans="1:7">
      <c r="A49" s="4" t="s">
        <v>22</v>
      </c>
      <c r="B49" s="5" t="n">
        <v>147208</v>
      </c>
      <c r="C49" s="5" t="n">
        <v>120937</v>
      </c>
      <c r="E49" s="5" t="n">
        <v>120042</v>
      </c>
    </row>
    <row r="50" spans="1:7">
      <c r="A50" s="4" t="s">
        <v>1410</v>
      </c>
      <c r="B50" s="5" t="n">
        <v>-14278</v>
      </c>
      <c r="C50" s="5" t="n">
        <v>1142</v>
      </c>
      <c r="E50" s="5" t="n">
        <v>52576</v>
      </c>
    </row>
    <row r="51" spans="1:7">
      <c r="A51" s="4" t="s">
        <v>25</v>
      </c>
      <c r="B51" s="5" t="n">
        <v>2010852</v>
      </c>
      <c r="C51" s="5" t="n">
        <v>200058</v>
      </c>
      <c r="E51" s="5" t="n">
        <v>254181</v>
      </c>
    </row>
    <row r="52" spans="1:7">
      <c r="A52" s="4" t="s">
        <v>26</v>
      </c>
      <c r="B52" s="5" t="n">
        <v>49355</v>
      </c>
      <c r="C52" s="5" t="n">
        <v>52532</v>
      </c>
      <c r="E52" s="5" t="n">
        <v>49031</v>
      </c>
    </row>
    <row r="53" spans="1:7">
      <c r="A53" s="4" t="s">
        <v>30</v>
      </c>
      <c r="B53" s="5" t="n">
        <v>25275</v>
      </c>
      <c r="C53" s="5" t="n">
        <v>25274</v>
      </c>
      <c r="E53" s="5" t="n">
        <v>25275</v>
      </c>
    </row>
    <row r="54" spans="1:7">
      <c r="A54" s="4" t="s">
        <v>1411</v>
      </c>
      <c r="B54" s="5" t="n">
        <v>6686158</v>
      </c>
      <c r="C54" s="5" t="n">
        <v>6517205</v>
      </c>
      <c r="E54" s="5" t="n">
        <v>5388613</v>
      </c>
    </row>
    <row r="55" spans="1:7">
      <c r="A55" s="4" t="s">
        <v>31</v>
      </c>
      <c r="B55" s="5" t="n">
        <v>29585</v>
      </c>
      <c r="C55" s="5" t="n">
        <v>30575</v>
      </c>
      <c r="E55" s="5" t="n">
        <v>31897</v>
      </c>
    </row>
    <row r="56" spans="1:7">
      <c r="A56" s="4" t="s">
        <v>32</v>
      </c>
      <c r="B56" s="5" t="n">
        <v>20595</v>
      </c>
      <c r="C56" s="5" t="n">
        <v>17414</v>
      </c>
      <c r="E56" s="5" t="n">
        <v>9592</v>
      </c>
    </row>
    <row r="57" spans="1:7">
      <c r="A57" s="4" t="s">
        <v>34</v>
      </c>
      <c r="B57" s="5" t="n">
        <v>8821820</v>
      </c>
      <c r="C57" s="5" t="n">
        <v>6843058</v>
      </c>
      <c r="E57" s="5" t="n">
        <v>5758589</v>
      </c>
    </row>
    <row r="58" spans="1:7">
      <c r="A58" s="4" t="s">
        <v>697</v>
      </c>
      <c r="B58" s="5" t="n">
        <v>198264</v>
      </c>
      <c r="C58" s="5" t="n">
        <v>196827</v>
      </c>
      <c r="E58" s="5" t="n">
        <v>194983</v>
      </c>
    </row>
    <row r="59" spans="1:7">
      <c r="A59" s="4" t="s">
        <v>1412</v>
      </c>
      <c r="B59" s="5" t="n">
        <v>1909286</v>
      </c>
      <c r="C59" s="5" t="n">
        <v>2121546</v>
      </c>
      <c r="E59" s="5" t="n">
        <v>1562399</v>
      </c>
    </row>
    <row r="60" spans="1:7">
      <c r="A60" s="4" t="s">
        <v>43</v>
      </c>
      <c r="B60" s="5" t="n">
        <v>3804601</v>
      </c>
      <c r="C60" s="5" t="n">
        <v>1661771</v>
      </c>
      <c r="E60" s="5" t="n">
        <v>1761933</v>
      </c>
    </row>
    <row r="61" spans="1:7">
      <c r="A61" s="4" t="s">
        <v>1413</v>
      </c>
      <c r="B61" s="5" t="n">
        <v>14499</v>
      </c>
      <c r="C61" s="5" t="n">
        <v>54046</v>
      </c>
      <c r="E61" s="5" t="n">
        <v>33298</v>
      </c>
    </row>
    <row r="62" spans="1:7">
      <c r="A62" s="4" t="s">
        <v>47</v>
      </c>
      <c r="B62" s="5" t="n">
        <v>5926650</v>
      </c>
      <c r="C62" s="5" t="n">
        <v>4034190</v>
      </c>
      <c r="E62" s="5" t="n">
        <v>3552613</v>
      </c>
    </row>
    <row r="63" spans="1:7">
      <c r="A63" s="4" t="s">
        <v>57</v>
      </c>
      <c r="B63" s="5" t="n">
        <v>2895170</v>
      </c>
      <c r="C63" s="5" t="n">
        <v>2808868</v>
      </c>
      <c r="E63" s="5" t="n">
        <v>2205976</v>
      </c>
    </row>
    <row r="64" spans="1:7">
      <c r="A64" s="4" t="s">
        <v>58</v>
      </c>
      <c r="B64" s="5" t="n">
        <v>0</v>
      </c>
      <c r="C64" s="5" t="n">
        <v>0</v>
      </c>
      <c r="E64" s="5" t="n">
        <v>0</v>
      </c>
    </row>
    <row r="65" spans="1:7">
      <c r="A65" s="4" t="s">
        <v>59</v>
      </c>
      <c r="B65" s="5" t="n">
        <v>2895170</v>
      </c>
      <c r="C65" s="5" t="n">
        <v>2808868</v>
      </c>
      <c r="E65" s="5" t="n">
        <v>2205976</v>
      </c>
    </row>
    <row r="66" spans="1:7">
      <c r="A66" s="4" t="s">
        <v>60</v>
      </c>
      <c r="B66" s="5" t="n">
        <v>8821820</v>
      </c>
      <c r="C66" s="5" t="n">
        <v>6843058</v>
      </c>
      <c r="E66" s="5" t="n">
        <v>5758589</v>
      </c>
    </row>
    <row r="67" spans="1:7">
      <c r="A67" s="4" t="s">
        <v>1416</v>
      </c>
    </row>
    <row r="68" spans="1:7">
      <c r="A68" s="3" t="s">
        <v>1408</v>
      </c>
    </row>
    <row r="69" spans="1:7">
      <c r="A69" s="4" t="s">
        <v>19</v>
      </c>
      <c r="C69" s="5" t="n">
        <v>625</v>
      </c>
      <c r="E69" s="5" t="n">
        <v>1226</v>
      </c>
    </row>
    <row r="70" spans="1:7">
      <c r="A70" s="4" t="s">
        <v>1409</v>
      </c>
      <c r="B70" s="5" t="n">
        <v>70128</v>
      </c>
      <c r="C70" s="5" t="n">
        <v>59166</v>
      </c>
      <c r="E70" s="5" t="n">
        <v>74105</v>
      </c>
    </row>
    <row r="71" spans="1:7">
      <c r="A71" s="4" t="s">
        <v>22</v>
      </c>
      <c r="B71" s="5" t="n">
        <v>63186</v>
      </c>
      <c r="C71" s="5" t="n">
        <v>46626</v>
      </c>
      <c r="E71" s="5" t="n">
        <v>52372</v>
      </c>
    </row>
    <row r="72" spans="1:7">
      <c r="A72" s="4" t="s">
        <v>1410</v>
      </c>
      <c r="B72" s="5" t="n">
        <v>936</v>
      </c>
      <c r="C72" s="5" t="n">
        <v>563</v>
      </c>
      <c r="E72" s="5" t="n">
        <v>-19438</v>
      </c>
    </row>
    <row r="73" spans="1:7">
      <c r="A73" s="4" t="s">
        <v>25</v>
      </c>
      <c r="B73" s="5" t="n">
        <v>134323</v>
      </c>
      <c r="C73" s="5" t="n">
        <v>106980</v>
      </c>
      <c r="E73" s="5" t="n">
        <v>108265</v>
      </c>
    </row>
    <row r="74" spans="1:7">
      <c r="A74" s="4" t="s">
        <v>26</v>
      </c>
      <c r="B74" s="5" t="n">
        <v>24847</v>
      </c>
      <c r="C74" s="5" t="n">
        <v>26492</v>
      </c>
      <c r="E74" s="5" t="n">
        <v>27096</v>
      </c>
    </row>
    <row r="75" spans="1:7">
      <c r="A75" s="4" t="s">
        <v>30</v>
      </c>
      <c r="B75" s="5" t="n">
        <v>283241</v>
      </c>
      <c r="C75" s="5" t="n">
        <v>283242</v>
      </c>
      <c r="E75" s="5" t="n">
        <v>284020</v>
      </c>
    </row>
    <row r="76" spans="1:7">
      <c r="A76" s="4" t="s">
        <v>1411</v>
      </c>
      <c r="B76" s="5" t="n">
        <v>2745446</v>
      </c>
      <c r="C76" s="5" t="n">
        <v>2440665</v>
      </c>
      <c r="E76" s="5" t="n">
        <v>1961036</v>
      </c>
    </row>
    <row r="77" spans="1:7">
      <c r="A77" s="4" t="s">
        <v>31</v>
      </c>
      <c r="B77" s="5" t="n">
        <v>79169</v>
      </c>
      <c r="C77" s="5" t="n">
        <v>81037</v>
      </c>
      <c r="E77" s="5" t="n">
        <v>83103</v>
      </c>
    </row>
    <row r="78" spans="1:7">
      <c r="A78" s="4" t="s">
        <v>32</v>
      </c>
      <c r="B78" s="5" t="n">
        <v>-33748</v>
      </c>
      <c r="C78" s="5" t="n">
        <v>-23892</v>
      </c>
      <c r="E78" s="5" t="n">
        <v>-41963</v>
      </c>
    </row>
    <row r="79" spans="1:7">
      <c r="A79" s="4" t="s">
        <v>34</v>
      </c>
      <c r="B79" s="5" t="n">
        <v>3233278</v>
      </c>
      <c r="C79" s="5" t="n">
        <v>2914524</v>
      </c>
      <c r="E79" s="5" t="n">
        <v>2421557</v>
      </c>
    </row>
    <row r="80" spans="1:7">
      <c r="A80" s="4" t="s">
        <v>697</v>
      </c>
      <c r="B80" s="5" t="n">
        <v>89160</v>
      </c>
      <c r="C80" s="5" t="n">
        <v>77284</v>
      </c>
      <c r="E80" s="5" t="n">
        <v>74706</v>
      </c>
    </row>
    <row r="81" spans="1:7">
      <c r="A81" s="4" t="s">
        <v>1412</v>
      </c>
      <c r="B81" s="5" t="n">
        <v>-1402141</v>
      </c>
      <c r="C81" s="5" t="n">
        <v>-1307410</v>
      </c>
      <c r="E81" s="5" t="n">
        <v>-1138540</v>
      </c>
    </row>
    <row r="82" spans="1:7">
      <c r="A82" s="4" t="s">
        <v>43</v>
      </c>
      <c r="B82" s="5" t="n">
        <v>0</v>
      </c>
      <c r="C82" s="5" t="n">
        <v>14</v>
      </c>
      <c r="E82" s="5" t="n">
        <v>58</v>
      </c>
    </row>
    <row r="83" spans="1:7">
      <c r="A83" s="4" t="s">
        <v>1413</v>
      </c>
      <c r="B83" s="5" t="n">
        <v>11601</v>
      </c>
      <c r="C83" s="5" t="n">
        <v>20594</v>
      </c>
      <c r="E83" s="5" t="n">
        <v>3768</v>
      </c>
    </row>
    <row r="84" spans="1:7">
      <c r="A84" s="4" t="s">
        <v>47</v>
      </c>
      <c r="B84" s="5" t="n">
        <v>-1301380</v>
      </c>
      <c r="C84" s="5" t="n">
        <v>-1209518</v>
      </c>
      <c r="E84" s="5" t="n">
        <v>-1060008</v>
      </c>
    </row>
    <row r="85" spans="1:7">
      <c r="A85" s="4" t="s">
        <v>57</v>
      </c>
      <c r="B85" s="5" t="n">
        <v>4534658</v>
      </c>
      <c r="C85" s="5" t="n">
        <v>4124042</v>
      </c>
      <c r="E85" s="5" t="n">
        <v>3481565</v>
      </c>
    </row>
    <row r="86" spans="1:7">
      <c r="A86" s="4" t="s">
        <v>58</v>
      </c>
      <c r="B86" s="5" t="n">
        <v>0</v>
      </c>
      <c r="C86" s="5" t="n">
        <v>0</v>
      </c>
      <c r="E86" s="5" t="n">
        <v>0</v>
      </c>
    </row>
    <row r="87" spans="1:7">
      <c r="A87" s="4" t="s">
        <v>59</v>
      </c>
      <c r="B87" s="5" t="n">
        <v>4534658</v>
      </c>
      <c r="C87" s="5" t="n">
        <v>4124042</v>
      </c>
      <c r="E87" s="5" t="n">
        <v>3481565</v>
      </c>
    </row>
    <row r="88" spans="1:7">
      <c r="A88" s="4" t="s">
        <v>60</v>
      </c>
      <c r="B88" s="5" t="n">
        <v>3233278</v>
      </c>
      <c r="C88" s="5" t="n">
        <v>2914524</v>
      </c>
      <c r="E88" s="5" t="n">
        <v>2421557</v>
      </c>
    </row>
    <row r="89" spans="1:7">
      <c r="A89" s="4" t="s">
        <v>1417</v>
      </c>
    </row>
    <row r="90" spans="1:7">
      <c r="A90" s="3" t="s">
        <v>1408</v>
      </c>
    </row>
    <row r="91" spans="1:7">
      <c r="A91" s="4" t="s">
        <v>19</v>
      </c>
      <c r="C91" s="5" t="n">
        <v>231843</v>
      </c>
      <c r="E91" s="5" t="n">
        <v>394736</v>
      </c>
    </row>
    <row r="92" spans="1:7">
      <c r="A92" s="4" t="s">
        <v>1409</v>
      </c>
      <c r="B92" s="5" t="n">
        <v>1053276</v>
      </c>
      <c r="C92" s="5" t="n">
        <v>1030575</v>
      </c>
      <c r="E92" s="5" t="n">
        <v>789362</v>
      </c>
    </row>
    <row r="93" spans="1:7">
      <c r="A93" s="4" t="s">
        <v>22</v>
      </c>
      <c r="B93" s="5" t="n">
        <v>655811</v>
      </c>
      <c r="C93" s="5" t="n">
        <v>575071</v>
      </c>
      <c r="E93" s="5" t="n">
        <v>486096</v>
      </c>
    </row>
    <row r="94" spans="1:7">
      <c r="A94" s="4" t="s">
        <v>1410</v>
      </c>
      <c r="B94" s="5" t="n">
        <v>124783</v>
      </c>
      <c r="C94" s="5" t="n">
        <v>120586</v>
      </c>
      <c r="E94" s="5" t="n">
        <v>834991</v>
      </c>
    </row>
    <row r="95" spans="1:7">
      <c r="A95" s="4" t="s">
        <v>25</v>
      </c>
      <c r="B95" s="5" t="n">
        <v>2208373</v>
      </c>
      <c r="C95" s="5" t="n">
        <v>1958075</v>
      </c>
      <c r="E95" s="5" t="n">
        <v>2505185</v>
      </c>
    </row>
    <row r="96" spans="1:7">
      <c r="A96" s="4" t="s">
        <v>26</v>
      </c>
      <c r="B96" s="5" t="n">
        <v>483221</v>
      </c>
      <c r="C96" s="5" t="n">
        <v>494948</v>
      </c>
      <c r="E96" s="5" t="n">
        <v>442249</v>
      </c>
    </row>
    <row r="97" spans="1:7">
      <c r="A97" s="4" t="s">
        <v>30</v>
      </c>
      <c r="B97" s="5" t="n">
        <v>2104038</v>
      </c>
      <c r="C97" s="5" t="n">
        <v>2151587</v>
      </c>
      <c r="E97" s="5" t="n">
        <v>1769470</v>
      </c>
    </row>
    <row r="98" spans="1:7">
      <c r="A98" s="4" t="s">
        <v>1411</v>
      </c>
      <c r="B98" s="5" t="n">
        <v>0</v>
      </c>
      <c r="C98" s="5" t="n">
        <v>0</v>
      </c>
      <c r="E98" s="5" t="n">
        <v>0</v>
      </c>
    </row>
    <row r="99" spans="1:7">
      <c r="A99" s="4" t="s">
        <v>31</v>
      </c>
      <c r="B99" s="5" t="n">
        <v>1048670</v>
      </c>
      <c r="C99" s="5" t="n">
        <v>1092820</v>
      </c>
      <c r="E99" s="5" t="n">
        <v>938860</v>
      </c>
    </row>
    <row r="100" spans="1:7">
      <c r="A100" s="4" t="s">
        <v>32</v>
      </c>
      <c r="B100" s="5" t="n">
        <v>85430</v>
      </c>
      <c r="C100" s="5" t="n">
        <v>82838</v>
      </c>
      <c r="E100" s="5" t="n">
        <v>94757</v>
      </c>
    </row>
    <row r="101" spans="1:7">
      <c r="A101" s="4" t="s">
        <v>34</v>
      </c>
      <c r="B101" s="5" t="n">
        <v>5929732</v>
      </c>
      <c r="C101" s="5" t="n">
        <v>5780268</v>
      </c>
      <c r="E101" s="5" t="n">
        <v>5750521</v>
      </c>
    </row>
    <row r="102" spans="1:7">
      <c r="A102" s="4" t="s">
        <v>697</v>
      </c>
      <c r="B102" s="5" t="n">
        <v>1242869</v>
      </c>
      <c r="C102" s="5" t="n">
        <v>1299219</v>
      </c>
      <c r="E102" s="5" t="n">
        <v>1176950</v>
      </c>
    </row>
    <row r="103" spans="1:7">
      <c r="A103" s="4" t="s">
        <v>1412</v>
      </c>
      <c r="B103" s="5" t="n">
        <v>-507145</v>
      </c>
      <c r="C103" s="5" t="n">
        <v>-814136</v>
      </c>
      <c r="E103" s="5" t="n">
        <v>-423859</v>
      </c>
    </row>
    <row r="104" spans="1:7">
      <c r="A104" s="4" t="s">
        <v>43</v>
      </c>
      <c r="B104" s="5" t="n">
        <v>13460</v>
      </c>
      <c r="C104" s="5" t="n">
        <v>161518</v>
      </c>
      <c r="E104" s="5" t="n">
        <v>976</v>
      </c>
    </row>
    <row r="105" spans="1:7">
      <c r="A105" s="4" t="s">
        <v>1413</v>
      </c>
      <c r="B105" s="5" t="n">
        <v>268420</v>
      </c>
      <c r="C105" s="5" t="n">
        <v>280175</v>
      </c>
      <c r="E105" s="5" t="n">
        <v>357521</v>
      </c>
    </row>
    <row r="106" spans="1:7">
      <c r="A106" s="4" t="s">
        <v>47</v>
      </c>
      <c r="B106" s="5" t="n">
        <v>1017604</v>
      </c>
      <c r="C106" s="5" t="n">
        <v>926776</v>
      </c>
      <c r="E106" s="5" t="n">
        <v>1111588</v>
      </c>
    </row>
    <row r="107" spans="1:7">
      <c r="A107" s="4" t="s">
        <v>57</v>
      </c>
      <c r="B107" s="5" t="n">
        <v>4896946</v>
      </c>
      <c r="C107" s="5" t="n">
        <v>4833828</v>
      </c>
      <c r="E107" s="5" t="n">
        <v>3868085</v>
      </c>
    </row>
    <row r="108" spans="1:7">
      <c r="A108" s="4" t="s">
        <v>58</v>
      </c>
      <c r="B108" s="5" t="n">
        <v>15182</v>
      </c>
      <c r="C108" s="5" t="n">
        <v>19664</v>
      </c>
      <c r="E108" s="5" t="n">
        <v>770848</v>
      </c>
    </row>
    <row r="109" spans="1:7">
      <c r="A109" s="4" t="s">
        <v>59</v>
      </c>
      <c r="B109" s="5" t="n">
        <v>4912128</v>
      </c>
      <c r="C109" s="5" t="n">
        <v>4853492</v>
      </c>
      <c r="E109" s="5" t="n">
        <v>4638933</v>
      </c>
    </row>
    <row r="110" spans="1:7">
      <c r="A110" s="4" t="s">
        <v>60</v>
      </c>
      <c r="B110" s="6" t="n">
        <v>5929732</v>
      </c>
      <c r="C110" s="6" t="n">
        <v>5780268</v>
      </c>
      <c r="E110" s="6" t="n">
        <v>5750521</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O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4"/>
  </cols>
  <sheetData>
    <row r="1" spans="1:15">
      <c r="A1" s="1" t="s">
        <v>1418</v>
      </c>
      <c r="B1" s="2" t="s">
        <v>71</v>
      </c>
      <c r="K1" s="2" t="s">
        <v>1</v>
      </c>
      <c r="M1" s="2" t="s">
        <v>72</v>
      </c>
    </row>
    <row r="2" spans="1:15">
      <c r="B2" s="2" t="s">
        <v>2</v>
      </c>
      <c r="C2" s="2" t="s">
        <v>16</v>
      </c>
      <c r="D2" s="2" t="s">
        <v>73</v>
      </c>
      <c r="E2" s="2" t="s">
        <v>74</v>
      </c>
      <c r="F2" s="2" t="s">
        <v>75</v>
      </c>
      <c r="G2" s="2" t="s">
        <v>17</v>
      </c>
      <c r="H2" s="2" t="s">
        <v>76</v>
      </c>
      <c r="I2" s="2" t="s">
        <v>77</v>
      </c>
      <c r="J2" s="2" t="s">
        <v>78</v>
      </c>
      <c r="K2" s="2" t="s">
        <v>2</v>
      </c>
      <c r="L2" s="2" t="s">
        <v>73</v>
      </c>
      <c r="M2" s="2" t="s">
        <v>16</v>
      </c>
      <c r="N2" s="2" t="s">
        <v>17</v>
      </c>
      <c r="O2" s="2" t="s">
        <v>79</v>
      </c>
    </row>
    <row r="3" spans="1:15">
      <c r="A3" s="3" t="s">
        <v>1408</v>
      </c>
    </row>
    <row r="4" spans="1:15">
      <c r="A4" s="4" t="s">
        <v>81</v>
      </c>
      <c r="C4" s="6" t="n">
        <v>1075538</v>
      </c>
      <c r="D4" s="6" t="n">
        <v>957931</v>
      </c>
      <c r="E4" s="6" t="n">
        <v>932253</v>
      </c>
      <c r="F4" s="6" t="n">
        <v>916034</v>
      </c>
      <c r="G4" s="6" t="n">
        <v>759982</v>
      </c>
      <c r="H4" s="6" t="n">
        <v>675574</v>
      </c>
      <c r="I4" s="6" t="n">
        <v>723601</v>
      </c>
      <c r="J4" s="6" t="n">
        <v>772031</v>
      </c>
      <c r="M4" s="6" t="n">
        <v>3881756</v>
      </c>
      <c r="N4" s="6" t="n">
        <v>2931188</v>
      </c>
      <c r="O4" s="6" t="n">
        <v>3307998</v>
      </c>
    </row>
    <row r="5" spans="1:15">
      <c r="A5" s="4" t="s">
        <v>82</v>
      </c>
      <c r="B5" s="6" t="n">
        <v>-775802</v>
      </c>
      <c r="D5" s="5" t="n">
        <v>-704728</v>
      </c>
      <c r="K5" s="6" t="n">
        <v>-2308811</v>
      </c>
      <c r="L5" s="6" t="n">
        <v>-2009345</v>
      </c>
      <c r="M5" s="5" t="n">
        <v>-2816443</v>
      </c>
      <c r="N5" s="5" t="n">
        <v>-2006949</v>
      </c>
      <c r="O5" s="5" t="n">
        <v>-2260182</v>
      </c>
    </row>
    <row r="6" spans="1:15">
      <c r="A6" s="4" t="s">
        <v>83</v>
      </c>
      <c r="B6" s="5" t="n">
        <v>302012</v>
      </c>
      <c r="C6" s="5" t="n">
        <v>268440</v>
      </c>
      <c r="D6" s="5" t="n">
        <v>253203</v>
      </c>
      <c r="E6" s="5" t="n">
        <v>273963</v>
      </c>
      <c r="F6" s="5" t="n">
        <v>269707</v>
      </c>
      <c r="G6" s="5" t="n">
        <v>219189</v>
      </c>
      <c r="H6" s="5" t="n">
        <v>212481</v>
      </c>
      <c r="I6" s="5" t="n">
        <v>237389</v>
      </c>
      <c r="J6" s="5" t="n">
        <v>255180</v>
      </c>
      <c r="K6" s="5" t="n">
        <v>936860</v>
      </c>
      <c r="L6" s="5" t="n">
        <v>796873</v>
      </c>
      <c r="M6" s="5" t="n">
        <v>1065313</v>
      </c>
      <c r="N6" s="5" t="n">
        <v>924239</v>
      </c>
      <c r="O6" s="5" t="n">
        <v>1047816</v>
      </c>
    </row>
    <row r="7" spans="1:15">
      <c r="A7" s="4" t="s">
        <v>87</v>
      </c>
      <c r="B7" s="5" t="n">
        <v>-176833</v>
      </c>
      <c r="D7" s="5" t="n">
        <v>-151537</v>
      </c>
      <c r="K7" s="5" t="n">
        <v>-556879</v>
      </c>
      <c r="L7" s="5" t="n">
        <v>-467338</v>
      </c>
      <c r="M7" s="5" t="n">
        <v>-644234</v>
      </c>
      <c r="N7" s="5" t="n">
        <v>-467632</v>
      </c>
      <c r="O7" s="5" t="n">
        <v>-438962</v>
      </c>
    </row>
    <row r="8" spans="1:15">
      <c r="A8" s="4" t="s">
        <v>88</v>
      </c>
      <c r="B8" s="5" t="n">
        <v>125179</v>
      </c>
      <c r="C8" s="5" t="n">
        <v>91545</v>
      </c>
      <c r="D8" s="5" t="n">
        <v>101666</v>
      </c>
      <c r="E8" s="5" t="n">
        <v>113356</v>
      </c>
      <c r="F8" s="5" t="n">
        <v>114512</v>
      </c>
      <c r="G8" s="5" t="n">
        <v>62623</v>
      </c>
      <c r="H8" s="5" t="n">
        <v>119400</v>
      </c>
      <c r="I8" s="5" t="n">
        <v>132375</v>
      </c>
      <c r="J8" s="5" t="n">
        <v>142209</v>
      </c>
      <c r="K8" s="5" t="n">
        <v>379981</v>
      </c>
      <c r="L8" s="5" t="n">
        <v>329535</v>
      </c>
      <c r="M8" s="5" t="n">
        <v>421079</v>
      </c>
      <c r="N8" s="5" t="n">
        <v>456607</v>
      </c>
      <c r="O8" s="5" t="n">
        <v>608854</v>
      </c>
    </row>
    <row r="9" spans="1:15">
      <c r="A9" s="4" t="s">
        <v>90</v>
      </c>
      <c r="B9" s="5" t="n">
        <v>-23713</v>
      </c>
      <c r="D9" s="5" t="n">
        <v>-20038</v>
      </c>
      <c r="K9" s="5" t="n">
        <v>-75917</v>
      </c>
      <c r="L9" s="5" t="n">
        <v>-57460</v>
      </c>
      <c r="M9" s="5" t="n">
        <v>-77884</v>
      </c>
      <c r="N9" s="5" t="n">
        <v>-50298</v>
      </c>
      <c r="O9" s="5" t="n">
        <v>-27254</v>
      </c>
    </row>
    <row r="10" spans="1:15">
      <c r="A10" s="4" t="s">
        <v>91</v>
      </c>
      <c r="B10" s="5" t="n">
        <v>1201</v>
      </c>
      <c r="D10" s="5" t="n">
        <v>-443</v>
      </c>
      <c r="K10" s="5" t="n">
        <v>5958</v>
      </c>
      <c r="L10" s="5" t="n">
        <v>5304</v>
      </c>
      <c r="M10" s="5" t="n">
        <v>8868</v>
      </c>
      <c r="N10" s="5" t="n">
        <v>6528</v>
      </c>
      <c r="O10" s="5" t="n">
        <v>3768</v>
      </c>
    </row>
    <row r="11" spans="1:15">
      <c r="A11" s="4" t="s">
        <v>1419</v>
      </c>
      <c r="B11" s="5" t="n">
        <v>0</v>
      </c>
      <c r="D11" s="5" t="n">
        <v>0</v>
      </c>
      <c r="K11" s="5" t="n">
        <v>0</v>
      </c>
      <c r="L11" s="5" t="n">
        <v>0</v>
      </c>
      <c r="M11" s="5" t="n">
        <v>0</v>
      </c>
      <c r="N11" s="5" t="n">
        <v>0</v>
      </c>
      <c r="O11" s="5" t="n">
        <v>0</v>
      </c>
    </row>
    <row r="12" spans="1:15">
      <c r="A12" s="4" t="s">
        <v>92</v>
      </c>
      <c r="B12" s="5" t="n">
        <v>102667</v>
      </c>
      <c r="D12" s="5" t="n">
        <v>81185</v>
      </c>
      <c r="K12" s="5" t="n">
        <v>310022</v>
      </c>
      <c r="L12" s="5" t="n">
        <v>277379</v>
      </c>
      <c r="M12" s="5" t="n">
        <v>352063</v>
      </c>
      <c r="N12" s="5" t="n">
        <v>412837</v>
      </c>
      <c r="O12" s="5" t="n">
        <v>585368</v>
      </c>
    </row>
    <row r="13" spans="1:15">
      <c r="A13" s="4" t="s">
        <v>93</v>
      </c>
      <c r="B13" s="5" t="n">
        <v>-16598</v>
      </c>
      <c r="D13" s="5" t="n">
        <v>-12746</v>
      </c>
      <c r="K13" s="5" t="n">
        <v>-53225</v>
      </c>
      <c r="L13" s="5" t="n">
        <v>-64776</v>
      </c>
      <c r="M13" s="5" t="n">
        <v>-89773</v>
      </c>
      <c r="N13" s="5" t="n">
        <v>-99433</v>
      </c>
      <c r="O13" s="5" t="n">
        <v>-186740</v>
      </c>
    </row>
    <row r="14" spans="1:15">
      <c r="A14" s="4" t="s">
        <v>94</v>
      </c>
      <c r="B14" s="5" t="n">
        <v>86069</v>
      </c>
      <c r="D14" s="5" t="n">
        <v>68439</v>
      </c>
      <c r="K14" s="5" t="n">
        <v>256797</v>
      </c>
      <c r="L14" s="5" t="n">
        <v>212603</v>
      </c>
      <c r="M14" s="5" t="n">
        <v>262290</v>
      </c>
      <c r="N14" s="5" t="n">
        <v>313404</v>
      </c>
      <c r="O14" s="5" t="n">
        <v>398628</v>
      </c>
    </row>
    <row r="15" spans="1:15">
      <c r="A15" s="4" t="s">
        <v>95</v>
      </c>
      <c r="B15" s="5" t="n">
        <v>1670</v>
      </c>
      <c r="D15" s="5" t="n">
        <v>-1040</v>
      </c>
      <c r="K15" s="5" t="n">
        <v>3724</v>
      </c>
      <c r="L15" s="5" t="n">
        <v>710</v>
      </c>
      <c r="M15" s="5" t="n">
        <v>-29</v>
      </c>
      <c r="N15" s="5" t="n">
        <v>-8517</v>
      </c>
      <c r="O15" s="5" t="n">
        <v>0</v>
      </c>
    </row>
    <row r="16" spans="1:15">
      <c r="A16" s="4" t="s">
        <v>96</v>
      </c>
      <c r="B16" s="5" t="n">
        <v>87739</v>
      </c>
      <c r="C16" s="6" t="n">
        <v>48948</v>
      </c>
      <c r="D16" s="5" t="n">
        <v>67399</v>
      </c>
      <c r="E16" s="6" t="n">
        <v>72025</v>
      </c>
      <c r="F16" s="6" t="n">
        <v>73889</v>
      </c>
      <c r="G16" s="6" t="n">
        <v>46328</v>
      </c>
      <c r="H16" s="6" t="n">
        <v>82428</v>
      </c>
      <c r="I16" s="6" t="n">
        <v>90485</v>
      </c>
      <c r="J16" s="6" t="n">
        <v>94163</v>
      </c>
      <c r="K16" s="5" t="n">
        <v>260521</v>
      </c>
      <c r="L16" s="5" t="n">
        <v>213313</v>
      </c>
      <c r="M16" s="5" t="n">
        <v>262261</v>
      </c>
      <c r="N16" s="5" t="n">
        <v>304887</v>
      </c>
      <c r="O16" s="5" t="n">
        <v>398628</v>
      </c>
    </row>
    <row r="17" spans="1:15">
      <c r="A17" s="4" t="s">
        <v>111</v>
      </c>
      <c r="B17" s="5" t="n">
        <v>38207</v>
      </c>
      <c r="D17" s="5" t="n">
        <v>160019</v>
      </c>
      <c r="K17" s="5" t="n">
        <v>99780</v>
      </c>
      <c r="L17" s="5" t="n">
        <v>500988</v>
      </c>
      <c r="M17" s="5" t="n">
        <v>596874</v>
      </c>
      <c r="N17" s="5" t="n">
        <v>202001</v>
      </c>
      <c r="O17" s="5" t="n">
        <v>281395</v>
      </c>
    </row>
    <row r="18" spans="1:15">
      <c r="A18" s="4" t="s">
        <v>1414</v>
      </c>
    </row>
    <row r="19" spans="1:15">
      <c r="A19" s="3" t="s">
        <v>1408</v>
      </c>
    </row>
    <row r="20" spans="1:15">
      <c r="A20" s="4" t="s">
        <v>81</v>
      </c>
      <c r="M20" s="5" t="n">
        <v>-129325</v>
      </c>
      <c r="N20" s="5" t="n">
        <v>-141950</v>
      </c>
      <c r="O20" s="5" t="n">
        <v>-145014</v>
      </c>
    </row>
    <row r="21" spans="1:15">
      <c r="A21" s="4" t="s">
        <v>82</v>
      </c>
      <c r="B21" s="5" t="n">
        <v>34238</v>
      </c>
      <c r="D21" s="5" t="n">
        <v>15557</v>
      </c>
      <c r="K21" s="5" t="n">
        <v>105071</v>
      </c>
      <c r="L21" s="5" t="n">
        <v>59386</v>
      </c>
      <c r="M21" s="5" t="n">
        <v>98720</v>
      </c>
      <c r="N21" s="5" t="n">
        <v>98125</v>
      </c>
      <c r="O21" s="5" t="n">
        <v>82801</v>
      </c>
    </row>
    <row r="22" spans="1:15">
      <c r="A22" s="4" t="s">
        <v>83</v>
      </c>
      <c r="B22" s="5" t="n">
        <v>-26159</v>
      </c>
      <c r="D22" s="5" t="n">
        <v>-12864</v>
      </c>
      <c r="K22" s="5" t="n">
        <v>-73872</v>
      </c>
      <c r="L22" s="5" t="n">
        <v>-26405</v>
      </c>
      <c r="M22" s="5" t="n">
        <v>-30605</v>
      </c>
      <c r="N22" s="5" t="n">
        <v>-43825</v>
      </c>
      <c r="O22" s="5" t="n">
        <v>-62213</v>
      </c>
    </row>
    <row r="23" spans="1:15">
      <c r="A23" s="4" t="s">
        <v>87</v>
      </c>
      <c r="B23" s="5" t="n">
        <v>0</v>
      </c>
      <c r="D23" s="5" t="n">
        <v>0</v>
      </c>
      <c r="K23" s="5" t="n">
        <v>0</v>
      </c>
      <c r="L23" s="5" t="n">
        <v>0</v>
      </c>
      <c r="M23" s="5" t="n">
        <v>0</v>
      </c>
      <c r="N23" s="5" t="n">
        <v>0</v>
      </c>
      <c r="O23" s="5" t="n">
        <v>0</v>
      </c>
    </row>
    <row r="24" spans="1:15">
      <c r="A24" s="4" t="s">
        <v>88</v>
      </c>
      <c r="B24" s="5" t="n">
        <v>-26159</v>
      </c>
      <c r="D24" s="5" t="n">
        <v>-12864</v>
      </c>
      <c r="K24" s="5" t="n">
        <v>-73872</v>
      </c>
      <c r="L24" s="5" t="n">
        <v>-26405</v>
      </c>
      <c r="M24" s="5" t="n">
        <v>-30605</v>
      </c>
      <c r="N24" s="5" t="n">
        <v>-43825</v>
      </c>
      <c r="O24" s="5" t="n">
        <v>-62213</v>
      </c>
    </row>
    <row r="25" spans="1:15">
      <c r="A25" s="4" t="s">
        <v>90</v>
      </c>
      <c r="B25" s="5" t="n">
        <v>0</v>
      </c>
      <c r="D25" s="5" t="n">
        <v>0</v>
      </c>
      <c r="K25" s="5" t="n">
        <v>0</v>
      </c>
      <c r="L25" s="5" t="n">
        <v>0</v>
      </c>
      <c r="M25" s="5" t="n">
        <v>0</v>
      </c>
      <c r="N25" s="5" t="n">
        <v>0</v>
      </c>
      <c r="O25" s="5" t="n">
        <v>0</v>
      </c>
    </row>
    <row r="26" spans="1:15">
      <c r="A26" s="4" t="s">
        <v>91</v>
      </c>
      <c r="B26" s="5" t="n">
        <v>0</v>
      </c>
      <c r="D26" s="5" t="n">
        <v>0</v>
      </c>
      <c r="K26" s="5" t="n">
        <v>0</v>
      </c>
      <c r="L26" s="5" t="n">
        <v>0</v>
      </c>
      <c r="M26" s="5" t="n">
        <v>0</v>
      </c>
      <c r="N26" s="5" t="n">
        <v>0</v>
      </c>
      <c r="O26" s="5" t="n">
        <v>0</v>
      </c>
    </row>
    <row r="27" spans="1:15">
      <c r="A27" s="4" t="s">
        <v>1419</v>
      </c>
      <c r="B27" s="5" t="n">
        <v>-188886</v>
      </c>
      <c r="D27" s="5" t="n">
        <v>-145694</v>
      </c>
      <c r="K27" s="5" t="n">
        <v>-635205</v>
      </c>
      <c r="L27" s="5" t="n">
        <v>-428169</v>
      </c>
      <c r="M27" s="5" t="n">
        <v>-733682</v>
      </c>
      <c r="N27" s="5" t="n">
        <v>-614834</v>
      </c>
      <c r="O27" s="5" t="n">
        <v>-723306</v>
      </c>
    </row>
    <row r="28" spans="1:15">
      <c r="A28" s="4" t="s">
        <v>92</v>
      </c>
      <c r="B28" s="5" t="n">
        <v>-215045</v>
      </c>
      <c r="D28" s="5" t="n">
        <v>-158558</v>
      </c>
      <c r="K28" s="5" t="n">
        <v>-709077</v>
      </c>
      <c r="L28" s="5" t="n">
        <v>-454574</v>
      </c>
      <c r="M28" s="5" t="n">
        <v>-764287</v>
      </c>
      <c r="N28" s="5" t="n">
        <v>-658659</v>
      </c>
      <c r="O28" s="5" t="n">
        <v>-785519</v>
      </c>
    </row>
    <row r="29" spans="1:15">
      <c r="A29" s="4" t="s">
        <v>93</v>
      </c>
      <c r="B29" s="5" t="n">
        <v>0</v>
      </c>
      <c r="D29" s="5" t="n">
        <v>0</v>
      </c>
      <c r="K29" s="5" t="n">
        <v>0</v>
      </c>
      <c r="L29" s="5" t="n">
        <v>0</v>
      </c>
      <c r="M29" s="5" t="n">
        <v>0</v>
      </c>
      <c r="N29" s="5" t="n">
        <v>0</v>
      </c>
      <c r="O29" s="5" t="n">
        <v>0</v>
      </c>
    </row>
    <row r="30" spans="1:15">
      <c r="A30" s="4" t="s">
        <v>94</v>
      </c>
      <c r="B30" s="5" t="n">
        <v>-215045</v>
      </c>
      <c r="D30" s="5" t="n">
        <v>-158558</v>
      </c>
      <c r="K30" s="5" t="n">
        <v>-709077</v>
      </c>
      <c r="L30" s="5" t="n">
        <v>-454574</v>
      </c>
      <c r="M30" s="5" t="n">
        <v>-764287</v>
      </c>
      <c r="N30" s="5" t="n">
        <v>-658659</v>
      </c>
      <c r="O30" s="5" t="n">
        <v>-785519</v>
      </c>
    </row>
    <row r="31" spans="1:15">
      <c r="A31" s="4" t="s">
        <v>95</v>
      </c>
      <c r="B31" s="5" t="n">
        <v>0</v>
      </c>
      <c r="D31" s="5" t="n">
        <v>0</v>
      </c>
      <c r="K31" s="5" t="n">
        <v>0</v>
      </c>
      <c r="L31" s="5" t="n">
        <v>0</v>
      </c>
      <c r="M31" s="5" t="n">
        <v>0</v>
      </c>
      <c r="N31" s="5" t="n">
        <v>0</v>
      </c>
      <c r="O31" s="5" t="n">
        <v>0</v>
      </c>
    </row>
    <row r="32" spans="1:15">
      <c r="A32" s="4" t="s">
        <v>96</v>
      </c>
      <c r="B32" s="5" t="n">
        <v>-215045</v>
      </c>
      <c r="D32" s="5" t="n">
        <v>-158558</v>
      </c>
      <c r="K32" s="5" t="n">
        <v>-709077</v>
      </c>
      <c r="L32" s="5" t="n">
        <v>-454574</v>
      </c>
      <c r="M32" s="5" t="n">
        <v>-764287</v>
      </c>
      <c r="N32" s="5" t="n">
        <v>-658659</v>
      </c>
      <c r="O32" s="5" t="n">
        <v>-785519</v>
      </c>
    </row>
    <row r="33" spans="1:15">
      <c r="A33" s="4" t="s">
        <v>111</v>
      </c>
      <c r="B33" s="5" t="n">
        <v>-215045</v>
      </c>
      <c r="D33" s="5" t="n">
        <v>-158558</v>
      </c>
      <c r="K33" s="5" t="n">
        <v>-709077</v>
      </c>
      <c r="L33" s="5" t="n">
        <v>-454574</v>
      </c>
      <c r="M33" s="5" t="n">
        <v>-764287</v>
      </c>
      <c r="N33" s="5" t="n">
        <v>-658659</v>
      </c>
      <c r="O33" s="5" t="n">
        <v>-785519</v>
      </c>
    </row>
    <row r="34" spans="1:15">
      <c r="A34" s="4" t="s">
        <v>1415</v>
      </c>
    </row>
    <row r="35" spans="1:15">
      <c r="A35" s="3" t="s">
        <v>1408</v>
      </c>
    </row>
    <row r="36" spans="1:15">
      <c r="A36" s="4" t="s">
        <v>81</v>
      </c>
      <c r="M36" s="5" t="n">
        <v>577397</v>
      </c>
      <c r="N36" s="5" t="n">
        <v>641809</v>
      </c>
      <c r="O36" s="5" t="n">
        <v>743262</v>
      </c>
    </row>
    <row r="37" spans="1:15">
      <c r="A37" s="4" t="s">
        <v>82</v>
      </c>
      <c r="B37" s="5" t="n">
        <v>-122946</v>
      </c>
      <c r="D37" s="5" t="n">
        <v>-111774</v>
      </c>
      <c r="K37" s="5" t="n">
        <v>-364523</v>
      </c>
      <c r="L37" s="5" t="n">
        <v>-311037</v>
      </c>
      <c r="M37" s="5" t="n">
        <v>-440911</v>
      </c>
      <c r="N37" s="5" t="n">
        <v>-473700</v>
      </c>
      <c r="O37" s="5" t="n">
        <v>-531269</v>
      </c>
    </row>
    <row r="38" spans="1:15">
      <c r="A38" s="4" t="s">
        <v>83</v>
      </c>
      <c r="B38" s="5" t="n">
        <v>46499</v>
      </c>
      <c r="D38" s="5" t="n">
        <v>23131</v>
      </c>
      <c r="K38" s="5" t="n">
        <v>134649</v>
      </c>
      <c r="L38" s="5" t="n">
        <v>106119</v>
      </c>
      <c r="M38" s="5" t="n">
        <v>136486</v>
      </c>
      <c r="N38" s="5" t="n">
        <v>168109</v>
      </c>
      <c r="O38" s="5" t="n">
        <v>211993</v>
      </c>
    </row>
    <row r="39" spans="1:15">
      <c r="A39" s="4" t="s">
        <v>87</v>
      </c>
      <c r="B39" s="5" t="n">
        <v>-37090</v>
      </c>
      <c r="D39" s="5" t="n">
        <v>-22886</v>
      </c>
      <c r="K39" s="5" t="n">
        <v>-122497</v>
      </c>
      <c r="L39" s="5" t="n">
        <v>-80478</v>
      </c>
      <c r="M39" s="5" t="n">
        <v>-114199</v>
      </c>
      <c r="N39" s="5" t="n">
        <v>-142817</v>
      </c>
      <c r="O39" s="5" t="n">
        <v>-142310</v>
      </c>
    </row>
    <row r="40" spans="1:15">
      <c r="A40" s="4" t="s">
        <v>88</v>
      </c>
      <c r="B40" s="5" t="n">
        <v>9409</v>
      </c>
      <c r="D40" s="5" t="n">
        <v>245</v>
      </c>
      <c r="K40" s="5" t="n">
        <v>12152</v>
      </c>
      <c r="L40" s="5" t="n">
        <v>25641</v>
      </c>
      <c r="M40" s="5" t="n">
        <v>22287</v>
      </c>
      <c r="N40" s="5" t="n">
        <v>25292</v>
      </c>
      <c r="O40" s="5" t="n">
        <v>69683</v>
      </c>
    </row>
    <row r="41" spans="1:15">
      <c r="A41" s="4" t="s">
        <v>90</v>
      </c>
      <c r="B41" s="5" t="n">
        <v>-23012</v>
      </c>
      <c r="D41" s="5" t="n">
        <v>-20295</v>
      </c>
      <c r="K41" s="5" t="n">
        <v>-75140</v>
      </c>
      <c r="L41" s="5" t="n">
        <v>-55783</v>
      </c>
      <c r="M41" s="5" t="n">
        <v>-76823</v>
      </c>
      <c r="N41" s="5" t="n">
        <v>-38843</v>
      </c>
      <c r="O41" s="5" t="n">
        <v>-28312</v>
      </c>
    </row>
    <row r="42" spans="1:15">
      <c r="A42" s="4" t="s">
        <v>91</v>
      </c>
      <c r="B42" s="5" t="n">
        <v>-1479</v>
      </c>
      <c r="D42" s="5" t="n">
        <v>1520</v>
      </c>
      <c r="K42" s="5" t="n">
        <v>7733</v>
      </c>
      <c r="L42" s="5" t="n">
        <v>6863</v>
      </c>
      <c r="M42" s="5" t="n">
        <v>10020</v>
      </c>
      <c r="N42" s="5" t="n">
        <v>25254</v>
      </c>
      <c r="O42" s="5" t="n">
        <v>27733</v>
      </c>
    </row>
    <row r="43" spans="1:15">
      <c r="A43" s="4" t="s">
        <v>1419</v>
      </c>
      <c r="B43" s="5" t="n">
        <v>97128</v>
      </c>
      <c r="D43" s="5" t="n">
        <v>80874</v>
      </c>
      <c r="K43" s="5" t="n">
        <v>330978</v>
      </c>
      <c r="L43" s="5" t="n">
        <v>246103</v>
      </c>
      <c r="M43" s="5" t="n">
        <v>416068</v>
      </c>
      <c r="N43" s="5" t="n">
        <v>322650</v>
      </c>
      <c r="O43" s="5" t="n">
        <v>506903</v>
      </c>
    </row>
    <row r="44" spans="1:15">
      <c r="A44" s="4" t="s">
        <v>92</v>
      </c>
      <c r="B44" s="5" t="n">
        <v>82046</v>
      </c>
      <c r="D44" s="5" t="n">
        <v>62344</v>
      </c>
      <c r="K44" s="5" t="n">
        <v>275723</v>
      </c>
      <c r="L44" s="5" t="n">
        <v>222824</v>
      </c>
      <c r="M44" s="5" t="n">
        <v>371552</v>
      </c>
      <c r="N44" s="5" t="n">
        <v>334353</v>
      </c>
      <c r="O44" s="5" t="n">
        <v>576007</v>
      </c>
    </row>
    <row r="45" spans="1:15">
      <c r="A45" s="4" t="s">
        <v>93</v>
      </c>
      <c r="B45" s="5" t="n">
        <v>5693</v>
      </c>
      <c r="D45" s="5" t="n">
        <v>5056</v>
      </c>
      <c r="K45" s="5" t="n">
        <v>-15202</v>
      </c>
      <c r="L45" s="5" t="n">
        <v>-9511</v>
      </c>
      <c r="M45" s="5" t="n">
        <v>-109294</v>
      </c>
      <c r="N45" s="5" t="n">
        <v>-29466</v>
      </c>
      <c r="O45" s="5" t="n">
        <v>-177379</v>
      </c>
    </row>
    <row r="46" spans="1:15">
      <c r="A46" s="4" t="s">
        <v>94</v>
      </c>
      <c r="B46" s="5" t="n">
        <v>87739</v>
      </c>
      <c r="D46" s="5" t="n">
        <v>67400</v>
      </c>
      <c r="K46" s="5" t="n">
        <v>260521</v>
      </c>
      <c r="L46" s="5" t="n">
        <v>213313</v>
      </c>
      <c r="M46" s="5" t="n">
        <v>262258</v>
      </c>
      <c r="N46" s="5" t="n">
        <v>304887</v>
      </c>
      <c r="O46" s="5" t="n">
        <v>398628</v>
      </c>
    </row>
    <row r="47" spans="1:15">
      <c r="A47" s="4" t="s">
        <v>95</v>
      </c>
      <c r="B47" s="5" t="n">
        <v>0</v>
      </c>
      <c r="D47" s="5" t="n">
        <v>0</v>
      </c>
      <c r="K47" s="5" t="n">
        <v>0</v>
      </c>
      <c r="L47" s="5" t="n">
        <v>0</v>
      </c>
      <c r="M47" s="5" t="n">
        <v>0</v>
      </c>
      <c r="N47" s="5" t="n">
        <v>0</v>
      </c>
      <c r="O47" s="5" t="n">
        <v>0</v>
      </c>
    </row>
    <row r="48" spans="1:15">
      <c r="A48" s="4" t="s">
        <v>96</v>
      </c>
      <c r="B48" s="5" t="n">
        <v>87739</v>
      </c>
      <c r="D48" s="5" t="n">
        <v>67400</v>
      </c>
      <c r="K48" s="5" t="n">
        <v>260521</v>
      </c>
      <c r="L48" s="5" t="n">
        <v>213313</v>
      </c>
      <c r="M48" s="5" t="n">
        <v>262258</v>
      </c>
      <c r="N48" s="5" t="n">
        <v>304887</v>
      </c>
      <c r="O48" s="5" t="n">
        <v>398628</v>
      </c>
    </row>
    <row r="49" spans="1:15">
      <c r="A49" s="4" t="s">
        <v>111</v>
      </c>
      <c r="B49" s="5" t="n">
        <v>87867</v>
      </c>
      <c r="D49" s="5" t="n">
        <v>66815</v>
      </c>
      <c r="K49" s="5" t="n">
        <v>261156</v>
      </c>
      <c r="L49" s="5" t="n">
        <v>214483</v>
      </c>
      <c r="M49" s="5" t="n">
        <v>263907</v>
      </c>
      <c r="N49" s="5" t="n">
        <v>305180</v>
      </c>
      <c r="O49" s="5" t="n">
        <v>409734</v>
      </c>
    </row>
    <row r="50" spans="1:15">
      <c r="A50" s="4" t="s">
        <v>1416</v>
      </c>
    </row>
    <row r="51" spans="1:15">
      <c r="A51" s="3" t="s">
        <v>1408</v>
      </c>
    </row>
    <row r="52" spans="1:15">
      <c r="A52" s="4" t="s">
        <v>81</v>
      </c>
      <c r="M52" s="5" t="n">
        <v>398220</v>
      </c>
      <c r="N52" s="5" t="n">
        <v>435864</v>
      </c>
      <c r="O52" s="5" t="n">
        <v>679466</v>
      </c>
    </row>
    <row r="53" spans="1:15">
      <c r="A53" s="4" t="s">
        <v>82</v>
      </c>
      <c r="B53" s="5" t="n">
        <v>-75021</v>
      </c>
      <c r="D53" s="5" t="n">
        <v>-53692</v>
      </c>
      <c r="K53" s="5" t="n">
        <v>-236699</v>
      </c>
      <c r="L53" s="5" t="n">
        <v>-177593</v>
      </c>
      <c r="M53" s="5" t="n">
        <v>-255792</v>
      </c>
      <c r="N53" s="5" t="n">
        <v>-280973</v>
      </c>
      <c r="O53" s="5" t="n">
        <v>-311911</v>
      </c>
    </row>
    <row r="54" spans="1:15">
      <c r="A54" s="4" t="s">
        <v>83</v>
      </c>
      <c r="B54" s="5" t="n">
        <v>43495</v>
      </c>
      <c r="D54" s="5" t="n">
        <v>36189</v>
      </c>
      <c r="K54" s="5" t="n">
        <v>137900</v>
      </c>
      <c r="L54" s="5" t="n">
        <v>110719</v>
      </c>
      <c r="M54" s="5" t="n">
        <v>142428</v>
      </c>
      <c r="N54" s="5" t="n">
        <v>154891</v>
      </c>
      <c r="O54" s="5" t="n">
        <v>367555</v>
      </c>
    </row>
    <row r="55" spans="1:15">
      <c r="A55" s="4" t="s">
        <v>87</v>
      </c>
      <c r="B55" s="5" t="n">
        <v>-14746</v>
      </c>
      <c r="D55" s="5" t="n">
        <v>-12714</v>
      </c>
      <c r="K55" s="5" t="n">
        <v>-40687</v>
      </c>
      <c r="L55" s="5" t="n">
        <v>-37783</v>
      </c>
      <c r="M55" s="5" t="n">
        <v>-50902</v>
      </c>
      <c r="N55" s="5" t="n">
        <v>-50361</v>
      </c>
      <c r="O55" s="5" t="n">
        <v>-36358</v>
      </c>
    </row>
    <row r="56" spans="1:15">
      <c r="A56" s="4" t="s">
        <v>88</v>
      </c>
      <c r="B56" s="5" t="n">
        <v>28749</v>
      </c>
      <c r="D56" s="5" t="n">
        <v>23475</v>
      </c>
      <c r="K56" s="5" t="n">
        <v>97213</v>
      </c>
      <c r="L56" s="5" t="n">
        <v>72936</v>
      </c>
      <c r="M56" s="5" t="n">
        <v>91526</v>
      </c>
      <c r="N56" s="5" t="n">
        <v>104530</v>
      </c>
      <c r="O56" s="5" t="n">
        <v>331197</v>
      </c>
    </row>
    <row r="57" spans="1:15">
      <c r="A57" s="4" t="s">
        <v>90</v>
      </c>
      <c r="B57" s="5" t="n">
        <v>3212</v>
      </c>
      <c r="D57" s="5" t="n">
        <v>2811</v>
      </c>
      <c r="K57" s="5" t="n">
        <v>9291</v>
      </c>
      <c r="L57" s="5" t="n">
        <v>8041</v>
      </c>
      <c r="M57" s="5" t="n">
        <v>10916</v>
      </c>
      <c r="N57" s="5" t="n">
        <v>9294</v>
      </c>
      <c r="O57" s="5" t="n">
        <v>8406</v>
      </c>
    </row>
    <row r="58" spans="1:15">
      <c r="A58" s="4" t="s">
        <v>91</v>
      </c>
      <c r="B58" s="5" t="n">
        <v>1</v>
      </c>
      <c r="D58" s="5" t="n">
        <v>0</v>
      </c>
      <c r="K58" s="5" t="n">
        <v>-678</v>
      </c>
      <c r="L58" s="5" t="n">
        <v>-229</v>
      </c>
      <c r="M58" s="5" t="n">
        <v>274</v>
      </c>
      <c r="N58" s="5" t="n">
        <v>-1689</v>
      </c>
      <c r="O58" s="5" t="n">
        <v>-3711</v>
      </c>
    </row>
    <row r="59" spans="1:15">
      <c r="A59" s="4" t="s">
        <v>1419</v>
      </c>
      <c r="B59" s="5" t="n">
        <v>91758</v>
      </c>
      <c r="D59" s="5" t="n">
        <v>64820</v>
      </c>
      <c r="K59" s="5" t="n">
        <v>304227</v>
      </c>
      <c r="L59" s="5" t="n">
        <v>182066</v>
      </c>
      <c r="M59" s="5" t="n">
        <v>317614</v>
      </c>
      <c r="N59" s="5" t="n">
        <v>292184</v>
      </c>
      <c r="O59" s="5" t="n">
        <v>216403</v>
      </c>
    </row>
    <row r="60" spans="1:15">
      <c r="A60" s="4" t="s">
        <v>92</v>
      </c>
      <c r="B60" s="5" t="n">
        <v>123720</v>
      </c>
      <c r="D60" s="5" t="n">
        <v>91106</v>
      </c>
      <c r="K60" s="5" t="n">
        <v>410053</v>
      </c>
      <c r="L60" s="5" t="n">
        <v>262814</v>
      </c>
      <c r="M60" s="5" t="n">
        <v>420330</v>
      </c>
      <c r="N60" s="5" t="n">
        <v>404319</v>
      </c>
      <c r="O60" s="5" t="n">
        <v>552295</v>
      </c>
    </row>
    <row r="61" spans="1:15">
      <c r="A61" s="4" t="s">
        <v>93</v>
      </c>
      <c r="B61" s="5" t="n">
        <v>-2</v>
      </c>
      <c r="D61" s="5" t="n">
        <v>0</v>
      </c>
      <c r="K61" s="5" t="n">
        <v>-2</v>
      </c>
      <c r="L61" s="5" t="n">
        <v>0</v>
      </c>
      <c r="M61" s="5" t="n">
        <v>18762</v>
      </c>
      <c r="N61" s="5" t="n">
        <v>-52308</v>
      </c>
      <c r="O61" s="5" t="n">
        <v>8760</v>
      </c>
    </row>
    <row r="62" spans="1:15">
      <c r="A62" s="4" t="s">
        <v>94</v>
      </c>
      <c r="B62" s="5" t="n">
        <v>123718</v>
      </c>
      <c r="D62" s="5" t="n">
        <v>91106</v>
      </c>
      <c r="K62" s="5" t="n">
        <v>410051</v>
      </c>
      <c r="L62" s="5" t="n">
        <v>262814</v>
      </c>
      <c r="M62" s="5" t="n">
        <v>439092</v>
      </c>
      <c r="N62" s="5" t="n">
        <v>352011</v>
      </c>
      <c r="O62" s="5" t="n">
        <v>561055</v>
      </c>
    </row>
    <row r="63" spans="1:15">
      <c r="A63" s="4" t="s">
        <v>95</v>
      </c>
      <c r="B63" s="5" t="n">
        <v>0</v>
      </c>
      <c r="D63" s="5" t="n">
        <v>0</v>
      </c>
      <c r="K63" s="5" t="n">
        <v>0</v>
      </c>
      <c r="L63" s="5" t="n">
        <v>0</v>
      </c>
      <c r="M63" s="5" t="n">
        <v>0</v>
      </c>
      <c r="N63" s="5" t="n">
        <v>0</v>
      </c>
      <c r="O63" s="5" t="n">
        <v>0</v>
      </c>
    </row>
    <row r="64" spans="1:15">
      <c r="A64" s="4" t="s">
        <v>96</v>
      </c>
      <c r="B64" s="5" t="n">
        <v>123718</v>
      </c>
      <c r="D64" s="5" t="n">
        <v>91106</v>
      </c>
      <c r="K64" s="5" t="n">
        <v>410051</v>
      </c>
      <c r="L64" s="5" t="n">
        <v>262814</v>
      </c>
      <c r="M64" s="5" t="n">
        <v>439092</v>
      </c>
      <c r="N64" s="5" t="n">
        <v>352011</v>
      </c>
      <c r="O64" s="5" t="n">
        <v>561055</v>
      </c>
    </row>
    <row r="65" spans="1:15">
      <c r="A65" s="4" t="s">
        <v>111</v>
      </c>
      <c r="B65" s="5" t="n">
        <v>123718</v>
      </c>
      <c r="D65" s="5" t="n">
        <v>91106</v>
      </c>
      <c r="K65" s="5" t="n">
        <v>410051</v>
      </c>
      <c r="L65" s="5" t="n">
        <v>262814</v>
      </c>
      <c r="M65" s="5" t="n">
        <v>439092</v>
      </c>
      <c r="N65" s="5" t="n">
        <v>352011</v>
      </c>
      <c r="O65" s="5" t="n">
        <v>561055</v>
      </c>
    </row>
    <row r="66" spans="1:15">
      <c r="A66" s="4" t="s">
        <v>1417</v>
      </c>
    </row>
    <row r="67" spans="1:15">
      <c r="A67" s="3" t="s">
        <v>1408</v>
      </c>
    </row>
    <row r="68" spans="1:15">
      <c r="A68" s="4" t="s">
        <v>81</v>
      </c>
      <c r="M68" s="5" t="n">
        <v>3035464</v>
      </c>
      <c r="N68" s="5" t="n">
        <v>1995465</v>
      </c>
      <c r="O68" s="5" t="n">
        <v>2030284</v>
      </c>
    </row>
    <row r="69" spans="1:15">
      <c r="A69" s="4" t="s">
        <v>82</v>
      </c>
      <c r="B69" s="5" t="n">
        <v>-612073</v>
      </c>
      <c r="D69" s="5" t="n">
        <v>-554819</v>
      </c>
      <c r="K69" s="5" t="n">
        <v>-1812660</v>
      </c>
      <c r="L69" s="5" t="n">
        <v>-1580101</v>
      </c>
      <c r="M69" s="5" t="n">
        <v>-2218460</v>
      </c>
      <c r="N69" s="5" t="n">
        <v>-1350401</v>
      </c>
      <c r="O69" s="5" t="n">
        <v>-1499803</v>
      </c>
    </row>
    <row r="70" spans="1:15">
      <c r="A70" s="4" t="s">
        <v>83</v>
      </c>
      <c r="B70" s="5" t="n">
        <v>238177</v>
      </c>
      <c r="D70" s="5" t="n">
        <v>206747</v>
      </c>
      <c r="K70" s="5" t="n">
        <v>738183</v>
      </c>
      <c r="L70" s="5" t="n">
        <v>606440</v>
      </c>
      <c r="M70" s="5" t="n">
        <v>817004</v>
      </c>
      <c r="N70" s="5" t="n">
        <v>645064</v>
      </c>
      <c r="O70" s="5" t="n">
        <v>530481</v>
      </c>
    </row>
    <row r="71" spans="1:15">
      <c r="A71" s="4" t="s">
        <v>87</v>
      </c>
      <c r="B71" s="5" t="n">
        <v>-124997</v>
      </c>
      <c r="D71" s="5" t="n">
        <v>-115937</v>
      </c>
      <c r="K71" s="5" t="n">
        <v>-393695</v>
      </c>
      <c r="L71" s="5" t="n">
        <v>-349077</v>
      </c>
      <c r="M71" s="5" t="n">
        <v>-479133</v>
      </c>
      <c r="N71" s="5" t="n">
        <v>-274454</v>
      </c>
      <c r="O71" s="5" t="n">
        <v>-260294</v>
      </c>
    </row>
    <row r="72" spans="1:15">
      <c r="A72" s="4" t="s">
        <v>88</v>
      </c>
      <c r="B72" s="5" t="n">
        <v>113180</v>
      </c>
      <c r="D72" s="5" t="n">
        <v>90810</v>
      </c>
      <c r="K72" s="5" t="n">
        <v>344488</v>
      </c>
      <c r="L72" s="5" t="n">
        <v>257363</v>
      </c>
      <c r="M72" s="5" t="n">
        <v>337871</v>
      </c>
      <c r="N72" s="5" t="n">
        <v>370610</v>
      </c>
      <c r="O72" s="5" t="n">
        <v>270187</v>
      </c>
    </row>
    <row r="73" spans="1:15">
      <c r="A73" s="4" t="s">
        <v>90</v>
      </c>
      <c r="B73" s="5" t="n">
        <v>-3913</v>
      </c>
      <c r="D73" s="5" t="n">
        <v>-2554</v>
      </c>
      <c r="K73" s="5" t="n">
        <v>-10068</v>
      </c>
      <c r="L73" s="5" t="n">
        <v>-9718</v>
      </c>
      <c r="M73" s="5" t="n">
        <v>-11977</v>
      </c>
      <c r="N73" s="5" t="n">
        <v>-20749</v>
      </c>
      <c r="O73" s="5" t="n">
        <v>-7348</v>
      </c>
    </row>
    <row r="74" spans="1:15">
      <c r="A74" s="4" t="s">
        <v>91</v>
      </c>
      <c r="B74" s="5" t="n">
        <v>2679</v>
      </c>
      <c r="D74" s="5" t="n">
        <v>-1963</v>
      </c>
      <c r="K74" s="5" t="n">
        <v>-1097</v>
      </c>
      <c r="L74" s="5" t="n">
        <v>-1330</v>
      </c>
      <c r="M74" s="5" t="n">
        <v>-1426</v>
      </c>
      <c r="N74" s="5" t="n">
        <v>-17037</v>
      </c>
      <c r="O74" s="5" t="n">
        <v>-20254</v>
      </c>
    </row>
    <row r="75" spans="1:15">
      <c r="A75" s="4" t="s">
        <v>1419</v>
      </c>
      <c r="B75" s="5" t="n">
        <v>0</v>
      </c>
      <c r="D75" s="5" t="n">
        <v>0</v>
      </c>
      <c r="K75" s="5" t="n">
        <v>0</v>
      </c>
      <c r="L75" s="5" t="n">
        <v>0</v>
      </c>
      <c r="M75" s="5" t="n">
        <v>0</v>
      </c>
      <c r="N75" s="5" t="n">
        <v>0</v>
      </c>
      <c r="O75" s="5" t="n">
        <v>0</v>
      </c>
    </row>
    <row r="76" spans="1:15">
      <c r="A76" s="4" t="s">
        <v>92</v>
      </c>
      <c r="B76" s="5" t="n">
        <v>111946</v>
      </c>
      <c r="D76" s="5" t="n">
        <v>86293</v>
      </c>
      <c r="K76" s="5" t="n">
        <v>333323</v>
      </c>
      <c r="L76" s="5" t="n">
        <v>246315</v>
      </c>
      <c r="M76" s="5" t="n">
        <v>324468</v>
      </c>
      <c r="N76" s="5" t="n">
        <v>332824</v>
      </c>
      <c r="O76" s="5" t="n">
        <v>242585</v>
      </c>
    </row>
    <row r="77" spans="1:15">
      <c r="A77" s="4" t="s">
        <v>93</v>
      </c>
      <c r="B77" s="5" t="n">
        <v>-22289</v>
      </c>
      <c r="D77" s="5" t="n">
        <v>-17802</v>
      </c>
      <c r="K77" s="5" t="n">
        <v>-38021</v>
      </c>
      <c r="L77" s="5" t="n">
        <v>-55265</v>
      </c>
      <c r="M77" s="5" t="n">
        <v>759</v>
      </c>
      <c r="N77" s="5" t="n">
        <v>-17659</v>
      </c>
      <c r="O77" s="5" t="n">
        <v>-18121</v>
      </c>
    </row>
    <row r="78" spans="1:15">
      <c r="A78" s="4" t="s">
        <v>94</v>
      </c>
      <c r="B78" s="5" t="n">
        <v>89657</v>
      </c>
      <c r="D78" s="5" t="n">
        <v>68491</v>
      </c>
      <c r="K78" s="5" t="n">
        <v>295302</v>
      </c>
      <c r="L78" s="5" t="n">
        <v>191050</v>
      </c>
      <c r="M78" s="5" t="n">
        <v>325227</v>
      </c>
      <c r="N78" s="5" t="n">
        <v>315165</v>
      </c>
      <c r="O78" s="5" t="n">
        <v>224464</v>
      </c>
    </row>
    <row r="79" spans="1:15">
      <c r="A79" s="4" t="s">
        <v>95</v>
      </c>
      <c r="B79" s="5" t="n">
        <v>1670</v>
      </c>
      <c r="D79" s="5" t="n">
        <v>-1040</v>
      </c>
      <c r="K79" s="5" t="n">
        <v>3724</v>
      </c>
      <c r="L79" s="5" t="n">
        <v>710</v>
      </c>
      <c r="M79" s="5" t="n">
        <v>-29</v>
      </c>
      <c r="N79" s="5" t="n">
        <v>-8517</v>
      </c>
      <c r="O79" s="5" t="n">
        <v>0</v>
      </c>
    </row>
    <row r="80" spans="1:15">
      <c r="A80" s="4" t="s">
        <v>96</v>
      </c>
      <c r="B80" s="5" t="n">
        <v>91327</v>
      </c>
      <c r="D80" s="5" t="n">
        <v>67451</v>
      </c>
      <c r="K80" s="5" t="n">
        <v>299026</v>
      </c>
      <c r="L80" s="5" t="n">
        <v>191760</v>
      </c>
      <c r="M80" s="5" t="n">
        <v>325198</v>
      </c>
      <c r="N80" s="5" t="n">
        <v>306648</v>
      </c>
      <c r="O80" s="5" t="n">
        <v>224464</v>
      </c>
    </row>
    <row r="81" spans="1:15">
      <c r="A81" s="4" t="s">
        <v>111</v>
      </c>
      <c r="B81" s="6" t="n">
        <v>41667</v>
      </c>
      <c r="D81" s="6" t="n">
        <v>160656</v>
      </c>
      <c r="K81" s="6" t="n">
        <v>137650</v>
      </c>
      <c r="L81" s="6" t="n">
        <v>478265</v>
      </c>
      <c r="M81" s="6" t="n">
        <v>658162</v>
      </c>
      <c r="N81" s="6" t="n">
        <v>203469</v>
      </c>
      <c r="O81" s="6" t="n">
        <v>96125</v>
      </c>
    </row>
  </sheetData>
  <mergeCells count="4">
    <mergeCell ref="A1:A2"/>
    <mergeCell ref="B1:J1"/>
    <mergeCell ref="K1:L1"/>
    <mergeCell ref="M1:O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420</v>
      </c>
      <c r="B1" s="2" t="s">
        <v>1</v>
      </c>
      <c r="D1" s="2" t="s">
        <v>72</v>
      </c>
    </row>
    <row r="2" spans="1:6">
      <c r="B2" s="2" t="s">
        <v>2</v>
      </c>
      <c r="C2" s="2" t="s">
        <v>73</v>
      </c>
      <c r="D2" s="2" t="s">
        <v>16</v>
      </c>
      <c r="E2" s="2" t="s">
        <v>17</v>
      </c>
      <c r="F2" s="2" t="s">
        <v>79</v>
      </c>
    </row>
    <row r="3" spans="1:6">
      <c r="A3" s="3" t="s">
        <v>1408</v>
      </c>
    </row>
    <row r="4" spans="1:6">
      <c r="A4" s="4" t="s">
        <v>1421</v>
      </c>
      <c r="B4" s="6" t="n">
        <v>38038</v>
      </c>
      <c r="C4" s="6" t="n">
        <v>26511</v>
      </c>
      <c r="D4" s="6" t="n">
        <v>188811</v>
      </c>
      <c r="E4" s="6" t="n">
        <v>450530</v>
      </c>
      <c r="F4" s="6" t="n">
        <v>450844</v>
      </c>
    </row>
    <row r="5" spans="1:6">
      <c r="A5" s="4" t="s">
        <v>1422</v>
      </c>
      <c r="D5" s="5" t="n">
        <v>-1033474</v>
      </c>
      <c r="E5" s="5" t="n">
        <v>-232966</v>
      </c>
      <c r="F5" s="5" t="n">
        <v>-177194</v>
      </c>
    </row>
    <row r="6" spans="1:6">
      <c r="A6" s="4" t="s">
        <v>1423</v>
      </c>
      <c r="D6" s="5" t="n">
        <v>-97431</v>
      </c>
      <c r="E6" s="5" t="n">
        <v>522971</v>
      </c>
      <c r="F6" s="5" t="n">
        <v>-251498</v>
      </c>
    </row>
    <row r="7" spans="1:6">
      <c r="A7" s="4" t="s">
        <v>137</v>
      </c>
      <c r="B7" s="5" t="n">
        <v>-27208</v>
      </c>
      <c r="C7" s="5" t="n">
        <v>34258</v>
      </c>
      <c r="D7" s="5" t="n">
        <v>32263</v>
      </c>
      <c r="E7" s="5" t="n">
        <v>-26436</v>
      </c>
      <c r="F7" s="5" t="n">
        <v>-18868</v>
      </c>
    </row>
    <row r="8" spans="1:6">
      <c r="A8" s="4" t="s">
        <v>138</v>
      </c>
      <c r="D8" s="5" t="n">
        <v>-909831</v>
      </c>
      <c r="E8" s="5" t="n">
        <v>714099</v>
      </c>
      <c r="F8" s="5" t="n">
        <v>-3284</v>
      </c>
    </row>
    <row r="9" spans="1:6">
      <c r="A9" s="4" t="s">
        <v>139</v>
      </c>
      <c r="B9" s="5" t="n">
        <v>233401</v>
      </c>
      <c r="C9" s="5" t="n">
        <v>1143232</v>
      </c>
      <c r="D9" s="5" t="n">
        <v>1143232</v>
      </c>
      <c r="E9" s="5" t="n">
        <v>429133</v>
      </c>
      <c r="F9" s="5" t="n">
        <v>425849</v>
      </c>
    </row>
    <row r="10" spans="1:6">
      <c r="A10" s="4" t="s">
        <v>140</v>
      </c>
      <c r="B10" s="5" t="n">
        <v>2135381</v>
      </c>
      <c r="C10" s="5" t="n">
        <v>228080</v>
      </c>
      <c r="D10" s="5" t="n">
        <v>233401</v>
      </c>
      <c r="E10" s="5" t="n">
        <v>1143232</v>
      </c>
      <c r="F10" s="5" t="n">
        <v>429133</v>
      </c>
    </row>
    <row r="11" spans="1:6">
      <c r="A11" s="4" t="s">
        <v>1414</v>
      </c>
    </row>
    <row r="12" spans="1:6">
      <c r="A12" s="3" t="s">
        <v>1408</v>
      </c>
    </row>
    <row r="13" spans="1:6">
      <c r="A13" s="4" t="s">
        <v>1421</v>
      </c>
      <c r="B13" s="5" t="n">
        <v>-73872</v>
      </c>
      <c r="C13" s="5" t="n">
        <v>-26405</v>
      </c>
      <c r="D13" s="5" t="n">
        <v>-30605</v>
      </c>
      <c r="E13" s="5" t="n">
        <v>-43825</v>
      </c>
      <c r="F13" s="5" t="n">
        <v>-62213</v>
      </c>
    </row>
    <row r="14" spans="1:6">
      <c r="A14" s="4" t="s">
        <v>1422</v>
      </c>
      <c r="D14" s="5" t="n">
        <v>0</v>
      </c>
      <c r="E14" s="5" t="n">
        <v>0</v>
      </c>
      <c r="F14" s="5" t="n">
        <v>0</v>
      </c>
    </row>
    <row r="15" spans="1:6">
      <c r="A15" s="4" t="s">
        <v>1423</v>
      </c>
      <c r="D15" s="5" t="n">
        <v>30605</v>
      </c>
      <c r="E15" s="5" t="n">
        <v>43825</v>
      </c>
      <c r="F15" s="5" t="n">
        <v>62213</v>
      </c>
    </row>
    <row r="16" spans="1:6">
      <c r="A16" s="4" t="s">
        <v>137</v>
      </c>
      <c r="B16" s="5" t="n">
        <v>0</v>
      </c>
      <c r="C16" s="5" t="n">
        <v>0</v>
      </c>
      <c r="D16" s="5" t="n">
        <v>0</v>
      </c>
      <c r="E16" s="5" t="n">
        <v>0</v>
      </c>
      <c r="F16" s="5" t="n">
        <v>0</v>
      </c>
    </row>
    <row r="17" spans="1:6">
      <c r="A17" s="4" t="s">
        <v>138</v>
      </c>
      <c r="D17" s="5" t="n">
        <v>0</v>
      </c>
      <c r="E17" s="5" t="n">
        <v>0</v>
      </c>
      <c r="F17" s="5" t="n">
        <v>0</v>
      </c>
    </row>
    <row r="18" spans="1:6">
      <c r="A18" s="4" t="s">
        <v>139</v>
      </c>
      <c r="B18" s="5" t="n">
        <v>0</v>
      </c>
      <c r="C18" s="5" t="n">
        <v>0</v>
      </c>
      <c r="D18" s="5" t="n">
        <v>0</v>
      </c>
      <c r="E18" s="5" t="n">
        <v>0</v>
      </c>
      <c r="F18" s="5" t="n">
        <v>0</v>
      </c>
    </row>
    <row r="19" spans="1:6">
      <c r="A19" s="4" t="s">
        <v>140</v>
      </c>
      <c r="B19" s="5" t="n">
        <v>0</v>
      </c>
      <c r="C19" s="5" t="n">
        <v>0</v>
      </c>
      <c r="D19" s="5" t="n">
        <v>0</v>
      </c>
      <c r="E19" s="5" t="n">
        <v>0</v>
      </c>
      <c r="F19" s="5" t="n">
        <v>0</v>
      </c>
    </row>
    <row r="20" spans="1:6">
      <c r="A20" s="4" t="s">
        <v>1415</v>
      </c>
    </row>
    <row r="21" spans="1:6">
      <c r="A21" s="3" t="s">
        <v>1408</v>
      </c>
    </row>
    <row r="22" spans="1:6">
      <c r="A22" s="4" t="s">
        <v>1421</v>
      </c>
      <c r="B22" s="5" t="n">
        <v>-111120</v>
      </c>
      <c r="C22" s="5" t="n">
        <v>-38959</v>
      </c>
      <c r="D22" s="5" t="n">
        <v>-49231</v>
      </c>
      <c r="E22" s="5" t="n">
        <v>-44611</v>
      </c>
      <c r="F22" s="5" t="n">
        <v>-90374</v>
      </c>
    </row>
    <row r="23" spans="1:6">
      <c r="A23" s="4" t="s">
        <v>1422</v>
      </c>
      <c r="D23" s="5" t="n">
        <v>-11156</v>
      </c>
      <c r="E23" s="5" t="n">
        <v>-829783</v>
      </c>
      <c r="F23" s="5" t="n">
        <v>-7862</v>
      </c>
    </row>
    <row r="24" spans="1:6">
      <c r="A24" s="4" t="s">
        <v>1423</v>
      </c>
      <c r="D24" s="5" t="n">
        <v>58798</v>
      </c>
      <c r="E24" s="5" t="n">
        <v>876916</v>
      </c>
      <c r="F24" s="5" t="n">
        <v>-48570</v>
      </c>
    </row>
    <row r="25" spans="1:6">
      <c r="A25" s="4" t="s">
        <v>137</v>
      </c>
      <c r="B25" s="5" t="n">
        <v>0</v>
      </c>
      <c r="C25" s="5" t="n">
        <v>0</v>
      </c>
      <c r="D25" s="5" t="n">
        <v>0</v>
      </c>
      <c r="E25" s="5" t="n">
        <v>0</v>
      </c>
      <c r="F25" s="5" t="n">
        <v>0</v>
      </c>
    </row>
    <row r="26" spans="1:6">
      <c r="A26" s="4" t="s">
        <v>138</v>
      </c>
      <c r="D26" s="5" t="n">
        <v>-1589</v>
      </c>
      <c r="E26" s="5" t="n">
        <v>2522</v>
      </c>
      <c r="F26" s="5" t="n">
        <v>-146806</v>
      </c>
    </row>
    <row r="27" spans="1:6">
      <c r="A27" s="4" t="s">
        <v>139</v>
      </c>
      <c r="B27" s="5" t="n">
        <v>933</v>
      </c>
      <c r="C27" s="5" t="n">
        <v>2522</v>
      </c>
      <c r="D27" s="5" t="n">
        <v>2522</v>
      </c>
      <c r="E27" s="5" t="n">
        <v>0</v>
      </c>
      <c r="F27" s="5" t="n">
        <v>146806</v>
      </c>
    </row>
    <row r="28" spans="1:6">
      <c r="A28" s="4" t="s">
        <v>140</v>
      </c>
      <c r="B28" s="5" t="n">
        <v>1760805</v>
      </c>
      <c r="C28" s="5" t="n">
        <v>3049</v>
      </c>
      <c r="D28" s="5" t="n">
        <v>933</v>
      </c>
      <c r="E28" s="5" t="n">
        <v>2522</v>
      </c>
      <c r="F28" s="5" t="n">
        <v>0</v>
      </c>
    </row>
    <row r="29" spans="1:6">
      <c r="A29" s="4" t="s">
        <v>1416</v>
      </c>
    </row>
    <row r="30" spans="1:6">
      <c r="A30" s="3" t="s">
        <v>1408</v>
      </c>
    </row>
    <row r="31" spans="1:6">
      <c r="A31" s="4" t="s">
        <v>1421</v>
      </c>
      <c r="B31" s="5" t="n">
        <v>95503</v>
      </c>
      <c r="C31" s="5" t="n">
        <v>101597</v>
      </c>
      <c r="D31" s="5" t="n">
        <v>130298</v>
      </c>
      <c r="E31" s="5" t="n">
        <v>142839</v>
      </c>
      <c r="F31" s="5" t="n">
        <v>300965</v>
      </c>
    </row>
    <row r="32" spans="1:6">
      <c r="A32" s="4" t="s">
        <v>1422</v>
      </c>
      <c r="D32" s="5" t="n">
        <v>-3357</v>
      </c>
      <c r="E32" s="5" t="n">
        <v>-2653</v>
      </c>
      <c r="F32" s="5" t="n">
        <v>-2653</v>
      </c>
    </row>
    <row r="33" spans="1:6">
      <c r="A33" s="4" t="s">
        <v>1423</v>
      </c>
      <c r="D33" s="5" t="n">
        <v>-127542</v>
      </c>
      <c r="E33" s="5" t="n">
        <v>-147586</v>
      </c>
      <c r="F33" s="5" t="n">
        <v>-295133</v>
      </c>
    </row>
    <row r="34" spans="1:6">
      <c r="A34" s="4" t="s">
        <v>137</v>
      </c>
      <c r="B34" s="5" t="n">
        <v>0</v>
      </c>
      <c r="C34" s="5" t="n">
        <v>0</v>
      </c>
      <c r="D34" s="5" t="n">
        <v>0</v>
      </c>
      <c r="E34" s="5" t="n">
        <v>0</v>
      </c>
      <c r="F34" s="5" t="n">
        <v>0</v>
      </c>
    </row>
    <row r="35" spans="1:6">
      <c r="A35" s="4" t="s">
        <v>138</v>
      </c>
      <c r="D35" s="5" t="n">
        <v>-601</v>
      </c>
      <c r="E35" s="5" t="n">
        <v>-7400</v>
      </c>
      <c r="F35" s="5" t="n">
        <v>3179</v>
      </c>
    </row>
    <row r="36" spans="1:6">
      <c r="A36" s="4" t="s">
        <v>139</v>
      </c>
      <c r="B36" s="5" t="n">
        <v>625</v>
      </c>
      <c r="C36" s="5" t="n">
        <v>1226</v>
      </c>
      <c r="D36" s="5" t="n">
        <v>1226</v>
      </c>
      <c r="E36" s="5" t="n">
        <v>8626</v>
      </c>
      <c r="F36" s="5" t="n">
        <v>5447</v>
      </c>
    </row>
    <row r="37" spans="1:6">
      <c r="A37" s="4" t="s">
        <v>140</v>
      </c>
      <c r="B37" s="5" t="n">
        <v>73</v>
      </c>
      <c r="C37" s="5" t="n">
        <v>850</v>
      </c>
      <c r="D37" s="5" t="n">
        <v>625</v>
      </c>
      <c r="E37" s="5" t="n">
        <v>1226</v>
      </c>
      <c r="F37" s="5" t="n">
        <v>8626</v>
      </c>
    </row>
    <row r="38" spans="1:6">
      <c r="A38" s="4" t="s">
        <v>1417</v>
      </c>
    </row>
    <row r="39" spans="1:6">
      <c r="A39" s="3" t="s">
        <v>1408</v>
      </c>
    </row>
    <row r="40" spans="1:6">
      <c r="A40" s="4" t="s">
        <v>1421</v>
      </c>
      <c r="B40" s="5" t="n">
        <v>127527</v>
      </c>
      <c r="C40" s="5" t="n">
        <v>-9722</v>
      </c>
      <c r="D40" s="5" t="n">
        <v>138349</v>
      </c>
      <c r="E40" s="5" t="n">
        <v>396127</v>
      </c>
      <c r="F40" s="5" t="n">
        <v>302466</v>
      </c>
    </row>
    <row r="41" spans="1:6">
      <c r="A41" s="4" t="s">
        <v>1422</v>
      </c>
      <c r="D41" s="5" t="n">
        <v>-1018961</v>
      </c>
      <c r="E41" s="5" t="n">
        <v>599470</v>
      </c>
      <c r="F41" s="5" t="n">
        <v>-166679</v>
      </c>
    </row>
    <row r="42" spans="1:6">
      <c r="A42" s="4" t="s">
        <v>1423</v>
      </c>
      <c r="D42" s="5" t="n">
        <v>-59292</v>
      </c>
      <c r="E42" s="5" t="n">
        <v>-250184</v>
      </c>
      <c r="F42" s="5" t="n">
        <v>29992</v>
      </c>
    </row>
    <row r="43" spans="1:6">
      <c r="A43" s="4" t="s">
        <v>137</v>
      </c>
      <c r="B43" s="5" t="n">
        <v>-27208</v>
      </c>
      <c r="C43" s="5" t="n">
        <v>34258</v>
      </c>
      <c r="D43" s="5" t="n">
        <v>32263</v>
      </c>
      <c r="E43" s="5" t="n">
        <v>-26436</v>
      </c>
      <c r="F43" s="5" t="n">
        <v>-18868</v>
      </c>
    </row>
    <row r="44" spans="1:6">
      <c r="A44" s="4" t="s">
        <v>138</v>
      </c>
      <c r="D44" s="5" t="n">
        <v>-907641</v>
      </c>
      <c r="E44" s="5" t="n">
        <v>718977</v>
      </c>
      <c r="F44" s="5" t="n">
        <v>-146911</v>
      </c>
    </row>
    <row r="45" spans="1:6">
      <c r="A45" s="4" t="s">
        <v>139</v>
      </c>
      <c r="B45" s="5" t="n">
        <v>231843</v>
      </c>
      <c r="C45" s="5" t="n">
        <v>1139484</v>
      </c>
      <c r="D45" s="5" t="n">
        <v>1139484</v>
      </c>
      <c r="E45" s="5" t="n">
        <v>420507</v>
      </c>
      <c r="F45" s="5" t="n">
        <v>273596</v>
      </c>
    </row>
    <row r="46" spans="1:6">
      <c r="A46" s="4" t="s">
        <v>140</v>
      </c>
      <c r="B46" s="6" t="n">
        <v>374503</v>
      </c>
      <c r="C46" s="6" t="n">
        <v>224181</v>
      </c>
      <c r="D46" s="6" t="n">
        <v>231843</v>
      </c>
      <c r="E46" s="6" t="n">
        <v>1139484</v>
      </c>
      <c r="F46" s="6" t="n">
        <v>420507</v>
      </c>
    </row>
  </sheetData>
  <mergeCells count="3">
    <mergeCell ref="A1:A2"/>
    <mergeCell ref="B1:C1"/>
    <mergeCell ref="D1:F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424</v>
      </c>
      <c r="B1" s="2" t="s">
        <v>71</v>
      </c>
      <c r="D1" s="2" t="s">
        <v>1</v>
      </c>
      <c r="F1" s="2" t="s">
        <v>72</v>
      </c>
    </row>
    <row r="2" spans="1:8">
      <c r="B2" s="2" t="s">
        <v>2</v>
      </c>
      <c r="C2" s="2" t="s">
        <v>73</v>
      </c>
      <c r="D2" s="2" t="s">
        <v>2</v>
      </c>
      <c r="E2" s="2" t="s">
        <v>73</v>
      </c>
      <c r="F2" s="2" t="s">
        <v>16</v>
      </c>
      <c r="G2" s="2" t="s">
        <v>17</v>
      </c>
      <c r="H2" s="2" t="s">
        <v>79</v>
      </c>
    </row>
    <row r="3" spans="1:8">
      <c r="A3" s="3" t="s">
        <v>300</v>
      </c>
    </row>
    <row r="4" spans="1:8">
      <c r="A4" s="4" t="s">
        <v>1425</v>
      </c>
      <c r="B4" s="6" t="n">
        <v>-3525</v>
      </c>
      <c r="C4" s="6" t="n">
        <v>-4113</v>
      </c>
      <c r="D4" s="6" t="n">
        <v>-6834</v>
      </c>
      <c r="E4" s="6" t="n">
        <v>-5202</v>
      </c>
      <c r="F4" s="6" t="n">
        <v>-6618</v>
      </c>
      <c r="G4" s="6" t="n">
        <v>-4001</v>
      </c>
      <c r="H4" s="6" t="n">
        <v>-4659</v>
      </c>
    </row>
    <row r="5" spans="1:8">
      <c r="A5" s="4" t="s">
        <v>1426</v>
      </c>
      <c r="B5" s="5" t="n">
        <v>632</v>
      </c>
      <c r="C5" s="5" t="n">
        <v>520</v>
      </c>
      <c r="D5" s="5" t="n">
        <v>2855</v>
      </c>
      <c r="E5" s="5" t="n">
        <v>1587</v>
      </c>
      <c r="F5" s="5" t="n">
        <v>2579</v>
      </c>
      <c r="G5" s="5" t="n">
        <v>409</v>
      </c>
      <c r="H5" s="5" t="n">
        <v>0</v>
      </c>
    </row>
    <row r="6" spans="1:8">
      <c r="A6" s="4" t="s">
        <v>1427</v>
      </c>
      <c r="B6" s="5" t="n">
        <v>2829</v>
      </c>
      <c r="C6" s="5" t="n">
        <v>2490</v>
      </c>
      <c r="D6" s="5" t="n">
        <v>8879</v>
      </c>
      <c r="E6" s="5" t="n">
        <v>7470</v>
      </c>
      <c r="F6" s="5" t="n">
        <v>9834</v>
      </c>
      <c r="G6" s="5" t="n">
        <v>9491</v>
      </c>
      <c r="H6" s="5" t="n">
        <v>9079</v>
      </c>
    </row>
    <row r="7" spans="1:8">
      <c r="A7" s="4" t="s">
        <v>1428</v>
      </c>
      <c r="B7" s="5" t="n">
        <v>1265</v>
      </c>
      <c r="C7" s="5" t="n">
        <v>660</v>
      </c>
      <c r="D7" s="5" t="n">
        <v>1058</v>
      </c>
      <c r="E7" s="5" t="n">
        <v>1449</v>
      </c>
      <c r="F7" s="5" t="n">
        <v>3073</v>
      </c>
      <c r="G7" s="5" t="n">
        <v>629</v>
      </c>
      <c r="H7" s="5" t="n">
        <v>-652</v>
      </c>
    </row>
    <row r="8" spans="1:8">
      <c r="A8" s="4" t="s">
        <v>1429</v>
      </c>
      <c r="B8" s="6" t="n">
        <v>1201</v>
      </c>
      <c r="C8" s="6" t="n">
        <v>-443</v>
      </c>
      <c r="D8" s="6" t="n">
        <v>5958</v>
      </c>
      <c r="E8" s="6" t="n">
        <v>5304</v>
      </c>
      <c r="F8" s="6" t="n">
        <v>8868</v>
      </c>
      <c r="G8" s="6" t="n">
        <v>6528</v>
      </c>
      <c r="H8" s="6" t="n">
        <v>3768</v>
      </c>
    </row>
  </sheetData>
  <mergeCells count="4">
    <mergeCell ref="A1:A2"/>
    <mergeCell ref="B1:C1"/>
    <mergeCell ref="D1:E1"/>
    <mergeCell ref="F1:H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O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4"/>
  </cols>
  <sheetData>
    <row r="1" spans="1:15">
      <c r="A1" s="1" t="s">
        <v>1430</v>
      </c>
      <c r="B1" s="2" t="s">
        <v>71</v>
      </c>
      <c r="K1" s="2" t="s">
        <v>1</v>
      </c>
      <c r="M1" s="2" t="s">
        <v>72</v>
      </c>
    </row>
    <row r="2" spans="1:15">
      <c r="B2" s="2" t="s">
        <v>2</v>
      </c>
      <c r="C2" s="2" t="s">
        <v>16</v>
      </c>
      <c r="D2" s="2" t="s">
        <v>73</v>
      </c>
      <c r="E2" s="2" t="s">
        <v>74</v>
      </c>
      <c r="F2" s="2" t="s">
        <v>75</v>
      </c>
      <c r="G2" s="2" t="s">
        <v>17</v>
      </c>
      <c r="H2" s="2" t="s">
        <v>76</v>
      </c>
      <c r="I2" s="2" t="s">
        <v>77</v>
      </c>
      <c r="J2" s="2" t="s">
        <v>78</v>
      </c>
      <c r="K2" s="2" t="s">
        <v>2</v>
      </c>
      <c r="L2" s="2" t="s">
        <v>73</v>
      </c>
      <c r="M2" s="2" t="s">
        <v>16</v>
      </c>
      <c r="N2" s="2" t="s">
        <v>17</v>
      </c>
      <c r="O2" s="2" t="s">
        <v>79</v>
      </c>
    </row>
    <row r="3" spans="1:15">
      <c r="A3" s="3" t="s">
        <v>1431</v>
      </c>
    </row>
    <row r="4" spans="1:15">
      <c r="A4" s="4" t="s">
        <v>81</v>
      </c>
      <c r="C4" s="6" t="n">
        <v>1075538</v>
      </c>
      <c r="D4" s="6" t="n">
        <v>957931</v>
      </c>
      <c r="E4" s="6" t="n">
        <v>932253</v>
      </c>
      <c r="F4" s="6" t="n">
        <v>916034</v>
      </c>
      <c r="G4" s="6" t="n">
        <v>759982</v>
      </c>
      <c r="H4" s="6" t="n">
        <v>675574</v>
      </c>
      <c r="I4" s="6" t="n">
        <v>723601</v>
      </c>
      <c r="J4" s="6" t="n">
        <v>772031</v>
      </c>
      <c r="M4" s="6" t="n">
        <v>3881756</v>
      </c>
      <c r="N4" s="6" t="n">
        <v>2931188</v>
      </c>
      <c r="O4" s="6" t="n">
        <v>3307998</v>
      </c>
    </row>
    <row r="5" spans="1:15">
      <c r="A5" s="4" t="s">
        <v>83</v>
      </c>
      <c r="B5" s="6" t="n">
        <v>302012</v>
      </c>
      <c r="C5" s="5" t="n">
        <v>268440</v>
      </c>
      <c r="D5" s="5" t="n">
        <v>253203</v>
      </c>
      <c r="E5" s="5" t="n">
        <v>273963</v>
      </c>
      <c r="F5" s="5" t="n">
        <v>269707</v>
      </c>
      <c r="G5" s="5" t="n">
        <v>219189</v>
      </c>
      <c r="H5" s="5" t="n">
        <v>212481</v>
      </c>
      <c r="I5" s="5" t="n">
        <v>237389</v>
      </c>
      <c r="J5" s="5" t="n">
        <v>255180</v>
      </c>
      <c r="K5" s="6" t="n">
        <v>936860</v>
      </c>
      <c r="L5" s="6" t="n">
        <v>796873</v>
      </c>
      <c r="M5" s="5" t="n">
        <v>1065313</v>
      </c>
      <c r="N5" s="5" t="n">
        <v>924239</v>
      </c>
      <c r="O5" s="5" t="n">
        <v>1047816</v>
      </c>
    </row>
    <row r="6" spans="1:15">
      <c r="A6" s="4" t="s">
        <v>88</v>
      </c>
      <c r="B6" s="5" t="n">
        <v>125179</v>
      </c>
      <c r="C6" s="5" t="n">
        <v>91545</v>
      </c>
      <c r="D6" s="5" t="n">
        <v>101666</v>
      </c>
      <c r="E6" s="5" t="n">
        <v>113356</v>
      </c>
      <c r="F6" s="5" t="n">
        <v>114512</v>
      </c>
      <c r="G6" s="5" t="n">
        <v>62623</v>
      </c>
      <c r="H6" s="5" t="n">
        <v>119400</v>
      </c>
      <c r="I6" s="5" t="n">
        <v>132375</v>
      </c>
      <c r="J6" s="5" t="n">
        <v>142209</v>
      </c>
      <c r="K6" s="5" t="n">
        <v>379981</v>
      </c>
      <c r="L6" s="5" t="n">
        <v>329535</v>
      </c>
      <c r="M6" s="5" t="n">
        <v>421079</v>
      </c>
      <c r="N6" s="5" t="n">
        <v>456607</v>
      </c>
      <c r="O6" s="5" t="n">
        <v>608854</v>
      </c>
    </row>
    <row r="7" spans="1:15">
      <c r="A7" s="4" t="s">
        <v>96</v>
      </c>
      <c r="B7" s="6" t="n">
        <v>87739</v>
      </c>
      <c r="C7" s="6" t="n">
        <v>48948</v>
      </c>
      <c r="D7" s="6" t="n">
        <v>67399</v>
      </c>
      <c r="E7" s="6" t="n">
        <v>72025</v>
      </c>
      <c r="F7" s="6" t="n">
        <v>73889</v>
      </c>
      <c r="G7" s="6" t="n">
        <v>46328</v>
      </c>
      <c r="H7" s="6" t="n">
        <v>82428</v>
      </c>
      <c r="I7" s="6" t="n">
        <v>90485</v>
      </c>
      <c r="J7" s="6" t="n">
        <v>94163</v>
      </c>
      <c r="K7" s="6" t="n">
        <v>260521</v>
      </c>
      <c r="L7" s="6" t="n">
        <v>213313</v>
      </c>
      <c r="M7" s="6" t="n">
        <v>262261</v>
      </c>
      <c r="N7" s="6" t="n">
        <v>304887</v>
      </c>
      <c r="O7" s="6" t="n">
        <v>398628</v>
      </c>
    </row>
    <row r="8" spans="1:15">
      <c r="A8" s="4" t="s">
        <v>1432</v>
      </c>
      <c r="B8" s="7" t="n">
        <v>0.91</v>
      </c>
      <c r="C8" s="7" t="n">
        <v>0.51</v>
      </c>
      <c r="D8" s="7" t="n">
        <v>0.7</v>
      </c>
      <c r="E8" s="7" t="n">
        <v>0.75</v>
      </c>
      <c r="F8" s="7" t="n">
        <v>0.77</v>
      </c>
      <c r="G8" s="7" t="n">
        <v>0.42</v>
      </c>
      <c r="H8" s="7" t="n">
        <v>0.92</v>
      </c>
      <c r="I8" s="6" t="n">
        <v>1</v>
      </c>
      <c r="J8" s="7" t="n">
        <v>1.03</v>
      </c>
      <c r="K8" s="7" t="n">
        <v>2.71</v>
      </c>
      <c r="L8" s="7" t="n">
        <v>2.23</v>
      </c>
      <c r="M8" s="7" t="n">
        <v>2.74</v>
      </c>
      <c r="N8" s="7" t="n">
        <v>3.37</v>
      </c>
      <c r="O8" s="7" t="n">
        <v>4.14</v>
      </c>
    </row>
    <row r="9" spans="1:15">
      <c r="A9" s="4" t="s">
        <v>1433</v>
      </c>
      <c r="B9" s="7" t="n">
        <v>0.91</v>
      </c>
      <c r="C9" s="7" t="n">
        <v>0.51</v>
      </c>
      <c r="D9" s="7" t="n">
        <v>0.7</v>
      </c>
      <c r="E9" s="7" t="n">
        <v>0.75</v>
      </c>
      <c r="F9" s="7" t="n">
        <v>0.77</v>
      </c>
      <c r="G9" s="7" t="n">
        <v>0.42</v>
      </c>
      <c r="H9" s="7" t="n">
        <v>0.91</v>
      </c>
      <c r="I9" s="6" t="n">
        <v>1</v>
      </c>
      <c r="J9" s="7" t="n">
        <v>1.02</v>
      </c>
      <c r="K9" s="7" t="n">
        <v>2.7</v>
      </c>
      <c r="L9" s="7" t="n">
        <v>2.22</v>
      </c>
      <c r="M9" s="7" t="n">
        <v>2.72</v>
      </c>
      <c r="N9" s="7" t="n">
        <v>3.34</v>
      </c>
      <c r="O9" s="7" t="n">
        <v>4.1</v>
      </c>
    </row>
    <row r="10" spans="1:15">
      <c r="A10" s="4" t="s">
        <v>1434</v>
      </c>
    </row>
    <row r="11" spans="1:15">
      <c r="A11" s="3" t="s">
        <v>1431</v>
      </c>
    </row>
    <row r="12" spans="1:15">
      <c r="A12" s="4" t="s">
        <v>88</v>
      </c>
      <c r="C12" s="6" t="n">
        <v>-14800</v>
      </c>
    </row>
  </sheetData>
  <mergeCells count="4">
    <mergeCell ref="A1:A2"/>
    <mergeCell ref="B1:J1"/>
    <mergeCell ref="K1:L1"/>
    <mergeCell ref="M1:O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99</v>
      </c>
      <c r="B1" s="2" t="s">
        <v>1</v>
      </c>
      <c r="C1" s="2" t="s">
        <v>72</v>
      </c>
    </row>
    <row r="2" spans="1:3">
      <c r="B2" s="2" t="s">
        <v>2</v>
      </c>
      <c r="C2" s="2" t="s">
        <v>16</v>
      </c>
    </row>
    <row r="3" spans="1:3">
      <c r="A3" s="3" t="s">
        <v>200</v>
      </c>
    </row>
    <row r="4" spans="1:3">
      <c r="A4" s="4" t="s">
        <v>201</v>
      </c>
      <c r="B4" s="4" t="s">
        <v>202</v>
      </c>
      <c r="C4" s="4" t="s">
        <v>203</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5</v>
      </c>
      <c r="B1" s="2" t="s">
        <v>72</v>
      </c>
    </row>
    <row r="2" spans="1:4">
      <c r="B2" s="2" t="s">
        <v>16</v>
      </c>
      <c r="C2" s="2" t="s">
        <v>17</v>
      </c>
      <c r="D2" s="2" t="s">
        <v>79</v>
      </c>
    </row>
    <row r="3" spans="1:4">
      <c r="A3" s="4" t="s">
        <v>1436</v>
      </c>
    </row>
    <row r="4" spans="1:4">
      <c r="A4" s="3" t="s">
        <v>1437</v>
      </c>
    </row>
    <row r="5" spans="1:4">
      <c r="A5" s="4" t="s">
        <v>1306</v>
      </c>
      <c r="B5" s="6" t="n">
        <v>138992</v>
      </c>
      <c r="C5" s="6" t="n">
        <v>92064</v>
      </c>
      <c r="D5" s="6" t="n">
        <v>87849</v>
      </c>
    </row>
    <row r="6" spans="1:4">
      <c r="A6" s="4" t="s">
        <v>1438</v>
      </c>
      <c r="B6" s="5" t="n">
        <v>50385</v>
      </c>
      <c r="C6" s="5" t="n">
        <v>28947</v>
      </c>
      <c r="D6" s="5" t="n">
        <v>35418</v>
      </c>
    </row>
    <row r="7" spans="1:4">
      <c r="A7" s="4" t="s">
        <v>1439</v>
      </c>
      <c r="B7" s="5" t="n">
        <v>12234</v>
      </c>
      <c r="C7" s="5" t="n">
        <v>56753</v>
      </c>
      <c r="D7" s="5" t="n">
        <v>1762</v>
      </c>
    </row>
    <row r="8" spans="1:4">
      <c r="A8" s="4" t="s">
        <v>1440</v>
      </c>
      <c r="B8" s="5" t="n">
        <v>48548</v>
      </c>
      <c r="C8" s="5" t="n">
        <v>38772</v>
      </c>
      <c r="D8" s="5" t="n">
        <v>29441</v>
      </c>
    </row>
    <row r="9" spans="1:4">
      <c r="A9" s="4" t="s">
        <v>1309</v>
      </c>
      <c r="B9" s="5" t="n">
        <v>153063</v>
      </c>
      <c r="C9" s="5" t="n">
        <v>138992</v>
      </c>
      <c r="D9" s="5" t="n">
        <v>92064</v>
      </c>
    </row>
    <row r="10" spans="1:4">
      <c r="A10" s="4" t="s">
        <v>588</v>
      </c>
    </row>
    <row r="11" spans="1:4">
      <c r="A11" s="3" t="s">
        <v>1437</v>
      </c>
    </row>
    <row r="12" spans="1:4">
      <c r="A12" s="4" t="s">
        <v>1306</v>
      </c>
      <c r="B12" s="5" t="n">
        <v>7340</v>
      </c>
      <c r="C12" s="5" t="n">
        <v>5614</v>
      </c>
      <c r="D12" s="5" t="n">
        <v>6270</v>
      </c>
    </row>
    <row r="13" spans="1:4">
      <c r="A13" s="4" t="s">
        <v>1438</v>
      </c>
      <c r="B13" s="5" t="n">
        <v>2632</v>
      </c>
      <c r="C13" s="5" t="n">
        <v>3635</v>
      </c>
      <c r="D13" s="5" t="n">
        <v>2026</v>
      </c>
    </row>
    <row r="14" spans="1:4">
      <c r="A14" s="4" t="s">
        <v>1439</v>
      </c>
      <c r="B14" s="5" t="n">
        <v>4979</v>
      </c>
      <c r="C14" s="5" t="n">
        <v>0</v>
      </c>
      <c r="D14" s="5" t="n">
        <v>0</v>
      </c>
    </row>
    <row r="15" spans="1:4">
      <c r="A15" s="4" t="s">
        <v>1440</v>
      </c>
      <c r="B15" s="5" t="n">
        <v>2609</v>
      </c>
      <c r="C15" s="5" t="n">
        <v>1909</v>
      </c>
      <c r="D15" s="5" t="n">
        <v>2682</v>
      </c>
    </row>
    <row r="16" spans="1:4">
      <c r="A16" s="4" t="s">
        <v>1309</v>
      </c>
      <c r="B16" s="5" t="n">
        <v>12342</v>
      </c>
      <c r="C16" s="5" t="n">
        <v>7340</v>
      </c>
      <c r="D16" s="5" t="n">
        <v>5614</v>
      </c>
    </row>
    <row r="17" spans="1:4">
      <c r="A17" s="4" t="s">
        <v>1441</v>
      </c>
    </row>
    <row r="18" spans="1:4">
      <c r="A18" s="3" t="s">
        <v>1437</v>
      </c>
    </row>
    <row r="19" spans="1:4">
      <c r="A19" s="4" t="s">
        <v>1306</v>
      </c>
      <c r="B19" s="5" t="n">
        <v>21418</v>
      </c>
      <c r="C19" s="5" t="n">
        <v>12623</v>
      </c>
      <c r="D19" s="5" t="n">
        <v>1818</v>
      </c>
    </row>
    <row r="20" spans="1:4">
      <c r="A20" s="4" t="s">
        <v>1438</v>
      </c>
      <c r="B20" s="5" t="n">
        <v>6760</v>
      </c>
      <c r="C20" s="5" t="n">
        <v>3405</v>
      </c>
      <c r="D20" s="5" t="n">
        <v>7024</v>
      </c>
    </row>
    <row r="21" spans="1:4">
      <c r="A21" s="4" t="s">
        <v>1439</v>
      </c>
      <c r="B21" s="5" t="n">
        <v>0</v>
      </c>
      <c r="C21" s="5" t="n">
        <v>5390</v>
      </c>
      <c r="D21" s="5" t="n">
        <v>3781</v>
      </c>
    </row>
    <row r="22" spans="1:4">
      <c r="A22" s="4" t="s">
        <v>1440</v>
      </c>
      <c r="B22" s="5" t="n">
        <v>10024</v>
      </c>
      <c r="C22" s="5" t="n">
        <v>0</v>
      </c>
      <c r="D22" s="5" t="n">
        <v>0</v>
      </c>
    </row>
    <row r="23" spans="1:4">
      <c r="A23" s="4" t="s">
        <v>1309</v>
      </c>
      <c r="B23" s="6" t="n">
        <v>18154</v>
      </c>
      <c r="C23" s="6" t="n">
        <v>21418</v>
      </c>
      <c r="D23" s="6" t="n">
        <v>12623</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1442</v>
      </c>
      <c r="B1" s="2" t="s">
        <v>1</v>
      </c>
    </row>
    <row r="2" spans="1:3">
      <c r="B2" s="2" t="s">
        <v>2</v>
      </c>
      <c r="C2" s="2" t="s">
        <v>16</v>
      </c>
    </row>
    <row r="3" spans="1:3">
      <c r="A3" s="3" t="s">
        <v>578</v>
      </c>
    </row>
    <row r="4" spans="1:3">
      <c r="A4" s="4" t="s">
        <v>580</v>
      </c>
      <c r="B4" s="5" t="n">
        <v>31</v>
      </c>
      <c r="C4" s="5" t="n">
        <v>31</v>
      </c>
    </row>
    <row r="5" spans="1:3">
      <c r="A5" s="4" t="s">
        <v>579</v>
      </c>
      <c r="C5" s="5" t="n">
        <v>100</v>
      </c>
    </row>
    <row r="6" spans="1:3">
      <c r="A6" s="4" t="s">
        <v>1443</v>
      </c>
    </row>
    <row r="7" spans="1:3">
      <c r="A7" s="3" t="s">
        <v>578</v>
      </c>
    </row>
    <row r="8" spans="1:3">
      <c r="A8" s="4" t="s">
        <v>582</v>
      </c>
      <c r="B8" s="4" t="s">
        <v>583</v>
      </c>
    </row>
    <row r="9" spans="1:3">
      <c r="A9" s="4" t="s">
        <v>1296</v>
      </c>
    </row>
    <row r="10" spans="1:3">
      <c r="A10" s="3" t="s">
        <v>578</v>
      </c>
    </row>
    <row r="11" spans="1:3">
      <c r="A11" s="4" t="s">
        <v>579</v>
      </c>
      <c r="B11" s="5" t="n">
        <v>100</v>
      </c>
    </row>
  </sheetData>
  <mergeCells count="1">
    <mergeCell ref="A1:A2"/>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444</v>
      </c>
      <c r="B1" s="2" t="s">
        <v>71</v>
      </c>
      <c r="D1" s="2" t="s">
        <v>1</v>
      </c>
      <c r="F1" s="2" t="s">
        <v>72</v>
      </c>
    </row>
    <row r="2" spans="1:8">
      <c r="B2" s="2" t="s">
        <v>2</v>
      </c>
      <c r="C2" s="2" t="s">
        <v>73</v>
      </c>
      <c r="D2" s="2" t="s">
        <v>2</v>
      </c>
      <c r="E2" s="2" t="s">
        <v>73</v>
      </c>
      <c r="F2" s="2" t="s">
        <v>16</v>
      </c>
      <c r="G2" s="2" t="s">
        <v>17</v>
      </c>
      <c r="H2" s="2" t="s">
        <v>79</v>
      </c>
    </row>
    <row r="3" spans="1:8">
      <c r="A3" s="3" t="s">
        <v>597</v>
      </c>
    </row>
    <row r="4" spans="1:8">
      <c r="A4" s="4" t="s">
        <v>594</v>
      </c>
      <c r="B4" s="6" t="n">
        <v>66500000</v>
      </c>
      <c r="D4" s="6" t="n">
        <v>66500000</v>
      </c>
      <c r="F4" s="6" t="n">
        <v>94000000</v>
      </c>
      <c r="G4" s="6" t="n">
        <v>60500000</v>
      </c>
    </row>
    <row r="5" spans="1:8">
      <c r="A5" s="4" t="s">
        <v>595</v>
      </c>
      <c r="B5" s="5" t="n">
        <v>20300000</v>
      </c>
      <c r="D5" s="5" t="n">
        <v>20300000</v>
      </c>
      <c r="F5" s="5" t="n">
        <v>20200000</v>
      </c>
    </row>
    <row r="6" spans="1:8">
      <c r="A6" s="4" t="s">
        <v>1445</v>
      </c>
      <c r="B6" s="5" t="n">
        <v>-1670000</v>
      </c>
      <c r="C6" s="6" t="n">
        <v>1040000</v>
      </c>
      <c r="D6" s="5" t="n">
        <v>-3724000</v>
      </c>
      <c r="E6" s="6" t="n">
        <v>-710000</v>
      </c>
      <c r="F6" s="5" t="n">
        <v>29000</v>
      </c>
      <c r="G6" s="5" t="n">
        <v>8517000</v>
      </c>
      <c r="H6" s="6" t="n">
        <v>0</v>
      </c>
    </row>
    <row r="7" spans="1:8">
      <c r="A7" s="4" t="s">
        <v>84</v>
      </c>
      <c r="B7" s="5" t="n">
        <v>146839000</v>
      </c>
      <c r="C7" s="5" t="n">
        <v>118183000</v>
      </c>
      <c r="D7" s="5" t="n">
        <v>465197000</v>
      </c>
      <c r="E7" s="5" t="n">
        <v>368788000</v>
      </c>
      <c r="F7" s="5" t="n">
        <v>512552000</v>
      </c>
      <c r="G7" s="5" t="n">
        <v>373559000</v>
      </c>
      <c r="H7" s="5" t="n">
        <v>346086000</v>
      </c>
    </row>
    <row r="8" spans="1:8">
      <c r="A8" s="4" t="s">
        <v>90</v>
      </c>
      <c r="B8" s="5" t="n">
        <v>23713000</v>
      </c>
      <c r="C8" s="5" t="n">
        <v>20038000</v>
      </c>
      <c r="D8" s="5" t="n">
        <v>75917000</v>
      </c>
      <c r="E8" s="5" t="n">
        <v>57460000</v>
      </c>
      <c r="F8" s="5" t="n">
        <v>77884000</v>
      </c>
      <c r="G8" s="5" t="n">
        <v>50298000</v>
      </c>
      <c r="H8" s="5" t="n">
        <v>27254000</v>
      </c>
    </row>
    <row r="9" spans="1:8">
      <c r="A9" s="4" t="s">
        <v>190</v>
      </c>
      <c r="B9" s="6" t="n">
        <v>1201000</v>
      </c>
      <c r="C9" s="5" t="n">
        <v>-443000</v>
      </c>
      <c r="D9" s="6" t="n">
        <v>5958000</v>
      </c>
      <c r="E9" s="5" t="n">
        <v>5304000</v>
      </c>
      <c r="F9" s="5" t="n">
        <v>8868000</v>
      </c>
      <c r="G9" s="5" t="n">
        <v>6528000</v>
      </c>
      <c r="H9" s="5" t="n">
        <v>3768000</v>
      </c>
    </row>
    <row r="10" spans="1:8">
      <c r="A10" s="4" t="s">
        <v>598</v>
      </c>
    </row>
    <row r="11" spans="1:8">
      <c r="A11" s="3" t="s">
        <v>597</v>
      </c>
    </row>
    <row r="12" spans="1:8">
      <c r="A12" s="4" t="s">
        <v>84</v>
      </c>
      <c r="C12" s="5" t="n">
        <v>300000</v>
      </c>
      <c r="E12" s="5" t="n">
        <v>1000000</v>
      </c>
      <c r="F12" s="5" t="n">
        <v>600000</v>
      </c>
      <c r="G12" s="5" t="n">
        <v>1800000</v>
      </c>
      <c r="H12" s="5" t="n">
        <v>-1300000</v>
      </c>
    </row>
    <row r="13" spans="1:8">
      <c r="A13" s="4" t="s">
        <v>90</v>
      </c>
      <c r="C13" s="5" t="n">
        <v>2200000</v>
      </c>
      <c r="E13" s="5" t="n">
        <v>6500000</v>
      </c>
      <c r="F13" s="5" t="n">
        <v>9200000</v>
      </c>
      <c r="G13" s="5" t="n">
        <v>7700000</v>
      </c>
      <c r="H13" s="5" t="n">
        <v>10400000</v>
      </c>
    </row>
    <row r="14" spans="1:8">
      <c r="A14" s="4" t="s">
        <v>190</v>
      </c>
      <c r="C14" s="6" t="n">
        <v>2500000</v>
      </c>
      <c r="E14" s="6" t="n">
        <v>7500000</v>
      </c>
      <c r="F14" s="6" t="n">
        <v>9800000</v>
      </c>
      <c r="G14" s="6" t="n">
        <v>9500000</v>
      </c>
      <c r="H14" s="6" t="n">
        <v>9100000</v>
      </c>
    </row>
    <row r="15" spans="1:8">
      <c r="A15" s="4" t="s">
        <v>1446</v>
      </c>
    </row>
    <row r="16" spans="1:8">
      <c r="A16" s="3" t="s">
        <v>597</v>
      </c>
    </row>
    <row r="17" spans="1:8">
      <c r="A17" s="4" t="s">
        <v>1447</v>
      </c>
      <c r="D17" s="4" t="s">
        <v>1448</v>
      </c>
    </row>
  </sheetData>
  <mergeCells count="4">
    <mergeCell ref="A1:A2"/>
    <mergeCell ref="B1:C1"/>
    <mergeCell ref="D1:E1"/>
    <mergeCell ref="F1:H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449</v>
      </c>
      <c r="B1" s="2" t="s">
        <v>71</v>
      </c>
      <c r="D1" s="2" t="s">
        <v>1</v>
      </c>
      <c r="F1" s="2" t="s">
        <v>72</v>
      </c>
    </row>
    <row r="2" spans="1:8">
      <c r="B2" s="2" t="s">
        <v>2</v>
      </c>
      <c r="C2" s="2" t="s">
        <v>73</v>
      </c>
      <c r="D2" s="2" t="s">
        <v>2</v>
      </c>
      <c r="E2" s="2" t="s">
        <v>73</v>
      </c>
      <c r="F2" s="2" t="s">
        <v>16</v>
      </c>
      <c r="G2" s="2" t="s">
        <v>17</v>
      </c>
      <c r="H2" s="2" t="s">
        <v>79</v>
      </c>
    </row>
    <row r="3" spans="1:8">
      <c r="A3" s="3" t="s">
        <v>1280</v>
      </c>
    </row>
    <row r="4" spans="1:8">
      <c r="A4" s="4" t="s">
        <v>1450</v>
      </c>
      <c r="D4" s="6" t="n">
        <v>2808868</v>
      </c>
      <c r="E4" s="6" t="n">
        <v>2205977</v>
      </c>
      <c r="F4" s="6" t="n">
        <v>2205977</v>
      </c>
    </row>
    <row r="5" spans="1:8">
      <c r="A5" s="4" t="s">
        <v>1451</v>
      </c>
      <c r="D5" s="5" t="n">
        <v>-166613</v>
      </c>
      <c r="E5" s="5" t="n">
        <v>284693</v>
      </c>
    </row>
    <row r="6" spans="1:8">
      <c r="A6" s="4" t="s">
        <v>1282</v>
      </c>
      <c r="D6" s="5" t="n">
        <v>5872</v>
      </c>
      <c r="E6" s="5" t="n">
        <v>2982</v>
      </c>
    </row>
    <row r="7" spans="1:8">
      <c r="A7" s="4" t="s">
        <v>110</v>
      </c>
      <c r="B7" s="6" t="n">
        <v>-49532</v>
      </c>
      <c r="C7" s="6" t="n">
        <v>92620</v>
      </c>
      <c r="D7" s="5" t="n">
        <v>-160741</v>
      </c>
      <c r="E7" s="5" t="n">
        <v>287675</v>
      </c>
      <c r="F7" s="5" t="n">
        <v>334613</v>
      </c>
      <c r="G7" s="6" t="n">
        <v>-102886</v>
      </c>
      <c r="H7" s="6" t="n">
        <v>-117233</v>
      </c>
    </row>
    <row r="8" spans="1:8">
      <c r="A8" s="4" t="s">
        <v>1452</v>
      </c>
      <c r="B8" s="5" t="n">
        <v>2895170</v>
      </c>
      <c r="D8" s="5" t="n">
        <v>2895170</v>
      </c>
      <c r="F8" s="5" t="n">
        <v>2808868</v>
      </c>
      <c r="G8" s="5" t="n">
        <v>2205977</v>
      </c>
    </row>
    <row r="9" spans="1:8">
      <c r="A9" s="4" t="s">
        <v>1453</v>
      </c>
    </row>
    <row r="10" spans="1:8">
      <c r="A10" s="3" t="s">
        <v>1280</v>
      </c>
    </row>
    <row r="11" spans="1:8">
      <c r="A11" s="4" t="s">
        <v>1450</v>
      </c>
      <c r="D11" s="5" t="n">
        <v>5063</v>
      </c>
      <c r="E11" s="5" t="n">
        <v>-321033</v>
      </c>
      <c r="F11" s="5" t="n">
        <v>-321033</v>
      </c>
    </row>
    <row r="12" spans="1:8">
      <c r="A12" s="4" t="s">
        <v>1451</v>
      </c>
      <c r="D12" s="5" t="n">
        <v>-159064</v>
      </c>
      <c r="E12" s="5" t="n">
        <v>277984</v>
      </c>
    </row>
    <row r="13" spans="1:8">
      <c r="A13" s="4" t="s">
        <v>1282</v>
      </c>
      <c r="D13" s="5" t="n">
        <v>0</v>
      </c>
      <c r="E13" s="5" t="n">
        <v>0</v>
      </c>
    </row>
    <row r="14" spans="1:8">
      <c r="A14" s="4" t="s">
        <v>110</v>
      </c>
      <c r="D14" s="5" t="n">
        <v>-159064</v>
      </c>
      <c r="E14" s="5" t="n">
        <v>277984</v>
      </c>
    </row>
    <row r="15" spans="1:8">
      <c r="A15" s="4" t="s">
        <v>1452</v>
      </c>
      <c r="B15" s="5" t="n">
        <v>-154001</v>
      </c>
      <c r="C15" s="5" t="n">
        <v>-43049</v>
      </c>
      <c r="D15" s="5" t="n">
        <v>-154001</v>
      </c>
      <c r="E15" s="5" t="n">
        <v>-43049</v>
      </c>
      <c r="F15" s="5" t="n">
        <v>5063</v>
      </c>
      <c r="G15" s="5" t="n">
        <v>-321033</v>
      </c>
    </row>
    <row r="16" spans="1:8">
      <c r="A16" s="4" t="s">
        <v>1454</v>
      </c>
    </row>
    <row r="17" spans="1:8">
      <c r="A17" s="3" t="s">
        <v>1280</v>
      </c>
    </row>
    <row r="18" spans="1:8">
      <c r="A18" s="4" t="s">
        <v>1450</v>
      </c>
      <c r="D18" s="5" t="n">
        <v>4015</v>
      </c>
      <c r="E18" s="5" t="n">
        <v>-2957</v>
      </c>
      <c r="F18" s="5" t="n">
        <v>-2957</v>
      </c>
    </row>
    <row r="19" spans="1:8">
      <c r="A19" s="4" t="s">
        <v>1451</v>
      </c>
      <c r="D19" s="5" t="n">
        <v>-8544</v>
      </c>
      <c r="E19" s="5" t="n">
        <v>11424</v>
      </c>
    </row>
    <row r="20" spans="1:8">
      <c r="A20" s="4" t="s">
        <v>1282</v>
      </c>
      <c r="D20" s="5" t="n">
        <v>4314</v>
      </c>
      <c r="E20" s="5" t="n">
        <v>1206</v>
      </c>
    </row>
    <row r="21" spans="1:8">
      <c r="A21" s="4" t="s">
        <v>110</v>
      </c>
      <c r="D21" s="5" t="n">
        <v>-4230</v>
      </c>
      <c r="E21" s="5" t="n">
        <v>12630</v>
      </c>
    </row>
    <row r="22" spans="1:8">
      <c r="A22" s="4" t="s">
        <v>1452</v>
      </c>
      <c r="B22" s="5" t="n">
        <v>-215</v>
      </c>
      <c r="C22" s="5" t="n">
        <v>9673</v>
      </c>
      <c r="D22" s="5" t="n">
        <v>-215</v>
      </c>
      <c r="E22" s="5" t="n">
        <v>9673</v>
      </c>
      <c r="F22" s="5" t="n">
        <v>4015</v>
      </c>
      <c r="G22" s="5" t="n">
        <v>-2957</v>
      </c>
    </row>
    <row r="23" spans="1:8">
      <c r="A23" s="4" t="s">
        <v>1455</v>
      </c>
    </row>
    <row r="24" spans="1:8">
      <c r="A24" s="3" t="s">
        <v>1280</v>
      </c>
    </row>
    <row r="25" spans="1:8">
      <c r="A25" s="4" t="s">
        <v>1450</v>
      </c>
      <c r="D25" s="5" t="n">
        <v>-54070</v>
      </c>
      <c r="E25" s="5" t="n">
        <v>-55615</v>
      </c>
      <c r="F25" s="5" t="n">
        <v>-55615</v>
      </c>
    </row>
    <row r="26" spans="1:8">
      <c r="A26" s="4" t="s">
        <v>1451</v>
      </c>
      <c r="D26" s="5" t="n">
        <v>995</v>
      </c>
      <c r="E26" s="5" t="n">
        <v>-4715</v>
      </c>
    </row>
    <row r="27" spans="1:8">
      <c r="A27" s="4" t="s">
        <v>1282</v>
      </c>
      <c r="D27" s="5" t="n">
        <v>1558</v>
      </c>
      <c r="E27" s="5" t="n">
        <v>1776</v>
      </c>
    </row>
    <row r="28" spans="1:8">
      <c r="A28" s="4" t="s">
        <v>110</v>
      </c>
      <c r="D28" s="5" t="n">
        <v>2553</v>
      </c>
      <c r="E28" s="5" t="n">
        <v>-2939</v>
      </c>
    </row>
    <row r="29" spans="1:8">
      <c r="A29" s="4" t="s">
        <v>1452</v>
      </c>
      <c r="B29" s="5" t="n">
        <v>-51517</v>
      </c>
      <c r="C29" s="5" t="n">
        <v>-58554</v>
      </c>
      <c r="D29" s="5" t="n">
        <v>-51517</v>
      </c>
      <c r="E29" s="5" t="n">
        <v>-58554</v>
      </c>
      <c r="F29" s="5" t="n">
        <v>-54070</v>
      </c>
      <c r="G29" s="5" t="n">
        <v>-55615</v>
      </c>
    </row>
    <row r="30" spans="1:8">
      <c r="A30" s="4" t="s">
        <v>1456</v>
      </c>
    </row>
    <row r="31" spans="1:8">
      <c r="A31" s="3" t="s">
        <v>1280</v>
      </c>
    </row>
    <row r="32" spans="1:8">
      <c r="A32" s="4" t="s">
        <v>1450</v>
      </c>
      <c r="D32" s="5" t="n">
        <v>-44992</v>
      </c>
      <c r="E32" s="5" t="n">
        <v>-379605</v>
      </c>
      <c r="F32" s="5" t="n">
        <v>-379605</v>
      </c>
    </row>
    <row r="33" spans="1:8">
      <c r="A33" s="4" t="s">
        <v>1452</v>
      </c>
      <c r="B33" s="6" t="n">
        <v>-205733</v>
      </c>
      <c r="C33" s="6" t="n">
        <v>-91930</v>
      </c>
      <c r="D33" s="6" t="n">
        <v>-205733</v>
      </c>
      <c r="E33" s="6" t="n">
        <v>-91930</v>
      </c>
      <c r="F33" s="6" t="n">
        <v>-44992</v>
      </c>
      <c r="G33" s="6" t="n">
        <v>-379605</v>
      </c>
    </row>
  </sheetData>
  <mergeCells count="4">
    <mergeCell ref="A1:A2"/>
    <mergeCell ref="B1:C1"/>
    <mergeCell ref="D1:E1"/>
    <mergeCell ref="F1:H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O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4"/>
  </cols>
  <sheetData>
    <row r="1" spans="1:15">
      <c r="A1" s="1" t="s">
        <v>1457</v>
      </c>
      <c r="B1" s="2" t="s">
        <v>71</v>
      </c>
      <c r="K1" s="2" t="s">
        <v>1</v>
      </c>
      <c r="M1" s="2" t="s">
        <v>72</v>
      </c>
    </row>
    <row r="2" spans="1:15">
      <c r="B2" s="2" t="s">
        <v>2</v>
      </c>
      <c r="C2" s="2" t="s">
        <v>16</v>
      </c>
      <c r="D2" s="2" t="s">
        <v>73</v>
      </c>
      <c r="E2" s="2" t="s">
        <v>74</v>
      </c>
      <c r="F2" s="2" t="s">
        <v>75</v>
      </c>
      <c r="G2" s="2" t="s">
        <v>17</v>
      </c>
      <c r="H2" s="2" t="s">
        <v>76</v>
      </c>
      <c r="I2" s="2" t="s">
        <v>77</v>
      </c>
      <c r="J2" s="2" t="s">
        <v>78</v>
      </c>
      <c r="K2" s="2" t="s">
        <v>2</v>
      </c>
      <c r="L2" s="2" t="s">
        <v>73</v>
      </c>
      <c r="M2" s="2" t="s">
        <v>16</v>
      </c>
      <c r="N2" s="2" t="s">
        <v>17</v>
      </c>
      <c r="O2" s="2" t="s">
        <v>79</v>
      </c>
    </row>
    <row r="3" spans="1:15">
      <c r="A3" s="3" t="s">
        <v>1288</v>
      </c>
    </row>
    <row r="4" spans="1:15">
      <c r="A4" s="4" t="s">
        <v>190</v>
      </c>
      <c r="B4" s="6" t="n">
        <v>1201</v>
      </c>
      <c r="D4" s="6" t="n">
        <v>-443</v>
      </c>
      <c r="K4" s="6" t="n">
        <v>5958</v>
      </c>
      <c r="L4" s="6" t="n">
        <v>5304</v>
      </c>
      <c r="M4" s="6" t="n">
        <v>8868</v>
      </c>
      <c r="N4" s="6" t="n">
        <v>6528</v>
      </c>
      <c r="O4" s="6" t="n">
        <v>3768</v>
      </c>
    </row>
    <row r="5" spans="1:15">
      <c r="A5" s="4" t="s">
        <v>93</v>
      </c>
      <c r="B5" s="5" t="n">
        <v>-16598</v>
      </c>
      <c r="D5" s="5" t="n">
        <v>-12746</v>
      </c>
      <c r="K5" s="5" t="n">
        <v>-53225</v>
      </c>
      <c r="L5" s="5" t="n">
        <v>-64776</v>
      </c>
      <c r="M5" s="5" t="n">
        <v>-89773</v>
      </c>
      <c r="N5" s="5" t="n">
        <v>-99433</v>
      </c>
      <c r="O5" s="5" t="n">
        <v>-186740</v>
      </c>
    </row>
    <row r="6" spans="1:15">
      <c r="A6" s="4" t="s">
        <v>90</v>
      </c>
      <c r="B6" s="5" t="n">
        <v>-23713</v>
      </c>
      <c r="D6" s="5" t="n">
        <v>-20038</v>
      </c>
      <c r="K6" s="5" t="n">
        <v>-75917</v>
      </c>
      <c r="L6" s="5" t="n">
        <v>-57460</v>
      </c>
      <c r="M6" s="5" t="n">
        <v>-77884</v>
      </c>
      <c r="N6" s="5" t="n">
        <v>-50298</v>
      </c>
      <c r="O6" s="5" t="n">
        <v>-27254</v>
      </c>
    </row>
    <row r="7" spans="1:15">
      <c r="A7" s="4" t="s">
        <v>94</v>
      </c>
      <c r="B7" s="5" t="n">
        <v>87739</v>
      </c>
      <c r="C7" s="6" t="n">
        <v>48948</v>
      </c>
      <c r="D7" s="5" t="n">
        <v>67399</v>
      </c>
      <c r="E7" s="6" t="n">
        <v>72025</v>
      </c>
      <c r="F7" s="6" t="n">
        <v>73889</v>
      </c>
      <c r="G7" s="6" t="n">
        <v>46328</v>
      </c>
      <c r="H7" s="6" t="n">
        <v>82428</v>
      </c>
      <c r="I7" s="6" t="n">
        <v>90485</v>
      </c>
      <c r="J7" s="6" t="n">
        <v>94163</v>
      </c>
      <c r="K7" s="5" t="n">
        <v>260521</v>
      </c>
      <c r="L7" s="5" t="n">
        <v>213313</v>
      </c>
      <c r="M7" s="5" t="n">
        <v>262261</v>
      </c>
      <c r="N7" s="5" t="n">
        <v>304887</v>
      </c>
      <c r="O7" s="6" t="n">
        <v>398628</v>
      </c>
    </row>
    <row r="8" spans="1:15">
      <c r="A8" s="4" t="s">
        <v>1458</v>
      </c>
    </row>
    <row r="9" spans="1:15">
      <c r="A9" s="3" t="s">
        <v>1288</v>
      </c>
    </row>
    <row r="10" spans="1:15">
      <c r="A10" s="4" t="s">
        <v>190</v>
      </c>
      <c r="B10" s="5" t="n">
        <v>718</v>
      </c>
      <c r="D10" s="5" t="n">
        <v>818</v>
      </c>
      <c r="K10" s="5" t="n">
        <v>2152</v>
      </c>
      <c r="L10" s="5" t="n">
        <v>2454</v>
      </c>
      <c r="M10" s="5" t="n">
        <v>3541</v>
      </c>
      <c r="N10" s="5" t="n">
        <v>2337</v>
      </c>
    </row>
    <row r="11" spans="1:15">
      <c r="A11" s="4" t="s">
        <v>93</v>
      </c>
      <c r="B11" s="5" t="n">
        <v>-198</v>
      </c>
      <c r="D11" s="5" t="n">
        <v>-226</v>
      </c>
      <c r="K11" s="5" t="n">
        <v>-594</v>
      </c>
      <c r="L11" s="5" t="n">
        <v>-678</v>
      </c>
      <c r="M11" s="5" t="n">
        <v>-979</v>
      </c>
      <c r="N11" s="5" t="n">
        <v>-695</v>
      </c>
    </row>
    <row r="12" spans="1:15">
      <c r="A12" s="4" t="s">
        <v>94</v>
      </c>
      <c r="B12" s="5" t="n">
        <v>520</v>
      </c>
      <c r="D12" s="5" t="n">
        <v>592</v>
      </c>
      <c r="K12" s="5" t="n">
        <v>1558</v>
      </c>
      <c r="L12" s="5" t="n">
        <v>1776</v>
      </c>
      <c r="M12" s="5" t="n">
        <v>2562</v>
      </c>
      <c r="N12" s="5" t="n">
        <v>1642</v>
      </c>
    </row>
    <row r="13" spans="1:15">
      <c r="A13" s="4" t="s">
        <v>1289</v>
      </c>
    </row>
    <row r="14" spans="1:15">
      <c r="A14" s="3" t="s">
        <v>1288</v>
      </c>
    </row>
    <row r="15" spans="1:15">
      <c r="A15" s="4" t="s">
        <v>190</v>
      </c>
      <c r="B15" s="5" t="n">
        <v>-375</v>
      </c>
      <c r="D15" s="5" t="n">
        <v>-422</v>
      </c>
      <c r="K15" s="5" t="n">
        <v>-1126</v>
      </c>
      <c r="L15" s="5" t="n">
        <v>-1266</v>
      </c>
      <c r="M15" s="5" t="n">
        <v>-1496</v>
      </c>
      <c r="N15" s="5" t="n">
        <v>-1652</v>
      </c>
    </row>
    <row r="16" spans="1:15">
      <c r="A16" s="4" t="s">
        <v>1459</v>
      </c>
    </row>
    <row r="17" spans="1:15">
      <c r="A17" s="3" t="s">
        <v>1288</v>
      </c>
    </row>
    <row r="18" spans="1:15">
      <c r="A18" s="4" t="s">
        <v>190</v>
      </c>
      <c r="B18" s="5" t="n">
        <v>1093</v>
      </c>
      <c r="D18" s="5" t="n">
        <v>1240</v>
      </c>
      <c r="K18" s="5" t="n">
        <v>3278</v>
      </c>
      <c r="L18" s="5" t="n">
        <v>3720</v>
      </c>
      <c r="M18" s="5" t="n">
        <v>5037</v>
      </c>
      <c r="N18" s="5" t="n">
        <v>3989</v>
      </c>
    </row>
    <row r="19" spans="1:15">
      <c r="A19" s="4" t="s">
        <v>1460</v>
      </c>
    </row>
    <row r="20" spans="1:15">
      <c r="A20" s="3" t="s">
        <v>1288</v>
      </c>
    </row>
    <row r="21" spans="1:15">
      <c r="A21" s="4" t="s">
        <v>93</v>
      </c>
      <c r="B21" s="5" t="n">
        <v>-1180</v>
      </c>
      <c r="D21" s="5" t="n">
        <v>-131</v>
      </c>
      <c r="K21" s="5" t="n">
        <v>-1456</v>
      </c>
      <c r="L21" s="5" t="n">
        <v>-447</v>
      </c>
      <c r="M21" s="5" t="n">
        <v>-140</v>
      </c>
      <c r="N21" s="5" t="n">
        <v>-557</v>
      </c>
    </row>
    <row r="22" spans="1:15">
      <c r="A22" s="4" t="s">
        <v>90</v>
      </c>
      <c r="B22" s="5" t="n">
        <v>4915</v>
      </c>
      <c r="D22" s="5" t="n">
        <v>497</v>
      </c>
      <c r="K22" s="5" t="n">
        <v>5770</v>
      </c>
      <c r="L22" s="5" t="n">
        <v>1653</v>
      </c>
      <c r="M22" s="5" t="n">
        <v>400</v>
      </c>
      <c r="N22" s="5" t="n">
        <v>1873</v>
      </c>
    </row>
    <row r="23" spans="1:15">
      <c r="A23" s="4" t="s">
        <v>94</v>
      </c>
      <c r="B23" s="6" t="n">
        <v>3735</v>
      </c>
      <c r="D23" s="6" t="n">
        <v>366</v>
      </c>
      <c r="K23" s="6" t="n">
        <v>4314</v>
      </c>
      <c r="L23" s="6" t="n">
        <v>1206</v>
      </c>
      <c r="M23" s="6" t="n">
        <v>260</v>
      </c>
      <c r="N23" s="6" t="n">
        <v>1316</v>
      </c>
    </row>
  </sheetData>
  <mergeCells count="4">
    <mergeCell ref="A1:A2"/>
    <mergeCell ref="B1:J1"/>
    <mergeCell ref="K1:L1"/>
    <mergeCell ref="M1:O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1461</v>
      </c>
      <c r="B1" s="2" t="s">
        <v>71</v>
      </c>
      <c r="C1" s="2" t="s">
        <v>72</v>
      </c>
    </row>
    <row r="2" spans="1:8">
      <c r="B2" s="2" t="s">
        <v>1462</v>
      </c>
      <c r="C2" s="2" t="s">
        <v>16</v>
      </c>
      <c r="D2" s="2" t="s">
        <v>17</v>
      </c>
      <c r="E2" s="2" t="s">
        <v>79</v>
      </c>
      <c r="F2" s="2" t="s">
        <v>1463</v>
      </c>
      <c r="G2" s="2" t="s">
        <v>1464</v>
      </c>
      <c r="H2" s="2" t="s">
        <v>1465</v>
      </c>
    </row>
    <row r="3" spans="1:8">
      <c r="A3" s="3" t="s">
        <v>622</v>
      </c>
    </row>
    <row r="4" spans="1:8">
      <c r="A4" s="4" t="s">
        <v>1466</v>
      </c>
      <c r="C4" s="6" t="n">
        <v>25500</v>
      </c>
      <c r="D4" s="6" t="n">
        <v>534679</v>
      </c>
      <c r="E4" s="6" t="n">
        <v>0</v>
      </c>
    </row>
    <row r="5" spans="1:8">
      <c r="A5" s="4" t="s">
        <v>1467</v>
      </c>
      <c r="G5" s="6" t="n">
        <v>2500000</v>
      </c>
    </row>
    <row r="6" spans="1:8">
      <c r="A6" s="4" t="s">
        <v>1468</v>
      </c>
    </row>
    <row r="7" spans="1:8">
      <c r="A7" s="3" t="s">
        <v>622</v>
      </c>
    </row>
    <row r="8" spans="1:8">
      <c r="A8" s="4" t="s">
        <v>1467</v>
      </c>
      <c r="G8" s="5" t="n">
        <v>500000</v>
      </c>
    </row>
    <row r="9" spans="1:8">
      <c r="A9" s="4" t="s">
        <v>1469</v>
      </c>
    </row>
    <row r="10" spans="1:8">
      <c r="A10" s="3" t="s">
        <v>622</v>
      </c>
    </row>
    <row r="11" spans="1:8">
      <c r="A11" s="4" t="s">
        <v>1467</v>
      </c>
      <c r="G11" s="5" t="n">
        <v>750000</v>
      </c>
    </row>
    <row r="12" spans="1:8">
      <c r="A12" s="4" t="s">
        <v>1470</v>
      </c>
    </row>
    <row r="13" spans="1:8">
      <c r="A13" s="3" t="s">
        <v>622</v>
      </c>
    </row>
    <row r="14" spans="1:8">
      <c r="A14" s="4" t="s">
        <v>1467</v>
      </c>
      <c r="G14" s="6" t="n">
        <v>1250000</v>
      </c>
    </row>
    <row r="15" spans="1:8">
      <c r="A15" s="4" t="s">
        <v>1471</v>
      </c>
    </row>
    <row r="16" spans="1:8">
      <c r="A16" s="3" t="s">
        <v>622</v>
      </c>
    </row>
    <row r="17" spans="1:8">
      <c r="A17" s="4" t="s">
        <v>1472</v>
      </c>
      <c r="H17" s="6" t="n">
        <v>400000</v>
      </c>
    </row>
    <row r="18" spans="1:8">
      <c r="A18" s="4" t="s">
        <v>1473</v>
      </c>
    </row>
    <row r="19" spans="1:8">
      <c r="A19" s="3" t="s">
        <v>622</v>
      </c>
    </row>
    <row r="20" spans="1:8">
      <c r="A20" s="4" t="s">
        <v>623</v>
      </c>
      <c r="B20" s="6" t="n">
        <v>2900000</v>
      </c>
    </row>
    <row r="21" spans="1:8">
      <c r="A21" s="4" t="s">
        <v>1474</v>
      </c>
      <c r="B21" s="4" t="s">
        <v>1475</v>
      </c>
    </row>
    <row r="22" spans="1:8">
      <c r="A22" s="4" t="s">
        <v>1466</v>
      </c>
      <c r="B22" s="6" t="n">
        <v>9398000</v>
      </c>
    </row>
    <row r="23" spans="1:8">
      <c r="A23" s="4" t="s">
        <v>651</v>
      </c>
      <c r="B23" s="6" t="n">
        <v>12800000</v>
      </c>
    </row>
    <row r="24" spans="1:8">
      <c r="A24" s="4" t="s">
        <v>1476</v>
      </c>
    </row>
    <row r="25" spans="1:8">
      <c r="A25" s="3" t="s">
        <v>622</v>
      </c>
    </row>
    <row r="26" spans="1:8">
      <c r="A26" s="4" t="s">
        <v>1477</v>
      </c>
      <c r="B26" s="4" t="s">
        <v>1478</v>
      </c>
    </row>
    <row r="27" spans="1:8">
      <c r="A27" s="4" t="s">
        <v>1479</v>
      </c>
    </row>
    <row r="28" spans="1:8">
      <c r="A28" s="3" t="s">
        <v>622</v>
      </c>
    </row>
    <row r="29" spans="1:8">
      <c r="A29" s="4" t="s">
        <v>1477</v>
      </c>
      <c r="B29" s="4" t="s">
        <v>1480</v>
      </c>
    </row>
    <row r="30" spans="1:8">
      <c r="A30" s="4" t="s">
        <v>1481</v>
      </c>
      <c r="B30" s="6" t="n">
        <v>3370000</v>
      </c>
    </row>
    <row r="31" spans="1:8">
      <c r="A31" s="4" t="s">
        <v>1482</v>
      </c>
    </row>
    <row r="32" spans="1:8">
      <c r="A32" s="3" t="s">
        <v>622</v>
      </c>
    </row>
    <row r="33" spans="1:8">
      <c r="A33" s="4" t="s">
        <v>1483</v>
      </c>
      <c r="F33" s="7" t="n">
        <v>95.43000000000001</v>
      </c>
    </row>
    <row r="34" spans="1:8">
      <c r="A34" s="4" t="s">
        <v>1484</v>
      </c>
    </row>
    <row r="35" spans="1:8">
      <c r="A35" s="3" t="s">
        <v>622</v>
      </c>
    </row>
    <row r="36" spans="1:8">
      <c r="A36" s="4" t="s">
        <v>1485</v>
      </c>
      <c r="B36" s="4" t="s">
        <v>1319</v>
      </c>
    </row>
    <row r="37" spans="1:8">
      <c r="A37" s="4" t="s">
        <v>1486</v>
      </c>
    </row>
    <row r="38" spans="1:8">
      <c r="A38" s="3" t="s">
        <v>622</v>
      </c>
    </row>
    <row r="39" spans="1:8">
      <c r="A39" s="4" t="s">
        <v>1485</v>
      </c>
      <c r="B39" s="4" t="s">
        <v>746</v>
      </c>
    </row>
  </sheetData>
  <mergeCells count="2">
    <mergeCell ref="A1:A2"/>
    <mergeCell ref="C1:E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R10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6"/>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4"/>
  </cols>
  <sheetData>
    <row r="1" spans="1:18">
      <c r="A1" s="1" t="s">
        <v>1487</v>
      </c>
      <c r="B1" s="2" t="s">
        <v>603</v>
      </c>
      <c r="C1" s="2" t="s">
        <v>604</v>
      </c>
      <c r="D1" s="2" t="s">
        <v>605</v>
      </c>
      <c r="E1" s="2" t="s">
        <v>606</v>
      </c>
      <c r="F1" s="2" t="s">
        <v>607</v>
      </c>
      <c r="G1" s="2" t="s">
        <v>603</v>
      </c>
      <c r="H1" s="2" t="s">
        <v>608</v>
      </c>
      <c r="I1" s="2" t="s">
        <v>609</v>
      </c>
      <c r="J1" s="2" t="s">
        <v>610</v>
      </c>
      <c r="K1" s="2" t="s">
        <v>611</v>
      </c>
      <c r="L1" s="2" t="s">
        <v>1488</v>
      </c>
      <c r="M1" s="2" t="s">
        <v>612</v>
      </c>
      <c r="N1" s="2" t="s">
        <v>613</v>
      </c>
      <c r="O1" s="2" t="s">
        <v>614</v>
      </c>
      <c r="P1" s="2" t="s">
        <v>615</v>
      </c>
      <c r="Q1" s="2" t="s">
        <v>616</v>
      </c>
      <c r="R1" s="2" t="s">
        <v>618</v>
      </c>
    </row>
    <row r="2" spans="1:18">
      <c r="A2" s="3" t="s">
        <v>622</v>
      </c>
    </row>
    <row r="3" spans="1:18">
      <c r="A3" s="4" t="s">
        <v>623</v>
      </c>
      <c r="I3" s="6" t="n">
        <v>1006207000</v>
      </c>
      <c r="J3" s="6" t="n">
        <v>904695000</v>
      </c>
      <c r="K3" s="6" t="n">
        <v>135231000</v>
      </c>
    </row>
    <row r="4" spans="1:18">
      <c r="A4" s="4" t="s">
        <v>1466</v>
      </c>
      <c r="I4" s="5" t="n">
        <v>25500000</v>
      </c>
      <c r="J4" s="5" t="n">
        <v>534679000</v>
      </c>
      <c r="K4" s="6" t="n">
        <v>0</v>
      </c>
    </row>
    <row r="5" spans="1:18">
      <c r="A5" s="4" t="s">
        <v>1489</v>
      </c>
      <c r="I5" s="5" t="n">
        <v>0</v>
      </c>
      <c r="J5" s="5" t="n">
        <v>744748000</v>
      </c>
    </row>
    <row r="6" spans="1:18">
      <c r="A6" s="4" t="s">
        <v>1490</v>
      </c>
      <c r="J6" s="5" t="n">
        <v>760599000</v>
      </c>
    </row>
    <row r="7" spans="1:18">
      <c r="A7" s="4" t="s">
        <v>754</v>
      </c>
      <c r="H7" s="6" t="n">
        <v>18959000</v>
      </c>
    </row>
    <row r="8" spans="1:18">
      <c r="A8" s="4" t="s">
        <v>30</v>
      </c>
      <c r="H8" s="5" t="n">
        <v>2412554000</v>
      </c>
      <c r="I8" s="5" t="n">
        <v>2460103000</v>
      </c>
      <c r="J8" s="5" t="n">
        <v>2078765000</v>
      </c>
    </row>
    <row r="9" spans="1:18">
      <c r="A9" s="4" t="s">
        <v>763</v>
      </c>
    </row>
    <row r="10" spans="1:18">
      <c r="A10" s="3" t="s">
        <v>622</v>
      </c>
    </row>
    <row r="11" spans="1:18">
      <c r="A11" s="4" t="s">
        <v>1491</v>
      </c>
      <c r="H11" s="6" t="n">
        <v>67600000</v>
      </c>
    </row>
    <row r="12" spans="1:18">
      <c r="A12" s="4" t="s">
        <v>762</v>
      </c>
      <c r="H12" s="4" t="s">
        <v>688</v>
      </c>
    </row>
    <row r="13" spans="1:18">
      <c r="A13" s="4" t="s">
        <v>1492</v>
      </c>
    </row>
    <row r="14" spans="1:18">
      <c r="A14" s="3" t="s">
        <v>622</v>
      </c>
    </row>
    <row r="15" spans="1:18">
      <c r="A15" s="4" t="s">
        <v>1491</v>
      </c>
      <c r="H15" s="6" t="n">
        <v>31900000</v>
      </c>
    </row>
    <row r="16" spans="1:18">
      <c r="A16" s="4" t="s">
        <v>630</v>
      </c>
    </row>
    <row r="17" spans="1:18">
      <c r="A17" s="3" t="s">
        <v>622</v>
      </c>
    </row>
    <row r="18" spans="1:18">
      <c r="A18" s="4" t="s">
        <v>631</v>
      </c>
      <c r="E18" s="6" t="n">
        <v>1200000000</v>
      </c>
    </row>
    <row r="19" spans="1:18">
      <c r="A19" s="4" t="s">
        <v>632</v>
      </c>
      <c r="E19" s="5" t="n">
        <v>5700</v>
      </c>
    </row>
    <row r="20" spans="1:18">
      <c r="A20" s="4" t="s">
        <v>633</v>
      </c>
      <c r="E20" s="5" t="n">
        <v>24</v>
      </c>
    </row>
    <row r="21" spans="1:18">
      <c r="A21" s="4" t="s">
        <v>634</v>
      </c>
      <c r="R21" s="8" t="n">
        <v>100</v>
      </c>
    </row>
    <row r="22" spans="1:18">
      <c r="A22" s="4" t="s">
        <v>1493</v>
      </c>
      <c r="E22" s="4" t="s">
        <v>636</v>
      </c>
    </row>
    <row r="23" spans="1:18">
      <c r="A23" s="4" t="s">
        <v>637</v>
      </c>
      <c r="B23" s="4" t="s">
        <v>638</v>
      </c>
      <c r="C23" s="4" t="s">
        <v>639</v>
      </c>
      <c r="D23" s="4" t="s">
        <v>640</v>
      </c>
      <c r="E23" s="4" t="s">
        <v>641</v>
      </c>
      <c r="G23" s="4" t="s">
        <v>638</v>
      </c>
    </row>
    <row r="24" spans="1:18">
      <c r="A24" s="4" t="s">
        <v>1494</v>
      </c>
      <c r="E24" s="9" t="n">
        <v>1.1538</v>
      </c>
    </row>
    <row r="25" spans="1:18">
      <c r="A25" s="4" t="s">
        <v>1495</v>
      </c>
      <c r="C25" s="4" t="s">
        <v>644</v>
      </c>
      <c r="D25" s="4" t="s">
        <v>640</v>
      </c>
    </row>
    <row r="26" spans="1:18">
      <c r="A26" s="4" t="s">
        <v>623</v>
      </c>
      <c r="B26" s="6" t="n">
        <v>17500000</v>
      </c>
      <c r="C26" s="6" t="n">
        <v>303200000</v>
      </c>
      <c r="D26" s="6" t="n">
        <v>411800000</v>
      </c>
    </row>
    <row r="27" spans="1:18">
      <c r="A27" s="4" t="s">
        <v>1466</v>
      </c>
      <c r="C27" s="6" t="n">
        <v>300000</v>
      </c>
      <c r="D27" s="6" t="n">
        <v>25200000</v>
      </c>
    </row>
    <row r="28" spans="1:18">
      <c r="A28" s="4" t="s">
        <v>1496</v>
      </c>
      <c r="B28" s="4" t="s">
        <v>638</v>
      </c>
      <c r="C28" s="4" t="s">
        <v>646</v>
      </c>
      <c r="D28" s="4" t="s">
        <v>647</v>
      </c>
      <c r="G28" s="4" t="s">
        <v>638</v>
      </c>
    </row>
    <row r="29" spans="1:18">
      <c r="A29" s="4" t="s">
        <v>1497</v>
      </c>
      <c r="B29" s="4" t="s">
        <v>638</v>
      </c>
      <c r="C29" s="4" t="s">
        <v>649</v>
      </c>
      <c r="D29" s="4" t="s">
        <v>650</v>
      </c>
      <c r="E29" s="4" t="s">
        <v>638</v>
      </c>
      <c r="G29" s="4" t="s">
        <v>638</v>
      </c>
    </row>
    <row r="30" spans="1:18">
      <c r="A30" s="4" t="s">
        <v>651</v>
      </c>
      <c r="E30" s="6" t="n">
        <v>1507000000</v>
      </c>
      <c r="G30" s="6" t="n">
        <v>1507000000</v>
      </c>
    </row>
    <row r="31" spans="1:18">
      <c r="A31" s="4" t="s">
        <v>1489</v>
      </c>
      <c r="J31" s="5" t="n">
        <v>744700000</v>
      </c>
    </row>
    <row r="32" spans="1:18">
      <c r="A32" s="4" t="s">
        <v>1490</v>
      </c>
      <c r="F32" s="6" t="n">
        <v>8900000</v>
      </c>
    </row>
    <row r="33" spans="1:18">
      <c r="A33" s="4" t="s">
        <v>1498</v>
      </c>
      <c r="I33" s="5" t="n">
        <v>65300000</v>
      </c>
    </row>
    <row r="34" spans="1:18">
      <c r="A34" s="4" t="s">
        <v>20</v>
      </c>
      <c r="B34" s="6" t="n">
        <v>439631000</v>
      </c>
      <c r="E34" s="5" t="n">
        <v>439631000</v>
      </c>
      <c r="G34" s="5" t="n">
        <v>439631000</v>
      </c>
    </row>
    <row r="35" spans="1:18">
      <c r="A35" s="4" t="s">
        <v>697</v>
      </c>
      <c r="B35" s="5" t="n">
        <v>819493000</v>
      </c>
      <c r="E35" s="5" t="n">
        <v>819493000</v>
      </c>
      <c r="G35" s="5" t="n">
        <v>819493000</v>
      </c>
    </row>
    <row r="36" spans="1:18">
      <c r="A36" s="4" t="s">
        <v>655</v>
      </c>
      <c r="I36" s="5" t="n">
        <v>30000000</v>
      </c>
    </row>
    <row r="37" spans="1:18">
      <c r="A37" s="4" t="s">
        <v>754</v>
      </c>
      <c r="I37" s="5" t="n">
        <v>74100000</v>
      </c>
    </row>
    <row r="38" spans="1:18">
      <c r="A38" s="4" t="s">
        <v>1499</v>
      </c>
      <c r="E38" s="5" t="n">
        <v>25900000</v>
      </c>
      <c r="H38" s="5" t="n">
        <v>25900000</v>
      </c>
    </row>
    <row r="39" spans="1:18">
      <c r="A39" s="4" t="s">
        <v>30</v>
      </c>
      <c r="B39" s="5" t="n">
        <v>1262350000</v>
      </c>
      <c r="E39" s="6" t="n">
        <v>1262350000</v>
      </c>
      <c r="G39" s="5" t="n">
        <v>1262350000</v>
      </c>
    </row>
    <row r="40" spans="1:18">
      <c r="A40" s="4" t="s">
        <v>660</v>
      </c>
    </row>
    <row r="41" spans="1:18">
      <c r="A41" s="3" t="s">
        <v>622</v>
      </c>
    </row>
    <row r="42" spans="1:18">
      <c r="A42" s="4" t="s">
        <v>1500</v>
      </c>
      <c r="I42" s="5" t="n">
        <v>21800000</v>
      </c>
    </row>
    <row r="43" spans="1:18">
      <c r="A43" s="4" t="s">
        <v>1501</v>
      </c>
    </row>
    <row r="44" spans="1:18">
      <c r="A44" s="3" t="s">
        <v>622</v>
      </c>
    </row>
    <row r="45" spans="1:18">
      <c r="A45" s="4" t="s">
        <v>20</v>
      </c>
      <c r="I45" s="5" t="n">
        <v>2800000</v>
      </c>
    </row>
    <row r="46" spans="1:18">
      <c r="A46" s="4" t="s">
        <v>1502</v>
      </c>
    </row>
    <row r="47" spans="1:18">
      <c r="A47" s="3" t="s">
        <v>622</v>
      </c>
    </row>
    <row r="48" spans="1:18">
      <c r="A48" s="4" t="s">
        <v>697</v>
      </c>
      <c r="I48" s="5" t="n">
        <v>36200000</v>
      </c>
    </row>
    <row r="49" spans="1:18">
      <c r="A49" s="4" t="s">
        <v>1503</v>
      </c>
    </row>
    <row r="50" spans="1:18">
      <c r="A50" s="3" t="s">
        <v>622</v>
      </c>
    </row>
    <row r="51" spans="1:18">
      <c r="A51" s="4" t="s">
        <v>20</v>
      </c>
      <c r="I51" s="5" t="n">
        <v>64300000</v>
      </c>
    </row>
    <row r="52" spans="1:18">
      <c r="A52" s="4" t="s">
        <v>697</v>
      </c>
      <c r="F52" s="6" t="n">
        <v>64300000</v>
      </c>
      <c r="I52" s="5" t="n">
        <v>64300000</v>
      </c>
    </row>
    <row r="53" spans="1:18">
      <c r="A53" s="4" t="s">
        <v>664</v>
      </c>
    </row>
    <row r="54" spans="1:18">
      <c r="A54" s="3" t="s">
        <v>622</v>
      </c>
    </row>
    <row r="55" spans="1:18">
      <c r="A55" s="4" t="s">
        <v>665</v>
      </c>
      <c r="E55" s="4" t="s">
        <v>666</v>
      </c>
    </row>
    <row r="56" spans="1:18">
      <c r="A56" s="4" t="s">
        <v>667</v>
      </c>
    </row>
    <row r="57" spans="1:18">
      <c r="A57" s="3" t="s">
        <v>622</v>
      </c>
    </row>
    <row r="58" spans="1:18">
      <c r="A58" s="4" t="s">
        <v>665</v>
      </c>
      <c r="E58" s="4" t="s">
        <v>668</v>
      </c>
    </row>
    <row r="59" spans="1:18">
      <c r="A59" s="4" t="s">
        <v>682</v>
      </c>
    </row>
    <row r="60" spans="1:18">
      <c r="A60" s="3" t="s">
        <v>622</v>
      </c>
    </row>
    <row r="61" spans="1:18">
      <c r="A61" s="4" t="s">
        <v>1489</v>
      </c>
      <c r="H61" s="5" t="n">
        <v>30200000</v>
      </c>
      <c r="I61" s="5" t="n">
        <v>44400000</v>
      </c>
    </row>
    <row r="62" spans="1:18">
      <c r="A62" s="4" t="s">
        <v>714</v>
      </c>
      <c r="H62" s="5" t="n">
        <v>103900000</v>
      </c>
    </row>
    <row r="63" spans="1:18">
      <c r="A63" s="4" t="s">
        <v>673</v>
      </c>
    </row>
    <row r="64" spans="1:18">
      <c r="A64" s="3" t="s">
        <v>622</v>
      </c>
    </row>
    <row r="65" spans="1:18">
      <c r="A65" s="4" t="s">
        <v>1504</v>
      </c>
      <c r="O65" s="6" t="n">
        <v>32511000</v>
      </c>
    </row>
    <row r="66" spans="1:18">
      <c r="A66" s="4" t="s">
        <v>30</v>
      </c>
      <c r="O66" s="5" t="n">
        <v>14095000</v>
      </c>
    </row>
    <row r="67" spans="1:18">
      <c r="A67" s="4" t="s">
        <v>1505</v>
      </c>
      <c r="O67" s="5" t="n">
        <v>14100000</v>
      </c>
    </row>
    <row r="68" spans="1:18">
      <c r="A68" s="4" t="s">
        <v>714</v>
      </c>
      <c r="O68" s="6" t="n">
        <v>12300000</v>
      </c>
    </row>
    <row r="69" spans="1:18">
      <c r="A69" s="4" t="s">
        <v>674</v>
      </c>
    </row>
    <row r="70" spans="1:18">
      <c r="A70" s="3" t="s">
        <v>622</v>
      </c>
    </row>
    <row r="71" spans="1:18">
      <c r="A71" s="4" t="s">
        <v>1504</v>
      </c>
      <c r="Q71" s="6" t="n">
        <v>65254000</v>
      </c>
    </row>
    <row r="72" spans="1:18">
      <c r="A72" s="4" t="s">
        <v>30</v>
      </c>
      <c r="Q72" s="5" t="n">
        <v>29034000</v>
      </c>
    </row>
    <row r="73" spans="1:18">
      <c r="A73" s="4" t="s">
        <v>1505</v>
      </c>
      <c r="P73" s="6" t="n">
        <v>31900000</v>
      </c>
      <c r="Q73" s="5" t="n">
        <v>29000000</v>
      </c>
    </row>
    <row r="74" spans="1:18">
      <c r="A74" s="4" t="s">
        <v>714</v>
      </c>
      <c r="Q74" s="6" t="n">
        <v>25000000</v>
      </c>
    </row>
    <row r="75" spans="1:18">
      <c r="A75" s="4" t="s">
        <v>669</v>
      </c>
    </row>
    <row r="76" spans="1:18">
      <c r="A76" s="3" t="s">
        <v>622</v>
      </c>
    </row>
    <row r="77" spans="1:18">
      <c r="A77" s="4" t="s">
        <v>1504</v>
      </c>
      <c r="M77" s="6" t="n">
        <v>71893000</v>
      </c>
    </row>
    <row r="78" spans="1:18">
      <c r="A78" s="4" t="s">
        <v>30</v>
      </c>
      <c r="M78" s="5" t="n">
        <v>25732000</v>
      </c>
    </row>
    <row r="79" spans="1:18">
      <c r="A79" s="4" t="s">
        <v>1505</v>
      </c>
      <c r="M79" s="5" t="n">
        <v>0</v>
      </c>
    </row>
    <row r="80" spans="1:18">
      <c r="A80" s="4" t="s">
        <v>714</v>
      </c>
      <c r="M80" s="6" t="n">
        <v>30479000</v>
      </c>
    </row>
    <row r="81" spans="1:18">
      <c r="A81" s="4" t="s">
        <v>1506</v>
      </c>
    </row>
    <row r="82" spans="1:18">
      <c r="A82" s="3" t="s">
        <v>622</v>
      </c>
    </row>
    <row r="83" spans="1:18">
      <c r="A83" s="4" t="s">
        <v>1504</v>
      </c>
      <c r="L83" s="6" t="n">
        <v>28664000</v>
      </c>
    </row>
    <row r="84" spans="1:18">
      <c r="A84" s="4" t="s">
        <v>30</v>
      </c>
      <c r="L84" s="5" t="n">
        <v>14301000</v>
      </c>
    </row>
    <row r="85" spans="1:18">
      <c r="A85" s="4" t="s">
        <v>1505</v>
      </c>
      <c r="L85" s="5" t="n">
        <v>0</v>
      </c>
    </row>
    <row r="86" spans="1:18">
      <c r="A86" s="4" t="s">
        <v>714</v>
      </c>
      <c r="L86" s="6" t="n">
        <v>23998000</v>
      </c>
    </row>
    <row r="87" spans="1:18">
      <c r="A87" s="4" t="s">
        <v>680</v>
      </c>
    </row>
    <row r="88" spans="1:18">
      <c r="A88" s="3" t="s">
        <v>622</v>
      </c>
    </row>
    <row r="89" spans="1:18">
      <c r="A89" s="4" t="s">
        <v>1504</v>
      </c>
      <c r="N89" s="6" t="n">
        <v>10416000</v>
      </c>
    </row>
    <row r="90" spans="1:18">
      <c r="A90" s="4" t="s">
        <v>30</v>
      </c>
      <c r="N90" s="5" t="n">
        <v>12944000</v>
      </c>
    </row>
    <row r="91" spans="1:18">
      <c r="A91" s="4" t="s">
        <v>1505</v>
      </c>
      <c r="N91" s="5" t="n">
        <v>0</v>
      </c>
    </row>
    <row r="92" spans="1:18">
      <c r="A92" s="4" t="s">
        <v>714</v>
      </c>
      <c r="N92" s="6" t="n">
        <v>12097000</v>
      </c>
    </row>
    <row r="93" spans="1:18">
      <c r="A93" s="4" t="s">
        <v>628</v>
      </c>
    </row>
    <row r="94" spans="1:18">
      <c r="A94" s="3" t="s">
        <v>622</v>
      </c>
    </row>
    <row r="95" spans="1:18">
      <c r="A95" s="4" t="s">
        <v>754</v>
      </c>
      <c r="H95" s="5" t="n">
        <v>5252000</v>
      </c>
    </row>
    <row r="96" spans="1:18">
      <c r="A96" s="4" t="s">
        <v>30</v>
      </c>
      <c r="H96" s="5" t="n">
        <v>716500000</v>
      </c>
      <c r="I96" s="5" t="n">
        <v>718958000</v>
      </c>
      <c r="J96" s="5" t="n">
        <v>550902000</v>
      </c>
    </row>
    <row r="97" spans="1:18">
      <c r="A97" s="4" t="s">
        <v>1507</v>
      </c>
    </row>
    <row r="98" spans="1:18">
      <c r="A98" s="3" t="s">
        <v>622</v>
      </c>
    </row>
    <row r="99" spans="1:18">
      <c r="A99" s="4" t="s">
        <v>30</v>
      </c>
      <c r="B99" s="5" t="n">
        <v>72000000</v>
      </c>
      <c r="E99" s="6" t="n">
        <v>72000000</v>
      </c>
      <c r="G99" s="5" t="n">
        <v>72000000</v>
      </c>
    </row>
    <row r="100" spans="1:18">
      <c r="A100" s="4" t="s">
        <v>629</v>
      </c>
    </row>
    <row r="101" spans="1:18">
      <c r="A101" s="3" t="s">
        <v>622</v>
      </c>
    </row>
    <row r="102" spans="1:18">
      <c r="A102" s="4" t="s">
        <v>754</v>
      </c>
      <c r="H102" s="5" t="n">
        <v>13707000</v>
      </c>
    </row>
    <row r="103" spans="1:18">
      <c r="A103" s="4" t="s">
        <v>30</v>
      </c>
      <c r="H103" s="6" t="n">
        <v>1696054000</v>
      </c>
      <c r="I103" s="6" t="n">
        <v>1741145000</v>
      </c>
      <c r="J103" s="6" t="n">
        <v>1527863000</v>
      </c>
    </row>
    <row r="104" spans="1:18">
      <c r="A104" s="4" t="s">
        <v>1508</v>
      </c>
    </row>
    <row r="105" spans="1:18">
      <c r="A105" s="3" t="s">
        <v>622</v>
      </c>
    </row>
    <row r="106" spans="1:18">
      <c r="A106" s="4" t="s">
        <v>30</v>
      </c>
      <c r="B106" s="6" t="n">
        <v>1190400000</v>
      </c>
      <c r="E106" s="6" t="n">
        <v>1190400000</v>
      </c>
      <c r="G106" s="6" t="n">
        <v>1190400000</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O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4"/>
  </cols>
  <sheetData>
    <row r="1" spans="1:15">
      <c r="A1" s="1" t="s">
        <v>1509</v>
      </c>
      <c r="B1" s="2" t="s">
        <v>71</v>
      </c>
      <c r="K1" s="2" t="s">
        <v>1</v>
      </c>
      <c r="M1" s="2" t="s">
        <v>72</v>
      </c>
    </row>
    <row r="2" spans="1:15">
      <c r="B2" s="2" t="s">
        <v>2</v>
      </c>
      <c r="C2" s="2" t="s">
        <v>16</v>
      </c>
      <c r="D2" s="2" t="s">
        <v>73</v>
      </c>
      <c r="E2" s="2" t="s">
        <v>74</v>
      </c>
      <c r="F2" s="2" t="s">
        <v>75</v>
      </c>
      <c r="G2" s="2" t="s">
        <v>17</v>
      </c>
      <c r="H2" s="2" t="s">
        <v>76</v>
      </c>
      <c r="I2" s="2" t="s">
        <v>77</v>
      </c>
      <c r="J2" s="2" t="s">
        <v>78</v>
      </c>
      <c r="K2" s="2" t="s">
        <v>2</v>
      </c>
      <c r="L2" s="2" t="s">
        <v>73</v>
      </c>
      <c r="M2" s="2" t="s">
        <v>16</v>
      </c>
      <c r="N2" s="2" t="s">
        <v>17</v>
      </c>
      <c r="O2" s="2" t="s">
        <v>79</v>
      </c>
    </row>
    <row r="3" spans="1:15">
      <c r="A3" s="3" t="s">
        <v>210</v>
      </c>
    </row>
    <row r="4" spans="1:15">
      <c r="A4" s="4" t="s">
        <v>81</v>
      </c>
      <c r="B4" s="6" t="n">
        <v>1077814</v>
      </c>
      <c r="D4" s="6" t="n">
        <v>986323</v>
      </c>
      <c r="K4" s="6" t="n">
        <v>3259096</v>
      </c>
      <c r="L4" s="6" t="n">
        <v>2899691</v>
      </c>
      <c r="M4" s="6" t="n">
        <v>3946244</v>
      </c>
      <c r="N4" s="6" t="n">
        <v>4212617</v>
      </c>
    </row>
    <row r="5" spans="1:15">
      <c r="A5" s="4" t="s">
        <v>83</v>
      </c>
      <c r="B5" s="5" t="n">
        <v>302012</v>
      </c>
      <c r="D5" s="5" t="n">
        <v>262362</v>
      </c>
      <c r="K5" s="5" t="n">
        <v>938796</v>
      </c>
      <c r="L5" s="5" t="n">
        <v>825685</v>
      </c>
      <c r="M5" s="5" t="n">
        <v>1095101</v>
      </c>
      <c r="N5" s="5" t="n">
        <v>1275835</v>
      </c>
    </row>
    <row r="6" spans="1:15">
      <c r="A6" s="4" t="s">
        <v>96</v>
      </c>
      <c r="B6" s="6" t="n">
        <v>87739</v>
      </c>
      <c r="D6" s="6" t="n">
        <v>70530</v>
      </c>
      <c r="K6" s="6" t="n">
        <v>261025</v>
      </c>
      <c r="L6" s="6" t="n">
        <v>223383</v>
      </c>
      <c r="M6" s="6" t="n">
        <v>271783</v>
      </c>
      <c r="N6" s="6" t="n">
        <v>349852</v>
      </c>
    </row>
    <row r="7" spans="1:15">
      <c r="A7" s="3" t="s">
        <v>716</v>
      </c>
    </row>
    <row r="8" spans="1:15">
      <c r="A8" s="4" t="s">
        <v>717</v>
      </c>
      <c r="B8" s="7" t="n">
        <v>0.91</v>
      </c>
      <c r="C8" s="7" t="n">
        <v>0.51</v>
      </c>
      <c r="D8" s="7" t="n">
        <v>0.7</v>
      </c>
      <c r="E8" s="7" t="n">
        <v>0.75</v>
      </c>
      <c r="F8" s="7" t="n">
        <v>0.77</v>
      </c>
      <c r="G8" s="7" t="n">
        <v>0.42</v>
      </c>
      <c r="H8" s="7" t="n">
        <v>0.91</v>
      </c>
      <c r="I8" s="6" t="n">
        <v>1</v>
      </c>
      <c r="J8" s="7" t="n">
        <v>1.02</v>
      </c>
      <c r="K8" s="7" t="n">
        <v>2.7</v>
      </c>
      <c r="L8" s="7" t="n">
        <v>2.22</v>
      </c>
      <c r="M8" s="7" t="n">
        <v>2.72</v>
      </c>
      <c r="N8" s="7" t="n">
        <v>3.34</v>
      </c>
      <c r="O8" s="7" t="n">
        <v>4.1</v>
      </c>
    </row>
    <row r="9" spans="1:15">
      <c r="A9" s="4" t="s">
        <v>718</v>
      </c>
      <c r="B9" s="7" t="n">
        <v>0.91</v>
      </c>
      <c r="D9" s="7" t="n">
        <v>0.73</v>
      </c>
      <c r="K9" s="7" t="n">
        <v>2.7</v>
      </c>
      <c r="L9" s="7" t="n">
        <v>2.32</v>
      </c>
      <c r="M9" s="7" t="n">
        <v>2.82</v>
      </c>
      <c r="N9" s="7" t="n">
        <v>3.83</v>
      </c>
    </row>
  </sheetData>
  <mergeCells count="4">
    <mergeCell ref="A1:A2"/>
    <mergeCell ref="B1:J1"/>
    <mergeCell ref="K1:L1"/>
    <mergeCell ref="M1:O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510</v>
      </c>
      <c r="B1" s="2" t="s">
        <v>2</v>
      </c>
      <c r="C1" s="2" t="s">
        <v>1511</v>
      </c>
      <c r="D1" s="2" t="s">
        <v>16</v>
      </c>
      <c r="E1" s="2" t="s">
        <v>705</v>
      </c>
      <c r="F1" s="2" t="s">
        <v>706</v>
      </c>
      <c r="G1" s="2" t="s">
        <v>707</v>
      </c>
      <c r="H1" s="2" t="s">
        <v>708</v>
      </c>
      <c r="I1" s="2" t="s">
        <v>17</v>
      </c>
    </row>
    <row r="2" spans="1:9">
      <c r="A2" s="3" t="s">
        <v>622</v>
      </c>
    </row>
    <row r="3" spans="1:9">
      <c r="A3" s="4" t="s">
        <v>30</v>
      </c>
      <c r="B3" s="6" t="n">
        <v>2412554</v>
      </c>
      <c r="D3" s="6" t="n">
        <v>2460103</v>
      </c>
      <c r="I3" s="6" t="n">
        <v>2078765</v>
      </c>
    </row>
    <row r="4" spans="1:9">
      <c r="A4" s="4" t="s">
        <v>1506</v>
      </c>
    </row>
    <row r="5" spans="1:9">
      <c r="A5" s="3" t="s">
        <v>622</v>
      </c>
    </row>
    <row r="6" spans="1:9">
      <c r="A6" s="4" t="s">
        <v>713</v>
      </c>
      <c r="C6" s="6" t="n">
        <v>34036</v>
      </c>
    </row>
    <row r="7" spans="1:9">
      <c r="A7" s="4" t="s">
        <v>694</v>
      </c>
      <c r="C7" s="5" t="n">
        <v>674</v>
      </c>
    </row>
    <row r="8" spans="1:9">
      <c r="A8" s="4" t="s">
        <v>30</v>
      </c>
      <c r="C8" s="5" t="n">
        <v>14301</v>
      </c>
    </row>
    <row r="9" spans="1:9">
      <c r="A9" s="4" t="s">
        <v>714</v>
      </c>
      <c r="C9" s="5" t="n">
        <v>23998</v>
      </c>
    </row>
    <row r="10" spans="1:9">
      <c r="A10" s="4" t="s">
        <v>695</v>
      </c>
      <c r="C10" s="5" t="n">
        <v>73009</v>
      </c>
    </row>
    <row r="11" spans="1:9">
      <c r="A11" s="4" t="s">
        <v>700</v>
      </c>
      <c r="C11" s="5" t="n">
        <v>-44345</v>
      </c>
    </row>
    <row r="12" spans="1:9">
      <c r="A12" s="4" t="s">
        <v>701</v>
      </c>
      <c r="C12" s="6" t="n">
        <v>28664</v>
      </c>
    </row>
    <row r="13" spans="1:9">
      <c r="A13" s="4" t="s">
        <v>669</v>
      </c>
    </row>
    <row r="14" spans="1:9">
      <c r="A14" s="3" t="s">
        <v>622</v>
      </c>
    </row>
    <row r="15" spans="1:9">
      <c r="A15" s="4" t="s">
        <v>713</v>
      </c>
      <c r="E15" s="6" t="n">
        <v>35258</v>
      </c>
    </row>
    <row r="16" spans="1:9">
      <c r="A16" s="4" t="s">
        <v>694</v>
      </c>
      <c r="E16" s="5" t="n">
        <v>5917</v>
      </c>
    </row>
    <row r="17" spans="1:9">
      <c r="A17" s="4" t="s">
        <v>30</v>
      </c>
      <c r="E17" s="5" t="n">
        <v>25732</v>
      </c>
    </row>
    <row r="18" spans="1:9">
      <c r="A18" s="4" t="s">
        <v>714</v>
      </c>
      <c r="E18" s="5" t="n">
        <v>30479</v>
      </c>
    </row>
    <row r="19" spans="1:9">
      <c r="A19" s="4" t="s">
        <v>695</v>
      </c>
      <c r="E19" s="5" t="n">
        <v>97386</v>
      </c>
    </row>
    <row r="20" spans="1:9">
      <c r="A20" s="4" t="s">
        <v>700</v>
      </c>
      <c r="E20" s="5" t="n">
        <v>-25493</v>
      </c>
    </row>
    <row r="21" spans="1:9">
      <c r="A21" s="4" t="s">
        <v>701</v>
      </c>
      <c r="E21" s="6" t="n">
        <v>71893</v>
      </c>
    </row>
    <row r="22" spans="1:9">
      <c r="A22" s="4" t="s">
        <v>680</v>
      </c>
    </row>
    <row r="23" spans="1:9">
      <c r="A23" s="3" t="s">
        <v>622</v>
      </c>
    </row>
    <row r="24" spans="1:9">
      <c r="A24" s="4" t="s">
        <v>713</v>
      </c>
      <c r="F24" s="6" t="n">
        <v>6610</v>
      </c>
    </row>
    <row r="25" spans="1:9">
      <c r="A25" s="4" t="s">
        <v>694</v>
      </c>
      <c r="F25" s="5" t="n">
        <v>4140</v>
      </c>
    </row>
    <row r="26" spans="1:9">
      <c r="A26" s="4" t="s">
        <v>30</v>
      </c>
      <c r="F26" s="5" t="n">
        <v>12944</v>
      </c>
    </row>
    <row r="27" spans="1:9">
      <c r="A27" s="4" t="s">
        <v>714</v>
      </c>
      <c r="F27" s="5" t="n">
        <v>12097</v>
      </c>
    </row>
    <row r="28" spans="1:9">
      <c r="A28" s="4" t="s">
        <v>695</v>
      </c>
      <c r="F28" s="5" t="n">
        <v>35791</v>
      </c>
    </row>
    <row r="29" spans="1:9">
      <c r="A29" s="4" t="s">
        <v>700</v>
      </c>
      <c r="F29" s="5" t="n">
        <v>-25375</v>
      </c>
    </row>
    <row r="30" spans="1:9">
      <c r="A30" s="4" t="s">
        <v>701</v>
      </c>
      <c r="F30" s="6" t="n">
        <v>10416</v>
      </c>
    </row>
    <row r="31" spans="1:9">
      <c r="A31" s="4" t="s">
        <v>673</v>
      </c>
    </row>
    <row r="32" spans="1:9">
      <c r="A32" s="3" t="s">
        <v>622</v>
      </c>
    </row>
    <row r="33" spans="1:9">
      <c r="A33" s="4" t="s">
        <v>713</v>
      </c>
      <c r="G33" s="6" t="n">
        <v>3744</v>
      </c>
    </row>
    <row r="34" spans="1:9">
      <c r="A34" s="4" t="s">
        <v>694</v>
      </c>
      <c r="G34" s="5" t="n">
        <v>5413</v>
      </c>
    </row>
    <row r="35" spans="1:9">
      <c r="A35" s="4" t="s">
        <v>30</v>
      </c>
      <c r="G35" s="5" t="n">
        <v>14095</v>
      </c>
    </row>
    <row r="36" spans="1:9">
      <c r="A36" s="4" t="s">
        <v>714</v>
      </c>
      <c r="G36" s="5" t="n">
        <v>12300</v>
      </c>
    </row>
    <row r="37" spans="1:9">
      <c r="A37" s="4" t="s">
        <v>695</v>
      </c>
      <c r="G37" s="5" t="n">
        <v>35552</v>
      </c>
    </row>
    <row r="38" spans="1:9">
      <c r="A38" s="4" t="s">
        <v>700</v>
      </c>
      <c r="G38" s="5" t="n">
        <v>-3041</v>
      </c>
    </row>
    <row r="39" spans="1:9">
      <c r="A39" s="4" t="s">
        <v>701</v>
      </c>
      <c r="G39" s="6" t="n">
        <v>32511</v>
      </c>
    </row>
    <row r="40" spans="1:9">
      <c r="A40" s="4" t="s">
        <v>674</v>
      </c>
    </row>
    <row r="41" spans="1:9">
      <c r="A41" s="3" t="s">
        <v>622</v>
      </c>
    </row>
    <row r="42" spans="1:9">
      <c r="A42" s="4" t="s">
        <v>713</v>
      </c>
      <c r="H42" s="6" t="n">
        <v>11666</v>
      </c>
    </row>
    <row r="43" spans="1:9">
      <c r="A43" s="4" t="s">
        <v>694</v>
      </c>
      <c r="H43" s="5" t="n">
        <v>5354</v>
      </c>
    </row>
    <row r="44" spans="1:9">
      <c r="A44" s="4" t="s">
        <v>30</v>
      </c>
      <c r="H44" s="5" t="n">
        <v>29034</v>
      </c>
    </row>
    <row r="45" spans="1:9">
      <c r="A45" s="4" t="s">
        <v>714</v>
      </c>
      <c r="H45" s="5" t="n">
        <v>25000</v>
      </c>
    </row>
    <row r="46" spans="1:9">
      <c r="A46" s="4" t="s">
        <v>695</v>
      </c>
      <c r="H46" s="5" t="n">
        <v>71054</v>
      </c>
    </row>
    <row r="47" spans="1:9">
      <c r="A47" s="4" t="s">
        <v>700</v>
      </c>
      <c r="H47" s="5" t="n">
        <v>-5800</v>
      </c>
    </row>
    <row r="48" spans="1:9">
      <c r="A48" s="4" t="s">
        <v>701</v>
      </c>
      <c r="H48" s="6" t="n">
        <v>65254</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512</v>
      </c>
      <c r="B1" s="2" t="s">
        <v>2</v>
      </c>
      <c r="C1" s="2" t="s">
        <v>16</v>
      </c>
      <c r="D1" s="2" t="s">
        <v>691</v>
      </c>
      <c r="E1" s="2" t="s">
        <v>17</v>
      </c>
      <c r="F1" s="2" t="s">
        <v>692</v>
      </c>
    </row>
    <row r="2" spans="1:6">
      <c r="A2" s="3" t="s">
        <v>693</v>
      </c>
    </row>
    <row r="3" spans="1:6">
      <c r="A3" s="4" t="s">
        <v>30</v>
      </c>
      <c r="B3" s="6" t="n">
        <v>2412554</v>
      </c>
      <c r="C3" s="6" t="n">
        <v>2460103</v>
      </c>
      <c r="E3" s="6" t="n">
        <v>2078765</v>
      </c>
    </row>
    <row r="4" spans="1:6">
      <c r="A4" s="4" t="s">
        <v>630</v>
      </c>
    </row>
    <row r="5" spans="1:6">
      <c r="A5" s="3" t="s">
        <v>693</v>
      </c>
    </row>
    <row r="6" spans="1:6">
      <c r="A6" s="4" t="s">
        <v>19</v>
      </c>
      <c r="D6" s="6" t="n">
        <v>178318</v>
      </c>
      <c r="F6" s="6" t="n">
        <v>178318</v>
      </c>
    </row>
    <row r="7" spans="1:6">
      <c r="A7" s="4" t="s">
        <v>20</v>
      </c>
      <c r="D7" s="5" t="n">
        <v>439631</v>
      </c>
      <c r="F7" s="5" t="n">
        <v>439631</v>
      </c>
    </row>
    <row r="8" spans="1:6">
      <c r="A8" s="4" t="s">
        <v>22</v>
      </c>
      <c r="D8" s="5" t="n">
        <v>205649</v>
      </c>
      <c r="F8" s="5" t="n">
        <v>205649</v>
      </c>
    </row>
    <row r="9" spans="1:6">
      <c r="A9" s="4" t="s">
        <v>182</v>
      </c>
      <c r="D9" s="5" t="n">
        <v>70930</v>
      </c>
      <c r="F9" s="5" t="n">
        <v>70930</v>
      </c>
    </row>
    <row r="10" spans="1:6">
      <c r="A10" s="4" t="s">
        <v>694</v>
      </c>
      <c r="D10" s="5" t="n">
        <v>148746</v>
      </c>
      <c r="F10" s="5" t="n">
        <v>148746</v>
      </c>
    </row>
    <row r="11" spans="1:6">
      <c r="A11" s="4" t="s">
        <v>30</v>
      </c>
      <c r="D11" s="5" t="n">
        <v>1262350</v>
      </c>
      <c r="F11" s="5" t="n">
        <v>1262350</v>
      </c>
    </row>
    <row r="12" spans="1:6">
      <c r="A12" s="4" t="s">
        <v>24</v>
      </c>
      <c r="D12" s="5" t="n">
        <v>184564</v>
      </c>
      <c r="F12" s="5" t="n">
        <v>184564</v>
      </c>
    </row>
    <row r="13" spans="1:6">
      <c r="A13" s="4" t="s">
        <v>695</v>
      </c>
      <c r="D13" s="5" t="n">
        <v>3071246</v>
      </c>
      <c r="F13" s="5" t="n">
        <v>3071246</v>
      </c>
    </row>
    <row r="14" spans="1:6">
      <c r="A14" s="3" t="s">
        <v>696</v>
      </c>
    </row>
    <row r="15" spans="1:6">
      <c r="A15" s="4" t="s">
        <v>697</v>
      </c>
      <c r="D15" s="5" t="n">
        <v>819493</v>
      </c>
      <c r="F15" s="5" t="n">
        <v>819493</v>
      </c>
    </row>
    <row r="16" spans="1:6">
      <c r="A16" s="4" t="s">
        <v>698</v>
      </c>
      <c r="D16" s="5" t="n">
        <v>409899</v>
      </c>
      <c r="F16" s="5" t="n">
        <v>409899</v>
      </c>
    </row>
    <row r="17" spans="1:6">
      <c r="A17" s="4" t="s">
        <v>699</v>
      </c>
      <c r="D17" s="5" t="n">
        <v>335039</v>
      </c>
      <c r="F17" s="5" t="n">
        <v>335039</v>
      </c>
    </row>
    <row r="18" spans="1:6">
      <c r="A18" s="4" t="s">
        <v>700</v>
      </c>
      <c r="D18" s="5" t="n">
        <v>1564431</v>
      </c>
      <c r="F18" s="5" t="n">
        <v>1564431</v>
      </c>
    </row>
    <row r="19" spans="1:6">
      <c r="A19" s="4" t="s">
        <v>701</v>
      </c>
      <c r="D19" s="5" t="n">
        <v>1506815</v>
      </c>
      <c r="F19" s="5" t="n">
        <v>1506815</v>
      </c>
    </row>
    <row r="20" spans="1:6">
      <c r="A20" s="4" t="s">
        <v>702</v>
      </c>
    </row>
    <row r="21" spans="1:6">
      <c r="A21" s="3" t="s">
        <v>693</v>
      </c>
    </row>
    <row r="22" spans="1:6">
      <c r="A22" s="4" t="s">
        <v>1513</v>
      </c>
      <c r="D22" s="5" t="n">
        <v>346328</v>
      </c>
      <c r="F22" s="5" t="n">
        <v>346328</v>
      </c>
    </row>
    <row r="23" spans="1:6">
      <c r="A23" s="4" t="s">
        <v>660</v>
      </c>
    </row>
    <row r="24" spans="1:6">
      <c r="A24" s="3" t="s">
        <v>693</v>
      </c>
    </row>
    <row r="25" spans="1:6">
      <c r="A25" s="4" t="s">
        <v>1513</v>
      </c>
      <c r="D25" s="5" t="n">
        <v>233529</v>
      </c>
      <c r="F25" s="5" t="n">
        <v>233529</v>
      </c>
    </row>
    <row r="26" spans="1:6">
      <c r="A26" s="4" t="s">
        <v>703</v>
      </c>
    </row>
    <row r="27" spans="1:6">
      <c r="A27" s="3" t="s">
        <v>693</v>
      </c>
    </row>
    <row r="28" spans="1:6">
      <c r="A28" s="4" t="s">
        <v>1513</v>
      </c>
      <c r="D28" s="6" t="n">
        <v>1201</v>
      </c>
      <c r="F28" s="6" t="n">
        <v>1201</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80"/>
    <col customWidth="1" max="3" min="3" width="80"/>
  </cols>
  <sheetData>
    <row r="1" spans="1:3">
      <c r="A1" s="1" t="s">
        <v>204</v>
      </c>
      <c r="B1" s="2" t="s">
        <v>1</v>
      </c>
      <c r="C1" s="2" t="s">
        <v>72</v>
      </c>
    </row>
    <row r="2" spans="1:3">
      <c r="B2" s="2" t="s">
        <v>2</v>
      </c>
      <c r="C2" s="2" t="s">
        <v>16</v>
      </c>
    </row>
    <row r="3" spans="1:3">
      <c r="A3" s="3" t="s">
        <v>205</v>
      </c>
    </row>
    <row r="4" spans="1:3">
      <c r="A4" s="4" t="s">
        <v>206</v>
      </c>
      <c r="B4" s="4" t="s">
        <v>207</v>
      </c>
      <c r="C4" s="4" t="s">
        <v>208</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s>
  <sheetData>
    <row r="1" spans="1:5">
      <c r="A1" s="1" t="s">
        <v>1514</v>
      </c>
      <c r="B1" s="2" t="s">
        <v>2</v>
      </c>
      <c r="C1" s="2" t="s">
        <v>16</v>
      </c>
      <c r="D1" s="2" t="s">
        <v>73</v>
      </c>
      <c r="E1" s="2" t="s">
        <v>17</v>
      </c>
    </row>
    <row r="2" spans="1:5">
      <c r="A2" s="3" t="s">
        <v>219</v>
      </c>
    </row>
    <row r="3" spans="1:5">
      <c r="A3" s="4" t="s">
        <v>728</v>
      </c>
      <c r="B3" s="6" t="n">
        <v>465925</v>
      </c>
      <c r="C3" s="6" t="n">
        <v>378481</v>
      </c>
      <c r="D3" s="6" t="n">
        <v>378481</v>
      </c>
      <c r="E3" s="6" t="n">
        <v>331465</v>
      </c>
    </row>
    <row r="4" spans="1:5">
      <c r="A4" s="4" t="s">
        <v>729</v>
      </c>
      <c r="B4" s="5" t="n">
        <v>173624</v>
      </c>
      <c r="C4" s="5" t="n">
        <v>167390</v>
      </c>
      <c r="D4" s="5" t="n">
        <v>167390</v>
      </c>
      <c r="E4" s="5" t="n">
        <v>145462</v>
      </c>
    </row>
    <row r="5" spans="1:5">
      <c r="A5" s="4" t="s">
        <v>730</v>
      </c>
      <c r="B5" s="5" t="n">
        <v>226656</v>
      </c>
      <c r="C5" s="5" t="n">
        <v>196763</v>
      </c>
      <c r="D5" s="5" t="n">
        <v>196763</v>
      </c>
      <c r="E5" s="5" t="n">
        <v>181583</v>
      </c>
    </row>
    <row r="6" spans="1:5">
      <c r="A6" s="4" t="s">
        <v>731</v>
      </c>
      <c r="B6" s="6" t="n">
        <v>866205</v>
      </c>
      <c r="C6" s="6" t="n">
        <v>742634</v>
      </c>
      <c r="D6" s="6" t="n">
        <v>742634</v>
      </c>
      <c r="E6" s="6" t="n">
        <v>658510</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515</v>
      </c>
      <c r="B1" s="2" t="s">
        <v>71</v>
      </c>
      <c r="D1" s="2" t="s">
        <v>1</v>
      </c>
      <c r="F1" s="2" t="s">
        <v>72</v>
      </c>
    </row>
    <row r="2" spans="1:8">
      <c r="B2" s="2" t="s">
        <v>2</v>
      </c>
      <c r="C2" s="2" t="s">
        <v>73</v>
      </c>
      <c r="D2" s="2" t="s">
        <v>2</v>
      </c>
      <c r="E2" s="2" t="s">
        <v>73</v>
      </c>
      <c r="F2" s="2" t="s">
        <v>16</v>
      </c>
      <c r="G2" s="2" t="s">
        <v>17</v>
      </c>
      <c r="H2" s="2" t="s">
        <v>79</v>
      </c>
    </row>
    <row r="3" spans="1:8">
      <c r="A3" s="3" t="s">
        <v>758</v>
      </c>
    </row>
    <row r="4" spans="1:8">
      <c r="A4" s="4" t="s">
        <v>759</v>
      </c>
      <c r="B4" s="6" t="n">
        <v>599500</v>
      </c>
      <c r="D4" s="6" t="n">
        <v>599500</v>
      </c>
      <c r="F4" s="6" t="n">
        <v>603400</v>
      </c>
    </row>
    <row r="5" spans="1:8">
      <c r="A5" s="4" t="s">
        <v>760</v>
      </c>
      <c r="B5" s="6" t="n">
        <v>9862</v>
      </c>
      <c r="C5" s="6" t="n">
        <v>8645</v>
      </c>
      <c r="D5" s="6" t="n">
        <v>30113</v>
      </c>
      <c r="E5" s="6" t="n">
        <v>27039</v>
      </c>
      <c r="F5" s="6" t="n">
        <v>36516</v>
      </c>
      <c r="G5" s="6" t="n">
        <v>22698</v>
      </c>
      <c r="H5" s="6" t="n">
        <v>21663</v>
      </c>
    </row>
    <row r="6" spans="1:8">
      <c r="A6" s="4" t="s">
        <v>761</v>
      </c>
    </row>
    <row r="7" spans="1:8">
      <c r="A7" s="3" t="s">
        <v>758</v>
      </c>
    </row>
    <row r="8" spans="1:8">
      <c r="A8" s="4" t="s">
        <v>762</v>
      </c>
      <c r="D8" s="4" t="s">
        <v>740</v>
      </c>
      <c r="F8" s="4" t="s">
        <v>740</v>
      </c>
    </row>
    <row r="9" spans="1:8">
      <c r="A9" s="4" t="s">
        <v>763</v>
      </c>
    </row>
    <row r="10" spans="1:8">
      <c r="A10" s="3" t="s">
        <v>758</v>
      </c>
    </row>
    <row r="11" spans="1:8">
      <c r="A11" s="4" t="s">
        <v>762</v>
      </c>
      <c r="D11" s="4" t="s">
        <v>764</v>
      </c>
      <c r="F11" s="4" t="s">
        <v>765</v>
      </c>
    </row>
    <row r="12" spans="1:8">
      <c r="A12" s="4" t="s">
        <v>1516</v>
      </c>
    </row>
    <row r="13" spans="1:8">
      <c r="A13" s="3" t="s">
        <v>758</v>
      </c>
    </row>
    <row r="14" spans="1:8">
      <c r="A14" s="4" t="s">
        <v>762</v>
      </c>
      <c r="D14" s="4" t="s">
        <v>1517</v>
      </c>
    </row>
  </sheetData>
  <mergeCells count="4">
    <mergeCell ref="A1:A2"/>
    <mergeCell ref="B1:C1"/>
    <mergeCell ref="D1:E1"/>
    <mergeCell ref="F1:H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518</v>
      </c>
      <c r="B1" s="2" t="s">
        <v>2</v>
      </c>
      <c r="C1" s="2" t="s">
        <v>16</v>
      </c>
    </row>
    <row r="2" spans="1:3">
      <c r="A2" s="3" t="s">
        <v>228</v>
      </c>
    </row>
    <row r="3" spans="1:3">
      <c r="A3" s="4" t="s">
        <v>1519</v>
      </c>
      <c r="B3" s="6" t="n">
        <v>10460</v>
      </c>
      <c r="C3" s="6" t="n">
        <v>38059</v>
      </c>
    </row>
    <row r="4" spans="1:3">
      <c r="A4" s="5" t="n">
        <v>2019</v>
      </c>
      <c r="B4" s="5" t="n">
        <v>38335</v>
      </c>
      <c r="C4" s="5" t="n">
        <v>36076</v>
      </c>
    </row>
    <row r="5" spans="1:3">
      <c r="A5" s="5" t="n">
        <v>2020</v>
      </c>
      <c r="B5" s="5" t="n">
        <v>36099</v>
      </c>
      <c r="C5" s="5" t="n">
        <v>34050</v>
      </c>
    </row>
    <row r="6" spans="1:3">
      <c r="A6" s="5" t="n">
        <v>2021</v>
      </c>
      <c r="B6" s="5" t="n">
        <v>35608</v>
      </c>
      <c r="C6" s="5" t="n">
        <v>33777</v>
      </c>
    </row>
    <row r="7" spans="1:3">
      <c r="A7" s="5" t="n">
        <v>2022</v>
      </c>
      <c r="B7" s="6" t="n">
        <v>35320</v>
      </c>
      <c r="C7" s="6" t="n">
        <v>33489</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520</v>
      </c>
      <c r="B1" s="2" t="s">
        <v>1</v>
      </c>
      <c r="C1" s="2" t="s">
        <v>72</v>
      </c>
    </row>
    <row r="2" spans="1:3">
      <c r="B2" s="2" t="s">
        <v>2</v>
      </c>
      <c r="C2" s="2" t="s">
        <v>16</v>
      </c>
    </row>
    <row r="3" spans="1:3">
      <c r="A3" s="3" t="s">
        <v>752</v>
      </c>
    </row>
    <row r="4" spans="1:3">
      <c r="A4" s="4" t="s">
        <v>753</v>
      </c>
      <c r="B4" s="6" t="n">
        <v>2460103</v>
      </c>
      <c r="C4" s="6" t="n">
        <v>2078765</v>
      </c>
    </row>
    <row r="5" spans="1:3">
      <c r="A5" s="4" t="s">
        <v>754</v>
      </c>
      <c r="B5" s="5" t="n">
        <v>18959</v>
      </c>
    </row>
    <row r="6" spans="1:3">
      <c r="A6" s="4" t="s">
        <v>755</v>
      </c>
      <c r="B6" s="5" t="n">
        <v>-66508</v>
      </c>
      <c r="C6" s="5" t="n">
        <v>194851</v>
      </c>
    </row>
    <row r="7" spans="1:3">
      <c r="A7" s="4" t="s">
        <v>756</v>
      </c>
      <c r="B7" s="5" t="n">
        <v>2412554</v>
      </c>
      <c r="C7" s="5" t="n">
        <v>2460103</v>
      </c>
    </row>
    <row r="8" spans="1:3">
      <c r="A8" s="4" t="s">
        <v>628</v>
      </c>
    </row>
    <row r="9" spans="1:3">
      <c r="A9" s="3" t="s">
        <v>752</v>
      </c>
    </row>
    <row r="10" spans="1:3">
      <c r="A10" s="4" t="s">
        <v>753</v>
      </c>
      <c r="B10" s="5" t="n">
        <v>718958</v>
      </c>
      <c r="C10" s="5" t="n">
        <v>550902</v>
      </c>
    </row>
    <row r="11" spans="1:3">
      <c r="A11" s="4" t="s">
        <v>754</v>
      </c>
      <c r="B11" s="5" t="n">
        <v>5252</v>
      </c>
    </row>
    <row r="12" spans="1:3">
      <c r="A12" s="4" t="s">
        <v>755</v>
      </c>
      <c r="B12" s="5" t="n">
        <v>-7710</v>
      </c>
      <c r="C12" s="5" t="n">
        <v>15960</v>
      </c>
    </row>
    <row r="13" spans="1:3">
      <c r="A13" s="4" t="s">
        <v>756</v>
      </c>
      <c r="B13" s="5" t="n">
        <v>716500</v>
      </c>
      <c r="C13" s="5" t="n">
        <v>718958</v>
      </c>
    </row>
    <row r="14" spans="1:3">
      <c r="A14" s="4" t="s">
        <v>629</v>
      </c>
    </row>
    <row r="15" spans="1:3">
      <c r="A15" s="3" t="s">
        <v>752</v>
      </c>
    </row>
    <row r="16" spans="1:3">
      <c r="A16" s="4" t="s">
        <v>753</v>
      </c>
      <c r="B16" s="5" t="n">
        <v>1741145</v>
      </c>
      <c r="C16" s="5" t="n">
        <v>1527863</v>
      </c>
    </row>
    <row r="17" spans="1:3">
      <c r="A17" s="4" t="s">
        <v>754</v>
      </c>
      <c r="B17" s="5" t="n">
        <v>13707</v>
      </c>
    </row>
    <row r="18" spans="1:3">
      <c r="A18" s="4" t="s">
        <v>755</v>
      </c>
      <c r="B18" s="5" t="n">
        <v>-58798</v>
      </c>
      <c r="C18" s="5" t="n">
        <v>178891</v>
      </c>
    </row>
    <row r="19" spans="1:3">
      <c r="A19" s="4" t="s">
        <v>756</v>
      </c>
      <c r="B19" s="6" t="n">
        <v>1696054</v>
      </c>
      <c r="C19" s="6" t="n">
        <v>1741145</v>
      </c>
    </row>
  </sheetData>
  <mergeCells count="1">
    <mergeCell ref="A1:A2"/>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21</v>
      </c>
      <c r="B1" s="2" t="s">
        <v>2</v>
      </c>
      <c r="C1" s="2" t="s">
        <v>16</v>
      </c>
      <c r="D1" s="2" t="s">
        <v>73</v>
      </c>
      <c r="E1" s="2" t="s">
        <v>17</v>
      </c>
    </row>
    <row r="2" spans="1:5">
      <c r="A2" s="3" t="s">
        <v>768</v>
      </c>
    </row>
    <row r="3" spans="1:5">
      <c r="A3" s="4" t="s">
        <v>769</v>
      </c>
      <c r="B3" s="6" t="n">
        <v>557972</v>
      </c>
      <c r="C3" s="6" t="n">
        <v>601013</v>
      </c>
      <c r="D3" s="6" t="n">
        <v>601013</v>
      </c>
      <c r="E3" s="6" t="n">
        <v>543428</v>
      </c>
    </row>
    <row r="4" spans="1:5">
      <c r="A4" s="4" t="s">
        <v>770</v>
      </c>
    </row>
    <row r="5" spans="1:5">
      <c r="A5" s="3" t="s">
        <v>768</v>
      </c>
    </row>
    <row r="6" spans="1:5">
      <c r="A6" s="4" t="s">
        <v>769</v>
      </c>
      <c r="B6" s="5" t="n">
        <v>15192</v>
      </c>
      <c r="C6" s="5" t="n">
        <v>17554</v>
      </c>
      <c r="D6" s="5" t="n">
        <v>17554</v>
      </c>
      <c r="E6" s="5" t="n">
        <v>15360</v>
      </c>
    </row>
    <row r="7" spans="1:5">
      <c r="A7" s="4" t="s">
        <v>771</v>
      </c>
      <c r="B7" s="5" t="n">
        <v>42928</v>
      </c>
      <c r="C7" s="5" t="n">
        <v>43021</v>
      </c>
      <c r="D7" s="5" t="n">
        <v>43021</v>
      </c>
      <c r="E7" s="5" t="n">
        <v>40638</v>
      </c>
    </row>
    <row r="8" spans="1:5">
      <c r="A8" s="4" t="s">
        <v>763</v>
      </c>
    </row>
    <row r="9" spans="1:5">
      <c r="A9" s="3" t="s">
        <v>768</v>
      </c>
    </row>
    <row r="10" spans="1:5">
      <c r="A10" s="4" t="s">
        <v>769</v>
      </c>
      <c r="B10" s="5" t="n">
        <v>542780</v>
      </c>
      <c r="C10" s="5" t="n">
        <v>583459</v>
      </c>
      <c r="D10" s="5" t="n">
        <v>583459</v>
      </c>
      <c r="E10" s="5" t="n">
        <v>528068</v>
      </c>
    </row>
    <row r="11" spans="1:5">
      <c r="A11" s="4" t="s">
        <v>771</v>
      </c>
      <c r="B11" s="6" t="n">
        <v>151007</v>
      </c>
      <c r="C11" s="6" t="n">
        <v>126824</v>
      </c>
      <c r="D11" s="6" t="n">
        <v>126824</v>
      </c>
      <c r="E11" s="6" t="n">
        <v>87334</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1"/>
    <col customWidth="1" max="2" min="2" width="21"/>
  </cols>
  <sheetData>
    <row r="1" spans="1:2">
      <c r="A1" s="1" t="s">
        <v>1522</v>
      </c>
      <c r="B1" s="2" t="s">
        <v>1</v>
      </c>
    </row>
    <row r="2" spans="1:2">
      <c r="B2" s="2" t="s">
        <v>608</v>
      </c>
    </row>
    <row r="3" spans="1:2">
      <c r="A3" s="3" t="s">
        <v>1523</v>
      </c>
    </row>
    <row r="4" spans="1:2">
      <c r="A4" s="4" t="s">
        <v>1524</v>
      </c>
      <c r="B4" s="6" t="n">
        <v>366168</v>
      </c>
    </row>
    <row r="5" spans="1:2">
      <c r="A5" s="4" t="s">
        <v>1525</v>
      </c>
      <c r="B5" s="5" t="n">
        <v>328438</v>
      </c>
    </row>
    <row r="6" spans="1:2">
      <c r="A6" s="4" t="s">
        <v>1526</v>
      </c>
      <c r="B6" s="5" t="n">
        <v>-296459</v>
      </c>
    </row>
    <row r="7" spans="1:2">
      <c r="A7" s="4" t="s">
        <v>755</v>
      </c>
      <c r="B7" s="5" t="n">
        <v>-8870</v>
      </c>
    </row>
    <row r="8" spans="1:2">
      <c r="A8" s="4" t="s">
        <v>1309</v>
      </c>
      <c r="B8" s="5" t="n">
        <v>389277</v>
      </c>
    </row>
    <row r="9" spans="1:2">
      <c r="A9" s="3" t="s">
        <v>1527</v>
      </c>
    </row>
    <row r="10" spans="1:2">
      <c r="A10" s="4" t="s">
        <v>1524</v>
      </c>
      <c r="B10" s="5" t="n">
        <v>463704</v>
      </c>
    </row>
    <row r="11" spans="1:2">
      <c r="A11" s="4" t="s">
        <v>1525</v>
      </c>
      <c r="B11" s="5" t="n">
        <v>151706</v>
      </c>
    </row>
    <row r="12" spans="1:2">
      <c r="A12" s="4" t="s">
        <v>1528</v>
      </c>
      <c r="B12" s="5" t="n">
        <v>-142718</v>
      </c>
    </row>
    <row r="13" spans="1:2">
      <c r="A13" s="4" t="s">
        <v>1529</v>
      </c>
      <c r="B13" s="5" t="n">
        <v>-17931</v>
      </c>
    </row>
    <row r="14" spans="1:2">
      <c r="A14" s="4" t="s">
        <v>755</v>
      </c>
      <c r="B14" s="5" t="n">
        <v>-14185</v>
      </c>
    </row>
    <row r="15" spans="1:2">
      <c r="A15" s="4" t="s">
        <v>1309</v>
      </c>
      <c r="B15" s="6" t="n">
        <v>440576</v>
      </c>
    </row>
  </sheetData>
  <mergeCells count="1">
    <mergeCell ref="A1:A2"/>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530</v>
      </c>
      <c r="B1" s="2" t="s">
        <v>2</v>
      </c>
      <c r="C1" s="2" t="s">
        <v>1464</v>
      </c>
      <c r="D1" s="2" t="s">
        <v>16</v>
      </c>
      <c r="E1" s="2" t="s">
        <v>17</v>
      </c>
      <c r="F1" s="2" t="s">
        <v>774</v>
      </c>
      <c r="G1" s="2" t="s">
        <v>775</v>
      </c>
      <c r="H1" s="2" t="s">
        <v>776</v>
      </c>
    </row>
    <row r="2" spans="1:8">
      <c r="A2" s="3" t="s">
        <v>777</v>
      </c>
    </row>
    <row r="3" spans="1:8">
      <c r="A3" s="4" t="s">
        <v>778</v>
      </c>
      <c r="B3" s="6" t="n">
        <v>1677</v>
      </c>
      <c r="D3" s="6" t="n">
        <v>2324</v>
      </c>
      <c r="E3" s="6" t="n">
        <v>1018</v>
      </c>
    </row>
    <row r="4" spans="1:8">
      <c r="A4" s="4" t="s">
        <v>145</v>
      </c>
      <c r="B4" s="5" t="n">
        <v>3865099</v>
      </c>
      <c r="D4" s="5" t="n">
        <v>1870528</v>
      </c>
      <c r="E4" s="5" t="n">
        <v>1892776</v>
      </c>
    </row>
    <row r="5" spans="1:8">
      <c r="A5" s="4" t="s">
        <v>779</v>
      </c>
      <c r="B5" s="5" t="n">
        <v>47038</v>
      </c>
      <c r="D5" s="5" t="n">
        <v>47225</v>
      </c>
      <c r="E5" s="5" t="n">
        <v>129809</v>
      </c>
    </row>
    <row r="6" spans="1:8">
      <c r="A6" s="4" t="s">
        <v>780</v>
      </c>
      <c r="B6" s="5" t="n">
        <v>3818061</v>
      </c>
      <c r="D6" s="5" t="n">
        <v>1823303</v>
      </c>
      <c r="E6" s="5" t="n">
        <v>1762967</v>
      </c>
    </row>
    <row r="7" spans="1:8">
      <c r="A7" s="4" t="s">
        <v>782</v>
      </c>
    </row>
    <row r="8" spans="1:8">
      <c r="A8" s="3" t="s">
        <v>777</v>
      </c>
    </row>
    <row r="9" spans="1:8">
      <c r="A9" s="4" t="s">
        <v>1531</v>
      </c>
      <c r="B9" s="5" t="n">
        <v>3412</v>
      </c>
      <c r="D9" s="5" t="n">
        <v>2451</v>
      </c>
    </row>
    <row r="10" spans="1:8">
      <c r="A10" s="4" t="s">
        <v>857</v>
      </c>
    </row>
    <row r="11" spans="1:8">
      <c r="A11" s="3" t="s">
        <v>777</v>
      </c>
    </row>
    <row r="12" spans="1:8">
      <c r="A12" s="4" t="s">
        <v>43</v>
      </c>
      <c r="B12" s="5" t="n">
        <v>346588</v>
      </c>
      <c r="D12" s="5" t="n">
        <v>853124</v>
      </c>
      <c r="E12" s="5" t="n">
        <v>796150</v>
      </c>
    </row>
    <row r="13" spans="1:8">
      <c r="A13" s="4" t="s">
        <v>1531</v>
      </c>
      <c r="D13" s="5" t="n">
        <v>2451</v>
      </c>
      <c r="E13" s="5" t="n">
        <v>3850</v>
      </c>
    </row>
    <row r="14" spans="1:8">
      <c r="A14" s="4" t="s">
        <v>1532</v>
      </c>
    </row>
    <row r="15" spans="1:8">
      <c r="A15" s="3" t="s">
        <v>777</v>
      </c>
    </row>
    <row r="16" spans="1:8">
      <c r="A16" s="4" t="s">
        <v>43</v>
      </c>
      <c r="B16" s="5" t="n">
        <v>29721</v>
      </c>
      <c r="D16" s="5" t="n">
        <v>6860</v>
      </c>
      <c r="E16" s="5" t="n">
        <v>1153</v>
      </c>
    </row>
    <row r="17" spans="1:8">
      <c r="A17" s="4" t="s">
        <v>1533</v>
      </c>
    </row>
    <row r="18" spans="1:8">
      <c r="A18" s="3" t="s">
        <v>777</v>
      </c>
    </row>
    <row r="19" spans="1:8">
      <c r="A19" s="4" t="s">
        <v>43</v>
      </c>
      <c r="B19" s="5" t="n">
        <v>496495</v>
      </c>
      <c r="D19" s="5" t="n">
        <v>0</v>
      </c>
    </row>
    <row r="20" spans="1:8">
      <c r="A20" s="4" t="s">
        <v>1468</v>
      </c>
    </row>
    <row r="21" spans="1:8">
      <c r="A21" s="3" t="s">
        <v>777</v>
      </c>
    </row>
    <row r="22" spans="1:8">
      <c r="A22" s="4" t="s">
        <v>43</v>
      </c>
      <c r="B22" s="5" t="n">
        <v>496495</v>
      </c>
      <c r="D22" s="5" t="n">
        <v>0</v>
      </c>
    </row>
    <row r="23" spans="1:8">
      <c r="A23" s="4" t="s">
        <v>1531</v>
      </c>
      <c r="B23" s="5" t="n">
        <v>3505</v>
      </c>
    </row>
    <row r="24" spans="1:8">
      <c r="A24" s="4" t="s">
        <v>1534</v>
      </c>
    </row>
    <row r="25" spans="1:8">
      <c r="A25" s="3" t="s">
        <v>777</v>
      </c>
    </row>
    <row r="26" spans="1:8">
      <c r="A26" s="4" t="s">
        <v>43</v>
      </c>
      <c r="B26" s="6" t="n">
        <v>742616</v>
      </c>
      <c r="D26" s="5" t="n">
        <v>0</v>
      </c>
    </row>
    <row r="27" spans="1:8">
      <c r="A27" s="4" t="s">
        <v>786</v>
      </c>
      <c r="B27" s="4" t="s">
        <v>1535</v>
      </c>
    </row>
    <row r="28" spans="1:8">
      <c r="A28" s="4" t="s">
        <v>1469</v>
      </c>
    </row>
    <row r="29" spans="1:8">
      <c r="A29" s="3" t="s">
        <v>777</v>
      </c>
    </row>
    <row r="30" spans="1:8">
      <c r="A30" s="4" t="s">
        <v>43</v>
      </c>
      <c r="B30" s="6" t="n">
        <v>742616</v>
      </c>
      <c r="D30" s="5" t="n">
        <v>0</v>
      </c>
    </row>
    <row r="31" spans="1:8">
      <c r="A31" s="4" t="s">
        <v>786</v>
      </c>
      <c r="C31" s="4" t="s">
        <v>1535</v>
      </c>
    </row>
    <row r="32" spans="1:8">
      <c r="A32" s="4" t="s">
        <v>1531</v>
      </c>
      <c r="B32" s="5" t="n">
        <v>7384</v>
      </c>
    </row>
    <row r="33" spans="1:8">
      <c r="A33" s="4" t="s">
        <v>1536</v>
      </c>
    </row>
    <row r="34" spans="1:8">
      <c r="A34" s="3" t="s">
        <v>777</v>
      </c>
    </row>
    <row r="35" spans="1:8">
      <c r="A35" s="4" t="s">
        <v>43</v>
      </c>
      <c r="B35" s="6" t="n">
        <v>1239417</v>
      </c>
      <c r="D35" s="5" t="n">
        <v>0</v>
      </c>
    </row>
    <row r="36" spans="1:8">
      <c r="A36" s="4" t="s">
        <v>786</v>
      </c>
      <c r="B36" s="4" t="s">
        <v>1537</v>
      </c>
    </row>
    <row r="37" spans="1:8">
      <c r="A37" s="4" t="s">
        <v>1470</v>
      </c>
    </row>
    <row r="38" spans="1:8">
      <c r="A38" s="3" t="s">
        <v>777</v>
      </c>
    </row>
    <row r="39" spans="1:8">
      <c r="A39" s="4" t="s">
        <v>43</v>
      </c>
      <c r="B39" s="6" t="n">
        <v>1239417</v>
      </c>
      <c r="D39" s="5" t="n">
        <v>0</v>
      </c>
    </row>
    <row r="40" spans="1:8">
      <c r="A40" s="4" t="s">
        <v>786</v>
      </c>
      <c r="C40" s="4" t="s">
        <v>1537</v>
      </c>
    </row>
    <row r="41" spans="1:8">
      <c r="A41" s="4" t="s">
        <v>1531</v>
      </c>
      <c r="B41" s="5" t="n">
        <v>10583</v>
      </c>
    </row>
    <row r="42" spans="1:8">
      <c r="A42" s="4" t="s">
        <v>785</v>
      </c>
    </row>
    <row r="43" spans="1:8">
      <c r="A43" s="3" t="s">
        <v>777</v>
      </c>
    </row>
    <row r="44" spans="1:8">
      <c r="A44" s="4" t="s">
        <v>43</v>
      </c>
      <c r="B44" s="6" t="n">
        <v>748225</v>
      </c>
      <c r="D44" s="6" t="n">
        <v>747655</v>
      </c>
      <c r="E44" s="5" t="n">
        <v>747474</v>
      </c>
    </row>
    <row r="45" spans="1:8">
      <c r="A45" s="4" t="s">
        <v>786</v>
      </c>
      <c r="B45" s="4" t="s">
        <v>787</v>
      </c>
      <c r="D45" s="4" t="s">
        <v>787</v>
      </c>
    </row>
    <row r="46" spans="1:8">
      <c r="A46" s="4" t="s">
        <v>788</v>
      </c>
    </row>
    <row r="47" spans="1:8">
      <c r="A47" s="3" t="s">
        <v>777</v>
      </c>
    </row>
    <row r="48" spans="1:8">
      <c r="A48" s="4" t="s">
        <v>43</v>
      </c>
      <c r="B48" s="6" t="n">
        <v>748225</v>
      </c>
      <c r="D48" s="6" t="n">
        <v>747655</v>
      </c>
      <c r="E48" s="5" t="n">
        <v>747474</v>
      </c>
    </row>
    <row r="49" spans="1:8">
      <c r="A49" s="4" t="s">
        <v>786</v>
      </c>
      <c r="D49" s="4" t="s">
        <v>787</v>
      </c>
      <c r="F49" s="4" t="s">
        <v>787</v>
      </c>
      <c r="G49" s="4" t="s">
        <v>787</v>
      </c>
    </row>
    <row r="50" spans="1:8">
      <c r="A50" s="4" t="s">
        <v>1531</v>
      </c>
      <c r="B50" s="5" t="n">
        <v>1775</v>
      </c>
      <c r="D50" s="6" t="n">
        <v>2345</v>
      </c>
      <c r="E50" s="5" t="n">
        <v>2526</v>
      </c>
    </row>
    <row r="51" spans="1:8">
      <c r="A51" s="4" t="s">
        <v>789</v>
      </c>
    </row>
    <row r="52" spans="1:8">
      <c r="A52" s="3" t="s">
        <v>777</v>
      </c>
    </row>
    <row r="53" spans="1:8">
      <c r="A53" s="4" t="s">
        <v>43</v>
      </c>
      <c r="B53" s="6" t="n">
        <v>248759</v>
      </c>
      <c r="D53" s="6" t="n">
        <v>248567</v>
      </c>
      <c r="E53" s="5" t="n">
        <v>248310</v>
      </c>
    </row>
    <row r="54" spans="1:8">
      <c r="A54" s="4" t="s">
        <v>786</v>
      </c>
      <c r="B54" s="4" t="s">
        <v>790</v>
      </c>
      <c r="D54" s="4" t="s">
        <v>790</v>
      </c>
    </row>
    <row r="55" spans="1:8">
      <c r="A55" s="4" t="s">
        <v>791</v>
      </c>
    </row>
    <row r="56" spans="1:8">
      <c r="A56" s="3" t="s">
        <v>777</v>
      </c>
    </row>
    <row r="57" spans="1:8">
      <c r="A57" s="4" t="s">
        <v>43</v>
      </c>
      <c r="B57" s="6" t="n">
        <v>248759</v>
      </c>
      <c r="D57" s="6" t="n">
        <v>248567</v>
      </c>
      <c r="E57" s="5" t="n">
        <v>248310</v>
      </c>
    </row>
    <row r="58" spans="1:8">
      <c r="A58" s="4" t="s">
        <v>786</v>
      </c>
      <c r="D58" s="4" t="s">
        <v>790</v>
      </c>
      <c r="H58" s="4" t="s">
        <v>790</v>
      </c>
    </row>
    <row r="59" spans="1:8">
      <c r="A59" s="4" t="s">
        <v>1531</v>
      </c>
      <c r="B59" s="5" t="n">
        <v>1241</v>
      </c>
      <c r="D59" s="6" t="n">
        <v>1433</v>
      </c>
      <c r="E59" s="5" t="n">
        <v>1690</v>
      </c>
    </row>
    <row r="60" spans="1:8">
      <c r="A60" s="4" t="s">
        <v>792</v>
      </c>
    </row>
    <row r="61" spans="1:8">
      <c r="A61" s="3" t="s">
        <v>777</v>
      </c>
    </row>
    <row r="62" spans="1:8">
      <c r="A62" s="4" t="s">
        <v>43</v>
      </c>
      <c r="B62" s="6" t="n">
        <v>11601</v>
      </c>
      <c r="D62" s="6" t="n">
        <v>11998</v>
      </c>
      <c r="E62" s="6" t="n">
        <v>98671</v>
      </c>
    </row>
  </sheetData>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R174"/>
  <sheetViews>
    <sheetView workbookViewId="0">
      <selection activeCell="A1" sqref="A1"/>
    </sheetView>
  </sheetViews>
  <sheetFormatPr baseColWidth="8" defaultRowHeight="15" outlineLevelCol="0"/>
  <cols>
    <col customWidth="1" max="1" min="1" width="79"/>
    <col customWidth="1" max="2" min="2" width="14"/>
    <col customWidth="1" max="3" min="3" width="21"/>
    <col customWidth="1" max="4" min="4" width="21"/>
    <col customWidth="1" max="5" min="5" width="21"/>
    <col customWidth="1" max="6" min="6" width="21"/>
    <col customWidth="1" max="7" min="7" width="21"/>
    <col customWidth="1" max="8" min="8" width="21"/>
    <col customWidth="1" max="9" min="9" width="14"/>
    <col customWidth="1" max="10" min="10" width="21"/>
    <col customWidth="1" max="11" min="11" width="29"/>
    <col customWidth="1" max="12" min="12" width="21"/>
    <col customWidth="1" max="13" min="13" width="21"/>
    <col customWidth="1" max="14" min="14" width="21"/>
    <col customWidth="1" max="15" min="15" width="21"/>
    <col customWidth="1" max="16" min="16" width="21"/>
    <col customWidth="1" max="17" min="17" width="29"/>
    <col customWidth="1" max="18" min="18" width="21"/>
  </cols>
  <sheetData>
    <row r="1" spans="1:18">
      <c r="A1" s="1" t="s">
        <v>1538</v>
      </c>
      <c r="B1" s="2" t="s">
        <v>1539</v>
      </c>
      <c r="C1" s="2" t="s">
        <v>799</v>
      </c>
      <c r="D1" s="2" t="s">
        <v>794</v>
      </c>
      <c r="E1" s="2" t="s">
        <v>795</v>
      </c>
      <c r="F1" s="2" t="s">
        <v>796</v>
      </c>
      <c r="G1" s="2" t="s">
        <v>796</v>
      </c>
      <c r="H1" s="2" t="s">
        <v>797</v>
      </c>
      <c r="I1" s="2" t="s">
        <v>1540</v>
      </c>
      <c r="J1" s="2" t="s">
        <v>608</v>
      </c>
      <c r="K1" s="2" t="s">
        <v>798</v>
      </c>
      <c r="L1" s="2" t="s">
        <v>800</v>
      </c>
      <c r="M1" s="2" t="s">
        <v>603</v>
      </c>
      <c r="N1" s="2" t="s">
        <v>610</v>
      </c>
      <c r="O1" s="2" t="s">
        <v>801</v>
      </c>
      <c r="P1" s="2" t="s">
        <v>802</v>
      </c>
      <c r="Q1" s="2" t="s">
        <v>803</v>
      </c>
      <c r="R1" s="2" t="s">
        <v>804</v>
      </c>
    </row>
    <row r="2" spans="1:18">
      <c r="A2" s="3" t="s">
        <v>777</v>
      </c>
    </row>
    <row r="3" spans="1:18">
      <c r="A3" s="4" t="s">
        <v>1467</v>
      </c>
      <c r="C3" s="6" t="n">
        <v>2500000000</v>
      </c>
    </row>
    <row r="4" spans="1:18">
      <c r="A4" s="4" t="s">
        <v>806</v>
      </c>
      <c r="J4" s="4" t="s">
        <v>807</v>
      </c>
      <c r="K4" s="4" t="s">
        <v>808</v>
      </c>
    </row>
    <row r="5" spans="1:18">
      <c r="A5" s="4" t="s">
        <v>630</v>
      </c>
    </row>
    <row r="6" spans="1:18">
      <c r="A6" s="3" t="s">
        <v>777</v>
      </c>
    </row>
    <row r="7" spans="1:18">
      <c r="A7" s="4" t="s">
        <v>1541</v>
      </c>
      <c r="M7" s="6" t="n">
        <v>1564431000</v>
      </c>
      <c r="O7" s="6" t="n">
        <v>1564431000</v>
      </c>
    </row>
    <row r="8" spans="1:18">
      <c r="A8" s="4" t="s">
        <v>1542</v>
      </c>
    </row>
    <row r="9" spans="1:18">
      <c r="A9" s="3" t="s">
        <v>777</v>
      </c>
    </row>
    <row r="10" spans="1:18">
      <c r="A10" s="4" t="s">
        <v>600</v>
      </c>
      <c r="K10" s="6" t="n">
        <v>150000000</v>
      </c>
      <c r="P10" s="6" t="n">
        <v>150000000</v>
      </c>
      <c r="R10" s="6" t="n">
        <v>150000000</v>
      </c>
    </row>
    <row r="11" spans="1:18">
      <c r="A11" s="4" t="s">
        <v>809</v>
      </c>
      <c r="P11" s="4" t="s">
        <v>810</v>
      </c>
      <c r="R11" s="4" t="s">
        <v>811</v>
      </c>
    </row>
    <row r="12" spans="1:18">
      <c r="A12" s="4" t="s">
        <v>1533</v>
      </c>
    </row>
    <row r="13" spans="1:18">
      <c r="A13" s="3" t="s">
        <v>777</v>
      </c>
    </row>
    <row r="14" spans="1:18">
      <c r="A14" s="4" t="s">
        <v>43</v>
      </c>
      <c r="J14" s="6" t="n">
        <v>496495000</v>
      </c>
      <c r="K14" s="5" t="n">
        <v>0</v>
      </c>
    </row>
    <row r="15" spans="1:18">
      <c r="A15" s="4" t="s">
        <v>1534</v>
      </c>
    </row>
    <row r="16" spans="1:18">
      <c r="A16" s="3" t="s">
        <v>777</v>
      </c>
    </row>
    <row r="17" spans="1:18">
      <c r="A17" s="4" t="s">
        <v>786</v>
      </c>
      <c r="J17" s="4" t="s">
        <v>1535</v>
      </c>
    </row>
    <row r="18" spans="1:18">
      <c r="A18" s="4" t="s">
        <v>43</v>
      </c>
      <c r="J18" s="6" t="n">
        <v>742616000</v>
      </c>
      <c r="K18" s="5" t="n">
        <v>0</v>
      </c>
    </row>
    <row r="19" spans="1:18">
      <c r="A19" s="4" t="s">
        <v>1536</v>
      </c>
    </row>
    <row r="20" spans="1:18">
      <c r="A20" s="3" t="s">
        <v>777</v>
      </c>
    </row>
    <row r="21" spans="1:18">
      <c r="A21" s="4" t="s">
        <v>786</v>
      </c>
      <c r="J21" s="4" t="s">
        <v>1537</v>
      </c>
    </row>
    <row r="22" spans="1:18">
      <c r="A22" s="4" t="s">
        <v>43</v>
      </c>
      <c r="J22" s="6" t="n">
        <v>1239417000</v>
      </c>
      <c r="K22" s="5" t="n">
        <v>0</v>
      </c>
    </row>
    <row r="23" spans="1:18">
      <c r="A23" s="4" t="s">
        <v>832</v>
      </c>
    </row>
    <row r="24" spans="1:18">
      <c r="A24" s="3" t="s">
        <v>777</v>
      </c>
    </row>
    <row r="25" spans="1:18">
      <c r="A25" s="4" t="s">
        <v>833</v>
      </c>
      <c r="J25" s="6" t="n">
        <v>300000000</v>
      </c>
      <c r="K25" s="6" t="n">
        <v>300000000</v>
      </c>
    </row>
    <row r="26" spans="1:18">
      <c r="A26" s="4" t="s">
        <v>834</v>
      </c>
      <c r="J26" s="5" t="n">
        <v>3</v>
      </c>
      <c r="K26" s="5" t="n">
        <v>3</v>
      </c>
    </row>
    <row r="27" spans="1:18">
      <c r="A27" s="4" t="s">
        <v>835</v>
      </c>
      <c r="J27" s="11" t="n">
        <v>3.25</v>
      </c>
      <c r="K27" s="11" t="n">
        <v>3.25</v>
      </c>
    </row>
    <row r="28" spans="1:18">
      <c r="A28" s="4" t="s">
        <v>836</v>
      </c>
      <c r="J28" s="6" t="n">
        <v>500000000</v>
      </c>
      <c r="K28" s="6" t="n">
        <v>500000000</v>
      </c>
    </row>
    <row r="29" spans="1:18">
      <c r="A29" s="4" t="s">
        <v>837</v>
      </c>
      <c r="J29" s="11" t="n">
        <v>3.75</v>
      </c>
      <c r="K29" s="11" t="n">
        <v>3.75</v>
      </c>
    </row>
    <row r="30" spans="1:18">
      <c r="A30" s="4" t="s">
        <v>838</v>
      </c>
      <c r="J30" s="11" t="n">
        <v>3.5</v>
      </c>
      <c r="K30" s="11" t="n">
        <v>3.5</v>
      </c>
    </row>
    <row r="31" spans="1:18">
      <c r="A31" s="4" t="s">
        <v>839</v>
      </c>
    </row>
    <row r="32" spans="1:18">
      <c r="A32" s="3" t="s">
        <v>777</v>
      </c>
    </row>
    <row r="33" spans="1:18">
      <c r="A33" s="4" t="s">
        <v>1543</v>
      </c>
      <c r="J33" s="4" t="s">
        <v>820</v>
      </c>
      <c r="K33" s="4" t="s">
        <v>820</v>
      </c>
    </row>
    <row r="34" spans="1:18">
      <c r="A34" s="4" t="s">
        <v>840</v>
      </c>
    </row>
    <row r="35" spans="1:18">
      <c r="A35" s="3" t="s">
        <v>777</v>
      </c>
    </row>
    <row r="36" spans="1:18">
      <c r="A36" s="4" t="s">
        <v>1543</v>
      </c>
      <c r="J36" s="4" t="s">
        <v>841</v>
      </c>
      <c r="K36" s="4" t="s">
        <v>841</v>
      </c>
    </row>
    <row r="37" spans="1:18">
      <c r="A37" s="4" t="s">
        <v>842</v>
      </c>
    </row>
    <row r="38" spans="1:18">
      <c r="A38" s="3" t="s">
        <v>777</v>
      </c>
    </row>
    <row r="39" spans="1:18">
      <c r="A39" s="4" t="s">
        <v>1543</v>
      </c>
      <c r="J39" s="4" t="s">
        <v>822</v>
      </c>
      <c r="K39" s="4" t="s">
        <v>822</v>
      </c>
    </row>
    <row r="40" spans="1:18">
      <c r="A40" s="4" t="s">
        <v>843</v>
      </c>
    </row>
    <row r="41" spans="1:18">
      <c r="A41" s="3" t="s">
        <v>777</v>
      </c>
    </row>
    <row r="42" spans="1:18">
      <c r="A42" s="4" t="s">
        <v>1543</v>
      </c>
      <c r="J42" s="4" t="s">
        <v>844</v>
      </c>
      <c r="K42" s="4" t="s">
        <v>844</v>
      </c>
    </row>
    <row r="43" spans="1:18">
      <c r="A43" s="4" t="s">
        <v>845</v>
      </c>
    </row>
    <row r="44" spans="1:18">
      <c r="A44" s="3" t="s">
        <v>777</v>
      </c>
    </row>
    <row r="45" spans="1:18">
      <c r="A45" s="4" t="s">
        <v>1544</v>
      </c>
      <c r="J45" s="6" t="n">
        <v>29700000</v>
      </c>
    </row>
    <row r="46" spans="1:18">
      <c r="A46" s="4" t="s">
        <v>785</v>
      </c>
    </row>
    <row r="47" spans="1:18">
      <c r="A47" s="3" t="s">
        <v>777</v>
      </c>
    </row>
    <row r="48" spans="1:18">
      <c r="A48" s="4" t="s">
        <v>786</v>
      </c>
      <c r="J48" s="4" t="s">
        <v>787</v>
      </c>
      <c r="K48" s="4" t="s">
        <v>787</v>
      </c>
    </row>
    <row r="49" spans="1:18">
      <c r="A49" s="4" t="s">
        <v>43</v>
      </c>
      <c r="J49" s="6" t="n">
        <v>748225000</v>
      </c>
      <c r="K49" s="6" t="n">
        <v>747655000</v>
      </c>
      <c r="N49" s="6" t="n">
        <v>747474000</v>
      </c>
    </row>
    <row r="50" spans="1:18">
      <c r="A50" s="4" t="s">
        <v>789</v>
      </c>
    </row>
    <row r="51" spans="1:18">
      <c r="A51" s="3" t="s">
        <v>777</v>
      </c>
    </row>
    <row r="52" spans="1:18">
      <c r="A52" s="4" t="s">
        <v>786</v>
      </c>
      <c r="J52" s="4" t="s">
        <v>790</v>
      </c>
      <c r="K52" s="4" t="s">
        <v>790</v>
      </c>
    </row>
    <row r="53" spans="1:18">
      <c r="A53" s="4" t="s">
        <v>43</v>
      </c>
      <c r="J53" s="6" t="n">
        <v>248759000</v>
      </c>
      <c r="K53" s="6" t="n">
        <v>248567000</v>
      </c>
      <c r="N53" s="5" t="n">
        <v>248310000</v>
      </c>
    </row>
    <row r="54" spans="1:18">
      <c r="A54" s="4" t="s">
        <v>812</v>
      </c>
    </row>
    <row r="55" spans="1:18">
      <c r="A55" s="3" t="s">
        <v>777</v>
      </c>
    </row>
    <row r="56" spans="1:18">
      <c r="A56" s="4" t="s">
        <v>813</v>
      </c>
      <c r="F56" s="6" t="n">
        <v>3300000</v>
      </c>
      <c r="G56" s="6" t="n">
        <v>3300000</v>
      </c>
    </row>
    <row r="57" spans="1:18">
      <c r="A57" s="4" t="s">
        <v>1545</v>
      </c>
    </row>
    <row r="58" spans="1:18">
      <c r="A58" s="3" t="s">
        <v>777</v>
      </c>
    </row>
    <row r="59" spans="1:18">
      <c r="A59" s="4" t="s">
        <v>1543</v>
      </c>
      <c r="J59" s="4" t="s">
        <v>818</v>
      </c>
      <c r="K59" s="4" t="s">
        <v>818</v>
      </c>
    </row>
    <row r="60" spans="1:18">
      <c r="A60" s="4" t="s">
        <v>1546</v>
      </c>
    </row>
    <row r="61" spans="1:18">
      <c r="A61" s="3" t="s">
        <v>777</v>
      </c>
    </row>
    <row r="62" spans="1:18">
      <c r="A62" s="4" t="s">
        <v>1543</v>
      </c>
      <c r="J62" s="4" t="s">
        <v>820</v>
      </c>
      <c r="K62" s="4" t="s">
        <v>820</v>
      </c>
    </row>
    <row r="63" spans="1:18">
      <c r="A63" s="4" t="s">
        <v>821</v>
      </c>
    </row>
    <row r="64" spans="1:18">
      <c r="A64" s="3" t="s">
        <v>777</v>
      </c>
    </row>
    <row r="65" spans="1:18">
      <c r="A65" s="4" t="s">
        <v>1543</v>
      </c>
      <c r="J65" s="4" t="s">
        <v>822</v>
      </c>
      <c r="K65" s="4" t="s">
        <v>822</v>
      </c>
    </row>
    <row r="66" spans="1:18">
      <c r="A66" s="4" t="s">
        <v>823</v>
      </c>
    </row>
    <row r="67" spans="1:18">
      <c r="A67" s="3" t="s">
        <v>777</v>
      </c>
    </row>
    <row r="68" spans="1:18">
      <c r="A68" s="4" t="s">
        <v>1543</v>
      </c>
      <c r="J68" s="4" t="s">
        <v>822</v>
      </c>
      <c r="K68" s="4" t="s">
        <v>822</v>
      </c>
    </row>
    <row r="69" spans="1:18">
      <c r="A69" s="4" t="s">
        <v>824</v>
      </c>
    </row>
    <row r="70" spans="1:18">
      <c r="A70" s="3" t="s">
        <v>777</v>
      </c>
    </row>
    <row r="71" spans="1:18">
      <c r="A71" s="4" t="s">
        <v>1543</v>
      </c>
      <c r="J71" s="4" t="s">
        <v>825</v>
      </c>
      <c r="K71" s="4" t="s">
        <v>825</v>
      </c>
    </row>
    <row r="72" spans="1:18">
      <c r="A72" s="4" t="s">
        <v>826</v>
      </c>
    </row>
    <row r="73" spans="1:18">
      <c r="A73" s="3" t="s">
        <v>777</v>
      </c>
    </row>
    <row r="74" spans="1:18">
      <c r="A74" s="4" t="s">
        <v>1543</v>
      </c>
      <c r="J74" s="4" t="s">
        <v>827</v>
      </c>
      <c r="K74" s="4" t="s">
        <v>827</v>
      </c>
    </row>
    <row r="75" spans="1:18">
      <c r="A75" s="4" t="s">
        <v>828</v>
      </c>
    </row>
    <row r="76" spans="1:18">
      <c r="A76" s="3" t="s">
        <v>777</v>
      </c>
    </row>
    <row r="77" spans="1:18">
      <c r="A77" s="4" t="s">
        <v>1543</v>
      </c>
      <c r="J77" s="4" t="s">
        <v>825</v>
      </c>
      <c r="K77" s="4" t="s">
        <v>825</v>
      </c>
    </row>
    <row r="78" spans="1:18">
      <c r="A78" s="4" t="s">
        <v>829</v>
      </c>
    </row>
    <row r="79" spans="1:18">
      <c r="A79" s="3" t="s">
        <v>777</v>
      </c>
    </row>
    <row r="80" spans="1:18">
      <c r="A80" s="4" t="s">
        <v>1543</v>
      </c>
      <c r="J80" s="4" t="s">
        <v>827</v>
      </c>
      <c r="K80" s="4" t="s">
        <v>827</v>
      </c>
    </row>
    <row r="81" spans="1:18">
      <c r="A81" s="4" t="s">
        <v>1547</v>
      </c>
    </row>
    <row r="82" spans="1:18">
      <c r="A82" s="3" t="s">
        <v>777</v>
      </c>
    </row>
    <row r="83" spans="1:18">
      <c r="A83" s="4" t="s">
        <v>1548</v>
      </c>
      <c r="I83" s="4" t="s">
        <v>864</v>
      </c>
    </row>
    <row r="84" spans="1:18">
      <c r="A84" s="4" t="s">
        <v>830</v>
      </c>
    </row>
    <row r="85" spans="1:18">
      <c r="A85" s="3" t="s">
        <v>777</v>
      </c>
    </row>
    <row r="86" spans="1:18">
      <c r="A86" s="4" t="s">
        <v>1544</v>
      </c>
      <c r="K86" s="6" t="n">
        <v>35400000</v>
      </c>
    </row>
    <row r="87" spans="1:18">
      <c r="A87" s="4" t="s">
        <v>792</v>
      </c>
    </row>
    <row r="88" spans="1:18">
      <c r="A88" s="3" t="s">
        <v>777</v>
      </c>
    </row>
    <row r="89" spans="1:18">
      <c r="A89" s="4" t="s">
        <v>43</v>
      </c>
      <c r="J89" s="6" t="n">
        <v>11601000</v>
      </c>
      <c r="K89" s="6" t="n">
        <v>11998000</v>
      </c>
      <c r="N89" s="5" t="n">
        <v>98671000</v>
      </c>
    </row>
    <row r="90" spans="1:18">
      <c r="A90" s="4" t="s">
        <v>846</v>
      </c>
    </row>
    <row r="91" spans="1:18">
      <c r="A91" s="3" t="s">
        <v>777</v>
      </c>
    </row>
    <row r="92" spans="1:18">
      <c r="A92" s="4" t="s">
        <v>786</v>
      </c>
      <c r="J92" s="4" t="s">
        <v>847</v>
      </c>
      <c r="K92" s="4" t="s">
        <v>847</v>
      </c>
    </row>
    <row r="93" spans="1:18">
      <c r="A93" s="4" t="s">
        <v>1541</v>
      </c>
      <c r="K93" s="6" t="n">
        <v>137200000</v>
      </c>
      <c r="Q93" s="6" t="n">
        <v>137200000</v>
      </c>
    </row>
    <row r="94" spans="1:18">
      <c r="A94" s="4" t="s">
        <v>848</v>
      </c>
      <c r="K94" s="5" t="n">
        <v>20</v>
      </c>
      <c r="Q94" s="5" t="n">
        <v>20</v>
      </c>
    </row>
    <row r="95" spans="1:18">
      <c r="A95" s="4" t="s">
        <v>849</v>
      </c>
      <c r="J95" s="6" t="n">
        <v>125800000</v>
      </c>
      <c r="K95" s="6" t="n">
        <v>125300000</v>
      </c>
    </row>
    <row r="96" spans="1:18">
      <c r="A96" s="4" t="s">
        <v>43</v>
      </c>
      <c r="J96" s="6" t="n">
        <v>11600000</v>
      </c>
      <c r="K96" s="5" t="n">
        <v>12000000</v>
      </c>
    </row>
    <row r="97" spans="1:18">
      <c r="A97" s="4" t="s">
        <v>1549</v>
      </c>
    </row>
    <row r="98" spans="1:18">
      <c r="A98" s="3" t="s">
        <v>777</v>
      </c>
    </row>
    <row r="99" spans="1:18">
      <c r="A99" s="4" t="s">
        <v>1550</v>
      </c>
      <c r="J99" s="4" t="s">
        <v>1551</v>
      </c>
    </row>
    <row r="100" spans="1:18">
      <c r="A100" s="4" t="s">
        <v>1552</v>
      </c>
    </row>
    <row r="101" spans="1:18">
      <c r="A101" s="3" t="s">
        <v>777</v>
      </c>
    </row>
    <row r="102" spans="1:18">
      <c r="A102" s="4" t="s">
        <v>1550</v>
      </c>
      <c r="J102" s="4" t="s">
        <v>820</v>
      </c>
    </row>
    <row r="103" spans="1:18">
      <c r="A103" s="4" t="s">
        <v>1553</v>
      </c>
    </row>
    <row r="104" spans="1:18">
      <c r="A104" s="3" t="s">
        <v>777</v>
      </c>
    </row>
    <row r="105" spans="1:18">
      <c r="A105" s="4" t="s">
        <v>1467</v>
      </c>
      <c r="C105" s="6" t="n">
        <v>500000000</v>
      </c>
    </row>
    <row r="106" spans="1:18">
      <c r="A106" s="4" t="s">
        <v>1554</v>
      </c>
      <c r="C106" s="4" t="s">
        <v>1194</v>
      </c>
    </row>
    <row r="107" spans="1:18">
      <c r="A107" s="4" t="s">
        <v>1555</v>
      </c>
      <c r="C107" s="4" t="s">
        <v>638</v>
      </c>
    </row>
    <row r="108" spans="1:18">
      <c r="A108" s="4" t="s">
        <v>813</v>
      </c>
      <c r="C108" s="6" t="n">
        <v>3500000</v>
      </c>
    </row>
    <row r="109" spans="1:18">
      <c r="A109" s="4" t="s">
        <v>43</v>
      </c>
      <c r="J109" s="6" t="n">
        <v>496495000</v>
      </c>
      <c r="K109" s="5" t="n">
        <v>0</v>
      </c>
    </row>
    <row r="110" spans="1:18">
      <c r="A110" s="4" t="s">
        <v>1556</v>
      </c>
    </row>
    <row r="111" spans="1:18">
      <c r="A111" s="3" t="s">
        <v>777</v>
      </c>
    </row>
    <row r="112" spans="1:18">
      <c r="A112" s="4" t="s">
        <v>1543</v>
      </c>
      <c r="C112" s="4" t="s">
        <v>1557</v>
      </c>
    </row>
    <row r="113" spans="1:18">
      <c r="A113" s="4" t="s">
        <v>1558</v>
      </c>
    </row>
    <row r="114" spans="1:18">
      <c r="A114" s="3" t="s">
        <v>777</v>
      </c>
    </row>
    <row r="115" spans="1:18">
      <c r="A115" s="4" t="s">
        <v>1467</v>
      </c>
      <c r="C115" s="6" t="n">
        <v>750000000</v>
      </c>
    </row>
    <row r="116" spans="1:18">
      <c r="A116" s="4" t="s">
        <v>1555</v>
      </c>
      <c r="C116" s="4" t="s">
        <v>1559</v>
      </c>
    </row>
    <row r="117" spans="1:18">
      <c r="A117" s="4" t="s">
        <v>786</v>
      </c>
      <c r="C117" s="4" t="s">
        <v>1535</v>
      </c>
    </row>
    <row r="118" spans="1:18">
      <c r="A118" s="4" t="s">
        <v>813</v>
      </c>
      <c r="C118" s="6" t="n">
        <v>7400000</v>
      </c>
    </row>
    <row r="119" spans="1:18">
      <c r="A119" s="4" t="s">
        <v>43</v>
      </c>
      <c r="J119" s="5" t="n">
        <v>742616000</v>
      </c>
      <c r="K119" s="5" t="n">
        <v>0</v>
      </c>
    </row>
    <row r="120" spans="1:18">
      <c r="A120" s="4" t="s">
        <v>1560</v>
      </c>
    </row>
    <row r="121" spans="1:18">
      <c r="A121" s="3" t="s">
        <v>777</v>
      </c>
    </row>
    <row r="122" spans="1:18">
      <c r="A122" s="4" t="s">
        <v>1467</v>
      </c>
      <c r="C122" s="6" t="n">
        <v>1250000000</v>
      </c>
    </row>
    <row r="123" spans="1:18">
      <c r="A123" s="4" t="s">
        <v>1555</v>
      </c>
      <c r="C123" s="4" t="s">
        <v>1561</v>
      </c>
    </row>
    <row r="124" spans="1:18">
      <c r="A124" s="4" t="s">
        <v>786</v>
      </c>
      <c r="C124" s="4" t="s">
        <v>1537</v>
      </c>
    </row>
    <row r="125" spans="1:18">
      <c r="A125" s="4" t="s">
        <v>813</v>
      </c>
      <c r="C125" s="6" t="n">
        <v>10600000</v>
      </c>
    </row>
    <row r="126" spans="1:18">
      <c r="A126" s="4" t="s">
        <v>43</v>
      </c>
      <c r="J126" s="5" t="n">
        <v>1239417000</v>
      </c>
      <c r="K126" s="6" t="n">
        <v>0</v>
      </c>
    </row>
    <row r="127" spans="1:18">
      <c r="A127" s="4" t="s">
        <v>852</v>
      </c>
    </row>
    <row r="128" spans="1:18">
      <c r="A128" s="3" t="s">
        <v>777</v>
      </c>
    </row>
    <row r="129" spans="1:18">
      <c r="A129" s="4" t="s">
        <v>1467</v>
      </c>
      <c r="D129" s="6" t="n">
        <v>750000000</v>
      </c>
      <c r="E129" s="6" t="n">
        <v>750000000</v>
      </c>
    </row>
    <row r="130" spans="1:18">
      <c r="A130" s="4" t="s">
        <v>1555</v>
      </c>
      <c r="D130" s="4" t="s">
        <v>854</v>
      </c>
      <c r="E130" s="4" t="s">
        <v>854</v>
      </c>
    </row>
    <row r="131" spans="1:18">
      <c r="A131" s="4" t="s">
        <v>786</v>
      </c>
      <c r="D131" s="4" t="s">
        <v>787</v>
      </c>
      <c r="E131" s="4" t="s">
        <v>787</v>
      </c>
      <c r="K131" s="4" t="s">
        <v>787</v>
      </c>
    </row>
    <row r="132" spans="1:18">
      <c r="A132" s="4" t="s">
        <v>813</v>
      </c>
      <c r="D132" s="6" t="n">
        <v>2700000</v>
      </c>
      <c r="E132" s="6" t="n">
        <v>2700000</v>
      </c>
    </row>
    <row r="133" spans="1:18">
      <c r="A133" s="4" t="s">
        <v>43</v>
      </c>
      <c r="J133" s="5" t="n">
        <v>748225000</v>
      </c>
      <c r="K133" s="6" t="n">
        <v>747655000</v>
      </c>
      <c r="N133" s="5" t="n">
        <v>747474000</v>
      </c>
    </row>
    <row r="134" spans="1:18">
      <c r="A134" s="4" t="s">
        <v>855</v>
      </c>
    </row>
    <row r="135" spans="1:18">
      <c r="A135" s="3" t="s">
        <v>777</v>
      </c>
    </row>
    <row r="136" spans="1:18">
      <c r="A136" s="4" t="s">
        <v>1467</v>
      </c>
      <c r="H136" s="6" t="n">
        <v>250000000</v>
      </c>
    </row>
    <row r="137" spans="1:18">
      <c r="A137" s="4" t="s">
        <v>1555</v>
      </c>
      <c r="H137" s="4" t="s">
        <v>856</v>
      </c>
    </row>
    <row r="138" spans="1:18">
      <c r="A138" s="4" t="s">
        <v>786</v>
      </c>
      <c r="H138" s="4" t="s">
        <v>790</v>
      </c>
      <c r="K138" s="4" t="s">
        <v>790</v>
      </c>
    </row>
    <row r="139" spans="1:18">
      <c r="A139" s="4" t="s">
        <v>813</v>
      </c>
      <c r="H139" s="6" t="n">
        <v>2600000</v>
      </c>
    </row>
    <row r="140" spans="1:18">
      <c r="A140" s="4" t="s">
        <v>43</v>
      </c>
      <c r="J140" s="5" t="n">
        <v>248759000</v>
      </c>
      <c r="K140" s="6" t="n">
        <v>248567000</v>
      </c>
      <c r="N140" s="5" t="n">
        <v>248310000</v>
      </c>
    </row>
    <row r="141" spans="1:18">
      <c r="A141" s="4" t="s">
        <v>857</v>
      </c>
    </row>
    <row r="142" spans="1:18">
      <c r="A142" s="3" t="s">
        <v>777</v>
      </c>
    </row>
    <row r="143" spans="1:18">
      <c r="A143" s="4" t="s">
        <v>43</v>
      </c>
      <c r="J143" s="5" t="n">
        <v>346588000</v>
      </c>
      <c r="K143" s="5" t="n">
        <v>853124000</v>
      </c>
      <c r="N143" s="6" t="n">
        <v>796150000</v>
      </c>
    </row>
    <row r="144" spans="1:18">
      <c r="A144" s="4" t="s">
        <v>865</v>
      </c>
    </row>
    <row r="145" spans="1:18">
      <c r="A145" s="3" t="s">
        <v>777</v>
      </c>
    </row>
    <row r="146" spans="1:18">
      <c r="A146" s="4" t="s">
        <v>851</v>
      </c>
      <c r="L146" s="6" t="n">
        <v>1200000000</v>
      </c>
    </row>
    <row r="147" spans="1:18">
      <c r="A147" s="4" t="s">
        <v>866</v>
      </c>
      <c r="L147" s="5" t="n">
        <v>600000000</v>
      </c>
    </row>
    <row r="148" spans="1:18">
      <c r="A148" s="4" t="s">
        <v>861</v>
      </c>
      <c r="J148" s="6" t="n">
        <v>1170300000</v>
      </c>
    </row>
    <row r="149" spans="1:18">
      <c r="A149" s="4" t="s">
        <v>867</v>
      </c>
    </row>
    <row r="150" spans="1:18">
      <c r="A150" s="3" t="s">
        <v>777</v>
      </c>
    </row>
    <row r="151" spans="1:18">
      <c r="A151" s="4" t="s">
        <v>851</v>
      </c>
      <c r="L151" s="5" t="n">
        <v>350000000</v>
      </c>
    </row>
    <row r="152" spans="1:18">
      <c r="A152" s="4" t="s">
        <v>868</v>
      </c>
    </row>
    <row r="153" spans="1:18">
      <c r="A153" s="3" t="s">
        <v>777</v>
      </c>
    </row>
    <row r="154" spans="1:18">
      <c r="A154" s="4" t="s">
        <v>851</v>
      </c>
      <c r="L154" s="5" t="n">
        <v>400000000</v>
      </c>
    </row>
    <row r="155" spans="1:18">
      <c r="A155" s="4" t="s">
        <v>869</v>
      </c>
    </row>
    <row r="156" spans="1:18">
      <c r="A156" s="3" t="s">
        <v>777</v>
      </c>
    </row>
    <row r="157" spans="1:18">
      <c r="A157" s="4" t="s">
        <v>851</v>
      </c>
      <c r="L157" s="5" t="n">
        <v>450000000</v>
      </c>
    </row>
    <row r="158" spans="1:18">
      <c r="A158" s="4" t="s">
        <v>870</v>
      </c>
    </row>
    <row r="159" spans="1:18">
      <c r="A159" s="3" t="s">
        <v>777</v>
      </c>
    </row>
    <row r="160" spans="1:18">
      <c r="A160" s="4" t="s">
        <v>851</v>
      </c>
      <c r="L160" s="5" t="n">
        <v>75000000</v>
      </c>
    </row>
    <row r="161" spans="1:18">
      <c r="A161" s="4" t="s">
        <v>858</v>
      </c>
    </row>
    <row r="162" spans="1:18">
      <c r="A162" s="3" t="s">
        <v>777</v>
      </c>
    </row>
    <row r="163" spans="1:18">
      <c r="A163" s="4" t="s">
        <v>851</v>
      </c>
      <c r="F163" s="6" t="n">
        <v>1200000000</v>
      </c>
      <c r="G163" s="6" t="n">
        <v>1200000000</v>
      </c>
    </row>
    <row r="164" spans="1:18">
      <c r="A164" s="4" t="s">
        <v>859</v>
      </c>
      <c r="F164" s="4" t="s">
        <v>860</v>
      </c>
      <c r="G164" s="4" t="s">
        <v>860</v>
      </c>
    </row>
    <row r="165" spans="1:18">
      <c r="A165" s="4" t="s">
        <v>861</v>
      </c>
      <c r="K165" s="6" t="n">
        <v>679000000</v>
      </c>
    </row>
    <row r="166" spans="1:18">
      <c r="A166" s="4" t="s">
        <v>862</v>
      </c>
    </row>
    <row r="167" spans="1:18">
      <c r="A167" s="3" t="s">
        <v>777</v>
      </c>
    </row>
    <row r="168" spans="1:18">
      <c r="A168" s="4" t="s">
        <v>851</v>
      </c>
      <c r="F168" s="6" t="n">
        <v>400000000</v>
      </c>
      <c r="G168" s="6" t="n">
        <v>400000000</v>
      </c>
    </row>
    <row r="169" spans="1:18">
      <c r="A169" s="4" t="s">
        <v>850</v>
      </c>
    </row>
    <row r="170" spans="1:18">
      <c r="A170" s="3" t="s">
        <v>777</v>
      </c>
    </row>
    <row r="171" spans="1:18">
      <c r="A171" s="4" t="s">
        <v>851</v>
      </c>
      <c r="L171" s="6" t="n">
        <v>2500000000</v>
      </c>
    </row>
    <row r="172" spans="1:18">
      <c r="A172" s="4" t="s">
        <v>1562</v>
      </c>
    </row>
    <row r="173" spans="1:18">
      <c r="A173" s="3" t="s">
        <v>777</v>
      </c>
    </row>
    <row r="174" spans="1:18">
      <c r="A174" s="4" t="s">
        <v>1555</v>
      </c>
      <c r="B174" s="4" t="s">
        <v>1563</v>
      </c>
    </row>
  </sheetData>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564</v>
      </c>
      <c r="B1" s="2" t="s">
        <v>71</v>
      </c>
      <c r="D1" s="2" t="s">
        <v>1</v>
      </c>
      <c r="F1" s="2" t="s">
        <v>72</v>
      </c>
    </row>
    <row r="2" spans="1:8">
      <c r="B2" s="2" t="s">
        <v>2</v>
      </c>
      <c r="C2" s="2" t="s">
        <v>73</v>
      </c>
      <c r="D2" s="2" t="s">
        <v>2</v>
      </c>
      <c r="E2" s="2" t="s">
        <v>73</v>
      </c>
      <c r="F2" s="2" t="s">
        <v>16</v>
      </c>
      <c r="G2" s="2" t="s">
        <v>17</v>
      </c>
      <c r="H2" s="2" t="s">
        <v>79</v>
      </c>
    </row>
    <row r="3" spans="1:8">
      <c r="A3" s="4" t="s">
        <v>1565</v>
      </c>
    </row>
    <row r="4" spans="1:8">
      <c r="A4" s="3" t="s">
        <v>1566</v>
      </c>
    </row>
    <row r="5" spans="1:8">
      <c r="A5" s="4" t="s">
        <v>880</v>
      </c>
      <c r="B5" s="6" t="n">
        <v>87</v>
      </c>
      <c r="C5" s="6" t="n">
        <v>86</v>
      </c>
      <c r="D5" s="6" t="n">
        <v>261</v>
      </c>
      <c r="E5" s="6" t="n">
        <v>258</v>
      </c>
      <c r="F5" s="6" t="n">
        <v>344</v>
      </c>
      <c r="G5" s="6" t="n">
        <v>337</v>
      </c>
      <c r="H5" s="6" t="n">
        <v>381</v>
      </c>
    </row>
    <row r="6" spans="1:8">
      <c r="A6" s="4" t="s">
        <v>881</v>
      </c>
      <c r="B6" s="5" t="n">
        <v>333</v>
      </c>
      <c r="C6" s="5" t="n">
        <v>356</v>
      </c>
      <c r="D6" s="5" t="n">
        <v>999</v>
      </c>
      <c r="E6" s="5" t="n">
        <v>1068</v>
      </c>
      <c r="F6" s="5" t="n">
        <v>1422</v>
      </c>
      <c r="G6" s="5" t="n">
        <v>1475</v>
      </c>
      <c r="H6" s="5" t="n">
        <v>1914</v>
      </c>
    </row>
    <row r="7" spans="1:8">
      <c r="A7" s="4" t="s">
        <v>937</v>
      </c>
      <c r="B7" s="5" t="n">
        <v>-445</v>
      </c>
      <c r="C7" s="5" t="n">
        <v>-433</v>
      </c>
      <c r="D7" s="5" t="n">
        <v>-1335</v>
      </c>
      <c r="E7" s="5" t="n">
        <v>-1299</v>
      </c>
      <c r="F7" s="5" t="n">
        <v>-1731</v>
      </c>
      <c r="G7" s="5" t="n">
        <v>-2076</v>
      </c>
      <c r="H7" s="5" t="n">
        <v>-2168</v>
      </c>
    </row>
    <row r="8" spans="1:8">
      <c r="A8" s="4" t="s">
        <v>1567</v>
      </c>
      <c r="B8" s="5" t="n">
        <v>243</v>
      </c>
      <c r="C8" s="5" t="n">
        <v>248</v>
      </c>
      <c r="D8" s="5" t="n">
        <v>729</v>
      </c>
      <c r="E8" s="5" t="n">
        <v>744</v>
      </c>
      <c r="F8" s="5" t="n">
        <v>989</v>
      </c>
      <c r="G8" s="5" t="n">
        <v>914</v>
      </c>
      <c r="H8" s="5" t="n">
        <v>1062</v>
      </c>
    </row>
    <row r="9" spans="1:8">
      <c r="A9" s="4" t="s">
        <v>941</v>
      </c>
      <c r="B9" s="5" t="n">
        <v>218</v>
      </c>
      <c r="C9" s="5" t="n">
        <v>257</v>
      </c>
      <c r="D9" s="6" t="n">
        <v>654</v>
      </c>
      <c r="E9" s="6" t="n">
        <v>771</v>
      </c>
      <c r="F9" s="6" t="n">
        <v>1027</v>
      </c>
      <c r="G9" s="6" t="n">
        <v>653</v>
      </c>
      <c r="H9" s="6" t="n">
        <v>1192</v>
      </c>
    </row>
    <row r="10" spans="1:8">
      <c r="A10" s="3" t="s">
        <v>1568</v>
      </c>
    </row>
    <row r="11" spans="1:8">
      <c r="A11" s="4" t="s">
        <v>1569</v>
      </c>
      <c r="D11" s="4" t="s">
        <v>952</v>
      </c>
      <c r="E11" s="4" t="s">
        <v>953</v>
      </c>
      <c r="F11" s="4" t="s">
        <v>952</v>
      </c>
      <c r="G11" s="4" t="s">
        <v>953</v>
      </c>
      <c r="H11" s="4" t="s">
        <v>954</v>
      </c>
    </row>
    <row r="12" spans="1:8">
      <c r="A12" s="4" t="s">
        <v>1570</v>
      </c>
      <c r="D12" s="4" t="s">
        <v>956</v>
      </c>
      <c r="E12" s="4" t="s">
        <v>957</v>
      </c>
      <c r="F12" s="4" t="s">
        <v>957</v>
      </c>
      <c r="G12" s="4" t="s">
        <v>958</v>
      </c>
      <c r="H12" s="4" t="s">
        <v>958</v>
      </c>
    </row>
    <row r="13" spans="1:8">
      <c r="A13" s="4" t="s">
        <v>1571</v>
      </c>
      <c r="D13" s="4" t="s">
        <v>960</v>
      </c>
      <c r="E13" s="4" t="s">
        <v>960</v>
      </c>
      <c r="F13" s="4" t="s">
        <v>960</v>
      </c>
      <c r="G13" s="4" t="s">
        <v>960</v>
      </c>
      <c r="H13" s="4" t="s">
        <v>960</v>
      </c>
    </row>
    <row r="14" spans="1:8">
      <c r="A14" s="4" t="s">
        <v>1572</v>
      </c>
    </row>
    <row r="15" spans="1:8">
      <c r="A15" s="3" t="s">
        <v>1566</v>
      </c>
    </row>
    <row r="16" spans="1:8">
      <c r="A16" s="4" t="s">
        <v>880</v>
      </c>
      <c r="B16" s="5" t="n">
        <v>691</v>
      </c>
      <c r="C16" s="5" t="n">
        <v>614</v>
      </c>
      <c r="D16" s="6" t="n">
        <v>2073</v>
      </c>
      <c r="E16" s="6" t="n">
        <v>1842</v>
      </c>
      <c r="F16" s="6" t="n">
        <v>2740</v>
      </c>
      <c r="G16" s="6" t="n">
        <v>1379</v>
      </c>
      <c r="H16" s="6" t="n">
        <v>2015</v>
      </c>
    </row>
    <row r="17" spans="1:8">
      <c r="A17" s="4" t="s">
        <v>881</v>
      </c>
      <c r="B17" s="5" t="n">
        <v>1834</v>
      </c>
      <c r="C17" s="5" t="n">
        <v>1677</v>
      </c>
      <c r="D17" s="5" t="n">
        <v>5502</v>
      </c>
      <c r="E17" s="5" t="n">
        <v>5031</v>
      </c>
      <c r="F17" s="5" t="n">
        <v>7310</v>
      </c>
      <c r="G17" s="5" t="n">
        <v>5774</v>
      </c>
      <c r="H17" s="5" t="n">
        <v>7091</v>
      </c>
    </row>
    <row r="18" spans="1:8">
      <c r="A18" s="4" t="s">
        <v>937</v>
      </c>
      <c r="B18" s="5" t="n">
        <v>-3466</v>
      </c>
      <c r="C18" s="5" t="n">
        <v>-2910</v>
      </c>
      <c r="D18" s="5" t="n">
        <v>-10398</v>
      </c>
      <c r="E18" s="5" t="n">
        <v>-8730</v>
      </c>
      <c r="F18" s="5" t="n">
        <v>-12412</v>
      </c>
      <c r="G18" s="5" t="n">
        <v>-9971</v>
      </c>
      <c r="H18" s="5" t="n">
        <v>-9591</v>
      </c>
    </row>
    <row r="19" spans="1:8">
      <c r="A19" s="4" t="s">
        <v>1567</v>
      </c>
      <c r="B19" s="5" t="n">
        <v>554</v>
      </c>
      <c r="C19" s="5" t="n">
        <v>685</v>
      </c>
      <c r="D19" s="5" t="n">
        <v>1662</v>
      </c>
      <c r="E19" s="5" t="n">
        <v>2055</v>
      </c>
      <c r="F19" s="5" t="n">
        <v>2846</v>
      </c>
      <c r="G19" s="5" t="n">
        <v>1818</v>
      </c>
      <c r="H19" s="5" t="n">
        <v>2379</v>
      </c>
    </row>
    <row r="20" spans="1:8">
      <c r="A20" s="4" t="s">
        <v>941</v>
      </c>
      <c r="B20" s="5" t="n">
        <v>-387</v>
      </c>
      <c r="C20" s="5" t="n">
        <v>66</v>
      </c>
      <c r="D20" s="6" t="n">
        <v>-1161</v>
      </c>
      <c r="E20" s="6" t="n">
        <v>198</v>
      </c>
      <c r="F20" s="6" t="n">
        <v>1279</v>
      </c>
      <c r="G20" s="6" t="n">
        <v>-721</v>
      </c>
      <c r="H20" s="6" t="n">
        <v>2106</v>
      </c>
    </row>
    <row r="21" spans="1:8">
      <c r="A21" s="3" t="s">
        <v>1568</v>
      </c>
    </row>
    <row r="22" spans="1:8">
      <c r="A22" s="4" t="s">
        <v>1569</v>
      </c>
      <c r="D22" s="4" t="s">
        <v>963</v>
      </c>
      <c r="E22" s="4" t="s">
        <v>964</v>
      </c>
      <c r="F22" s="4" t="s">
        <v>963</v>
      </c>
      <c r="G22" s="4" t="s">
        <v>964</v>
      </c>
      <c r="H22" s="4" t="s">
        <v>952</v>
      </c>
    </row>
    <row r="23" spans="1:8">
      <c r="A23" s="4" t="s">
        <v>1570</v>
      </c>
      <c r="D23" s="4" t="s">
        <v>965</v>
      </c>
      <c r="E23" s="4" t="s">
        <v>966</v>
      </c>
      <c r="F23" s="4" t="s">
        <v>967</v>
      </c>
      <c r="G23" s="4" t="s">
        <v>968</v>
      </c>
      <c r="H23" s="4" t="s">
        <v>969</v>
      </c>
    </row>
    <row r="24" spans="1:8">
      <c r="A24" s="4" t="s">
        <v>1571</v>
      </c>
      <c r="D24" s="4" t="s">
        <v>970</v>
      </c>
      <c r="E24" s="4" t="s">
        <v>971</v>
      </c>
      <c r="F24" s="4" t="s">
        <v>971</v>
      </c>
      <c r="G24" s="4" t="s">
        <v>971</v>
      </c>
      <c r="H24" s="4" t="s">
        <v>972</v>
      </c>
    </row>
    <row r="25" spans="1:8">
      <c r="A25" s="4" t="s">
        <v>1573</v>
      </c>
    </row>
    <row r="26" spans="1:8">
      <c r="A26" s="3" t="s">
        <v>1566</v>
      </c>
    </row>
    <row r="27" spans="1:8">
      <c r="A27" s="4" t="s">
        <v>880</v>
      </c>
      <c r="B27" s="5" t="n">
        <v>1</v>
      </c>
      <c r="C27" s="5" t="n">
        <v>1</v>
      </c>
      <c r="D27" s="6" t="n">
        <v>3</v>
      </c>
      <c r="E27" s="6" t="n">
        <v>3</v>
      </c>
      <c r="F27" s="6" t="n">
        <v>5</v>
      </c>
      <c r="G27" s="6" t="n">
        <v>4</v>
      </c>
      <c r="H27" s="6" t="n">
        <v>9</v>
      </c>
    </row>
    <row r="28" spans="1:8">
      <c r="A28" s="4" t="s">
        <v>881</v>
      </c>
      <c r="B28" s="5" t="n">
        <v>81</v>
      </c>
      <c r="C28" s="5" t="n">
        <v>88</v>
      </c>
      <c r="D28" s="5" t="n">
        <v>243</v>
      </c>
      <c r="E28" s="5" t="n">
        <v>264</v>
      </c>
      <c r="F28" s="5" t="n">
        <v>350</v>
      </c>
      <c r="G28" s="5" t="n">
        <v>389</v>
      </c>
      <c r="H28" s="5" t="n">
        <v>1233</v>
      </c>
    </row>
    <row r="29" spans="1:8">
      <c r="A29" s="4" t="s">
        <v>1567</v>
      </c>
      <c r="B29" s="5" t="n">
        <v>-76</v>
      </c>
      <c r="C29" s="5" t="n">
        <v>-73</v>
      </c>
      <c r="D29" s="5" t="n">
        <v>-228</v>
      </c>
      <c r="E29" s="5" t="n">
        <v>-219</v>
      </c>
      <c r="F29" s="5" t="n">
        <v>1225</v>
      </c>
      <c r="G29" s="5" t="n">
        <v>1287</v>
      </c>
      <c r="H29" s="5" t="n">
        <v>1356</v>
      </c>
    </row>
    <row r="30" spans="1:8">
      <c r="A30" s="4" t="s">
        <v>941</v>
      </c>
      <c r="B30" s="5" t="n">
        <v>6</v>
      </c>
      <c r="C30" s="5" t="n">
        <v>16</v>
      </c>
      <c r="D30" s="6" t="n">
        <v>18</v>
      </c>
      <c r="E30" s="6" t="n">
        <v>48</v>
      </c>
      <c r="F30" s="6" t="n">
        <v>61</v>
      </c>
      <c r="G30" s="6" t="n">
        <v>-29</v>
      </c>
      <c r="H30" s="6" t="n">
        <v>303</v>
      </c>
    </row>
    <row r="31" spans="1:8">
      <c r="A31" s="3" t="s">
        <v>1568</v>
      </c>
    </row>
    <row r="32" spans="1:8">
      <c r="A32" s="4" t="s">
        <v>1569</v>
      </c>
      <c r="D32" s="4" t="s">
        <v>961</v>
      </c>
      <c r="E32" s="4" t="s">
        <v>962</v>
      </c>
      <c r="F32" s="4" t="s">
        <v>961</v>
      </c>
      <c r="G32" s="4" t="s">
        <v>962</v>
      </c>
      <c r="H32" s="4" t="s">
        <v>953</v>
      </c>
    </row>
    <row r="33" spans="1:8">
      <c r="A33" s="4" t="s">
        <v>1574</v>
      </c>
    </row>
    <row r="34" spans="1:8">
      <c r="A34" s="3" t="s">
        <v>1566</v>
      </c>
    </row>
    <row r="35" spans="1:8">
      <c r="A35" s="4" t="s">
        <v>880</v>
      </c>
      <c r="B35" s="5" t="n">
        <v>8</v>
      </c>
      <c r="C35" s="5" t="n">
        <v>7</v>
      </c>
      <c r="D35" s="6" t="n">
        <v>24</v>
      </c>
      <c r="E35" s="6" t="n">
        <v>21</v>
      </c>
      <c r="F35" s="6" t="n">
        <v>28</v>
      </c>
      <c r="G35" s="6" t="n">
        <v>29</v>
      </c>
      <c r="H35" s="6" t="n">
        <v>38</v>
      </c>
    </row>
    <row r="36" spans="1:8">
      <c r="A36" s="4" t="s">
        <v>881</v>
      </c>
      <c r="B36" s="5" t="n">
        <v>26</v>
      </c>
      <c r="C36" s="5" t="n">
        <v>24</v>
      </c>
      <c r="D36" s="5" t="n">
        <v>78</v>
      </c>
      <c r="E36" s="5" t="n">
        <v>72</v>
      </c>
      <c r="F36" s="5" t="n">
        <v>98</v>
      </c>
      <c r="G36" s="5" t="n">
        <v>99</v>
      </c>
      <c r="H36" s="5" t="n">
        <v>128</v>
      </c>
    </row>
    <row r="37" spans="1:8">
      <c r="A37" s="4" t="s">
        <v>1567</v>
      </c>
      <c r="B37" s="5" t="n">
        <v>-4</v>
      </c>
      <c r="C37" s="5" t="n">
        <v>-7</v>
      </c>
      <c r="D37" s="5" t="n">
        <v>-12</v>
      </c>
      <c r="E37" s="5" t="n">
        <v>-21</v>
      </c>
      <c r="F37" s="5" t="n">
        <v>-23</v>
      </c>
      <c r="G37" s="5" t="n">
        <v>-29</v>
      </c>
      <c r="H37" s="5" t="n">
        <v>-30</v>
      </c>
    </row>
    <row r="38" spans="1:8">
      <c r="A38" s="4" t="s">
        <v>941</v>
      </c>
      <c r="B38" s="6" t="n">
        <v>30</v>
      </c>
      <c r="C38" s="6" t="n">
        <v>24</v>
      </c>
      <c r="D38" s="6" t="n">
        <v>90</v>
      </c>
      <c r="E38" s="6" t="n">
        <v>72</v>
      </c>
      <c r="F38" s="6" t="n">
        <v>96</v>
      </c>
      <c r="G38" s="6" t="n">
        <v>92</v>
      </c>
      <c r="H38" s="6" t="n">
        <v>129</v>
      </c>
    </row>
    <row r="39" spans="1:8">
      <c r="A39" s="3" t="s">
        <v>1568</v>
      </c>
    </row>
    <row r="40" spans="1:8">
      <c r="A40" s="4" t="s">
        <v>1569</v>
      </c>
      <c r="D40" s="4" t="s">
        <v>973</v>
      </c>
      <c r="E40" s="4" t="s">
        <v>974</v>
      </c>
      <c r="F40" s="4" t="s">
        <v>973</v>
      </c>
      <c r="G40" s="4" t="s">
        <v>974</v>
      </c>
      <c r="H40" s="4" t="s">
        <v>975</v>
      </c>
    </row>
  </sheetData>
  <mergeCells count="4">
    <mergeCell ref="A1:A2"/>
    <mergeCell ref="B1:C1"/>
    <mergeCell ref="D1:E1"/>
    <mergeCell ref="F1:H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5</v>
      </c>
      <c r="B1" s="2" t="s">
        <v>2</v>
      </c>
      <c r="C1" s="2" t="s">
        <v>16</v>
      </c>
    </row>
    <row r="2" spans="1:3">
      <c r="A2" s="4" t="s">
        <v>1572</v>
      </c>
    </row>
    <row r="3" spans="1:3">
      <c r="A3" s="3" t="s">
        <v>1576</v>
      </c>
    </row>
    <row r="4" spans="1:3">
      <c r="A4" s="4" t="s">
        <v>1577</v>
      </c>
      <c r="B4" s="10" t="n">
        <v>7.3</v>
      </c>
      <c r="C4" s="10" t="n">
        <v>7.3</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209</v>
      </c>
      <c r="B1" s="2" t="s">
        <v>1</v>
      </c>
      <c r="C1" s="2" t="s">
        <v>72</v>
      </c>
    </row>
    <row r="2" spans="1:3">
      <c r="B2" s="2" t="s">
        <v>2</v>
      </c>
      <c r="C2" s="2" t="s">
        <v>16</v>
      </c>
    </row>
    <row r="3" spans="1:3">
      <c r="A3" s="3" t="s">
        <v>210</v>
      </c>
    </row>
    <row r="4" spans="1:3">
      <c r="A4" s="4" t="s">
        <v>211</v>
      </c>
      <c r="B4" s="4" t="s">
        <v>212</v>
      </c>
      <c r="C4" s="4" t="s">
        <v>213</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 customWidth="1" max="10" min="10" width="14"/>
    <col customWidth="1" max="11" min="11" width="14"/>
  </cols>
  <sheetData>
    <row r="1" spans="1:11">
      <c r="A1" s="1" t="s">
        <v>1578</v>
      </c>
      <c r="B1" s="2" t="s">
        <v>71</v>
      </c>
      <c r="D1" s="2" t="s">
        <v>1</v>
      </c>
      <c r="F1" s="2" t="s">
        <v>72</v>
      </c>
    </row>
    <row r="2" spans="1:11">
      <c r="B2" s="2" t="s">
        <v>2</v>
      </c>
      <c r="C2" s="2" t="s">
        <v>73</v>
      </c>
      <c r="D2" s="2" t="s">
        <v>2</v>
      </c>
      <c r="E2" s="2" t="s">
        <v>73</v>
      </c>
      <c r="F2" s="2" t="s">
        <v>1579</v>
      </c>
      <c r="G2" s="2" t="s">
        <v>1165</v>
      </c>
      <c r="H2" s="2" t="s">
        <v>1166</v>
      </c>
      <c r="I2" s="2" t="s">
        <v>16</v>
      </c>
      <c r="J2" s="2" t="s">
        <v>17</v>
      </c>
      <c r="K2" s="2" t="s">
        <v>79</v>
      </c>
    </row>
    <row r="3" spans="1:11">
      <c r="A3" s="3" t="s">
        <v>1167</v>
      </c>
    </row>
    <row r="4" spans="1:11">
      <c r="A4" s="4" t="s">
        <v>116</v>
      </c>
      <c r="B4" s="10" t="n">
        <v>6.4</v>
      </c>
      <c r="C4" s="10" t="n">
        <v>2.6</v>
      </c>
      <c r="D4" s="10" t="n">
        <v>20.5</v>
      </c>
      <c r="E4" s="10" t="n">
        <v>14.5</v>
      </c>
      <c r="I4" s="10" t="n">
        <v>21.3</v>
      </c>
      <c r="J4" s="10" t="n">
        <v>20.8</v>
      </c>
      <c r="K4" s="6" t="n">
        <v>26</v>
      </c>
    </row>
    <row r="5" spans="1:11">
      <c r="A5" s="4" t="s">
        <v>1169</v>
      </c>
      <c r="B5" s="12" t="n">
        <v>35.4</v>
      </c>
      <c r="D5" s="12" t="n">
        <v>35.4</v>
      </c>
      <c r="I5" s="12" t="n">
        <v>24.6</v>
      </c>
    </row>
    <row r="6" spans="1:11">
      <c r="A6" s="4" t="s">
        <v>1580</v>
      </c>
    </row>
    <row r="7" spans="1:11">
      <c r="A7" s="3" t="s">
        <v>1167</v>
      </c>
    </row>
    <row r="8" spans="1:11">
      <c r="A8" s="4" t="s">
        <v>116</v>
      </c>
      <c r="B8" s="12" t="n">
        <v>0.4</v>
      </c>
      <c r="D8" s="12" t="n">
        <v>1.2</v>
      </c>
      <c r="I8" s="12" t="n">
        <v>1.7</v>
      </c>
    </row>
    <row r="9" spans="1:11">
      <c r="A9" s="4" t="s">
        <v>1175</v>
      </c>
    </row>
    <row r="10" spans="1:11">
      <c r="A10" s="3" t="s">
        <v>1167</v>
      </c>
    </row>
    <row r="11" spans="1:11">
      <c r="A11" s="4" t="s">
        <v>116</v>
      </c>
      <c r="B11" s="12" t="n">
        <v>2.3</v>
      </c>
      <c r="D11" s="5" t="n">
        <v>5</v>
      </c>
    </row>
    <row r="12" spans="1:11">
      <c r="A12" s="4" t="s">
        <v>1177</v>
      </c>
    </row>
    <row r="13" spans="1:11">
      <c r="A13" s="3" t="s">
        <v>1167</v>
      </c>
    </row>
    <row r="14" spans="1:11">
      <c r="A14" s="4" t="s">
        <v>116</v>
      </c>
      <c r="B14" s="12" t="n">
        <v>2.3</v>
      </c>
      <c r="D14" s="5" t="n">
        <v>7</v>
      </c>
      <c r="I14" s="12" t="n">
        <v>4.6</v>
      </c>
    </row>
    <row r="15" spans="1:11">
      <c r="A15" s="4" t="s">
        <v>1581</v>
      </c>
    </row>
    <row r="16" spans="1:11">
      <c r="A16" s="3" t="s">
        <v>1167</v>
      </c>
    </row>
    <row r="17" spans="1:11">
      <c r="A17" s="4" t="s">
        <v>116</v>
      </c>
      <c r="B17" s="10" t="n">
        <v>1.2</v>
      </c>
      <c r="D17" s="10" t="n">
        <v>6.4</v>
      </c>
      <c r="I17" s="10" t="n">
        <v>6.5</v>
      </c>
    </row>
    <row r="18" spans="1:11">
      <c r="A18" s="4" t="s">
        <v>1582</v>
      </c>
      <c r="D18" s="4" t="s">
        <v>746</v>
      </c>
      <c r="I18" s="4" t="s">
        <v>746</v>
      </c>
    </row>
    <row r="19" spans="1:11">
      <c r="A19" s="4" t="s">
        <v>1583</v>
      </c>
      <c r="I19" s="4" t="s">
        <v>1181</v>
      </c>
    </row>
    <row r="20" spans="1:11">
      <c r="A20" s="4" t="s">
        <v>1584</v>
      </c>
    </row>
    <row r="21" spans="1:11">
      <c r="A21" s="3" t="s">
        <v>1167</v>
      </c>
    </row>
    <row r="22" spans="1:11">
      <c r="A22" s="4" t="s">
        <v>1583</v>
      </c>
      <c r="D22" s="4" t="s">
        <v>822</v>
      </c>
      <c r="I22" s="4" t="s">
        <v>822</v>
      </c>
    </row>
    <row r="23" spans="1:11">
      <c r="A23" s="4" t="s">
        <v>1585</v>
      </c>
    </row>
    <row r="24" spans="1:11">
      <c r="A24" s="3" t="s">
        <v>1167</v>
      </c>
    </row>
    <row r="25" spans="1:11">
      <c r="A25" s="4" t="s">
        <v>1583</v>
      </c>
      <c r="D25" s="4" t="s">
        <v>1187</v>
      </c>
      <c r="I25" s="4" t="s">
        <v>1187</v>
      </c>
    </row>
    <row r="26" spans="1:11">
      <c r="A26" s="4" t="s">
        <v>1586</v>
      </c>
    </row>
    <row r="27" spans="1:11">
      <c r="A27" s="3" t="s">
        <v>1167</v>
      </c>
    </row>
    <row r="28" spans="1:11">
      <c r="A28" s="4" t="s">
        <v>1583</v>
      </c>
      <c r="F28" s="4" t="s">
        <v>1183</v>
      </c>
      <c r="G28" s="4" t="s">
        <v>1587</v>
      </c>
      <c r="H28" s="4" t="s">
        <v>1588</v>
      </c>
    </row>
    <row r="29" spans="1:11">
      <c r="A29" s="4" t="s">
        <v>1196</v>
      </c>
    </row>
    <row r="30" spans="1:11">
      <c r="A30" s="3" t="s">
        <v>1167</v>
      </c>
    </row>
    <row r="31" spans="1:11">
      <c r="A31" s="4" t="s">
        <v>1589</v>
      </c>
      <c r="B31" s="5" t="n">
        <v>3800000</v>
      </c>
      <c r="D31" s="5" t="n">
        <v>3800000</v>
      </c>
    </row>
    <row r="32" spans="1:11">
      <c r="A32" s="4" t="s">
        <v>1590</v>
      </c>
    </row>
    <row r="33" spans="1:11">
      <c r="A33" s="3" t="s">
        <v>1167</v>
      </c>
    </row>
    <row r="34" spans="1:11">
      <c r="A34" s="4" t="s">
        <v>1582</v>
      </c>
      <c r="D34" s="4" t="s">
        <v>1199</v>
      </c>
      <c r="I34" s="4" t="s">
        <v>1199</v>
      </c>
    </row>
    <row r="35" spans="1:11">
      <c r="A35" s="4" t="s">
        <v>1591</v>
      </c>
      <c r="D35" s="4" t="s">
        <v>740</v>
      </c>
      <c r="I35" s="4" t="s">
        <v>740</v>
      </c>
    </row>
    <row r="36" spans="1:11">
      <c r="A36" s="4" t="s">
        <v>1200</v>
      </c>
    </row>
    <row r="37" spans="1:11">
      <c r="A37" s="3" t="s">
        <v>1167</v>
      </c>
    </row>
    <row r="38" spans="1:11">
      <c r="A38" s="4" t="s">
        <v>1582</v>
      </c>
      <c r="D38" s="4" t="s">
        <v>1199</v>
      </c>
      <c r="I38" s="4" t="s">
        <v>1199</v>
      </c>
    </row>
    <row r="39" spans="1:11">
      <c r="A39" s="4" t="s">
        <v>1188</v>
      </c>
    </row>
    <row r="40" spans="1:11">
      <c r="A40" s="3" t="s">
        <v>1167</v>
      </c>
    </row>
    <row r="41" spans="1:11">
      <c r="A41" s="4" t="s">
        <v>116</v>
      </c>
      <c r="B41" s="10" t="n">
        <v>0.2</v>
      </c>
      <c r="D41" s="10" t="n">
        <v>0.9</v>
      </c>
    </row>
    <row r="42" spans="1:11">
      <c r="A42" s="4" t="s">
        <v>1193</v>
      </c>
    </row>
    <row r="43" spans="1:11">
      <c r="A43" s="3" t="s">
        <v>1167</v>
      </c>
    </row>
    <row r="44" spans="1:11">
      <c r="A44" s="4" t="s">
        <v>1582</v>
      </c>
      <c r="D44" s="4" t="s">
        <v>1194</v>
      </c>
    </row>
    <row r="45" spans="1:11">
      <c r="A45" s="4" t="s">
        <v>1592</v>
      </c>
    </row>
    <row r="46" spans="1:11">
      <c r="A46" s="3" t="s">
        <v>1167</v>
      </c>
    </row>
    <row r="47" spans="1:11">
      <c r="A47" s="4" t="s">
        <v>1582</v>
      </c>
      <c r="D47" s="4" t="s">
        <v>1199</v>
      </c>
      <c r="I47" s="4" t="s">
        <v>1199</v>
      </c>
    </row>
    <row r="48" spans="1:11">
      <c r="A48" s="4" t="s">
        <v>1591</v>
      </c>
      <c r="D48" s="4" t="s">
        <v>740</v>
      </c>
      <c r="I48" s="4" t="s">
        <v>740</v>
      </c>
    </row>
    <row r="49" spans="1:11">
      <c r="A49" s="4" t="s">
        <v>1202</v>
      </c>
    </row>
    <row r="50" spans="1:11">
      <c r="A50" s="3" t="s">
        <v>1167</v>
      </c>
    </row>
    <row r="51" spans="1:11">
      <c r="A51" s="4" t="s">
        <v>1582</v>
      </c>
      <c r="D51" s="4" t="s">
        <v>1199</v>
      </c>
      <c r="I51" s="4" t="s">
        <v>1199</v>
      </c>
    </row>
  </sheetData>
  <mergeCells count="4">
    <mergeCell ref="A1:A2"/>
    <mergeCell ref="B1:C1"/>
    <mergeCell ref="D1:E1"/>
    <mergeCell ref="F1:K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5"/>
    <col customWidth="1" max="5" min="5" width="25"/>
    <col customWidth="1" max="6" min="6" width="17"/>
  </cols>
  <sheetData>
    <row r="1" spans="1:6">
      <c r="A1" s="1" t="s">
        <v>1593</v>
      </c>
      <c r="B1" s="2" t="s">
        <v>1</v>
      </c>
      <c r="C1" s="2" t="s">
        <v>72</v>
      </c>
    </row>
    <row r="2" spans="1:6">
      <c r="B2" s="2" t="s">
        <v>2</v>
      </c>
      <c r="C2" s="2" t="s">
        <v>16</v>
      </c>
      <c r="D2" s="2" t="s">
        <v>17</v>
      </c>
      <c r="E2" s="2" t="s">
        <v>79</v>
      </c>
      <c r="F2" s="2" t="s">
        <v>1060</v>
      </c>
    </row>
    <row r="3" spans="1:6">
      <c r="A3" s="3" t="s">
        <v>1594</v>
      </c>
    </row>
    <row r="4" spans="1:6">
      <c r="A4" s="4" t="s">
        <v>1205</v>
      </c>
      <c r="B4" s="5" t="n">
        <v>983512</v>
      </c>
      <c r="C4" s="5" t="n">
        <v>1098823</v>
      </c>
      <c r="D4" s="5" t="n">
        <v>1097323</v>
      </c>
      <c r="E4" s="5" t="n">
        <v>1147558</v>
      </c>
    </row>
    <row r="5" spans="1:6">
      <c r="A5" s="4" t="s">
        <v>1206</v>
      </c>
      <c r="B5" s="5" t="n">
        <v>82580</v>
      </c>
      <c r="C5" s="5" t="n">
        <v>65522</v>
      </c>
      <c r="D5" s="5" t="n">
        <v>94115</v>
      </c>
      <c r="E5" s="5" t="n">
        <v>84675</v>
      </c>
    </row>
    <row r="6" spans="1:6">
      <c r="A6" s="4" t="s">
        <v>1207</v>
      </c>
      <c r="B6" s="5" t="n">
        <v>-574303</v>
      </c>
      <c r="C6" s="5" t="n">
        <v>-166838</v>
      </c>
      <c r="D6" s="5" t="n">
        <v>-83790</v>
      </c>
      <c r="E6" s="5" t="n">
        <v>-124156</v>
      </c>
    </row>
    <row r="7" spans="1:6">
      <c r="A7" s="4" t="s">
        <v>1208</v>
      </c>
      <c r="B7" s="5" t="n">
        <v>-16471</v>
      </c>
      <c r="C7" s="5" t="n">
        <v>-13995</v>
      </c>
      <c r="D7" s="5" t="n">
        <v>-8825</v>
      </c>
      <c r="E7" s="5" t="n">
        <v>-10754</v>
      </c>
    </row>
    <row r="8" spans="1:6">
      <c r="A8" s="4" t="s">
        <v>1209</v>
      </c>
      <c r="B8" s="5" t="n">
        <v>475318</v>
      </c>
      <c r="C8" s="5" t="n">
        <v>983512</v>
      </c>
      <c r="D8" s="5" t="n">
        <v>1098823</v>
      </c>
      <c r="E8" s="5" t="n">
        <v>1097323</v>
      </c>
      <c r="F8" s="5" t="n">
        <v>1147558</v>
      </c>
    </row>
    <row r="9" spans="1:6">
      <c r="A9" s="4" t="s">
        <v>1595</v>
      </c>
      <c r="B9" s="5" t="n">
        <v>291169</v>
      </c>
      <c r="C9" s="5" t="n">
        <v>802609</v>
      </c>
    </row>
    <row r="10" spans="1:6">
      <c r="A10" s="3" t="s">
        <v>1596</v>
      </c>
    </row>
    <row r="11" spans="1:6">
      <c r="A11" s="4" t="s">
        <v>1212</v>
      </c>
      <c r="B11" s="7" t="n">
        <v>40.62</v>
      </c>
      <c r="C11" s="7" t="n">
        <v>35.39</v>
      </c>
      <c r="D11" s="7" t="n">
        <v>32.7</v>
      </c>
      <c r="E11" s="7" t="n">
        <v>28.33</v>
      </c>
    </row>
    <row r="12" spans="1:6">
      <c r="A12" s="4" t="s">
        <v>1213</v>
      </c>
      <c r="B12" s="11" t="n">
        <v>77.54000000000001</v>
      </c>
      <c r="C12" s="11" t="n">
        <v>86.91</v>
      </c>
      <c r="D12" s="11" t="n">
        <v>61.39</v>
      </c>
      <c r="E12" s="11" t="n">
        <v>87.34999999999999</v>
      </c>
    </row>
    <row r="13" spans="1:6">
      <c r="A13" s="4" t="s">
        <v>1214</v>
      </c>
      <c r="B13" s="11" t="n">
        <v>23.88</v>
      </c>
      <c r="C13" s="11" t="n">
        <v>21.37</v>
      </c>
      <c r="D13" s="11" t="n">
        <v>25.58</v>
      </c>
      <c r="E13" s="11" t="n">
        <v>26.7</v>
      </c>
    </row>
    <row r="14" spans="1:6">
      <c r="A14" s="4" t="s">
        <v>1215</v>
      </c>
      <c r="B14" s="11" t="n">
        <v>64.45999999999999</v>
      </c>
      <c r="C14" s="11" t="n">
        <v>76.89</v>
      </c>
      <c r="D14" s="11" t="n">
        <v>71.47</v>
      </c>
      <c r="E14" s="11" t="n">
        <v>65.22</v>
      </c>
    </row>
    <row r="15" spans="1:6">
      <c r="A15" s="4" t="s">
        <v>1216</v>
      </c>
      <c r="B15" s="11" t="n">
        <v>56.5</v>
      </c>
      <c r="C15" s="11" t="n">
        <v>40.62</v>
      </c>
      <c r="D15" s="7" t="n">
        <v>35.39</v>
      </c>
      <c r="E15" s="7" t="n">
        <v>32.7</v>
      </c>
      <c r="F15" s="7" t="n">
        <v>28.33</v>
      </c>
    </row>
    <row r="16" spans="1:6">
      <c r="A16" s="4" t="s">
        <v>1597</v>
      </c>
      <c r="B16" s="7" t="n">
        <v>49.75</v>
      </c>
      <c r="C16" s="7" t="n">
        <v>32.52</v>
      </c>
    </row>
    <row r="17" spans="1:6">
      <c r="A17" s="3" t="s">
        <v>1598</v>
      </c>
    </row>
    <row r="18" spans="1:6">
      <c r="A18" s="4" t="s">
        <v>1599</v>
      </c>
      <c r="B18" s="4" t="s">
        <v>1220</v>
      </c>
      <c r="C18" s="4" t="s">
        <v>1199</v>
      </c>
      <c r="D18" s="4" t="s">
        <v>1221</v>
      </c>
      <c r="E18" s="4" t="s">
        <v>1222</v>
      </c>
      <c r="F18" s="4" t="s">
        <v>1223</v>
      </c>
    </row>
    <row r="19" spans="1:6">
      <c r="A19" s="4" t="s">
        <v>1600</v>
      </c>
      <c r="B19" s="4" t="s">
        <v>860</v>
      </c>
      <c r="C19" s="4" t="s">
        <v>1225</v>
      </c>
    </row>
    <row r="20" spans="1:6">
      <c r="A20" s="3" t="s">
        <v>1226</v>
      </c>
    </row>
    <row r="21" spans="1:6">
      <c r="A21" s="4" t="s">
        <v>1227</v>
      </c>
      <c r="B21" s="6" t="n">
        <v>40137</v>
      </c>
      <c r="C21" s="6" t="n">
        <v>52332</v>
      </c>
      <c r="D21" s="6" t="n">
        <v>42154</v>
      </c>
      <c r="E21" s="6" t="n">
        <v>67205</v>
      </c>
    </row>
    <row r="22" spans="1:6">
      <c r="A22" s="4" t="s">
        <v>1228</v>
      </c>
      <c r="B22" s="5" t="n">
        <v>2258</v>
      </c>
      <c r="C22" s="5" t="n">
        <v>0</v>
      </c>
      <c r="D22" s="5" t="n">
        <v>2035</v>
      </c>
      <c r="E22" s="5" t="n">
        <v>1375</v>
      </c>
    </row>
    <row r="23" spans="1:6">
      <c r="A23" s="4" t="s">
        <v>1229</v>
      </c>
      <c r="B23" s="5" t="n">
        <v>46520</v>
      </c>
      <c r="C23" s="5" t="n">
        <v>10020</v>
      </c>
      <c r="D23" s="5" t="n">
        <v>4813</v>
      </c>
      <c r="E23" s="5" t="n">
        <v>5516</v>
      </c>
    </row>
    <row r="24" spans="1:6">
      <c r="A24" s="4" t="s">
        <v>1230</v>
      </c>
      <c r="B24" s="5" t="n">
        <v>666</v>
      </c>
      <c r="C24" s="5" t="n">
        <v>64</v>
      </c>
      <c r="D24" s="5" t="n">
        <v>102</v>
      </c>
      <c r="E24" s="5" t="n">
        <v>64</v>
      </c>
    </row>
    <row r="25" spans="1:6">
      <c r="A25" s="4" t="s">
        <v>1231</v>
      </c>
      <c r="B25" s="5" t="n">
        <v>22997</v>
      </c>
      <c r="C25" s="5" t="n">
        <v>40137</v>
      </c>
      <c r="D25" s="6" t="n">
        <v>52332</v>
      </c>
      <c r="E25" s="6" t="n">
        <v>42154</v>
      </c>
      <c r="F25" s="6" t="n">
        <v>67205</v>
      </c>
    </row>
    <row r="26" spans="1:6">
      <c r="A26" s="4" t="s">
        <v>1601</v>
      </c>
      <c r="B26" s="6" t="n">
        <v>16051</v>
      </c>
      <c r="C26" s="6" t="n">
        <v>36848</v>
      </c>
    </row>
  </sheetData>
  <mergeCells count="2">
    <mergeCell ref="A1:A2"/>
    <mergeCell ref="C1:F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602</v>
      </c>
      <c r="B1" s="2" t="s">
        <v>1</v>
      </c>
      <c r="D1" s="2" t="s">
        <v>72</v>
      </c>
    </row>
    <row r="2" spans="1:6">
      <c r="B2" s="2" t="s">
        <v>2</v>
      </c>
      <c r="C2" s="2" t="s">
        <v>73</v>
      </c>
      <c r="D2" s="2" t="s">
        <v>16</v>
      </c>
      <c r="E2" s="2" t="s">
        <v>17</v>
      </c>
      <c r="F2" s="2" t="s">
        <v>79</v>
      </c>
    </row>
    <row r="3" spans="1:6">
      <c r="A3" s="3" t="s">
        <v>253</v>
      </c>
    </row>
    <row r="4" spans="1:6">
      <c r="A4" s="4" t="s">
        <v>1249</v>
      </c>
      <c r="B4" s="4" t="s">
        <v>1250</v>
      </c>
      <c r="C4" s="4" t="s">
        <v>1251</v>
      </c>
      <c r="D4" s="4" t="s">
        <v>1251</v>
      </c>
      <c r="E4" s="4" t="s">
        <v>1252</v>
      </c>
      <c r="F4" s="4" t="s">
        <v>1253</v>
      </c>
    </row>
    <row r="5" spans="1:6">
      <c r="A5" s="4" t="s">
        <v>1254</v>
      </c>
      <c r="B5" s="4" t="s">
        <v>1255</v>
      </c>
      <c r="C5" s="4" t="s">
        <v>1256</v>
      </c>
      <c r="D5" s="4" t="s">
        <v>1257</v>
      </c>
      <c r="E5" s="4" t="s">
        <v>1074</v>
      </c>
      <c r="F5" s="4" t="s">
        <v>1258</v>
      </c>
    </row>
    <row r="6" spans="1:6">
      <c r="A6" s="4" t="s">
        <v>1259</v>
      </c>
      <c r="B6" s="4" t="s">
        <v>1260</v>
      </c>
      <c r="C6" s="4" t="s">
        <v>1118</v>
      </c>
      <c r="D6" s="4" t="s">
        <v>1118</v>
      </c>
      <c r="E6" s="4" t="s">
        <v>1261</v>
      </c>
      <c r="F6" s="4" t="s">
        <v>1262</v>
      </c>
    </row>
    <row r="7" spans="1:6">
      <c r="A7" s="4" t="s">
        <v>1263</v>
      </c>
      <c r="B7" s="4" t="s">
        <v>860</v>
      </c>
      <c r="C7" s="4" t="s">
        <v>860</v>
      </c>
      <c r="D7" s="4" t="s">
        <v>860</v>
      </c>
      <c r="E7" s="4" t="s">
        <v>860</v>
      </c>
      <c r="F7" s="4" t="s">
        <v>860</v>
      </c>
    </row>
  </sheetData>
  <mergeCells count="3">
    <mergeCell ref="A1:A2"/>
    <mergeCell ref="B1:C1"/>
    <mergeCell ref="D1:F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603</v>
      </c>
      <c r="B1" s="2" t="s">
        <v>1</v>
      </c>
      <c r="C1" s="2" t="s">
        <v>72</v>
      </c>
    </row>
    <row r="2" spans="1:6">
      <c r="B2" s="2" t="s">
        <v>2</v>
      </c>
      <c r="C2" s="2" t="s">
        <v>16</v>
      </c>
      <c r="D2" s="2" t="s">
        <v>17</v>
      </c>
      <c r="E2" s="2" t="s">
        <v>79</v>
      </c>
      <c r="F2" s="2" t="s">
        <v>2</v>
      </c>
    </row>
    <row r="3" spans="1:6">
      <c r="A3" s="3" t="s">
        <v>1266</v>
      </c>
    </row>
    <row r="4" spans="1:6">
      <c r="A4" s="4" t="s">
        <v>1212</v>
      </c>
      <c r="B4" s="7" t="n">
        <v>78.76000000000001</v>
      </c>
      <c r="C4" s="7" t="n">
        <v>72.18000000000001</v>
      </c>
      <c r="D4" s="7" t="n">
        <v>65.89</v>
      </c>
      <c r="E4" s="7" t="n">
        <v>47.97</v>
      </c>
    </row>
    <row r="5" spans="1:6">
      <c r="A5" s="4" t="s">
        <v>1213</v>
      </c>
      <c r="B5" s="11" t="n">
        <v>73.76000000000001</v>
      </c>
      <c r="C5" s="11" t="n">
        <v>86.66</v>
      </c>
      <c r="D5" s="11" t="n">
        <v>66.03</v>
      </c>
      <c r="E5" s="11" t="n">
        <v>87.90000000000001</v>
      </c>
    </row>
    <row r="6" spans="1:6">
      <c r="A6" s="4" t="s">
        <v>1267</v>
      </c>
      <c r="B6" s="11" t="n">
        <v>81.42</v>
      </c>
      <c r="C6" s="11" t="n">
        <v>70.34</v>
      </c>
      <c r="D6" s="11" t="n">
        <v>51.8</v>
      </c>
      <c r="E6" s="11" t="n">
        <v>37.76</v>
      </c>
    </row>
    <row r="7" spans="1:6">
      <c r="A7" s="4" t="s">
        <v>1268</v>
      </c>
      <c r="B7" s="11" t="n">
        <v>73.40000000000001</v>
      </c>
      <c r="C7" s="11" t="n">
        <v>73.69</v>
      </c>
      <c r="D7" s="11" t="n">
        <v>74.42</v>
      </c>
      <c r="E7" s="11" t="n">
        <v>57.57</v>
      </c>
    </row>
    <row r="8" spans="1:6">
      <c r="A8" s="4" t="s">
        <v>1215</v>
      </c>
      <c r="B8" s="11" t="n">
        <v>78.8</v>
      </c>
      <c r="C8" s="11" t="n">
        <v>76.61</v>
      </c>
      <c r="D8" s="11" t="n">
        <v>71.84</v>
      </c>
      <c r="E8" s="11" t="n">
        <v>67.05</v>
      </c>
    </row>
    <row r="9" spans="1:6">
      <c r="A9" s="4" t="s">
        <v>1216</v>
      </c>
      <c r="B9" s="7" t="n">
        <v>78.76000000000001</v>
      </c>
      <c r="C9" s="7" t="n">
        <v>72.18000000000001</v>
      </c>
      <c r="D9" s="7" t="n">
        <v>65.89</v>
      </c>
      <c r="E9" s="7" t="n">
        <v>47.97</v>
      </c>
      <c r="F9" s="7" t="n">
        <v>75.62</v>
      </c>
    </row>
    <row r="10" spans="1:6">
      <c r="A10" s="4" t="s">
        <v>1269</v>
      </c>
    </row>
    <row r="11" spans="1:6">
      <c r="A11" s="3" t="s">
        <v>1270</v>
      </c>
    </row>
    <row r="12" spans="1:6">
      <c r="A12" s="4" t="s">
        <v>1205</v>
      </c>
      <c r="B12" s="5" t="n">
        <v>399000</v>
      </c>
      <c r="C12" s="5" t="n">
        <v>396295</v>
      </c>
      <c r="D12" s="5" t="n">
        <v>356885</v>
      </c>
      <c r="E12" s="5" t="n">
        <v>438543</v>
      </c>
    </row>
    <row r="13" spans="1:6">
      <c r="A13" s="4" t="s">
        <v>1206</v>
      </c>
      <c r="B13" s="5" t="n">
        <v>223990</v>
      </c>
      <c r="C13" s="5" t="n">
        <v>153516</v>
      </c>
      <c r="D13" s="5" t="n">
        <v>212600</v>
      </c>
      <c r="E13" s="5" t="n">
        <v>113945</v>
      </c>
    </row>
    <row r="14" spans="1:6">
      <c r="A14" s="4" t="s">
        <v>1271</v>
      </c>
      <c r="B14" s="5" t="n">
        <v>-143327</v>
      </c>
      <c r="C14" s="5" t="n">
        <v>-137088</v>
      </c>
      <c r="D14" s="5" t="n">
        <v>-159975</v>
      </c>
      <c r="E14" s="5" t="n">
        <v>-182776</v>
      </c>
    </row>
    <row r="15" spans="1:6">
      <c r="A15" s="4" t="s">
        <v>1272</v>
      </c>
      <c r="B15" s="5" t="n">
        <v>0</v>
      </c>
      <c r="C15" s="5" t="n">
        <v>0</v>
      </c>
      <c r="D15" s="5" t="n">
        <v>0</v>
      </c>
      <c r="E15" s="5" t="n">
        <v>0</v>
      </c>
    </row>
    <row r="16" spans="1:6">
      <c r="A16" s="4" t="s">
        <v>1208</v>
      </c>
      <c r="B16" s="5" t="n">
        <v>-28643</v>
      </c>
      <c r="C16" s="5" t="n">
        <v>-13723</v>
      </c>
      <c r="D16" s="5" t="n">
        <v>-13215</v>
      </c>
      <c r="E16" s="5" t="n">
        <v>-12827</v>
      </c>
    </row>
    <row r="17" spans="1:6">
      <c r="A17" s="4" t="s">
        <v>1209</v>
      </c>
      <c r="B17" s="5" t="n">
        <v>451020</v>
      </c>
      <c r="C17" s="5" t="n">
        <v>399000</v>
      </c>
      <c r="D17" s="5" t="n">
        <v>396295</v>
      </c>
      <c r="E17" s="5" t="n">
        <v>356885</v>
      </c>
    </row>
    <row r="18" spans="1:6">
      <c r="A18" s="4" t="s">
        <v>1604</v>
      </c>
    </row>
    <row r="19" spans="1:6">
      <c r="A19" s="3" t="s">
        <v>1270</v>
      </c>
    </row>
    <row r="20" spans="1:6">
      <c r="A20" s="4" t="s">
        <v>1205</v>
      </c>
      <c r="B20" s="5" t="n">
        <v>327333</v>
      </c>
      <c r="C20" s="5" t="n">
        <v>424750</v>
      </c>
      <c r="D20" s="5" t="n">
        <v>541638</v>
      </c>
      <c r="E20" s="5" t="n">
        <v>791608</v>
      </c>
    </row>
    <row r="21" spans="1:6">
      <c r="A21" s="4" t="s">
        <v>1206</v>
      </c>
      <c r="B21" s="5" t="n">
        <v>175100</v>
      </c>
      <c r="C21" s="5" t="n">
        <v>157025</v>
      </c>
      <c r="D21" s="5" t="n">
        <v>167850</v>
      </c>
      <c r="E21" s="5" t="n">
        <v>126050</v>
      </c>
    </row>
    <row r="22" spans="1:6">
      <c r="A22" s="4" t="s">
        <v>1271</v>
      </c>
      <c r="B22" s="5" t="n">
        <v>-93312</v>
      </c>
      <c r="C22" s="5" t="n">
        <v>-153271</v>
      </c>
      <c r="D22" s="5" t="n">
        <v>-236591</v>
      </c>
      <c r="E22" s="5" t="n">
        <v>-433932</v>
      </c>
    </row>
    <row r="23" spans="1:6">
      <c r="A23" s="4" t="s">
        <v>1272</v>
      </c>
      <c r="B23" s="5" t="n">
        <v>-3934</v>
      </c>
      <c r="C23" s="5" t="n">
        <v>87592</v>
      </c>
      <c r="D23" s="5" t="n">
        <v>38164</v>
      </c>
      <c r="E23" s="5" t="n">
        <v>-65666</v>
      </c>
    </row>
    <row r="24" spans="1:6">
      <c r="A24" s="4" t="s">
        <v>1208</v>
      </c>
      <c r="B24" s="5" t="n">
        <v>-25775</v>
      </c>
      <c r="C24" s="5" t="n">
        <v>-13579</v>
      </c>
      <c r="D24" s="5" t="n">
        <v>-9983</v>
      </c>
      <c r="E24" s="5" t="n">
        <v>-7754</v>
      </c>
    </row>
    <row r="25" spans="1:6">
      <c r="A25" s="4" t="s">
        <v>1209</v>
      </c>
      <c r="B25" s="5" t="n">
        <v>379412</v>
      </c>
      <c r="C25" s="5" t="n">
        <v>327333</v>
      </c>
      <c r="D25" s="5" t="n">
        <v>424750</v>
      </c>
      <c r="E25" s="5" t="n">
        <v>541638</v>
      </c>
    </row>
  </sheetData>
  <mergeCells count="2">
    <mergeCell ref="A1:A2"/>
    <mergeCell ref="C1:E1"/>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5"/>
    <col customWidth="1" max="6" min="6" width="14"/>
    <col customWidth="1" max="7" min="7" width="16"/>
    <col customWidth="1" max="8" min="8" width="14"/>
    <col customWidth="1" max="9" min="9" width="14"/>
    <col customWidth="1" max="10" min="10" width="14"/>
  </cols>
  <sheetData>
    <row r="1" spans="1:10">
      <c r="A1" s="1" t="s">
        <v>1605</v>
      </c>
      <c r="B1" s="2" t="s">
        <v>71</v>
      </c>
      <c r="E1" s="2" t="s">
        <v>1</v>
      </c>
      <c r="G1" s="2" t="s">
        <v>72</v>
      </c>
    </row>
    <row r="2" spans="1:10">
      <c r="B2" s="2" t="s">
        <v>2</v>
      </c>
      <c r="C2" s="2" t="s">
        <v>1059</v>
      </c>
      <c r="D2" s="2" t="s">
        <v>73</v>
      </c>
      <c r="E2" s="2" t="s">
        <v>2</v>
      </c>
      <c r="F2" s="2" t="s">
        <v>73</v>
      </c>
      <c r="G2" s="2" t="s">
        <v>16</v>
      </c>
      <c r="H2" s="2" t="s">
        <v>17</v>
      </c>
      <c r="I2" s="2" t="s">
        <v>79</v>
      </c>
      <c r="J2" s="2" t="s">
        <v>1060</v>
      </c>
    </row>
    <row r="3" spans="1:10">
      <c r="A3" s="3" t="s">
        <v>243</v>
      </c>
    </row>
    <row r="4" spans="1:10">
      <c r="A4" s="4" t="s">
        <v>1606</v>
      </c>
      <c r="E4" s="6" t="n">
        <v>4300</v>
      </c>
      <c r="G4" s="6" t="n">
        <v>4300</v>
      </c>
    </row>
    <row r="5" spans="1:10">
      <c r="A5" s="4" t="s">
        <v>1607</v>
      </c>
      <c r="E5" s="5" t="n">
        <v>55000</v>
      </c>
      <c r="G5" s="5" t="n">
        <v>55000</v>
      </c>
    </row>
    <row r="6" spans="1:10">
      <c r="A6" s="4" t="s">
        <v>1608</v>
      </c>
      <c r="E6" s="5" t="n">
        <v>50700</v>
      </c>
      <c r="G6" s="5" t="n">
        <v>-50700</v>
      </c>
    </row>
    <row r="7" spans="1:10">
      <c r="A7" s="4" t="s">
        <v>1609</v>
      </c>
      <c r="C7" s="6" t="n">
        <v>3200</v>
      </c>
      <c r="G7" s="5" t="n">
        <v>24600</v>
      </c>
    </row>
    <row r="8" spans="1:10">
      <c r="A8" s="4" t="s">
        <v>1610</v>
      </c>
      <c r="B8" s="6" t="n">
        <v>3300</v>
      </c>
      <c r="E8" s="6" t="n">
        <v>13400</v>
      </c>
      <c r="G8" s="6" t="n">
        <v>-51800</v>
      </c>
    </row>
    <row r="9" spans="1:10">
      <c r="A9" s="4" t="s">
        <v>1611</v>
      </c>
      <c r="B9" s="4" t="s">
        <v>1115</v>
      </c>
      <c r="D9" s="4" t="s">
        <v>1116</v>
      </c>
      <c r="E9" s="4" t="s">
        <v>1117</v>
      </c>
      <c r="F9" s="4" t="s">
        <v>1118</v>
      </c>
      <c r="G9" s="4" t="s">
        <v>1119</v>
      </c>
      <c r="H9" s="4" t="s">
        <v>1120</v>
      </c>
      <c r="I9" s="4" t="s">
        <v>1121</v>
      </c>
    </row>
    <row r="10" spans="1:10">
      <c r="A10" s="4" t="s">
        <v>1612</v>
      </c>
      <c r="B10" s="6" t="n">
        <v>2400</v>
      </c>
      <c r="G10" s="6" t="n">
        <v>0</v>
      </c>
      <c r="H10" s="6" t="n">
        <v>2140</v>
      </c>
      <c r="I10" s="6" t="n">
        <v>694</v>
      </c>
    </row>
    <row r="11" spans="1:10">
      <c r="A11" s="4" t="s">
        <v>1613</v>
      </c>
      <c r="B11" s="5" t="n">
        <v>1100</v>
      </c>
    </row>
    <row r="12" spans="1:10">
      <c r="A12" s="4" t="s">
        <v>1614</v>
      </c>
      <c r="B12" s="5" t="n">
        <v>4500</v>
      </c>
      <c r="E12" s="6" t="n">
        <v>4500</v>
      </c>
      <c r="G12" s="5" t="n">
        <v>6910</v>
      </c>
      <c r="H12" s="5" t="n">
        <v>8423</v>
      </c>
      <c r="I12" s="6" t="n">
        <v>10557</v>
      </c>
      <c r="J12" s="6" t="n">
        <v>12596</v>
      </c>
    </row>
    <row r="13" spans="1:10">
      <c r="A13" s="4" t="s">
        <v>1078</v>
      </c>
      <c r="B13" s="5" t="n">
        <v>3300</v>
      </c>
      <c r="E13" s="5" t="n">
        <v>3300</v>
      </c>
      <c r="G13" s="5" t="n">
        <v>4400</v>
      </c>
      <c r="H13" s="5" t="n">
        <v>4200</v>
      </c>
    </row>
    <row r="14" spans="1:10">
      <c r="A14" s="4" t="s">
        <v>1615</v>
      </c>
      <c r="B14" s="5" t="n">
        <v>300</v>
      </c>
    </row>
    <row r="15" spans="1:10">
      <c r="A15" s="4" t="s">
        <v>1616</v>
      </c>
      <c r="B15" s="5" t="n">
        <v>600</v>
      </c>
      <c r="E15" s="5" t="n">
        <v>600</v>
      </c>
      <c r="G15" s="5" t="n">
        <v>700</v>
      </c>
      <c r="H15" s="5" t="n">
        <v>800</v>
      </c>
    </row>
    <row r="16" spans="1:10">
      <c r="A16" s="4" t="s">
        <v>1617</v>
      </c>
      <c r="B16" s="5" t="n">
        <v>100</v>
      </c>
      <c r="E16" s="5" t="n">
        <v>100</v>
      </c>
      <c r="G16" s="5" t="n">
        <v>100</v>
      </c>
      <c r="H16" s="6" t="n">
        <v>300</v>
      </c>
    </row>
    <row r="17" spans="1:10">
      <c r="A17" s="4" t="s">
        <v>1081</v>
      </c>
      <c r="B17" s="6" t="n">
        <v>4500</v>
      </c>
      <c r="E17" s="6" t="n">
        <v>4500</v>
      </c>
      <c r="G17" s="6" t="n">
        <v>5200</v>
      </c>
    </row>
  </sheetData>
  <mergeCells count="4">
    <mergeCell ref="A1:A2"/>
    <mergeCell ref="B1:D1"/>
    <mergeCell ref="E1:F1"/>
    <mergeCell ref="G1:I1"/>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O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4"/>
  </cols>
  <sheetData>
    <row r="1" spans="1:15">
      <c r="A1" s="1" t="s">
        <v>1618</v>
      </c>
      <c r="B1" s="2" t="s">
        <v>71</v>
      </c>
      <c r="K1" s="2" t="s">
        <v>1</v>
      </c>
      <c r="M1" s="2" t="s">
        <v>72</v>
      </c>
    </row>
    <row r="2" spans="1:15">
      <c r="B2" s="2" t="s">
        <v>2</v>
      </c>
      <c r="C2" s="2" t="s">
        <v>16</v>
      </c>
      <c r="D2" s="2" t="s">
        <v>73</v>
      </c>
      <c r="E2" s="2" t="s">
        <v>74</v>
      </c>
      <c r="F2" s="2" t="s">
        <v>75</v>
      </c>
      <c r="G2" s="2" t="s">
        <v>17</v>
      </c>
      <c r="H2" s="2" t="s">
        <v>76</v>
      </c>
      <c r="I2" s="2" t="s">
        <v>77</v>
      </c>
      <c r="J2" s="2" t="s">
        <v>78</v>
      </c>
      <c r="K2" s="2" t="s">
        <v>2</v>
      </c>
      <c r="L2" s="2" t="s">
        <v>73</v>
      </c>
      <c r="M2" s="2" t="s">
        <v>16</v>
      </c>
      <c r="N2" s="2" t="s">
        <v>17</v>
      </c>
      <c r="O2" s="2" t="s">
        <v>79</v>
      </c>
    </row>
    <row r="3" spans="1:15">
      <c r="A3" s="3" t="s">
        <v>1146</v>
      </c>
    </row>
    <row r="4" spans="1:15">
      <c r="A4" s="4" t="s">
        <v>96</v>
      </c>
      <c r="B4" s="6" t="n">
        <v>87739</v>
      </c>
      <c r="C4" s="6" t="n">
        <v>48948</v>
      </c>
      <c r="D4" s="6" t="n">
        <v>67399</v>
      </c>
      <c r="E4" s="6" t="n">
        <v>72025</v>
      </c>
      <c r="F4" s="6" t="n">
        <v>73889</v>
      </c>
      <c r="G4" s="6" t="n">
        <v>46328</v>
      </c>
      <c r="H4" s="6" t="n">
        <v>82428</v>
      </c>
      <c r="I4" s="6" t="n">
        <v>90485</v>
      </c>
      <c r="J4" s="6" t="n">
        <v>94163</v>
      </c>
      <c r="K4" s="6" t="n">
        <v>260521</v>
      </c>
      <c r="L4" s="6" t="n">
        <v>213313</v>
      </c>
      <c r="M4" s="6" t="n">
        <v>262261</v>
      </c>
      <c r="N4" s="6" t="n">
        <v>304887</v>
      </c>
      <c r="O4" s="6" t="n">
        <v>398628</v>
      </c>
    </row>
    <row r="5" spans="1:15">
      <c r="A5" s="4" t="s">
        <v>1147</v>
      </c>
      <c r="B5" s="5" t="n">
        <v>-11586</v>
      </c>
      <c r="D5" s="5" t="n">
        <v>-11518</v>
      </c>
      <c r="K5" s="5" t="n">
        <v>-34682</v>
      </c>
      <c r="L5" s="5" t="n">
        <v>-30693</v>
      </c>
      <c r="M5" s="5" t="n">
        <v>-42218</v>
      </c>
      <c r="N5" s="5" t="n">
        <v>-32430</v>
      </c>
      <c r="O5" s="5" t="n">
        <v>-26963</v>
      </c>
    </row>
    <row r="6" spans="1:15">
      <c r="A6" s="4" t="s">
        <v>1148</v>
      </c>
      <c r="B6" s="6" t="n">
        <v>76153</v>
      </c>
      <c r="D6" s="6" t="n">
        <v>55881</v>
      </c>
      <c r="K6" s="6" t="n">
        <v>225839</v>
      </c>
      <c r="L6" s="6" t="n">
        <v>182620</v>
      </c>
      <c r="M6" s="6" t="n">
        <v>220043</v>
      </c>
      <c r="N6" s="6" t="n">
        <v>272457</v>
      </c>
      <c r="O6" s="6" t="n">
        <v>371665</v>
      </c>
    </row>
    <row r="7" spans="1:15">
      <c r="A7" s="4" t="s">
        <v>1149</v>
      </c>
      <c r="B7" s="4" t="s">
        <v>1150</v>
      </c>
      <c r="D7" s="4" t="s">
        <v>1150</v>
      </c>
      <c r="K7" s="4" t="s">
        <v>1150</v>
      </c>
      <c r="L7" s="4" t="s">
        <v>1151</v>
      </c>
      <c r="M7" s="4" t="s">
        <v>1150</v>
      </c>
      <c r="N7" s="4" t="s">
        <v>1150</v>
      </c>
      <c r="O7" s="4" t="s">
        <v>1150</v>
      </c>
    </row>
    <row r="8" spans="1:15">
      <c r="A8" s="4" t="s">
        <v>1152</v>
      </c>
      <c r="B8" s="6" t="n">
        <v>75925</v>
      </c>
      <c r="D8" s="6" t="n">
        <v>55713</v>
      </c>
      <c r="K8" s="6" t="n">
        <v>225161</v>
      </c>
      <c r="L8" s="6" t="n">
        <v>181524</v>
      </c>
      <c r="M8" s="6" t="n">
        <v>219383</v>
      </c>
      <c r="N8" s="6" t="n">
        <v>271640</v>
      </c>
      <c r="O8" s="6" t="n">
        <v>370550</v>
      </c>
    </row>
    <row r="9" spans="1:15">
      <c r="A9" s="4" t="s">
        <v>1153</v>
      </c>
      <c r="B9" s="5" t="n">
        <v>11552</v>
      </c>
      <c r="D9" s="5" t="n">
        <v>11485</v>
      </c>
      <c r="K9" s="5" t="n">
        <v>34579</v>
      </c>
      <c r="L9" s="5" t="n">
        <v>30508</v>
      </c>
      <c r="M9" s="5" t="n">
        <v>42092</v>
      </c>
      <c r="N9" s="5" t="n">
        <v>32333</v>
      </c>
      <c r="O9" s="5" t="n">
        <v>26875</v>
      </c>
    </row>
    <row r="10" spans="1:15">
      <c r="A10" s="4" t="s">
        <v>1154</v>
      </c>
      <c r="B10" s="6" t="n">
        <v>87477</v>
      </c>
      <c r="D10" s="6" t="n">
        <v>67198</v>
      </c>
      <c r="K10" s="6" t="n">
        <v>259740</v>
      </c>
      <c r="L10" s="6" t="n">
        <v>212032</v>
      </c>
      <c r="M10" s="6" t="n">
        <v>261475</v>
      </c>
      <c r="N10" s="6" t="n">
        <v>303973</v>
      </c>
      <c r="O10" s="6" t="n">
        <v>397425</v>
      </c>
    </row>
    <row r="11" spans="1:15">
      <c r="A11" s="3" t="s">
        <v>1155</v>
      </c>
    </row>
    <row r="12" spans="1:15">
      <c r="A12" s="4" t="s">
        <v>1619</v>
      </c>
      <c r="B12" s="5" t="n">
        <v>96208</v>
      </c>
      <c r="D12" s="5" t="n">
        <v>95709</v>
      </c>
      <c r="K12" s="5" t="n">
        <v>95935</v>
      </c>
      <c r="L12" s="5" t="n">
        <v>95163</v>
      </c>
      <c r="M12" s="5" t="n">
        <v>95453</v>
      </c>
      <c r="N12" s="5" t="n">
        <v>90359</v>
      </c>
      <c r="O12" s="5" t="n">
        <v>96074</v>
      </c>
    </row>
    <row r="13" spans="1:15">
      <c r="A13" s="4" t="s">
        <v>1157</v>
      </c>
      <c r="B13" s="5" t="n">
        <v>429</v>
      </c>
      <c r="D13" s="5" t="n">
        <v>607</v>
      </c>
      <c r="K13" s="5" t="n">
        <v>501</v>
      </c>
      <c r="L13" s="5" t="n">
        <v>645</v>
      </c>
      <c r="M13" s="5" t="n">
        <v>672</v>
      </c>
      <c r="N13" s="5" t="n">
        <v>782</v>
      </c>
      <c r="O13" s="5" t="n">
        <v>932</v>
      </c>
    </row>
    <row r="14" spans="1:15">
      <c r="A14" s="4" t="s">
        <v>1158</v>
      </c>
      <c r="B14" s="5" t="n">
        <v>96637</v>
      </c>
      <c r="D14" s="5" t="n">
        <v>96316</v>
      </c>
      <c r="K14" s="5" t="n">
        <v>96436</v>
      </c>
      <c r="L14" s="5" t="n">
        <v>95808</v>
      </c>
      <c r="M14" s="5" t="n">
        <v>96125</v>
      </c>
      <c r="N14" s="5" t="n">
        <v>91141</v>
      </c>
      <c r="O14" s="5" t="n">
        <v>97006</v>
      </c>
    </row>
    <row r="15" spans="1:15">
      <c r="A15" s="3" t="s">
        <v>1620</v>
      </c>
    </row>
    <row r="16" spans="1:15">
      <c r="A16" s="4" t="s">
        <v>1432</v>
      </c>
      <c r="B16" s="7" t="n">
        <v>0.91</v>
      </c>
      <c r="C16" s="7" t="n">
        <v>0.51</v>
      </c>
      <c r="D16" s="7" t="n">
        <v>0.7</v>
      </c>
      <c r="E16" s="7" t="n">
        <v>0.75</v>
      </c>
      <c r="F16" s="7" t="n">
        <v>0.77</v>
      </c>
      <c r="G16" s="7" t="n">
        <v>0.42</v>
      </c>
      <c r="H16" s="7" t="n">
        <v>0.92</v>
      </c>
      <c r="I16" s="6" t="n">
        <v>1</v>
      </c>
      <c r="J16" s="7" t="n">
        <v>1.03</v>
      </c>
      <c r="K16" s="7" t="n">
        <v>2.71</v>
      </c>
      <c r="L16" s="7" t="n">
        <v>2.23</v>
      </c>
      <c r="M16" s="7" t="n">
        <v>2.74</v>
      </c>
      <c r="N16" s="7" t="n">
        <v>3.37</v>
      </c>
      <c r="O16" s="7" t="n">
        <v>4.14</v>
      </c>
    </row>
    <row r="17" spans="1:15">
      <c r="A17" s="4" t="s">
        <v>1433</v>
      </c>
      <c r="B17" s="7" t="n">
        <v>0.91</v>
      </c>
      <c r="C17" s="7" t="n">
        <v>0.51</v>
      </c>
      <c r="D17" s="7" t="n">
        <v>0.7</v>
      </c>
      <c r="E17" s="7" t="n">
        <v>0.75</v>
      </c>
      <c r="F17" s="7" t="n">
        <v>0.77</v>
      </c>
      <c r="G17" s="7" t="n">
        <v>0.42</v>
      </c>
      <c r="H17" s="7" t="n">
        <v>0.91</v>
      </c>
      <c r="I17" s="6" t="n">
        <v>1</v>
      </c>
      <c r="J17" s="7" t="n">
        <v>1.02</v>
      </c>
      <c r="K17" s="7" t="n">
        <v>2.7</v>
      </c>
      <c r="L17" s="7" t="n">
        <v>2.22</v>
      </c>
      <c r="M17" s="7" t="n">
        <v>2.72</v>
      </c>
      <c r="N17" s="7" t="n">
        <v>3.34</v>
      </c>
      <c r="O17" s="7" t="n">
        <v>4.1</v>
      </c>
    </row>
    <row r="18" spans="1:15">
      <c r="A18" s="4" t="s">
        <v>1621</v>
      </c>
      <c r="B18" s="5" t="n">
        <v>96495</v>
      </c>
      <c r="D18" s="5" t="n">
        <v>95983</v>
      </c>
      <c r="K18" s="5" t="n">
        <v>96221</v>
      </c>
      <c r="L18" s="5" t="n">
        <v>95740</v>
      </c>
      <c r="M18" s="5" t="n">
        <v>95740</v>
      </c>
      <c r="N18" s="5" t="n">
        <v>90627</v>
      </c>
      <c r="O18" s="5" t="n">
        <v>96388</v>
      </c>
    </row>
  </sheetData>
  <mergeCells count="4">
    <mergeCell ref="A1:A2"/>
    <mergeCell ref="B1:J1"/>
    <mergeCell ref="K1:L1"/>
    <mergeCell ref="M1:O1"/>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622</v>
      </c>
      <c r="B1" s="2" t="s">
        <v>1</v>
      </c>
      <c r="D1" s="2" t="s">
        <v>72</v>
      </c>
    </row>
    <row r="2" spans="1:5">
      <c r="B2" s="2" t="s">
        <v>2</v>
      </c>
      <c r="C2" s="2" t="s">
        <v>73</v>
      </c>
      <c r="D2" s="2" t="s">
        <v>16</v>
      </c>
      <c r="E2" s="2" t="s">
        <v>17</v>
      </c>
    </row>
    <row r="3" spans="1:5">
      <c r="A3" s="3" t="s">
        <v>1305</v>
      </c>
    </row>
    <row r="4" spans="1:5">
      <c r="A4" s="4" t="s">
        <v>1306</v>
      </c>
      <c r="B4" s="6" t="n">
        <v>153063</v>
      </c>
      <c r="C4" s="6" t="n">
        <v>138992</v>
      </c>
      <c r="D4" s="6" t="n">
        <v>138992</v>
      </c>
      <c r="E4" s="6" t="n">
        <v>92064</v>
      </c>
    </row>
    <row r="5" spans="1:5">
      <c r="A5" s="4" t="s">
        <v>1307</v>
      </c>
      <c r="B5" s="5" t="n">
        <v>45691</v>
      </c>
      <c r="C5" s="5" t="n">
        <v>33108</v>
      </c>
      <c r="D5" s="5" t="n">
        <v>50385</v>
      </c>
      <c r="E5" s="5" t="n">
        <v>28947</v>
      </c>
    </row>
    <row r="6" spans="1:5">
      <c r="A6" s="4" t="s">
        <v>319</v>
      </c>
      <c r="B6" s="5" t="n">
        <v>3081</v>
      </c>
      <c r="C6" s="5" t="n">
        <v>3412</v>
      </c>
      <c r="D6" s="5" t="n">
        <v>806</v>
      </c>
      <c r="E6" s="5" t="n">
        <v>59685</v>
      </c>
    </row>
    <row r="7" spans="1:5">
      <c r="A7" s="4" t="s">
        <v>1308</v>
      </c>
      <c r="B7" s="5" t="n">
        <v>-42993</v>
      </c>
      <c r="C7" s="5" t="n">
        <v>-33492</v>
      </c>
      <c r="D7" s="5" t="n">
        <v>-48548</v>
      </c>
      <c r="E7" s="5" t="n">
        <v>-38772</v>
      </c>
    </row>
    <row r="8" spans="1:5">
      <c r="A8" s="4" t="s">
        <v>1623</v>
      </c>
      <c r="B8" s="5" t="n">
        <v>-4289</v>
      </c>
      <c r="C8" s="5" t="n">
        <v>6744</v>
      </c>
      <c r="D8" s="5" t="n">
        <v>11428</v>
      </c>
      <c r="E8" s="5" t="n">
        <v>-2932</v>
      </c>
    </row>
    <row r="9" spans="1:5">
      <c r="A9" s="4" t="s">
        <v>1309</v>
      </c>
      <c r="B9" s="6" t="n">
        <v>154553</v>
      </c>
      <c r="C9" s="6" t="n">
        <v>148764</v>
      </c>
      <c r="D9" s="6" t="n">
        <v>153063</v>
      </c>
      <c r="E9" s="6" t="n">
        <v>138992</v>
      </c>
    </row>
  </sheetData>
  <mergeCells count="3">
    <mergeCell ref="A1:A2"/>
    <mergeCell ref="B1:C1"/>
    <mergeCell ref="D1:E1"/>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1624</v>
      </c>
      <c r="B1" s="2" t="s">
        <v>71</v>
      </c>
      <c r="D1" s="2" t="s">
        <v>1</v>
      </c>
      <c r="F1" s="2" t="s">
        <v>72</v>
      </c>
    </row>
    <row r="2" spans="1:7">
      <c r="B2" s="2" t="s">
        <v>2</v>
      </c>
      <c r="C2" s="2" t="s">
        <v>73</v>
      </c>
      <c r="D2" s="2" t="s">
        <v>2</v>
      </c>
      <c r="E2" s="2" t="s">
        <v>73</v>
      </c>
      <c r="F2" s="2" t="s">
        <v>16</v>
      </c>
      <c r="G2" s="2" t="s">
        <v>17</v>
      </c>
    </row>
    <row r="3" spans="1:7">
      <c r="A3" s="3" t="s">
        <v>1313</v>
      </c>
    </row>
    <row r="4" spans="1:7">
      <c r="A4" s="4" t="s">
        <v>106</v>
      </c>
      <c r="B4" s="6" t="n">
        <v>4700</v>
      </c>
    </row>
    <row r="5" spans="1:7">
      <c r="A5" s="4" t="s">
        <v>1315</v>
      </c>
      <c r="F5" s="6" t="n">
        <v>-4015</v>
      </c>
      <c r="G5" s="6" t="n">
        <v>2957</v>
      </c>
    </row>
    <row r="6" spans="1:7">
      <c r="A6" s="4" t="s">
        <v>599</v>
      </c>
    </row>
    <row r="7" spans="1:7">
      <c r="A7" s="3" t="s">
        <v>1313</v>
      </c>
    </row>
    <row r="8" spans="1:7">
      <c r="A8" s="4" t="s">
        <v>601</v>
      </c>
      <c r="B8" s="5" t="n">
        <v>87</v>
      </c>
      <c r="D8" s="6" t="n">
        <v>87</v>
      </c>
      <c r="F8" s="6" t="n">
        <v>1163</v>
      </c>
      <c r="G8" s="6" t="n">
        <v>3888</v>
      </c>
    </row>
    <row r="9" spans="1:7">
      <c r="A9" s="4" t="s">
        <v>1625</v>
      </c>
    </row>
    <row r="10" spans="1:7">
      <c r="A10" s="3" t="s">
        <v>1313</v>
      </c>
    </row>
    <row r="11" spans="1:7">
      <c r="A11" s="4" t="s">
        <v>1317</v>
      </c>
      <c r="D11" s="4" t="s">
        <v>1194</v>
      </c>
      <c r="F11" s="4" t="s">
        <v>1194</v>
      </c>
    </row>
    <row r="12" spans="1:7">
      <c r="A12" s="4" t="s">
        <v>106</v>
      </c>
      <c r="F12" s="6" t="n">
        <v>2100</v>
      </c>
    </row>
    <row r="13" spans="1:7">
      <c r="A13" s="4" t="s">
        <v>1626</v>
      </c>
    </row>
    <row r="14" spans="1:7">
      <c r="A14" s="3" t="s">
        <v>1313</v>
      </c>
    </row>
    <row r="15" spans="1:7">
      <c r="A15" s="4" t="s">
        <v>1317</v>
      </c>
      <c r="D15" s="4" t="s">
        <v>1319</v>
      </c>
    </row>
    <row r="16" spans="1:7">
      <c r="A16" s="4" t="s">
        <v>1627</v>
      </c>
      <c r="B16" s="5" t="n">
        <v>0</v>
      </c>
      <c r="C16" s="6" t="n">
        <v>0</v>
      </c>
      <c r="D16" s="6" t="n">
        <v>0</v>
      </c>
      <c r="E16" s="6" t="n">
        <v>0</v>
      </c>
    </row>
    <row r="17" spans="1:7">
      <c r="A17" s="4" t="s">
        <v>1628</v>
      </c>
    </row>
    <row r="18" spans="1:7">
      <c r="A18" s="3" t="s">
        <v>1313</v>
      </c>
    </row>
    <row r="19" spans="1:7">
      <c r="A19" s="4" t="s">
        <v>1317</v>
      </c>
      <c r="F19" s="4" t="s">
        <v>1319</v>
      </c>
    </row>
    <row r="20" spans="1:7">
      <c r="A20" s="4" t="s">
        <v>1627</v>
      </c>
      <c r="F20" s="6" t="n">
        <v>400</v>
      </c>
    </row>
    <row r="21" spans="1:7">
      <c r="A21" s="4" t="s">
        <v>1629</v>
      </c>
    </row>
    <row r="22" spans="1:7">
      <c r="A22" s="3" t="s">
        <v>1313</v>
      </c>
    </row>
    <row r="23" spans="1:7">
      <c r="A23" s="4" t="s">
        <v>601</v>
      </c>
      <c r="B23" s="5" t="n">
        <v>100</v>
      </c>
      <c r="D23" s="5" t="n">
        <v>100</v>
      </c>
      <c r="F23" s="5" t="n">
        <v>1200</v>
      </c>
    </row>
    <row r="24" spans="1:7">
      <c r="A24" s="4" t="s">
        <v>1315</v>
      </c>
      <c r="B24" s="6" t="n">
        <v>100</v>
      </c>
      <c r="D24" s="6" t="n">
        <v>100</v>
      </c>
      <c r="F24" s="6" t="n">
        <v>700</v>
      </c>
    </row>
  </sheetData>
  <mergeCells count="3">
    <mergeCell ref="A1:A2"/>
    <mergeCell ref="B1:C1"/>
    <mergeCell ref="D1:E1"/>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30</v>
      </c>
      <c r="B1" s="2" t="s">
        <v>2</v>
      </c>
      <c r="C1" s="2" t="s">
        <v>16</v>
      </c>
    </row>
    <row r="2" spans="1:3">
      <c r="A2" s="3" t="s">
        <v>1313</v>
      </c>
    </row>
    <row r="3" spans="1:3">
      <c r="A3" s="4" t="s">
        <v>1323</v>
      </c>
      <c r="B3" s="6" t="n">
        <v>1583</v>
      </c>
      <c r="C3" s="10" t="n">
        <v>1184.8</v>
      </c>
    </row>
    <row r="4" spans="1:3">
      <c r="A4" s="4" t="s">
        <v>1324</v>
      </c>
      <c r="B4" s="12" t="n">
        <v>-1.3</v>
      </c>
      <c r="C4" s="12" t="n">
        <v>5.6</v>
      </c>
    </row>
    <row r="5" spans="1:3">
      <c r="A5" s="4" t="s">
        <v>182</v>
      </c>
    </row>
    <row r="6" spans="1:3">
      <c r="A6" s="3" t="s">
        <v>1313</v>
      </c>
    </row>
    <row r="7" spans="1:3">
      <c r="A7" s="4" t="s">
        <v>1325</v>
      </c>
      <c r="B7" s="12" t="n">
        <v>4.7</v>
      </c>
      <c r="C7" s="12" t="n">
        <v>5.6</v>
      </c>
    </row>
    <row r="8" spans="1:3">
      <c r="A8" s="4" t="s">
        <v>1326</v>
      </c>
    </row>
    <row r="9" spans="1:3">
      <c r="A9" s="3" t="s">
        <v>1313</v>
      </c>
    </row>
    <row r="10" spans="1:3">
      <c r="A10" s="4" t="s">
        <v>1327</v>
      </c>
      <c r="B10" s="5" t="n">
        <v>-6</v>
      </c>
      <c r="C10" s="5" t="n">
        <v>0</v>
      </c>
    </row>
    <row r="11" spans="1:3">
      <c r="A11" s="4" t="s">
        <v>1631</v>
      </c>
    </row>
    <row r="12" spans="1:3">
      <c r="A12" s="3" t="s">
        <v>1313</v>
      </c>
    </row>
    <row r="13" spans="1:3">
      <c r="A13" s="4" t="s">
        <v>1323</v>
      </c>
      <c r="B13" s="5" t="n">
        <v>787</v>
      </c>
      <c r="C13" s="12" t="n">
        <v>805.1</v>
      </c>
    </row>
    <row r="14" spans="1:3">
      <c r="A14" s="4" t="s">
        <v>1324</v>
      </c>
      <c r="B14" s="5" t="n">
        <v>-6</v>
      </c>
      <c r="C14" s="12" t="n">
        <v>3.5</v>
      </c>
    </row>
    <row r="15" spans="1:3">
      <c r="A15" s="4" t="s">
        <v>1632</v>
      </c>
    </row>
    <row r="16" spans="1:3">
      <c r="A16" s="3" t="s">
        <v>1313</v>
      </c>
    </row>
    <row r="17" spans="1:3">
      <c r="A17" s="4" t="s">
        <v>1325</v>
      </c>
      <c r="B17" s="5" t="n">
        <v>0</v>
      </c>
      <c r="C17" s="12" t="n">
        <v>3.5</v>
      </c>
    </row>
    <row r="18" spans="1:3">
      <c r="A18" s="4" t="s">
        <v>1633</v>
      </c>
    </row>
    <row r="19" spans="1:3">
      <c r="A19" s="3" t="s">
        <v>1313</v>
      </c>
    </row>
    <row r="20" spans="1:3">
      <c r="A20" s="4" t="s">
        <v>1327</v>
      </c>
      <c r="B20" s="5" t="n">
        <v>-6</v>
      </c>
      <c r="C20" s="5" t="n">
        <v>0</v>
      </c>
    </row>
    <row r="21" spans="1:3">
      <c r="A21" s="4" t="s">
        <v>1634</v>
      </c>
    </row>
    <row r="22" spans="1:3">
      <c r="A22" s="3" t="s">
        <v>1313</v>
      </c>
    </row>
    <row r="23" spans="1:3">
      <c r="A23" s="4" t="s">
        <v>1323</v>
      </c>
      <c r="B23" s="5" t="n">
        <v>796</v>
      </c>
      <c r="C23" s="12" t="n">
        <v>379.7</v>
      </c>
    </row>
    <row r="24" spans="1:3">
      <c r="A24" s="4" t="s">
        <v>1324</v>
      </c>
      <c r="B24" s="12" t="n">
        <v>4.7</v>
      </c>
      <c r="C24" s="12" t="n">
        <v>2.1</v>
      </c>
    </row>
    <row r="25" spans="1:3">
      <c r="A25" s="4" t="s">
        <v>1635</v>
      </c>
    </row>
    <row r="26" spans="1:3">
      <c r="A26" s="3" t="s">
        <v>1313</v>
      </c>
    </row>
    <row r="27" spans="1:3">
      <c r="A27" s="4" t="s">
        <v>1325</v>
      </c>
      <c r="B27" s="12" t="n">
        <v>4.7</v>
      </c>
      <c r="C27" s="12" t="n">
        <v>2.1</v>
      </c>
    </row>
    <row r="28" spans="1:3">
      <c r="A28" s="4" t="s">
        <v>1636</v>
      </c>
    </row>
    <row r="29" spans="1:3">
      <c r="A29" s="3" t="s">
        <v>1313</v>
      </c>
    </row>
    <row r="30" spans="1:3">
      <c r="A30" s="4" t="s">
        <v>1327</v>
      </c>
      <c r="B30" s="6" t="n">
        <v>0</v>
      </c>
      <c r="C30" s="6" t="n">
        <v>0</v>
      </c>
    </row>
  </sheetData>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37</v>
      </c>
      <c r="B1" s="2" t="s">
        <v>2</v>
      </c>
      <c r="C1" s="2" t="s">
        <v>16</v>
      </c>
      <c r="D1" s="2" t="s">
        <v>17</v>
      </c>
    </row>
    <row r="2" spans="1:4">
      <c r="A2" s="4" t="s">
        <v>1337</v>
      </c>
    </row>
    <row r="3" spans="1:4">
      <c r="A3" s="3" t="s">
        <v>1335</v>
      </c>
    </row>
    <row r="4" spans="1:4">
      <c r="A4" s="4" t="s">
        <v>601</v>
      </c>
      <c r="B4" s="6" t="n">
        <v>87</v>
      </c>
      <c r="C4" s="6" t="n">
        <v>1163</v>
      </c>
      <c r="D4" s="6" t="n">
        <v>3888</v>
      </c>
    </row>
    <row r="5" spans="1:4">
      <c r="A5" s="4" t="s">
        <v>1338</v>
      </c>
    </row>
    <row r="6" spans="1:4">
      <c r="A6" s="3" t="s">
        <v>1335</v>
      </c>
    </row>
    <row r="7" spans="1:4">
      <c r="A7" s="4" t="s">
        <v>1327</v>
      </c>
      <c r="B7" s="5" t="n">
        <v>0</v>
      </c>
      <c r="C7" s="5" t="n">
        <v>0</v>
      </c>
      <c r="D7" s="5" t="n">
        <v>0</v>
      </c>
    </row>
    <row r="8" spans="1:4">
      <c r="A8" s="4" t="s">
        <v>1339</v>
      </c>
    </row>
    <row r="9" spans="1:4">
      <c r="A9" s="3" t="s">
        <v>1335</v>
      </c>
    </row>
    <row r="10" spans="1:4">
      <c r="A10" s="4" t="s">
        <v>1327</v>
      </c>
      <c r="B10" s="5" t="n">
        <v>87</v>
      </c>
      <c r="C10" s="5" t="n">
        <v>1163</v>
      </c>
      <c r="D10" s="5" t="n">
        <v>3888</v>
      </c>
    </row>
    <row r="11" spans="1:4">
      <c r="A11" s="4" t="s">
        <v>1340</v>
      </c>
    </row>
    <row r="12" spans="1:4">
      <c r="A12" s="3" t="s">
        <v>1335</v>
      </c>
    </row>
    <row r="13" spans="1:4">
      <c r="A13" s="4" t="s">
        <v>1327</v>
      </c>
      <c r="B13" s="5" t="n">
        <v>0</v>
      </c>
      <c r="C13" s="5" t="n">
        <v>0</v>
      </c>
      <c r="D13" s="5" t="n">
        <v>0</v>
      </c>
    </row>
    <row r="14" spans="1:4">
      <c r="A14" s="4" t="s">
        <v>599</v>
      </c>
    </row>
    <row r="15" spans="1:4">
      <c r="A15" s="3" t="s">
        <v>1335</v>
      </c>
    </row>
    <row r="16" spans="1:4">
      <c r="A16" s="4" t="s">
        <v>601</v>
      </c>
      <c r="B16" s="5" t="n">
        <v>87</v>
      </c>
      <c r="C16" s="5" t="n">
        <v>1163</v>
      </c>
      <c r="D16" s="5" t="n">
        <v>3888</v>
      </c>
    </row>
    <row r="17" spans="1:4">
      <c r="A17" s="4" t="s">
        <v>1327</v>
      </c>
      <c r="B17" s="5" t="n">
        <v>87</v>
      </c>
      <c r="C17" s="5" t="n">
        <v>1163</v>
      </c>
      <c r="D17" s="5" t="n">
        <v>3888</v>
      </c>
    </row>
    <row r="18" spans="1:4">
      <c r="A18" s="4" t="s">
        <v>1638</v>
      </c>
    </row>
    <row r="19" spans="1:4">
      <c r="A19" s="3" t="s">
        <v>1335</v>
      </c>
    </row>
    <row r="20" spans="1:4">
      <c r="A20" s="4" t="s">
        <v>601</v>
      </c>
      <c r="B20" s="5" t="n">
        <v>87</v>
      </c>
      <c r="C20" s="5" t="n">
        <v>1163</v>
      </c>
      <c r="D20" s="5" t="n">
        <v>3888</v>
      </c>
    </row>
    <row r="21" spans="1:4">
      <c r="A21" s="4" t="s">
        <v>1639</v>
      </c>
    </row>
    <row r="22" spans="1:4">
      <c r="A22" s="3" t="s">
        <v>1335</v>
      </c>
    </row>
    <row r="23" spans="1:4">
      <c r="A23" s="4" t="s">
        <v>1327</v>
      </c>
      <c r="B23" s="5" t="n">
        <v>0</v>
      </c>
      <c r="C23" s="5" t="n">
        <v>0</v>
      </c>
      <c r="D23" s="5" t="n">
        <v>0</v>
      </c>
    </row>
    <row r="24" spans="1:4">
      <c r="A24" s="4" t="s">
        <v>1640</v>
      </c>
    </row>
    <row r="25" spans="1:4">
      <c r="A25" s="3" t="s">
        <v>1335</v>
      </c>
    </row>
    <row r="26" spans="1:4">
      <c r="A26" s="4" t="s">
        <v>1327</v>
      </c>
      <c r="B26" s="5" t="n">
        <v>87</v>
      </c>
      <c r="C26" s="5" t="n">
        <v>1163</v>
      </c>
      <c r="D26" s="5" t="n">
        <v>3888</v>
      </c>
    </row>
    <row r="27" spans="1:4">
      <c r="A27" s="4" t="s">
        <v>1641</v>
      </c>
    </row>
    <row r="28" spans="1:4">
      <c r="A28" s="3" t="s">
        <v>1335</v>
      </c>
    </row>
    <row r="29" spans="1:4">
      <c r="A29" s="4" t="s">
        <v>1327</v>
      </c>
      <c r="B29" s="6" t="n">
        <v>0</v>
      </c>
      <c r="C29" s="6" t="n">
        <v>0</v>
      </c>
      <c r="D29" s="6" t="n">
        <v>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4</v>
      </c>
      <c r="B1" s="2" t="s">
        <v>72</v>
      </c>
    </row>
    <row r="2" spans="1:2">
      <c r="B2" s="2" t="s">
        <v>16</v>
      </c>
    </row>
    <row r="3" spans="1:2">
      <c r="A3" s="3" t="s">
        <v>215</v>
      </c>
    </row>
    <row r="4" spans="1:2">
      <c r="A4" s="4" t="s">
        <v>216</v>
      </c>
      <c r="B4" s="4" t="s">
        <v>217</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42</v>
      </c>
      <c r="B1" s="2" t="s">
        <v>2</v>
      </c>
      <c r="C1" s="2" t="s">
        <v>16</v>
      </c>
      <c r="D1" s="2" t="s">
        <v>17</v>
      </c>
    </row>
    <row r="2" spans="1:4">
      <c r="A2" s="4" t="s">
        <v>599</v>
      </c>
    </row>
    <row r="3" spans="1:4">
      <c r="A3" s="3" t="s">
        <v>1346</v>
      </c>
    </row>
    <row r="4" spans="1:4">
      <c r="A4" s="4" t="s">
        <v>1336</v>
      </c>
      <c r="B4" s="6" t="n">
        <v>87</v>
      </c>
      <c r="C4" s="6" t="n">
        <v>1163</v>
      </c>
      <c r="D4" s="6" t="n">
        <v>3888</v>
      </c>
    </row>
    <row r="5" spans="1:4">
      <c r="A5" s="4" t="s">
        <v>1643</v>
      </c>
      <c r="B5" s="5" t="n">
        <v>87</v>
      </c>
      <c r="C5" s="5" t="n">
        <v>1163</v>
      </c>
      <c r="D5" s="5" t="n">
        <v>3888</v>
      </c>
    </row>
    <row r="6" spans="1:4">
      <c r="A6" s="4" t="s">
        <v>789</v>
      </c>
    </row>
    <row r="7" spans="1:4">
      <c r="A7" s="3" t="s">
        <v>1346</v>
      </c>
    </row>
    <row r="8" spans="1:4">
      <c r="A8" s="4" t="s">
        <v>1644</v>
      </c>
      <c r="B8" s="5" t="n">
        <v>248759</v>
      </c>
      <c r="C8" s="5" t="n">
        <v>248567</v>
      </c>
      <c r="D8" s="5" t="n">
        <v>248310</v>
      </c>
    </row>
    <row r="9" spans="1:4">
      <c r="A9" s="4" t="s">
        <v>1643</v>
      </c>
      <c r="B9" s="6" t="n">
        <v>254408</v>
      </c>
      <c r="C9" s="6" t="n">
        <v>262033</v>
      </c>
      <c r="D9" s="5" t="n">
        <v>260265</v>
      </c>
    </row>
    <row r="10" spans="1:4">
      <c r="A10" s="4" t="s">
        <v>786</v>
      </c>
      <c r="B10" s="4" t="s">
        <v>790</v>
      </c>
      <c r="C10" s="4" t="s">
        <v>790</v>
      </c>
    </row>
    <row r="11" spans="1:4">
      <c r="A11" s="4" t="s">
        <v>1349</v>
      </c>
    </row>
    <row r="12" spans="1:4">
      <c r="A12" s="3" t="s">
        <v>1346</v>
      </c>
    </row>
    <row r="13" spans="1:4">
      <c r="A13" s="4" t="s">
        <v>1644</v>
      </c>
      <c r="B13" s="6" t="n">
        <v>748225</v>
      </c>
      <c r="C13" s="6" t="n">
        <v>747655</v>
      </c>
      <c r="D13" s="5" t="n">
        <v>747474</v>
      </c>
    </row>
    <row r="14" spans="1:4">
      <c r="A14" s="4" t="s">
        <v>1643</v>
      </c>
      <c r="B14" s="6" t="n">
        <v>687698</v>
      </c>
      <c r="C14" s="6" t="n">
        <v>741113</v>
      </c>
      <c r="D14" s="6" t="n">
        <v>719273</v>
      </c>
    </row>
    <row r="15" spans="1:4">
      <c r="A15" s="4" t="s">
        <v>786</v>
      </c>
      <c r="B15" s="4" t="s">
        <v>787</v>
      </c>
      <c r="C15" s="4" t="s">
        <v>787</v>
      </c>
    </row>
    <row r="16" spans="1:4">
      <c r="A16" s="4" t="s">
        <v>1533</v>
      </c>
    </row>
    <row r="17" spans="1:4">
      <c r="A17" s="3" t="s">
        <v>1346</v>
      </c>
    </row>
    <row r="18" spans="1:4">
      <c r="A18" s="4" t="s">
        <v>1644</v>
      </c>
      <c r="B18" s="6" t="n">
        <v>496495</v>
      </c>
      <c r="C18" s="6" t="n">
        <v>0</v>
      </c>
    </row>
    <row r="19" spans="1:4">
      <c r="A19" s="4" t="s">
        <v>1643</v>
      </c>
      <c r="B19" s="5" t="n">
        <v>501065</v>
      </c>
      <c r="C19" s="5" t="n">
        <v>0</v>
      </c>
    </row>
    <row r="20" spans="1:4">
      <c r="A20" s="4" t="s">
        <v>1534</v>
      </c>
    </row>
    <row r="21" spans="1:4">
      <c r="A21" s="3" t="s">
        <v>1346</v>
      </c>
    </row>
    <row r="22" spans="1:4">
      <c r="A22" s="4" t="s">
        <v>1644</v>
      </c>
      <c r="B22" s="5" t="n">
        <v>742616</v>
      </c>
      <c r="C22" s="5" t="n">
        <v>0</v>
      </c>
    </row>
    <row r="23" spans="1:4">
      <c r="A23" s="4" t="s">
        <v>1643</v>
      </c>
      <c r="B23" s="6" t="n">
        <v>745350</v>
      </c>
      <c r="C23" s="5" t="n">
        <v>0</v>
      </c>
    </row>
    <row r="24" spans="1:4">
      <c r="A24" s="4" t="s">
        <v>786</v>
      </c>
      <c r="B24" s="4" t="s">
        <v>1535</v>
      </c>
    </row>
    <row r="25" spans="1:4">
      <c r="A25" s="4" t="s">
        <v>1536</v>
      </c>
    </row>
    <row r="26" spans="1:4">
      <c r="A26" s="3" t="s">
        <v>1346</v>
      </c>
    </row>
    <row r="27" spans="1:4">
      <c r="A27" s="4" t="s">
        <v>1644</v>
      </c>
      <c r="B27" s="6" t="n">
        <v>1239417</v>
      </c>
      <c r="C27" s="5" t="n">
        <v>0</v>
      </c>
    </row>
    <row r="28" spans="1:4">
      <c r="A28" s="4" t="s">
        <v>1643</v>
      </c>
      <c r="B28" s="6" t="n">
        <v>1232300</v>
      </c>
      <c r="C28" s="6" t="n">
        <v>0</v>
      </c>
    </row>
    <row r="29" spans="1:4">
      <c r="A29" s="4" t="s">
        <v>786</v>
      </c>
      <c r="B29" s="4" t="s">
        <v>1537</v>
      </c>
    </row>
  </sheetData>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0"/>
    <col customWidth="1" max="5" min="5" width="20"/>
    <col customWidth="1" max="6" min="6" width="21"/>
  </cols>
  <sheetData>
    <row r="1" spans="1:6">
      <c r="A1" s="1" t="s">
        <v>1645</v>
      </c>
      <c r="B1" s="2" t="s">
        <v>1646</v>
      </c>
      <c r="C1" s="2" t="s">
        <v>1352</v>
      </c>
      <c r="D1" s="2" t="s">
        <v>1353</v>
      </c>
      <c r="E1" s="2" t="s">
        <v>1354</v>
      </c>
      <c r="F1" s="2" t="s">
        <v>608</v>
      </c>
    </row>
    <row r="2" spans="1:6">
      <c r="A2" s="4" t="s">
        <v>1359</v>
      </c>
    </row>
    <row r="3" spans="1:6">
      <c r="A3" s="3" t="s">
        <v>1357</v>
      </c>
    </row>
    <row r="4" spans="1:6">
      <c r="A4" s="4" t="s">
        <v>1360</v>
      </c>
      <c r="D4" s="5" t="n">
        <v>6</v>
      </c>
      <c r="E4" s="5" t="n">
        <v>7</v>
      </c>
    </row>
    <row r="5" spans="1:6">
      <c r="A5" s="4" t="s">
        <v>1647</v>
      </c>
    </row>
    <row r="6" spans="1:6">
      <c r="A6" s="3" t="s">
        <v>1357</v>
      </c>
    </row>
    <row r="7" spans="1:6">
      <c r="A7" s="4" t="s">
        <v>1648</v>
      </c>
      <c r="F7" s="6" t="n">
        <v>0</v>
      </c>
    </row>
    <row r="8" spans="1:6">
      <c r="A8" s="4" t="s">
        <v>1649</v>
      </c>
    </row>
    <row r="9" spans="1:6">
      <c r="A9" s="3" t="s">
        <v>1357</v>
      </c>
    </row>
    <row r="10" spans="1:6">
      <c r="A10" s="4" t="s">
        <v>1648</v>
      </c>
      <c r="C10" s="6" t="n">
        <v>36800000</v>
      </c>
    </row>
    <row r="11" spans="1:6">
      <c r="A11" s="4" t="s">
        <v>1650</v>
      </c>
    </row>
    <row r="12" spans="1:6">
      <c r="A12" s="3" t="s">
        <v>1357</v>
      </c>
    </row>
    <row r="13" spans="1:6">
      <c r="A13" s="4" t="s">
        <v>1651</v>
      </c>
      <c r="B13" s="5" t="n">
        <v>30</v>
      </c>
    </row>
  </sheetData>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1652</v>
      </c>
      <c r="B1" s="2" t="s">
        <v>1</v>
      </c>
      <c r="C1" s="2" t="s">
        <v>72</v>
      </c>
    </row>
    <row r="2" spans="1:3">
      <c r="B2" s="2" t="s">
        <v>2</v>
      </c>
      <c r="C2" s="2" t="s">
        <v>16</v>
      </c>
    </row>
    <row r="3" spans="1:3">
      <c r="A3" s="3" t="s">
        <v>290</v>
      </c>
    </row>
    <row r="4" spans="1:3">
      <c r="A4" s="4" t="s">
        <v>1653</v>
      </c>
      <c r="B4" s="5" t="n">
        <v>2</v>
      </c>
      <c r="C4" s="5" t="n">
        <v>2</v>
      </c>
    </row>
  </sheetData>
  <mergeCells count="1">
    <mergeCell ref="A1:A2"/>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O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4"/>
  </cols>
  <sheetData>
    <row r="1" spans="1:15">
      <c r="A1" s="1" t="s">
        <v>1654</v>
      </c>
      <c r="B1" s="2" t="s">
        <v>71</v>
      </c>
      <c r="K1" s="2" t="s">
        <v>1</v>
      </c>
      <c r="M1" s="2" t="s">
        <v>72</v>
      </c>
    </row>
    <row r="2" spans="1:15">
      <c r="B2" s="2" t="s">
        <v>2</v>
      </c>
      <c r="C2" s="2" t="s">
        <v>16</v>
      </c>
      <c r="D2" s="2" t="s">
        <v>73</v>
      </c>
      <c r="E2" s="2" t="s">
        <v>74</v>
      </c>
      <c r="F2" s="2" t="s">
        <v>75</v>
      </c>
      <c r="G2" s="2" t="s">
        <v>17</v>
      </c>
      <c r="H2" s="2" t="s">
        <v>76</v>
      </c>
      <c r="I2" s="2" t="s">
        <v>77</v>
      </c>
      <c r="J2" s="2" t="s">
        <v>78</v>
      </c>
      <c r="K2" s="2" t="s">
        <v>2</v>
      </c>
      <c r="L2" s="2" t="s">
        <v>73</v>
      </c>
      <c r="M2" s="2" t="s">
        <v>16</v>
      </c>
      <c r="N2" s="2" t="s">
        <v>17</v>
      </c>
      <c r="O2" s="2" t="s">
        <v>79</v>
      </c>
    </row>
    <row r="3" spans="1:15">
      <c r="A3" s="3" t="s">
        <v>1371</v>
      </c>
    </row>
    <row r="4" spans="1:15">
      <c r="A4" s="4" t="s">
        <v>1375</v>
      </c>
      <c r="B4" s="6" t="n">
        <v>1077814</v>
      </c>
      <c r="D4" s="6" t="n">
        <v>957931</v>
      </c>
      <c r="K4" s="6" t="n">
        <v>3245671</v>
      </c>
      <c r="L4" s="6" t="n">
        <v>2806218</v>
      </c>
    </row>
    <row r="5" spans="1:15">
      <c r="A5" s="4" t="s">
        <v>1376</v>
      </c>
      <c r="B5" s="5" t="n">
        <v>125179</v>
      </c>
      <c r="C5" s="6" t="n">
        <v>91545</v>
      </c>
      <c r="D5" s="5" t="n">
        <v>101666</v>
      </c>
      <c r="E5" s="6" t="n">
        <v>113356</v>
      </c>
      <c r="F5" s="6" t="n">
        <v>114512</v>
      </c>
      <c r="G5" s="6" t="n">
        <v>62623</v>
      </c>
      <c r="H5" s="6" t="n">
        <v>119400</v>
      </c>
      <c r="I5" s="6" t="n">
        <v>132375</v>
      </c>
      <c r="J5" s="6" t="n">
        <v>142209</v>
      </c>
      <c r="K5" s="5" t="n">
        <v>379981</v>
      </c>
      <c r="L5" s="5" t="n">
        <v>329535</v>
      </c>
      <c r="M5" s="6" t="n">
        <v>421079</v>
      </c>
      <c r="N5" s="6" t="n">
        <v>456607</v>
      </c>
      <c r="O5" s="6" t="n">
        <v>608854</v>
      </c>
    </row>
    <row r="6" spans="1:15">
      <c r="A6" s="4" t="s">
        <v>1377</v>
      </c>
      <c r="B6" s="5" t="n">
        <v>-22512</v>
      </c>
      <c r="D6" s="5" t="n">
        <v>-20481</v>
      </c>
      <c r="K6" s="5" t="n">
        <v>-69959</v>
      </c>
      <c r="L6" s="5" t="n">
        <v>-52156</v>
      </c>
      <c r="M6" s="5" t="n">
        <v>-69016</v>
      </c>
      <c r="N6" s="5" t="n">
        <v>-43770</v>
      </c>
      <c r="O6" s="5" t="n">
        <v>-23486</v>
      </c>
    </row>
    <row r="7" spans="1:15">
      <c r="A7" s="4" t="s">
        <v>92</v>
      </c>
      <c r="B7" s="5" t="n">
        <v>102667</v>
      </c>
      <c r="D7" s="5" t="n">
        <v>81185</v>
      </c>
      <c r="K7" s="5" t="n">
        <v>310022</v>
      </c>
      <c r="L7" s="5" t="n">
        <v>277379</v>
      </c>
      <c r="M7" s="5" t="n">
        <v>352063</v>
      </c>
      <c r="N7" s="5" t="n">
        <v>412837</v>
      </c>
      <c r="O7" s="5" t="n">
        <v>585368</v>
      </c>
    </row>
    <row r="8" spans="1:15">
      <c r="A8" s="4" t="s">
        <v>628</v>
      </c>
    </row>
    <row r="9" spans="1:15">
      <c r="A9" s="3" t="s">
        <v>1371</v>
      </c>
    </row>
    <row r="10" spans="1:15">
      <c r="A10" s="4" t="s">
        <v>1375</v>
      </c>
      <c r="B10" s="5" t="n">
        <v>391577</v>
      </c>
      <c r="D10" s="5" t="n">
        <v>340185</v>
      </c>
      <c r="K10" s="5" t="n">
        <v>1183389</v>
      </c>
      <c r="L10" s="5" t="n">
        <v>1032959</v>
      </c>
    </row>
    <row r="11" spans="1:15">
      <c r="A11" s="4" t="s">
        <v>92</v>
      </c>
      <c r="B11" s="5" t="n">
        <v>79420</v>
      </c>
      <c r="D11" s="5" t="n">
        <v>61424</v>
      </c>
      <c r="K11" s="5" t="n">
        <v>233390</v>
      </c>
      <c r="L11" s="5" t="n">
        <v>195811</v>
      </c>
    </row>
    <row r="12" spans="1:15">
      <c r="A12" s="4" t="s">
        <v>629</v>
      </c>
    </row>
    <row r="13" spans="1:15">
      <c r="A13" s="3" t="s">
        <v>1371</v>
      </c>
    </row>
    <row r="14" spans="1:15">
      <c r="A14" s="4" t="s">
        <v>1375</v>
      </c>
      <c r="B14" s="5" t="n">
        <v>686237</v>
      </c>
      <c r="D14" s="5" t="n">
        <v>617746</v>
      </c>
      <c r="K14" s="5" t="n">
        <v>2062282</v>
      </c>
      <c r="L14" s="5" t="n">
        <v>1773259</v>
      </c>
    </row>
    <row r="15" spans="1:15">
      <c r="A15" s="4" t="s">
        <v>92</v>
      </c>
      <c r="B15" s="5" t="n">
        <v>60735</v>
      </c>
      <c r="D15" s="5" t="n">
        <v>47358</v>
      </c>
      <c r="K15" s="5" t="n">
        <v>186794</v>
      </c>
      <c r="L15" s="5" t="n">
        <v>155383</v>
      </c>
    </row>
    <row r="16" spans="1:15">
      <c r="A16" s="4" t="s">
        <v>1381</v>
      </c>
    </row>
    <row r="17" spans="1:15">
      <c r="A17" s="3" t="s">
        <v>1371</v>
      </c>
    </row>
    <row r="18" spans="1:15">
      <c r="A18" s="4" t="s">
        <v>1375</v>
      </c>
      <c r="B18" s="5" t="n">
        <v>405087</v>
      </c>
      <c r="D18" s="5" t="n">
        <v>348561</v>
      </c>
      <c r="K18" s="5" t="n">
        <v>1227600</v>
      </c>
      <c r="L18" s="5" t="n">
        <v>1060561</v>
      </c>
    </row>
    <row r="19" spans="1:15">
      <c r="A19" s="4" t="s">
        <v>1376</v>
      </c>
      <c r="B19" s="5" t="n">
        <v>79420</v>
      </c>
      <c r="D19" s="5" t="n">
        <v>61424</v>
      </c>
      <c r="K19" s="5" t="n">
        <v>233390</v>
      </c>
      <c r="L19" s="5" t="n">
        <v>195811</v>
      </c>
      <c r="M19" s="5" t="n">
        <v>264276</v>
      </c>
      <c r="N19" s="5" t="n">
        <v>343578</v>
      </c>
      <c r="O19" s="5" t="n">
        <v>483284</v>
      </c>
    </row>
    <row r="20" spans="1:15">
      <c r="A20" s="4" t="s">
        <v>1377</v>
      </c>
      <c r="B20" s="5" t="n">
        <v>0</v>
      </c>
      <c r="D20" s="5" t="n">
        <v>0</v>
      </c>
      <c r="K20" s="5" t="n">
        <v>0</v>
      </c>
      <c r="L20" s="5" t="n">
        <v>0</v>
      </c>
      <c r="M20" s="5" t="n">
        <v>0</v>
      </c>
      <c r="N20" s="5" t="n">
        <v>0</v>
      </c>
      <c r="O20" s="5" t="n">
        <v>0</v>
      </c>
    </row>
    <row r="21" spans="1:15">
      <c r="A21" s="4" t="s">
        <v>92</v>
      </c>
      <c r="M21" s="5" t="n">
        <v>264276</v>
      </c>
      <c r="N21" s="5" t="n">
        <v>343578</v>
      </c>
      <c r="O21" s="5" t="n">
        <v>483284</v>
      </c>
    </row>
    <row r="22" spans="1:15">
      <c r="A22" s="4" t="s">
        <v>1382</v>
      </c>
    </row>
    <row r="23" spans="1:15">
      <c r="A23" s="3" t="s">
        <v>1371</v>
      </c>
    </row>
    <row r="24" spans="1:15">
      <c r="A24" s="4" t="s">
        <v>1375</v>
      </c>
      <c r="B24" s="5" t="n">
        <v>690975</v>
      </c>
      <c r="D24" s="5" t="n">
        <v>622240</v>
      </c>
      <c r="K24" s="5" t="n">
        <v>2073893</v>
      </c>
      <c r="L24" s="5" t="n">
        <v>1789512</v>
      </c>
    </row>
    <row r="25" spans="1:15">
      <c r="A25" s="4" t="s">
        <v>1376</v>
      </c>
      <c r="B25" s="5" t="n">
        <v>60735</v>
      </c>
      <c r="D25" s="5" t="n">
        <v>47358</v>
      </c>
      <c r="K25" s="5" t="n">
        <v>186794</v>
      </c>
      <c r="L25" s="5" t="n">
        <v>155383</v>
      </c>
      <c r="M25" s="5" t="n">
        <v>188219</v>
      </c>
      <c r="N25" s="5" t="n">
        <v>170569</v>
      </c>
      <c r="O25" s="5" t="n">
        <v>151631</v>
      </c>
    </row>
    <row r="26" spans="1:15">
      <c r="A26" s="4" t="s">
        <v>1377</v>
      </c>
      <c r="B26" s="5" t="n">
        <v>0</v>
      </c>
      <c r="D26" s="5" t="n">
        <v>0</v>
      </c>
      <c r="K26" s="5" t="n">
        <v>0</v>
      </c>
      <c r="L26" s="5" t="n">
        <v>0</v>
      </c>
      <c r="M26" s="5" t="n">
        <v>0</v>
      </c>
      <c r="N26" s="5" t="n">
        <v>0</v>
      </c>
      <c r="O26" s="5" t="n">
        <v>0</v>
      </c>
    </row>
    <row r="27" spans="1:15">
      <c r="A27" s="4" t="s">
        <v>92</v>
      </c>
      <c r="M27" s="5" t="n">
        <v>188219</v>
      </c>
      <c r="N27" s="5" t="n">
        <v>170569</v>
      </c>
      <c r="O27" s="5" t="n">
        <v>151631</v>
      </c>
    </row>
    <row r="28" spans="1:15">
      <c r="A28" s="4" t="s">
        <v>1655</v>
      </c>
    </row>
    <row r="29" spans="1:15">
      <c r="A29" s="3" t="s">
        <v>1371</v>
      </c>
    </row>
    <row r="30" spans="1:15">
      <c r="A30" s="4" t="s">
        <v>1375</v>
      </c>
      <c r="B30" s="5" t="n">
        <v>-18248</v>
      </c>
      <c r="D30" s="5" t="n">
        <v>-12870</v>
      </c>
      <c r="K30" s="5" t="n">
        <v>-55822</v>
      </c>
      <c r="L30" s="5" t="n">
        <v>-43855</v>
      </c>
    </row>
    <row r="31" spans="1:15">
      <c r="A31" s="4" t="s">
        <v>1656</v>
      </c>
    </row>
    <row r="32" spans="1:15">
      <c r="A32" s="3" t="s">
        <v>1371</v>
      </c>
    </row>
    <row r="33" spans="1:15">
      <c r="A33" s="4" t="s">
        <v>1375</v>
      </c>
      <c r="B33" s="5" t="n">
        <v>13510</v>
      </c>
      <c r="D33" s="5" t="n">
        <v>8376</v>
      </c>
      <c r="K33" s="5" t="n">
        <v>44211</v>
      </c>
      <c r="L33" s="5" t="n">
        <v>27602</v>
      </c>
    </row>
    <row r="34" spans="1:15">
      <c r="A34" s="4" t="s">
        <v>1657</v>
      </c>
    </row>
    <row r="35" spans="1:15">
      <c r="A35" s="3" t="s">
        <v>1371</v>
      </c>
    </row>
    <row r="36" spans="1:15">
      <c r="A36" s="4" t="s">
        <v>1375</v>
      </c>
      <c r="B36" s="5" t="n">
        <v>4738</v>
      </c>
      <c r="D36" s="5" t="n">
        <v>4494</v>
      </c>
      <c r="K36" s="5" t="n">
        <v>11611</v>
      </c>
      <c r="L36" s="5" t="n">
        <v>16253</v>
      </c>
    </row>
    <row r="37" spans="1:15">
      <c r="A37" s="4" t="s">
        <v>1386</v>
      </c>
    </row>
    <row r="38" spans="1:15">
      <c r="A38" s="3" t="s">
        <v>1371</v>
      </c>
    </row>
    <row r="39" spans="1:15">
      <c r="A39" s="4" t="s">
        <v>1375</v>
      </c>
      <c r="B39" s="5" t="n">
        <v>-18248</v>
      </c>
      <c r="D39" s="5" t="n">
        <v>-12870</v>
      </c>
      <c r="K39" s="5" t="n">
        <v>-55822</v>
      </c>
      <c r="L39" s="5" t="n">
        <v>-43855</v>
      </c>
    </row>
    <row r="40" spans="1:15">
      <c r="A40" s="4" t="s">
        <v>1376</v>
      </c>
      <c r="B40" s="5" t="n">
        <v>-14976</v>
      </c>
      <c r="D40" s="5" t="n">
        <v>-7116</v>
      </c>
      <c r="K40" s="5" t="n">
        <v>-40203</v>
      </c>
      <c r="L40" s="5" t="n">
        <v>-21659</v>
      </c>
      <c r="M40" s="5" t="n">
        <v>-31416</v>
      </c>
      <c r="N40" s="5" t="n">
        <v>-57540</v>
      </c>
      <c r="O40" s="5" t="n">
        <v>-26061</v>
      </c>
    </row>
    <row r="41" spans="1:15">
      <c r="A41" s="4" t="s">
        <v>1377</v>
      </c>
      <c r="B41" s="5" t="n">
        <v>-22512</v>
      </c>
      <c r="D41" s="5" t="n">
        <v>-20481</v>
      </c>
      <c r="K41" s="5" t="n">
        <v>-69959</v>
      </c>
      <c r="L41" s="5" t="n">
        <v>-52156</v>
      </c>
      <c r="M41" s="5" t="n">
        <v>-69016</v>
      </c>
      <c r="N41" s="5" t="n">
        <v>-43770</v>
      </c>
      <c r="O41" s="5" t="n">
        <v>-23486</v>
      </c>
    </row>
    <row r="42" spans="1:15">
      <c r="A42" s="4" t="s">
        <v>92</v>
      </c>
      <c r="B42" s="6" t="n">
        <v>-37488</v>
      </c>
      <c r="D42" s="6" t="n">
        <v>-27597</v>
      </c>
      <c r="K42" s="6" t="n">
        <v>-110162</v>
      </c>
      <c r="L42" s="6" t="n">
        <v>-73815</v>
      </c>
      <c r="M42" s="6" t="n">
        <v>-100432</v>
      </c>
      <c r="N42" s="6" t="n">
        <v>-101310</v>
      </c>
      <c r="O42" s="6" t="n">
        <v>-49547</v>
      </c>
    </row>
  </sheetData>
  <mergeCells count="4">
    <mergeCell ref="A1:A2"/>
    <mergeCell ref="B1:J1"/>
    <mergeCell ref="K1:L1"/>
    <mergeCell ref="M1:O1"/>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1658</v>
      </c>
      <c r="B1" s="2" t="s">
        <v>71</v>
      </c>
      <c r="D1" s="2" t="s">
        <v>1</v>
      </c>
    </row>
    <row r="2" spans="1:5">
      <c r="B2" s="2" t="s">
        <v>2</v>
      </c>
      <c r="C2" s="2" t="s">
        <v>73</v>
      </c>
      <c r="D2" s="2" t="s">
        <v>2</v>
      </c>
      <c r="E2" s="2" t="s">
        <v>73</v>
      </c>
    </row>
    <row r="3" spans="1:5">
      <c r="A3" s="3" t="s">
        <v>1371</v>
      </c>
    </row>
    <row r="4" spans="1:5">
      <c r="A4" s="4" t="s">
        <v>1375</v>
      </c>
      <c r="B4" s="6" t="n">
        <v>1077814</v>
      </c>
      <c r="C4" s="6" t="n">
        <v>957931</v>
      </c>
      <c r="D4" s="6" t="n">
        <v>3245671</v>
      </c>
      <c r="E4" s="6" t="n">
        <v>2806218</v>
      </c>
    </row>
    <row r="5" spans="1:5">
      <c r="A5" s="4" t="s">
        <v>1403</v>
      </c>
    </row>
    <row r="6" spans="1:5">
      <c r="A6" s="3" t="s">
        <v>1371</v>
      </c>
    </row>
    <row r="7" spans="1:5">
      <c r="A7" s="4" t="s">
        <v>1375</v>
      </c>
      <c r="B7" s="5" t="n">
        <v>408806</v>
      </c>
      <c r="C7" s="5" t="n">
        <v>335143</v>
      </c>
      <c r="D7" s="5" t="n">
        <v>1229753</v>
      </c>
      <c r="E7" s="5" t="n">
        <v>975006</v>
      </c>
    </row>
    <row r="8" spans="1:5">
      <c r="A8" s="4" t="s">
        <v>1406</v>
      </c>
    </row>
    <row r="9" spans="1:5">
      <c r="A9" s="3" t="s">
        <v>1371</v>
      </c>
    </row>
    <row r="10" spans="1:5">
      <c r="A10" s="4" t="s">
        <v>1375</v>
      </c>
      <c r="B10" s="5" t="n">
        <v>258419</v>
      </c>
      <c r="C10" s="5" t="n">
        <v>276913</v>
      </c>
      <c r="D10" s="5" t="n">
        <v>814823</v>
      </c>
      <c r="E10" s="5" t="n">
        <v>789096</v>
      </c>
    </row>
    <row r="11" spans="1:5">
      <c r="A11" s="4" t="s">
        <v>1404</v>
      </c>
    </row>
    <row r="12" spans="1:5">
      <c r="A12" s="3" t="s">
        <v>1371</v>
      </c>
    </row>
    <row r="13" spans="1:5">
      <c r="A13" s="4" t="s">
        <v>1375</v>
      </c>
      <c r="B13" s="5" t="n">
        <v>222152</v>
      </c>
      <c r="C13" s="5" t="n">
        <v>177165</v>
      </c>
      <c r="D13" s="5" t="n">
        <v>655350</v>
      </c>
      <c r="E13" s="5" t="n">
        <v>550181</v>
      </c>
    </row>
    <row r="14" spans="1:5">
      <c r="A14" s="4" t="s">
        <v>1405</v>
      </c>
    </row>
    <row r="15" spans="1:5">
      <c r="A15" s="3" t="s">
        <v>1371</v>
      </c>
    </row>
    <row r="16" spans="1:5">
      <c r="A16" s="4" t="s">
        <v>1375</v>
      </c>
      <c r="B16" s="5" t="n">
        <v>134726</v>
      </c>
      <c r="C16" s="5" t="n">
        <v>132018</v>
      </c>
      <c r="D16" s="5" t="n">
        <v>397626</v>
      </c>
      <c r="E16" s="5" t="n">
        <v>387634</v>
      </c>
    </row>
    <row r="17" spans="1:5">
      <c r="A17" s="4" t="s">
        <v>1021</v>
      </c>
    </row>
    <row r="18" spans="1:5">
      <c r="A18" s="3" t="s">
        <v>1371</v>
      </c>
    </row>
    <row r="19" spans="1:5">
      <c r="A19" s="4" t="s">
        <v>1375</v>
      </c>
      <c r="B19" s="6" t="n">
        <v>53711</v>
      </c>
      <c r="C19" s="6" t="n">
        <v>36692</v>
      </c>
      <c r="D19" s="6" t="n">
        <v>148119</v>
      </c>
      <c r="E19" s="6" t="n">
        <v>104301</v>
      </c>
    </row>
  </sheetData>
  <mergeCells count="3">
    <mergeCell ref="A1:A2"/>
    <mergeCell ref="B1:C1"/>
    <mergeCell ref="D1:E1"/>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G1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659</v>
      </c>
      <c r="B1" s="2" t="s">
        <v>2</v>
      </c>
      <c r="C1" s="2" t="s">
        <v>16</v>
      </c>
      <c r="D1" s="2" t="s">
        <v>73</v>
      </c>
      <c r="E1" s="2" t="s">
        <v>17</v>
      </c>
      <c r="F1" s="2" t="s">
        <v>79</v>
      </c>
      <c r="G1" s="2" t="s">
        <v>1060</v>
      </c>
    </row>
    <row r="2" spans="1:7">
      <c r="A2" s="3" t="s">
        <v>1408</v>
      </c>
    </row>
    <row r="3" spans="1:7">
      <c r="A3" s="4" t="s">
        <v>1660</v>
      </c>
      <c r="B3" s="6" t="n">
        <v>2135381</v>
      </c>
      <c r="C3" s="6" t="n">
        <v>233401</v>
      </c>
      <c r="D3" s="6" t="n">
        <v>228080</v>
      </c>
      <c r="E3" s="6" t="n">
        <v>1143232</v>
      </c>
      <c r="F3" s="6" t="n">
        <v>429133</v>
      </c>
      <c r="G3" s="6" t="n">
        <v>425849</v>
      </c>
    </row>
    <row r="4" spans="1:7">
      <c r="A4" s="4" t="s">
        <v>19</v>
      </c>
      <c r="B4" s="5" t="n">
        <v>2135381</v>
      </c>
      <c r="C4" s="5" t="n">
        <v>233401</v>
      </c>
      <c r="D4" s="5" t="n">
        <v>228080</v>
      </c>
      <c r="E4" s="5" t="n">
        <v>1143232</v>
      </c>
      <c r="F4" s="5" t="n">
        <v>429133</v>
      </c>
      <c r="G4" s="5" t="n">
        <v>425849</v>
      </c>
    </row>
    <row r="5" spans="1:7">
      <c r="A5" s="4" t="s">
        <v>1409</v>
      </c>
      <c r="B5" s="5" t="n">
        <v>1240521</v>
      </c>
      <c r="C5" s="5" t="n">
        <v>1166787</v>
      </c>
      <c r="E5" s="5" t="n">
        <v>942508</v>
      </c>
    </row>
    <row r="6" spans="1:7">
      <c r="A6" s="4" t="s">
        <v>22</v>
      </c>
      <c r="B6" s="5" t="n">
        <v>866205</v>
      </c>
      <c r="C6" s="5" t="n">
        <v>742634</v>
      </c>
      <c r="D6" s="5" t="n">
        <v>742634</v>
      </c>
      <c r="E6" s="5" t="n">
        <v>658510</v>
      </c>
    </row>
    <row r="7" spans="1:7">
      <c r="A7" s="4" t="s">
        <v>1410</v>
      </c>
      <c r="B7" s="5" t="n">
        <v>111441</v>
      </c>
      <c r="C7" s="5" t="n">
        <v>122291</v>
      </c>
      <c r="E7" s="5" t="n">
        <v>868129</v>
      </c>
    </row>
    <row r="8" spans="1:7">
      <c r="A8" s="4" t="s">
        <v>25</v>
      </c>
      <c r="B8" s="5" t="n">
        <v>4353548</v>
      </c>
      <c r="C8" s="5" t="n">
        <v>2265113</v>
      </c>
      <c r="E8" s="5" t="n">
        <v>2867631</v>
      </c>
    </row>
    <row r="9" spans="1:7">
      <c r="A9" s="4" t="s">
        <v>28</v>
      </c>
      <c r="B9" s="5" t="n">
        <v>557423</v>
      </c>
      <c r="C9" s="5" t="n">
        <v>573972</v>
      </c>
      <c r="E9" s="5" t="n">
        <v>518376</v>
      </c>
      <c r="F9" s="5" t="n">
        <v>353193</v>
      </c>
    </row>
    <row r="10" spans="1:7">
      <c r="A10" s="4" t="s">
        <v>30</v>
      </c>
      <c r="B10" s="5" t="n">
        <v>2412554</v>
      </c>
      <c r="C10" s="5" t="n">
        <v>2460103</v>
      </c>
      <c r="E10" s="5" t="n">
        <v>2078765</v>
      </c>
    </row>
    <row r="11" spans="1:7">
      <c r="A11" s="4" t="s">
        <v>1411</v>
      </c>
      <c r="B11" s="5" t="n">
        <v>0</v>
      </c>
      <c r="C11" s="5" t="n">
        <v>0</v>
      </c>
      <c r="E11" s="5" t="n">
        <v>0</v>
      </c>
    </row>
    <row r="12" spans="1:7">
      <c r="A12" s="4" t="s">
        <v>31</v>
      </c>
      <c r="B12" s="5" t="n">
        <v>1157424</v>
      </c>
      <c r="C12" s="5" t="n">
        <v>1204432</v>
      </c>
      <c r="E12" s="5" t="n">
        <v>1053860</v>
      </c>
    </row>
    <row r="13" spans="1:7">
      <c r="A13" s="4" t="s">
        <v>1661</v>
      </c>
      <c r="B13" s="5" t="n">
        <v>72277</v>
      </c>
      <c r="C13" s="5" t="n">
        <v>76360</v>
      </c>
      <c r="E13" s="5" t="n">
        <v>62386</v>
      </c>
    </row>
    <row r="14" spans="1:7">
      <c r="A14" s="4" t="s">
        <v>34</v>
      </c>
      <c r="B14" s="5" t="n">
        <v>8553226</v>
      </c>
      <c r="C14" s="5" t="n">
        <v>6579980</v>
      </c>
      <c r="E14" s="5" t="n">
        <v>6581018</v>
      </c>
      <c r="F14" s="5" t="n">
        <v>3229513</v>
      </c>
    </row>
    <row r="15" spans="1:7">
      <c r="A15" s="4" t="s">
        <v>697</v>
      </c>
      <c r="B15" s="5" t="n">
        <v>1530293</v>
      </c>
      <c r="C15" s="5" t="n">
        <v>1573330</v>
      </c>
      <c r="E15" s="5" t="n">
        <v>1446639</v>
      </c>
    </row>
    <row r="16" spans="1:7">
      <c r="A16" s="4" t="s">
        <v>1412</v>
      </c>
      <c r="B16" s="5" t="n">
        <v>0</v>
      </c>
      <c r="C16" s="5" t="n">
        <v>0</v>
      </c>
      <c r="E16" s="5" t="n">
        <v>0</v>
      </c>
    </row>
    <row r="17" spans="1:7">
      <c r="A17" s="4" t="s">
        <v>43</v>
      </c>
      <c r="B17" s="5" t="n">
        <v>3818061</v>
      </c>
      <c r="C17" s="5" t="n">
        <v>1823303</v>
      </c>
      <c r="E17" s="5" t="n">
        <v>1762967</v>
      </c>
    </row>
    <row r="18" spans="1:7">
      <c r="A18" s="4" t="s">
        <v>1413</v>
      </c>
      <c r="B18" s="5" t="n">
        <v>294520</v>
      </c>
      <c r="C18" s="5" t="n">
        <v>354815</v>
      </c>
      <c r="E18" s="5" t="n">
        <v>394587</v>
      </c>
    </row>
    <row r="19" spans="1:7">
      <c r="A19" s="4" t="s">
        <v>47</v>
      </c>
      <c r="B19" s="5" t="n">
        <v>5642874</v>
      </c>
      <c r="C19" s="5" t="n">
        <v>3751448</v>
      </c>
      <c r="E19" s="5" t="n">
        <v>3604193</v>
      </c>
    </row>
    <row r="20" spans="1:7">
      <c r="A20" s="4" t="s">
        <v>1662</v>
      </c>
      <c r="B20" s="5" t="n">
        <v>2895170</v>
      </c>
      <c r="C20" s="5" t="n">
        <v>2808868</v>
      </c>
      <c r="E20" s="5" t="n">
        <v>2205977</v>
      </c>
    </row>
    <row r="21" spans="1:7">
      <c r="A21" s="4" t="s">
        <v>187</v>
      </c>
      <c r="B21" s="5" t="n">
        <v>15182</v>
      </c>
      <c r="C21" s="5" t="n">
        <v>19664</v>
      </c>
      <c r="E21" s="5" t="n">
        <v>770848</v>
      </c>
    </row>
    <row r="22" spans="1:7">
      <c r="A22" s="4" t="s">
        <v>59</v>
      </c>
      <c r="B22" s="5" t="n">
        <v>2910352</v>
      </c>
      <c r="C22" s="5" t="n">
        <v>2828532</v>
      </c>
      <c r="E22" s="5" t="n">
        <v>2976825</v>
      </c>
      <c r="F22" s="5" t="n">
        <v>1701339</v>
      </c>
      <c r="G22" s="5" t="n">
        <v>1808974</v>
      </c>
    </row>
    <row r="23" spans="1:7">
      <c r="A23" s="4" t="s">
        <v>60</v>
      </c>
      <c r="B23" s="5" t="n">
        <v>8553226</v>
      </c>
      <c r="C23" s="5" t="n">
        <v>6579980</v>
      </c>
      <c r="E23" s="5" t="n">
        <v>6581018</v>
      </c>
    </row>
    <row r="24" spans="1:7">
      <c r="A24" s="4" t="s">
        <v>1414</v>
      </c>
    </row>
    <row r="25" spans="1:7">
      <c r="A25" s="3" t="s">
        <v>1408</v>
      </c>
    </row>
    <row r="26" spans="1:7">
      <c r="A26" s="4" t="s">
        <v>1660</v>
      </c>
      <c r="B26" s="5" t="n">
        <v>0</v>
      </c>
      <c r="C26" s="5" t="n">
        <v>0</v>
      </c>
      <c r="D26" s="5" t="n">
        <v>0</v>
      </c>
      <c r="E26" s="5" t="n">
        <v>0</v>
      </c>
      <c r="F26" s="5" t="n">
        <v>0</v>
      </c>
      <c r="G26" s="5" t="n">
        <v>0</v>
      </c>
    </row>
    <row r="27" spans="1:7">
      <c r="A27" s="4" t="s">
        <v>19</v>
      </c>
      <c r="B27" s="5" t="n">
        <v>0</v>
      </c>
      <c r="C27" s="5" t="n">
        <v>0</v>
      </c>
      <c r="D27" s="5" t="n">
        <v>0</v>
      </c>
      <c r="E27" s="5" t="n">
        <v>0</v>
      </c>
      <c r="F27" s="5" t="n">
        <v>0</v>
      </c>
      <c r="G27" s="5" t="n">
        <v>0</v>
      </c>
    </row>
    <row r="28" spans="1:7">
      <c r="A28" s="4" t="s">
        <v>1409</v>
      </c>
      <c r="B28" s="5" t="n">
        <v>0</v>
      </c>
      <c r="C28" s="5" t="n">
        <v>0</v>
      </c>
      <c r="E28" s="5" t="n">
        <v>0</v>
      </c>
    </row>
    <row r="29" spans="1:7">
      <c r="A29" s="4" t="s">
        <v>22</v>
      </c>
      <c r="B29" s="5" t="n">
        <v>0</v>
      </c>
      <c r="C29" s="5" t="n">
        <v>0</v>
      </c>
      <c r="E29" s="5" t="n">
        <v>0</v>
      </c>
    </row>
    <row r="30" spans="1:7">
      <c r="A30" s="4" t="s">
        <v>1410</v>
      </c>
      <c r="B30" s="5" t="n">
        <v>0</v>
      </c>
      <c r="C30" s="5" t="n">
        <v>0</v>
      </c>
      <c r="E30" s="5" t="n">
        <v>0</v>
      </c>
    </row>
    <row r="31" spans="1:7">
      <c r="A31" s="4" t="s">
        <v>25</v>
      </c>
      <c r="B31" s="5" t="n">
        <v>0</v>
      </c>
      <c r="C31" s="5" t="n">
        <v>0</v>
      </c>
      <c r="E31" s="5" t="n">
        <v>0</v>
      </c>
    </row>
    <row r="32" spans="1:7">
      <c r="A32" s="4" t="s">
        <v>28</v>
      </c>
      <c r="B32" s="5" t="n">
        <v>0</v>
      </c>
      <c r="C32" s="5" t="n">
        <v>0</v>
      </c>
      <c r="E32" s="5" t="n">
        <v>0</v>
      </c>
    </row>
    <row r="33" spans="1:7">
      <c r="A33" s="4" t="s">
        <v>30</v>
      </c>
      <c r="B33" s="5" t="n">
        <v>0</v>
      </c>
      <c r="C33" s="5" t="n">
        <v>0</v>
      </c>
      <c r="E33" s="5" t="n">
        <v>0</v>
      </c>
    </row>
    <row r="34" spans="1:7">
      <c r="A34" s="4" t="s">
        <v>1411</v>
      </c>
      <c r="B34" s="5" t="n">
        <v>-9431604</v>
      </c>
      <c r="C34" s="5" t="n">
        <v>-8957870</v>
      </c>
      <c r="E34" s="5" t="n">
        <v>-7349649</v>
      </c>
    </row>
    <row r="35" spans="1:7">
      <c r="A35" s="4" t="s">
        <v>31</v>
      </c>
      <c r="B35" s="5" t="n">
        <v>0</v>
      </c>
      <c r="C35" s="5" t="n">
        <v>0</v>
      </c>
      <c r="E35" s="5" t="n">
        <v>0</v>
      </c>
    </row>
    <row r="36" spans="1:7">
      <c r="A36" s="4" t="s">
        <v>1661</v>
      </c>
      <c r="B36" s="5" t="n">
        <v>0</v>
      </c>
      <c r="C36" s="5" t="n">
        <v>0</v>
      </c>
      <c r="E36" s="5" t="n">
        <v>0</v>
      </c>
    </row>
    <row r="37" spans="1:7">
      <c r="A37" s="4" t="s">
        <v>34</v>
      </c>
      <c r="B37" s="5" t="n">
        <v>-9431604</v>
      </c>
      <c r="C37" s="5" t="n">
        <v>-8957870</v>
      </c>
      <c r="E37" s="5" t="n">
        <v>-7349649</v>
      </c>
    </row>
    <row r="38" spans="1:7">
      <c r="A38" s="4" t="s">
        <v>697</v>
      </c>
      <c r="B38" s="5" t="n">
        <v>0</v>
      </c>
      <c r="C38" s="5" t="n">
        <v>0</v>
      </c>
      <c r="E38" s="5" t="n">
        <v>0</v>
      </c>
    </row>
    <row r="39" spans="1:7">
      <c r="A39" s="4" t="s">
        <v>1412</v>
      </c>
      <c r="B39" s="5" t="n">
        <v>0</v>
      </c>
      <c r="C39" s="5" t="n">
        <v>0</v>
      </c>
      <c r="E39" s="5" t="n">
        <v>0</v>
      </c>
    </row>
    <row r="40" spans="1:7">
      <c r="A40" s="4" t="s">
        <v>43</v>
      </c>
      <c r="B40" s="5" t="n">
        <v>0</v>
      </c>
      <c r="C40" s="5" t="n">
        <v>0</v>
      </c>
      <c r="E40" s="5" t="n">
        <v>0</v>
      </c>
    </row>
    <row r="41" spans="1:7">
      <c r="A41" s="4" t="s">
        <v>1413</v>
      </c>
      <c r="B41" s="5" t="n">
        <v>0</v>
      </c>
      <c r="C41" s="5" t="n">
        <v>0</v>
      </c>
      <c r="E41" s="5" t="n">
        <v>0</v>
      </c>
    </row>
    <row r="42" spans="1:7">
      <c r="A42" s="4" t="s">
        <v>47</v>
      </c>
      <c r="B42" s="5" t="n">
        <v>0</v>
      </c>
      <c r="C42" s="5" t="n">
        <v>0</v>
      </c>
      <c r="E42" s="5" t="n">
        <v>0</v>
      </c>
    </row>
    <row r="43" spans="1:7">
      <c r="A43" s="4" t="s">
        <v>1662</v>
      </c>
      <c r="B43" s="5" t="n">
        <v>-9431604</v>
      </c>
      <c r="C43" s="5" t="n">
        <v>-8957870</v>
      </c>
      <c r="E43" s="5" t="n">
        <v>-7349649</v>
      </c>
    </row>
    <row r="44" spans="1:7">
      <c r="A44" s="4" t="s">
        <v>187</v>
      </c>
      <c r="B44" s="5" t="n">
        <v>0</v>
      </c>
      <c r="C44" s="5" t="n">
        <v>0</v>
      </c>
      <c r="E44" s="5" t="n">
        <v>0</v>
      </c>
    </row>
    <row r="45" spans="1:7">
      <c r="A45" s="4" t="s">
        <v>59</v>
      </c>
      <c r="B45" s="5" t="n">
        <v>-9431604</v>
      </c>
      <c r="C45" s="5" t="n">
        <v>-8957870</v>
      </c>
      <c r="E45" s="5" t="n">
        <v>-7349649</v>
      </c>
    </row>
    <row r="46" spans="1:7">
      <c r="A46" s="4" t="s">
        <v>60</v>
      </c>
      <c r="B46" s="5" t="n">
        <v>-9431604</v>
      </c>
      <c r="C46" s="5" t="n">
        <v>-8957870</v>
      </c>
      <c r="E46" s="5" t="n">
        <v>-7349649</v>
      </c>
    </row>
    <row r="47" spans="1:7">
      <c r="A47" s="4" t="s">
        <v>1415</v>
      </c>
    </row>
    <row r="48" spans="1:7">
      <c r="A48" s="3" t="s">
        <v>1408</v>
      </c>
    </row>
    <row r="49" spans="1:7">
      <c r="A49" s="4" t="s">
        <v>1660</v>
      </c>
      <c r="B49" s="5" t="n">
        <v>1760805</v>
      </c>
      <c r="C49" s="5" t="n">
        <v>933</v>
      </c>
      <c r="D49" s="5" t="n">
        <v>3049</v>
      </c>
      <c r="E49" s="5" t="n">
        <v>2522</v>
      </c>
      <c r="F49" s="5" t="n">
        <v>0</v>
      </c>
      <c r="G49" s="5" t="n">
        <v>146806</v>
      </c>
    </row>
    <row r="50" spans="1:7">
      <c r="A50" s="4" t="s">
        <v>19</v>
      </c>
      <c r="B50" s="5" t="n">
        <v>1760805</v>
      </c>
      <c r="C50" s="5" t="n">
        <v>933</v>
      </c>
      <c r="D50" s="5" t="n">
        <v>3049</v>
      </c>
      <c r="E50" s="5" t="n">
        <v>2522</v>
      </c>
      <c r="F50" s="5" t="n">
        <v>0</v>
      </c>
      <c r="G50" s="5" t="n">
        <v>146806</v>
      </c>
    </row>
    <row r="51" spans="1:7">
      <c r="A51" s="4" t="s">
        <v>1409</v>
      </c>
      <c r="B51" s="5" t="n">
        <v>117117</v>
      </c>
      <c r="C51" s="5" t="n">
        <v>77046</v>
      </c>
      <c r="E51" s="5" t="n">
        <v>79041</v>
      </c>
    </row>
    <row r="52" spans="1:7">
      <c r="A52" s="4" t="s">
        <v>22</v>
      </c>
      <c r="B52" s="5" t="n">
        <v>147208</v>
      </c>
      <c r="C52" s="5" t="n">
        <v>120937</v>
      </c>
      <c r="E52" s="5" t="n">
        <v>120042</v>
      </c>
    </row>
    <row r="53" spans="1:7">
      <c r="A53" s="4" t="s">
        <v>1410</v>
      </c>
      <c r="B53" s="5" t="n">
        <v>-14278</v>
      </c>
      <c r="C53" s="5" t="n">
        <v>1142</v>
      </c>
      <c r="E53" s="5" t="n">
        <v>52576</v>
      </c>
    </row>
    <row r="54" spans="1:7">
      <c r="A54" s="4" t="s">
        <v>25</v>
      </c>
      <c r="B54" s="5" t="n">
        <v>2010852</v>
      </c>
      <c r="C54" s="5" t="n">
        <v>200058</v>
      </c>
      <c r="E54" s="5" t="n">
        <v>254181</v>
      </c>
    </row>
    <row r="55" spans="1:7">
      <c r="A55" s="4" t="s">
        <v>28</v>
      </c>
      <c r="B55" s="5" t="n">
        <v>49355</v>
      </c>
      <c r="C55" s="5" t="n">
        <v>52532</v>
      </c>
      <c r="E55" s="5" t="n">
        <v>49031</v>
      </c>
    </row>
    <row r="56" spans="1:7">
      <c r="A56" s="4" t="s">
        <v>30</v>
      </c>
      <c r="B56" s="5" t="n">
        <v>25275</v>
      </c>
      <c r="C56" s="5" t="n">
        <v>25274</v>
      </c>
      <c r="E56" s="5" t="n">
        <v>25275</v>
      </c>
    </row>
    <row r="57" spans="1:7">
      <c r="A57" s="4" t="s">
        <v>1411</v>
      </c>
      <c r="B57" s="5" t="n">
        <v>6686158</v>
      </c>
      <c r="C57" s="5" t="n">
        <v>6517205</v>
      </c>
      <c r="E57" s="5" t="n">
        <v>5388613</v>
      </c>
    </row>
    <row r="58" spans="1:7">
      <c r="A58" s="4" t="s">
        <v>31</v>
      </c>
      <c r="B58" s="5" t="n">
        <v>29585</v>
      </c>
      <c r="C58" s="5" t="n">
        <v>30575</v>
      </c>
      <c r="E58" s="5" t="n">
        <v>31897</v>
      </c>
    </row>
    <row r="59" spans="1:7">
      <c r="A59" s="4" t="s">
        <v>1661</v>
      </c>
      <c r="B59" s="5" t="n">
        <v>20595</v>
      </c>
      <c r="C59" s="5" t="n">
        <v>17414</v>
      </c>
      <c r="E59" s="5" t="n">
        <v>9592</v>
      </c>
    </row>
    <row r="60" spans="1:7">
      <c r="A60" s="4" t="s">
        <v>34</v>
      </c>
      <c r="B60" s="5" t="n">
        <v>8821820</v>
      </c>
      <c r="C60" s="5" t="n">
        <v>6843058</v>
      </c>
      <c r="E60" s="5" t="n">
        <v>5758589</v>
      </c>
    </row>
    <row r="61" spans="1:7">
      <c r="A61" s="4" t="s">
        <v>697</v>
      </c>
      <c r="B61" s="5" t="n">
        <v>198264</v>
      </c>
      <c r="C61" s="5" t="n">
        <v>196827</v>
      </c>
      <c r="E61" s="5" t="n">
        <v>194983</v>
      </c>
    </row>
    <row r="62" spans="1:7">
      <c r="A62" s="4" t="s">
        <v>1412</v>
      </c>
      <c r="B62" s="5" t="n">
        <v>1909286</v>
      </c>
      <c r="C62" s="5" t="n">
        <v>2121546</v>
      </c>
      <c r="E62" s="5" t="n">
        <v>1562399</v>
      </c>
    </row>
    <row r="63" spans="1:7">
      <c r="A63" s="4" t="s">
        <v>43</v>
      </c>
      <c r="B63" s="5" t="n">
        <v>3804601</v>
      </c>
      <c r="C63" s="5" t="n">
        <v>1661771</v>
      </c>
      <c r="E63" s="5" t="n">
        <v>1761933</v>
      </c>
    </row>
    <row r="64" spans="1:7">
      <c r="A64" s="4" t="s">
        <v>1413</v>
      </c>
      <c r="B64" s="5" t="n">
        <v>14499</v>
      </c>
      <c r="C64" s="5" t="n">
        <v>54046</v>
      </c>
      <c r="E64" s="5" t="n">
        <v>33298</v>
      </c>
    </row>
    <row r="65" spans="1:7">
      <c r="A65" s="4" t="s">
        <v>47</v>
      </c>
      <c r="B65" s="5" t="n">
        <v>5926650</v>
      </c>
      <c r="C65" s="5" t="n">
        <v>4034190</v>
      </c>
      <c r="E65" s="5" t="n">
        <v>3552613</v>
      </c>
    </row>
    <row r="66" spans="1:7">
      <c r="A66" s="4" t="s">
        <v>1662</v>
      </c>
      <c r="B66" s="5" t="n">
        <v>2895170</v>
      </c>
      <c r="C66" s="5" t="n">
        <v>2808868</v>
      </c>
      <c r="E66" s="5" t="n">
        <v>2205976</v>
      </c>
    </row>
    <row r="67" spans="1:7">
      <c r="A67" s="4" t="s">
        <v>187</v>
      </c>
      <c r="B67" s="5" t="n">
        <v>0</v>
      </c>
      <c r="C67" s="5" t="n">
        <v>0</v>
      </c>
      <c r="E67" s="5" t="n">
        <v>0</v>
      </c>
    </row>
    <row r="68" spans="1:7">
      <c r="A68" s="4" t="s">
        <v>59</v>
      </c>
      <c r="B68" s="5" t="n">
        <v>2895170</v>
      </c>
      <c r="C68" s="5" t="n">
        <v>2808868</v>
      </c>
      <c r="E68" s="5" t="n">
        <v>2205976</v>
      </c>
    </row>
    <row r="69" spans="1:7">
      <c r="A69" s="4" t="s">
        <v>60</v>
      </c>
      <c r="B69" s="5" t="n">
        <v>8821820</v>
      </c>
      <c r="C69" s="5" t="n">
        <v>6843058</v>
      </c>
      <c r="E69" s="5" t="n">
        <v>5758589</v>
      </c>
    </row>
    <row r="70" spans="1:7">
      <c r="A70" s="4" t="s">
        <v>1416</v>
      </c>
    </row>
    <row r="71" spans="1:7">
      <c r="A71" s="3" t="s">
        <v>1408</v>
      </c>
    </row>
    <row r="72" spans="1:7">
      <c r="A72" s="4" t="s">
        <v>1660</v>
      </c>
      <c r="B72" s="5" t="n">
        <v>73</v>
      </c>
      <c r="C72" s="5" t="n">
        <v>625</v>
      </c>
      <c r="D72" s="5" t="n">
        <v>850</v>
      </c>
      <c r="E72" s="5" t="n">
        <v>1226</v>
      </c>
      <c r="F72" s="5" t="n">
        <v>8626</v>
      </c>
      <c r="G72" s="5" t="n">
        <v>5447</v>
      </c>
    </row>
    <row r="73" spans="1:7">
      <c r="A73" s="4" t="s">
        <v>19</v>
      </c>
      <c r="B73" s="5" t="n">
        <v>73</v>
      </c>
      <c r="C73" s="5" t="n">
        <v>625</v>
      </c>
      <c r="D73" s="5" t="n">
        <v>850</v>
      </c>
      <c r="E73" s="5" t="n">
        <v>1226</v>
      </c>
      <c r="F73" s="5" t="n">
        <v>8626</v>
      </c>
      <c r="G73" s="5" t="n">
        <v>5447</v>
      </c>
    </row>
    <row r="74" spans="1:7">
      <c r="A74" s="4" t="s">
        <v>1409</v>
      </c>
      <c r="B74" s="5" t="n">
        <v>70128</v>
      </c>
      <c r="C74" s="5" t="n">
        <v>59166</v>
      </c>
      <c r="E74" s="5" t="n">
        <v>74105</v>
      </c>
    </row>
    <row r="75" spans="1:7">
      <c r="A75" s="4" t="s">
        <v>22</v>
      </c>
      <c r="B75" s="5" t="n">
        <v>63186</v>
      </c>
      <c r="C75" s="5" t="n">
        <v>46626</v>
      </c>
      <c r="E75" s="5" t="n">
        <v>52372</v>
      </c>
    </row>
    <row r="76" spans="1:7">
      <c r="A76" s="4" t="s">
        <v>1410</v>
      </c>
      <c r="B76" s="5" t="n">
        <v>936</v>
      </c>
      <c r="C76" s="5" t="n">
        <v>563</v>
      </c>
      <c r="E76" s="5" t="n">
        <v>-19438</v>
      </c>
    </row>
    <row r="77" spans="1:7">
      <c r="A77" s="4" t="s">
        <v>25</v>
      </c>
      <c r="B77" s="5" t="n">
        <v>134323</v>
      </c>
      <c r="C77" s="5" t="n">
        <v>106980</v>
      </c>
      <c r="E77" s="5" t="n">
        <v>108265</v>
      </c>
    </row>
    <row r="78" spans="1:7">
      <c r="A78" s="4" t="s">
        <v>28</v>
      </c>
      <c r="B78" s="5" t="n">
        <v>24847</v>
      </c>
      <c r="C78" s="5" t="n">
        <v>26492</v>
      </c>
      <c r="E78" s="5" t="n">
        <v>27096</v>
      </c>
    </row>
    <row r="79" spans="1:7">
      <c r="A79" s="4" t="s">
        <v>30</v>
      </c>
      <c r="B79" s="5" t="n">
        <v>283241</v>
      </c>
      <c r="C79" s="5" t="n">
        <v>283242</v>
      </c>
      <c r="E79" s="5" t="n">
        <v>284020</v>
      </c>
    </row>
    <row r="80" spans="1:7">
      <c r="A80" s="4" t="s">
        <v>1411</v>
      </c>
      <c r="B80" s="5" t="n">
        <v>2745446</v>
      </c>
      <c r="C80" s="5" t="n">
        <v>2440665</v>
      </c>
      <c r="E80" s="5" t="n">
        <v>1961036</v>
      </c>
    </row>
    <row r="81" spans="1:7">
      <c r="A81" s="4" t="s">
        <v>31</v>
      </c>
      <c r="B81" s="5" t="n">
        <v>79169</v>
      </c>
      <c r="C81" s="5" t="n">
        <v>81037</v>
      </c>
      <c r="E81" s="5" t="n">
        <v>83103</v>
      </c>
    </row>
    <row r="82" spans="1:7">
      <c r="A82" s="4" t="s">
        <v>1661</v>
      </c>
      <c r="B82" s="5" t="n">
        <v>-33748</v>
      </c>
      <c r="C82" s="5" t="n">
        <v>-23892</v>
      </c>
      <c r="E82" s="5" t="n">
        <v>-41963</v>
      </c>
    </row>
    <row r="83" spans="1:7">
      <c r="A83" s="4" t="s">
        <v>34</v>
      </c>
      <c r="B83" s="5" t="n">
        <v>3233278</v>
      </c>
      <c r="C83" s="5" t="n">
        <v>2914524</v>
      </c>
      <c r="E83" s="5" t="n">
        <v>2421557</v>
      </c>
    </row>
    <row r="84" spans="1:7">
      <c r="A84" s="4" t="s">
        <v>697</v>
      </c>
      <c r="B84" s="5" t="n">
        <v>89160</v>
      </c>
      <c r="C84" s="5" t="n">
        <v>77284</v>
      </c>
      <c r="E84" s="5" t="n">
        <v>74706</v>
      </c>
    </row>
    <row r="85" spans="1:7">
      <c r="A85" s="4" t="s">
        <v>1412</v>
      </c>
      <c r="B85" s="5" t="n">
        <v>-1402141</v>
      </c>
      <c r="C85" s="5" t="n">
        <v>-1307410</v>
      </c>
      <c r="E85" s="5" t="n">
        <v>-1138540</v>
      </c>
    </row>
    <row r="86" spans="1:7">
      <c r="A86" s="4" t="s">
        <v>43</v>
      </c>
      <c r="B86" s="5" t="n">
        <v>0</v>
      </c>
      <c r="C86" s="5" t="n">
        <v>14</v>
      </c>
      <c r="E86" s="5" t="n">
        <v>58</v>
      </c>
    </row>
    <row r="87" spans="1:7">
      <c r="A87" s="4" t="s">
        <v>1413</v>
      </c>
      <c r="B87" s="5" t="n">
        <v>11601</v>
      </c>
      <c r="C87" s="5" t="n">
        <v>20594</v>
      </c>
      <c r="E87" s="5" t="n">
        <v>3768</v>
      </c>
    </row>
    <row r="88" spans="1:7">
      <c r="A88" s="4" t="s">
        <v>47</v>
      </c>
      <c r="B88" s="5" t="n">
        <v>-1301380</v>
      </c>
      <c r="C88" s="5" t="n">
        <v>-1209518</v>
      </c>
      <c r="E88" s="5" t="n">
        <v>-1060008</v>
      </c>
    </row>
    <row r="89" spans="1:7">
      <c r="A89" s="4" t="s">
        <v>1662</v>
      </c>
      <c r="B89" s="5" t="n">
        <v>4534658</v>
      </c>
      <c r="C89" s="5" t="n">
        <v>4124042</v>
      </c>
      <c r="E89" s="5" t="n">
        <v>3481565</v>
      </c>
    </row>
    <row r="90" spans="1:7">
      <c r="A90" s="4" t="s">
        <v>187</v>
      </c>
      <c r="B90" s="5" t="n">
        <v>0</v>
      </c>
      <c r="C90" s="5" t="n">
        <v>0</v>
      </c>
      <c r="E90" s="5" t="n">
        <v>0</v>
      </c>
    </row>
    <row r="91" spans="1:7">
      <c r="A91" s="4" t="s">
        <v>59</v>
      </c>
      <c r="B91" s="5" t="n">
        <v>4534658</v>
      </c>
      <c r="C91" s="5" t="n">
        <v>4124042</v>
      </c>
      <c r="E91" s="5" t="n">
        <v>3481565</v>
      </c>
    </row>
    <row r="92" spans="1:7">
      <c r="A92" s="4" t="s">
        <v>60</v>
      </c>
      <c r="B92" s="5" t="n">
        <v>3233278</v>
      </c>
      <c r="C92" s="5" t="n">
        <v>2914524</v>
      </c>
      <c r="E92" s="5" t="n">
        <v>2421557</v>
      </c>
    </row>
    <row r="93" spans="1:7">
      <c r="A93" s="4" t="s">
        <v>1417</v>
      </c>
    </row>
    <row r="94" spans="1:7">
      <c r="A94" s="3" t="s">
        <v>1408</v>
      </c>
    </row>
    <row r="95" spans="1:7">
      <c r="A95" s="4" t="s">
        <v>1660</v>
      </c>
      <c r="B95" s="5" t="n">
        <v>374503</v>
      </c>
      <c r="C95" s="5" t="n">
        <v>231843</v>
      </c>
      <c r="D95" s="5" t="n">
        <v>224181</v>
      </c>
      <c r="E95" s="5" t="n">
        <v>1139484</v>
      </c>
      <c r="F95" s="5" t="n">
        <v>420507</v>
      </c>
      <c r="G95" s="5" t="n">
        <v>273596</v>
      </c>
    </row>
    <row r="96" spans="1:7">
      <c r="A96" s="4" t="s">
        <v>19</v>
      </c>
      <c r="B96" s="5" t="n">
        <v>374503</v>
      </c>
      <c r="C96" s="5" t="n">
        <v>231843</v>
      </c>
      <c r="D96" s="6" t="n">
        <v>224181</v>
      </c>
      <c r="E96" s="5" t="n">
        <v>1139484</v>
      </c>
      <c r="F96" s="6" t="n">
        <v>420507</v>
      </c>
      <c r="G96" s="6" t="n">
        <v>273596</v>
      </c>
    </row>
    <row r="97" spans="1:7">
      <c r="A97" s="4" t="s">
        <v>1409</v>
      </c>
      <c r="B97" s="5" t="n">
        <v>1053276</v>
      </c>
      <c r="C97" s="5" t="n">
        <v>1030575</v>
      </c>
      <c r="E97" s="5" t="n">
        <v>789362</v>
      </c>
    </row>
    <row r="98" spans="1:7">
      <c r="A98" s="4" t="s">
        <v>22</v>
      </c>
      <c r="B98" s="5" t="n">
        <v>655811</v>
      </c>
      <c r="C98" s="5" t="n">
        <v>575071</v>
      </c>
      <c r="E98" s="5" t="n">
        <v>486096</v>
      </c>
    </row>
    <row r="99" spans="1:7">
      <c r="A99" s="4" t="s">
        <v>1410</v>
      </c>
      <c r="B99" s="5" t="n">
        <v>124783</v>
      </c>
      <c r="C99" s="5" t="n">
        <v>120586</v>
      </c>
      <c r="E99" s="5" t="n">
        <v>834991</v>
      </c>
    </row>
    <row r="100" spans="1:7">
      <c r="A100" s="4" t="s">
        <v>25</v>
      </c>
      <c r="B100" s="5" t="n">
        <v>2208373</v>
      </c>
      <c r="C100" s="5" t="n">
        <v>1958075</v>
      </c>
      <c r="E100" s="5" t="n">
        <v>2505185</v>
      </c>
    </row>
    <row r="101" spans="1:7">
      <c r="A101" s="4" t="s">
        <v>28</v>
      </c>
      <c r="B101" s="5" t="n">
        <v>483221</v>
      </c>
      <c r="C101" s="5" t="n">
        <v>494948</v>
      </c>
      <c r="E101" s="5" t="n">
        <v>442249</v>
      </c>
    </row>
    <row r="102" spans="1:7">
      <c r="A102" s="4" t="s">
        <v>30</v>
      </c>
      <c r="B102" s="5" t="n">
        <v>2104038</v>
      </c>
      <c r="C102" s="5" t="n">
        <v>2151587</v>
      </c>
      <c r="E102" s="5" t="n">
        <v>1769470</v>
      </c>
    </row>
    <row r="103" spans="1:7">
      <c r="A103" s="4" t="s">
        <v>1411</v>
      </c>
      <c r="B103" s="5" t="n">
        <v>0</v>
      </c>
      <c r="C103" s="5" t="n">
        <v>0</v>
      </c>
      <c r="E103" s="5" t="n">
        <v>0</v>
      </c>
    </row>
    <row r="104" spans="1:7">
      <c r="A104" s="4" t="s">
        <v>31</v>
      </c>
      <c r="B104" s="5" t="n">
        <v>1048670</v>
      </c>
      <c r="C104" s="5" t="n">
        <v>1092820</v>
      </c>
      <c r="E104" s="5" t="n">
        <v>938860</v>
      </c>
    </row>
    <row r="105" spans="1:7">
      <c r="A105" s="4" t="s">
        <v>1661</v>
      </c>
      <c r="B105" s="5" t="n">
        <v>85430</v>
      </c>
      <c r="C105" s="5" t="n">
        <v>82838</v>
      </c>
      <c r="E105" s="5" t="n">
        <v>94757</v>
      </c>
    </row>
    <row r="106" spans="1:7">
      <c r="A106" s="4" t="s">
        <v>34</v>
      </c>
      <c r="B106" s="5" t="n">
        <v>5929732</v>
      </c>
      <c r="C106" s="5" t="n">
        <v>5780268</v>
      </c>
      <c r="E106" s="5" t="n">
        <v>5750521</v>
      </c>
    </row>
    <row r="107" spans="1:7">
      <c r="A107" s="4" t="s">
        <v>697</v>
      </c>
      <c r="B107" s="5" t="n">
        <v>1242869</v>
      </c>
      <c r="C107" s="5" t="n">
        <v>1299219</v>
      </c>
      <c r="E107" s="5" t="n">
        <v>1176950</v>
      </c>
    </row>
    <row r="108" spans="1:7">
      <c r="A108" s="4" t="s">
        <v>1412</v>
      </c>
      <c r="B108" s="5" t="n">
        <v>-507145</v>
      </c>
      <c r="C108" s="5" t="n">
        <v>-814136</v>
      </c>
      <c r="E108" s="5" t="n">
        <v>-423859</v>
      </c>
    </row>
    <row r="109" spans="1:7">
      <c r="A109" s="4" t="s">
        <v>43</v>
      </c>
      <c r="B109" s="5" t="n">
        <v>13460</v>
      </c>
      <c r="C109" s="5" t="n">
        <v>161518</v>
      </c>
      <c r="E109" s="5" t="n">
        <v>976</v>
      </c>
    </row>
    <row r="110" spans="1:7">
      <c r="A110" s="4" t="s">
        <v>1413</v>
      </c>
      <c r="B110" s="5" t="n">
        <v>268420</v>
      </c>
      <c r="C110" s="5" t="n">
        <v>280175</v>
      </c>
      <c r="E110" s="5" t="n">
        <v>357521</v>
      </c>
    </row>
    <row r="111" spans="1:7">
      <c r="A111" s="4" t="s">
        <v>47</v>
      </c>
      <c r="B111" s="5" t="n">
        <v>1017604</v>
      </c>
      <c r="C111" s="5" t="n">
        <v>926776</v>
      </c>
      <c r="E111" s="5" t="n">
        <v>1111588</v>
      </c>
    </row>
    <row r="112" spans="1:7">
      <c r="A112" s="4" t="s">
        <v>1662</v>
      </c>
      <c r="B112" s="5" t="n">
        <v>4896946</v>
      </c>
      <c r="C112" s="5" t="n">
        <v>4833828</v>
      </c>
      <c r="E112" s="5" t="n">
        <v>3868085</v>
      </c>
    </row>
    <row r="113" spans="1:7">
      <c r="A113" s="4" t="s">
        <v>187</v>
      </c>
      <c r="B113" s="5" t="n">
        <v>15182</v>
      </c>
      <c r="C113" s="5" t="n">
        <v>19664</v>
      </c>
      <c r="E113" s="5" t="n">
        <v>770848</v>
      </c>
    </row>
    <row r="114" spans="1:7">
      <c r="A114" s="4" t="s">
        <v>59</v>
      </c>
      <c r="B114" s="5" t="n">
        <v>4912128</v>
      </c>
      <c r="C114" s="5" t="n">
        <v>4853492</v>
      </c>
      <c r="E114" s="5" t="n">
        <v>4638933</v>
      </c>
    </row>
    <row r="115" spans="1:7">
      <c r="A115" s="4" t="s">
        <v>60</v>
      </c>
      <c r="B115" s="6" t="n">
        <v>5929732</v>
      </c>
      <c r="C115" s="6" t="n">
        <v>5780268</v>
      </c>
      <c r="E115" s="6" t="n">
        <v>5750521</v>
      </c>
    </row>
  </sheetData>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O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4"/>
  </cols>
  <sheetData>
    <row r="1" spans="1:15">
      <c r="A1" s="1" t="s">
        <v>1663</v>
      </c>
      <c r="B1" s="2" t="s">
        <v>71</v>
      </c>
      <c r="K1" s="2" t="s">
        <v>1</v>
      </c>
      <c r="M1" s="2" t="s">
        <v>72</v>
      </c>
    </row>
    <row r="2" spans="1:15">
      <c r="B2" s="2" t="s">
        <v>2</v>
      </c>
      <c r="C2" s="2" t="s">
        <v>16</v>
      </c>
      <c r="D2" s="2" t="s">
        <v>73</v>
      </c>
      <c r="E2" s="2" t="s">
        <v>74</v>
      </c>
      <c r="F2" s="2" t="s">
        <v>75</v>
      </c>
      <c r="G2" s="2" t="s">
        <v>17</v>
      </c>
      <c r="H2" s="2" t="s">
        <v>76</v>
      </c>
      <c r="I2" s="2" t="s">
        <v>77</v>
      </c>
      <c r="J2" s="2" t="s">
        <v>78</v>
      </c>
      <c r="K2" s="2" t="s">
        <v>2</v>
      </c>
      <c r="L2" s="2" t="s">
        <v>73</v>
      </c>
      <c r="M2" s="2" t="s">
        <v>16</v>
      </c>
      <c r="N2" s="2" t="s">
        <v>17</v>
      </c>
      <c r="O2" s="2" t="s">
        <v>79</v>
      </c>
    </row>
    <row r="3" spans="1:15">
      <c r="A3" s="3" t="s">
        <v>1408</v>
      </c>
    </row>
    <row r="4" spans="1:15">
      <c r="A4" s="4" t="s">
        <v>81</v>
      </c>
      <c r="B4" s="6" t="n">
        <v>1077814</v>
      </c>
      <c r="D4" s="6" t="n">
        <v>957931</v>
      </c>
      <c r="K4" s="6" t="n">
        <v>3245671</v>
      </c>
      <c r="L4" s="6" t="n">
        <v>2806218</v>
      </c>
    </row>
    <row r="5" spans="1:15">
      <c r="A5" s="4" t="s">
        <v>82</v>
      </c>
      <c r="B5" s="5" t="n">
        <v>-775802</v>
      </c>
      <c r="D5" s="5" t="n">
        <v>-704728</v>
      </c>
      <c r="K5" s="5" t="n">
        <v>-2308811</v>
      </c>
      <c r="L5" s="5" t="n">
        <v>-2009345</v>
      </c>
      <c r="M5" s="6" t="n">
        <v>-2816443</v>
      </c>
      <c r="N5" s="6" t="n">
        <v>-2006949</v>
      </c>
      <c r="O5" s="6" t="n">
        <v>-2260182</v>
      </c>
    </row>
    <row r="6" spans="1:15">
      <c r="A6" s="4" t="s">
        <v>83</v>
      </c>
      <c r="B6" s="5" t="n">
        <v>302012</v>
      </c>
      <c r="C6" s="6" t="n">
        <v>268440</v>
      </c>
      <c r="D6" s="5" t="n">
        <v>253203</v>
      </c>
      <c r="E6" s="6" t="n">
        <v>273963</v>
      </c>
      <c r="F6" s="6" t="n">
        <v>269707</v>
      </c>
      <c r="G6" s="6" t="n">
        <v>219189</v>
      </c>
      <c r="H6" s="6" t="n">
        <v>212481</v>
      </c>
      <c r="I6" s="6" t="n">
        <v>237389</v>
      </c>
      <c r="J6" s="6" t="n">
        <v>255180</v>
      </c>
      <c r="K6" s="5" t="n">
        <v>936860</v>
      </c>
      <c r="L6" s="5" t="n">
        <v>796873</v>
      </c>
      <c r="M6" s="5" t="n">
        <v>1065313</v>
      </c>
      <c r="N6" s="5" t="n">
        <v>924239</v>
      </c>
      <c r="O6" s="5" t="n">
        <v>1047816</v>
      </c>
    </row>
    <row r="7" spans="1:15">
      <c r="A7" s="4" t="s">
        <v>87</v>
      </c>
      <c r="B7" s="5" t="n">
        <v>-176833</v>
      </c>
      <c r="D7" s="5" t="n">
        <v>-151537</v>
      </c>
      <c r="K7" s="5" t="n">
        <v>-556879</v>
      </c>
      <c r="L7" s="5" t="n">
        <v>-467338</v>
      </c>
      <c r="M7" s="5" t="n">
        <v>-644234</v>
      </c>
      <c r="N7" s="5" t="n">
        <v>-467632</v>
      </c>
      <c r="O7" s="5" t="n">
        <v>-438962</v>
      </c>
    </row>
    <row r="8" spans="1:15">
      <c r="A8" s="4" t="s">
        <v>88</v>
      </c>
      <c r="B8" s="5" t="n">
        <v>125179</v>
      </c>
      <c r="C8" s="5" t="n">
        <v>91545</v>
      </c>
      <c r="D8" s="5" t="n">
        <v>101666</v>
      </c>
      <c r="E8" s="5" t="n">
        <v>113356</v>
      </c>
      <c r="F8" s="5" t="n">
        <v>114512</v>
      </c>
      <c r="G8" s="5" t="n">
        <v>62623</v>
      </c>
      <c r="H8" s="5" t="n">
        <v>119400</v>
      </c>
      <c r="I8" s="5" t="n">
        <v>132375</v>
      </c>
      <c r="J8" s="5" t="n">
        <v>142209</v>
      </c>
      <c r="K8" s="5" t="n">
        <v>379981</v>
      </c>
      <c r="L8" s="5" t="n">
        <v>329535</v>
      </c>
      <c r="M8" s="5" t="n">
        <v>421079</v>
      </c>
      <c r="N8" s="5" t="n">
        <v>456607</v>
      </c>
      <c r="O8" s="5" t="n">
        <v>608854</v>
      </c>
    </row>
    <row r="9" spans="1:15">
      <c r="A9" s="4" t="s">
        <v>1664</v>
      </c>
      <c r="B9" s="5" t="n">
        <v>-23713</v>
      </c>
      <c r="D9" s="5" t="n">
        <v>-20038</v>
      </c>
      <c r="K9" s="5" t="n">
        <v>-75917</v>
      </c>
      <c r="L9" s="5" t="n">
        <v>-57460</v>
      </c>
      <c r="M9" s="5" t="n">
        <v>-77884</v>
      </c>
      <c r="N9" s="5" t="n">
        <v>-50298</v>
      </c>
      <c r="O9" s="5" t="n">
        <v>-27254</v>
      </c>
    </row>
    <row r="10" spans="1:15">
      <c r="A10" s="4" t="s">
        <v>190</v>
      </c>
      <c r="B10" s="5" t="n">
        <v>1201</v>
      </c>
      <c r="D10" s="5" t="n">
        <v>-443</v>
      </c>
      <c r="K10" s="5" t="n">
        <v>5958</v>
      </c>
      <c r="L10" s="5" t="n">
        <v>5304</v>
      </c>
      <c r="M10" s="5" t="n">
        <v>8868</v>
      </c>
      <c r="N10" s="5" t="n">
        <v>6528</v>
      </c>
      <c r="O10" s="5" t="n">
        <v>3768</v>
      </c>
    </row>
    <row r="11" spans="1:15">
      <c r="A11" s="4" t="s">
        <v>1419</v>
      </c>
      <c r="B11" s="5" t="n">
        <v>0</v>
      </c>
      <c r="D11" s="5" t="n">
        <v>0</v>
      </c>
      <c r="K11" s="5" t="n">
        <v>0</v>
      </c>
      <c r="L11" s="5" t="n">
        <v>0</v>
      </c>
      <c r="M11" s="5" t="n">
        <v>0</v>
      </c>
      <c r="N11" s="5" t="n">
        <v>0</v>
      </c>
      <c r="O11" s="5" t="n">
        <v>0</v>
      </c>
    </row>
    <row r="12" spans="1:15">
      <c r="A12" s="4" t="s">
        <v>92</v>
      </c>
      <c r="B12" s="5" t="n">
        <v>102667</v>
      </c>
      <c r="D12" s="5" t="n">
        <v>81185</v>
      </c>
      <c r="K12" s="5" t="n">
        <v>310022</v>
      </c>
      <c r="L12" s="5" t="n">
        <v>277379</v>
      </c>
      <c r="M12" s="5" t="n">
        <v>352063</v>
      </c>
      <c r="N12" s="5" t="n">
        <v>412837</v>
      </c>
      <c r="O12" s="5" t="n">
        <v>585368</v>
      </c>
    </row>
    <row r="13" spans="1:15">
      <c r="A13" s="4" t="s">
        <v>93</v>
      </c>
      <c r="B13" s="5" t="n">
        <v>-16598</v>
      </c>
      <c r="D13" s="5" t="n">
        <v>-12746</v>
      </c>
      <c r="K13" s="5" t="n">
        <v>-53225</v>
      </c>
      <c r="L13" s="5" t="n">
        <v>-64776</v>
      </c>
      <c r="M13" s="5" t="n">
        <v>-89773</v>
      </c>
      <c r="N13" s="5" t="n">
        <v>-99433</v>
      </c>
      <c r="O13" s="5" t="n">
        <v>-186740</v>
      </c>
    </row>
    <row r="14" spans="1:15">
      <c r="A14" s="4" t="s">
        <v>94</v>
      </c>
      <c r="B14" s="5" t="n">
        <v>86069</v>
      </c>
      <c r="D14" s="5" t="n">
        <v>68439</v>
      </c>
      <c r="K14" s="5" t="n">
        <v>256797</v>
      </c>
      <c r="L14" s="5" t="n">
        <v>212603</v>
      </c>
      <c r="M14" s="5" t="n">
        <v>262290</v>
      </c>
      <c r="N14" s="5" t="n">
        <v>313404</v>
      </c>
      <c r="O14" s="5" t="n">
        <v>398628</v>
      </c>
    </row>
    <row r="15" spans="1:15">
      <c r="A15" s="4" t="s">
        <v>95</v>
      </c>
      <c r="B15" s="5" t="n">
        <v>1670</v>
      </c>
      <c r="D15" s="5" t="n">
        <v>-1040</v>
      </c>
      <c r="K15" s="5" t="n">
        <v>3724</v>
      </c>
      <c r="L15" s="5" t="n">
        <v>710</v>
      </c>
      <c r="M15" s="5" t="n">
        <v>-29</v>
      </c>
      <c r="N15" s="5" t="n">
        <v>-8517</v>
      </c>
      <c r="O15" s="5" t="n">
        <v>0</v>
      </c>
    </row>
    <row r="16" spans="1:15">
      <c r="A16" s="4" t="s">
        <v>96</v>
      </c>
      <c r="B16" s="5" t="n">
        <v>87739</v>
      </c>
      <c r="C16" s="6" t="n">
        <v>48948</v>
      </c>
      <c r="D16" s="5" t="n">
        <v>67399</v>
      </c>
      <c r="E16" s="6" t="n">
        <v>72025</v>
      </c>
      <c r="F16" s="6" t="n">
        <v>73889</v>
      </c>
      <c r="G16" s="6" t="n">
        <v>46328</v>
      </c>
      <c r="H16" s="6" t="n">
        <v>82428</v>
      </c>
      <c r="I16" s="6" t="n">
        <v>90485</v>
      </c>
      <c r="J16" s="6" t="n">
        <v>94163</v>
      </c>
      <c r="K16" s="5" t="n">
        <v>260521</v>
      </c>
      <c r="L16" s="5" t="n">
        <v>213313</v>
      </c>
      <c r="M16" s="5" t="n">
        <v>262261</v>
      </c>
      <c r="N16" s="5" t="n">
        <v>304887</v>
      </c>
      <c r="O16" s="5" t="n">
        <v>398628</v>
      </c>
    </row>
    <row r="17" spans="1:15">
      <c r="A17" s="4" t="s">
        <v>111</v>
      </c>
      <c r="B17" s="5" t="n">
        <v>38207</v>
      </c>
      <c r="D17" s="5" t="n">
        <v>160019</v>
      </c>
      <c r="K17" s="5" t="n">
        <v>99780</v>
      </c>
      <c r="L17" s="5" t="n">
        <v>500988</v>
      </c>
      <c r="M17" s="5" t="n">
        <v>596874</v>
      </c>
      <c r="N17" s="5" t="n">
        <v>202001</v>
      </c>
      <c r="O17" s="5" t="n">
        <v>281395</v>
      </c>
    </row>
    <row r="18" spans="1:15">
      <c r="A18" s="4" t="s">
        <v>1414</v>
      </c>
    </row>
    <row r="19" spans="1:15">
      <c r="A19" s="3" t="s">
        <v>1408</v>
      </c>
    </row>
    <row r="20" spans="1:15">
      <c r="A20" s="4" t="s">
        <v>81</v>
      </c>
      <c r="B20" s="5" t="n">
        <v>-60397</v>
      </c>
      <c r="D20" s="5" t="n">
        <v>-28421</v>
      </c>
      <c r="K20" s="5" t="n">
        <v>-178943</v>
      </c>
      <c r="L20" s="5" t="n">
        <v>-85791</v>
      </c>
    </row>
    <row r="21" spans="1:15">
      <c r="A21" s="4" t="s">
        <v>82</v>
      </c>
      <c r="B21" s="5" t="n">
        <v>34238</v>
      </c>
      <c r="D21" s="5" t="n">
        <v>15557</v>
      </c>
      <c r="K21" s="5" t="n">
        <v>105071</v>
      </c>
      <c r="L21" s="5" t="n">
        <v>59386</v>
      </c>
      <c r="M21" s="5" t="n">
        <v>98720</v>
      </c>
      <c r="N21" s="5" t="n">
        <v>98125</v>
      </c>
      <c r="O21" s="5" t="n">
        <v>82801</v>
      </c>
    </row>
    <row r="22" spans="1:15">
      <c r="A22" s="4" t="s">
        <v>83</v>
      </c>
      <c r="B22" s="5" t="n">
        <v>-26159</v>
      </c>
      <c r="D22" s="5" t="n">
        <v>-12864</v>
      </c>
      <c r="K22" s="5" t="n">
        <v>-73872</v>
      </c>
      <c r="L22" s="5" t="n">
        <v>-26405</v>
      </c>
      <c r="M22" s="5" t="n">
        <v>-30605</v>
      </c>
      <c r="N22" s="5" t="n">
        <v>-43825</v>
      </c>
      <c r="O22" s="5" t="n">
        <v>-62213</v>
      </c>
    </row>
    <row r="23" spans="1:15">
      <c r="A23" s="4" t="s">
        <v>87</v>
      </c>
      <c r="B23" s="5" t="n">
        <v>0</v>
      </c>
      <c r="D23" s="5" t="n">
        <v>0</v>
      </c>
      <c r="K23" s="5" t="n">
        <v>0</v>
      </c>
      <c r="L23" s="5" t="n">
        <v>0</v>
      </c>
      <c r="M23" s="5" t="n">
        <v>0</v>
      </c>
      <c r="N23" s="5" t="n">
        <v>0</v>
      </c>
      <c r="O23" s="5" t="n">
        <v>0</v>
      </c>
    </row>
    <row r="24" spans="1:15">
      <c r="A24" s="4" t="s">
        <v>88</v>
      </c>
      <c r="B24" s="5" t="n">
        <v>-26159</v>
      </c>
      <c r="D24" s="5" t="n">
        <v>-12864</v>
      </c>
      <c r="K24" s="5" t="n">
        <v>-73872</v>
      </c>
      <c r="L24" s="5" t="n">
        <v>-26405</v>
      </c>
      <c r="M24" s="5" t="n">
        <v>-30605</v>
      </c>
      <c r="N24" s="5" t="n">
        <v>-43825</v>
      </c>
      <c r="O24" s="5" t="n">
        <v>-62213</v>
      </c>
    </row>
    <row r="25" spans="1:15">
      <c r="A25" s="4" t="s">
        <v>1664</v>
      </c>
      <c r="B25" s="5" t="n">
        <v>0</v>
      </c>
      <c r="D25" s="5" t="n">
        <v>0</v>
      </c>
      <c r="K25" s="5" t="n">
        <v>0</v>
      </c>
      <c r="L25" s="5" t="n">
        <v>0</v>
      </c>
      <c r="M25" s="5" t="n">
        <v>0</v>
      </c>
      <c r="N25" s="5" t="n">
        <v>0</v>
      </c>
      <c r="O25" s="5" t="n">
        <v>0</v>
      </c>
    </row>
    <row r="26" spans="1:15">
      <c r="A26" s="4" t="s">
        <v>190</v>
      </c>
      <c r="B26" s="5" t="n">
        <v>0</v>
      </c>
      <c r="D26" s="5" t="n">
        <v>0</v>
      </c>
      <c r="K26" s="5" t="n">
        <v>0</v>
      </c>
      <c r="L26" s="5" t="n">
        <v>0</v>
      </c>
      <c r="M26" s="5" t="n">
        <v>0</v>
      </c>
      <c r="N26" s="5" t="n">
        <v>0</v>
      </c>
      <c r="O26" s="5" t="n">
        <v>0</v>
      </c>
    </row>
    <row r="27" spans="1:15">
      <c r="A27" s="4" t="s">
        <v>1419</v>
      </c>
      <c r="B27" s="5" t="n">
        <v>-188886</v>
      </c>
      <c r="D27" s="5" t="n">
        <v>-145694</v>
      </c>
      <c r="K27" s="5" t="n">
        <v>-635205</v>
      </c>
      <c r="L27" s="5" t="n">
        <v>-428169</v>
      </c>
      <c r="M27" s="5" t="n">
        <v>-733682</v>
      </c>
      <c r="N27" s="5" t="n">
        <v>-614834</v>
      </c>
      <c r="O27" s="5" t="n">
        <v>-723306</v>
      </c>
    </row>
    <row r="28" spans="1:15">
      <c r="A28" s="4" t="s">
        <v>92</v>
      </c>
      <c r="B28" s="5" t="n">
        <v>-215045</v>
      </c>
      <c r="D28" s="5" t="n">
        <v>-158558</v>
      </c>
      <c r="K28" s="5" t="n">
        <v>-709077</v>
      </c>
      <c r="L28" s="5" t="n">
        <v>-454574</v>
      </c>
      <c r="M28" s="5" t="n">
        <v>-764287</v>
      </c>
      <c r="N28" s="5" t="n">
        <v>-658659</v>
      </c>
      <c r="O28" s="5" t="n">
        <v>-785519</v>
      </c>
    </row>
    <row r="29" spans="1:15">
      <c r="A29" s="4" t="s">
        <v>93</v>
      </c>
      <c r="B29" s="5" t="n">
        <v>0</v>
      </c>
      <c r="D29" s="5" t="n">
        <v>0</v>
      </c>
      <c r="K29" s="5" t="n">
        <v>0</v>
      </c>
      <c r="L29" s="5" t="n">
        <v>0</v>
      </c>
      <c r="M29" s="5" t="n">
        <v>0</v>
      </c>
      <c r="N29" s="5" t="n">
        <v>0</v>
      </c>
      <c r="O29" s="5" t="n">
        <v>0</v>
      </c>
    </row>
    <row r="30" spans="1:15">
      <c r="A30" s="4" t="s">
        <v>94</v>
      </c>
      <c r="B30" s="5" t="n">
        <v>-215045</v>
      </c>
      <c r="D30" s="5" t="n">
        <v>-158558</v>
      </c>
      <c r="K30" s="5" t="n">
        <v>-709077</v>
      </c>
      <c r="L30" s="5" t="n">
        <v>-454574</v>
      </c>
      <c r="M30" s="5" t="n">
        <v>-764287</v>
      </c>
      <c r="N30" s="5" t="n">
        <v>-658659</v>
      </c>
      <c r="O30" s="5" t="n">
        <v>-785519</v>
      </c>
    </row>
    <row r="31" spans="1:15">
      <c r="A31" s="4" t="s">
        <v>95</v>
      </c>
      <c r="B31" s="5" t="n">
        <v>0</v>
      </c>
      <c r="D31" s="5" t="n">
        <v>0</v>
      </c>
      <c r="K31" s="5" t="n">
        <v>0</v>
      </c>
      <c r="L31" s="5" t="n">
        <v>0</v>
      </c>
      <c r="M31" s="5" t="n">
        <v>0</v>
      </c>
      <c r="N31" s="5" t="n">
        <v>0</v>
      </c>
      <c r="O31" s="5" t="n">
        <v>0</v>
      </c>
    </row>
    <row r="32" spans="1:15">
      <c r="A32" s="4" t="s">
        <v>96</v>
      </c>
      <c r="B32" s="5" t="n">
        <v>-215045</v>
      </c>
      <c r="D32" s="5" t="n">
        <v>-158558</v>
      </c>
      <c r="K32" s="5" t="n">
        <v>-709077</v>
      </c>
      <c r="L32" s="5" t="n">
        <v>-454574</v>
      </c>
      <c r="M32" s="5" t="n">
        <v>-764287</v>
      </c>
      <c r="N32" s="5" t="n">
        <v>-658659</v>
      </c>
      <c r="O32" s="5" t="n">
        <v>-785519</v>
      </c>
    </row>
    <row r="33" spans="1:15">
      <c r="A33" s="4" t="s">
        <v>111</v>
      </c>
      <c r="B33" s="5" t="n">
        <v>-215045</v>
      </c>
      <c r="D33" s="5" t="n">
        <v>-158558</v>
      </c>
      <c r="K33" s="5" t="n">
        <v>-709077</v>
      </c>
      <c r="L33" s="5" t="n">
        <v>-454574</v>
      </c>
      <c r="M33" s="5" t="n">
        <v>-764287</v>
      </c>
      <c r="N33" s="5" t="n">
        <v>-658659</v>
      </c>
      <c r="O33" s="5" t="n">
        <v>-785519</v>
      </c>
    </row>
    <row r="34" spans="1:15">
      <c r="A34" s="4" t="s">
        <v>1415</v>
      </c>
    </row>
    <row r="35" spans="1:15">
      <c r="A35" s="3" t="s">
        <v>1408</v>
      </c>
    </row>
    <row r="36" spans="1:15">
      <c r="A36" s="4" t="s">
        <v>81</v>
      </c>
      <c r="B36" s="5" t="n">
        <v>169445</v>
      </c>
      <c r="D36" s="5" t="n">
        <v>134905</v>
      </c>
      <c r="K36" s="5" t="n">
        <v>499172</v>
      </c>
      <c r="L36" s="5" t="n">
        <v>417156</v>
      </c>
    </row>
    <row r="37" spans="1:15">
      <c r="A37" s="4" t="s">
        <v>82</v>
      </c>
      <c r="B37" s="5" t="n">
        <v>-122946</v>
      </c>
      <c r="D37" s="5" t="n">
        <v>-111774</v>
      </c>
      <c r="K37" s="5" t="n">
        <v>-364523</v>
      </c>
      <c r="L37" s="5" t="n">
        <v>-311037</v>
      </c>
      <c r="M37" s="5" t="n">
        <v>-440911</v>
      </c>
      <c r="N37" s="5" t="n">
        <v>-473700</v>
      </c>
      <c r="O37" s="5" t="n">
        <v>-531269</v>
      </c>
    </row>
    <row r="38" spans="1:15">
      <c r="A38" s="4" t="s">
        <v>83</v>
      </c>
      <c r="B38" s="5" t="n">
        <v>46499</v>
      </c>
      <c r="D38" s="5" t="n">
        <v>23131</v>
      </c>
      <c r="K38" s="5" t="n">
        <v>134649</v>
      </c>
      <c r="L38" s="5" t="n">
        <v>106119</v>
      </c>
      <c r="M38" s="5" t="n">
        <v>136486</v>
      </c>
      <c r="N38" s="5" t="n">
        <v>168109</v>
      </c>
      <c r="O38" s="5" t="n">
        <v>211993</v>
      </c>
    </row>
    <row r="39" spans="1:15">
      <c r="A39" s="4" t="s">
        <v>87</v>
      </c>
      <c r="B39" s="5" t="n">
        <v>-37090</v>
      </c>
      <c r="D39" s="5" t="n">
        <v>-22886</v>
      </c>
      <c r="K39" s="5" t="n">
        <v>-122497</v>
      </c>
      <c r="L39" s="5" t="n">
        <v>-80478</v>
      </c>
      <c r="M39" s="5" t="n">
        <v>-114199</v>
      </c>
      <c r="N39" s="5" t="n">
        <v>-142817</v>
      </c>
      <c r="O39" s="5" t="n">
        <v>-142310</v>
      </c>
    </row>
    <row r="40" spans="1:15">
      <c r="A40" s="4" t="s">
        <v>88</v>
      </c>
      <c r="B40" s="5" t="n">
        <v>9409</v>
      </c>
      <c r="D40" s="5" t="n">
        <v>245</v>
      </c>
      <c r="K40" s="5" t="n">
        <v>12152</v>
      </c>
      <c r="L40" s="5" t="n">
        <v>25641</v>
      </c>
      <c r="M40" s="5" t="n">
        <v>22287</v>
      </c>
      <c r="N40" s="5" t="n">
        <v>25292</v>
      </c>
      <c r="O40" s="5" t="n">
        <v>69683</v>
      </c>
    </row>
    <row r="41" spans="1:15">
      <c r="A41" s="4" t="s">
        <v>1664</v>
      </c>
      <c r="B41" s="5" t="n">
        <v>-23012</v>
      </c>
      <c r="D41" s="5" t="n">
        <v>-20295</v>
      </c>
      <c r="K41" s="5" t="n">
        <v>-75140</v>
      </c>
      <c r="L41" s="5" t="n">
        <v>-55783</v>
      </c>
      <c r="M41" s="5" t="n">
        <v>-76823</v>
      </c>
      <c r="N41" s="5" t="n">
        <v>-38843</v>
      </c>
      <c r="O41" s="5" t="n">
        <v>-28312</v>
      </c>
    </row>
    <row r="42" spans="1:15">
      <c r="A42" s="4" t="s">
        <v>190</v>
      </c>
      <c r="B42" s="5" t="n">
        <v>-1479</v>
      </c>
      <c r="D42" s="5" t="n">
        <v>1520</v>
      </c>
      <c r="K42" s="5" t="n">
        <v>7733</v>
      </c>
      <c r="L42" s="5" t="n">
        <v>6863</v>
      </c>
      <c r="M42" s="5" t="n">
        <v>10020</v>
      </c>
      <c r="N42" s="5" t="n">
        <v>25254</v>
      </c>
      <c r="O42" s="5" t="n">
        <v>27733</v>
      </c>
    </row>
    <row r="43" spans="1:15">
      <c r="A43" s="4" t="s">
        <v>1419</v>
      </c>
      <c r="B43" s="5" t="n">
        <v>97128</v>
      </c>
      <c r="D43" s="5" t="n">
        <v>80874</v>
      </c>
      <c r="K43" s="5" t="n">
        <v>330978</v>
      </c>
      <c r="L43" s="5" t="n">
        <v>246103</v>
      </c>
      <c r="M43" s="5" t="n">
        <v>416068</v>
      </c>
      <c r="N43" s="5" t="n">
        <v>322650</v>
      </c>
      <c r="O43" s="5" t="n">
        <v>506903</v>
      </c>
    </row>
    <row r="44" spans="1:15">
      <c r="A44" s="4" t="s">
        <v>92</v>
      </c>
      <c r="B44" s="5" t="n">
        <v>82046</v>
      </c>
      <c r="D44" s="5" t="n">
        <v>62344</v>
      </c>
      <c r="K44" s="5" t="n">
        <v>275723</v>
      </c>
      <c r="L44" s="5" t="n">
        <v>222824</v>
      </c>
      <c r="M44" s="5" t="n">
        <v>371552</v>
      </c>
      <c r="N44" s="5" t="n">
        <v>334353</v>
      </c>
      <c r="O44" s="5" t="n">
        <v>576007</v>
      </c>
    </row>
    <row r="45" spans="1:15">
      <c r="A45" s="4" t="s">
        <v>93</v>
      </c>
      <c r="B45" s="5" t="n">
        <v>5693</v>
      </c>
      <c r="D45" s="5" t="n">
        <v>5056</v>
      </c>
      <c r="K45" s="5" t="n">
        <v>-15202</v>
      </c>
      <c r="L45" s="5" t="n">
        <v>-9511</v>
      </c>
      <c r="M45" s="5" t="n">
        <v>-109294</v>
      </c>
      <c r="N45" s="5" t="n">
        <v>-29466</v>
      </c>
      <c r="O45" s="5" t="n">
        <v>-177379</v>
      </c>
    </row>
    <row r="46" spans="1:15">
      <c r="A46" s="4" t="s">
        <v>94</v>
      </c>
      <c r="B46" s="5" t="n">
        <v>87739</v>
      </c>
      <c r="D46" s="5" t="n">
        <v>67400</v>
      </c>
      <c r="K46" s="5" t="n">
        <v>260521</v>
      </c>
      <c r="L46" s="5" t="n">
        <v>213313</v>
      </c>
      <c r="M46" s="5" t="n">
        <v>262258</v>
      </c>
      <c r="N46" s="5" t="n">
        <v>304887</v>
      </c>
      <c r="O46" s="5" t="n">
        <v>398628</v>
      </c>
    </row>
    <row r="47" spans="1:15">
      <c r="A47" s="4" t="s">
        <v>95</v>
      </c>
      <c r="B47" s="5" t="n">
        <v>0</v>
      </c>
      <c r="D47" s="5" t="n">
        <v>0</v>
      </c>
      <c r="K47" s="5" t="n">
        <v>0</v>
      </c>
      <c r="L47" s="5" t="n">
        <v>0</v>
      </c>
      <c r="M47" s="5" t="n">
        <v>0</v>
      </c>
      <c r="N47" s="5" t="n">
        <v>0</v>
      </c>
      <c r="O47" s="5" t="n">
        <v>0</v>
      </c>
    </row>
    <row r="48" spans="1:15">
      <c r="A48" s="4" t="s">
        <v>96</v>
      </c>
      <c r="B48" s="5" t="n">
        <v>87739</v>
      </c>
      <c r="D48" s="5" t="n">
        <v>67400</v>
      </c>
      <c r="K48" s="5" t="n">
        <v>260521</v>
      </c>
      <c r="L48" s="5" t="n">
        <v>213313</v>
      </c>
      <c r="M48" s="5" t="n">
        <v>262258</v>
      </c>
      <c r="N48" s="5" t="n">
        <v>304887</v>
      </c>
      <c r="O48" s="5" t="n">
        <v>398628</v>
      </c>
    </row>
    <row r="49" spans="1:15">
      <c r="A49" s="4" t="s">
        <v>111</v>
      </c>
      <c r="B49" s="5" t="n">
        <v>87867</v>
      </c>
      <c r="D49" s="5" t="n">
        <v>66815</v>
      </c>
      <c r="K49" s="5" t="n">
        <v>261156</v>
      </c>
      <c r="L49" s="5" t="n">
        <v>214483</v>
      </c>
      <c r="M49" s="5" t="n">
        <v>263907</v>
      </c>
      <c r="N49" s="5" t="n">
        <v>305180</v>
      </c>
      <c r="O49" s="5" t="n">
        <v>409734</v>
      </c>
    </row>
    <row r="50" spans="1:15">
      <c r="A50" s="4" t="s">
        <v>1416</v>
      </c>
    </row>
    <row r="51" spans="1:15">
      <c r="A51" s="3" t="s">
        <v>1408</v>
      </c>
    </row>
    <row r="52" spans="1:15">
      <c r="A52" s="4" t="s">
        <v>81</v>
      </c>
      <c r="B52" s="5" t="n">
        <v>118516</v>
      </c>
      <c r="D52" s="5" t="n">
        <v>89881</v>
      </c>
      <c r="K52" s="5" t="n">
        <v>374599</v>
      </c>
      <c r="L52" s="5" t="n">
        <v>288312</v>
      </c>
    </row>
    <row r="53" spans="1:15">
      <c r="A53" s="4" t="s">
        <v>82</v>
      </c>
      <c r="B53" s="5" t="n">
        <v>-75021</v>
      </c>
      <c r="D53" s="5" t="n">
        <v>-53692</v>
      </c>
      <c r="K53" s="5" t="n">
        <v>-236699</v>
      </c>
      <c r="L53" s="5" t="n">
        <v>-177593</v>
      </c>
      <c r="M53" s="5" t="n">
        <v>-255792</v>
      </c>
      <c r="N53" s="5" t="n">
        <v>-280973</v>
      </c>
      <c r="O53" s="5" t="n">
        <v>-311911</v>
      </c>
    </row>
    <row r="54" spans="1:15">
      <c r="A54" s="4" t="s">
        <v>83</v>
      </c>
      <c r="B54" s="5" t="n">
        <v>43495</v>
      </c>
      <c r="D54" s="5" t="n">
        <v>36189</v>
      </c>
      <c r="K54" s="5" t="n">
        <v>137900</v>
      </c>
      <c r="L54" s="5" t="n">
        <v>110719</v>
      </c>
      <c r="M54" s="5" t="n">
        <v>142428</v>
      </c>
      <c r="N54" s="5" t="n">
        <v>154891</v>
      </c>
      <c r="O54" s="5" t="n">
        <v>367555</v>
      </c>
    </row>
    <row r="55" spans="1:15">
      <c r="A55" s="4" t="s">
        <v>87</v>
      </c>
      <c r="B55" s="5" t="n">
        <v>-14746</v>
      </c>
      <c r="D55" s="5" t="n">
        <v>-12714</v>
      </c>
      <c r="K55" s="5" t="n">
        <v>-40687</v>
      </c>
      <c r="L55" s="5" t="n">
        <v>-37783</v>
      </c>
      <c r="M55" s="5" t="n">
        <v>-50902</v>
      </c>
      <c r="N55" s="5" t="n">
        <v>-50361</v>
      </c>
      <c r="O55" s="5" t="n">
        <v>-36358</v>
      </c>
    </row>
    <row r="56" spans="1:15">
      <c r="A56" s="4" t="s">
        <v>88</v>
      </c>
      <c r="B56" s="5" t="n">
        <v>28749</v>
      </c>
      <c r="D56" s="5" t="n">
        <v>23475</v>
      </c>
      <c r="K56" s="5" t="n">
        <v>97213</v>
      </c>
      <c r="L56" s="5" t="n">
        <v>72936</v>
      </c>
      <c r="M56" s="5" t="n">
        <v>91526</v>
      </c>
      <c r="N56" s="5" t="n">
        <v>104530</v>
      </c>
      <c r="O56" s="5" t="n">
        <v>331197</v>
      </c>
    </row>
    <row r="57" spans="1:15">
      <c r="A57" s="4" t="s">
        <v>1664</v>
      </c>
      <c r="B57" s="5" t="n">
        <v>3212</v>
      </c>
      <c r="D57" s="5" t="n">
        <v>2811</v>
      </c>
      <c r="K57" s="5" t="n">
        <v>9291</v>
      </c>
      <c r="L57" s="5" t="n">
        <v>8041</v>
      </c>
      <c r="M57" s="5" t="n">
        <v>10916</v>
      </c>
      <c r="N57" s="5" t="n">
        <v>9294</v>
      </c>
      <c r="O57" s="5" t="n">
        <v>8406</v>
      </c>
    </row>
    <row r="58" spans="1:15">
      <c r="A58" s="4" t="s">
        <v>190</v>
      </c>
      <c r="B58" s="5" t="n">
        <v>1</v>
      </c>
      <c r="D58" s="5" t="n">
        <v>0</v>
      </c>
      <c r="K58" s="5" t="n">
        <v>-678</v>
      </c>
      <c r="L58" s="5" t="n">
        <v>-229</v>
      </c>
      <c r="M58" s="5" t="n">
        <v>274</v>
      </c>
      <c r="N58" s="5" t="n">
        <v>-1689</v>
      </c>
      <c r="O58" s="5" t="n">
        <v>-3711</v>
      </c>
    </row>
    <row r="59" spans="1:15">
      <c r="A59" s="4" t="s">
        <v>1419</v>
      </c>
      <c r="B59" s="5" t="n">
        <v>91758</v>
      </c>
      <c r="D59" s="5" t="n">
        <v>64820</v>
      </c>
      <c r="K59" s="5" t="n">
        <v>304227</v>
      </c>
      <c r="L59" s="5" t="n">
        <v>182066</v>
      </c>
      <c r="M59" s="5" t="n">
        <v>317614</v>
      </c>
      <c r="N59" s="5" t="n">
        <v>292184</v>
      </c>
      <c r="O59" s="5" t="n">
        <v>216403</v>
      </c>
    </row>
    <row r="60" spans="1:15">
      <c r="A60" s="4" t="s">
        <v>92</v>
      </c>
      <c r="B60" s="5" t="n">
        <v>123720</v>
      </c>
      <c r="D60" s="5" t="n">
        <v>91106</v>
      </c>
      <c r="K60" s="5" t="n">
        <v>410053</v>
      </c>
      <c r="L60" s="5" t="n">
        <v>262814</v>
      </c>
      <c r="M60" s="5" t="n">
        <v>420330</v>
      </c>
      <c r="N60" s="5" t="n">
        <v>404319</v>
      </c>
      <c r="O60" s="5" t="n">
        <v>552295</v>
      </c>
    </row>
    <row r="61" spans="1:15">
      <c r="A61" s="4" t="s">
        <v>93</v>
      </c>
      <c r="B61" s="5" t="n">
        <v>-2</v>
      </c>
      <c r="D61" s="5" t="n">
        <v>0</v>
      </c>
      <c r="K61" s="5" t="n">
        <v>-2</v>
      </c>
      <c r="L61" s="5" t="n">
        <v>0</v>
      </c>
      <c r="M61" s="5" t="n">
        <v>18762</v>
      </c>
      <c r="N61" s="5" t="n">
        <v>-52308</v>
      </c>
      <c r="O61" s="5" t="n">
        <v>8760</v>
      </c>
    </row>
    <row r="62" spans="1:15">
      <c r="A62" s="4" t="s">
        <v>94</v>
      </c>
      <c r="B62" s="5" t="n">
        <v>123718</v>
      </c>
      <c r="D62" s="5" t="n">
        <v>91106</v>
      </c>
      <c r="K62" s="5" t="n">
        <v>410051</v>
      </c>
      <c r="L62" s="5" t="n">
        <v>262814</v>
      </c>
      <c r="M62" s="5" t="n">
        <v>439092</v>
      </c>
      <c r="N62" s="5" t="n">
        <v>352011</v>
      </c>
      <c r="O62" s="5" t="n">
        <v>561055</v>
      </c>
    </row>
    <row r="63" spans="1:15">
      <c r="A63" s="4" t="s">
        <v>95</v>
      </c>
      <c r="B63" s="5" t="n">
        <v>0</v>
      </c>
      <c r="D63" s="5" t="n">
        <v>0</v>
      </c>
      <c r="K63" s="5" t="n">
        <v>0</v>
      </c>
      <c r="L63" s="5" t="n">
        <v>0</v>
      </c>
      <c r="M63" s="5" t="n">
        <v>0</v>
      </c>
      <c r="N63" s="5" t="n">
        <v>0</v>
      </c>
      <c r="O63" s="5" t="n">
        <v>0</v>
      </c>
    </row>
    <row r="64" spans="1:15">
      <c r="A64" s="4" t="s">
        <v>96</v>
      </c>
      <c r="B64" s="5" t="n">
        <v>123718</v>
      </c>
      <c r="D64" s="5" t="n">
        <v>91106</v>
      </c>
      <c r="K64" s="5" t="n">
        <v>410051</v>
      </c>
      <c r="L64" s="5" t="n">
        <v>262814</v>
      </c>
      <c r="M64" s="5" t="n">
        <v>439092</v>
      </c>
      <c r="N64" s="5" t="n">
        <v>352011</v>
      </c>
      <c r="O64" s="5" t="n">
        <v>561055</v>
      </c>
    </row>
    <row r="65" spans="1:15">
      <c r="A65" s="4" t="s">
        <v>111</v>
      </c>
      <c r="B65" s="5" t="n">
        <v>123718</v>
      </c>
      <c r="D65" s="5" t="n">
        <v>91106</v>
      </c>
      <c r="K65" s="5" t="n">
        <v>410051</v>
      </c>
      <c r="L65" s="5" t="n">
        <v>262814</v>
      </c>
      <c r="M65" s="5" t="n">
        <v>439092</v>
      </c>
      <c r="N65" s="5" t="n">
        <v>352011</v>
      </c>
      <c r="O65" s="5" t="n">
        <v>561055</v>
      </c>
    </row>
    <row r="66" spans="1:15">
      <c r="A66" s="4" t="s">
        <v>1417</v>
      </c>
    </row>
    <row r="67" spans="1:15">
      <c r="A67" s="3" t="s">
        <v>1408</v>
      </c>
    </row>
    <row r="68" spans="1:15">
      <c r="A68" s="4" t="s">
        <v>81</v>
      </c>
      <c r="B68" s="5" t="n">
        <v>850250</v>
      </c>
      <c r="D68" s="5" t="n">
        <v>761566</v>
      </c>
      <c r="K68" s="5" t="n">
        <v>2550843</v>
      </c>
      <c r="L68" s="5" t="n">
        <v>2186541</v>
      </c>
    </row>
    <row r="69" spans="1:15">
      <c r="A69" s="4" t="s">
        <v>82</v>
      </c>
      <c r="B69" s="5" t="n">
        <v>-612073</v>
      </c>
      <c r="D69" s="5" t="n">
        <v>-554819</v>
      </c>
      <c r="K69" s="5" t="n">
        <v>-1812660</v>
      </c>
      <c r="L69" s="5" t="n">
        <v>-1580101</v>
      </c>
      <c r="M69" s="5" t="n">
        <v>-2218460</v>
      </c>
      <c r="N69" s="5" t="n">
        <v>-1350401</v>
      </c>
      <c r="O69" s="5" t="n">
        <v>-1499803</v>
      </c>
    </row>
    <row r="70" spans="1:15">
      <c r="A70" s="4" t="s">
        <v>83</v>
      </c>
      <c r="B70" s="5" t="n">
        <v>238177</v>
      </c>
      <c r="D70" s="5" t="n">
        <v>206747</v>
      </c>
      <c r="K70" s="5" t="n">
        <v>738183</v>
      </c>
      <c r="L70" s="5" t="n">
        <v>606440</v>
      </c>
      <c r="M70" s="5" t="n">
        <v>817004</v>
      </c>
      <c r="N70" s="5" t="n">
        <v>645064</v>
      </c>
      <c r="O70" s="5" t="n">
        <v>530481</v>
      </c>
    </row>
    <row r="71" spans="1:15">
      <c r="A71" s="4" t="s">
        <v>87</v>
      </c>
      <c r="B71" s="5" t="n">
        <v>-124997</v>
      </c>
      <c r="D71" s="5" t="n">
        <v>-115937</v>
      </c>
      <c r="K71" s="5" t="n">
        <v>-393695</v>
      </c>
      <c r="L71" s="5" t="n">
        <v>-349077</v>
      </c>
      <c r="M71" s="5" t="n">
        <v>-479133</v>
      </c>
      <c r="N71" s="5" t="n">
        <v>-274454</v>
      </c>
      <c r="O71" s="5" t="n">
        <v>-260294</v>
      </c>
    </row>
    <row r="72" spans="1:15">
      <c r="A72" s="4" t="s">
        <v>88</v>
      </c>
      <c r="B72" s="5" t="n">
        <v>113180</v>
      </c>
      <c r="D72" s="5" t="n">
        <v>90810</v>
      </c>
      <c r="K72" s="5" t="n">
        <v>344488</v>
      </c>
      <c r="L72" s="5" t="n">
        <v>257363</v>
      </c>
      <c r="M72" s="5" t="n">
        <v>337871</v>
      </c>
      <c r="N72" s="5" t="n">
        <v>370610</v>
      </c>
      <c r="O72" s="5" t="n">
        <v>270187</v>
      </c>
    </row>
    <row r="73" spans="1:15">
      <c r="A73" s="4" t="s">
        <v>1664</v>
      </c>
      <c r="B73" s="5" t="n">
        <v>-3913</v>
      </c>
      <c r="D73" s="5" t="n">
        <v>-2554</v>
      </c>
      <c r="K73" s="5" t="n">
        <v>-10068</v>
      </c>
      <c r="L73" s="5" t="n">
        <v>-9718</v>
      </c>
      <c r="M73" s="5" t="n">
        <v>-11977</v>
      </c>
      <c r="N73" s="5" t="n">
        <v>-20749</v>
      </c>
      <c r="O73" s="5" t="n">
        <v>-7348</v>
      </c>
    </row>
    <row r="74" spans="1:15">
      <c r="A74" s="4" t="s">
        <v>190</v>
      </c>
      <c r="B74" s="5" t="n">
        <v>2679</v>
      </c>
      <c r="D74" s="5" t="n">
        <v>-1963</v>
      </c>
      <c r="K74" s="5" t="n">
        <v>-1097</v>
      </c>
      <c r="L74" s="5" t="n">
        <v>-1330</v>
      </c>
      <c r="M74" s="5" t="n">
        <v>-1426</v>
      </c>
      <c r="N74" s="5" t="n">
        <v>-17037</v>
      </c>
      <c r="O74" s="5" t="n">
        <v>-20254</v>
      </c>
    </row>
    <row r="75" spans="1:15">
      <c r="A75" s="4" t="s">
        <v>1419</v>
      </c>
      <c r="B75" s="5" t="n">
        <v>0</v>
      </c>
      <c r="D75" s="5" t="n">
        <v>0</v>
      </c>
      <c r="K75" s="5" t="n">
        <v>0</v>
      </c>
      <c r="L75" s="5" t="n">
        <v>0</v>
      </c>
      <c r="M75" s="5" t="n">
        <v>0</v>
      </c>
      <c r="N75" s="5" t="n">
        <v>0</v>
      </c>
      <c r="O75" s="5" t="n">
        <v>0</v>
      </c>
    </row>
    <row r="76" spans="1:15">
      <c r="A76" s="4" t="s">
        <v>92</v>
      </c>
      <c r="B76" s="5" t="n">
        <v>111946</v>
      </c>
      <c r="D76" s="5" t="n">
        <v>86293</v>
      </c>
      <c r="K76" s="5" t="n">
        <v>333323</v>
      </c>
      <c r="L76" s="5" t="n">
        <v>246315</v>
      </c>
      <c r="M76" s="5" t="n">
        <v>324468</v>
      </c>
      <c r="N76" s="5" t="n">
        <v>332824</v>
      </c>
      <c r="O76" s="5" t="n">
        <v>242585</v>
      </c>
    </row>
    <row r="77" spans="1:15">
      <c r="A77" s="4" t="s">
        <v>93</v>
      </c>
      <c r="B77" s="5" t="n">
        <v>-22289</v>
      </c>
      <c r="D77" s="5" t="n">
        <v>-17802</v>
      </c>
      <c r="K77" s="5" t="n">
        <v>-38021</v>
      </c>
      <c r="L77" s="5" t="n">
        <v>-55265</v>
      </c>
      <c r="M77" s="5" t="n">
        <v>759</v>
      </c>
      <c r="N77" s="5" t="n">
        <v>-17659</v>
      </c>
      <c r="O77" s="5" t="n">
        <v>-18121</v>
      </c>
    </row>
    <row r="78" spans="1:15">
      <c r="A78" s="4" t="s">
        <v>94</v>
      </c>
      <c r="B78" s="5" t="n">
        <v>89657</v>
      </c>
      <c r="D78" s="5" t="n">
        <v>68491</v>
      </c>
      <c r="K78" s="5" t="n">
        <v>295302</v>
      </c>
      <c r="L78" s="5" t="n">
        <v>191050</v>
      </c>
      <c r="M78" s="5" t="n">
        <v>325227</v>
      </c>
      <c r="N78" s="5" t="n">
        <v>315165</v>
      </c>
      <c r="O78" s="5" t="n">
        <v>224464</v>
      </c>
    </row>
    <row r="79" spans="1:15">
      <c r="A79" s="4" t="s">
        <v>95</v>
      </c>
      <c r="B79" s="5" t="n">
        <v>1670</v>
      </c>
      <c r="D79" s="5" t="n">
        <v>-1040</v>
      </c>
      <c r="K79" s="5" t="n">
        <v>3724</v>
      </c>
      <c r="L79" s="5" t="n">
        <v>710</v>
      </c>
      <c r="M79" s="5" t="n">
        <v>-29</v>
      </c>
      <c r="N79" s="5" t="n">
        <v>-8517</v>
      </c>
      <c r="O79" s="5" t="n">
        <v>0</v>
      </c>
    </row>
    <row r="80" spans="1:15">
      <c r="A80" s="4" t="s">
        <v>96</v>
      </c>
      <c r="B80" s="5" t="n">
        <v>91327</v>
      </c>
      <c r="D80" s="5" t="n">
        <v>67451</v>
      </c>
      <c r="K80" s="5" t="n">
        <v>299026</v>
      </c>
      <c r="L80" s="5" t="n">
        <v>191760</v>
      </c>
      <c r="M80" s="5" t="n">
        <v>325198</v>
      </c>
      <c r="N80" s="5" t="n">
        <v>306648</v>
      </c>
      <c r="O80" s="5" t="n">
        <v>224464</v>
      </c>
    </row>
    <row r="81" spans="1:15">
      <c r="A81" s="4" t="s">
        <v>111</v>
      </c>
      <c r="B81" s="6" t="n">
        <v>41667</v>
      </c>
      <c r="D81" s="6" t="n">
        <v>160656</v>
      </c>
      <c r="K81" s="6" t="n">
        <v>137650</v>
      </c>
      <c r="L81" s="6" t="n">
        <v>478265</v>
      </c>
      <c r="M81" s="6" t="n">
        <v>658162</v>
      </c>
      <c r="N81" s="6" t="n">
        <v>203469</v>
      </c>
      <c r="O81" s="6" t="n">
        <v>96125</v>
      </c>
    </row>
  </sheetData>
  <mergeCells count="4">
    <mergeCell ref="A1:A2"/>
    <mergeCell ref="B1:J1"/>
    <mergeCell ref="K1:L1"/>
    <mergeCell ref="M1:O1"/>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665</v>
      </c>
      <c r="B1" s="2" t="s">
        <v>1</v>
      </c>
      <c r="D1" s="2" t="s">
        <v>72</v>
      </c>
    </row>
    <row r="2" spans="1:6">
      <c r="B2" s="2" t="s">
        <v>2</v>
      </c>
      <c r="C2" s="2" t="s">
        <v>73</v>
      </c>
      <c r="D2" s="2" t="s">
        <v>16</v>
      </c>
      <c r="E2" s="2" t="s">
        <v>17</v>
      </c>
      <c r="F2" s="2" t="s">
        <v>79</v>
      </c>
    </row>
    <row r="3" spans="1:6">
      <c r="A3" s="3" t="s">
        <v>1408</v>
      </c>
    </row>
    <row r="4" spans="1:6">
      <c r="A4" s="4" t="s">
        <v>123</v>
      </c>
      <c r="B4" s="6" t="n">
        <v>38038</v>
      </c>
      <c r="C4" s="6" t="n">
        <v>26511</v>
      </c>
      <c r="D4" s="6" t="n">
        <v>188811</v>
      </c>
      <c r="E4" s="6" t="n">
        <v>450530</v>
      </c>
      <c r="F4" s="6" t="n">
        <v>450844</v>
      </c>
    </row>
    <row r="5" spans="1:6">
      <c r="A5" s="4" t="s">
        <v>128</v>
      </c>
      <c r="B5" s="5" t="n">
        <v>-104160</v>
      </c>
      <c r="C5" s="5" t="n">
        <v>-905872</v>
      </c>
      <c r="D5" s="5" t="n">
        <v>-1033474</v>
      </c>
      <c r="E5" s="5" t="n">
        <v>-232966</v>
      </c>
      <c r="F5" s="5" t="n">
        <v>-177194</v>
      </c>
    </row>
    <row r="6" spans="1:6">
      <c r="A6" s="4" t="s">
        <v>1666</v>
      </c>
      <c r="B6" s="5" t="n">
        <v>1995310</v>
      </c>
      <c r="C6" s="5" t="n">
        <v>-70049</v>
      </c>
      <c r="D6" s="5" t="n">
        <v>-97431</v>
      </c>
      <c r="E6" s="5" t="n">
        <v>522971</v>
      </c>
      <c r="F6" s="5" t="n">
        <v>-251498</v>
      </c>
    </row>
    <row r="7" spans="1:6">
      <c r="A7" s="4" t="s">
        <v>137</v>
      </c>
      <c r="B7" s="5" t="n">
        <v>-27208</v>
      </c>
      <c r="C7" s="5" t="n">
        <v>34258</v>
      </c>
      <c r="D7" s="5" t="n">
        <v>32263</v>
      </c>
      <c r="E7" s="5" t="n">
        <v>-26436</v>
      </c>
      <c r="F7" s="5" t="n">
        <v>-18868</v>
      </c>
    </row>
    <row r="8" spans="1:6">
      <c r="A8" s="4" t="s">
        <v>197</v>
      </c>
      <c r="B8" s="5" t="n">
        <v>1901980</v>
      </c>
      <c r="C8" s="5" t="n">
        <v>-915152</v>
      </c>
    </row>
    <row r="9" spans="1:6">
      <c r="A9" s="4" t="s">
        <v>139</v>
      </c>
      <c r="B9" s="5" t="n">
        <v>233401</v>
      </c>
      <c r="C9" s="5" t="n">
        <v>1143232</v>
      </c>
      <c r="D9" s="5" t="n">
        <v>1143232</v>
      </c>
      <c r="E9" s="5" t="n">
        <v>429133</v>
      </c>
      <c r="F9" s="5" t="n">
        <v>425849</v>
      </c>
    </row>
    <row r="10" spans="1:6">
      <c r="A10" s="4" t="s">
        <v>140</v>
      </c>
      <c r="B10" s="5" t="n">
        <v>2135381</v>
      </c>
      <c r="C10" s="5" t="n">
        <v>228080</v>
      </c>
      <c r="D10" s="5" t="n">
        <v>233401</v>
      </c>
      <c r="E10" s="5" t="n">
        <v>1143232</v>
      </c>
      <c r="F10" s="5" t="n">
        <v>429133</v>
      </c>
    </row>
    <row r="11" spans="1:6">
      <c r="A11" s="4" t="s">
        <v>1414</v>
      </c>
    </row>
    <row r="12" spans="1:6">
      <c r="A12" s="3" t="s">
        <v>1408</v>
      </c>
    </row>
    <row r="13" spans="1:6">
      <c r="A13" s="4" t="s">
        <v>123</v>
      </c>
      <c r="B13" s="5" t="n">
        <v>-73872</v>
      </c>
      <c r="C13" s="5" t="n">
        <v>-26405</v>
      </c>
      <c r="D13" s="5" t="n">
        <v>-30605</v>
      </c>
      <c r="E13" s="5" t="n">
        <v>-43825</v>
      </c>
      <c r="F13" s="5" t="n">
        <v>-62213</v>
      </c>
    </row>
    <row r="14" spans="1:6">
      <c r="A14" s="4" t="s">
        <v>128</v>
      </c>
      <c r="B14" s="5" t="n">
        <v>0</v>
      </c>
      <c r="C14" s="5" t="n">
        <v>0</v>
      </c>
    </row>
    <row r="15" spans="1:6">
      <c r="A15" s="4" t="s">
        <v>1666</v>
      </c>
      <c r="B15" s="5" t="n">
        <v>73872</v>
      </c>
      <c r="C15" s="5" t="n">
        <v>26405</v>
      </c>
    </row>
    <row r="16" spans="1:6">
      <c r="A16" s="4" t="s">
        <v>137</v>
      </c>
      <c r="B16" s="5" t="n">
        <v>0</v>
      </c>
      <c r="C16" s="5" t="n">
        <v>0</v>
      </c>
      <c r="D16" s="5" t="n">
        <v>0</v>
      </c>
      <c r="E16" s="5" t="n">
        <v>0</v>
      </c>
      <c r="F16" s="5" t="n">
        <v>0</v>
      </c>
    </row>
    <row r="17" spans="1:6">
      <c r="A17" s="4" t="s">
        <v>197</v>
      </c>
      <c r="B17" s="5" t="n">
        <v>0</v>
      </c>
      <c r="C17" s="5" t="n">
        <v>0</v>
      </c>
    </row>
    <row r="18" spans="1:6">
      <c r="A18" s="4" t="s">
        <v>139</v>
      </c>
      <c r="B18" s="5" t="n">
        <v>0</v>
      </c>
      <c r="C18" s="5" t="n">
        <v>0</v>
      </c>
      <c r="D18" s="5" t="n">
        <v>0</v>
      </c>
      <c r="E18" s="5" t="n">
        <v>0</v>
      </c>
      <c r="F18" s="5" t="n">
        <v>0</v>
      </c>
    </row>
    <row r="19" spans="1:6">
      <c r="A19" s="4" t="s">
        <v>140</v>
      </c>
      <c r="B19" s="5" t="n">
        <v>0</v>
      </c>
      <c r="C19" s="5" t="n">
        <v>0</v>
      </c>
      <c r="D19" s="5" t="n">
        <v>0</v>
      </c>
      <c r="E19" s="5" t="n">
        <v>0</v>
      </c>
      <c r="F19" s="5" t="n">
        <v>0</v>
      </c>
    </row>
    <row r="20" spans="1:6">
      <c r="A20" s="4" t="s">
        <v>1415</v>
      </c>
    </row>
    <row r="21" spans="1:6">
      <c r="A21" s="3" t="s">
        <v>1408</v>
      </c>
    </row>
    <row r="22" spans="1:6">
      <c r="A22" s="4" t="s">
        <v>123</v>
      </c>
      <c r="B22" s="5" t="n">
        <v>-111120</v>
      </c>
      <c r="C22" s="5" t="n">
        <v>-38959</v>
      </c>
      <c r="D22" s="5" t="n">
        <v>-49231</v>
      </c>
      <c r="E22" s="5" t="n">
        <v>-44611</v>
      </c>
      <c r="F22" s="5" t="n">
        <v>-90374</v>
      </c>
    </row>
    <row r="23" spans="1:6">
      <c r="A23" s="4" t="s">
        <v>128</v>
      </c>
      <c r="B23" s="5" t="n">
        <v>-12498</v>
      </c>
      <c r="C23" s="5" t="n">
        <v>-12591</v>
      </c>
    </row>
    <row r="24" spans="1:6">
      <c r="A24" s="4" t="s">
        <v>1666</v>
      </c>
      <c r="B24" s="5" t="n">
        <v>1883490</v>
      </c>
      <c r="C24" s="5" t="n">
        <v>52077</v>
      </c>
    </row>
    <row r="25" spans="1:6">
      <c r="A25" s="4" t="s">
        <v>137</v>
      </c>
      <c r="B25" s="5" t="n">
        <v>0</v>
      </c>
      <c r="C25" s="5" t="n">
        <v>0</v>
      </c>
      <c r="D25" s="5" t="n">
        <v>0</v>
      </c>
      <c r="E25" s="5" t="n">
        <v>0</v>
      </c>
      <c r="F25" s="5" t="n">
        <v>0</v>
      </c>
    </row>
    <row r="26" spans="1:6">
      <c r="A26" s="4" t="s">
        <v>197</v>
      </c>
      <c r="B26" s="5" t="n">
        <v>1759872</v>
      </c>
      <c r="C26" s="5" t="n">
        <v>527</v>
      </c>
    </row>
    <row r="27" spans="1:6">
      <c r="A27" s="4" t="s">
        <v>139</v>
      </c>
      <c r="B27" s="5" t="n">
        <v>933</v>
      </c>
      <c r="C27" s="5" t="n">
        <v>2522</v>
      </c>
      <c r="D27" s="5" t="n">
        <v>2522</v>
      </c>
      <c r="E27" s="5" t="n">
        <v>0</v>
      </c>
      <c r="F27" s="5" t="n">
        <v>146806</v>
      </c>
    </row>
    <row r="28" spans="1:6">
      <c r="A28" s="4" t="s">
        <v>140</v>
      </c>
      <c r="B28" s="5" t="n">
        <v>1760805</v>
      </c>
      <c r="C28" s="5" t="n">
        <v>3049</v>
      </c>
      <c r="D28" s="5" t="n">
        <v>933</v>
      </c>
      <c r="E28" s="5" t="n">
        <v>2522</v>
      </c>
      <c r="F28" s="5" t="n">
        <v>0</v>
      </c>
    </row>
    <row r="29" spans="1:6">
      <c r="A29" s="4" t="s">
        <v>1416</v>
      </c>
    </row>
    <row r="30" spans="1:6">
      <c r="A30" s="3" t="s">
        <v>1408</v>
      </c>
    </row>
    <row r="31" spans="1:6">
      <c r="A31" s="4" t="s">
        <v>123</v>
      </c>
      <c r="B31" s="5" t="n">
        <v>95503</v>
      </c>
      <c r="C31" s="5" t="n">
        <v>101597</v>
      </c>
      <c r="D31" s="5" t="n">
        <v>130298</v>
      </c>
      <c r="E31" s="5" t="n">
        <v>142839</v>
      </c>
      <c r="F31" s="5" t="n">
        <v>300965</v>
      </c>
    </row>
    <row r="32" spans="1:6">
      <c r="A32" s="4" t="s">
        <v>128</v>
      </c>
      <c r="B32" s="5" t="n">
        <v>-1303</v>
      </c>
      <c r="C32" s="5" t="n">
        <v>-2358</v>
      </c>
    </row>
    <row r="33" spans="1:6">
      <c r="A33" s="4" t="s">
        <v>1666</v>
      </c>
      <c r="B33" s="5" t="n">
        <v>-94752</v>
      </c>
      <c r="C33" s="5" t="n">
        <v>-99615</v>
      </c>
    </row>
    <row r="34" spans="1:6">
      <c r="A34" s="4" t="s">
        <v>137</v>
      </c>
      <c r="B34" s="5" t="n">
        <v>0</v>
      </c>
      <c r="C34" s="5" t="n">
        <v>0</v>
      </c>
      <c r="D34" s="5" t="n">
        <v>0</v>
      </c>
      <c r="E34" s="5" t="n">
        <v>0</v>
      </c>
      <c r="F34" s="5" t="n">
        <v>0</v>
      </c>
    </row>
    <row r="35" spans="1:6">
      <c r="A35" s="4" t="s">
        <v>197</v>
      </c>
      <c r="B35" s="5" t="n">
        <v>-552</v>
      </c>
      <c r="C35" s="5" t="n">
        <v>-376</v>
      </c>
    </row>
    <row r="36" spans="1:6">
      <c r="A36" s="4" t="s">
        <v>139</v>
      </c>
      <c r="B36" s="5" t="n">
        <v>625</v>
      </c>
      <c r="C36" s="5" t="n">
        <v>1226</v>
      </c>
      <c r="D36" s="5" t="n">
        <v>1226</v>
      </c>
      <c r="E36" s="5" t="n">
        <v>8626</v>
      </c>
      <c r="F36" s="5" t="n">
        <v>5447</v>
      </c>
    </row>
    <row r="37" spans="1:6">
      <c r="A37" s="4" t="s">
        <v>140</v>
      </c>
      <c r="B37" s="5" t="n">
        <v>73</v>
      </c>
      <c r="C37" s="5" t="n">
        <v>850</v>
      </c>
      <c r="D37" s="5" t="n">
        <v>625</v>
      </c>
      <c r="E37" s="5" t="n">
        <v>1226</v>
      </c>
      <c r="F37" s="5" t="n">
        <v>8626</v>
      </c>
    </row>
    <row r="38" spans="1:6">
      <c r="A38" s="4" t="s">
        <v>1417</v>
      </c>
    </row>
    <row r="39" spans="1:6">
      <c r="A39" s="3" t="s">
        <v>1408</v>
      </c>
    </row>
    <row r="40" spans="1:6">
      <c r="A40" s="4" t="s">
        <v>123</v>
      </c>
      <c r="B40" s="5" t="n">
        <v>127527</v>
      </c>
      <c r="C40" s="5" t="n">
        <v>-9722</v>
      </c>
      <c r="D40" s="5" t="n">
        <v>138349</v>
      </c>
      <c r="E40" s="5" t="n">
        <v>396127</v>
      </c>
      <c r="F40" s="5" t="n">
        <v>302466</v>
      </c>
    </row>
    <row r="41" spans="1:6">
      <c r="A41" s="4" t="s">
        <v>128</v>
      </c>
      <c r="B41" s="5" t="n">
        <v>-90359</v>
      </c>
      <c r="C41" s="5" t="n">
        <v>-890923</v>
      </c>
    </row>
    <row r="42" spans="1:6">
      <c r="A42" s="4" t="s">
        <v>1666</v>
      </c>
      <c r="B42" s="5" t="n">
        <v>132700</v>
      </c>
      <c r="C42" s="5" t="n">
        <v>-48916</v>
      </c>
    </row>
    <row r="43" spans="1:6">
      <c r="A43" s="4" t="s">
        <v>137</v>
      </c>
      <c r="B43" s="5" t="n">
        <v>-27208</v>
      </c>
      <c r="C43" s="5" t="n">
        <v>34258</v>
      </c>
      <c r="D43" s="5" t="n">
        <v>32263</v>
      </c>
      <c r="E43" s="5" t="n">
        <v>-26436</v>
      </c>
      <c r="F43" s="5" t="n">
        <v>-18868</v>
      </c>
    </row>
    <row r="44" spans="1:6">
      <c r="A44" s="4" t="s">
        <v>197</v>
      </c>
      <c r="B44" s="5" t="n">
        <v>142660</v>
      </c>
      <c r="C44" s="5" t="n">
        <v>-915303</v>
      </c>
    </row>
    <row r="45" spans="1:6">
      <c r="A45" s="4" t="s">
        <v>139</v>
      </c>
      <c r="B45" s="5" t="n">
        <v>231843</v>
      </c>
      <c r="C45" s="5" t="n">
        <v>1139484</v>
      </c>
      <c r="D45" s="5" t="n">
        <v>1139484</v>
      </c>
      <c r="E45" s="5" t="n">
        <v>420507</v>
      </c>
      <c r="F45" s="5" t="n">
        <v>273596</v>
      </c>
    </row>
    <row r="46" spans="1:6">
      <c r="A46" s="4" t="s">
        <v>140</v>
      </c>
      <c r="B46" s="6" t="n">
        <v>374503</v>
      </c>
      <c r="C46" s="6" t="n">
        <v>224181</v>
      </c>
      <c r="D46" s="6" t="n">
        <v>231843</v>
      </c>
      <c r="E46" s="6" t="n">
        <v>1139484</v>
      </c>
      <c r="F46" s="6" t="n">
        <v>420507</v>
      </c>
    </row>
  </sheetData>
  <mergeCells count="3">
    <mergeCell ref="A1:A2"/>
    <mergeCell ref="B1:C1"/>
    <mergeCell ref="D1:F1"/>
  </mergeCells>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667</v>
      </c>
      <c r="B1" s="2" t="s">
        <v>71</v>
      </c>
      <c r="D1" s="2" t="s">
        <v>1</v>
      </c>
      <c r="F1" s="2" t="s">
        <v>72</v>
      </c>
    </row>
    <row r="2" spans="1:8">
      <c r="B2" s="2" t="s">
        <v>2</v>
      </c>
      <c r="C2" s="2" t="s">
        <v>73</v>
      </c>
      <c r="D2" s="2" t="s">
        <v>2</v>
      </c>
      <c r="E2" s="2" t="s">
        <v>73</v>
      </c>
      <c r="F2" s="2" t="s">
        <v>16</v>
      </c>
      <c r="G2" s="2" t="s">
        <v>17</v>
      </c>
      <c r="H2" s="2" t="s">
        <v>79</v>
      </c>
    </row>
    <row r="3" spans="1:8">
      <c r="A3" s="3" t="s">
        <v>300</v>
      </c>
    </row>
    <row r="4" spans="1:8">
      <c r="A4" s="4" t="s">
        <v>1668</v>
      </c>
      <c r="B4" s="6" t="n">
        <v>-3525</v>
      </c>
      <c r="C4" s="6" t="n">
        <v>-4113</v>
      </c>
      <c r="D4" s="6" t="n">
        <v>-6834</v>
      </c>
      <c r="E4" s="6" t="n">
        <v>-5202</v>
      </c>
      <c r="F4" s="6" t="n">
        <v>-6618</v>
      </c>
      <c r="G4" s="6" t="n">
        <v>-4001</v>
      </c>
      <c r="H4" s="6" t="n">
        <v>-4659</v>
      </c>
    </row>
    <row r="5" spans="1:8">
      <c r="A5" s="4" t="s">
        <v>1426</v>
      </c>
      <c r="B5" s="5" t="n">
        <v>632</v>
      </c>
      <c r="C5" s="5" t="n">
        <v>520</v>
      </c>
      <c r="D5" s="5" t="n">
        <v>2855</v>
      </c>
      <c r="E5" s="5" t="n">
        <v>1587</v>
      </c>
      <c r="F5" s="5" t="n">
        <v>2579</v>
      </c>
      <c r="G5" s="5" t="n">
        <v>409</v>
      </c>
      <c r="H5" s="5" t="n">
        <v>0</v>
      </c>
    </row>
    <row r="6" spans="1:8">
      <c r="A6" s="4" t="s">
        <v>1427</v>
      </c>
      <c r="B6" s="5" t="n">
        <v>2829</v>
      </c>
      <c r="C6" s="5" t="n">
        <v>2490</v>
      </c>
      <c r="D6" s="5" t="n">
        <v>8879</v>
      </c>
      <c r="E6" s="5" t="n">
        <v>7470</v>
      </c>
      <c r="F6" s="5" t="n">
        <v>9834</v>
      </c>
      <c r="G6" s="5" t="n">
        <v>9491</v>
      </c>
      <c r="H6" s="5" t="n">
        <v>9079</v>
      </c>
    </row>
    <row r="7" spans="1:8">
      <c r="A7" s="4" t="s">
        <v>1669</v>
      </c>
      <c r="B7" s="5" t="n">
        <v>1265</v>
      </c>
      <c r="C7" s="5" t="n">
        <v>660</v>
      </c>
      <c r="D7" s="5" t="n">
        <v>1058</v>
      </c>
      <c r="E7" s="5" t="n">
        <v>1449</v>
      </c>
      <c r="F7" s="5" t="n">
        <v>3073</v>
      </c>
      <c r="G7" s="5" t="n">
        <v>629</v>
      </c>
      <c r="H7" s="5" t="n">
        <v>-652</v>
      </c>
    </row>
    <row r="8" spans="1:8">
      <c r="A8" s="4" t="s">
        <v>1429</v>
      </c>
      <c r="B8" s="6" t="n">
        <v>1201</v>
      </c>
      <c r="C8" s="6" t="n">
        <v>-443</v>
      </c>
      <c r="D8" s="6" t="n">
        <v>5958</v>
      </c>
      <c r="E8" s="6" t="n">
        <v>5304</v>
      </c>
      <c r="F8" s="6" t="n">
        <v>8868</v>
      </c>
      <c r="G8" s="6" t="n">
        <v>6528</v>
      </c>
      <c r="H8" s="6" t="n">
        <v>3768</v>
      </c>
    </row>
  </sheetData>
  <mergeCells count="4">
    <mergeCell ref="A1:A2"/>
    <mergeCell ref="B1:C1"/>
    <mergeCell ref="D1:E1"/>
    <mergeCell ref="F1:H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v>
      </c>
      <c r="B1" s="2" t="s">
        <v>16</v>
      </c>
      <c r="C1" s="2" t="s">
        <v>17</v>
      </c>
    </row>
    <row r="2" spans="1:3">
      <c r="A2" s="3" t="s">
        <v>18</v>
      </c>
    </row>
    <row r="3" spans="1:3">
      <c r="A3" s="4" t="s">
        <v>19</v>
      </c>
      <c r="B3" s="6" t="n">
        <v>233401</v>
      </c>
      <c r="C3" s="6" t="n">
        <v>398484</v>
      </c>
    </row>
    <row r="4" spans="1:3">
      <c r="A4" s="4" t="s">
        <v>20</v>
      </c>
      <c r="B4" s="5" t="n">
        <v>800619</v>
      </c>
      <c r="C4" s="5" t="n">
        <v>667596</v>
      </c>
    </row>
    <row r="5" spans="1:3">
      <c r="A5" s="4" t="s">
        <v>21</v>
      </c>
      <c r="B5" s="5" t="n">
        <v>366168</v>
      </c>
      <c r="C5" s="5" t="n">
        <v>274912</v>
      </c>
    </row>
    <row r="6" spans="1:3">
      <c r="A6" s="4" t="s">
        <v>22</v>
      </c>
      <c r="B6" s="5" t="n">
        <v>742634</v>
      </c>
      <c r="C6" s="5" t="n">
        <v>658510</v>
      </c>
    </row>
    <row r="7" spans="1:3">
      <c r="A7" s="4" t="s">
        <v>23</v>
      </c>
      <c r="B7" s="5" t="n">
        <v>0</v>
      </c>
      <c r="C7" s="5" t="n">
        <v>744748</v>
      </c>
    </row>
    <row r="8" spans="1:3">
      <c r="A8" s="4" t="s">
        <v>24</v>
      </c>
      <c r="B8" s="5" t="n">
        <v>122291</v>
      </c>
      <c r="C8" s="5" t="n">
        <v>123381</v>
      </c>
    </row>
    <row r="9" spans="1:3">
      <c r="A9" s="4" t="s">
        <v>25</v>
      </c>
      <c r="B9" s="5" t="n">
        <v>2265113</v>
      </c>
      <c r="C9" s="5" t="n">
        <v>2867631</v>
      </c>
    </row>
    <row r="10" spans="1:3">
      <c r="A10" s="4" t="s">
        <v>26</v>
      </c>
      <c r="B10" s="5" t="n">
        <v>1026046</v>
      </c>
      <c r="C10" s="5" t="n">
        <v>912230</v>
      </c>
    </row>
    <row r="11" spans="1:3">
      <c r="A11" s="4" t="s">
        <v>27</v>
      </c>
      <c r="B11" s="5" t="n">
        <v>-452074</v>
      </c>
      <c r="C11" s="5" t="n">
        <v>-393854</v>
      </c>
    </row>
    <row r="12" spans="1:3">
      <c r="A12" s="4" t="s">
        <v>28</v>
      </c>
      <c r="B12" s="5" t="n">
        <v>573972</v>
      </c>
      <c r="C12" s="5" t="n">
        <v>518376</v>
      </c>
    </row>
    <row r="13" spans="1:3">
      <c r="A13" s="3" t="s">
        <v>29</v>
      </c>
    </row>
    <row r="14" spans="1:3">
      <c r="A14" s="4" t="s">
        <v>30</v>
      </c>
      <c r="B14" s="5" t="n">
        <v>2460103</v>
      </c>
      <c r="C14" s="5" t="n">
        <v>2078765</v>
      </c>
    </row>
    <row r="15" spans="1:3">
      <c r="A15" s="4" t="s">
        <v>31</v>
      </c>
      <c r="B15" s="5" t="n">
        <v>1204432</v>
      </c>
      <c r="C15" s="5" t="n">
        <v>1053860</v>
      </c>
    </row>
    <row r="16" spans="1:3">
      <c r="A16" s="4" t="s">
        <v>32</v>
      </c>
      <c r="B16" s="5" t="n">
        <v>76360</v>
      </c>
      <c r="C16" s="5" t="n">
        <v>62386</v>
      </c>
    </row>
    <row r="17" spans="1:3">
      <c r="A17" s="4" t="s">
        <v>33</v>
      </c>
      <c r="B17" s="5" t="n">
        <v>3740895</v>
      </c>
      <c r="C17" s="5" t="n">
        <v>3195011</v>
      </c>
    </row>
    <row r="18" spans="1:3">
      <c r="A18" s="4" t="s">
        <v>34</v>
      </c>
      <c r="B18" s="5" t="n">
        <v>6579980</v>
      </c>
      <c r="C18" s="5" t="n">
        <v>6581018</v>
      </c>
    </row>
    <row r="19" spans="1:3">
      <c r="A19" s="3" t="s">
        <v>35</v>
      </c>
    </row>
    <row r="20" spans="1:3">
      <c r="A20" s="4" t="s">
        <v>36</v>
      </c>
      <c r="B20" s="5" t="n">
        <v>552525</v>
      </c>
      <c r="C20" s="5" t="n">
        <v>530211</v>
      </c>
    </row>
    <row r="21" spans="1:3">
      <c r="A21" s="4" t="s">
        <v>37</v>
      </c>
      <c r="B21" s="5" t="n">
        <v>369716</v>
      </c>
      <c r="C21" s="5" t="n">
        <v>256591</v>
      </c>
    </row>
    <row r="22" spans="1:3">
      <c r="A22" s="4" t="s">
        <v>38</v>
      </c>
      <c r="B22" s="5" t="n">
        <v>164210</v>
      </c>
      <c r="C22" s="5" t="n">
        <v>145324</v>
      </c>
    </row>
    <row r="23" spans="1:3">
      <c r="A23" s="4" t="s">
        <v>39</v>
      </c>
      <c r="B23" s="5" t="n">
        <v>137542</v>
      </c>
      <c r="C23" s="5" t="n">
        <v>123190</v>
      </c>
    </row>
    <row r="24" spans="1:3">
      <c r="A24" s="4" t="s">
        <v>40</v>
      </c>
      <c r="B24" s="5" t="n">
        <v>47225</v>
      </c>
      <c r="C24" s="5" t="n">
        <v>129809</v>
      </c>
    </row>
    <row r="25" spans="1:3">
      <c r="A25" s="4" t="s">
        <v>41</v>
      </c>
      <c r="B25" s="5" t="n">
        <v>302112</v>
      </c>
      <c r="C25" s="5" t="n">
        <v>261514</v>
      </c>
    </row>
    <row r="26" spans="1:3">
      <c r="A26" s="4" t="s">
        <v>42</v>
      </c>
      <c r="B26" s="5" t="n">
        <v>1573330</v>
      </c>
      <c r="C26" s="5" t="n">
        <v>1446639</v>
      </c>
    </row>
    <row r="27" spans="1:3">
      <c r="A27" s="4" t="s">
        <v>43</v>
      </c>
      <c r="B27" s="5" t="n">
        <v>1823303</v>
      </c>
      <c r="C27" s="5" t="n">
        <v>1762967</v>
      </c>
    </row>
    <row r="28" spans="1:3">
      <c r="A28" s="4" t="s">
        <v>44</v>
      </c>
      <c r="B28" s="5" t="n">
        <v>103734</v>
      </c>
      <c r="C28" s="5" t="n">
        <v>110597</v>
      </c>
    </row>
    <row r="29" spans="1:3">
      <c r="A29" s="4" t="s">
        <v>45</v>
      </c>
      <c r="B29" s="5" t="n">
        <v>175902</v>
      </c>
      <c r="C29" s="5" t="n">
        <v>245680</v>
      </c>
    </row>
    <row r="30" spans="1:3">
      <c r="A30" s="4" t="s">
        <v>39</v>
      </c>
      <c r="B30" s="5" t="n">
        <v>15521</v>
      </c>
      <c r="C30" s="5" t="n">
        <v>15802</v>
      </c>
    </row>
    <row r="31" spans="1:3">
      <c r="A31" s="4" t="s">
        <v>46</v>
      </c>
      <c r="B31" s="5" t="n">
        <v>59658</v>
      </c>
      <c r="C31" s="5" t="n">
        <v>22508</v>
      </c>
    </row>
    <row r="32" spans="1:3">
      <c r="A32" s="4" t="s">
        <v>47</v>
      </c>
      <c r="B32" s="5" t="n">
        <v>3751448</v>
      </c>
      <c r="C32" s="5" t="n">
        <v>3604193</v>
      </c>
    </row>
    <row r="33" spans="1:3">
      <c r="A33" s="4" t="s">
        <v>48</v>
      </c>
      <c r="B33" s="4" t="s">
        <v>49</v>
      </c>
      <c r="C33" s="4" t="s">
        <v>49</v>
      </c>
    </row>
    <row r="34" spans="1:3">
      <c r="A34" s="3" t="s">
        <v>50</v>
      </c>
    </row>
    <row r="35" spans="1:3">
      <c r="A35" s="4" t="s">
        <v>51</v>
      </c>
      <c r="B35" s="5" t="n">
        <v>0</v>
      </c>
      <c r="C35" s="5" t="n">
        <v>0</v>
      </c>
    </row>
    <row r="36" spans="1:3">
      <c r="A36" s="4" t="s">
        <v>52</v>
      </c>
      <c r="B36" s="5" t="n">
        <v>1323</v>
      </c>
      <c r="C36" s="5" t="n">
        <v>1323</v>
      </c>
    </row>
    <row r="37" spans="1:3">
      <c r="A37" s="4" t="s">
        <v>53</v>
      </c>
      <c r="B37" s="5" t="n">
        <v>906616</v>
      </c>
      <c r="C37" s="5" t="n">
        <v>869951</v>
      </c>
    </row>
    <row r="38" spans="1:3">
      <c r="A38" s="4" t="s">
        <v>54</v>
      </c>
      <c r="B38" s="5" t="n">
        <v>-827379</v>
      </c>
      <c r="C38" s="5" t="n">
        <v>-838950</v>
      </c>
    </row>
    <row r="39" spans="1:3">
      <c r="A39" s="4" t="s">
        <v>55</v>
      </c>
      <c r="B39" s="5" t="n">
        <v>2773300</v>
      </c>
      <c r="C39" s="5" t="n">
        <v>2553258</v>
      </c>
    </row>
    <row r="40" spans="1:3">
      <c r="A40" s="4" t="s">
        <v>56</v>
      </c>
      <c r="B40" s="5" t="n">
        <v>-44992</v>
      </c>
      <c r="C40" s="5" t="n">
        <v>-379605</v>
      </c>
    </row>
    <row r="41" spans="1:3">
      <c r="A41" s="4" t="s">
        <v>57</v>
      </c>
      <c r="B41" s="5" t="n">
        <v>2808868</v>
      </c>
      <c r="C41" s="5" t="n">
        <v>2205977</v>
      </c>
    </row>
    <row r="42" spans="1:3">
      <c r="A42" s="4" t="s">
        <v>58</v>
      </c>
      <c r="B42" s="5" t="n">
        <v>19664</v>
      </c>
      <c r="C42" s="5" t="n">
        <v>770848</v>
      </c>
    </row>
    <row r="43" spans="1:3">
      <c r="A43" s="4" t="s">
        <v>59</v>
      </c>
      <c r="B43" s="5" t="n">
        <v>2828532</v>
      </c>
      <c r="C43" s="5" t="n">
        <v>2976825</v>
      </c>
    </row>
    <row r="44" spans="1:3">
      <c r="A44" s="4" t="s">
        <v>60</v>
      </c>
      <c r="B44" s="6" t="n">
        <v>6579980</v>
      </c>
      <c r="C44" s="6" t="n">
        <v>65810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218</v>
      </c>
      <c r="B1" s="2" t="s">
        <v>1</v>
      </c>
      <c r="C1" s="2" t="s">
        <v>72</v>
      </c>
    </row>
    <row r="2" spans="1:3">
      <c r="B2" s="2" t="s">
        <v>2</v>
      </c>
      <c r="C2" s="2" t="s">
        <v>16</v>
      </c>
    </row>
    <row r="3" spans="1:3">
      <c r="A3" s="3" t="s">
        <v>219</v>
      </c>
    </row>
    <row r="4" spans="1:3">
      <c r="A4" s="4" t="s">
        <v>220</v>
      </c>
      <c r="B4" s="4" t="s">
        <v>221</v>
      </c>
      <c r="C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72</v>
      </c>
    </row>
    <row r="2" spans="1:2">
      <c r="B2" s="2" t="s">
        <v>16</v>
      </c>
    </row>
    <row r="3" spans="1:2">
      <c r="A3" s="3" t="s">
        <v>224</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227</v>
      </c>
      <c r="B1" s="2" t="s">
        <v>1</v>
      </c>
      <c r="C1" s="2" t="s">
        <v>72</v>
      </c>
    </row>
    <row r="2" spans="1:3">
      <c r="B2" s="2" t="s">
        <v>2</v>
      </c>
      <c r="C2" s="2" t="s">
        <v>16</v>
      </c>
    </row>
    <row r="3" spans="1:3">
      <c r="A3" s="3" t="s">
        <v>228</v>
      </c>
    </row>
    <row r="4" spans="1:3">
      <c r="A4" s="4" t="s">
        <v>229</v>
      </c>
      <c r="B4" s="4" t="s">
        <v>230</v>
      </c>
      <c r="C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232</v>
      </c>
      <c r="B1" s="2" t="s">
        <v>1</v>
      </c>
      <c r="C1" s="2" t="s">
        <v>72</v>
      </c>
    </row>
    <row r="2" spans="1:3">
      <c r="B2" s="2" t="s">
        <v>2</v>
      </c>
      <c r="C2" s="2" t="s">
        <v>16</v>
      </c>
    </row>
    <row r="3" spans="1:3">
      <c r="A3" s="3" t="s">
        <v>233</v>
      </c>
    </row>
    <row r="4" spans="1:3">
      <c r="A4" s="4" t="s">
        <v>234</v>
      </c>
      <c r="B4" s="4" t="s">
        <v>235</v>
      </c>
      <c r="C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237</v>
      </c>
      <c r="B1" s="2" t="s">
        <v>1</v>
      </c>
      <c r="C1" s="2" t="s">
        <v>72</v>
      </c>
    </row>
    <row r="2" spans="1:3">
      <c r="B2" s="2" t="s">
        <v>2</v>
      </c>
      <c r="C2" s="2" t="s">
        <v>16</v>
      </c>
    </row>
    <row r="3" spans="1:3">
      <c r="A3" s="3" t="s">
        <v>238</v>
      </c>
    </row>
    <row r="4" spans="1:3">
      <c r="A4" s="4" t="s">
        <v>239</v>
      </c>
      <c r="B4" s="4" t="s">
        <v>240</v>
      </c>
      <c r="C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242</v>
      </c>
      <c r="B1" s="2" t="s">
        <v>1</v>
      </c>
      <c r="C1" s="2" t="s">
        <v>72</v>
      </c>
    </row>
    <row r="2" spans="1:3">
      <c r="B2" s="2" t="s">
        <v>2</v>
      </c>
      <c r="C2" s="2" t="s">
        <v>16</v>
      </c>
    </row>
    <row r="3" spans="1:3">
      <c r="A3" s="3" t="s">
        <v>243</v>
      </c>
    </row>
    <row r="4" spans="1:3">
      <c r="A4" s="4" t="s">
        <v>244</v>
      </c>
      <c r="B4" s="4" t="s">
        <v>245</v>
      </c>
      <c r="C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47</v>
      </c>
      <c r="B1" s="2" t="s">
        <v>1</v>
      </c>
      <c r="C1" s="2" t="s">
        <v>72</v>
      </c>
    </row>
    <row r="2" spans="1:3">
      <c r="B2" s="2" t="s">
        <v>2</v>
      </c>
      <c r="C2" s="2" t="s">
        <v>16</v>
      </c>
    </row>
    <row r="3" spans="1:3">
      <c r="A3" s="3" t="s">
        <v>248</v>
      </c>
    </row>
    <row r="4" spans="1:3">
      <c r="A4" s="4" t="s">
        <v>249</v>
      </c>
      <c r="B4" s="4" t="s">
        <v>250</v>
      </c>
      <c r="C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252</v>
      </c>
      <c r="B1" s="2" t="s">
        <v>1</v>
      </c>
      <c r="C1" s="2" t="s">
        <v>72</v>
      </c>
    </row>
    <row r="2" spans="1:3">
      <c r="B2" s="2" t="s">
        <v>2</v>
      </c>
      <c r="C2" s="2" t="s">
        <v>16</v>
      </c>
    </row>
    <row r="3" spans="1:3">
      <c r="A3" s="3" t="s">
        <v>253</v>
      </c>
    </row>
    <row r="4" spans="1:3">
      <c r="A4" s="4" t="s">
        <v>254</v>
      </c>
      <c r="B4" s="4" t="s">
        <v>255</v>
      </c>
      <c r="C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7</v>
      </c>
      <c r="B1" s="2" t="s">
        <v>72</v>
      </c>
    </row>
    <row r="2" spans="1:2">
      <c r="B2" s="2" t="s">
        <v>16</v>
      </c>
    </row>
    <row r="3" spans="1:2">
      <c r="A3" s="3" t="s">
        <v>258</v>
      </c>
    </row>
    <row r="4" spans="1:2">
      <c r="A4" s="4" t="s">
        <v>259</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1</v>
      </c>
      <c r="B1" s="2" t="s">
        <v>72</v>
      </c>
    </row>
    <row r="2" spans="1:2">
      <c r="B2" s="2" t="s">
        <v>16</v>
      </c>
    </row>
    <row r="3" spans="1:2">
      <c r="A3" s="3" t="s">
        <v>262</v>
      </c>
    </row>
    <row r="4" spans="1:2">
      <c r="A4" s="4" t="s">
        <v>263</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61</v>
      </c>
      <c r="B1" s="2" t="s">
        <v>2</v>
      </c>
      <c r="C1" s="2" t="s">
        <v>16</v>
      </c>
      <c r="D1" s="2" t="s">
        <v>17</v>
      </c>
    </row>
    <row r="2" spans="1:4">
      <c r="A2" s="3" t="s">
        <v>62</v>
      </c>
    </row>
    <row r="3" spans="1:4">
      <c r="A3" s="4" t="s">
        <v>63</v>
      </c>
      <c r="B3" s="5" t="n">
        <v>1000000</v>
      </c>
      <c r="C3" s="5" t="n">
        <v>1000000</v>
      </c>
      <c r="D3" s="5" t="n">
        <v>1000000</v>
      </c>
    </row>
    <row r="4" spans="1:4">
      <c r="A4" s="4" t="s">
        <v>64</v>
      </c>
      <c r="B4" s="5" t="n">
        <v>0</v>
      </c>
      <c r="C4" s="5" t="n">
        <v>0</v>
      </c>
      <c r="D4" s="5" t="n">
        <v>0</v>
      </c>
    </row>
    <row r="5" spans="1:4">
      <c r="A5" s="4" t="s">
        <v>65</v>
      </c>
      <c r="B5" s="7" t="n">
        <v>0.01</v>
      </c>
      <c r="C5" s="7" t="n">
        <v>0.01</v>
      </c>
      <c r="D5" s="7" t="n">
        <v>0.01</v>
      </c>
    </row>
    <row r="6" spans="1:4">
      <c r="A6" s="4" t="s">
        <v>66</v>
      </c>
      <c r="B6" s="5" t="n">
        <v>200000000</v>
      </c>
      <c r="C6" s="5" t="n">
        <v>200000000</v>
      </c>
      <c r="D6" s="5" t="n">
        <v>200000000</v>
      </c>
    </row>
    <row r="7" spans="1:4">
      <c r="A7" s="4" t="s">
        <v>67</v>
      </c>
      <c r="B7" s="5" t="n">
        <v>132349534</v>
      </c>
      <c r="C7" s="5" t="n">
        <v>132349534</v>
      </c>
      <c r="D7" s="5" t="n">
        <v>132349534</v>
      </c>
    </row>
    <row r="8" spans="1:4">
      <c r="A8" s="4" t="s">
        <v>68</v>
      </c>
      <c r="B8" s="5" t="n">
        <v>96606946</v>
      </c>
      <c r="C8" s="5" t="n">
        <v>96034352</v>
      </c>
      <c r="D8" s="5" t="n">
        <v>95425432</v>
      </c>
    </row>
    <row r="9" spans="1:4">
      <c r="A9" s="4" t="s">
        <v>69</v>
      </c>
      <c r="B9" s="5" t="n">
        <v>35742588</v>
      </c>
      <c r="C9" s="5" t="n">
        <v>36315182</v>
      </c>
      <c r="D9" s="5" t="n">
        <v>369241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80"/>
    <col customWidth="1" max="3" min="3" width="80"/>
  </cols>
  <sheetData>
    <row r="1" spans="1:3">
      <c r="A1" s="1" t="s">
        <v>265</v>
      </c>
      <c r="B1" s="2" t="s">
        <v>1</v>
      </c>
      <c r="C1" s="2" t="s">
        <v>72</v>
      </c>
    </row>
    <row r="2" spans="1:3">
      <c r="B2" s="2" t="s">
        <v>2</v>
      </c>
      <c r="C2" s="2" t="s">
        <v>16</v>
      </c>
    </row>
    <row r="3" spans="1:3">
      <c r="A3" s="3" t="s">
        <v>266</v>
      </c>
    </row>
    <row r="4" spans="1:3">
      <c r="A4" s="4" t="s">
        <v>267</v>
      </c>
      <c r="B4" s="4" t="s">
        <v>268</v>
      </c>
      <c r="C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0</v>
      </c>
      <c r="B1" s="2" t="s">
        <v>72</v>
      </c>
    </row>
    <row r="2" spans="1:2">
      <c r="B2" s="2" t="s">
        <v>16</v>
      </c>
    </row>
    <row r="3" spans="1:2">
      <c r="A3" s="3" t="s">
        <v>271</v>
      </c>
    </row>
    <row r="4" spans="1:2">
      <c r="A4" s="4" t="s">
        <v>272</v>
      </c>
      <c r="B4"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80"/>
    <col customWidth="1" max="3" min="3" width="80"/>
  </cols>
  <sheetData>
    <row r="1" spans="1:3">
      <c r="A1" s="1" t="s">
        <v>274</v>
      </c>
      <c r="B1" s="2" t="s">
        <v>1</v>
      </c>
      <c r="C1" s="2" t="s">
        <v>72</v>
      </c>
    </row>
    <row r="2" spans="1:3">
      <c r="B2" s="2" t="s">
        <v>2</v>
      </c>
      <c r="C2" s="2" t="s">
        <v>16</v>
      </c>
    </row>
    <row r="3" spans="1:3">
      <c r="A3" s="3" t="s">
        <v>275</v>
      </c>
    </row>
    <row r="4" spans="1:3">
      <c r="A4" s="4" t="s">
        <v>276</v>
      </c>
      <c r="B4" s="4" t="s">
        <v>277</v>
      </c>
      <c r="C4"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80"/>
    <col customWidth="1" max="3" min="3" width="80"/>
  </cols>
  <sheetData>
    <row r="1" spans="1:3">
      <c r="A1" s="1" t="s">
        <v>279</v>
      </c>
      <c r="B1" s="2" t="s">
        <v>1</v>
      </c>
      <c r="C1" s="2" t="s">
        <v>72</v>
      </c>
    </row>
    <row r="2" spans="1:3">
      <c r="B2" s="2" t="s">
        <v>2</v>
      </c>
      <c r="C2" s="2" t="s">
        <v>16</v>
      </c>
    </row>
    <row r="3" spans="1:3">
      <c r="A3" s="3" t="s">
        <v>280</v>
      </c>
    </row>
    <row r="4" spans="1:3">
      <c r="A4" s="4" t="s">
        <v>281</v>
      </c>
      <c r="B4" s="4" t="s">
        <v>282</v>
      </c>
      <c r="C4"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84</v>
      </c>
      <c r="B1" s="2" t="s">
        <v>1</v>
      </c>
      <c r="C1" s="2" t="s">
        <v>72</v>
      </c>
    </row>
    <row r="2" spans="1:3">
      <c r="B2" s="2" t="s">
        <v>2</v>
      </c>
      <c r="C2" s="2" t="s">
        <v>16</v>
      </c>
    </row>
    <row r="3" spans="1:3">
      <c r="A3" s="3" t="s">
        <v>285</v>
      </c>
    </row>
    <row r="4" spans="1:3">
      <c r="A4" s="4" t="s">
        <v>286</v>
      </c>
      <c r="B4" s="4" t="s">
        <v>287</v>
      </c>
      <c r="C4" s="4"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89</v>
      </c>
      <c r="B1" s="2" t="s">
        <v>1</v>
      </c>
      <c r="C1" s="2" t="s">
        <v>72</v>
      </c>
    </row>
    <row r="2" spans="1:3">
      <c r="B2" s="2" t="s">
        <v>2</v>
      </c>
      <c r="C2" s="2" t="s">
        <v>16</v>
      </c>
    </row>
    <row r="3" spans="1:3">
      <c r="A3" s="3" t="s">
        <v>290</v>
      </c>
    </row>
    <row r="4" spans="1:3">
      <c r="A4" s="4" t="s">
        <v>291</v>
      </c>
      <c r="B4" s="4" t="s">
        <v>292</v>
      </c>
      <c r="C4"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80"/>
    <col customWidth="1" max="3" min="3" width="80"/>
  </cols>
  <sheetData>
    <row r="1" spans="1:3">
      <c r="A1" s="1" t="s">
        <v>294</v>
      </c>
      <c r="B1" s="2" t="s">
        <v>1</v>
      </c>
      <c r="C1" s="2" t="s">
        <v>72</v>
      </c>
    </row>
    <row r="2" spans="1:3">
      <c r="B2" s="2" t="s">
        <v>2</v>
      </c>
      <c r="C2" s="2" t="s">
        <v>16</v>
      </c>
    </row>
    <row r="3" spans="1:3">
      <c r="A3" s="3" t="s">
        <v>295</v>
      </c>
    </row>
    <row r="4" spans="1:3">
      <c r="A4" s="4" t="s">
        <v>296</v>
      </c>
      <c r="B4" s="4" t="s">
        <v>297</v>
      </c>
      <c r="C4" s="4" t="s">
        <v>2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299</v>
      </c>
      <c r="B1" s="2" t="s">
        <v>1</v>
      </c>
      <c r="C1" s="2" t="s">
        <v>72</v>
      </c>
    </row>
    <row r="2" spans="1:3">
      <c r="B2" s="2" t="s">
        <v>2</v>
      </c>
      <c r="C2" s="2" t="s">
        <v>16</v>
      </c>
    </row>
    <row r="3" spans="1:3">
      <c r="A3" s="3" t="s">
        <v>300</v>
      </c>
    </row>
    <row r="4" spans="1:3">
      <c r="A4" s="4" t="s">
        <v>301</v>
      </c>
      <c r="B4" s="4" t="s">
        <v>302</v>
      </c>
      <c r="C4" s="4" t="s">
        <v>3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4</v>
      </c>
      <c r="B1" s="2" t="s">
        <v>72</v>
      </c>
    </row>
    <row r="2" spans="1:2">
      <c r="B2" s="2" t="s">
        <v>16</v>
      </c>
    </row>
    <row r="3" spans="1:2">
      <c r="A3" s="3" t="s">
        <v>305</v>
      </c>
    </row>
    <row r="4" spans="1:2">
      <c r="A4" s="4" t="s">
        <v>306</v>
      </c>
      <c r="B4" s="4" t="s">
        <v>3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8</v>
      </c>
      <c r="B1" s="2" t="s">
        <v>72</v>
      </c>
    </row>
    <row r="2" spans="1:2">
      <c r="B2" s="2" t="s">
        <v>16</v>
      </c>
    </row>
    <row r="3" spans="1:2">
      <c r="A3" s="3" t="s">
        <v>309</v>
      </c>
    </row>
    <row r="4" spans="1:2">
      <c r="A4" s="4" t="s">
        <v>310</v>
      </c>
      <c r="B4" s="4" t="s">
        <v>3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O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4"/>
  </cols>
  <sheetData>
    <row r="1" spans="1:15">
      <c r="A1" s="1" t="s">
        <v>70</v>
      </c>
      <c r="B1" s="2" t="s">
        <v>71</v>
      </c>
      <c r="K1" s="2" t="s">
        <v>1</v>
      </c>
      <c r="M1" s="2" t="s">
        <v>72</v>
      </c>
    </row>
    <row r="2" spans="1:15">
      <c r="B2" s="2" t="s">
        <v>2</v>
      </c>
      <c r="C2" s="2" t="s">
        <v>16</v>
      </c>
      <c r="D2" s="2" t="s">
        <v>73</v>
      </c>
      <c r="E2" s="2" t="s">
        <v>74</v>
      </c>
      <c r="F2" s="2" t="s">
        <v>75</v>
      </c>
      <c r="G2" s="2" t="s">
        <v>17</v>
      </c>
      <c r="H2" s="2" t="s">
        <v>76</v>
      </c>
      <c r="I2" s="2" t="s">
        <v>77</v>
      </c>
      <c r="J2" s="2" t="s">
        <v>78</v>
      </c>
      <c r="K2" s="2" t="s">
        <v>2</v>
      </c>
      <c r="L2" s="2" t="s">
        <v>73</v>
      </c>
      <c r="M2" s="2" t="s">
        <v>16</v>
      </c>
      <c r="N2" s="2" t="s">
        <v>17</v>
      </c>
      <c r="O2" s="2" t="s">
        <v>79</v>
      </c>
    </row>
    <row r="3" spans="1:15">
      <c r="A3" s="3" t="s">
        <v>80</v>
      </c>
    </row>
    <row r="4" spans="1:15">
      <c r="A4" s="4" t="s">
        <v>81</v>
      </c>
      <c r="C4" s="6" t="n">
        <v>1075538</v>
      </c>
      <c r="D4" s="6" t="n">
        <v>957931</v>
      </c>
      <c r="E4" s="6" t="n">
        <v>932253</v>
      </c>
      <c r="F4" s="6" t="n">
        <v>916034</v>
      </c>
      <c r="G4" s="6" t="n">
        <v>759982</v>
      </c>
      <c r="H4" s="6" t="n">
        <v>675574</v>
      </c>
      <c r="I4" s="6" t="n">
        <v>723601</v>
      </c>
      <c r="J4" s="6" t="n">
        <v>772031</v>
      </c>
      <c r="M4" s="6" t="n">
        <v>3881756</v>
      </c>
      <c r="N4" s="6" t="n">
        <v>2931188</v>
      </c>
      <c r="O4" s="6" t="n">
        <v>3307998</v>
      </c>
    </row>
    <row r="5" spans="1:15">
      <c r="A5" s="4" t="s">
        <v>82</v>
      </c>
      <c r="B5" s="6" t="n">
        <v>-775802</v>
      </c>
      <c r="D5" s="5" t="n">
        <v>-704728</v>
      </c>
      <c r="K5" s="6" t="n">
        <v>-2308811</v>
      </c>
      <c r="L5" s="6" t="n">
        <v>-2009345</v>
      </c>
      <c r="M5" s="5" t="n">
        <v>-2816443</v>
      </c>
      <c r="N5" s="5" t="n">
        <v>-2006949</v>
      </c>
      <c r="O5" s="5" t="n">
        <v>-2260182</v>
      </c>
    </row>
    <row r="6" spans="1:15">
      <c r="A6" s="4" t="s">
        <v>83</v>
      </c>
      <c r="B6" s="5" t="n">
        <v>302012</v>
      </c>
      <c r="C6" s="5" t="n">
        <v>268440</v>
      </c>
      <c r="D6" s="5" t="n">
        <v>253203</v>
      </c>
      <c r="E6" s="5" t="n">
        <v>273963</v>
      </c>
      <c r="F6" s="5" t="n">
        <v>269707</v>
      </c>
      <c r="G6" s="5" t="n">
        <v>219189</v>
      </c>
      <c r="H6" s="5" t="n">
        <v>212481</v>
      </c>
      <c r="I6" s="5" t="n">
        <v>237389</v>
      </c>
      <c r="J6" s="5" t="n">
        <v>255180</v>
      </c>
      <c r="K6" s="5" t="n">
        <v>936860</v>
      </c>
      <c r="L6" s="5" t="n">
        <v>796873</v>
      </c>
      <c r="M6" s="5" t="n">
        <v>1065313</v>
      </c>
      <c r="N6" s="5" t="n">
        <v>924239</v>
      </c>
      <c r="O6" s="5" t="n">
        <v>1047816</v>
      </c>
    </row>
    <row r="7" spans="1:15">
      <c r="A7" s="4" t="s">
        <v>84</v>
      </c>
      <c r="B7" s="5" t="n">
        <v>-146839</v>
      </c>
      <c r="D7" s="5" t="n">
        <v>-118183</v>
      </c>
      <c r="K7" s="5" t="n">
        <v>-465197</v>
      </c>
      <c r="L7" s="5" t="n">
        <v>-368788</v>
      </c>
      <c r="M7" s="5" t="n">
        <v>-512552</v>
      </c>
      <c r="N7" s="5" t="n">
        <v>-373559</v>
      </c>
      <c r="O7" s="5" t="n">
        <v>-346086</v>
      </c>
    </row>
    <row r="8" spans="1:15">
      <c r="A8" s="4" t="s">
        <v>85</v>
      </c>
      <c r="B8" s="5" t="n">
        <v>-20132</v>
      </c>
      <c r="D8" s="5" t="n">
        <v>-24709</v>
      </c>
      <c r="K8" s="5" t="n">
        <v>-61569</v>
      </c>
      <c r="L8" s="5" t="n">
        <v>-71511</v>
      </c>
      <c r="M8" s="5" t="n">
        <v>-95166</v>
      </c>
      <c r="N8" s="5" t="n">
        <v>-71375</v>
      </c>
      <c r="O8" s="5" t="n">
        <v>-71213</v>
      </c>
    </row>
    <row r="9" spans="1:15">
      <c r="A9" s="4" t="s">
        <v>86</v>
      </c>
      <c r="B9" s="5" t="n">
        <v>-9862</v>
      </c>
      <c r="D9" s="5" t="n">
        <v>-8645</v>
      </c>
      <c r="K9" s="5" t="n">
        <v>-30113</v>
      </c>
      <c r="L9" s="5" t="n">
        <v>-27039</v>
      </c>
      <c r="M9" s="5" t="n">
        <v>-36516</v>
      </c>
      <c r="N9" s="5" t="n">
        <v>-22698</v>
      </c>
      <c r="O9" s="5" t="n">
        <v>-21663</v>
      </c>
    </row>
    <row r="10" spans="1:15">
      <c r="A10" s="4" t="s">
        <v>87</v>
      </c>
      <c r="B10" s="5" t="n">
        <v>-176833</v>
      </c>
      <c r="D10" s="5" t="n">
        <v>-151537</v>
      </c>
      <c r="K10" s="5" t="n">
        <v>-556879</v>
      </c>
      <c r="L10" s="5" t="n">
        <v>-467338</v>
      </c>
      <c r="M10" s="5" t="n">
        <v>-644234</v>
      </c>
      <c r="N10" s="5" t="n">
        <v>-467632</v>
      </c>
      <c r="O10" s="5" t="n">
        <v>-438962</v>
      </c>
    </row>
    <row r="11" spans="1:15">
      <c r="A11" s="4" t="s">
        <v>88</v>
      </c>
      <c r="B11" s="5" t="n">
        <v>125179</v>
      </c>
      <c r="C11" s="5" t="n">
        <v>91545</v>
      </c>
      <c r="D11" s="5" t="n">
        <v>101666</v>
      </c>
      <c r="E11" s="5" t="n">
        <v>113356</v>
      </c>
      <c r="F11" s="5" t="n">
        <v>114512</v>
      </c>
      <c r="G11" s="5" t="n">
        <v>62623</v>
      </c>
      <c r="H11" s="5" t="n">
        <v>119400</v>
      </c>
      <c r="I11" s="5" t="n">
        <v>132375</v>
      </c>
      <c r="J11" s="5" t="n">
        <v>142209</v>
      </c>
      <c r="K11" s="5" t="n">
        <v>379981</v>
      </c>
      <c r="L11" s="5" t="n">
        <v>329535</v>
      </c>
      <c r="M11" s="5" t="n">
        <v>421079</v>
      </c>
      <c r="N11" s="5" t="n">
        <v>456607</v>
      </c>
      <c r="O11" s="5" t="n">
        <v>608854</v>
      </c>
    </row>
    <row r="12" spans="1:15">
      <c r="A12" s="3" t="s">
        <v>89</v>
      </c>
    </row>
    <row r="13" spans="1:15">
      <c r="A13" s="4" t="s">
        <v>90</v>
      </c>
      <c r="B13" s="5" t="n">
        <v>-23713</v>
      </c>
      <c r="D13" s="5" t="n">
        <v>-20038</v>
      </c>
      <c r="K13" s="5" t="n">
        <v>-75917</v>
      </c>
      <c r="L13" s="5" t="n">
        <v>-57460</v>
      </c>
      <c r="M13" s="5" t="n">
        <v>-77884</v>
      </c>
      <c r="N13" s="5" t="n">
        <v>-50298</v>
      </c>
      <c r="O13" s="5" t="n">
        <v>-27254</v>
      </c>
    </row>
    <row r="14" spans="1:15">
      <c r="A14" s="4" t="s">
        <v>91</v>
      </c>
      <c r="B14" s="5" t="n">
        <v>1201</v>
      </c>
      <c r="D14" s="5" t="n">
        <v>-443</v>
      </c>
      <c r="K14" s="5" t="n">
        <v>5958</v>
      </c>
      <c r="L14" s="5" t="n">
        <v>5304</v>
      </c>
      <c r="M14" s="5" t="n">
        <v>8868</v>
      </c>
      <c r="N14" s="5" t="n">
        <v>6528</v>
      </c>
      <c r="O14" s="5" t="n">
        <v>3768</v>
      </c>
    </row>
    <row r="15" spans="1:15">
      <c r="A15" s="4" t="s">
        <v>92</v>
      </c>
      <c r="B15" s="5" t="n">
        <v>102667</v>
      </c>
      <c r="D15" s="5" t="n">
        <v>81185</v>
      </c>
      <c r="K15" s="5" t="n">
        <v>310022</v>
      </c>
      <c r="L15" s="5" t="n">
        <v>277379</v>
      </c>
      <c r="M15" s="5" t="n">
        <v>352063</v>
      </c>
      <c r="N15" s="5" t="n">
        <v>412837</v>
      </c>
      <c r="O15" s="5" t="n">
        <v>585368</v>
      </c>
    </row>
    <row r="16" spans="1:15">
      <c r="A16" s="4" t="s">
        <v>93</v>
      </c>
      <c r="B16" s="5" t="n">
        <v>-16598</v>
      </c>
      <c r="D16" s="5" t="n">
        <v>-12746</v>
      </c>
      <c r="K16" s="5" t="n">
        <v>-53225</v>
      </c>
      <c r="L16" s="5" t="n">
        <v>-64776</v>
      </c>
      <c r="M16" s="5" t="n">
        <v>-89773</v>
      </c>
      <c r="N16" s="5" t="n">
        <v>-99433</v>
      </c>
      <c r="O16" s="5" t="n">
        <v>-186740</v>
      </c>
    </row>
    <row r="17" spans="1:15">
      <c r="A17" s="4" t="s">
        <v>94</v>
      </c>
      <c r="B17" s="5" t="n">
        <v>86069</v>
      </c>
      <c r="D17" s="5" t="n">
        <v>68439</v>
      </c>
      <c r="K17" s="5" t="n">
        <v>256797</v>
      </c>
      <c r="L17" s="5" t="n">
        <v>212603</v>
      </c>
      <c r="M17" s="5" t="n">
        <v>262290</v>
      </c>
      <c r="N17" s="5" t="n">
        <v>313404</v>
      </c>
      <c r="O17" s="5" t="n">
        <v>398628</v>
      </c>
    </row>
    <row r="18" spans="1:15">
      <c r="A18" s="4" t="s">
        <v>95</v>
      </c>
      <c r="B18" s="5" t="n">
        <v>1670</v>
      </c>
      <c r="D18" s="5" t="n">
        <v>-1040</v>
      </c>
      <c r="K18" s="5" t="n">
        <v>3724</v>
      </c>
      <c r="L18" s="5" t="n">
        <v>710</v>
      </c>
      <c r="M18" s="5" t="n">
        <v>-29</v>
      </c>
      <c r="N18" s="5" t="n">
        <v>-8517</v>
      </c>
      <c r="O18" s="5" t="n">
        <v>0</v>
      </c>
    </row>
    <row r="19" spans="1:15">
      <c r="A19" s="4" t="s">
        <v>96</v>
      </c>
      <c r="B19" s="6" t="n">
        <v>87739</v>
      </c>
      <c r="C19" s="6" t="n">
        <v>48948</v>
      </c>
      <c r="D19" s="6" t="n">
        <v>67399</v>
      </c>
      <c r="E19" s="6" t="n">
        <v>72025</v>
      </c>
      <c r="F19" s="6" t="n">
        <v>73889</v>
      </c>
      <c r="G19" s="6" t="n">
        <v>46328</v>
      </c>
      <c r="H19" s="6" t="n">
        <v>82428</v>
      </c>
      <c r="I19" s="6" t="n">
        <v>90485</v>
      </c>
      <c r="J19" s="6" t="n">
        <v>94163</v>
      </c>
      <c r="K19" s="6" t="n">
        <v>260521</v>
      </c>
      <c r="L19" s="6" t="n">
        <v>213313</v>
      </c>
      <c r="M19" s="6" t="n">
        <v>262261</v>
      </c>
      <c r="N19" s="6" t="n">
        <v>304887</v>
      </c>
      <c r="O19" s="6" t="n">
        <v>398628</v>
      </c>
    </row>
    <row r="20" spans="1:15">
      <c r="A20" s="3" t="s">
        <v>97</v>
      </c>
    </row>
    <row r="21" spans="1:15">
      <c r="A21" s="4" t="s">
        <v>98</v>
      </c>
      <c r="B21" s="7" t="n">
        <v>0.91</v>
      </c>
      <c r="C21" s="7" t="n">
        <v>0.51</v>
      </c>
      <c r="D21" s="7" t="n">
        <v>0.7</v>
      </c>
      <c r="E21" s="7" t="n">
        <v>0.75</v>
      </c>
      <c r="F21" s="7" t="n">
        <v>0.77</v>
      </c>
      <c r="G21" s="7" t="n">
        <v>0.42</v>
      </c>
      <c r="H21" s="7" t="n">
        <v>0.92</v>
      </c>
      <c r="I21" s="6" t="n">
        <v>1</v>
      </c>
      <c r="J21" s="7" t="n">
        <v>1.03</v>
      </c>
      <c r="K21" s="7" t="n">
        <v>2.71</v>
      </c>
      <c r="L21" s="7" t="n">
        <v>2.23</v>
      </c>
      <c r="M21" s="7" t="n">
        <v>2.74</v>
      </c>
      <c r="N21" s="7" t="n">
        <v>3.37</v>
      </c>
      <c r="O21" s="7" t="n">
        <v>4.14</v>
      </c>
    </row>
    <row r="22" spans="1:15">
      <c r="A22" s="3" t="s">
        <v>99</v>
      </c>
    </row>
    <row r="23" spans="1:15">
      <c r="A23" s="4" t="s">
        <v>98</v>
      </c>
      <c r="B23" s="7" t="n">
        <v>0.91</v>
      </c>
      <c r="C23" s="7" t="n">
        <v>0.51</v>
      </c>
      <c r="D23" s="7" t="n">
        <v>0.7</v>
      </c>
      <c r="E23" s="7" t="n">
        <v>0.75</v>
      </c>
      <c r="F23" s="7" t="n">
        <v>0.77</v>
      </c>
      <c r="G23" s="7" t="n">
        <v>0.42</v>
      </c>
      <c r="H23" s="7" t="n">
        <v>0.91</v>
      </c>
      <c r="I23" s="6" t="n">
        <v>1</v>
      </c>
      <c r="J23" s="7" t="n">
        <v>1.02</v>
      </c>
      <c r="K23" s="7" t="n">
        <v>2.7</v>
      </c>
      <c r="L23" s="7" t="n">
        <v>2.22</v>
      </c>
      <c r="M23" s="7" t="n">
        <v>2.72</v>
      </c>
      <c r="N23" s="7" t="n">
        <v>3.34</v>
      </c>
      <c r="O23" s="7" t="n">
        <v>4.1</v>
      </c>
    </row>
    <row r="24" spans="1:15">
      <c r="A24" s="3" t="s">
        <v>100</v>
      </c>
    </row>
    <row r="25" spans="1:15">
      <c r="A25" s="4" t="s">
        <v>101</v>
      </c>
      <c r="B25" s="5" t="n">
        <v>96208</v>
      </c>
      <c r="D25" s="5" t="n">
        <v>95709</v>
      </c>
      <c r="K25" s="5" t="n">
        <v>95935</v>
      </c>
      <c r="L25" s="5" t="n">
        <v>95163</v>
      </c>
      <c r="M25" s="5" t="n">
        <v>95453</v>
      </c>
      <c r="N25" s="5" t="n">
        <v>90359</v>
      </c>
      <c r="O25" s="5" t="n">
        <v>96074</v>
      </c>
    </row>
    <row r="26" spans="1:15">
      <c r="A26" s="4" t="s">
        <v>102</v>
      </c>
      <c r="B26" s="5" t="n">
        <v>96637</v>
      </c>
      <c r="D26" s="5" t="n">
        <v>96316</v>
      </c>
      <c r="K26" s="5" t="n">
        <v>96436</v>
      </c>
      <c r="L26" s="5" t="n">
        <v>95808</v>
      </c>
      <c r="M26" s="5" t="n">
        <v>96125</v>
      </c>
      <c r="N26" s="5" t="n">
        <v>91141</v>
      </c>
      <c r="O26" s="5" t="n">
        <v>97006</v>
      </c>
    </row>
  </sheetData>
  <mergeCells count="4">
    <mergeCell ref="A1:A2"/>
    <mergeCell ref="B1:J1"/>
    <mergeCell ref="K1:L1"/>
    <mergeCell ref="M1:O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12</v>
      </c>
      <c r="B1" s="2" t="s">
        <v>1</v>
      </c>
      <c r="C1" s="2" t="s">
        <v>72</v>
      </c>
    </row>
    <row r="2" spans="1:3">
      <c r="B2" s="2" t="s">
        <v>2</v>
      </c>
      <c r="C2" s="2" t="s">
        <v>16</v>
      </c>
    </row>
    <row r="3" spans="1:3">
      <c r="A3" s="3" t="s">
        <v>200</v>
      </c>
    </row>
    <row r="4" spans="1:3">
      <c r="A4" s="4" t="s">
        <v>313</v>
      </c>
      <c r="B4" s="4" t="s">
        <v>202</v>
      </c>
      <c r="C4" s="4" t="s">
        <v>2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314</v>
      </c>
      <c r="B1" s="2" t="s">
        <v>1</v>
      </c>
      <c r="C1" s="2" t="s">
        <v>72</v>
      </c>
    </row>
    <row r="2" spans="1:3">
      <c r="B2" s="2" t="s">
        <v>2</v>
      </c>
      <c r="C2" s="2" t="s">
        <v>16</v>
      </c>
    </row>
    <row r="3" spans="1:3">
      <c r="A3" s="3" t="s">
        <v>205</v>
      </c>
    </row>
    <row r="4" spans="1:3">
      <c r="A4" s="4" t="s">
        <v>315</v>
      </c>
      <c r="B4" s="4" t="s">
        <v>207</v>
      </c>
      <c r="C4" s="4" t="s">
        <v>2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80"/>
    <col customWidth="1" max="3" min="3" width="80"/>
  </cols>
  <sheetData>
    <row r="1" spans="1:3">
      <c r="A1" s="1" t="s">
        <v>316</v>
      </c>
      <c r="B1" s="2" t="s">
        <v>1</v>
      </c>
      <c r="C1" s="2" t="s">
        <v>72</v>
      </c>
    </row>
    <row r="2" spans="1:3">
      <c r="B2" s="2" t="s">
        <v>2</v>
      </c>
      <c r="C2" s="2" t="s">
        <v>16</v>
      </c>
    </row>
    <row r="3" spans="1:3">
      <c r="A3" s="3" t="s">
        <v>210</v>
      </c>
    </row>
    <row r="4" spans="1:3">
      <c r="A4" s="4" t="s">
        <v>317</v>
      </c>
      <c r="B4" s="4" t="s">
        <v>212</v>
      </c>
      <c r="C4" s="4" t="s">
        <v>2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318</v>
      </c>
      <c r="B1" s="2" t="s">
        <v>1</v>
      </c>
      <c r="C1" s="2" t="s">
        <v>72</v>
      </c>
    </row>
    <row r="2" spans="1:3">
      <c r="B2" s="2" t="s">
        <v>2</v>
      </c>
      <c r="C2" s="2" t="s">
        <v>16</v>
      </c>
    </row>
    <row r="3" spans="1:3">
      <c r="A3" s="3" t="s">
        <v>210</v>
      </c>
    </row>
    <row r="4" spans="1:3">
      <c r="A4" s="4" t="s">
        <v>319</v>
      </c>
      <c r="B4" s="4" t="s">
        <v>212</v>
      </c>
      <c r="C4" s="4" t="s">
        <v>2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320</v>
      </c>
      <c r="B1" s="2" t="s">
        <v>1</v>
      </c>
      <c r="C1" s="2" t="s">
        <v>72</v>
      </c>
    </row>
    <row r="2" spans="1:3">
      <c r="B2" s="2" t="s">
        <v>2</v>
      </c>
      <c r="C2" s="2" t="s">
        <v>16</v>
      </c>
    </row>
    <row r="3" spans="1:3">
      <c r="A3" s="3" t="s">
        <v>219</v>
      </c>
    </row>
    <row r="4" spans="1:3">
      <c r="A4" s="4" t="s">
        <v>22</v>
      </c>
      <c r="B4" s="4" t="s">
        <v>221</v>
      </c>
      <c r="C4" s="4" t="s">
        <v>22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321</v>
      </c>
      <c r="B1" s="2" t="s">
        <v>1</v>
      </c>
      <c r="C1" s="2" t="s">
        <v>72</v>
      </c>
    </row>
    <row r="2" spans="1:3">
      <c r="B2" s="2" t="s">
        <v>2</v>
      </c>
      <c r="C2" s="2" t="s">
        <v>16</v>
      </c>
    </row>
    <row r="3" spans="1:3">
      <c r="A3" s="3" t="s">
        <v>228</v>
      </c>
    </row>
    <row r="4" spans="1:3">
      <c r="A4" s="4" t="s">
        <v>322</v>
      </c>
      <c r="B4" s="4" t="s">
        <v>230</v>
      </c>
      <c r="C4" s="4" t="s">
        <v>23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3</v>
      </c>
      <c r="B1" s="2" t="s">
        <v>1</v>
      </c>
    </row>
    <row r="2" spans="1:2">
      <c r="B2" s="2" t="s">
        <v>2</v>
      </c>
    </row>
    <row r="3" spans="1:2">
      <c r="A3" s="3" t="s">
        <v>324</v>
      </c>
    </row>
    <row r="4" spans="1:2">
      <c r="A4" s="4" t="s">
        <v>325</v>
      </c>
      <c r="B4" s="4" t="s">
        <v>32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327</v>
      </c>
      <c r="B1" s="2" t="s">
        <v>1</v>
      </c>
      <c r="C1" s="2" t="s">
        <v>72</v>
      </c>
    </row>
    <row r="2" spans="1:3">
      <c r="B2" s="2" t="s">
        <v>2</v>
      </c>
      <c r="C2" s="2" t="s">
        <v>16</v>
      </c>
    </row>
    <row r="3" spans="1:3">
      <c r="A3" s="3" t="s">
        <v>233</v>
      </c>
    </row>
    <row r="4" spans="1:3">
      <c r="A4" s="4" t="s">
        <v>328</v>
      </c>
      <c r="B4" s="4" t="s">
        <v>235</v>
      </c>
      <c r="C4" s="4" t="s">
        <v>23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329</v>
      </c>
      <c r="B1" s="2" t="s">
        <v>1</v>
      </c>
      <c r="C1" s="2" t="s">
        <v>72</v>
      </c>
    </row>
    <row r="2" spans="1:3">
      <c r="B2" s="2" t="s">
        <v>2</v>
      </c>
      <c r="C2" s="2" t="s">
        <v>16</v>
      </c>
    </row>
    <row r="3" spans="1:3">
      <c r="A3" s="3" t="s">
        <v>238</v>
      </c>
    </row>
    <row r="4" spans="1:3">
      <c r="A4" s="4" t="s">
        <v>330</v>
      </c>
      <c r="B4" s="4" t="s">
        <v>240</v>
      </c>
      <c r="C4" s="4" t="s">
        <v>24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331</v>
      </c>
      <c r="B1" s="2" t="s">
        <v>1</v>
      </c>
      <c r="C1" s="2" t="s">
        <v>72</v>
      </c>
    </row>
    <row r="2" spans="1:3">
      <c r="B2" s="2" t="s">
        <v>2</v>
      </c>
      <c r="C2" s="2" t="s">
        <v>16</v>
      </c>
    </row>
    <row r="3" spans="1:3">
      <c r="A3" s="3" t="s">
        <v>253</v>
      </c>
    </row>
    <row r="4" spans="1:3">
      <c r="A4" s="4" t="s">
        <v>332</v>
      </c>
      <c r="B4" s="4" t="s">
        <v>255</v>
      </c>
      <c r="C4" s="4" t="s">
        <v>25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O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4"/>
  </cols>
  <sheetData>
    <row r="1" spans="1:15">
      <c r="A1" s="1" t="s">
        <v>103</v>
      </c>
      <c r="B1" s="2" t="s">
        <v>71</v>
      </c>
      <c r="K1" s="2" t="s">
        <v>1</v>
      </c>
      <c r="M1" s="2" t="s">
        <v>72</v>
      </c>
    </row>
    <row r="2" spans="1:15">
      <c r="B2" s="2" t="s">
        <v>2</v>
      </c>
      <c r="C2" s="2" t="s">
        <v>16</v>
      </c>
      <c r="D2" s="2" t="s">
        <v>73</v>
      </c>
      <c r="E2" s="2" t="s">
        <v>74</v>
      </c>
      <c r="F2" s="2" t="s">
        <v>75</v>
      </c>
      <c r="G2" s="2" t="s">
        <v>17</v>
      </c>
      <c r="H2" s="2" t="s">
        <v>76</v>
      </c>
      <c r="I2" s="2" t="s">
        <v>77</v>
      </c>
      <c r="J2" s="2" t="s">
        <v>78</v>
      </c>
      <c r="K2" s="2" t="s">
        <v>2</v>
      </c>
      <c r="L2" s="2" t="s">
        <v>73</v>
      </c>
      <c r="M2" s="2" t="s">
        <v>16</v>
      </c>
      <c r="N2" s="2" t="s">
        <v>17</v>
      </c>
      <c r="O2" s="2" t="s">
        <v>79</v>
      </c>
    </row>
    <row r="3" spans="1:15">
      <c r="A3" s="3" t="s">
        <v>104</v>
      </c>
    </row>
    <row r="4" spans="1:15">
      <c r="A4" s="4" t="s">
        <v>96</v>
      </c>
      <c r="B4" s="6" t="n">
        <v>87739</v>
      </c>
      <c r="C4" s="6" t="n">
        <v>48948</v>
      </c>
      <c r="D4" s="6" t="n">
        <v>67399</v>
      </c>
      <c r="E4" s="6" t="n">
        <v>72025</v>
      </c>
      <c r="F4" s="6" t="n">
        <v>73889</v>
      </c>
      <c r="G4" s="6" t="n">
        <v>46328</v>
      </c>
      <c r="H4" s="6" t="n">
        <v>82428</v>
      </c>
      <c r="I4" s="6" t="n">
        <v>90485</v>
      </c>
      <c r="J4" s="6" t="n">
        <v>94163</v>
      </c>
      <c r="K4" s="6" t="n">
        <v>260521</v>
      </c>
      <c r="L4" s="6" t="n">
        <v>213313</v>
      </c>
      <c r="M4" s="6" t="n">
        <v>262261</v>
      </c>
      <c r="N4" s="6" t="n">
        <v>304887</v>
      </c>
      <c r="O4" s="6" t="n">
        <v>398628</v>
      </c>
    </row>
    <row r="5" spans="1:15">
      <c r="A5" s="4" t="s">
        <v>105</v>
      </c>
      <c r="B5" s="5" t="n">
        <v>-44253</v>
      </c>
      <c r="D5" s="5" t="n">
        <v>82905</v>
      </c>
      <c r="K5" s="5" t="n">
        <v>-159064</v>
      </c>
      <c r="L5" s="5" t="n">
        <v>277984</v>
      </c>
      <c r="M5" s="5" t="n">
        <v>326096</v>
      </c>
      <c r="N5" s="5" t="n">
        <v>-93684</v>
      </c>
      <c r="O5" s="5" t="n">
        <v>-132899</v>
      </c>
    </row>
    <row r="6" spans="1:15">
      <c r="A6" s="4" t="s">
        <v>106</v>
      </c>
      <c r="B6" s="5" t="n">
        <v>-82</v>
      </c>
      <c r="D6" s="5" t="n">
        <v>15021</v>
      </c>
      <c r="K6" s="5" t="n">
        <v>-5583</v>
      </c>
      <c r="L6" s="5" t="n">
        <v>18400</v>
      </c>
      <c r="M6" s="5" t="n">
        <v>9799</v>
      </c>
      <c r="N6" s="5" t="n">
        <v>305</v>
      </c>
      <c r="O6" s="5" t="n">
        <v>-1202</v>
      </c>
    </row>
    <row r="7" spans="1:15">
      <c r="A7" s="4" t="s">
        <v>107</v>
      </c>
      <c r="B7" s="5" t="n">
        <v>-6872</v>
      </c>
      <c r="D7" s="5" t="n">
        <v>27</v>
      </c>
      <c r="K7" s="5" t="n">
        <v>3363</v>
      </c>
      <c r="L7" s="5" t="n">
        <v>-3017</v>
      </c>
      <c r="M7" s="5" t="n">
        <v>2845</v>
      </c>
      <c r="N7" s="5" t="n">
        <v>-12021</v>
      </c>
      <c r="O7" s="5" t="n">
        <v>26689</v>
      </c>
    </row>
    <row r="8" spans="1:15">
      <c r="A8" s="4" t="s">
        <v>108</v>
      </c>
      <c r="B8" s="5" t="n">
        <v>-51207</v>
      </c>
      <c r="D8" s="5" t="n">
        <v>97953</v>
      </c>
      <c r="K8" s="5" t="n">
        <v>-161284</v>
      </c>
      <c r="L8" s="5" t="n">
        <v>293367</v>
      </c>
      <c r="M8" s="5" t="n">
        <v>338740</v>
      </c>
      <c r="N8" s="5" t="n">
        <v>-105400</v>
      </c>
      <c r="O8" s="5" t="n">
        <v>-107412</v>
      </c>
    </row>
    <row r="9" spans="1:15">
      <c r="A9" s="4" t="s">
        <v>109</v>
      </c>
      <c r="B9" s="5" t="n">
        <v>1675</v>
      </c>
      <c r="D9" s="5" t="n">
        <v>-5333</v>
      </c>
      <c r="K9" s="5" t="n">
        <v>543</v>
      </c>
      <c r="L9" s="5" t="n">
        <v>-5692</v>
      </c>
      <c r="M9" s="5" t="n">
        <v>-4127</v>
      </c>
      <c r="N9" s="5" t="n">
        <v>2514</v>
      </c>
      <c r="O9" s="5" t="n">
        <v>-9821</v>
      </c>
    </row>
    <row r="10" spans="1:15">
      <c r="A10" s="4" t="s">
        <v>110</v>
      </c>
      <c r="B10" s="5" t="n">
        <v>-49532</v>
      </c>
      <c r="D10" s="5" t="n">
        <v>92620</v>
      </c>
      <c r="K10" s="5" t="n">
        <v>-160741</v>
      </c>
      <c r="L10" s="5" t="n">
        <v>287675</v>
      </c>
      <c r="M10" s="5" t="n">
        <v>334613</v>
      </c>
      <c r="N10" s="5" t="n">
        <v>-102886</v>
      </c>
      <c r="O10" s="5" t="n">
        <v>-117233</v>
      </c>
    </row>
    <row r="11" spans="1:15">
      <c r="A11" s="4" t="s">
        <v>111</v>
      </c>
      <c r="B11" s="6" t="n">
        <v>38207</v>
      </c>
      <c r="D11" s="6" t="n">
        <v>160019</v>
      </c>
      <c r="K11" s="6" t="n">
        <v>99780</v>
      </c>
      <c r="L11" s="6" t="n">
        <v>500988</v>
      </c>
      <c r="M11" s="6" t="n">
        <v>596874</v>
      </c>
      <c r="N11" s="6" t="n">
        <v>202001</v>
      </c>
      <c r="O11" s="6" t="n">
        <v>281395</v>
      </c>
    </row>
  </sheetData>
  <mergeCells count="4">
    <mergeCell ref="A1:A2"/>
    <mergeCell ref="B1:J1"/>
    <mergeCell ref="K1:L1"/>
    <mergeCell ref="M1:O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333</v>
      </c>
      <c r="B1" s="2" t="s">
        <v>1</v>
      </c>
      <c r="C1" s="2" t="s">
        <v>72</v>
      </c>
    </row>
    <row r="2" spans="1:3">
      <c r="B2" s="2" t="s">
        <v>2</v>
      </c>
      <c r="C2" s="2" t="s">
        <v>16</v>
      </c>
    </row>
    <row r="3" spans="1:3">
      <c r="A3" s="3" t="s">
        <v>243</v>
      </c>
    </row>
    <row r="4" spans="1:3">
      <c r="A4" s="4" t="s">
        <v>334</v>
      </c>
      <c r="B4" s="4" t="s">
        <v>245</v>
      </c>
      <c r="C4" s="4" t="s">
        <v>24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335</v>
      </c>
      <c r="B1" s="2" t="s">
        <v>1</v>
      </c>
      <c r="C1" s="2" t="s">
        <v>72</v>
      </c>
    </row>
    <row r="2" spans="1:3">
      <c r="B2" s="2" t="s">
        <v>2</v>
      </c>
      <c r="C2" s="2" t="s">
        <v>16</v>
      </c>
    </row>
    <row r="3" spans="1:3">
      <c r="A3" s="3" t="s">
        <v>248</v>
      </c>
    </row>
    <row r="4" spans="1:3">
      <c r="A4" s="4" t="s">
        <v>336</v>
      </c>
      <c r="B4" s="4" t="s">
        <v>250</v>
      </c>
      <c r="C4" s="4" t="s">
        <v>25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80"/>
    <col customWidth="1" max="3" min="3" width="80"/>
  </cols>
  <sheetData>
    <row r="1" spans="1:3">
      <c r="A1" s="1" t="s">
        <v>337</v>
      </c>
      <c r="B1" s="2" t="s">
        <v>1</v>
      </c>
      <c r="C1" s="2" t="s">
        <v>72</v>
      </c>
    </row>
    <row r="2" spans="1:3">
      <c r="B2" s="2" t="s">
        <v>2</v>
      </c>
      <c r="C2" s="2" t="s">
        <v>16</v>
      </c>
    </row>
    <row r="3" spans="1:3">
      <c r="A3" s="3" t="s">
        <v>266</v>
      </c>
    </row>
    <row r="4" spans="1:3">
      <c r="A4" s="4" t="s">
        <v>338</v>
      </c>
      <c r="B4" s="4" t="s">
        <v>268</v>
      </c>
      <c r="C4" s="4" t="s">
        <v>26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80"/>
    <col customWidth="1" max="3" min="3" width="80"/>
  </cols>
  <sheetData>
    <row r="1" spans="1:3">
      <c r="A1" s="1" t="s">
        <v>339</v>
      </c>
      <c r="B1" s="2" t="s">
        <v>1</v>
      </c>
      <c r="C1" s="2" t="s">
        <v>72</v>
      </c>
    </row>
    <row r="2" spans="1:3">
      <c r="B2" s="2" t="s">
        <v>2</v>
      </c>
      <c r="C2" s="2" t="s">
        <v>16</v>
      </c>
    </row>
    <row r="3" spans="1:3">
      <c r="A3" s="3" t="s">
        <v>275</v>
      </c>
    </row>
    <row r="4" spans="1:3">
      <c r="A4" s="4" t="s">
        <v>340</v>
      </c>
      <c r="B4" s="4" t="s">
        <v>277</v>
      </c>
      <c r="C4" s="4" t="s">
        <v>27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80"/>
    <col customWidth="1" max="3" min="3" width="80"/>
  </cols>
  <sheetData>
    <row r="1" spans="1:3">
      <c r="A1" s="1" t="s">
        <v>341</v>
      </c>
      <c r="B1" s="2" t="s">
        <v>1</v>
      </c>
      <c r="C1" s="2" t="s">
        <v>72</v>
      </c>
    </row>
    <row r="2" spans="1:3">
      <c r="B2" s="2" t="s">
        <v>2</v>
      </c>
      <c r="C2" s="2" t="s">
        <v>16</v>
      </c>
    </row>
    <row r="3" spans="1:3">
      <c r="A3" s="3" t="s">
        <v>280</v>
      </c>
    </row>
    <row r="4" spans="1:3">
      <c r="A4" s="4" t="s">
        <v>342</v>
      </c>
      <c r="B4" s="4" t="s">
        <v>282</v>
      </c>
      <c r="C4" s="4" t="s">
        <v>28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343</v>
      </c>
      <c r="B1" s="2" t="s">
        <v>1</v>
      </c>
      <c r="C1" s="2" t="s">
        <v>72</v>
      </c>
    </row>
    <row r="2" spans="1:3">
      <c r="B2" s="2" t="s">
        <v>2</v>
      </c>
      <c r="C2" s="2" t="s">
        <v>16</v>
      </c>
    </row>
    <row r="3" spans="1:3">
      <c r="A3" s="3" t="s">
        <v>285</v>
      </c>
    </row>
    <row r="4" spans="1:3">
      <c r="A4" s="4" t="s">
        <v>344</v>
      </c>
      <c r="B4" s="4" t="s">
        <v>287</v>
      </c>
      <c r="C4" s="4" t="s">
        <v>28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345</v>
      </c>
      <c r="B1" s="2" t="s">
        <v>1</v>
      </c>
      <c r="C1" s="2" t="s">
        <v>72</v>
      </c>
    </row>
    <row r="2" spans="1:3">
      <c r="B2" s="2" t="s">
        <v>2</v>
      </c>
      <c r="C2" s="2" t="s">
        <v>16</v>
      </c>
    </row>
    <row r="3" spans="1:3">
      <c r="A3" s="3" t="s">
        <v>290</v>
      </c>
    </row>
    <row r="4" spans="1:3">
      <c r="A4" s="4" t="s">
        <v>346</v>
      </c>
      <c r="B4" s="4" t="s">
        <v>292</v>
      </c>
      <c r="C4" s="4" t="s">
        <v>29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80"/>
    <col customWidth="1" max="3" min="3" width="80"/>
  </cols>
  <sheetData>
    <row r="1" spans="1:3">
      <c r="A1" s="1" t="s">
        <v>347</v>
      </c>
      <c r="B1" s="2" t="s">
        <v>1</v>
      </c>
      <c r="C1" s="2" t="s">
        <v>72</v>
      </c>
    </row>
    <row r="2" spans="1:3">
      <c r="B2" s="2" t="s">
        <v>2</v>
      </c>
      <c r="C2" s="2" t="s">
        <v>16</v>
      </c>
    </row>
    <row r="3" spans="1:3">
      <c r="A3" s="3" t="s">
        <v>295</v>
      </c>
    </row>
    <row r="4" spans="1:3">
      <c r="A4" s="4" t="s">
        <v>348</v>
      </c>
      <c r="B4" s="4" t="s">
        <v>297</v>
      </c>
      <c r="C4" s="4" t="s">
        <v>29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349</v>
      </c>
      <c r="B1" s="2" t="s">
        <v>1</v>
      </c>
      <c r="C1" s="2" t="s">
        <v>72</v>
      </c>
    </row>
    <row r="2" spans="1:3">
      <c r="B2" s="2" t="s">
        <v>2</v>
      </c>
      <c r="C2" s="2" t="s">
        <v>16</v>
      </c>
    </row>
    <row r="3" spans="1:3">
      <c r="A3" s="3" t="s">
        <v>300</v>
      </c>
    </row>
    <row r="4" spans="1:3">
      <c r="A4" s="4" t="s">
        <v>350</v>
      </c>
      <c r="B4" s="4" t="s">
        <v>302</v>
      </c>
      <c r="C4" s="4" t="s">
        <v>30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9"/>
    <col customWidth="1" max="2" min="2" width="80"/>
    <col customWidth="1" max="3" min="3" width="80"/>
  </cols>
  <sheetData>
    <row r="1" spans="1:3">
      <c r="A1" s="1" t="s">
        <v>351</v>
      </c>
      <c r="B1" s="2" t="s">
        <v>1</v>
      </c>
      <c r="C1" s="2" t="s">
        <v>72</v>
      </c>
    </row>
    <row r="2" spans="1:3">
      <c r="B2" s="2" t="s">
        <v>2</v>
      </c>
      <c r="C2" s="2" t="s">
        <v>16</v>
      </c>
    </row>
    <row r="3" spans="1:3">
      <c r="A3" s="3" t="s">
        <v>205</v>
      </c>
    </row>
    <row r="4" spans="1:3">
      <c r="A4" s="4" t="s">
        <v>352</v>
      </c>
      <c r="C4" s="4" t="s">
        <v>353</v>
      </c>
    </row>
    <row r="5" spans="1:3">
      <c r="A5" s="4" t="s">
        <v>354</v>
      </c>
      <c r="C5" s="4" t="s">
        <v>355</v>
      </c>
    </row>
    <row r="6" spans="1:3">
      <c r="A6" s="4" t="s">
        <v>356</v>
      </c>
      <c r="C6" s="4" t="s">
        <v>357</v>
      </c>
    </row>
    <row r="7" spans="1:3">
      <c r="A7" s="4" t="s">
        <v>22</v>
      </c>
      <c r="C7" s="4" t="s">
        <v>358</v>
      </c>
    </row>
    <row r="8" spans="1:3">
      <c r="A8" s="4" t="s">
        <v>359</v>
      </c>
      <c r="C8" s="4" t="s">
        <v>360</v>
      </c>
    </row>
    <row r="9" spans="1:3">
      <c r="A9" s="4" t="s">
        <v>361</v>
      </c>
      <c r="C9" s="4" t="s">
        <v>362</v>
      </c>
    </row>
    <row r="10" spans="1:3">
      <c r="A10" s="4" t="s">
        <v>363</v>
      </c>
      <c r="C10" s="4" t="s">
        <v>364</v>
      </c>
    </row>
    <row r="11" spans="1:3">
      <c r="A11" s="4" t="s">
        <v>365</v>
      </c>
      <c r="C11" s="4" t="s">
        <v>366</v>
      </c>
    </row>
    <row r="12" spans="1:3">
      <c r="A12" s="4" t="s">
        <v>334</v>
      </c>
      <c r="C12" s="4" t="s">
        <v>367</v>
      </c>
    </row>
    <row r="13" spans="1:3">
      <c r="A13" s="4" t="s">
        <v>332</v>
      </c>
      <c r="C13" s="4" t="s">
        <v>368</v>
      </c>
    </row>
    <row r="14" spans="1:3">
      <c r="A14" s="4" t="s">
        <v>369</v>
      </c>
      <c r="B14" s="4" t="s">
        <v>370</v>
      </c>
      <c r="C14" s="4" t="s">
        <v>371</v>
      </c>
    </row>
    <row r="15" spans="1:3">
      <c r="A15" s="4" t="s">
        <v>372</v>
      </c>
      <c r="B15" s="4" t="s">
        <v>373</v>
      </c>
      <c r="C15" s="4" t="s">
        <v>374</v>
      </c>
    </row>
    <row r="16" spans="1:3">
      <c r="A16" s="4" t="s">
        <v>375</v>
      </c>
      <c r="C16" s="4" t="s">
        <v>376</v>
      </c>
    </row>
    <row r="17" spans="1:3">
      <c r="A17" s="4" t="s">
        <v>377</v>
      </c>
      <c r="C17" s="4" t="s">
        <v>378</v>
      </c>
    </row>
    <row r="18" spans="1:3">
      <c r="A18" s="4" t="s">
        <v>379</v>
      </c>
      <c r="C18" s="4" t="s">
        <v>380</v>
      </c>
    </row>
    <row r="19" spans="1:3">
      <c r="A19" s="4" t="s">
        <v>381</v>
      </c>
      <c r="C19" s="4" t="s">
        <v>382</v>
      </c>
    </row>
    <row r="20" spans="1:3">
      <c r="A20" s="4" t="s">
        <v>383</v>
      </c>
      <c r="C20" s="4" t="s">
        <v>384</v>
      </c>
    </row>
    <row r="21" spans="1:3">
      <c r="A21" s="4" t="s">
        <v>336</v>
      </c>
      <c r="C21" s="4" t="s">
        <v>385</v>
      </c>
    </row>
    <row r="22" spans="1:3">
      <c r="A22" s="4" t="s">
        <v>386</v>
      </c>
      <c r="B22" s="4" t="s">
        <v>387</v>
      </c>
      <c r="C22" s="4" t="s">
        <v>388</v>
      </c>
    </row>
    <row r="23" spans="1:3">
      <c r="A23" s="4" t="s">
        <v>389</v>
      </c>
      <c r="B23" s="4" t="s">
        <v>390</v>
      </c>
      <c r="C23" s="4" t="s">
        <v>391</v>
      </c>
    </row>
    <row r="24" spans="1:3">
      <c r="A24" s="4" t="s">
        <v>392</v>
      </c>
      <c r="B24" s="4" t="s">
        <v>393</v>
      </c>
      <c r="C24" s="4" t="s">
        <v>39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72</v>
      </c>
    </row>
    <row r="2" spans="1:4">
      <c r="B2" s="2" t="s">
        <v>16</v>
      </c>
      <c r="C2" s="2" t="s">
        <v>17</v>
      </c>
      <c r="D2" s="2" t="s">
        <v>79</v>
      </c>
    </row>
    <row r="3" spans="1:4">
      <c r="A3" s="3" t="s">
        <v>113</v>
      </c>
    </row>
    <row r="4" spans="1:4">
      <c r="A4" s="4" t="s">
        <v>94</v>
      </c>
      <c r="B4" s="6" t="n">
        <v>262290</v>
      </c>
      <c r="C4" s="6" t="n">
        <v>313404</v>
      </c>
      <c r="D4" s="6" t="n">
        <v>398628</v>
      </c>
    </row>
    <row r="5" spans="1:4">
      <c r="A5" s="3" t="s">
        <v>114</v>
      </c>
    </row>
    <row r="6" spans="1:4">
      <c r="A6" s="4" t="s">
        <v>115</v>
      </c>
      <c r="B6" s="5" t="n">
        <v>103248</v>
      </c>
      <c r="C6" s="5" t="n">
        <v>69795</v>
      </c>
      <c r="D6" s="5" t="n">
        <v>64734</v>
      </c>
    </row>
    <row r="7" spans="1:4">
      <c r="A7" s="4" t="s">
        <v>116</v>
      </c>
      <c r="B7" s="5" t="n">
        <v>21287</v>
      </c>
      <c r="C7" s="5" t="n">
        <v>20813</v>
      </c>
      <c r="D7" s="5" t="n">
        <v>26019</v>
      </c>
    </row>
    <row r="8" spans="1:4">
      <c r="A8" s="4" t="s">
        <v>45</v>
      </c>
      <c r="B8" s="5" t="n">
        <v>-67423</v>
      </c>
      <c r="C8" s="5" t="n">
        <v>-10228</v>
      </c>
      <c r="D8" s="5" t="n">
        <v>4981</v>
      </c>
    </row>
    <row r="9" spans="1:4">
      <c r="A9" s="4" t="s">
        <v>117</v>
      </c>
      <c r="B9" s="5" t="n">
        <v>1907</v>
      </c>
      <c r="C9" s="5" t="n">
        <v>232</v>
      </c>
      <c r="D9" s="5" t="n">
        <v>587</v>
      </c>
    </row>
    <row r="10" spans="1:4">
      <c r="A10" s="3" t="s">
        <v>118</v>
      </c>
    </row>
    <row r="11" spans="1:4">
      <c r="A11" s="4" t="s">
        <v>119</v>
      </c>
      <c r="B11" s="5" t="n">
        <v>-68676</v>
      </c>
      <c r="C11" s="5" t="n">
        <v>19728</v>
      </c>
      <c r="D11" s="5" t="n">
        <v>21500</v>
      </c>
    </row>
    <row r="12" spans="1:4">
      <c r="A12" s="4" t="s">
        <v>22</v>
      </c>
      <c r="B12" s="5" t="n">
        <v>-8955</v>
      </c>
      <c r="C12" s="5" t="n">
        <v>45340</v>
      </c>
      <c r="D12" s="5" t="n">
        <v>20147</v>
      </c>
    </row>
    <row r="13" spans="1:4">
      <c r="A13" s="4" t="s">
        <v>36</v>
      </c>
      <c r="B13" s="5" t="n">
        <v>-91722</v>
      </c>
      <c r="C13" s="5" t="n">
        <v>-18932</v>
      </c>
      <c r="D13" s="5" t="n">
        <v>-76650</v>
      </c>
    </row>
    <row r="14" spans="1:4">
      <c r="A14" s="4" t="s">
        <v>120</v>
      </c>
      <c r="B14" s="5" t="n">
        <v>47644</v>
      </c>
      <c r="C14" s="5" t="n">
        <v>-11759</v>
      </c>
      <c r="D14" s="5" t="n">
        <v>21740</v>
      </c>
    </row>
    <row r="15" spans="1:4">
      <c r="A15" s="4" t="s">
        <v>121</v>
      </c>
      <c r="B15" s="5" t="n">
        <v>-18891</v>
      </c>
      <c r="C15" s="5" t="n">
        <v>-11338</v>
      </c>
      <c r="D15" s="5" t="n">
        <v>-14837</v>
      </c>
    </row>
    <row r="16" spans="1:4">
      <c r="A16" s="4" t="s">
        <v>122</v>
      </c>
      <c r="B16" s="5" t="n">
        <v>8102</v>
      </c>
      <c r="C16" s="5" t="n">
        <v>33475</v>
      </c>
      <c r="D16" s="5" t="n">
        <v>-16005</v>
      </c>
    </row>
    <row r="17" spans="1:4">
      <c r="A17" s="4" t="s">
        <v>123</v>
      </c>
      <c r="B17" s="5" t="n">
        <v>188811</v>
      </c>
      <c r="C17" s="5" t="n">
        <v>450530</v>
      </c>
      <c r="D17" s="5" t="n">
        <v>450844</v>
      </c>
    </row>
    <row r="18" spans="1:4">
      <c r="A18" s="3" t="s">
        <v>124</v>
      </c>
    </row>
    <row r="19" spans="1:4">
      <c r="A19" s="4" t="s">
        <v>125</v>
      </c>
      <c r="B19" s="5" t="n">
        <v>-89466</v>
      </c>
      <c r="C19" s="5" t="n">
        <v>-50216</v>
      </c>
      <c r="D19" s="5" t="n">
        <v>-49428</v>
      </c>
    </row>
    <row r="20" spans="1:4">
      <c r="A20" s="4" t="s">
        <v>126</v>
      </c>
      <c r="B20" s="5" t="n">
        <v>1291</v>
      </c>
      <c r="C20" s="5" t="n">
        <v>363</v>
      </c>
      <c r="D20" s="5" t="n">
        <v>1784</v>
      </c>
    </row>
    <row r="21" spans="1:4">
      <c r="A21" s="4" t="s">
        <v>127</v>
      </c>
      <c r="B21" s="5" t="n">
        <v>-945299</v>
      </c>
      <c r="C21" s="5" t="n">
        <v>-183113</v>
      </c>
      <c r="D21" s="5" t="n">
        <v>-129550</v>
      </c>
    </row>
    <row r="22" spans="1:4">
      <c r="A22" s="4" t="s">
        <v>128</v>
      </c>
      <c r="B22" s="5" t="n">
        <v>-1033474</v>
      </c>
      <c r="C22" s="5" t="n">
        <v>-232966</v>
      </c>
      <c r="D22" s="5" t="n">
        <v>-177194</v>
      </c>
    </row>
    <row r="23" spans="1:4">
      <c r="A23" s="3" t="s">
        <v>129</v>
      </c>
    </row>
    <row r="24" spans="1:4">
      <c r="A24" s="4" t="s">
        <v>130</v>
      </c>
      <c r="B24" s="5" t="n">
        <v>1216740</v>
      </c>
      <c r="C24" s="5" t="n">
        <v>1875000</v>
      </c>
      <c r="D24" s="5" t="n">
        <v>787400</v>
      </c>
    </row>
    <row r="25" spans="1:4">
      <c r="A25" s="4" t="s">
        <v>131</v>
      </c>
      <c r="B25" s="5" t="n">
        <v>-1269537</v>
      </c>
      <c r="C25" s="5" t="n">
        <v>-1102748</v>
      </c>
      <c r="D25" s="5" t="n">
        <v>-612680</v>
      </c>
    </row>
    <row r="26" spans="1:4">
      <c r="A26" s="4" t="s">
        <v>132</v>
      </c>
      <c r="B26" s="5" t="n">
        <v>0</v>
      </c>
      <c r="C26" s="5" t="n">
        <v>-212176</v>
      </c>
      <c r="D26" s="5" t="n">
        <v>-387787</v>
      </c>
    </row>
    <row r="27" spans="1:4">
      <c r="A27" s="4" t="s">
        <v>133</v>
      </c>
      <c r="B27" s="5" t="n">
        <v>4428</v>
      </c>
      <c r="C27" s="5" t="n">
        <v>1983</v>
      </c>
      <c r="D27" s="5" t="n">
        <v>3097</v>
      </c>
    </row>
    <row r="28" spans="1:4">
      <c r="A28" s="4" t="s">
        <v>134</v>
      </c>
      <c r="B28" s="5" t="n">
        <v>-6844</v>
      </c>
      <c r="C28" s="5" t="n">
        <v>-6658</v>
      </c>
      <c r="D28" s="5" t="n">
        <v>-14565</v>
      </c>
    </row>
    <row r="29" spans="1:4">
      <c r="A29" s="4" t="s">
        <v>135</v>
      </c>
      <c r="B29" s="5" t="n">
        <v>-42218</v>
      </c>
      <c r="C29" s="5" t="n">
        <v>-32430</v>
      </c>
      <c r="D29" s="5" t="n">
        <v>-26963</v>
      </c>
    </row>
    <row r="30" spans="1:4">
      <c r="A30" s="4" t="s">
        <v>136</v>
      </c>
      <c r="B30" s="5" t="n">
        <v>-97431</v>
      </c>
      <c r="C30" s="5" t="n">
        <v>522971</v>
      </c>
      <c r="D30" s="5" t="n">
        <v>-251498</v>
      </c>
    </row>
    <row r="31" spans="1:4">
      <c r="A31" s="4" t="s">
        <v>137</v>
      </c>
      <c r="B31" s="5" t="n">
        <v>32263</v>
      </c>
      <c r="C31" s="5" t="n">
        <v>-26436</v>
      </c>
      <c r="D31" s="5" t="n">
        <v>-18868</v>
      </c>
    </row>
    <row r="32" spans="1:4">
      <c r="A32" s="4" t="s">
        <v>138</v>
      </c>
      <c r="B32" s="5" t="n">
        <v>-909831</v>
      </c>
      <c r="C32" s="5" t="n">
        <v>714099</v>
      </c>
      <c r="D32" s="5" t="n">
        <v>-3284</v>
      </c>
    </row>
    <row r="33" spans="1:4">
      <c r="A33" s="4" t="s">
        <v>139</v>
      </c>
      <c r="B33" s="5" t="n">
        <v>1143232</v>
      </c>
      <c r="C33" s="5" t="n">
        <v>429133</v>
      </c>
      <c r="D33" s="5" t="n">
        <v>425849</v>
      </c>
    </row>
    <row r="34" spans="1:4">
      <c r="A34" s="4" t="s">
        <v>140</v>
      </c>
      <c r="B34" s="6" t="n">
        <v>233401</v>
      </c>
      <c r="C34" s="6" t="n">
        <v>1143232</v>
      </c>
      <c r="D34" s="6" t="n">
        <v>42913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5"/>
    <col customWidth="1" max="2" min="2" width="80"/>
    <col customWidth="1" max="3" min="3" width="80"/>
  </cols>
  <sheetData>
    <row r="1" spans="1:3">
      <c r="A1" s="1" t="s">
        <v>395</v>
      </c>
      <c r="B1" s="2" t="s">
        <v>1</v>
      </c>
      <c r="C1" s="2" t="s">
        <v>72</v>
      </c>
    </row>
    <row r="2" spans="1:3">
      <c r="B2" s="2" t="s">
        <v>2</v>
      </c>
      <c r="C2" s="2" t="s">
        <v>16</v>
      </c>
    </row>
    <row r="3" spans="1:3">
      <c r="A3" s="3" t="s">
        <v>205</v>
      </c>
    </row>
    <row r="4" spans="1:3">
      <c r="A4" s="4" t="s">
        <v>396</v>
      </c>
      <c r="B4" s="4" t="s">
        <v>397</v>
      </c>
    </row>
    <row r="5" spans="1:3">
      <c r="A5" s="4" t="s">
        <v>377</v>
      </c>
      <c r="B5" s="4" t="s">
        <v>398</v>
      </c>
    </row>
    <row r="6" spans="1:3">
      <c r="A6" s="4" t="s">
        <v>386</v>
      </c>
      <c r="B6" s="4" t="s">
        <v>387</v>
      </c>
      <c r="C6" s="4" t="s">
        <v>388</v>
      </c>
    </row>
    <row r="7" spans="1:3">
      <c r="A7" s="4" t="s">
        <v>389</v>
      </c>
      <c r="B7" s="4" t="s">
        <v>390</v>
      </c>
      <c r="C7" s="4" t="s">
        <v>391</v>
      </c>
    </row>
    <row r="8" spans="1:3">
      <c r="A8" s="4" t="s">
        <v>369</v>
      </c>
      <c r="B8" s="4" t="s">
        <v>370</v>
      </c>
      <c r="C8" s="4" t="s">
        <v>371</v>
      </c>
    </row>
    <row r="9" spans="1:3">
      <c r="A9" s="4" t="s">
        <v>372</v>
      </c>
      <c r="B9" s="4" t="s">
        <v>373</v>
      </c>
      <c r="C9" s="4" t="s">
        <v>374</v>
      </c>
    </row>
    <row r="10" spans="1:3">
      <c r="A10" s="4" t="s">
        <v>375</v>
      </c>
      <c r="B10" s="4" t="s">
        <v>399</v>
      </c>
    </row>
    <row r="11" spans="1:3">
      <c r="A11" s="4" t="s">
        <v>392</v>
      </c>
      <c r="B11" s="4" t="s">
        <v>393</v>
      </c>
      <c r="C11" s="4" t="s">
        <v>394</v>
      </c>
    </row>
    <row r="12" spans="1:3">
      <c r="A12" s="4" t="s">
        <v>400</v>
      </c>
      <c r="B12" s="4" t="s">
        <v>40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80"/>
    <col customWidth="1" max="3" min="3" width="80"/>
  </cols>
  <sheetData>
    <row r="1" spans="1:3">
      <c r="A1" s="1" t="s">
        <v>402</v>
      </c>
      <c r="B1" s="2" t="s">
        <v>1</v>
      </c>
      <c r="C1" s="2" t="s">
        <v>72</v>
      </c>
    </row>
    <row r="2" spans="1:3">
      <c r="B2" s="2" t="s">
        <v>2</v>
      </c>
      <c r="C2" s="2" t="s">
        <v>16</v>
      </c>
    </row>
    <row r="3" spans="1:3">
      <c r="A3" s="3" t="s">
        <v>210</v>
      </c>
    </row>
    <row r="4" spans="1:3">
      <c r="A4" s="4" t="s">
        <v>403</v>
      </c>
      <c r="B4" s="4" t="s">
        <v>404</v>
      </c>
      <c r="C4" s="4" t="s">
        <v>405</v>
      </c>
    </row>
    <row r="5" spans="1:3">
      <c r="A5" s="4" t="s">
        <v>406</v>
      </c>
      <c r="B5" s="4" t="s">
        <v>407</v>
      </c>
      <c r="C5" s="4" t="s">
        <v>40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09</v>
      </c>
      <c r="B1" s="2" t="s">
        <v>72</v>
      </c>
    </row>
    <row r="2" spans="1:2">
      <c r="B2" s="2" t="s">
        <v>16</v>
      </c>
    </row>
    <row r="3" spans="1:2">
      <c r="A3" s="3" t="s">
        <v>215</v>
      </c>
    </row>
    <row r="4" spans="1:2">
      <c r="A4" s="4" t="s">
        <v>410</v>
      </c>
      <c r="B4" s="4" t="s">
        <v>41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412</v>
      </c>
      <c r="B1" s="2" t="s">
        <v>1</v>
      </c>
      <c r="C1" s="2" t="s">
        <v>72</v>
      </c>
    </row>
    <row r="2" spans="1:3">
      <c r="B2" s="2" t="s">
        <v>2</v>
      </c>
      <c r="C2" s="2" t="s">
        <v>16</v>
      </c>
    </row>
    <row r="3" spans="1:3">
      <c r="A3" s="3" t="s">
        <v>219</v>
      </c>
    </row>
    <row r="4" spans="1:3">
      <c r="A4" s="4" t="s">
        <v>413</v>
      </c>
      <c r="B4" s="4" t="s">
        <v>414</v>
      </c>
      <c r="C4" s="4" t="s">
        <v>41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416</v>
      </c>
      <c r="B1" s="2" t="s">
        <v>72</v>
      </c>
    </row>
    <row r="2" spans="1:2">
      <c r="B2" s="2" t="s">
        <v>16</v>
      </c>
    </row>
    <row r="3" spans="1:2">
      <c r="A3" s="3" t="s">
        <v>224</v>
      </c>
    </row>
    <row r="4" spans="1:2">
      <c r="A4" s="4" t="s">
        <v>417</v>
      </c>
      <c r="B4" s="4" t="s">
        <v>418</v>
      </c>
    </row>
    <row r="5" spans="1:2">
      <c r="A5" s="4" t="s">
        <v>419</v>
      </c>
      <c r="B5" s="4" t="s">
        <v>42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80"/>
    <col customWidth="1" max="3" min="3" width="80"/>
  </cols>
  <sheetData>
    <row r="1" spans="1:3">
      <c r="A1" s="1" t="s">
        <v>421</v>
      </c>
      <c r="B1" s="2" t="s">
        <v>1</v>
      </c>
      <c r="C1" s="2" t="s">
        <v>72</v>
      </c>
    </row>
    <row r="2" spans="1:3">
      <c r="B2" s="2" t="s">
        <v>2</v>
      </c>
      <c r="C2" s="2" t="s">
        <v>16</v>
      </c>
    </row>
    <row r="3" spans="1:3">
      <c r="A3" s="3" t="s">
        <v>228</v>
      </c>
    </row>
    <row r="4" spans="1:3">
      <c r="A4" s="4" t="s">
        <v>422</v>
      </c>
      <c r="B4" s="4" t="s">
        <v>423</v>
      </c>
      <c r="C4" s="4" t="s">
        <v>424</v>
      </c>
    </row>
    <row r="5" spans="1:3">
      <c r="A5" s="4" t="s">
        <v>425</v>
      </c>
      <c r="B5" s="4" t="s">
        <v>426</v>
      </c>
      <c r="C5" s="4" t="s">
        <v>427</v>
      </c>
    </row>
    <row r="6" spans="1:3">
      <c r="A6" s="4" t="s">
        <v>428</v>
      </c>
      <c r="B6" s="4" t="s">
        <v>429</v>
      </c>
      <c r="C6" s="4" t="s">
        <v>43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80"/>
    <col customWidth="1" max="3" min="3" width="80"/>
  </cols>
  <sheetData>
    <row r="1" spans="1:3">
      <c r="A1" s="1" t="s">
        <v>431</v>
      </c>
      <c r="B1" s="2" t="s">
        <v>1</v>
      </c>
      <c r="C1" s="2" t="s">
        <v>72</v>
      </c>
    </row>
    <row r="2" spans="1:3">
      <c r="B2" s="2" t="s">
        <v>2</v>
      </c>
      <c r="C2" s="2" t="s">
        <v>16</v>
      </c>
    </row>
    <row r="3" spans="1:3">
      <c r="A3" s="3" t="s">
        <v>233</v>
      </c>
    </row>
    <row r="4" spans="1:3">
      <c r="A4" s="4" t="s">
        <v>432</v>
      </c>
      <c r="B4" s="4" t="s">
        <v>433</v>
      </c>
      <c r="C4" s="4" t="s">
        <v>434</v>
      </c>
    </row>
    <row r="5" spans="1:3">
      <c r="A5" s="4" t="s">
        <v>435</v>
      </c>
      <c r="C5" s="4" t="s">
        <v>43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37</v>
      </c>
      <c r="B1" s="2" t="s">
        <v>1</v>
      </c>
      <c r="C1" s="2" t="s">
        <v>72</v>
      </c>
    </row>
    <row r="2" spans="1:3">
      <c r="B2" s="2" t="s">
        <v>2</v>
      </c>
      <c r="C2" s="2" t="s">
        <v>16</v>
      </c>
    </row>
    <row r="3" spans="1:3">
      <c r="A3" s="3" t="s">
        <v>438</v>
      </c>
    </row>
    <row r="4" spans="1:3">
      <c r="A4" s="4" t="s">
        <v>439</v>
      </c>
      <c r="C4" s="4" t="s">
        <v>440</v>
      </c>
    </row>
    <row r="5" spans="1:3">
      <c r="A5" s="4" t="s">
        <v>441</v>
      </c>
      <c r="C5" s="4" t="s">
        <v>442</v>
      </c>
    </row>
    <row r="6" spans="1:3">
      <c r="A6" s="4" t="s">
        <v>443</v>
      </c>
      <c r="C6" s="4" t="s">
        <v>444</v>
      </c>
    </row>
    <row r="7" spans="1:3">
      <c r="A7" s="4" t="s">
        <v>445</v>
      </c>
      <c r="C7" s="4" t="s">
        <v>446</v>
      </c>
    </row>
    <row r="8" spans="1:3">
      <c r="A8" s="4" t="s">
        <v>447</v>
      </c>
      <c r="C8" s="4" t="s">
        <v>448</v>
      </c>
    </row>
    <row r="9" spans="1:3">
      <c r="A9" s="4" t="s">
        <v>449</v>
      </c>
      <c r="C9" s="4" t="s">
        <v>450</v>
      </c>
    </row>
    <row r="10" spans="1:3">
      <c r="A10" s="4" t="s">
        <v>451</v>
      </c>
    </row>
    <row r="11" spans="1:3">
      <c r="A11" s="3" t="s">
        <v>438</v>
      </c>
    </row>
    <row r="12" spans="1:3">
      <c r="A12" s="4" t="s">
        <v>452</v>
      </c>
      <c r="B12" s="4" t="s">
        <v>453</v>
      </c>
      <c r="C12" s="4" t="s">
        <v>454</v>
      </c>
    </row>
    <row r="13" spans="1:3">
      <c r="A13" s="4" t="s">
        <v>455</v>
      </c>
      <c r="C13" s="4" t="s">
        <v>456</v>
      </c>
    </row>
    <row r="14" spans="1:3">
      <c r="A14" s="4" t="s">
        <v>457</v>
      </c>
      <c r="C14" s="4" t="s">
        <v>458</v>
      </c>
    </row>
    <row r="15" spans="1:3">
      <c r="A15" s="4" t="s">
        <v>459</v>
      </c>
      <c r="C15" s="4" t="s">
        <v>460</v>
      </c>
    </row>
    <row r="16" spans="1:3">
      <c r="A16" s="4" t="s">
        <v>461</v>
      </c>
      <c r="C16" s="4" t="s">
        <v>462</v>
      </c>
    </row>
    <row r="17" spans="1:3">
      <c r="A17" s="4" t="s">
        <v>463</v>
      </c>
      <c r="C17" s="4" t="s">
        <v>464</v>
      </c>
    </row>
    <row r="18" spans="1:3">
      <c r="A18" s="4" t="s">
        <v>465</v>
      </c>
    </row>
    <row r="19" spans="1:3">
      <c r="A19" s="3" t="s">
        <v>438</v>
      </c>
    </row>
    <row r="20" spans="1:3">
      <c r="A20" s="4" t="s">
        <v>452</v>
      </c>
      <c r="B20" s="4" t="s">
        <v>466</v>
      </c>
      <c r="C20" s="4" t="s">
        <v>467</v>
      </c>
    </row>
    <row r="21" spans="1:3">
      <c r="A21" s="4" t="s">
        <v>455</v>
      </c>
      <c r="C21" s="4" t="s">
        <v>468</v>
      </c>
    </row>
    <row r="22" spans="1:3">
      <c r="A22" s="4" t="s">
        <v>457</v>
      </c>
      <c r="C22" s="4" t="s">
        <v>469</v>
      </c>
    </row>
    <row r="23" spans="1:3">
      <c r="A23" s="4" t="s">
        <v>459</v>
      </c>
      <c r="C23" s="4" t="s">
        <v>470</v>
      </c>
    </row>
    <row r="24" spans="1:3">
      <c r="A24" s="4" t="s">
        <v>461</v>
      </c>
      <c r="C24" s="4" t="s">
        <v>471</v>
      </c>
    </row>
    <row r="25" spans="1:3">
      <c r="A25" s="4" t="s">
        <v>463</v>
      </c>
      <c r="C25" s="4" t="s">
        <v>47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473</v>
      </c>
      <c r="B1" s="2" t="s">
        <v>72</v>
      </c>
    </row>
    <row r="2" spans="1:2">
      <c r="B2" s="2" t="s">
        <v>16</v>
      </c>
    </row>
    <row r="3" spans="1:2">
      <c r="A3" s="3" t="s">
        <v>243</v>
      </c>
    </row>
    <row r="4" spans="1:2">
      <c r="A4" s="4" t="s">
        <v>474</v>
      </c>
      <c r="B4" s="4" t="s">
        <v>475</v>
      </c>
    </row>
    <row r="5" spans="1:2">
      <c r="A5" s="4" t="s">
        <v>476</v>
      </c>
      <c r="B5" s="4" t="s">
        <v>477</v>
      </c>
    </row>
    <row r="6" spans="1:2">
      <c r="A6" s="4" t="s">
        <v>478</v>
      </c>
      <c r="B6" s="4" t="s">
        <v>479</v>
      </c>
    </row>
    <row r="7" spans="1:2">
      <c r="A7" s="4" t="s">
        <v>480</v>
      </c>
      <c r="B7" s="4" t="s">
        <v>481</v>
      </c>
    </row>
    <row r="8" spans="1:2">
      <c r="A8" s="4" t="s">
        <v>482</v>
      </c>
      <c r="B8" s="4" t="s">
        <v>48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484</v>
      </c>
      <c r="B1" s="2" t="s">
        <v>1</v>
      </c>
      <c r="C1" s="2" t="s">
        <v>72</v>
      </c>
    </row>
    <row r="2" spans="1:3">
      <c r="B2" s="2" t="s">
        <v>2</v>
      </c>
      <c r="C2" s="2" t="s">
        <v>16</v>
      </c>
    </row>
    <row r="3" spans="1:3">
      <c r="A3" s="3" t="s">
        <v>248</v>
      </c>
    </row>
    <row r="4" spans="1:3">
      <c r="A4" s="4" t="s">
        <v>485</v>
      </c>
      <c r="B4" s="4" t="s">
        <v>486</v>
      </c>
      <c r="C4" s="4" t="s">
        <v>48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6"/>
    <col customWidth="1" max="5" min="5" width="14"/>
    <col customWidth="1" max="6" min="6" width="14"/>
  </cols>
  <sheetData>
    <row r="1" spans="1:6">
      <c r="A1" s="1" t="s">
        <v>141</v>
      </c>
      <c r="B1" s="2" t="s">
        <v>1</v>
      </c>
      <c r="D1" s="2" t="s">
        <v>72</v>
      </c>
    </row>
    <row r="2" spans="1:6">
      <c r="B2" s="2" t="s">
        <v>2</v>
      </c>
      <c r="C2" s="2" t="s">
        <v>73</v>
      </c>
      <c r="D2" s="2" t="s">
        <v>16</v>
      </c>
      <c r="E2" s="2" t="s">
        <v>17</v>
      </c>
      <c r="F2" s="2" t="s">
        <v>79</v>
      </c>
    </row>
    <row r="3" spans="1:6">
      <c r="A3" s="3" t="s">
        <v>142</v>
      </c>
    </row>
    <row r="4" spans="1:6">
      <c r="A4" s="4" t="s">
        <v>143</v>
      </c>
      <c r="B4" s="7" t="n">
        <v>0.36</v>
      </c>
      <c r="C4" s="7" t="n">
        <v>0.2</v>
      </c>
      <c r="D4" s="7" t="n">
        <v>0.44</v>
      </c>
      <c r="E4" s="7" t="n">
        <v>0.36</v>
      </c>
      <c r="F4" s="7" t="n">
        <v>0.28</v>
      </c>
    </row>
  </sheetData>
  <mergeCells count="3">
    <mergeCell ref="A1:A2"/>
    <mergeCell ref="B1:C1"/>
    <mergeCell ref="D1:F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88</v>
      </c>
      <c r="B1" s="2" t="s">
        <v>1</v>
      </c>
      <c r="C1" s="2" t="s">
        <v>72</v>
      </c>
    </row>
    <row r="2" spans="1:3">
      <c r="B2" s="2" t="s">
        <v>2</v>
      </c>
      <c r="C2" s="2" t="s">
        <v>16</v>
      </c>
    </row>
    <row r="3" spans="1:3">
      <c r="A3" s="3" t="s">
        <v>253</v>
      </c>
    </row>
    <row r="4" spans="1:3">
      <c r="A4" s="4" t="s">
        <v>489</v>
      </c>
      <c r="B4" s="4" t="s">
        <v>490</v>
      </c>
      <c r="C4" s="4" t="s">
        <v>491</v>
      </c>
    </row>
    <row r="5" spans="1:3">
      <c r="A5" s="4" t="s">
        <v>492</v>
      </c>
      <c r="C5" s="4" t="s">
        <v>493</v>
      </c>
    </row>
    <row r="6" spans="1:3">
      <c r="A6" s="4" t="s">
        <v>494</v>
      </c>
      <c r="B6" s="4" t="s">
        <v>495</v>
      </c>
      <c r="C6" s="4" t="s">
        <v>496</v>
      </c>
    </row>
    <row r="7" spans="1:3">
      <c r="A7" s="4" t="s">
        <v>497</v>
      </c>
      <c r="B7" s="4" t="s">
        <v>498</v>
      </c>
      <c r="C7" s="4" t="s">
        <v>49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80"/>
    <col customWidth="1" max="3" min="3" width="80"/>
  </cols>
  <sheetData>
    <row r="1" spans="1:3">
      <c r="A1" s="1" t="s">
        <v>499</v>
      </c>
      <c r="B1" s="2" t="s">
        <v>1</v>
      </c>
      <c r="C1" s="2" t="s">
        <v>72</v>
      </c>
    </row>
    <row r="2" spans="1:3">
      <c r="B2" s="2" t="s">
        <v>2</v>
      </c>
      <c r="C2" s="2" t="s">
        <v>16</v>
      </c>
    </row>
    <row r="3" spans="1:3">
      <c r="A3" s="3" t="s">
        <v>258</v>
      </c>
    </row>
    <row r="4" spans="1:3">
      <c r="A4" s="4" t="s">
        <v>500</v>
      </c>
      <c r="B4" s="4" t="s">
        <v>501</v>
      </c>
      <c r="C4" s="4" t="s">
        <v>501</v>
      </c>
    </row>
    <row r="5" spans="1:3">
      <c r="A5" s="4" t="s">
        <v>502</v>
      </c>
      <c r="B5" s="4" t="s">
        <v>503</v>
      </c>
      <c r="C5" s="4" t="s">
        <v>504</v>
      </c>
    </row>
    <row r="6" spans="1:3">
      <c r="A6" s="4" t="s">
        <v>505</v>
      </c>
      <c r="B6" s="4" t="s">
        <v>506</v>
      </c>
      <c r="C6" s="4" t="s">
        <v>50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08</v>
      </c>
      <c r="B1" s="2" t="s">
        <v>72</v>
      </c>
    </row>
    <row r="2" spans="1:2">
      <c r="B2" s="2" t="s">
        <v>16</v>
      </c>
    </row>
    <row r="3" spans="1:2">
      <c r="A3" s="3" t="s">
        <v>262</v>
      </c>
    </row>
    <row r="4" spans="1:2">
      <c r="A4" s="4" t="s">
        <v>509</v>
      </c>
      <c r="B4" s="4" t="s">
        <v>51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80"/>
    <col customWidth="1" max="3" min="3" width="80"/>
  </cols>
  <sheetData>
    <row r="1" spans="1:3">
      <c r="A1" s="1" t="s">
        <v>511</v>
      </c>
      <c r="B1" s="2" t="s">
        <v>1</v>
      </c>
      <c r="C1" s="2" t="s">
        <v>72</v>
      </c>
    </row>
    <row r="2" spans="1:3">
      <c r="B2" s="2" t="s">
        <v>2</v>
      </c>
      <c r="C2" s="2" t="s">
        <v>16</v>
      </c>
    </row>
    <row r="3" spans="1:3">
      <c r="A3" s="3" t="s">
        <v>266</v>
      </c>
    </row>
    <row r="4" spans="1:3">
      <c r="A4" s="4" t="s">
        <v>512</v>
      </c>
      <c r="B4" s="4" t="s">
        <v>513</v>
      </c>
      <c r="C4" s="4" t="s">
        <v>51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80"/>
    <col customWidth="1" max="3" min="3" width="80"/>
  </cols>
  <sheetData>
    <row r="1" spans="1:3">
      <c r="A1" s="1" t="s">
        <v>515</v>
      </c>
      <c r="B1" s="2" t="s">
        <v>1</v>
      </c>
      <c r="C1" s="2" t="s">
        <v>72</v>
      </c>
    </row>
    <row r="2" spans="1:3">
      <c r="B2" s="2" t="s">
        <v>2</v>
      </c>
      <c r="C2" s="2" t="s">
        <v>16</v>
      </c>
    </row>
    <row r="3" spans="1:3">
      <c r="A3" s="3" t="s">
        <v>275</v>
      </c>
    </row>
    <row r="4" spans="1:3">
      <c r="A4" s="4" t="s">
        <v>516</v>
      </c>
      <c r="B4" s="4" t="s">
        <v>517</v>
      </c>
      <c r="C4" s="4" t="s">
        <v>51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80"/>
    <col customWidth="1" max="3" min="3" width="80"/>
  </cols>
  <sheetData>
    <row r="1" spans="1:3">
      <c r="A1" s="1" t="s">
        <v>519</v>
      </c>
      <c r="B1" s="2" t="s">
        <v>1</v>
      </c>
      <c r="C1" s="2" t="s">
        <v>72</v>
      </c>
    </row>
    <row r="2" spans="1:3">
      <c r="B2" s="2" t="s">
        <v>2</v>
      </c>
      <c r="C2" s="2" t="s">
        <v>16</v>
      </c>
    </row>
    <row r="3" spans="1:3">
      <c r="A3" s="3" t="s">
        <v>280</v>
      </c>
    </row>
    <row r="4" spans="1:3">
      <c r="A4" s="4" t="s">
        <v>520</v>
      </c>
      <c r="B4" s="4" t="s">
        <v>521</v>
      </c>
      <c r="C4" s="4" t="s">
        <v>522</v>
      </c>
    </row>
    <row r="5" spans="1:3">
      <c r="A5" s="4" t="s">
        <v>523</v>
      </c>
      <c r="B5" s="4" t="s">
        <v>524</v>
      </c>
      <c r="C5" s="4" t="s">
        <v>52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526</v>
      </c>
      <c r="B1" s="2" t="s">
        <v>1</v>
      </c>
      <c r="C1" s="2" t="s">
        <v>72</v>
      </c>
    </row>
    <row r="2" spans="1:3">
      <c r="B2" s="2" t="s">
        <v>2</v>
      </c>
      <c r="C2" s="2" t="s">
        <v>16</v>
      </c>
    </row>
    <row r="3" spans="1:3">
      <c r="A3" s="3" t="s">
        <v>290</v>
      </c>
    </row>
    <row r="4" spans="1:3">
      <c r="A4" s="4" t="s">
        <v>527</v>
      </c>
      <c r="B4" s="4" t="s">
        <v>528</v>
      </c>
      <c r="C4" s="4" t="s">
        <v>529</v>
      </c>
    </row>
    <row r="5" spans="1:3">
      <c r="A5" s="4" t="s">
        <v>530</v>
      </c>
      <c r="C5" s="4" t="s">
        <v>531</v>
      </c>
    </row>
    <row r="6" spans="1:3">
      <c r="A6" s="4" t="s">
        <v>532</v>
      </c>
      <c r="B6" s="4" t="s">
        <v>533</v>
      </c>
      <c r="C6" s="4" t="s">
        <v>53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80"/>
    <col customWidth="1" max="3" min="3" width="80"/>
  </cols>
  <sheetData>
    <row r="1" spans="1:3">
      <c r="A1" s="1" t="s">
        <v>535</v>
      </c>
      <c r="B1" s="2" t="s">
        <v>1</v>
      </c>
      <c r="C1" s="2" t="s">
        <v>72</v>
      </c>
    </row>
    <row r="2" spans="1:3">
      <c r="B2" s="2" t="s">
        <v>2</v>
      </c>
      <c r="C2" s="2" t="s">
        <v>16</v>
      </c>
    </row>
    <row r="3" spans="1:3">
      <c r="A3" s="3" t="s">
        <v>295</v>
      </c>
    </row>
    <row r="4" spans="1:3">
      <c r="A4" s="4" t="s">
        <v>536</v>
      </c>
      <c r="B4" s="4" t="s">
        <v>537</v>
      </c>
      <c r="C4" s="4" t="s">
        <v>538</v>
      </c>
    </row>
    <row r="5" spans="1:3">
      <c r="A5" s="4" t="s">
        <v>539</v>
      </c>
      <c r="B5" s="4" t="s">
        <v>540</v>
      </c>
      <c r="C5" s="4" t="s">
        <v>541</v>
      </c>
    </row>
    <row r="6" spans="1:3">
      <c r="A6" s="4" t="s">
        <v>542</v>
      </c>
      <c r="B6" s="4" t="s">
        <v>543</v>
      </c>
      <c r="C6" s="4" t="s">
        <v>54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80"/>
    <col customWidth="1" max="3" min="3" width="80"/>
  </cols>
  <sheetData>
    <row r="1" spans="1:3">
      <c r="A1" s="1" t="s">
        <v>545</v>
      </c>
      <c r="B1" s="2" t="s">
        <v>1</v>
      </c>
      <c r="C1" s="2" t="s">
        <v>72</v>
      </c>
    </row>
    <row r="2" spans="1:3">
      <c r="B2" s="2" t="s">
        <v>2</v>
      </c>
      <c r="C2" s="2" t="s">
        <v>16</v>
      </c>
    </row>
    <row r="3" spans="1:3">
      <c r="A3" s="3" t="s">
        <v>300</v>
      </c>
    </row>
    <row r="4" spans="1:3">
      <c r="A4" s="4" t="s">
        <v>546</v>
      </c>
      <c r="B4" s="4" t="s">
        <v>547</v>
      </c>
      <c r="C4" s="4" t="s">
        <v>54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549</v>
      </c>
      <c r="B1" s="2" t="s">
        <v>72</v>
      </c>
    </row>
    <row r="2" spans="1:2">
      <c r="B2" s="2" t="s">
        <v>16</v>
      </c>
    </row>
    <row r="3" spans="1:2">
      <c r="A3" s="3" t="s">
        <v>305</v>
      </c>
    </row>
    <row r="4" spans="1:2">
      <c r="A4" s="4" t="s">
        <v>550</v>
      </c>
      <c r="B4" s="4" t="s">
        <v>5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9"/>
    <col customWidth="1" max="5" min="5" width="15"/>
    <col customWidth="1" max="6" min="6" width="18"/>
    <col customWidth="1" max="7" min="7" width="46"/>
    <col customWidth="1" max="8" min="8" width="24"/>
  </cols>
  <sheetData>
    <row r="1" spans="1:8">
      <c r="A1" s="1" t="s">
        <v>144</v>
      </c>
      <c r="B1" s="2" t="s">
        <v>145</v>
      </c>
      <c r="C1" s="2" t="s">
        <v>146</v>
      </c>
      <c r="D1" s="2" t="s">
        <v>147</v>
      </c>
      <c r="E1" s="2" t="s">
        <v>148</v>
      </c>
      <c r="F1" s="2" t="s">
        <v>149</v>
      </c>
      <c r="G1" s="2" t="s">
        <v>150</v>
      </c>
      <c r="H1" s="2" t="s">
        <v>151</v>
      </c>
    </row>
    <row r="2" spans="1:8">
      <c r="A2" s="4" t="s">
        <v>152</v>
      </c>
      <c r="B2" s="6" t="n">
        <v>1808974</v>
      </c>
      <c r="C2" s="6" t="n">
        <v>1323</v>
      </c>
      <c r="D2" s="6" t="n">
        <v>448531</v>
      </c>
      <c r="E2" s="6" t="n">
        <v>-392262</v>
      </c>
      <c r="F2" s="6" t="n">
        <v>1909136</v>
      </c>
      <c r="G2" s="6" t="n">
        <v>-159486</v>
      </c>
      <c r="H2" s="6" t="n">
        <v>1732</v>
      </c>
    </row>
    <row r="3" spans="1:8">
      <c r="A3" s="4" t="s">
        <v>153</v>
      </c>
      <c r="C3" s="5" t="n">
        <v>132349534</v>
      </c>
      <c r="E3" s="5" t="n">
        <v>-36075139</v>
      </c>
    </row>
    <row r="4" spans="1:8">
      <c r="A4" s="3" t="s">
        <v>154</v>
      </c>
    </row>
    <row r="5" spans="1:8">
      <c r="A5" s="4" t="s">
        <v>155</v>
      </c>
      <c r="B5" s="5" t="n">
        <v>-26963</v>
      </c>
      <c r="F5" s="5" t="n">
        <v>-26963</v>
      </c>
    </row>
    <row r="6" spans="1:8">
      <c r="A6" s="4" t="s">
        <v>156</v>
      </c>
      <c r="B6" s="5" t="n">
        <v>2007</v>
      </c>
      <c r="D6" s="5" t="n">
        <v>-2918</v>
      </c>
      <c r="E6" s="6" t="n">
        <v>4925</v>
      </c>
    </row>
    <row r="7" spans="1:8">
      <c r="A7" s="4" t="s">
        <v>157</v>
      </c>
      <c r="E7" s="5" t="n">
        <v>450738</v>
      </c>
    </row>
    <row r="8" spans="1:8">
      <c r="A8" s="4" t="s">
        <v>158</v>
      </c>
      <c r="B8" s="5" t="n">
        <v>23713</v>
      </c>
      <c r="D8" s="5" t="n">
        <v>23713</v>
      </c>
    </row>
    <row r="9" spans="1:8">
      <c r="A9" s="4" t="s">
        <v>94</v>
      </c>
      <c r="B9" s="5" t="n">
        <v>398628</v>
      </c>
      <c r="F9" s="5" t="n">
        <v>398628</v>
      </c>
    </row>
    <row r="10" spans="1:8">
      <c r="A10" s="4" t="s">
        <v>159</v>
      </c>
      <c r="B10" s="5" t="n">
        <v>-132899</v>
      </c>
      <c r="G10" s="5" t="n">
        <v>-132899</v>
      </c>
    </row>
    <row r="11" spans="1:8">
      <c r="A11" s="4" t="s">
        <v>160</v>
      </c>
      <c r="B11" s="5" t="n">
        <v>-66</v>
      </c>
      <c r="G11" s="5" t="n">
        <v>-66</v>
      </c>
    </row>
    <row r="12" spans="1:8">
      <c r="A12" s="4" t="s">
        <v>161</v>
      </c>
      <c r="B12" s="5" t="n">
        <v>-678</v>
      </c>
      <c r="G12" s="5" t="n">
        <v>-678</v>
      </c>
    </row>
    <row r="13" spans="1:8">
      <c r="A13" s="4" t="s">
        <v>162</v>
      </c>
      <c r="B13" s="5" t="n">
        <v>16410</v>
      </c>
      <c r="G13" s="5" t="n">
        <v>16410</v>
      </c>
    </row>
    <row r="14" spans="1:8">
      <c r="A14" s="4" t="s">
        <v>163</v>
      </c>
      <c r="E14" s="5" t="n">
        <v>-4889027</v>
      </c>
    </row>
    <row r="15" spans="1:8">
      <c r="A15" s="4" t="s">
        <v>164</v>
      </c>
      <c r="B15" s="5" t="n">
        <v>-387787</v>
      </c>
      <c r="E15" s="6" t="n">
        <v>-387787</v>
      </c>
    </row>
    <row r="16" spans="1:8">
      <c r="A16" s="4" t="s">
        <v>165</v>
      </c>
      <c r="B16" s="5" t="n">
        <v>1701339</v>
      </c>
      <c r="C16" s="6" t="n">
        <v>1323</v>
      </c>
      <c r="D16" s="5" t="n">
        <v>469326</v>
      </c>
      <c r="E16" s="6" t="n">
        <v>-775124</v>
      </c>
      <c r="F16" s="5" t="n">
        <v>2280801</v>
      </c>
      <c r="G16" s="5" t="n">
        <v>-276719</v>
      </c>
      <c r="H16" s="5" t="n">
        <v>1732</v>
      </c>
    </row>
    <row r="17" spans="1:8">
      <c r="A17" s="4" t="s">
        <v>166</v>
      </c>
      <c r="C17" s="5" t="n">
        <v>132349534</v>
      </c>
      <c r="E17" s="5" t="n">
        <v>-40513428</v>
      </c>
    </row>
    <row r="18" spans="1:8">
      <c r="A18" s="3" t="s">
        <v>154</v>
      </c>
    </row>
    <row r="19" spans="1:8">
      <c r="A19" s="4" t="s">
        <v>155</v>
      </c>
      <c r="B19" s="5" t="n">
        <v>-32430</v>
      </c>
      <c r="F19" s="5" t="n">
        <v>-32430</v>
      </c>
    </row>
    <row r="20" spans="1:8">
      <c r="A20" s="4" t="s">
        <v>156</v>
      </c>
      <c r="B20" s="5" t="n">
        <v>-3452</v>
      </c>
      <c r="D20" s="5" t="n">
        <v>-8490</v>
      </c>
      <c r="E20" s="6" t="n">
        <v>5038</v>
      </c>
    </row>
    <row r="21" spans="1:8">
      <c r="A21" s="4" t="s">
        <v>157</v>
      </c>
      <c r="E21" s="5" t="n">
        <v>328245</v>
      </c>
    </row>
    <row r="22" spans="1:8">
      <c r="A22" s="4" t="s">
        <v>158</v>
      </c>
      <c r="B22" s="5" t="n">
        <v>17748</v>
      </c>
      <c r="D22" s="5" t="n">
        <v>17748</v>
      </c>
    </row>
    <row r="23" spans="1:8">
      <c r="A23" s="4" t="s">
        <v>167</v>
      </c>
      <c r="B23" s="5" t="n">
        <v>760599</v>
      </c>
      <c r="H23" s="5" t="n">
        <v>760599</v>
      </c>
    </row>
    <row r="24" spans="1:8">
      <c r="A24" s="4" t="s">
        <v>94</v>
      </c>
      <c r="B24" s="5" t="n">
        <v>313404</v>
      </c>
      <c r="F24" s="5" t="n">
        <v>304887</v>
      </c>
      <c r="H24" s="5" t="n">
        <v>8517</v>
      </c>
    </row>
    <row r="25" spans="1:8">
      <c r="A25" s="4" t="s">
        <v>159</v>
      </c>
      <c r="B25" s="5" t="n">
        <v>-93684</v>
      </c>
      <c r="G25" s="5" t="n">
        <v>-93684</v>
      </c>
    </row>
    <row r="26" spans="1:8">
      <c r="A26" s="4" t="s">
        <v>160</v>
      </c>
      <c r="B26" s="5" t="n">
        <v>-324</v>
      </c>
      <c r="G26" s="5" t="n">
        <v>-324</v>
      </c>
    </row>
    <row r="27" spans="1:8">
      <c r="A27" s="4" t="s">
        <v>161</v>
      </c>
      <c r="B27" s="5" t="n">
        <v>354</v>
      </c>
      <c r="G27" s="5" t="n">
        <v>354</v>
      </c>
    </row>
    <row r="28" spans="1:8">
      <c r="A28" s="4" t="s">
        <v>162</v>
      </c>
      <c r="B28" s="5" t="n">
        <v>-9232</v>
      </c>
      <c r="G28" s="5" t="n">
        <v>-9232</v>
      </c>
    </row>
    <row r="29" spans="1:8">
      <c r="A29" s="4" t="s">
        <v>168</v>
      </c>
      <c r="B29" s="5" t="n">
        <v>534679</v>
      </c>
      <c r="D29" s="5" t="n">
        <v>391367</v>
      </c>
      <c r="E29" s="6" t="n">
        <v>143312</v>
      </c>
    </row>
    <row r="30" spans="1:8">
      <c r="A30" s="4" t="s">
        <v>169</v>
      </c>
      <c r="E30" s="5" t="n">
        <v>6307489</v>
      </c>
    </row>
    <row r="31" spans="1:8">
      <c r="A31" s="4" t="s">
        <v>163</v>
      </c>
      <c r="E31" s="5" t="n">
        <v>-3046408</v>
      </c>
    </row>
    <row r="32" spans="1:8">
      <c r="A32" s="4" t="s">
        <v>164</v>
      </c>
      <c r="B32" s="5" t="n">
        <v>-212176</v>
      </c>
      <c r="E32" s="6" t="n">
        <v>-212176</v>
      </c>
    </row>
    <row r="33" spans="1:8">
      <c r="A33" s="4" t="s">
        <v>170</v>
      </c>
      <c r="B33" s="5" t="n">
        <v>2976825</v>
      </c>
      <c r="C33" s="6" t="n">
        <v>1323</v>
      </c>
      <c r="D33" s="5" t="n">
        <v>869951</v>
      </c>
      <c r="E33" s="6" t="n">
        <v>-838950</v>
      </c>
      <c r="F33" s="5" t="n">
        <v>2553258</v>
      </c>
      <c r="G33" s="5" t="n">
        <v>-379605</v>
      </c>
      <c r="H33" s="5" t="n">
        <v>770848</v>
      </c>
    </row>
    <row r="34" spans="1:8">
      <c r="A34" s="4" t="s">
        <v>171</v>
      </c>
      <c r="C34" s="5" t="n">
        <v>132349534</v>
      </c>
      <c r="E34" s="5" t="n">
        <v>-36924102</v>
      </c>
    </row>
    <row r="35" spans="1:8">
      <c r="A35" s="3" t="s">
        <v>154</v>
      </c>
    </row>
    <row r="36" spans="1:8">
      <c r="A36" s="4" t="s">
        <v>155</v>
      </c>
      <c r="B36" s="5" t="n">
        <v>-42218</v>
      </c>
      <c r="F36" s="5" t="n">
        <v>-42218</v>
      </c>
    </row>
    <row r="37" spans="1:8">
      <c r="A37" s="4" t="s">
        <v>156</v>
      </c>
      <c r="B37" s="5" t="n">
        <v>-2416</v>
      </c>
      <c r="D37" s="5" t="n">
        <v>-7361</v>
      </c>
      <c r="E37" s="6" t="n">
        <v>4945</v>
      </c>
    </row>
    <row r="38" spans="1:8">
      <c r="A38" s="4" t="s">
        <v>157</v>
      </c>
      <c r="E38" s="5" t="n">
        <v>608920</v>
      </c>
    </row>
    <row r="39" spans="1:8">
      <c r="A39" s="4" t="s">
        <v>158</v>
      </c>
      <c r="B39" s="5" t="n">
        <v>16650</v>
      </c>
      <c r="D39" s="5" t="n">
        <v>16650</v>
      </c>
      <c r="E39" s="6" t="n">
        <v>0</v>
      </c>
    </row>
    <row r="40" spans="1:8">
      <c r="A40" s="4" t="s">
        <v>167</v>
      </c>
      <c r="B40" s="5" t="n">
        <v>-742282</v>
      </c>
      <c r="D40" s="5" t="n">
        <v>8931</v>
      </c>
      <c r="H40" s="5" t="n">
        <v>-751213</v>
      </c>
    </row>
    <row r="41" spans="1:8">
      <c r="A41" s="4" t="s">
        <v>94</v>
      </c>
      <c r="B41" s="5" t="n">
        <v>262290</v>
      </c>
      <c r="F41" s="5" t="n">
        <v>262261</v>
      </c>
      <c r="H41" s="5" t="n">
        <v>29</v>
      </c>
    </row>
    <row r="42" spans="1:8">
      <c r="A42" s="4" t="s">
        <v>159</v>
      </c>
      <c r="B42" s="5" t="n">
        <v>326095</v>
      </c>
      <c r="G42" s="5" t="n">
        <v>326095</v>
      </c>
    </row>
    <row r="43" spans="1:8">
      <c r="A43" s="4" t="s">
        <v>160</v>
      </c>
      <c r="B43" s="5" t="n">
        <v>2282</v>
      </c>
      <c r="G43" s="5" t="n">
        <v>2282</v>
      </c>
    </row>
    <row r="44" spans="1:8">
      <c r="A44" s="4" t="s">
        <v>161</v>
      </c>
      <c r="B44" s="5" t="n">
        <v>4689</v>
      </c>
      <c r="G44" s="5" t="n">
        <v>4689</v>
      </c>
    </row>
    <row r="45" spans="1:8">
      <c r="A45" s="4" t="s">
        <v>162</v>
      </c>
      <c r="B45" s="5" t="n">
        <v>1546</v>
      </c>
      <c r="G45" s="5" t="n">
        <v>1546</v>
      </c>
    </row>
    <row r="46" spans="1:8">
      <c r="A46" s="4" t="s">
        <v>168</v>
      </c>
      <c r="B46" s="5" t="n">
        <v>25071</v>
      </c>
      <c r="D46" s="5" t="n">
        <v>18445</v>
      </c>
      <c r="E46" s="5" t="n">
        <v>6626</v>
      </c>
    </row>
    <row r="47" spans="1:8">
      <c r="A47" s="4" t="s">
        <v>172</v>
      </c>
      <c r="B47" s="5" t="n">
        <v>2828532</v>
      </c>
      <c r="C47" s="6" t="n">
        <v>1323</v>
      </c>
      <c r="D47" s="6" t="n">
        <v>906616</v>
      </c>
      <c r="E47" s="6" t="n">
        <v>-827379</v>
      </c>
      <c r="F47" s="6" t="n">
        <v>2773301</v>
      </c>
      <c r="G47" s="6" t="n">
        <v>-44993</v>
      </c>
      <c r="H47" s="6" t="n">
        <v>19664</v>
      </c>
    </row>
    <row r="48" spans="1:8">
      <c r="A48" s="4" t="s">
        <v>173</v>
      </c>
      <c r="C48" s="5" t="n">
        <v>132349534</v>
      </c>
      <c r="E48" s="5" t="n">
        <v>-36315182</v>
      </c>
    </row>
    <row r="49" spans="1:8">
      <c r="A49" s="3" t="s">
        <v>154</v>
      </c>
    </row>
    <row r="50" spans="1:8">
      <c r="A50" s="4" t="s">
        <v>155</v>
      </c>
      <c r="B50" s="5" t="n">
        <v>-34682</v>
      </c>
    </row>
    <row r="51" spans="1:8">
      <c r="A51" s="4" t="s">
        <v>94</v>
      </c>
      <c r="B51" s="5" t="n">
        <v>256797</v>
      </c>
    </row>
    <row r="52" spans="1:8">
      <c r="A52" s="4" t="s">
        <v>174</v>
      </c>
      <c r="B52" s="6" t="n">
        <v>2910352</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80"/>
    <col customWidth="1" max="3" min="3" width="80"/>
  </cols>
  <sheetData>
    <row r="1" spans="1:3">
      <c r="A1" s="1" t="s">
        <v>552</v>
      </c>
      <c r="B1" s="2" t="s">
        <v>1</v>
      </c>
      <c r="C1" s="2" t="s">
        <v>72</v>
      </c>
    </row>
    <row r="2" spans="1:3">
      <c r="B2" s="2" t="s">
        <v>2</v>
      </c>
      <c r="C2" s="2" t="s">
        <v>16</v>
      </c>
    </row>
    <row r="3" spans="1:3">
      <c r="A3" s="3" t="s">
        <v>205</v>
      </c>
    </row>
    <row r="4" spans="1:3">
      <c r="A4" s="4" t="s">
        <v>502</v>
      </c>
      <c r="B4" s="4" t="s">
        <v>503</v>
      </c>
      <c r="C4" s="4" t="s">
        <v>504</v>
      </c>
    </row>
    <row r="5" spans="1:3">
      <c r="A5" s="4" t="s">
        <v>505</v>
      </c>
      <c r="B5" s="4" t="s">
        <v>506</v>
      </c>
      <c r="C5" s="4" t="s">
        <v>50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553</v>
      </c>
      <c r="B1" s="2" t="s">
        <v>1</v>
      </c>
      <c r="C1" s="2" t="s">
        <v>72</v>
      </c>
    </row>
    <row r="2" spans="1:3">
      <c r="B2" s="2" t="s">
        <v>2</v>
      </c>
      <c r="C2" s="2" t="s">
        <v>16</v>
      </c>
    </row>
    <row r="3" spans="1:3">
      <c r="A3" s="3" t="s">
        <v>210</v>
      </c>
    </row>
    <row r="4" spans="1:3">
      <c r="A4" s="4" t="s">
        <v>554</v>
      </c>
      <c r="B4" s="4" t="s">
        <v>404</v>
      </c>
      <c r="C4" s="4" t="s">
        <v>405</v>
      </c>
    </row>
    <row r="5" spans="1:3">
      <c r="A5" s="4" t="s">
        <v>406</v>
      </c>
      <c r="B5" s="4" t="s">
        <v>407</v>
      </c>
      <c r="C5" s="4" t="s">
        <v>40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555</v>
      </c>
      <c r="B1" s="2" t="s">
        <v>1</v>
      </c>
      <c r="C1" s="2" t="s">
        <v>72</v>
      </c>
    </row>
    <row r="2" spans="1:3">
      <c r="B2" s="2" t="s">
        <v>2</v>
      </c>
      <c r="C2" s="2" t="s">
        <v>16</v>
      </c>
    </row>
    <row r="3" spans="1:3">
      <c r="A3" s="3" t="s">
        <v>219</v>
      </c>
    </row>
    <row r="4" spans="1:3">
      <c r="A4" s="4" t="s">
        <v>413</v>
      </c>
      <c r="B4" s="4" t="s">
        <v>414</v>
      </c>
      <c r="C4" s="4" t="s">
        <v>41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80"/>
    <col customWidth="1" max="3" min="3" width="80"/>
  </cols>
  <sheetData>
    <row r="1" spans="1:3">
      <c r="A1" s="1" t="s">
        <v>556</v>
      </c>
      <c r="B1" s="2" t="s">
        <v>1</v>
      </c>
      <c r="C1" s="2" t="s">
        <v>72</v>
      </c>
    </row>
    <row r="2" spans="1:3">
      <c r="B2" s="2" t="s">
        <v>2</v>
      </c>
      <c r="C2" s="2" t="s">
        <v>16</v>
      </c>
    </row>
    <row r="3" spans="1:3">
      <c r="A3" s="3" t="s">
        <v>228</v>
      </c>
    </row>
    <row r="4" spans="1:3">
      <c r="A4" s="4" t="s">
        <v>422</v>
      </c>
      <c r="B4" s="4" t="s">
        <v>423</v>
      </c>
      <c r="C4" s="4" t="s">
        <v>424</v>
      </c>
    </row>
    <row r="5" spans="1:3">
      <c r="A5" s="4" t="s">
        <v>557</v>
      </c>
      <c r="B5" s="4" t="s">
        <v>426</v>
      </c>
      <c r="C5" s="4" t="s">
        <v>427</v>
      </c>
    </row>
    <row r="6" spans="1:3">
      <c r="A6" s="4" t="s">
        <v>558</v>
      </c>
      <c r="B6" s="4" t="s">
        <v>429</v>
      </c>
      <c r="C6" s="4" t="s">
        <v>43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59</v>
      </c>
      <c r="B1" s="2" t="s">
        <v>1</v>
      </c>
    </row>
    <row r="2" spans="1:2">
      <c r="B2" s="2" t="s">
        <v>2</v>
      </c>
    </row>
    <row r="3" spans="1:2">
      <c r="A3" s="3" t="s">
        <v>324</v>
      </c>
    </row>
    <row r="4" spans="1:2">
      <c r="A4" s="4" t="s">
        <v>560</v>
      </c>
      <c r="B4" s="4" t="s">
        <v>56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562</v>
      </c>
      <c r="B1" s="2" t="s">
        <v>1</v>
      </c>
      <c r="C1" s="2" t="s">
        <v>72</v>
      </c>
    </row>
    <row r="2" spans="1:3">
      <c r="B2" s="2" t="s">
        <v>2</v>
      </c>
      <c r="C2" s="2" t="s">
        <v>16</v>
      </c>
    </row>
    <row r="3" spans="1:3">
      <c r="A3" s="3" t="s">
        <v>233</v>
      </c>
    </row>
    <row r="4" spans="1:3">
      <c r="A4" s="4" t="s">
        <v>432</v>
      </c>
      <c r="B4" s="4" t="s">
        <v>433</v>
      </c>
      <c r="C4" s="4" t="s">
        <v>434</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5"/>
    <col customWidth="1" max="2" min="2" width="80"/>
    <col customWidth="1" max="3" min="3" width="80"/>
  </cols>
  <sheetData>
    <row r="1" spans="1:3">
      <c r="A1" s="1" t="s">
        <v>563</v>
      </c>
      <c r="B1" s="2" t="s">
        <v>1</v>
      </c>
      <c r="C1" s="2" t="s">
        <v>72</v>
      </c>
    </row>
    <row r="2" spans="1:3">
      <c r="B2" s="2" t="s">
        <v>2</v>
      </c>
      <c r="C2" s="2" t="s">
        <v>16</v>
      </c>
    </row>
    <row r="3" spans="1:3">
      <c r="A3" s="4" t="s">
        <v>451</v>
      </c>
    </row>
    <row r="4" spans="1:3">
      <c r="A4" s="3" t="s">
        <v>438</v>
      </c>
    </row>
    <row r="5" spans="1:3">
      <c r="A5" s="4" t="s">
        <v>564</v>
      </c>
      <c r="B5" s="4" t="s">
        <v>453</v>
      </c>
      <c r="C5" s="4" t="s">
        <v>454</v>
      </c>
    </row>
    <row r="6" spans="1:3">
      <c r="A6" s="4" t="s">
        <v>565</v>
      </c>
    </row>
    <row r="7" spans="1:3">
      <c r="A7" s="3" t="s">
        <v>438</v>
      </c>
    </row>
    <row r="8" spans="1:3">
      <c r="A8" s="4" t="s">
        <v>564</v>
      </c>
      <c r="B8" s="4" t="s">
        <v>466</v>
      </c>
      <c r="C8" s="4" t="s">
        <v>467</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566</v>
      </c>
      <c r="B1" s="2" t="s">
        <v>1</v>
      </c>
      <c r="C1" s="2" t="s">
        <v>72</v>
      </c>
    </row>
    <row r="2" spans="1:3">
      <c r="B2" s="2" t="s">
        <v>2</v>
      </c>
      <c r="C2" s="2" t="s">
        <v>16</v>
      </c>
    </row>
    <row r="3" spans="1:3">
      <c r="A3" s="3" t="s">
        <v>253</v>
      </c>
    </row>
    <row r="4" spans="1:3">
      <c r="A4" s="4" t="s">
        <v>489</v>
      </c>
      <c r="B4" s="4" t="s">
        <v>490</v>
      </c>
      <c r="C4" s="4" t="s">
        <v>491</v>
      </c>
    </row>
    <row r="5" spans="1:3">
      <c r="A5" s="4" t="s">
        <v>567</v>
      </c>
      <c r="B5" s="4" t="s">
        <v>495</v>
      </c>
      <c r="C5" s="4" t="s">
        <v>496</v>
      </c>
    </row>
    <row r="6" spans="1:3">
      <c r="A6" s="4" t="s">
        <v>497</v>
      </c>
      <c r="B6" s="4" t="s">
        <v>568</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569</v>
      </c>
      <c r="B1" s="2" t="s">
        <v>1</v>
      </c>
      <c r="C1" s="2" t="s">
        <v>72</v>
      </c>
    </row>
    <row r="2" spans="1:3">
      <c r="B2" s="2" t="s">
        <v>2</v>
      </c>
      <c r="C2" s="2" t="s">
        <v>16</v>
      </c>
    </row>
    <row r="3" spans="1:3">
      <c r="A3" s="3" t="s">
        <v>248</v>
      </c>
    </row>
    <row r="4" spans="1:3">
      <c r="A4" s="4" t="s">
        <v>570</v>
      </c>
      <c r="B4" s="4" t="s">
        <v>486</v>
      </c>
      <c r="C4" s="4" t="s">
        <v>487</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80"/>
    <col customWidth="1" max="3" min="3" width="80"/>
  </cols>
  <sheetData>
    <row r="1" spans="1:3">
      <c r="A1" s="1" t="s">
        <v>571</v>
      </c>
      <c r="B1" s="2" t="s">
        <v>1</v>
      </c>
      <c r="C1" s="2" t="s">
        <v>72</v>
      </c>
    </row>
    <row r="2" spans="1:3">
      <c r="B2" s="2" t="s">
        <v>2</v>
      </c>
      <c r="C2" s="2" t="s">
        <v>16</v>
      </c>
    </row>
    <row r="3" spans="1:3">
      <c r="A3" s="3" t="s">
        <v>266</v>
      </c>
    </row>
    <row r="4" spans="1:3">
      <c r="A4" s="4" t="s">
        <v>512</v>
      </c>
      <c r="B4" s="4" t="s">
        <v>513</v>
      </c>
      <c r="C4" s="4" t="s">
        <v>5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v>
      </c>
      <c r="B1" s="2" t="s">
        <v>72</v>
      </c>
    </row>
    <row r="2" spans="1:4">
      <c r="B2" s="2" t="s">
        <v>16</v>
      </c>
      <c r="C2" s="2" t="s">
        <v>17</v>
      </c>
      <c r="D2" s="2" t="s">
        <v>79</v>
      </c>
    </row>
    <row r="3" spans="1:4">
      <c r="A3" s="3" t="s">
        <v>176</v>
      </c>
    </row>
    <row r="4" spans="1:4">
      <c r="A4" s="4" t="s">
        <v>143</v>
      </c>
      <c r="B4" s="7" t="n">
        <v>0.44</v>
      </c>
      <c r="C4" s="7" t="n">
        <v>0.36</v>
      </c>
      <c r="D4" s="7" t="n">
        <v>0.28</v>
      </c>
    </row>
    <row r="5" spans="1:4">
      <c r="A5" s="4" t="s">
        <v>177</v>
      </c>
      <c r="B5" s="6" t="n">
        <v>1763</v>
      </c>
      <c r="C5" s="6" t="n">
        <v>45</v>
      </c>
      <c r="D5" s="6" t="n">
        <v>14</v>
      </c>
    </row>
    <row r="6" spans="1:4">
      <c r="A6" s="4" t="s">
        <v>178</v>
      </c>
      <c r="B6" s="5" t="n">
        <v>1079</v>
      </c>
      <c r="C6" s="5" t="n">
        <v>230</v>
      </c>
      <c r="D6" s="5" t="n">
        <v>444</v>
      </c>
    </row>
    <row r="7" spans="1:4">
      <c r="A7" s="4" t="s">
        <v>179</v>
      </c>
      <c r="B7" s="6" t="n">
        <v>1300</v>
      </c>
      <c r="C7" s="6" t="n">
        <v>2790</v>
      </c>
      <c r="D7" s="6" t="n">
        <v>10279</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80"/>
    <col customWidth="1" max="3" min="3" width="80"/>
  </cols>
  <sheetData>
    <row r="1" spans="1:3">
      <c r="A1" s="1" t="s">
        <v>572</v>
      </c>
      <c r="B1" s="2" t="s">
        <v>1</v>
      </c>
      <c r="C1" s="2" t="s">
        <v>72</v>
      </c>
    </row>
    <row r="2" spans="1:3">
      <c r="B2" s="2" t="s">
        <v>2</v>
      </c>
      <c r="C2" s="2" t="s">
        <v>16</v>
      </c>
    </row>
    <row r="3" spans="1:3">
      <c r="A3" s="3" t="s">
        <v>275</v>
      </c>
    </row>
    <row r="4" spans="1:3">
      <c r="A4" s="4" t="s">
        <v>516</v>
      </c>
      <c r="B4" s="4" t="s">
        <v>517</v>
      </c>
      <c r="C4" s="4" t="s">
        <v>518</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80"/>
    <col customWidth="1" max="3" min="3" width="80"/>
  </cols>
  <sheetData>
    <row r="1" spans="1:3">
      <c r="A1" s="1" t="s">
        <v>573</v>
      </c>
      <c r="B1" s="2" t="s">
        <v>1</v>
      </c>
      <c r="C1" s="2" t="s">
        <v>72</v>
      </c>
    </row>
    <row r="2" spans="1:3">
      <c r="B2" s="2" t="s">
        <v>2</v>
      </c>
      <c r="C2" s="2" t="s">
        <v>16</v>
      </c>
    </row>
    <row r="3" spans="1:3">
      <c r="A3" s="3" t="s">
        <v>280</v>
      </c>
    </row>
    <row r="4" spans="1:3">
      <c r="A4" s="4" t="s">
        <v>520</v>
      </c>
      <c r="B4" s="4" t="s">
        <v>521</v>
      </c>
      <c r="C4" s="4" t="s">
        <v>522</v>
      </c>
    </row>
    <row r="5" spans="1:3">
      <c r="A5" s="4" t="s">
        <v>523</v>
      </c>
      <c r="B5" s="4" t="s">
        <v>524</v>
      </c>
      <c r="C5" s="4" t="s">
        <v>525</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574</v>
      </c>
      <c r="B1" s="2" t="s">
        <v>1</v>
      </c>
      <c r="C1" s="2" t="s">
        <v>72</v>
      </c>
    </row>
    <row r="2" spans="1:3">
      <c r="B2" s="2" t="s">
        <v>2</v>
      </c>
      <c r="C2" s="2" t="s">
        <v>16</v>
      </c>
    </row>
    <row r="3" spans="1:3">
      <c r="A3" s="3" t="s">
        <v>290</v>
      </c>
    </row>
    <row r="4" spans="1:3">
      <c r="A4" s="4" t="s">
        <v>527</v>
      </c>
      <c r="B4" s="4" t="s">
        <v>528</v>
      </c>
      <c r="C4" s="4" t="s">
        <v>529</v>
      </c>
    </row>
    <row r="5" spans="1:3">
      <c r="A5" s="4" t="s">
        <v>532</v>
      </c>
      <c r="B5" s="4" t="s">
        <v>533</v>
      </c>
      <c r="C5" s="4" t="s">
        <v>534</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80"/>
    <col customWidth="1" max="3" min="3" width="80"/>
  </cols>
  <sheetData>
    <row r="1" spans="1:3">
      <c r="A1" s="1" t="s">
        <v>575</v>
      </c>
      <c r="B1" s="2" t="s">
        <v>1</v>
      </c>
      <c r="C1" s="2" t="s">
        <v>72</v>
      </c>
    </row>
    <row r="2" spans="1:3">
      <c r="B2" s="2" t="s">
        <v>2</v>
      </c>
      <c r="C2" s="2" t="s">
        <v>16</v>
      </c>
    </row>
    <row r="3" spans="1:3">
      <c r="A3" s="3" t="s">
        <v>295</v>
      </c>
    </row>
    <row r="4" spans="1:3">
      <c r="A4" s="4" t="s">
        <v>536</v>
      </c>
      <c r="B4" s="4" t="s">
        <v>537</v>
      </c>
      <c r="C4" s="4" t="s">
        <v>538</v>
      </c>
    </row>
    <row r="5" spans="1:3">
      <c r="A5" s="4" t="s">
        <v>539</v>
      </c>
      <c r="B5" s="4" t="s">
        <v>540</v>
      </c>
      <c r="C5" s="4" t="s">
        <v>541</v>
      </c>
    </row>
    <row r="6" spans="1:3">
      <c r="A6" s="4" t="s">
        <v>542</v>
      </c>
      <c r="B6" s="4" t="s">
        <v>543</v>
      </c>
      <c r="C6" s="4" t="s">
        <v>544</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80"/>
    <col customWidth="1" max="3" min="3" width="80"/>
  </cols>
  <sheetData>
    <row r="1" spans="1:3">
      <c r="A1" s="1" t="s">
        <v>576</v>
      </c>
      <c r="B1" s="2" t="s">
        <v>1</v>
      </c>
      <c r="C1" s="2" t="s">
        <v>72</v>
      </c>
    </row>
    <row r="2" spans="1:3">
      <c r="B2" s="2" t="s">
        <v>2</v>
      </c>
      <c r="C2" s="2" t="s">
        <v>16</v>
      </c>
    </row>
    <row r="3" spans="1:3">
      <c r="A3" s="3" t="s">
        <v>300</v>
      </c>
    </row>
    <row r="4" spans="1:3">
      <c r="A4" s="4" t="s">
        <v>546</v>
      </c>
      <c r="B4" s="4" t="s">
        <v>547</v>
      </c>
      <c r="C4" s="4" t="s">
        <v>548</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577</v>
      </c>
      <c r="B1" s="2" t="s">
        <v>72</v>
      </c>
    </row>
    <row r="2" spans="1:3">
      <c r="B2" s="2" t="s">
        <v>16</v>
      </c>
      <c r="C2" s="2" t="s">
        <v>2</v>
      </c>
    </row>
    <row r="3" spans="1:3">
      <c r="A3" s="3" t="s">
        <v>578</v>
      </c>
    </row>
    <row r="4" spans="1:3">
      <c r="A4" s="4" t="s">
        <v>579</v>
      </c>
      <c r="B4" s="5" t="n">
        <v>100</v>
      </c>
    </row>
    <row r="5" spans="1:3">
      <c r="A5" s="4" t="s">
        <v>580</v>
      </c>
      <c r="B5" s="5" t="n">
        <v>31</v>
      </c>
      <c r="C5" s="5" t="n">
        <v>31</v>
      </c>
    </row>
    <row r="6" spans="1:3">
      <c r="A6" s="4" t="s">
        <v>581</v>
      </c>
    </row>
    <row r="7" spans="1:3">
      <c r="A7" s="3" t="s">
        <v>578</v>
      </c>
    </row>
    <row r="8" spans="1:3">
      <c r="A8" s="4" t="s">
        <v>582</v>
      </c>
      <c r="B8" s="4" t="s">
        <v>583</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 customWidth="1" max="10" min="10" width="14"/>
  </cols>
  <sheetData>
    <row r="1" spans="1:10">
      <c r="A1" s="1" t="s">
        <v>584</v>
      </c>
      <c r="B1" s="2" t="s">
        <v>71</v>
      </c>
      <c r="D1" s="2" t="s">
        <v>1</v>
      </c>
      <c r="F1" s="2" t="s">
        <v>72</v>
      </c>
    </row>
    <row r="2" spans="1:10">
      <c r="B2" s="2" t="s">
        <v>2</v>
      </c>
      <c r="C2" s="2" t="s">
        <v>73</v>
      </c>
      <c r="D2" s="2" t="s">
        <v>2</v>
      </c>
      <c r="E2" s="2" t="s">
        <v>73</v>
      </c>
      <c r="F2" s="2" t="s">
        <v>16</v>
      </c>
      <c r="G2" s="2" t="s">
        <v>17</v>
      </c>
      <c r="H2" s="2" t="s">
        <v>79</v>
      </c>
      <c r="I2" s="2" t="s">
        <v>585</v>
      </c>
      <c r="J2" s="2" t="s">
        <v>586</v>
      </c>
    </row>
    <row r="3" spans="1:10">
      <c r="A3" s="3" t="s">
        <v>587</v>
      </c>
    </row>
    <row r="4" spans="1:10">
      <c r="A4" s="4" t="s">
        <v>588</v>
      </c>
      <c r="F4" s="6" t="n">
        <v>12300000</v>
      </c>
      <c r="G4" s="6" t="n">
        <v>7300000</v>
      </c>
    </row>
    <row r="5" spans="1:10">
      <c r="A5" s="4" t="s">
        <v>589</v>
      </c>
      <c r="F5" s="5" t="n">
        <v>50400000</v>
      </c>
      <c r="G5" s="5" t="n">
        <v>28900000</v>
      </c>
      <c r="H5" s="6" t="n">
        <v>35400000</v>
      </c>
    </row>
    <row r="6" spans="1:10">
      <c r="A6" s="4" t="s">
        <v>590</v>
      </c>
      <c r="B6" s="6" t="n">
        <v>154553000</v>
      </c>
      <c r="C6" s="6" t="n">
        <v>148764000</v>
      </c>
      <c r="D6" s="6" t="n">
        <v>154553000</v>
      </c>
      <c r="E6" s="6" t="n">
        <v>148764000</v>
      </c>
      <c r="F6" s="5" t="n">
        <v>153063000</v>
      </c>
      <c r="G6" s="5" t="n">
        <v>138992000</v>
      </c>
      <c r="H6" s="5" t="n">
        <v>92064000</v>
      </c>
    </row>
    <row r="7" spans="1:10">
      <c r="A7" s="4" t="s">
        <v>591</v>
      </c>
      <c r="F7" s="5" t="n">
        <v>-4015000</v>
      </c>
      <c r="G7" s="5" t="n">
        <v>2957000</v>
      </c>
    </row>
    <row r="8" spans="1:10">
      <c r="A8" s="4" t="s">
        <v>592</v>
      </c>
      <c r="B8" s="5" t="n">
        <v>3525000</v>
      </c>
      <c r="C8" s="5" t="n">
        <v>4113000</v>
      </c>
      <c r="D8" s="5" t="n">
        <v>6834000</v>
      </c>
      <c r="E8" s="5" t="n">
        <v>5202000</v>
      </c>
      <c r="F8" s="5" t="n">
        <v>6618000</v>
      </c>
      <c r="G8" s="5" t="n">
        <v>4001000</v>
      </c>
      <c r="H8" s="5" t="n">
        <v>4659000</v>
      </c>
    </row>
    <row r="9" spans="1:10">
      <c r="A9" s="4" t="s">
        <v>593</v>
      </c>
      <c r="B9" s="5" t="n">
        <v>-1670000</v>
      </c>
      <c r="C9" s="5" t="n">
        <v>1040000</v>
      </c>
      <c r="D9" s="5" t="n">
        <v>-3724000</v>
      </c>
      <c r="E9" s="5" t="n">
        <v>-710000</v>
      </c>
      <c r="F9" s="5" t="n">
        <v>29000</v>
      </c>
      <c r="G9" s="5" t="n">
        <v>8517000</v>
      </c>
      <c r="H9" s="5" t="n">
        <v>0</v>
      </c>
    </row>
    <row r="10" spans="1:10">
      <c r="A10" s="4" t="s">
        <v>21</v>
      </c>
      <c r="B10" s="5" t="n">
        <v>389277000</v>
      </c>
      <c r="D10" s="5" t="n">
        <v>389277000</v>
      </c>
      <c r="F10" s="5" t="n">
        <v>366168000</v>
      </c>
      <c r="G10" s="5" t="n">
        <v>274912000</v>
      </c>
    </row>
    <row r="11" spans="1:10">
      <c r="A11" s="4" t="s">
        <v>37</v>
      </c>
      <c r="F11" s="5" t="n">
        <v>369716000</v>
      </c>
      <c r="G11" s="5" t="n">
        <v>256591000</v>
      </c>
    </row>
    <row r="12" spans="1:10">
      <c r="A12" s="4" t="s">
        <v>594</v>
      </c>
      <c r="B12" s="5" t="n">
        <v>66500000</v>
      </c>
      <c r="D12" s="5" t="n">
        <v>66500000</v>
      </c>
      <c r="F12" s="5" t="n">
        <v>94000000</v>
      </c>
      <c r="G12" s="5" t="n">
        <v>60500000</v>
      </c>
    </row>
    <row r="13" spans="1:10">
      <c r="A13" s="4" t="s">
        <v>595</v>
      </c>
      <c r="F13" s="5" t="n">
        <v>20200000</v>
      </c>
      <c r="G13" s="5" t="n">
        <v>29400000</v>
      </c>
    </row>
    <row r="14" spans="1:10">
      <c r="A14" s="4" t="s">
        <v>596</v>
      </c>
      <c r="B14" s="5" t="n">
        <v>20132000</v>
      </c>
      <c r="C14" s="5" t="n">
        <v>24709000</v>
      </c>
      <c r="D14" s="5" t="n">
        <v>61569000</v>
      </c>
      <c r="E14" s="5" t="n">
        <v>71511000</v>
      </c>
      <c r="F14" s="5" t="n">
        <v>95166000</v>
      </c>
      <c r="G14" s="5" t="n">
        <v>71375000</v>
      </c>
      <c r="H14" s="5" t="n">
        <v>71213000</v>
      </c>
    </row>
    <row r="15" spans="1:10">
      <c r="A15" s="3" t="s">
        <v>597</v>
      </c>
    </row>
    <row r="16" spans="1:10">
      <c r="A16" s="4" t="s">
        <v>84</v>
      </c>
      <c r="B16" s="5" t="n">
        <v>146839000</v>
      </c>
      <c r="C16" s="5" t="n">
        <v>118183000</v>
      </c>
      <c r="D16" s="5" t="n">
        <v>465197000</v>
      </c>
      <c r="E16" s="5" t="n">
        <v>368788000</v>
      </c>
      <c r="F16" s="5" t="n">
        <v>512552000</v>
      </c>
      <c r="G16" s="5" t="n">
        <v>373559000</v>
      </c>
      <c r="H16" s="5" t="n">
        <v>346086000</v>
      </c>
    </row>
    <row r="17" spans="1:10">
      <c r="A17" s="4" t="s">
        <v>90</v>
      </c>
      <c r="B17" s="5" t="n">
        <v>23713000</v>
      </c>
      <c r="C17" s="5" t="n">
        <v>20038000</v>
      </c>
      <c r="D17" s="5" t="n">
        <v>75917000</v>
      </c>
      <c r="E17" s="5" t="n">
        <v>57460000</v>
      </c>
      <c r="F17" s="5" t="n">
        <v>77884000</v>
      </c>
      <c r="G17" s="5" t="n">
        <v>50298000</v>
      </c>
      <c r="H17" s="5" t="n">
        <v>27254000</v>
      </c>
    </row>
    <row r="18" spans="1:10">
      <c r="A18" s="4" t="s">
        <v>190</v>
      </c>
      <c r="B18" s="5" t="n">
        <v>1201000</v>
      </c>
      <c r="C18" s="5" t="n">
        <v>-443000</v>
      </c>
      <c r="D18" s="5" t="n">
        <v>5958000</v>
      </c>
      <c r="E18" s="5" t="n">
        <v>5304000</v>
      </c>
      <c r="F18" s="5" t="n">
        <v>8868000</v>
      </c>
      <c r="G18" s="5" t="n">
        <v>6528000</v>
      </c>
      <c r="H18" s="5" t="n">
        <v>3768000</v>
      </c>
    </row>
    <row r="19" spans="1:10">
      <c r="A19" s="4" t="s">
        <v>598</v>
      </c>
    </row>
    <row r="20" spans="1:10">
      <c r="A20" s="3" t="s">
        <v>597</v>
      </c>
    </row>
    <row r="21" spans="1:10">
      <c r="A21" s="4" t="s">
        <v>84</v>
      </c>
      <c r="C21" s="5" t="n">
        <v>300000</v>
      </c>
      <c r="E21" s="5" t="n">
        <v>1000000</v>
      </c>
      <c r="F21" s="5" t="n">
        <v>600000</v>
      </c>
      <c r="G21" s="5" t="n">
        <v>1800000</v>
      </c>
      <c r="H21" s="5" t="n">
        <v>-1300000</v>
      </c>
    </row>
    <row r="22" spans="1:10">
      <c r="A22" s="4" t="s">
        <v>90</v>
      </c>
      <c r="C22" s="5" t="n">
        <v>2200000</v>
      </c>
      <c r="E22" s="5" t="n">
        <v>6500000</v>
      </c>
      <c r="F22" s="5" t="n">
        <v>9200000</v>
      </c>
      <c r="G22" s="5" t="n">
        <v>7700000</v>
      </c>
      <c r="H22" s="5" t="n">
        <v>10400000</v>
      </c>
    </row>
    <row r="23" spans="1:10">
      <c r="A23" s="4" t="s">
        <v>190</v>
      </c>
      <c r="C23" s="6" t="n">
        <v>2500000</v>
      </c>
      <c r="E23" s="6" t="n">
        <v>7500000</v>
      </c>
      <c r="F23" s="5" t="n">
        <v>9800000</v>
      </c>
      <c r="G23" s="5" t="n">
        <v>9500000</v>
      </c>
      <c r="H23" s="6" t="n">
        <v>9100000</v>
      </c>
    </row>
    <row r="24" spans="1:10">
      <c r="A24" s="4" t="s">
        <v>599</v>
      </c>
    </row>
    <row r="25" spans="1:10">
      <c r="A25" s="3" t="s">
        <v>587</v>
      </c>
    </row>
    <row r="26" spans="1:10">
      <c r="A26" s="4" t="s">
        <v>600</v>
      </c>
      <c r="F26" s="5" t="n">
        <v>150000000</v>
      </c>
      <c r="I26" s="6" t="n">
        <v>150000000</v>
      </c>
      <c r="J26" s="6" t="n">
        <v>150000000</v>
      </c>
    </row>
    <row r="27" spans="1:10">
      <c r="A27" s="4" t="s">
        <v>601</v>
      </c>
      <c r="B27" s="6" t="n">
        <v>87000</v>
      </c>
      <c r="D27" s="6" t="n">
        <v>87000</v>
      </c>
      <c r="F27" s="6" t="n">
        <v>1163000</v>
      </c>
      <c r="G27" s="6" t="n">
        <v>3888000</v>
      </c>
    </row>
  </sheetData>
  <mergeCells count="4">
    <mergeCell ref="A1:A2"/>
    <mergeCell ref="B1:C1"/>
    <mergeCell ref="D1:E1"/>
    <mergeCell ref="F1:H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U1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6"/>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4"/>
    <col customWidth="1" max="19" min="19" width="21"/>
    <col customWidth="1" max="20" min="20" width="21"/>
    <col customWidth="1" max="21" min="21" width="20"/>
  </cols>
  <sheetData>
    <row r="1" spans="1:21">
      <c r="A1" s="1" t="s">
        <v>602</v>
      </c>
      <c r="B1" s="2" t="s">
        <v>603</v>
      </c>
      <c r="C1" s="2" t="s">
        <v>604</v>
      </c>
      <c r="D1" s="2" t="s">
        <v>605</v>
      </c>
      <c r="E1" s="2" t="s">
        <v>606</v>
      </c>
      <c r="F1" s="2" t="s">
        <v>607</v>
      </c>
      <c r="G1" s="2" t="s">
        <v>603</v>
      </c>
      <c r="H1" s="2" t="s">
        <v>608</v>
      </c>
      <c r="I1" s="2" t="s">
        <v>609</v>
      </c>
      <c r="J1" s="2" t="s">
        <v>610</v>
      </c>
      <c r="K1" s="2" t="s">
        <v>611</v>
      </c>
      <c r="L1" s="2" t="s">
        <v>612</v>
      </c>
      <c r="M1" s="2" t="s">
        <v>613</v>
      </c>
      <c r="N1" s="2" t="s">
        <v>614</v>
      </c>
      <c r="O1" s="2" t="s">
        <v>615</v>
      </c>
      <c r="P1" s="2" t="s">
        <v>616</v>
      </c>
      <c r="Q1" s="2" t="s">
        <v>617</v>
      </c>
      <c r="R1" s="2" t="s">
        <v>618</v>
      </c>
      <c r="S1" s="2" t="s">
        <v>619</v>
      </c>
      <c r="T1" s="2" t="s">
        <v>620</v>
      </c>
      <c r="U1" s="2" t="s">
        <v>621</v>
      </c>
    </row>
    <row r="2" spans="1:21">
      <c r="A2" s="3" t="s">
        <v>622</v>
      </c>
    </row>
    <row r="3" spans="1:21">
      <c r="A3" s="4" t="s">
        <v>623</v>
      </c>
      <c r="I3" s="6" t="n">
        <v>1006207</v>
      </c>
      <c r="J3" s="6" t="n">
        <v>904695</v>
      </c>
      <c r="K3" s="6" t="n">
        <v>135231</v>
      </c>
    </row>
    <row r="4" spans="1:21">
      <c r="A4" s="4" t="s">
        <v>624</v>
      </c>
      <c r="I4" s="5" t="n">
        <v>25500</v>
      </c>
      <c r="J4" s="5" t="n">
        <v>534679</v>
      </c>
      <c r="K4" s="5" t="n">
        <v>0</v>
      </c>
    </row>
    <row r="5" spans="1:21">
      <c r="A5" s="4" t="s">
        <v>625</v>
      </c>
      <c r="I5" s="5" t="n">
        <v>35408</v>
      </c>
      <c r="J5" s="5" t="n">
        <v>186903</v>
      </c>
      <c r="K5" s="6" t="n">
        <v>5681</v>
      </c>
    </row>
    <row r="6" spans="1:21">
      <c r="A6" s="4" t="s">
        <v>626</v>
      </c>
      <c r="I6" s="5" t="n">
        <v>0</v>
      </c>
      <c r="J6" s="5" t="n">
        <v>744748</v>
      </c>
    </row>
    <row r="7" spans="1:21">
      <c r="A7" s="4" t="s">
        <v>167</v>
      </c>
      <c r="J7" s="5" t="n">
        <v>760599</v>
      </c>
    </row>
    <row r="8" spans="1:21">
      <c r="A8" s="4" t="s">
        <v>627</v>
      </c>
      <c r="H8" s="6" t="n">
        <v>18959</v>
      </c>
    </row>
    <row r="9" spans="1:21">
      <c r="A9" s="4" t="s">
        <v>30</v>
      </c>
      <c r="H9" s="5" t="n">
        <v>2412554</v>
      </c>
      <c r="I9" s="5" t="n">
        <v>2460103</v>
      </c>
      <c r="J9" s="5" t="n">
        <v>2078765</v>
      </c>
    </row>
    <row r="10" spans="1:21">
      <c r="A10" s="4" t="s">
        <v>628</v>
      </c>
    </row>
    <row r="11" spans="1:21">
      <c r="A11" s="3" t="s">
        <v>622</v>
      </c>
    </row>
    <row r="12" spans="1:21">
      <c r="A12" s="4" t="s">
        <v>627</v>
      </c>
      <c r="H12" s="5" t="n">
        <v>5252</v>
      </c>
    </row>
    <row r="13" spans="1:21">
      <c r="A13" s="4" t="s">
        <v>30</v>
      </c>
      <c r="H13" s="5" t="n">
        <v>716500</v>
      </c>
      <c r="I13" s="5" t="n">
        <v>718958</v>
      </c>
      <c r="J13" s="5" t="n">
        <v>550902</v>
      </c>
    </row>
    <row r="14" spans="1:21">
      <c r="A14" s="4" t="s">
        <v>629</v>
      </c>
    </row>
    <row r="15" spans="1:21">
      <c r="A15" s="3" t="s">
        <v>622</v>
      </c>
    </row>
    <row r="16" spans="1:21">
      <c r="A16" s="4" t="s">
        <v>627</v>
      </c>
      <c r="H16" s="5" t="n">
        <v>13707</v>
      </c>
    </row>
    <row r="17" spans="1:21">
      <c r="A17" s="4" t="s">
        <v>30</v>
      </c>
      <c r="H17" s="5" t="n">
        <v>1696054</v>
      </c>
      <c r="I17" s="5" t="n">
        <v>1741145</v>
      </c>
      <c r="J17" s="5" t="n">
        <v>1527863</v>
      </c>
    </row>
    <row r="18" spans="1:21">
      <c r="A18" s="4" t="s">
        <v>630</v>
      </c>
    </row>
    <row r="19" spans="1:21">
      <c r="A19" s="3" t="s">
        <v>622</v>
      </c>
    </row>
    <row r="20" spans="1:21">
      <c r="A20" s="4" t="s">
        <v>631</v>
      </c>
      <c r="E20" s="6" t="n">
        <v>1200000</v>
      </c>
    </row>
    <row r="21" spans="1:21">
      <c r="A21" s="4" t="s">
        <v>632</v>
      </c>
      <c r="E21" s="5" t="n">
        <v>5700</v>
      </c>
    </row>
    <row r="22" spans="1:21">
      <c r="A22" s="4" t="s">
        <v>633</v>
      </c>
      <c r="E22" s="5" t="n">
        <v>24</v>
      </c>
    </row>
    <row r="23" spans="1:21">
      <c r="A23" s="4" t="s">
        <v>634</v>
      </c>
      <c r="R23" s="8" t="n">
        <v>100</v>
      </c>
    </row>
    <row r="24" spans="1:21">
      <c r="A24" s="4" t="s">
        <v>635</v>
      </c>
      <c r="E24" s="4" t="s">
        <v>636</v>
      </c>
    </row>
    <row r="25" spans="1:21">
      <c r="A25" s="4" t="s">
        <v>637</v>
      </c>
      <c r="B25" s="4" t="s">
        <v>638</v>
      </c>
      <c r="C25" s="4" t="s">
        <v>639</v>
      </c>
      <c r="D25" s="4" t="s">
        <v>640</v>
      </c>
      <c r="E25" s="4" t="s">
        <v>641</v>
      </c>
      <c r="G25" s="4" t="s">
        <v>638</v>
      </c>
    </row>
    <row r="26" spans="1:21">
      <c r="A26" s="4" t="s">
        <v>642</v>
      </c>
      <c r="E26" s="9" t="n">
        <v>1.1538</v>
      </c>
    </row>
    <row r="27" spans="1:21">
      <c r="A27" s="4" t="s">
        <v>643</v>
      </c>
      <c r="C27" s="4" t="s">
        <v>644</v>
      </c>
      <c r="D27" s="4" t="s">
        <v>640</v>
      </c>
    </row>
    <row r="28" spans="1:21">
      <c r="A28" s="4" t="s">
        <v>623</v>
      </c>
      <c r="B28" s="6" t="n">
        <v>17500</v>
      </c>
      <c r="C28" s="6" t="n">
        <v>303200</v>
      </c>
      <c r="D28" s="6" t="n">
        <v>411800</v>
      </c>
    </row>
    <row r="29" spans="1:21">
      <c r="A29" s="4" t="s">
        <v>624</v>
      </c>
      <c r="C29" s="6" t="n">
        <v>300</v>
      </c>
      <c r="D29" s="6" t="n">
        <v>25200</v>
      </c>
    </row>
    <row r="30" spans="1:21">
      <c r="A30" s="4" t="s">
        <v>645</v>
      </c>
      <c r="B30" s="4" t="s">
        <v>638</v>
      </c>
      <c r="C30" s="4" t="s">
        <v>646</v>
      </c>
      <c r="D30" s="4" t="s">
        <v>647</v>
      </c>
      <c r="G30" s="4" t="s">
        <v>638</v>
      </c>
    </row>
    <row r="31" spans="1:21">
      <c r="A31" s="4" t="s">
        <v>648</v>
      </c>
      <c r="B31" s="4" t="s">
        <v>638</v>
      </c>
      <c r="C31" s="4" t="s">
        <v>649</v>
      </c>
      <c r="D31" s="4" t="s">
        <v>650</v>
      </c>
      <c r="E31" s="4" t="s">
        <v>638</v>
      </c>
      <c r="G31" s="4" t="s">
        <v>638</v>
      </c>
    </row>
    <row r="32" spans="1:21">
      <c r="A32" s="4" t="s">
        <v>651</v>
      </c>
      <c r="E32" s="6" t="n">
        <v>1507000</v>
      </c>
      <c r="G32" s="6" t="n">
        <v>1507000</v>
      </c>
    </row>
    <row r="33" spans="1:21">
      <c r="A33" s="4" t="s">
        <v>626</v>
      </c>
      <c r="J33" s="6" t="n">
        <v>744700</v>
      </c>
    </row>
    <row r="34" spans="1:21">
      <c r="A34" s="4" t="s">
        <v>167</v>
      </c>
      <c r="F34" s="6" t="n">
        <v>8900</v>
      </c>
    </row>
    <row r="35" spans="1:21">
      <c r="A35" s="4" t="s">
        <v>652</v>
      </c>
      <c r="I35" s="5" t="n">
        <v>65300</v>
      </c>
    </row>
    <row r="36" spans="1:21">
      <c r="A36" s="4" t="s">
        <v>653</v>
      </c>
      <c r="B36" s="6" t="n">
        <v>439631</v>
      </c>
      <c r="E36" s="5" t="n">
        <v>439631</v>
      </c>
      <c r="G36" s="5" t="n">
        <v>439631</v>
      </c>
    </row>
    <row r="37" spans="1:21">
      <c r="A37" s="4" t="s">
        <v>654</v>
      </c>
      <c r="B37" s="5" t="n">
        <v>819493</v>
      </c>
      <c r="E37" s="5" t="n">
        <v>819493</v>
      </c>
      <c r="G37" s="5" t="n">
        <v>819493</v>
      </c>
    </row>
    <row r="38" spans="1:21">
      <c r="A38" s="4" t="s">
        <v>655</v>
      </c>
      <c r="I38" s="5" t="n">
        <v>30000</v>
      </c>
    </row>
    <row r="39" spans="1:21">
      <c r="A39" s="4" t="s">
        <v>627</v>
      </c>
      <c r="I39" s="5" t="n">
        <v>74100</v>
      </c>
    </row>
    <row r="40" spans="1:21">
      <c r="A40" s="4" t="s">
        <v>656</v>
      </c>
      <c r="E40" s="5" t="n">
        <v>25900</v>
      </c>
      <c r="H40" s="5" t="n">
        <v>25900</v>
      </c>
    </row>
    <row r="41" spans="1:21">
      <c r="A41" s="4" t="s">
        <v>30</v>
      </c>
      <c r="B41" s="5" t="n">
        <v>1262350</v>
      </c>
      <c r="E41" s="5" t="n">
        <v>1262350</v>
      </c>
      <c r="G41" s="5" t="n">
        <v>1262350</v>
      </c>
    </row>
    <row r="42" spans="1:21">
      <c r="A42" s="4" t="s">
        <v>657</v>
      </c>
    </row>
    <row r="43" spans="1:21">
      <c r="A43" s="3" t="s">
        <v>622</v>
      </c>
    </row>
    <row r="44" spans="1:21">
      <c r="A44" s="4" t="s">
        <v>653</v>
      </c>
      <c r="I44" s="5" t="n">
        <v>2800</v>
      </c>
    </row>
    <row r="45" spans="1:21">
      <c r="A45" s="4" t="s">
        <v>658</v>
      </c>
    </row>
    <row r="46" spans="1:21">
      <c r="A46" s="3" t="s">
        <v>622</v>
      </c>
    </row>
    <row r="47" spans="1:21">
      <c r="A47" s="4" t="s">
        <v>654</v>
      </c>
      <c r="I47" s="5" t="n">
        <v>36200</v>
      </c>
    </row>
    <row r="48" spans="1:21">
      <c r="A48" s="4" t="s">
        <v>659</v>
      </c>
    </row>
    <row r="49" spans="1:21">
      <c r="A49" s="3" t="s">
        <v>622</v>
      </c>
    </row>
    <row r="50" spans="1:21">
      <c r="A50" s="4" t="s">
        <v>653</v>
      </c>
      <c r="I50" s="5" t="n">
        <v>64300</v>
      </c>
    </row>
    <row r="51" spans="1:21">
      <c r="A51" s="4" t="s">
        <v>654</v>
      </c>
      <c r="F51" s="6" t="n">
        <v>64300</v>
      </c>
      <c r="I51" s="5" t="n">
        <v>64300</v>
      </c>
    </row>
    <row r="52" spans="1:21">
      <c r="A52" s="4" t="s">
        <v>660</v>
      </c>
    </row>
    <row r="53" spans="1:21">
      <c r="A53" s="3" t="s">
        <v>622</v>
      </c>
    </row>
    <row r="54" spans="1:21">
      <c r="A54" s="4" t="s">
        <v>661</v>
      </c>
      <c r="I54" s="5" t="n">
        <v>21800</v>
      </c>
    </row>
    <row r="55" spans="1:21">
      <c r="A55" s="4" t="s">
        <v>662</v>
      </c>
    </row>
    <row r="56" spans="1:21">
      <c r="A56" s="3" t="s">
        <v>622</v>
      </c>
    </row>
    <row r="57" spans="1:21">
      <c r="A57" s="4" t="s">
        <v>30</v>
      </c>
      <c r="B57" s="5" t="n">
        <v>72000</v>
      </c>
      <c r="E57" s="5" t="n">
        <v>72000</v>
      </c>
      <c r="G57" s="5" t="n">
        <v>72000</v>
      </c>
    </row>
    <row r="58" spans="1:21">
      <c r="A58" s="4" t="s">
        <v>663</v>
      </c>
    </row>
    <row r="59" spans="1:21">
      <c r="A59" s="3" t="s">
        <v>622</v>
      </c>
    </row>
    <row r="60" spans="1:21">
      <c r="A60" s="4" t="s">
        <v>30</v>
      </c>
      <c r="B60" s="6" t="n">
        <v>1190400</v>
      </c>
      <c r="E60" s="6" t="n">
        <v>1190400</v>
      </c>
      <c r="G60" s="6" t="n">
        <v>1190400</v>
      </c>
    </row>
    <row r="61" spans="1:21">
      <c r="A61" s="4" t="s">
        <v>664</v>
      </c>
    </row>
    <row r="62" spans="1:21">
      <c r="A62" s="3" t="s">
        <v>622</v>
      </c>
    </row>
    <row r="63" spans="1:21">
      <c r="A63" s="4" t="s">
        <v>665</v>
      </c>
      <c r="E63" s="4" t="s">
        <v>666</v>
      </c>
    </row>
    <row r="64" spans="1:21">
      <c r="A64" s="4" t="s">
        <v>667</v>
      </c>
    </row>
    <row r="65" spans="1:21">
      <c r="A65" s="3" t="s">
        <v>622</v>
      </c>
    </row>
    <row r="66" spans="1:21">
      <c r="A66" s="4" t="s">
        <v>665</v>
      </c>
      <c r="E66" s="4" t="s">
        <v>668</v>
      </c>
    </row>
    <row r="67" spans="1:21">
      <c r="A67" s="4" t="s">
        <v>669</v>
      </c>
    </row>
    <row r="68" spans="1:21">
      <c r="A68" s="3" t="s">
        <v>622</v>
      </c>
    </row>
    <row r="69" spans="1:21">
      <c r="A69" s="4" t="s">
        <v>30</v>
      </c>
      <c r="L69" s="6" t="n">
        <v>22501</v>
      </c>
    </row>
    <row r="70" spans="1:21">
      <c r="A70" s="4" t="s">
        <v>670</v>
      </c>
      <c r="L70" s="5" t="n">
        <v>73956</v>
      </c>
    </row>
    <row r="71" spans="1:21">
      <c r="A71" s="4" t="s">
        <v>671</v>
      </c>
      <c r="L71" s="5" t="n">
        <v>0</v>
      </c>
    </row>
    <row r="72" spans="1:21">
      <c r="A72" s="4" t="s">
        <v>672</v>
      </c>
      <c r="L72" s="6" t="n">
        <v>39259</v>
      </c>
    </row>
    <row r="73" spans="1:21">
      <c r="A73" s="4" t="s">
        <v>673</v>
      </c>
    </row>
    <row r="74" spans="1:21">
      <c r="A74" s="3" t="s">
        <v>622</v>
      </c>
    </row>
    <row r="75" spans="1:21">
      <c r="A75" s="4" t="s">
        <v>30</v>
      </c>
      <c r="N75" s="6" t="n">
        <v>16309</v>
      </c>
    </row>
    <row r="76" spans="1:21">
      <c r="A76" s="4" t="s">
        <v>670</v>
      </c>
      <c r="N76" s="5" t="n">
        <v>32511</v>
      </c>
    </row>
    <row r="77" spans="1:21">
      <c r="A77" s="4" t="s">
        <v>671</v>
      </c>
      <c r="N77" s="5" t="n">
        <v>16300</v>
      </c>
    </row>
    <row r="78" spans="1:21">
      <c r="A78" s="4" t="s">
        <v>672</v>
      </c>
      <c r="N78" s="6" t="n">
        <v>12300</v>
      </c>
    </row>
    <row r="79" spans="1:21">
      <c r="A79" s="4" t="s">
        <v>674</v>
      </c>
    </row>
    <row r="80" spans="1:21">
      <c r="A80" s="3" t="s">
        <v>622</v>
      </c>
    </row>
    <row r="81" spans="1:21">
      <c r="A81" s="4" t="s">
        <v>30</v>
      </c>
      <c r="P81" s="6" t="n">
        <v>29034</v>
      </c>
    </row>
    <row r="82" spans="1:21">
      <c r="A82" s="4" t="s">
        <v>670</v>
      </c>
      <c r="P82" s="5" t="n">
        <v>65254</v>
      </c>
    </row>
    <row r="83" spans="1:21">
      <c r="A83" s="4" t="s">
        <v>671</v>
      </c>
      <c r="O83" s="6" t="n">
        <v>31900</v>
      </c>
      <c r="P83" s="5" t="n">
        <v>29000</v>
      </c>
    </row>
    <row r="84" spans="1:21">
      <c r="A84" s="4" t="s">
        <v>672</v>
      </c>
      <c r="P84" s="6" t="n">
        <v>25000</v>
      </c>
    </row>
    <row r="85" spans="1:21">
      <c r="A85" s="4" t="s">
        <v>675</v>
      </c>
    </row>
    <row r="86" spans="1:21">
      <c r="A86" s="3" t="s">
        <v>622</v>
      </c>
    </row>
    <row r="87" spans="1:21">
      <c r="A87" s="4" t="s">
        <v>30</v>
      </c>
      <c r="Q87" s="6" t="n">
        <v>22273</v>
      </c>
    </row>
    <row r="88" spans="1:21">
      <c r="A88" s="4" t="s">
        <v>670</v>
      </c>
      <c r="Q88" s="5" t="n">
        <v>43827</v>
      </c>
    </row>
    <row r="89" spans="1:21">
      <c r="A89" s="4" t="s">
        <v>671</v>
      </c>
      <c r="Q89" s="6" t="n">
        <v>9200</v>
      </c>
    </row>
    <row r="90" spans="1:21">
      <c r="A90" s="4" t="s">
        <v>676</v>
      </c>
      <c r="Q90" s="4" t="s">
        <v>677</v>
      </c>
    </row>
    <row r="91" spans="1:21">
      <c r="A91" s="4" t="s">
        <v>672</v>
      </c>
      <c r="Q91" s="6" t="n">
        <v>21500</v>
      </c>
    </row>
    <row r="92" spans="1:21">
      <c r="A92" s="4" t="s">
        <v>678</v>
      </c>
    </row>
    <row r="93" spans="1:21">
      <c r="A93" s="3" t="s">
        <v>622</v>
      </c>
    </row>
    <row r="94" spans="1:21">
      <c r="A94" s="4" t="s">
        <v>30</v>
      </c>
      <c r="S94" s="6" t="n">
        <v>4248</v>
      </c>
    </row>
    <row r="95" spans="1:21">
      <c r="A95" s="4" t="s">
        <v>670</v>
      </c>
      <c r="S95" s="5" t="n">
        <v>13853</v>
      </c>
    </row>
    <row r="96" spans="1:21">
      <c r="A96" s="4" t="s">
        <v>671</v>
      </c>
      <c r="S96" s="5" t="n">
        <v>4200</v>
      </c>
    </row>
    <row r="97" spans="1:21">
      <c r="A97" s="4" t="s">
        <v>672</v>
      </c>
      <c r="S97" s="6" t="n">
        <v>5200</v>
      </c>
    </row>
    <row r="98" spans="1:21">
      <c r="A98" s="4" t="s">
        <v>679</v>
      </c>
    </row>
    <row r="99" spans="1:21">
      <c r="A99" s="3" t="s">
        <v>622</v>
      </c>
    </row>
    <row r="100" spans="1:21">
      <c r="A100" s="4" t="s">
        <v>30</v>
      </c>
      <c r="U100" s="6" t="n">
        <v>2442</v>
      </c>
    </row>
    <row r="101" spans="1:21">
      <c r="A101" s="4" t="s">
        <v>670</v>
      </c>
      <c r="U101" s="5" t="n">
        <v>14771</v>
      </c>
    </row>
    <row r="102" spans="1:21">
      <c r="A102" s="4" t="s">
        <v>671</v>
      </c>
      <c r="U102" s="5" t="n">
        <v>2400</v>
      </c>
    </row>
    <row r="103" spans="1:21">
      <c r="A103" s="4" t="s">
        <v>672</v>
      </c>
      <c r="U103" s="6" t="n">
        <v>1230</v>
      </c>
    </row>
    <row r="104" spans="1:21">
      <c r="A104" s="4" t="s">
        <v>680</v>
      </c>
    </row>
    <row r="105" spans="1:21">
      <c r="A105" s="3" t="s">
        <v>622</v>
      </c>
    </row>
    <row r="106" spans="1:21">
      <c r="A106" s="4" t="s">
        <v>30</v>
      </c>
      <c r="M106" s="6" t="n">
        <v>12943</v>
      </c>
    </row>
    <row r="107" spans="1:21">
      <c r="A107" s="4" t="s">
        <v>670</v>
      </c>
      <c r="M107" s="5" t="n">
        <v>10416</v>
      </c>
    </row>
    <row r="108" spans="1:21">
      <c r="A108" s="4" t="s">
        <v>671</v>
      </c>
      <c r="M108" s="5" t="n">
        <v>0</v>
      </c>
    </row>
    <row r="109" spans="1:21">
      <c r="A109" s="4" t="s">
        <v>672</v>
      </c>
      <c r="M109" s="6" t="n">
        <v>12097</v>
      </c>
    </row>
    <row r="110" spans="1:21">
      <c r="A110" s="4" t="s">
        <v>681</v>
      </c>
    </row>
    <row r="111" spans="1:21">
      <c r="A111" s="3" t="s">
        <v>622</v>
      </c>
    </row>
    <row r="112" spans="1:21">
      <c r="A112" s="4" t="s">
        <v>30</v>
      </c>
      <c r="T112" s="6" t="n">
        <v>17470</v>
      </c>
    </row>
    <row r="113" spans="1:21">
      <c r="A113" s="4" t="s">
        <v>670</v>
      </c>
      <c r="T113" s="5" t="n">
        <v>62847</v>
      </c>
    </row>
    <row r="114" spans="1:21">
      <c r="A114" s="4" t="s">
        <v>671</v>
      </c>
      <c r="T114" s="5" t="n">
        <v>0</v>
      </c>
    </row>
    <row r="115" spans="1:21">
      <c r="A115" s="4" t="s">
        <v>672</v>
      </c>
      <c r="T115" s="6" t="n">
        <v>30560</v>
      </c>
    </row>
    <row r="116" spans="1:21">
      <c r="A116" s="4" t="s">
        <v>682</v>
      </c>
    </row>
    <row r="117" spans="1:21">
      <c r="A117" s="3" t="s">
        <v>622</v>
      </c>
    </row>
    <row r="118" spans="1:21">
      <c r="A118" s="4" t="s">
        <v>626</v>
      </c>
      <c r="H118" s="5" t="n">
        <v>30200</v>
      </c>
      <c r="I118" s="5" t="n">
        <v>44400</v>
      </c>
    </row>
    <row r="119" spans="1:21">
      <c r="A119" s="4" t="s">
        <v>672</v>
      </c>
      <c r="H119" s="6" t="n">
        <v>103900</v>
      </c>
    </row>
    <row r="120" spans="1:21">
      <c r="A120" s="4" t="s">
        <v>683</v>
      </c>
    </row>
    <row r="121" spans="1:21">
      <c r="A121" s="3" t="s">
        <v>622</v>
      </c>
    </row>
    <row r="122" spans="1:21">
      <c r="A122" s="4" t="s">
        <v>30</v>
      </c>
      <c r="I122" s="5" t="n">
        <v>1389600</v>
      </c>
    </row>
    <row r="123" spans="1:21">
      <c r="A123" s="4" t="s">
        <v>684</v>
      </c>
      <c r="I123" s="5" t="n">
        <v>2117800</v>
      </c>
    </row>
    <row r="124" spans="1:21">
      <c r="A124" s="4" t="s">
        <v>672</v>
      </c>
      <c r="I124" s="5" t="n">
        <v>728200</v>
      </c>
    </row>
    <row r="125" spans="1:21">
      <c r="A125" s="4" t="s">
        <v>685</v>
      </c>
    </row>
    <row r="126" spans="1:21">
      <c r="A126" s="3" t="s">
        <v>622</v>
      </c>
    </row>
    <row r="127" spans="1:21">
      <c r="A127" s="4" t="s">
        <v>672</v>
      </c>
      <c r="I127" s="5" t="n">
        <v>380900</v>
      </c>
    </row>
    <row r="128" spans="1:21">
      <c r="A128" s="4" t="s">
        <v>686</v>
      </c>
    </row>
    <row r="129" spans="1:21">
      <c r="A129" s="3" t="s">
        <v>622</v>
      </c>
    </row>
    <row r="130" spans="1:21">
      <c r="A130" s="4" t="s">
        <v>672</v>
      </c>
      <c r="I130" s="6" t="n">
        <v>5000</v>
      </c>
    </row>
    <row r="131" spans="1:21">
      <c r="A131" s="4" t="s">
        <v>687</v>
      </c>
      <c r="I131" s="4" t="s">
        <v>688</v>
      </c>
    </row>
    <row r="132" spans="1:21">
      <c r="A132" s="4" t="s">
        <v>689</v>
      </c>
    </row>
    <row r="133" spans="1:21">
      <c r="A133" s="3" t="s">
        <v>622</v>
      </c>
    </row>
    <row r="134" spans="1:21">
      <c r="A134" s="4" t="s">
        <v>672</v>
      </c>
      <c r="I134" s="6" t="n">
        <v>336900</v>
      </c>
    </row>
    <row r="135" spans="1:21">
      <c r="A135" s="4" t="s">
        <v>687</v>
      </c>
      <c r="I135" s="4" t="s">
        <v>688</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90</v>
      </c>
      <c r="B1" s="2" t="s">
        <v>2</v>
      </c>
      <c r="C1" s="2" t="s">
        <v>16</v>
      </c>
      <c r="D1" s="2" t="s">
        <v>691</v>
      </c>
      <c r="E1" s="2" t="s">
        <v>17</v>
      </c>
      <c r="F1" s="2" t="s">
        <v>692</v>
      </c>
    </row>
    <row r="2" spans="1:6">
      <c r="A2" s="3" t="s">
        <v>693</v>
      </c>
    </row>
    <row r="3" spans="1:6">
      <c r="A3" s="4" t="s">
        <v>30</v>
      </c>
      <c r="B3" s="6" t="n">
        <v>2412554</v>
      </c>
      <c r="C3" s="6" t="n">
        <v>2460103</v>
      </c>
      <c r="E3" s="6" t="n">
        <v>2078765</v>
      </c>
    </row>
    <row r="4" spans="1:6">
      <c r="A4" s="4" t="s">
        <v>630</v>
      </c>
    </row>
    <row r="5" spans="1:6">
      <c r="A5" s="3" t="s">
        <v>693</v>
      </c>
    </row>
    <row r="6" spans="1:6">
      <c r="A6" s="4" t="s">
        <v>19</v>
      </c>
      <c r="D6" s="6" t="n">
        <v>178318</v>
      </c>
      <c r="F6" s="6" t="n">
        <v>178318</v>
      </c>
    </row>
    <row r="7" spans="1:6">
      <c r="A7" s="4" t="s">
        <v>20</v>
      </c>
      <c r="D7" s="5" t="n">
        <v>439631</v>
      </c>
      <c r="F7" s="5" t="n">
        <v>439631</v>
      </c>
    </row>
    <row r="8" spans="1:6">
      <c r="A8" s="4" t="s">
        <v>22</v>
      </c>
      <c r="D8" s="5" t="n">
        <v>205649</v>
      </c>
      <c r="F8" s="5" t="n">
        <v>205649</v>
      </c>
    </row>
    <row r="9" spans="1:6">
      <c r="A9" s="4" t="s">
        <v>182</v>
      </c>
      <c r="D9" s="5" t="n">
        <v>70930</v>
      </c>
      <c r="F9" s="5" t="n">
        <v>70930</v>
      </c>
    </row>
    <row r="10" spans="1:6">
      <c r="A10" s="4" t="s">
        <v>694</v>
      </c>
      <c r="D10" s="5" t="n">
        <v>148746</v>
      </c>
      <c r="F10" s="5" t="n">
        <v>148746</v>
      </c>
    </row>
    <row r="11" spans="1:6">
      <c r="A11" s="4" t="s">
        <v>30</v>
      </c>
      <c r="D11" s="5" t="n">
        <v>1262350</v>
      </c>
      <c r="F11" s="5" t="n">
        <v>1262350</v>
      </c>
    </row>
    <row r="12" spans="1:6">
      <c r="A12" s="4" t="s">
        <v>32</v>
      </c>
      <c r="D12" s="5" t="n">
        <v>184564</v>
      </c>
      <c r="F12" s="5" t="n">
        <v>184564</v>
      </c>
    </row>
    <row r="13" spans="1:6">
      <c r="A13" s="4" t="s">
        <v>695</v>
      </c>
      <c r="D13" s="5" t="n">
        <v>3071246</v>
      </c>
      <c r="F13" s="5" t="n">
        <v>3071246</v>
      </c>
    </row>
    <row r="14" spans="1:6">
      <c r="A14" s="3" t="s">
        <v>696</v>
      </c>
    </row>
    <row r="15" spans="1:6">
      <c r="A15" s="4" t="s">
        <v>697</v>
      </c>
      <c r="D15" s="5" t="n">
        <v>819493</v>
      </c>
      <c r="F15" s="5" t="n">
        <v>819493</v>
      </c>
    </row>
    <row r="16" spans="1:6">
      <c r="A16" s="4" t="s">
        <v>698</v>
      </c>
      <c r="D16" s="5" t="n">
        <v>409899</v>
      </c>
      <c r="F16" s="5" t="n">
        <v>409899</v>
      </c>
    </row>
    <row r="17" spans="1:6">
      <c r="A17" s="4" t="s">
        <v>699</v>
      </c>
      <c r="D17" s="5" t="n">
        <v>335039</v>
      </c>
      <c r="F17" s="5" t="n">
        <v>335039</v>
      </c>
    </row>
    <row r="18" spans="1:6">
      <c r="A18" s="4" t="s">
        <v>700</v>
      </c>
      <c r="D18" s="5" t="n">
        <v>1564431</v>
      </c>
      <c r="F18" s="5" t="n">
        <v>1564431</v>
      </c>
    </row>
    <row r="19" spans="1:6">
      <c r="A19" s="4" t="s">
        <v>701</v>
      </c>
      <c r="D19" s="5" t="n">
        <v>1506815</v>
      </c>
      <c r="F19" s="5" t="n">
        <v>1506815</v>
      </c>
    </row>
    <row r="20" spans="1:6">
      <c r="A20" s="4" t="s">
        <v>702</v>
      </c>
    </row>
    <row r="21" spans="1:6">
      <c r="A21" s="3" t="s">
        <v>693</v>
      </c>
    </row>
    <row r="22" spans="1:6">
      <c r="A22" s="4" t="s">
        <v>672</v>
      </c>
      <c r="D22" s="5" t="n">
        <v>346328</v>
      </c>
      <c r="F22" s="5" t="n">
        <v>346328</v>
      </c>
    </row>
    <row r="23" spans="1:6">
      <c r="A23" s="4" t="s">
        <v>660</v>
      </c>
    </row>
    <row r="24" spans="1:6">
      <c r="A24" s="3" t="s">
        <v>693</v>
      </c>
    </row>
    <row r="25" spans="1:6">
      <c r="A25" s="4" t="s">
        <v>672</v>
      </c>
      <c r="D25" s="5" t="n">
        <v>233529</v>
      </c>
      <c r="F25" s="5" t="n">
        <v>233529</v>
      </c>
    </row>
    <row r="26" spans="1:6">
      <c r="A26" s="4" t="s">
        <v>703</v>
      </c>
    </row>
    <row r="27" spans="1:6">
      <c r="A27" s="3" t="s">
        <v>693</v>
      </c>
    </row>
    <row r="28" spans="1:6">
      <c r="A28" s="4" t="s">
        <v>672</v>
      </c>
      <c r="D28" s="6" t="n">
        <v>1201</v>
      </c>
      <c r="F28" s="6" t="n">
        <v>120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s>
  <sheetData>
    <row r="1" spans="1:12">
      <c r="A1" s="1" t="s">
        <v>704</v>
      </c>
      <c r="B1" s="2" t="s">
        <v>2</v>
      </c>
      <c r="C1" s="2" t="s">
        <v>16</v>
      </c>
      <c r="D1" s="2" t="s">
        <v>705</v>
      </c>
      <c r="E1" s="2" t="s">
        <v>706</v>
      </c>
      <c r="F1" s="2" t="s">
        <v>707</v>
      </c>
      <c r="G1" s="2" t="s">
        <v>708</v>
      </c>
      <c r="H1" s="2" t="s">
        <v>17</v>
      </c>
      <c r="I1" s="2" t="s">
        <v>709</v>
      </c>
      <c r="J1" s="2" t="s">
        <v>710</v>
      </c>
      <c r="K1" s="2" t="s">
        <v>711</v>
      </c>
      <c r="L1" s="2" t="s">
        <v>712</v>
      </c>
    </row>
    <row r="2" spans="1:12">
      <c r="A2" s="3" t="s">
        <v>622</v>
      </c>
    </row>
    <row r="3" spans="1:12">
      <c r="A3" s="4" t="s">
        <v>30</v>
      </c>
      <c r="B3" s="6" t="n">
        <v>2412554</v>
      </c>
      <c r="C3" s="6" t="n">
        <v>2460103</v>
      </c>
      <c r="H3" s="6" t="n">
        <v>2078765</v>
      </c>
    </row>
    <row r="4" spans="1:12">
      <c r="A4" s="4" t="s">
        <v>669</v>
      </c>
    </row>
    <row r="5" spans="1:12">
      <c r="A5" s="3" t="s">
        <v>622</v>
      </c>
    </row>
    <row r="6" spans="1:12">
      <c r="A6" s="4" t="s">
        <v>713</v>
      </c>
      <c r="D6" s="6" t="n">
        <v>21068</v>
      </c>
    </row>
    <row r="7" spans="1:12">
      <c r="A7" s="4" t="s">
        <v>694</v>
      </c>
      <c r="D7" s="5" t="n">
        <v>5917</v>
      </c>
    </row>
    <row r="8" spans="1:12">
      <c r="A8" s="4" t="s">
        <v>30</v>
      </c>
      <c r="D8" s="5" t="n">
        <v>22501</v>
      </c>
    </row>
    <row r="9" spans="1:12">
      <c r="A9" s="4" t="s">
        <v>714</v>
      </c>
      <c r="D9" s="5" t="n">
        <v>39259</v>
      </c>
    </row>
    <row r="10" spans="1:12">
      <c r="A10" s="4" t="s">
        <v>695</v>
      </c>
      <c r="D10" s="5" t="n">
        <v>88745</v>
      </c>
    </row>
    <row r="11" spans="1:12">
      <c r="A11" s="4" t="s">
        <v>700</v>
      </c>
      <c r="D11" s="5" t="n">
        <v>-14789</v>
      </c>
    </row>
    <row r="12" spans="1:12">
      <c r="A12" s="4" t="s">
        <v>701</v>
      </c>
      <c r="D12" s="6" t="n">
        <v>73956</v>
      </c>
    </row>
    <row r="13" spans="1:12">
      <c r="A13" s="4" t="s">
        <v>673</v>
      </c>
    </row>
    <row r="14" spans="1:12">
      <c r="A14" s="3" t="s">
        <v>622</v>
      </c>
    </row>
    <row r="15" spans="1:12">
      <c r="A15" s="4" t="s">
        <v>713</v>
      </c>
      <c r="F15" s="6" t="n">
        <v>3746</v>
      </c>
    </row>
    <row r="16" spans="1:12">
      <c r="A16" s="4" t="s">
        <v>694</v>
      </c>
      <c r="F16" s="5" t="n">
        <v>5909</v>
      </c>
    </row>
    <row r="17" spans="1:12">
      <c r="A17" s="4" t="s">
        <v>30</v>
      </c>
      <c r="F17" s="5" t="n">
        <v>16309</v>
      </c>
    </row>
    <row r="18" spans="1:12">
      <c r="A18" s="4" t="s">
        <v>714</v>
      </c>
      <c r="F18" s="5" t="n">
        <v>12300</v>
      </c>
    </row>
    <row r="19" spans="1:12">
      <c r="A19" s="4" t="s">
        <v>695</v>
      </c>
      <c r="F19" s="5" t="n">
        <v>38264</v>
      </c>
    </row>
    <row r="20" spans="1:12">
      <c r="A20" s="4" t="s">
        <v>700</v>
      </c>
      <c r="F20" s="5" t="n">
        <v>-5753</v>
      </c>
    </row>
    <row r="21" spans="1:12">
      <c r="A21" s="4" t="s">
        <v>701</v>
      </c>
      <c r="F21" s="6" t="n">
        <v>32511</v>
      </c>
    </row>
    <row r="22" spans="1:12">
      <c r="A22" s="4" t="s">
        <v>674</v>
      </c>
    </row>
    <row r="23" spans="1:12">
      <c r="A23" s="3" t="s">
        <v>622</v>
      </c>
    </row>
    <row r="24" spans="1:12">
      <c r="A24" s="4" t="s">
        <v>713</v>
      </c>
      <c r="G24" s="6" t="n">
        <v>11666</v>
      </c>
    </row>
    <row r="25" spans="1:12">
      <c r="A25" s="4" t="s">
        <v>694</v>
      </c>
      <c r="G25" s="5" t="n">
        <v>5354</v>
      </c>
    </row>
    <row r="26" spans="1:12">
      <c r="A26" s="4" t="s">
        <v>30</v>
      </c>
      <c r="G26" s="5" t="n">
        <v>29034</v>
      </c>
    </row>
    <row r="27" spans="1:12">
      <c r="A27" s="4" t="s">
        <v>714</v>
      </c>
      <c r="G27" s="5" t="n">
        <v>25000</v>
      </c>
    </row>
    <row r="28" spans="1:12">
      <c r="A28" s="4" t="s">
        <v>695</v>
      </c>
      <c r="G28" s="5" t="n">
        <v>71054</v>
      </c>
    </row>
    <row r="29" spans="1:12">
      <c r="A29" s="4" t="s">
        <v>700</v>
      </c>
      <c r="G29" s="5" t="n">
        <v>-5800</v>
      </c>
    </row>
    <row r="30" spans="1:12">
      <c r="A30" s="4" t="s">
        <v>701</v>
      </c>
      <c r="G30" s="6" t="n">
        <v>65254</v>
      </c>
    </row>
    <row r="31" spans="1:12">
      <c r="A31" s="4" t="s">
        <v>675</v>
      </c>
    </row>
    <row r="32" spans="1:12">
      <c r="A32" s="3" t="s">
        <v>622</v>
      </c>
    </row>
    <row r="33" spans="1:12">
      <c r="A33" s="4" t="s">
        <v>713</v>
      </c>
      <c r="I33" s="6" t="n">
        <v>9137</v>
      </c>
    </row>
    <row r="34" spans="1:12">
      <c r="A34" s="4" t="s">
        <v>694</v>
      </c>
      <c r="I34" s="5" t="n">
        <v>0</v>
      </c>
    </row>
    <row r="35" spans="1:12">
      <c r="A35" s="4" t="s">
        <v>30</v>
      </c>
      <c r="I35" s="5" t="n">
        <v>22273</v>
      </c>
    </row>
    <row r="36" spans="1:12">
      <c r="A36" s="4" t="s">
        <v>714</v>
      </c>
      <c r="I36" s="5" t="n">
        <v>21500</v>
      </c>
    </row>
    <row r="37" spans="1:12">
      <c r="A37" s="4" t="s">
        <v>695</v>
      </c>
      <c r="I37" s="5" t="n">
        <v>52910</v>
      </c>
    </row>
    <row r="38" spans="1:12">
      <c r="A38" s="4" t="s">
        <v>700</v>
      </c>
      <c r="I38" s="5" t="n">
        <v>-9083</v>
      </c>
    </row>
    <row r="39" spans="1:12">
      <c r="A39" s="4" t="s">
        <v>701</v>
      </c>
      <c r="I39" s="6" t="n">
        <v>43827</v>
      </c>
    </row>
    <row r="40" spans="1:12">
      <c r="A40" s="4" t="s">
        <v>678</v>
      </c>
    </row>
    <row r="41" spans="1:12">
      <c r="A41" s="3" t="s">
        <v>622</v>
      </c>
    </row>
    <row r="42" spans="1:12">
      <c r="A42" s="4" t="s">
        <v>713</v>
      </c>
      <c r="J42" s="6" t="n">
        <v>4145</v>
      </c>
    </row>
    <row r="43" spans="1:12">
      <c r="A43" s="4" t="s">
        <v>694</v>
      </c>
      <c r="J43" s="5" t="n">
        <v>1317</v>
      </c>
    </row>
    <row r="44" spans="1:12">
      <c r="A44" s="4" t="s">
        <v>30</v>
      </c>
      <c r="J44" s="5" t="n">
        <v>4248</v>
      </c>
    </row>
    <row r="45" spans="1:12">
      <c r="A45" s="4" t="s">
        <v>714</v>
      </c>
      <c r="J45" s="5" t="n">
        <v>5200</v>
      </c>
    </row>
    <row r="46" spans="1:12">
      <c r="A46" s="4" t="s">
        <v>695</v>
      </c>
      <c r="J46" s="5" t="n">
        <v>14910</v>
      </c>
    </row>
    <row r="47" spans="1:12">
      <c r="A47" s="4" t="s">
        <v>700</v>
      </c>
      <c r="J47" s="5" t="n">
        <v>-1057</v>
      </c>
    </row>
    <row r="48" spans="1:12">
      <c r="A48" s="4" t="s">
        <v>701</v>
      </c>
      <c r="J48" s="6" t="n">
        <v>13853</v>
      </c>
    </row>
    <row r="49" spans="1:12">
      <c r="A49" s="4" t="s">
        <v>679</v>
      </c>
    </row>
    <row r="50" spans="1:12">
      <c r="A50" s="3" t="s">
        <v>622</v>
      </c>
    </row>
    <row r="51" spans="1:12">
      <c r="A51" s="4" t="s">
        <v>713</v>
      </c>
      <c r="L51" s="6" t="n">
        <v>11476</v>
      </c>
    </row>
    <row r="52" spans="1:12">
      <c r="A52" s="4" t="s">
        <v>694</v>
      </c>
      <c r="L52" s="5" t="n">
        <v>1768</v>
      </c>
    </row>
    <row r="53" spans="1:12">
      <c r="A53" s="4" t="s">
        <v>30</v>
      </c>
      <c r="L53" s="5" t="n">
        <v>2442</v>
      </c>
    </row>
    <row r="54" spans="1:12">
      <c r="A54" s="4" t="s">
        <v>714</v>
      </c>
      <c r="L54" s="5" t="n">
        <v>1230</v>
      </c>
    </row>
    <row r="55" spans="1:12">
      <c r="A55" s="4" t="s">
        <v>695</v>
      </c>
      <c r="L55" s="5" t="n">
        <v>16916</v>
      </c>
    </row>
    <row r="56" spans="1:12">
      <c r="A56" s="4" t="s">
        <v>700</v>
      </c>
      <c r="L56" s="5" t="n">
        <v>-2145</v>
      </c>
    </row>
    <row r="57" spans="1:12">
      <c r="A57" s="4" t="s">
        <v>701</v>
      </c>
      <c r="L57" s="6" t="n">
        <v>14771</v>
      </c>
    </row>
    <row r="58" spans="1:12">
      <c r="A58" s="4" t="s">
        <v>680</v>
      </c>
    </row>
    <row r="59" spans="1:12">
      <c r="A59" s="3" t="s">
        <v>622</v>
      </c>
    </row>
    <row r="60" spans="1:12">
      <c r="A60" s="4" t="s">
        <v>713</v>
      </c>
      <c r="E60" s="6" t="n">
        <v>6611</v>
      </c>
    </row>
    <row r="61" spans="1:12">
      <c r="A61" s="4" t="s">
        <v>694</v>
      </c>
      <c r="E61" s="5" t="n">
        <v>4140</v>
      </c>
    </row>
    <row r="62" spans="1:12">
      <c r="A62" s="4" t="s">
        <v>30</v>
      </c>
      <c r="E62" s="5" t="n">
        <v>12943</v>
      </c>
    </row>
    <row r="63" spans="1:12">
      <c r="A63" s="4" t="s">
        <v>714</v>
      </c>
      <c r="E63" s="5" t="n">
        <v>12097</v>
      </c>
    </row>
    <row r="64" spans="1:12">
      <c r="A64" s="4" t="s">
        <v>24</v>
      </c>
      <c r="E64" s="5" t="n">
        <v>0</v>
      </c>
    </row>
    <row r="65" spans="1:12">
      <c r="A65" s="4" t="s">
        <v>695</v>
      </c>
      <c r="E65" s="5" t="n">
        <v>35791</v>
      </c>
    </row>
    <row r="66" spans="1:12">
      <c r="A66" s="4" t="s">
        <v>700</v>
      </c>
      <c r="E66" s="5" t="n">
        <v>-25375</v>
      </c>
    </row>
    <row r="67" spans="1:12">
      <c r="A67" s="4" t="s">
        <v>701</v>
      </c>
      <c r="E67" s="6" t="n">
        <v>10416</v>
      </c>
    </row>
    <row r="68" spans="1:12">
      <c r="A68" s="4" t="s">
        <v>681</v>
      </c>
    </row>
    <row r="69" spans="1:12">
      <c r="A69" s="3" t="s">
        <v>622</v>
      </c>
    </row>
    <row r="70" spans="1:12">
      <c r="A70" s="4" t="s">
        <v>713</v>
      </c>
      <c r="K70" s="6" t="n">
        <v>32706</v>
      </c>
    </row>
    <row r="71" spans="1:12">
      <c r="A71" s="4" t="s">
        <v>694</v>
      </c>
      <c r="K71" s="5" t="n">
        <v>7667</v>
      </c>
    </row>
    <row r="72" spans="1:12">
      <c r="A72" s="4" t="s">
        <v>30</v>
      </c>
      <c r="K72" s="5" t="n">
        <v>17470</v>
      </c>
    </row>
    <row r="73" spans="1:12">
      <c r="A73" s="4" t="s">
        <v>714</v>
      </c>
      <c r="K73" s="5" t="n">
        <v>30560</v>
      </c>
    </row>
    <row r="74" spans="1:12">
      <c r="A74" s="4" t="s">
        <v>24</v>
      </c>
      <c r="K74" s="5" t="n">
        <v>1706</v>
      </c>
    </row>
    <row r="75" spans="1:12">
      <c r="A75" s="4" t="s">
        <v>695</v>
      </c>
      <c r="K75" s="5" t="n">
        <v>90109</v>
      </c>
    </row>
    <row r="76" spans="1:12">
      <c r="A76" s="4" t="s">
        <v>700</v>
      </c>
      <c r="K76" s="5" t="n">
        <v>-27262</v>
      </c>
    </row>
    <row r="77" spans="1:12">
      <c r="A77" s="4" t="s">
        <v>701</v>
      </c>
      <c r="K77" s="6" t="n">
        <v>6284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25T09:31:56Z</dcterms:created>
  <dcterms:modified xmlns:dcterms="http://purl.org/dc/terms/" xmlns:xsi="http://www.w3.org/2001/XMLSchema-instance" xsi:type="dcterms:W3CDTF">2019-01-25T09:31:56Z</dcterms:modified>
</cp:coreProperties>
</file>